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Nature of Operations" sheetId="8" r:id="rId8"/>
    <s:sheet name="Basis of Presentation and Signi" sheetId="9" r:id="rId9"/>
    <s:sheet name="Employees" sheetId="10" r:id="rId10"/>
    <s:sheet name="Share-Based Compensation" sheetId="11" r:id="rId11"/>
    <s:sheet name="Restructuring Costs (Notes)" sheetId="12" r:id="rId12"/>
    <s:sheet name="Auditors' Remuneration" sheetId="13" r:id="rId13"/>
    <s:sheet name="Other (Expense) Income Net Othe" sheetId="14" r:id="rId14"/>
    <s:sheet name="Income Taxes" sheetId="15" r:id="rId15"/>
    <s:sheet name="Earnings Per Share" sheetId="16" r:id="rId16"/>
    <s:sheet name="Acquisitions" sheetId="17" r:id="rId17"/>
    <s:sheet name="Fixed Assets, Net" sheetId="18" r:id="rId18"/>
    <s:sheet name="Goodwill" sheetId="19" r:id="rId19"/>
    <s:sheet name="Other Intangible Assets, Net" sheetId="20" r:id="rId20"/>
    <s:sheet name="Other Assets" sheetId="21" r:id="rId21"/>
    <s:sheet name="Other Liabilities" sheetId="22" r:id="rId22"/>
    <s:sheet name="Allowance for Doubtful Accounts" sheetId="23" r:id="rId23"/>
    <s:sheet name="Pension Plans" sheetId="24" r:id="rId24"/>
    <s:sheet name="Debt" sheetId="25" r:id="rId25"/>
    <s:sheet name="Provisions for Liabilities" sheetId="26" r:id="rId26"/>
    <s:sheet name="Commitments and Contingencies" sheetId="27" r:id="rId27"/>
    <s:sheet name="Accumulated Other Comprehensive" sheetId="28" r:id="rId28"/>
    <s:sheet name="Equity and Noncontrolling Inter" sheetId="29" r:id="rId29"/>
    <s:sheet name="Supplemental Disclosures of Cas" sheetId="30" r:id="rId30"/>
    <s:sheet name="Derivative Financial Instrument" sheetId="31" r:id="rId31"/>
    <s:sheet name="Fair Value Measurements" sheetId="32" r:id="rId32"/>
    <s:sheet name="Segment Information" sheetId="33" r:id="rId33"/>
    <s:sheet name="Subsidiary Undertakings" sheetId="34" r:id="rId34"/>
    <s:sheet name="Financial Information for Paren" sheetId="35" r:id="rId35"/>
    <s:sheet name="Financial Information for Par36" sheetId="36" r:id="rId36"/>
    <s:sheet name="Financial Information for Issue" sheetId="37" r:id="rId37"/>
    <s:sheet name="Quarterly Financial Data (Unaud" sheetId="38" r:id="rId38"/>
    <s:sheet name="Subsequent Events (Notes)" sheetId="39" r:id="rId39"/>
    <s:sheet name="Basis of Presentation and Sig40" sheetId="40" r:id="rId40"/>
    <s:sheet name="Basis of Presentation and Sig41" sheetId="41" r:id="rId41"/>
    <s:sheet name="Employees (Tables)" sheetId="42" r:id="rId42"/>
    <s:sheet name="Share-Based Compensation (Table" sheetId="43" r:id="rId43"/>
    <s:sheet name="Restructuring Costs (Tables)" sheetId="44" r:id="rId44"/>
    <s:sheet name="Auditors' Remuneration (Tables)" sheetId="45" r:id="rId45"/>
    <s:sheet name="Other (Expense) Income Net Ot46" sheetId="46" r:id="rId46"/>
    <s:sheet name="Income Taxes (Tables)" sheetId="47" r:id="rId47"/>
    <s:sheet name="Earnings Per Share (Tables)" sheetId="48" r:id="rId48"/>
    <s:sheet name="Fixed Assets, Net (Tables)" sheetId="49" r:id="rId49"/>
    <s:sheet name="Goodwill (Tables)" sheetId="50" r:id="rId50"/>
    <s:sheet name="Other Intangible Assets, Net (T" sheetId="51" r:id="rId51"/>
    <s:sheet name="Other Assets (Tables)" sheetId="52" r:id="rId52"/>
    <s:sheet name="Other Liabilities (Tables)" sheetId="53" r:id="rId53"/>
    <s:sheet name="Allowance for Doubtful Accoun54" sheetId="54" r:id="rId54"/>
    <s:sheet name="Pension Plans (Tables)" sheetId="55" r:id="rId55"/>
    <s:sheet name="Debt (Tables)" sheetId="56" r:id="rId56"/>
    <s:sheet name="Provisions for Liabilities (Tab" sheetId="57" r:id="rId57"/>
    <s:sheet name="Commitments and Contingencies (" sheetId="58" r:id="rId58"/>
    <s:sheet name="Accumulated Other Comprehensi59" sheetId="59" r:id="rId59"/>
    <s:sheet name="Equity and Noncontrolling Int60" sheetId="60" r:id="rId60"/>
    <s:sheet name="Supplemental Disclosures of C61" sheetId="61" r:id="rId61"/>
    <s:sheet name="Derivative Financial Instrume62" sheetId="62" r:id="rId62"/>
    <s:sheet name="Fair Value Measurement (Tables)" sheetId="63" r:id="rId63"/>
    <s:sheet name="Segment Information (Tables)" sheetId="64" r:id="rId64"/>
    <s:sheet name="Subsidiary Undertakings (Tables" sheetId="65" r:id="rId65"/>
    <s:sheet name="Financial Information for Par66" sheetId="66" r:id="rId66"/>
    <s:sheet name="Financial Information for Par67" sheetId="67" r:id="rId67"/>
    <s:sheet name="Financial Information for Iss68" sheetId="68" r:id="rId68"/>
    <s:sheet name="Quarterly Financial Data (Una69" sheetId="69" r:id="rId69"/>
    <s:sheet name="Basis of Presentation and Sig70" sheetId="70" r:id="rId70"/>
    <s:sheet name="Basis of Presentation and Sig71" sheetId="71" r:id="rId71"/>
    <s:sheet name="Basis of Presentation and Sig72" sheetId="72" r:id="rId72"/>
    <s:sheet name="Employees (Details 1)" sheetId="73" r:id="rId73"/>
    <s:sheet name="Employees (Details Textual)" sheetId="74" r:id="rId74"/>
    <s:sheet name="Share-Based Compensation (Detai" sheetId="75" r:id="rId75"/>
    <s:sheet name="Share-Based Compensation (Det76" sheetId="76" r:id="rId76"/>
    <s:sheet name="Share-Based Compensation (Det77" sheetId="77" r:id="rId77"/>
    <s:sheet name="Restructuring Costs (Details)" sheetId="78" r:id="rId78"/>
    <s:sheet name="Auditors' Remuneration (Details" sheetId="79" r:id="rId79"/>
    <s:sheet name="Other (Expense) Income Net ot80" sheetId="80" r:id="rId80"/>
    <s:sheet name="Income Taxes (Details)" sheetId="81" r:id="rId81"/>
    <s:sheet name="Income Taxes (Details 1)" sheetId="82" r:id="rId82"/>
    <s:sheet name="Income Taxes (Details 2)" sheetId="83" r:id="rId83"/>
    <s:sheet name="Income Taxes (Details 3)" sheetId="84" r:id="rId84"/>
    <s:sheet name="Income Taxes (Details 4)" sheetId="85" r:id="rId85"/>
    <s:sheet name="Income Taxes (Details Textual)" sheetId="86" r:id="rId86"/>
    <s:sheet name="Earnings Per Share (Details)" sheetId="87" r:id="rId87"/>
    <s:sheet name="Earnings Per Share (Details Tex" sheetId="88" r:id="rId88"/>
    <s:sheet name="Acquisitions (Details)" sheetId="89" r:id="rId89"/>
    <s:sheet name="Fixed Assets, Net (Details)" sheetId="90" r:id="rId90"/>
    <s:sheet name="Fixed Assets, Net (Details Text" sheetId="91" r:id="rId91"/>
    <s:sheet name="Goodwill (Details)" sheetId="92" r:id="rId92"/>
    <s:sheet name="Other Intangible Assets, Net (D" sheetId="93" r:id="rId93"/>
    <s:sheet name="Other Intangible Assets, Net 94" sheetId="94" r:id="rId94"/>
    <s:sheet name="Other Assets (Details)" sheetId="95" r:id="rId95"/>
    <s:sheet name="Other Liabilities (Details)" sheetId="96" r:id="rId96"/>
    <s:sheet name="Allowance for Doubtful Accoun97" sheetId="97" r:id="rId97"/>
    <s:sheet name="Pension Plans (Details)" sheetId="98" r:id="rId98"/>
    <s:sheet name="Pension Plans (Details 1)" sheetId="99" r:id="rId99"/>
    <s:sheet name="Pension Plans (Details 2)" sheetId="100" r:id="rId100"/>
    <s:sheet name="Pension Plans (Details 3)" sheetId="101" r:id="rId101"/>
    <s:sheet name="Pension Plans (Details 4)" sheetId="102" r:id="rId102"/>
    <s:sheet name="Pension Plans (Details 5)" sheetId="103" r:id="rId103"/>
    <s:sheet name="Pension Plans (Details 6)" sheetId="104" r:id="rId104"/>
    <s:sheet name="Pension Plans (Details 7)" sheetId="105" r:id="rId105"/>
    <s:sheet name="Pension Plans (Details 8)" sheetId="106" r:id="rId106"/>
    <s:sheet name="Pension Plans (Details 9)" sheetId="107" r:id="rId107"/>
    <s:sheet name="Pension Plans (Details 10)" sheetId="108" r:id="rId108"/>
    <s:sheet name="Pension Plans (Details 11)" sheetId="109" r:id="rId109"/>
    <s:sheet name="Pension Plans (Details 12)" sheetId="110" r:id="rId110"/>
    <s:sheet name="Pension Plans (Details 13)" sheetId="111" r:id="rId111"/>
    <s:sheet name="Pension Plans (Details 14)" sheetId="112" r:id="rId112"/>
    <s:sheet name="Pension Plans (Details Textual)" sheetId="113" r:id="rId113"/>
    <s:sheet name="Debt (Short-Term Debt) (Details" sheetId="114" r:id="rId114"/>
    <s:sheet name="Debt (Long-Term Debt) (Details)" sheetId="115" r:id="rId115"/>
    <s:sheet name="Debt (Details Textual)" sheetId="116" r:id="rId116"/>
    <s:sheet name="Provisions for Liabilities (Det" sheetId="117" r:id="rId117"/>
    <s:sheet name="Commitments and Contingencie118" sheetId="118" r:id="rId118"/>
    <s:sheet name="Commitments and Contingencie119" sheetId="119" r:id="rId119"/>
    <s:sheet name="Commitments and Contingencie120" sheetId="120" r:id="rId120"/>
    <s:sheet name="Accumulated Other Comprehens121" sheetId="121" r:id="rId121"/>
    <s:sheet name="Accumulated Other Comprehens122" sheetId="122" r:id="rId122"/>
    <s:sheet name="Accumulated Other Comprehens123" sheetId="123" r:id="rId123"/>
    <s:sheet name="Equity and Noncontrolling In124" sheetId="124" r:id="rId124"/>
    <s:sheet name="Supplemental Disclosures of 125" sheetId="125" r:id="rId125"/>
    <s:sheet name="Derivative Financial Instrum126" sheetId="126" r:id="rId126"/>
    <s:sheet name="Derivative Financial Instrum127" sheetId="127" r:id="rId127"/>
    <s:sheet name="Derivative Financial Instrum128" sheetId="128" r:id="rId128"/>
    <s:sheet name="Derivative Financial Instrum129" sheetId="129" r:id="rId129"/>
    <s:sheet name="Fair Value Measurement (Details" sheetId="130" r:id="rId130"/>
    <s:sheet name="Segment Information (Details)" sheetId="131" r:id="rId131"/>
    <s:sheet name="Fair Value Measurements Fair Va" sheetId="132" r:id="rId132"/>
    <s:sheet name="Segment Information (Details 1)" sheetId="133" r:id="rId133"/>
    <s:sheet name="Fair Value Measurements Fair134" sheetId="134" r:id="rId134"/>
    <s:sheet name="Segment Information (Details 2)" sheetId="135" r:id="rId135"/>
    <s:sheet name="Segment Information (Details 3)" sheetId="136" r:id="rId136"/>
    <s:sheet name="Segment Information (Details 4)" sheetId="137" r:id="rId137"/>
    <s:sheet name="Segment Information (Details Te" sheetId="138" r:id="rId138"/>
    <s:sheet name="Subsidiary Undertakings (Detail" sheetId="139" r:id="rId139"/>
    <s:sheet name="Financial Information for Pa140" sheetId="140" r:id="rId140"/>
    <s:sheet name="Financial Information for Pa141" sheetId="141" r:id="rId141"/>
    <s:sheet name="Financial Information for Pa142" sheetId="142" r:id="rId142"/>
    <s:sheet name="Financial Information for Pa143" sheetId="143" r:id="rId143"/>
    <s:sheet name="Financial Information for Pa144" sheetId="144" r:id="rId144"/>
    <s:sheet name="Financial Information for Pa145" sheetId="145" r:id="rId145"/>
    <s:sheet name="Financial Information for Pa146" sheetId="146" r:id="rId146"/>
    <s:sheet name="Financial Information for Pa147" sheetId="147" r:id="rId147"/>
    <s:sheet name="Financial Information for Pa148" sheetId="148" r:id="rId148"/>
    <s:sheet name="Financial Information for Pa149" sheetId="149" r:id="rId149"/>
    <s:sheet name="Financial Information for Is150" sheetId="150" r:id="rId150"/>
    <s:sheet name="Financial Information for Is151" sheetId="151" r:id="rId151"/>
    <s:sheet name="Financial Information for Is152" sheetId="152" r:id="rId152"/>
    <s:sheet name="Financial Information for Is153" sheetId="153" r:id="rId153"/>
    <s:sheet name="Financial Information for Is154" sheetId="154" r:id="rId154"/>
    <s:sheet name="Quarterly Financial Data (Un155" sheetId="155" r:id="rId155"/>
  </s:sheets>
  <s:definedNames/>
  <s:calcPr calcId="124519" calcMode="auto" fullCalcOnLoad="1"/>
</s:workbook>
</file>

<file path=xl/sharedStrings.xml><?xml version="1.0" encoding="utf-8"?>
<sst xmlns="http://schemas.openxmlformats.org/spreadsheetml/2006/main" uniqueCount="1619">
  <si>
    <t>Document and Entity Information</t>
  </si>
  <si>
    <t>12 Months Ended</t>
  </si>
  <si>
    <t>Dec. 31, 2014</t>
  </si>
  <si>
    <t>Document Information [Line Items]</t>
  </si>
  <si>
    <t>Entity Registrant Name</t>
  </si>
  <si>
    <t>WILLIS GROUP HOLDINGS PLC</t>
  </si>
  <si>
    <t>Entity Central Index Key</t>
  </si>
  <si>
    <t>Document Type</t>
  </si>
  <si>
    <t>8-K</t>
  </si>
  <si>
    <t>Document Period End Date</t>
  </si>
  <si>
    <t>Aug. 4,
		2015</t>
  </si>
  <si>
    <t>Amendment Flag</t>
  </si>
  <si>
    <t>false</t>
  </si>
  <si>
    <t>Document Fiscal Year Focus</t>
  </si>
  <si>
    <t>Current Fiscal Year End Date</t>
  </si>
  <si>
    <t>--12-31</t>
  </si>
  <si>
    <t>Consolidated Statements of Operations - USD ($) $ in Millions</t>
  </si>
  <si>
    <t>Dec. 31, 2013</t>
  </si>
  <si>
    <t>Dec. 31, 2012</t>
  </si>
  <si>
    <t>REVENUES</t>
  </si>
  <si>
    <t>Commissions and fees</t>
  </si>
  <si>
    <t>Gross Investment Income, Operating</t>
  </si>
  <si>
    <t>Other income</t>
  </si>
  <si>
    <t>Total revenues</t>
  </si>
  <si>
    <t>EXPENSES</t>
  </si>
  <si>
    <t>Salaries and benefits</t>
  </si>
  <si>
    <t>Other operating expenses</t>
  </si>
  <si>
    <t>Depreciation expense</t>
  </si>
  <si>
    <t>Amortization of intangible assets</t>
  </si>
  <si>
    <t>Goodwill impairment charge</t>
  </si>
  <si>
    <t>Restructuring Costs</t>
  </si>
  <si>
    <t>Total expenses</t>
  </si>
  <si>
    <t>OPERATING (LOSS) INCOME</t>
  </si>
  <si>
    <t>Other Nonoperating Income (Expense)</t>
  </si>
  <si>
    <t>Loss on extinguishment of debt</t>
  </si>
  <si>
    <t>Interest expense</t>
  </si>
  <si>
    <t>(Loss) Income from continuing operations before income taxes and interest in earnings of associates</t>
  </si>
  <si>
    <t>Income taxes</t>
  </si>
  <si>
    <t>(LOSS) INCOME FROM CONTINUING OPERATIONS BEFORE INTEREST IN EARNINGS OF ASSOCIATES</t>
  </si>
  <si>
    <t>Interest in earnings of associates, net of tax</t>
  </si>
  <si>
    <t>Net income (loss)</t>
  </si>
  <si>
    <t>Less: net income attributable to noncontrolling interests</t>
  </si>
  <si>
    <t>NET (INCOME) LOSS ATTRIBUTABLE TO WILLIS GROUP HOLDINGS</t>
  </si>
  <si>
    <t>AMOUNTS ATTRIBUTABLE TO WILLIS GROUP HOLDINGS SHAREHOLDERS</t>
  </si>
  <si>
    <t>BASIC EARNINGS PER SHARE</t>
  </si>
  <si>
    <t>— Continuing operations</t>
  </si>
  <si>
    <t>DILUTED EARNINGS PER SHARE</t>
  </si>
  <si>
    <t>CASH DIVIDENDS DECLARED PER SHARE</t>
  </si>
  <si>
    <t>Consolidated Statements of Comprehensive Income - USD ($) $ in Millions</t>
  </si>
  <si>
    <t>Other comprehensive income, net of tax:</t>
  </si>
  <si>
    <t>Foreign currency translation adjustments</t>
  </si>
  <si>
    <t>Pension funding adjustment:</t>
  </si>
  <si>
    <t>Foreign currency translation on pension funding adjustment</t>
  </si>
  <si>
    <t>Net actuarial (loss) gain</t>
  </si>
  <si>
    <t>Amortization of unrecognized actuarial loss</t>
  </si>
  <si>
    <t>Amortization of unrecognized prior service gain and curtailment</t>
  </si>
  <si>
    <t>Defined Benefit Plan, Curtailments</t>
  </si>
  <si>
    <t>Pension funding adjustment, net of tax</t>
  </si>
  <si>
    <t>Net unrealized gain on derivative instruments</t>
  </si>
  <si>
    <t>Gain on derivatives (effective element), Net of tax amount</t>
  </si>
  <si>
    <t>Reclassification adjustment on derivatives, Net of tax amount</t>
  </si>
  <si>
    <t>Derivative instruments adjustment, net of tax</t>
  </si>
  <si>
    <t>Other comprehensive (loss) income, net of tax</t>
  </si>
  <si>
    <t>Comprehensive (loss) income</t>
  </si>
  <si>
    <t>Less: Comprehensive income attributable to noncontrolling interests</t>
  </si>
  <si>
    <t>Comprehensive income attributable to Willis Group Holdings</t>
  </si>
  <si>
    <t>Interest Rate Swaps [Member]</t>
  </si>
  <si>
    <t>Forward Exchange Contracts [Member]</t>
  </si>
  <si>
    <t>Treasury Lock [Member]</t>
  </si>
  <si>
    <t>Consolidated Balance Sheets € in Millions, $ in Millions</t>
  </si>
  <si>
    <t>Dec. 31, 2014USD ($)</t>
  </si>
  <si>
    <t>Dec. 31, 2014EUR (€)</t>
  </si>
  <si>
    <t>Dec. 31, 2013USD ($)</t>
  </si>
  <si>
    <t>Dec. 31, 2013EUR (€)</t>
  </si>
  <si>
    <t>CURRENT ASSETS</t>
  </si>
  <si>
    <t>Cash and cash equivalents</t>
  </si>
  <si>
    <t>Accounts receivable, net</t>
  </si>
  <si>
    <t>Fiduciary assets</t>
  </si>
  <si>
    <t>Deferred tax assets</t>
  </si>
  <si>
    <t>Other current assets</t>
  </si>
  <si>
    <t>Total current assets</t>
  </si>
  <si>
    <t>NON-CURRENT ASSETS</t>
  </si>
  <si>
    <t>Fixed assets, net</t>
  </si>
  <si>
    <t>Goodwill</t>
  </si>
  <si>
    <t>Other intangible assets, net</t>
  </si>
  <si>
    <t>Investments in associates</t>
  </si>
  <si>
    <t>Pension benefits asset</t>
  </si>
  <si>
    <t>Other non-current assets</t>
  </si>
  <si>
    <t>Total non-current assets</t>
  </si>
  <si>
    <t>TOTAL ASSETS</t>
  </si>
  <si>
    <t>CURRENT LIABILITIES</t>
  </si>
  <si>
    <t>Fiduciary liabilities</t>
  </si>
  <si>
    <t>Deferred revenue and accrued expenses</t>
  </si>
  <si>
    <t>Income taxes payable</t>
  </si>
  <si>
    <t>Current portion of long-term debt</t>
  </si>
  <si>
    <t>Deferred tax liabilities</t>
  </si>
  <si>
    <t>Other current liabilities</t>
  </si>
  <si>
    <t>Total current liabilities</t>
  </si>
  <si>
    <t>NON-CURRENT LIABILITIES</t>
  </si>
  <si>
    <t>Long-term debt</t>
  </si>
  <si>
    <t>Liability for pension benefits</t>
  </si>
  <si>
    <t>Provisions for liabilities</t>
  </si>
  <si>
    <t>Other non-current liabilities</t>
  </si>
  <si>
    <t>Total non-current liabilities</t>
  </si>
  <si>
    <t>Total liabilities</t>
  </si>
  <si>
    <t>COMMITMENTS AND CONTINGENCIES</t>
  </si>
  <si>
    <t>Redeemable Noncontrolling Interest, Equity, Carrying Amount</t>
  </si>
  <si>
    <t>EQUITY</t>
  </si>
  <si>
    <t>Preference shares, $0.000115 nominal value; Authorized: 1,000,000,000; Issued nil shares in 2014 and 2013</t>
  </si>
  <si>
    <t>Additional paid-in capital</t>
  </si>
  <si>
    <t>Retained earnings</t>
  </si>
  <si>
    <t>Accumulated Other Comprehensive Income (Loss), Net of Tax</t>
  </si>
  <si>
    <t>Treasury shares, at cost, 46,408 shares in 2014 and 2013, and 40,000 shares, €1 nominal value, in 2014 and 2013</t>
  </si>
  <si>
    <t>Total Willis Group Holdings stockholders’ equity</t>
  </si>
  <si>
    <t>Noncontrolling interests</t>
  </si>
  <si>
    <t>Total equity</t>
  </si>
  <si>
    <t>TOTAL LIABILITIES AND EQUITY</t>
  </si>
  <si>
    <t>Nominal Value in Dollars [Member]</t>
  </si>
  <si>
    <t>Ordinary shares (A) $0.000115 nominal value and (B) €1 nominal value</t>
  </si>
  <si>
    <t>Nominal Value in Euros [Member]</t>
  </si>
  <si>
    <t>Ordinary shares (A) $0.000115 nominal value and (B) €1 nominal value | €</t>
  </si>
  <si>
    <t>Consolidated Balance Sheets (Parenthetical)</t>
  </si>
  <si>
    <t>Dec. 31, 2014$ / sharesshares</t>
  </si>
  <si>
    <t>Dec. 31, 2014€ / sharesshares</t>
  </si>
  <si>
    <t>Dec. 31, 2013$ / sharesshares</t>
  </si>
  <si>
    <t>Dec. 31, 2013€ / sharesshares</t>
  </si>
  <si>
    <t>United States of America, Dollars [Member]</t>
  </si>
  <si>
    <t>Ordinary shares, nominal value | $ / shares</t>
  </si>
  <si>
    <t>Ordinary shares, shares authorized</t>
  </si>
  <si>
    <t>Ordinary shares, shares issued</t>
  </si>
  <si>
    <t>Preference shares, nominal value | $ / shares</t>
  </si>
  <si>
    <t>Preference shares, shares authorized</t>
  </si>
  <si>
    <t>Treasury shares</t>
  </si>
  <si>
    <t>Euro [Member]</t>
  </si>
  <si>
    <t>Ordinary shares, nominal value | € / shares</t>
  </si>
  <si>
    <t>Treasury shares, at cost | € / shares</t>
  </si>
  <si>
    <t>Consolidated Statements of Cash Flows - USD ($) $ in Millions</t>
  </si>
  <si>
    <t>CASH FLOWS FROM OPERATING ACTIVITIES</t>
  </si>
  <si>
    <t>Adjustments to reconcile net income to total net cash provided by operating activities:</t>
  </si>
  <si>
    <t>Goodwill impairment</t>
  </si>
  <si>
    <t>Net gain on disposal of operations, fixed and intangible assets</t>
  </si>
  <si>
    <t>Amortization and write-off of cash retention awards</t>
  </si>
  <si>
    <t>Net periodic (benefit) cost of defined benefit pension plans</t>
  </si>
  <si>
    <t>Provision for doubtful accounts</t>
  </si>
  <si>
    <t>Provision for deferred income taxes</t>
  </si>
  <si>
    <t>Noncash movement on derivative instruments</t>
  </si>
  <si>
    <t>Excess tax benefits from share-based payment arrangements</t>
  </si>
  <si>
    <t>Share-based compensation</t>
  </si>
  <si>
    <t>Redemption Premium</t>
  </si>
  <si>
    <t>Undistributed earnings of associates</t>
  </si>
  <si>
    <t>Effect of exchange rate changes on net income</t>
  </si>
  <si>
    <t>Changes in operating assets and liabilities, net of effects from purchase of subsidiaries:</t>
  </si>
  <si>
    <t>Accounts receivable</t>
  </si>
  <si>
    <t>Cash incentives paid</t>
  </si>
  <si>
    <t>Funding of defined benefit pension plans</t>
  </si>
  <si>
    <t>Other assets</t>
  </si>
  <si>
    <t>Other liabilities</t>
  </si>
  <si>
    <t>Movement on provisions</t>
  </si>
  <si>
    <t>Total net cash provided by operating activities</t>
  </si>
  <si>
    <t>CASH FLOWS FROM INVESTING ACTIVITIES</t>
  </si>
  <si>
    <t>Proceeds on disposal of fixed and intangible assets</t>
  </si>
  <si>
    <t>Additions to fixed assets</t>
  </si>
  <si>
    <t>Additions to intangible assets</t>
  </si>
  <si>
    <t>Acquisitions of operations, net of cash acquired</t>
  </si>
  <si>
    <t>Payments to acquire other investments, net of distributions received</t>
  </si>
  <si>
    <t>Proceeds from Sale of Equity Method Investments</t>
  </si>
  <si>
    <t>Proceeds from Divestiture of Businesses, Net of Cash Divested</t>
  </si>
  <si>
    <t>Net cash (used in) provided by continuing investing activities</t>
  </si>
  <si>
    <t>CASH FLOWS FROM FINANCING ACTIVITIES</t>
  </si>
  <si>
    <t>Senior notes issued</t>
  </si>
  <si>
    <t>Debt issuance costs</t>
  </si>
  <si>
    <t>Repayments of debt</t>
  </si>
  <si>
    <t>Payments of Debt Extinguishment Costs</t>
  </si>
  <si>
    <t>Proceeds from issue of other debt</t>
  </si>
  <si>
    <t>Repurchase of shares</t>
  </si>
  <si>
    <t>Proceeds from issue of shares</t>
  </si>
  <si>
    <t>Dividends paid</t>
  </si>
  <si>
    <t>Proceeds from Noncontrolling Interests</t>
  </si>
  <si>
    <t>Acquisition of noncontrolling interests</t>
  </si>
  <si>
    <t>Dividends paid to noncontrolling interests</t>
  </si>
  <si>
    <t>Net cash provided by (used in) financing activities</t>
  </si>
  <si>
    <t>INCREASE IN CASH AND CASH EQUIVALENTS</t>
  </si>
  <si>
    <t>Effect of exchange rate changes on cash and cash equivalents</t>
  </si>
  <si>
    <t>CASH AND CASH EQUIVALENTS, BEGINNING OF YEAR</t>
  </si>
  <si>
    <t>CASH AND CASH EQUIVALENTS, END OF YEAR</t>
  </si>
  <si>
    <t>Consolidated Statements of Changes in Equity - USD ($) shares in Thousands, $ in Millions</t>
  </si>
  <si>
    <t>Total</t>
  </si>
  <si>
    <t>Willis Group Holdings Shareholders' Equity</t>
  </si>
  <si>
    <t>Noncontrolling Interest</t>
  </si>
  <si>
    <t>Stockholders' Equity, Total [Member]</t>
  </si>
  <si>
    <t>Redeemable noncontrolling interest [Member]</t>
  </si>
  <si>
    <t>Balance, beginning of year, shares at Dec. 31, 2011</t>
  </si>
  <si>
    <t>Additional Paid in Capital, Common Stock at Dec. 31, 2011</t>
  </si>
  <si>
    <t>Retained Earnings (Accumulated Deficit) at Dec. 31, 2011</t>
  </si>
  <si>
    <t>Treasury Stock, Value at Dec. 31, 2011</t>
  </si>
  <si>
    <t>Accumulated other comprehensive loss, net of tax, beginning balance at Dec. 31, 2011</t>
  </si>
  <si>
    <t>Total Willis Group Holdings stockholders’ equity at Dec. 31, 2011</t>
  </si>
  <si>
    <t>Noncontrolling interests at Dec. 31, 2011</t>
  </si>
  <si>
    <t>Balance, beginning of year at Dec. 31, 2011</t>
  </si>
  <si>
    <t>Redeemable Noncontrolling Interest, Equity, Carrying Amount at Dec. 31, 2011</t>
  </si>
  <si>
    <t>Increase (Decrease) in Stockholders' Equity [Roll Forward]</t>
  </si>
  <si>
    <t>Shares repurchased</t>
  </si>
  <si>
    <t>Exercise of stock options and release of non-vested shares</t>
  </si>
  <si>
    <t>Stock Issued During Period, Shares, Acquisitions</t>
  </si>
  <si>
    <t>Balance, end of year, shares at Dec. 31, 2012</t>
  </si>
  <si>
    <t>Stock Repurchased During Period, Value</t>
  </si>
  <si>
    <t>Dividends, Common Stock, Cash</t>
  </si>
  <si>
    <t>Other comprehensive (loss) income</t>
  </si>
  <si>
    <t>Proceeds from Issuance of Shares under Incentive and Share-based Compensation Plans, Including Stock Options</t>
  </si>
  <si>
    <t>Issue of shares for acquisitions</t>
  </si>
  <si>
    <t>Adjustments to Additional Paid in Capital, Share-based Compensation, Stock Options, Requisite Service Period Recognition</t>
  </si>
  <si>
    <t>Noncontrolling Interest, Decrease from Redemptions or Purchase of Interests</t>
  </si>
  <si>
    <t>Noncontrolling Interest, Increase from Sale of Parent Equity Interest</t>
  </si>
  <si>
    <t>Foreign currency translation</t>
  </si>
  <si>
    <t>Balance, end of year at Dec. 31, 2012</t>
  </si>
  <si>
    <t>Retained Earnings (Accumulated Deficit) at Dec. 31, 2012</t>
  </si>
  <si>
    <t>Treasury Stock, Value at Dec. 31, 2012</t>
  </si>
  <si>
    <t>Additional Paid in Capital, Common Stock at Dec. 31, 2012</t>
  </si>
  <si>
    <t>Accumulated Other Comprehensive Income (Loss), Net of Tax at Dec. 31, 2012</t>
  </si>
  <si>
    <t>Total Willis Group Holdings stockholders’ equity at Dec. 31, 2012</t>
  </si>
  <si>
    <t>Noncontrolling interests at Dec. 31, 2012</t>
  </si>
  <si>
    <t>Redeemable Noncontrolling Interest, Equity, Carrying Amount at Dec. 31, 2012</t>
  </si>
  <si>
    <t>Balance, end of year, shares at Dec. 31, 2013</t>
  </si>
  <si>
    <t>Balance, end of year at Dec. 31, 2013</t>
  </si>
  <si>
    <t>Retained Earnings (Accumulated Deficit) at Dec. 31, 2013</t>
  </si>
  <si>
    <t>Treasury Stock, Value at Dec. 31, 2013</t>
  </si>
  <si>
    <t>Additional Paid in Capital, Common Stock at Dec. 31, 2013</t>
  </si>
  <si>
    <t>Accumulated Other Comprehensive Income (Loss), Net of Tax at Dec. 31, 2013</t>
  </si>
  <si>
    <t>Total Willis Group Holdings stockholders’ equity at Dec. 31, 2013</t>
  </si>
  <si>
    <t>Noncontrolling interests at Dec. 31, 2013</t>
  </si>
  <si>
    <t>Redeemable Noncontrolling Interest, Equity, Carrying Amount at Dec. 31, 2013</t>
  </si>
  <si>
    <t>Balance, end of year, shares at Dec. 31, 2014</t>
  </si>
  <si>
    <t>Balance, end of year at Dec. 31, 2014</t>
  </si>
  <si>
    <t>Retained Earnings (Accumulated Deficit) at Dec. 31, 2014</t>
  </si>
  <si>
    <t>Treasury Stock, Value at Dec. 31, 2014</t>
  </si>
  <si>
    <t>Additional Paid in Capital, Common Stock at Dec. 31, 2014</t>
  </si>
  <si>
    <t>Accumulated Other Comprehensive Income (Loss), Net of Tax at Dec. 31, 2014</t>
  </si>
  <si>
    <t>Total Willis Group Holdings stockholders’ equity at Dec. 31, 2014</t>
  </si>
  <si>
    <t>Noncontrolling interests at Dec. 31, 2014</t>
  </si>
  <si>
    <t>Redeemable Noncontrolling Interest, Equity, Carrying Amount at Dec. 31, 2014</t>
  </si>
  <si>
    <t>Nature of Operations</t>
  </si>
  <si>
    <t>Organization, Consolidation and Presentation of Financial Statements [Abstract]</t>
  </si>
  <si>
    <t>NATURE OF OPERATIONS</t>
  </si>
  <si>
    <t>1. NATURE OF OPERATIONS Willis provides a broad range of insurance and reinsurance broking and risk management consulting services to its clients worldwide, both directly and indirectly through its associates. The Company provides both specialized risk management advisory and consulting services on a global basis to clients engaged in specific industrial and commercial activities, and services to small, medium and large corporations through its retail operations. In its capacity as an advisor, insurance and reinsurance broker, the Company acts as an intermediary between clients and insurance carriers by advising clients on risk management requirements, helping clients determine the best means of managing risk, and negotiating and placing insurance risk with insurance carriers through the Company’s global distribution network.</t>
  </si>
  <si>
    <t>Basis of Presentation and Significant Accounting Policies</t>
  </si>
  <si>
    <t>Accounting Policies [Abstract]</t>
  </si>
  <si>
    <t>BASIS OF PRESENTATION AND SIGNIFICANT ACCOUNTING POLICIES</t>
  </si>
  <si>
    <t>2. BASIS OF PRESENTATION AND SIGNIFICANT ACCOUNTING POLICIES Recent Accounting Pronouncements to be Adopted in Future Periods In April 2014, the Financial Accounting Standards Board ('FASB') issued Accounting Standards Update ('ASU') No. 2014-08, 'Reporting Discontinued Operations and Disclosures of Disposals of Components of an Entity'. This guidance changes the criteria for reporting discontinued operations and enhances the related disclosures around discontinued operations. The new guidance requires a disposal of a component of an entity or a group of components of an entity to be reported in discontinued operations if the disposal represents a strategic shift that has, or will have, a major effect on an entity’s operations and financial results. This guidance is effective for interim and annual periods beginning after December 15, 2014. In May 2014, the FASB issued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the Company at the beginning of its 2017 fiscal year;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 In June 2014, the FASB issued guidance on the accounting for stock compensation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is currently assessing the impact that this standard will have on its consolidated financial statements. Recent Accounting Pronouncements Adopted During the Period In July 2013, the FASB issued ASU No. 2013-11,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carryforward ('NOL'), or similar tax loss, or a tax credit carryforward exists. Such unrecognized tax benefits are required to be presented as a reduction of a deferred tax asset for a NOL or other tax credit carryforward whenever the NOL or tax credit carryforward would be available to reduce the additional taxable income or tax due if the tax position is disallowed. The Company adopted this guidance prospectively from January 1, 2014 and has not applied the amendments to the prior years. Upon adoption in the first quarter of 2014, other non-current liabilities and deferred tax assets were reduced by $21 million . Significant Accounting Policies These consolidated financial statements conform to accounting principles generally accepted in the United States of America (‘US GAAP’). Presented below are summaries of significant accounting policies followed in the preparation of the consolidated financial statements. Certain reclassifications have been made to prior year amounts to conform to current year presentation. In particular, effective from January 1, 2014 , the Company has made changes to the presentation of certain items within the Consolidated Statements of Operations. Foreign exchange gains and losses, primarily from balance sheet revaluation, and gains and losses from the disposal of operations, previously reported within 'Total operating expenses', are now reported in a new Statement of Operations line item, 'Other income (expense), net', which is reported below the 'Operating income (loss)' line item. Prior period amounts have been reclassified to conform to this presentation. Principles of Consolidation The accompanying consolidated financial statements include the accounts of Willis Group Holdings and its subsidiaries, which are controlled through the ownership of a majority voting interest. Intercompany balances and transactions have been eliminated on consolidation. Foreign Currency Translation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statements of operations. Certain intercompany loans are determined to be of a long-term investment nature. The Company records transaction gains and losses from remeasuring such loans as a component of other comprehensive income. Upon consolidation, the results of operations of subsidiaries and associates whose functional currency is other than the US dollar are translated into US dollars at the average exchange rate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Use of Estimates The preparation of financial statements in conformity with US GAAP requires management to make estimates and assumptions that affect the reported amounts of assets and liabilities and disclosures of contingent assets and liabilities as of the dates of the financial statements and the reported amounts of revenues and expenses during the year. In the preparation of these consolidated financial statements, estimates and assumptions have been made by management concerning: the valuation of intangible assets and goodwill (including those acquired through business combinations); the selection of useful lives of fixed and intangible assets; impairment testing; provisions necessary for accounts receivable, commitments and contingencies and accrued liabilities; long-term asset returns, discount rates and mortality rates in order to estimate pension liabilities and pension expense; income tax valuation allowances; and other similar evaluations. Actual results could differ from the estimates underlying these consolidated financial statements. Cash and Cash Equivalents Cash and cash equivalents primarily consist of time deposits with original maturities of three months or less. Fiduciary Assets and Fiduciary Liabilities In its capacity as an insurance agent or broker, the Company collects premiums from insureds and, after deducting its commissions, remits the premiums to the respective insurers; the Company also collects claims or refunds from insurers which it then remits to insureds. Fiduciary Assets Fiduciary assets comprise Fiduciary Receivables and Fiduciary Funds. Fiduciary Receivables Fiduciary receivables represent uncollected premiums from insureds and uncollected claims or refunds from insurers. Fiduciary Funds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accompanying consolidated balance sheets as fiduciary assets. Fiduciary Liabilities Fiduciary liabilities represent the obligations to remit fiduciary funds and fiduciary receivables to insurers or insureds. Accounts Receivable Accounts receivable are stated at estimated net realizable values. Allowances are recorded, when necessary, in an amount considered by management to be sufficient to meet probable future losses related to uncollectible accounts. Fixed Assets Fixed assets are stated at cost less accumulated depreciation. Expenditures for improvements are capitalized; repairs and maintenance are charged to expenses as incurred. Depreciation is computed using the straight-line method based on the estimated useful lives of assets. Depreciation on buildings and long leaseholds is calculated over the lesser of 50 years or the lease term. Depreciation on leasehold improvements is calculated over the lesser of the useful life of the assets or the remaining lease term. Depreciation on furniture and equipment is calculated based on a range of 3 to 10 years. Freehold land is not depreciated. Recoverability of Fixed Asset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Operating Leases Rentals payable on operating leases are charged straight line to expenses over the lease term as the rentals become payable. Goodwill and Other Intangible Assets Goodwill represents the excess of the cost of businesses acquired over the fair value of identifiable net assets at the dates of acquisition. The Company reviews goodwill for impairment annually and whenever facts or circumstances indicate that the carrying amounts may not be recoverable. In testing for impairment, the fair value of each reporting unit is compared with its carrying value, including goodwill. If the carrying amount of a reporting unit exceeds its fair value, the amount of an impairment loss, if any, is calculated by comparing the implied fair value of reporting unit goodwill with the carrying amount of that goodwill. Acquired intangible assets are amortized over the following periods: Expected Amortization basis life (years) Acquired client relationships In line with underlying cashflows 5 to 20 Acquired management contracts Straight line 18 Other intangible assets Straight line 3 to 10 Amortizable intangible assets are reviewed for impairment whenever events or changes in circumstances indicate that their carrying amounts may not be recoverable. Investments in Associates Investments are accounted for using the equity method of accounting if the Company has the ability to exercise significant influence, but not control, over the investee. Significant influence is generally deemed to exist if the Company has an equity ownership in the voting stock of the investee between 20 and 50 percent , although other factors, such as representation on the Board of Directors and the impact of commercial arrangements, are considered in determining whether the equity method of accounting is appropriate. Under the equity method of accounting the investment is carried at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statements of operations as a realized loss. All other equity investments where the Company does not have the ability to exercise significant influence are accounted for by the cost method. Such investments are not publicly traded. GS &amp; Cie Groupe ('Gras Savoye') is the principal associate of the Company. It is France's leading insurance broker. The Company has a call option to purchase 100 percent of the capital of Gras Savoye, a decision on whether to exercise this or not will be taken by April 30, 2015, for exercise during 2016. The carrying amount of the Gras Savoye investment as of December 31, 2014 includes interest bearing vendor loans and convertible bonds issued by Gras Savoye of $41 million and $106 million respectively ( 2013 : $46 million and $110 million , respectively). Derivative Financial Instruments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 The Company evaluates whether its contracts include clauses or conditions which would be required to be separately accounted for at fair value as embedded derivatives. Income Taxes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recent financial operations. Positions taken in the Company’s tax returns may be subject to challenge by the taxing authorities upon examination. The Company recognizes the benefit of uncertain tax positions in the financial statements when it is more likely than not that the position will be sustained on examination by the tax authorities upon lapse of the relevant statute of limitations, or when positions are effectively settled. The benefit recognized is the largest amount of tax benefit that is greater than 50 percent likely to be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Provisions for Liabilities The Company is subject to various actual and potential claims, lawsuits and other proceedings. The Company records liabilities for such contingencies including legal costs when it is probable that a liability has been incurred before the balance sheet date and the amount can be reasonably estimated. To the extent such losses can be recovered under the Company’s insurance programs, estimated recoveries are recorded when losses for insured events are realized. Significant management judgment is required to estimate the amounts of such contingent liabilities and the related insurance recoveries. The Company analyzes its litigation exposure based on available information, including consultation with outside counsel handling the defense of these matters, to assess its potential liability. Contingent liabilities are not discounted. Pensions The Company has two principal defined benefit pension plans which cover approximately half of employees in the United States and United Kingdom. Both these plans are now closed to new entrants.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Defined benefit plans The net periodic cost of the Company’s defined benefit plans are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ts. In accordance with US GAAP the Company records on the balance sheet the funded status of its pension plans based on the projected benefit obligation. Defined contribution plans Contributions to the Company’s defined contribution plans are recognized as they fall due. Differences between contributions payable in the year and contributions actually paid are shown as either other assets or other liabilities in the consolidated balance sheets. Share-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 Revenue Recognition Revenue includes insurance commissions, fees for services rendered, certain commissions receivable from insurance carriers, investment income and other income. Brokerage income and fees negotiated in lieu of brokerage are recognized at the later of the policy inception date or when the policy placement is complete. Commissions on additional premiums and adjustments are recognized when approved by or agreed between the parties and collectability is reasonably assured. Fees for risk management and other services are recognized as the services are provided. Consideration for negotiated fee arrangements for an agreed period covering multiple insurance placements, the provision of risk management and/or other services are allocated to all deliverables on the basis of their relative selling prices. The Company establishes contract cancellation reserves where appropriate: at December 31, 2014 , 2013 and 2012 , such amounts were not material. Investment income is recognized as earned. Other income comprises gains on disposal of intangible assets, which primarily arise from settlements through enforcing non-compete agreements in the event of losing accounts through producer defection or the disposal of books of business. Change to Segmental Presentation Effective from January 1, 2015, the Company changed the way it manages and reports operating results, resulting in a change in the Company's operating and reportable segments from three segments, known as Willis Global, Willis North America and Willis International, into four segments: Willis Capital, Wholesale and Reinsurance ('Willis CWR'); Willis North America; Willis International; and Willis GB. The principal changes to the reporting units are as follows: • Willis International and Willis North America remain largely unchanged except for certain specialty teams formerly included in Global which are now included in the geographic regions in which they are located. • Willis Capital, Wholesale and Reinsurance comprises Willis Re, Willis Capital Markets &amp; Advisory and the Company's wholesale business. In addition, it will also include a new unit called Willis Portfolio and Underwriting Services which were formerly included as part of the Global segment. • The remaining component businesses previously included as part of the Global segment which includes the Company's UK retail business, facultative business and London specialty business, now form Willis GB. Accordingly, Note 5 - ‘Restructuring Costs’; Note 12 - ‘Goodwill’; and Note 26 - ‘Segment Information’ have been recast to take into account these changes. The Financial Statement and Supplementary data has not however been updated for other subsequent events or information.</t>
  </si>
  <si>
    <t>Employees</t>
  </si>
  <si>
    <t>Compensation Related Costs [Abstract]</t>
  </si>
  <si>
    <t>EMPLOYEES</t>
  </si>
  <si>
    <t>3. EMPLOYEES The average number of persons, including Executive Directors, employed by the Company is as follows: Years ended December 31, 2014 2013 2012 Total average number of employees for the year 18,200 17,900 17,500 Salaries and benefits expense comprises the following: Years ended December 31, 2014 2013 2012 (millions) Salaries and other compensation awards including amortization and write-off of cash retention awards of $10 million, $6 million and $416 million $ 2,069 $ 1,953 $ 2,258 Share-based compensation 52 42 32 Severance costs 8 32 6 Social security costs 147 135 133 Retirement benefits — defined benefit plan (income) expense (17 ) (4 ) 2 Retirement benefits — defined contribution plan expense 55 49 44 Total salaries and benefits expense $ 2,314 $ 2,207 $ 2,475 Severance Costs Severance costs that have arisen in the normal course of business amounted to $8 million in the year ended December 31, 2014 ( 2013 : $4 million ; 2012 : $6 million ). During the year ended December 31, 2013 , the Company incurred additional salaries and benefits costs of $29 million of which $28 million related to severance costs, in relation to an Expense Reduction Initiative in the first quarter. These costs related to 207 positions that were eliminated.</t>
  </si>
  <si>
    <t>Share-Based Compensation</t>
  </si>
  <si>
    <t>Disclosure of Compensation Related Costs, Share-based Payments [Abstract]</t>
  </si>
  <si>
    <t>SHARE-BASED COMPENSATION</t>
  </si>
  <si>
    <t>4. SHARE-BASED COMPENSATION On December 31, 2014 , the Company had a number of open share-based compensation plans, which provide for the grant of time-based options and performance-based options, time-based restricted stock units and performance-based restricted stock units, and various other share-based grants to employees. All of the Company’s share-based compensation plans under which any options, restricted stock units or other share-based grants are outstanding as at December 31, 2014 are described below. The compensation cost that has been recognized for those plans for the year ended December 31, 2014 was $52 million ( 2013 : $42 million ; 2012 : $32 million ). The total income tax benefit recognized in the statement of operations for share-based compensation arrangements for the year ended December 31, 2014 was $12 million ( 2013 : $9 million ; 2012 : $9 million ). 2012 Equity Incentive Plan This plan, which was established on April 25, 2012 , provides for the granting of incentive stock options, time-based or performance-based non-statutory stock options, share appreciation rights, restricted shares, time-based or performance-based restricted share units ('RSUs'), performance-based awards and other share-based grants or any combination thereof (collectively referred to as 'Awards') to employees, officers, directors and consultants ('Eligible Individuals') of the Company. The Board of Directors also adopted a sub-plan under the 2012 plan to provide an employee sharesave scheme in the United Kingdom. There are 13,776,935 shares available for grant under this plan. In addition, shares subject to awards that were granted under the Willis Group Holdings 2008 Share Purchase and Option Plan, that terminate, expire or lapse for any reason will be made available for future Awards under this Plan. Options are exercisable on a variety of dates, including from the second, third, fourth or fifth anniversary of grant. Unless terminated sooner by the Board of Directors, the 2012 Plan will expire 10 years after the date of its adoption. That termination will not affect the validity of any grants outstanding at that date. 2008 Share Purchase and Option Plan This plan, which was established on April 23, 2008 , provides for the granting of time and performance-based options, restricted stock units and various other share-based grants at fair market value to employees of the Company. The 2008 plan was terminated as at April 25, 2012 and no further grants will be made under this plan. Any shares available for grant under the 2008 plan were included in the 2012 Equity Incentive Plan availability. Options are exercisable on a variety of dates, including from the third, fourth or fifth anniversary of grant . Employee Stock Purchase Plans The Company adopted the Willis Group Holdings 2001 North America Employee Share Purchase Plan, which expired on May 31, 2011 and the Willis Group Holdings 2010 North America Employee Stock Purchase Plan, which expires on May 31, 2020 . These plans provide certain eligible employees in the United States and Canada the ability to contribute payroll deductions to the purchase of Willis Group Holdings plc shares at the end of each offering period. Option Valuation Assumptions The fair value of each option is estimated on the date of grant using the Black-Scholes option pricing model that uses the assumptions noted in the following table. Expected volatility is based on historical volatility of the Company’s stock. The Company uses the simplified method set out in Accounting Standard Codification (‘ASC’) 718-10-S99 to derive the expected term of options granted as it does not have sufficient historical exercise data to provide a reasonable basis upon which to estimate the expected term. The risk-free rate for periods within the expected life of the option is based on the US Treasury yield curve in effect at the time of grant. Years ended December 31, 2014 2013 2012 Expected volatility 18.7 % 24.7 % 32.1 % Expected dividends 2.8 % 2.6 % 3.2 % Expected life (years) 4 4 5 Risk-free interest rate 1.3 % 1.5 % 0.9 % A summary of option activity under the plans at December 31, 2014 , and changes during the year then ended is presented below: Weighted Average Exercise Weighted Average Remaining Contractual Aggregate Intrinsic (Options in thousands) Options Price (i) Term Value (millions) Time-based stock options Balance, beginning of year 7,983 $ 35.95 Granted 1,069 $ 41.00 Exercised (2,795 ) $ 34.65 Forfeited (362 ) $ 37.31 Expired (212 ) $ 36.05 Balance, end of year 5,683 $ 37.45 5 years $ 42 Options vested or expected to vest at December 31, 2014 5,131 $ 37.41 5 years $ 38 Options exercisable at December 31, 2014 2,712 $ 35.84 4 years $ 24 Performance-based stock options Balance, beginning of year 5,260 $ 32.80 Exercised (1,201 ) $ 29.46 Forfeited (392 ) $ 33.86 Balance, end of year 3,667 $ 33.78 3 years $ 40 Options vested or expected to vest at December 31, 2014 3,376 $ 33.64 3 years $ 38 Options exercisable at December 31, 2014 2,829 $ 32.81 3 years $ 34 _________________________________ (i) Certain options are exercisable in pounds sterling and are converted to dollars using the exchange rate at December 31, 2014 . The weighted average grant-date fair value of time-based options granted during the year ended December 31, 2014 was $5.33 ( 2013 : $7.74 ; 2012 : $6.98 ). The total intrinsic value of options exercised during the year ended December 31, 2014 was $22 million ( 2013 : $32 million ; 2012 : $8 million ). At December 31, 2014 there was $15 million of total unrecognized compensation cost related to nonvested share-based compensation arrangements under time-based stock option plans; that cost is expected to be recognized over a weighted average period of 2 years . There were no performance-based options granted during the year ended December 31, 2014 or the year ended December 31, 2013 . The weighted average grant-date fair value of performance-based options was $7.61 in the year ended December 31, 2012 . The total intrinsic value of options exercised during the year ended December 31, 2014 was $15 million ( 2013 : $14 million ; 2012 : $5 million ). At December 31, 2014 there was $2 million of total unrecognized compensation cost related to nonvested share-based compensation arrangements under performance-based stock option plans; that cost is expected to be recognized over a weighted-average period of 1 year . A summary of restricted stock unit activity under the Plans at December 31, 2014 , and changes during the year then ended is presented below: Weighted (Units awarded in thousands) Shares Fair Value Nonvested shares (restricted stock units) Balance, beginning of year 2,929 $ 38.71 Granted 1,750 $ 43.03 Vested (858 ) $ 37.19 Forfeited (327 ) $ 37.62 Balance, end of year 3,494 $ 41.35 The total number of restricted stock units vested during the year ended December 31, 2014 was 857,603 shares at an average share price of $44.09 ( 2013 : 873,670 shares at an average share price of $41.10 ; 2012 : 408,005 shares at an average price of $35.82 ). At December 31, 2014 there was $109 million of total unrecognized compensation cost related to nonvested share-based compensation arrangements under the plan; that cost is expected to be recognized over a weighted average period of 2 years . Cash received from option exercises under all share-based payment arrangements for the year ended December 31, 2014 was $134 million ( 2013 : $155 million ; 2012 : $53 million ). The actual tax benefit recognized for the tax deductions from option exercises of the share-based payment arrangements totaled $20 million for the year ended December 31, 2014 ( 2013 : $28 million ; 2012 : $8 million ).</t>
  </si>
  <si>
    <t>Restructuring Costs (Notes)</t>
  </si>
  <si>
    <t>Restructuring Cost and Reserve [Line Items]</t>
  </si>
  <si>
    <t>Restructuring and Related Activities Disclosure [Text Block]</t>
  </si>
  <si>
    <t xml:space="preserve"> operational improvement program designed to strengthen the Company’s client service capabilities and to deliver future cost savings (hereinafter referred to as the Operational Improvement Program). The main elements of the program, which is expected to be completed by the end of 2017, include the following: • movement of more than 3,500 support roles from higher cost locations to Willis facilities in lower cost locations, bringing the ratio of employees in higher cost versus lower cost near-shore and off-shore centers from approximately 80:20 to approximately 60:40; • net workforce reductions in support positions; • lease consolidation in real estate and reductions in ratios of seats per employee and square footage of floor space per employee; and • information technology systems simplification and rationalization. The program is expected to deliver cost savings of at least $420 million through 2017 and annual cost savings of $300 million starting 2018. To achieve these cost savings, the company is expecting to incur cumulative costs, including capital expenditure, of approximately $410 million through the end of 2017. The Company recognized restructuring costs of $36 million in the year ended December 31, 2014 , related to its Operational Improvement Program. An analysis of the cost for restructuring recognized in the statement of operations in the year ended December 31, 2014 , is as follows: Twelve months ended December 31, 2014 Willis North America Willis International Willis GB Willis CWR Corporate Total (millions) Termination benefits $ 3 $ 3 $ 9 $ 1 $ — $ 16 Professional services and other — 2 1 — 17 20 Total $ 3 $ 5 $ 10 $ 1 $ 17 $ 36 As discussed in Note 2 - 'Basis of presentation and significant accounting policies', effective from January 1, 2015, the company changed the way it manages and reports operating results, resulting in a change in the Company's operating and reportable segments. As a consequence the above table has been recast to conform prior period amounts to the new segmental presentation. At December 31, 2014 , the Company's liability under the Operational Improvement Program is as follows: Termination Benefits Professional Services and other Total (millions) Balance at January 1, 2014 $ — $ — $ — Charges incurred 16 20 36 Cash payments (11 ) (14 ) (25 ) Balance at December 31, 2014 $ 5 $ 6 $ 11</t>
  </si>
  <si>
    <t>Auditors' Remuneration</t>
  </si>
  <si>
    <t>Auditors' Remuneration [Abstract]</t>
  </si>
  <si>
    <t>AUDITORS' REMUNERATION</t>
  </si>
  <si>
    <t>6. AUDITORS’ REMUNERATION An analysis of auditors’ remuneration is as follows: Years ended December 31, 2014 2013 2012 (millions) Audit of group consolidated financial statements $ 5 $ 4 $ 4 Other assurance services 2 3 3 Other non-audit services 1 1 1 Total auditors’ remuneration $ 8 $ 8 $ 8</t>
  </si>
  <si>
    <t>Other (Expense) Income Net Other (Expense) Income Net (Notes)</t>
  </si>
  <si>
    <t>Other Income and Expenses [Abstract]</t>
  </si>
  <si>
    <t>Other Income Expense [Text Block]</t>
  </si>
  <si>
    <t>7. OTHER INCOME (EXPENSE), NET Other income (expense), net consists of the following: Years ended December 31, 2014 2013 2012 (millions) Gain (loss) on disposal of operations $ 12 $ 2 $ (3 ) Impact of Venezuelan currency devaluation (14 ) — — Foreign exchange gain 8 20 19 Other income (expense), net $ 6 $ 22 $ 16</t>
  </si>
  <si>
    <t>Income Taxes</t>
  </si>
  <si>
    <t>Income Tax Disclosure [Abstract]</t>
  </si>
  <si>
    <t>INCOME TAXES</t>
  </si>
  <si>
    <t>8. INCOME TAXES An analysis of income from continuing operations before income taxes and interest in earnings of associates by location of the taxing jurisdiction is as follows: Years ended December 31, 2014 2013 2012 (millions) Ireland $ (65 ) $ (52 ) $ (47 ) United States 92 (11 ) (615 ) United Kingdom 154 282 25 Other jurisdictions 337 280 300 Income (loss) from continuing operations before income taxes and interest in earnings of associates $ 518 $ 499 $ (337 ) The provision for income taxes by location of the taxing jurisdiction consisted of the following: Years ended December 31, 2014 2013 2012 (millions) Current income taxes: US federal tax $ (16 ) $ 7 $ 3 US state and local taxes 7 3 1 UK corporation tax 29 28 2 Other jurisdictions 73 45 41 Total current taxes 93 83 47 Deferred taxes: US federal tax 30 10 (44 ) US state and local taxes 10 1 (41 ) Effect of US valuation allowance 5 2 113 UK corporation tax 24 17 27 Other jurisdictions (3 ) 9 (1 ) Total deferred taxes 66 39 54 Total income taxes $ 159 $ 122 $ 101 The reconciliation between US federal income taxes at the statutory rate and the Company’s provision for income taxes on continuing operations is as follows: Years ended December 31, 2014 2013 2012 (millions, except percentages) Income (loss) from continuing operations before income taxes and interest in earnings of associates $ 518 $ 499 $ (337 ) US federal statutory income tax rate 35 % 35 % 35 % Income tax expense at US federal tax rate 181 175 (118 ) Adjustments to derive effective rate: Non-deductible expenditure 21 19 15 Tax impact of internal restructurings — 11 — Movement in provision for unrecognized tax benefits 1 (1 ) 6 Impairment of non-qualifying goodwill — — 137 Disposal of non-qualifying goodwill 11 — — Impact of change in tax rate on deferred tax balances — (4 ) (3 ) Adjustment in respect of prior periods (2 ) 1 6 Non-deductible Venezuelan foreign exchange loss 5 — — Effect of foreign exchange and other differences (4 ) 1 2 Changes in valuation allowances applied to deferred tax assets 7 — 114 Adjustments to eliminate the net tax effect of intra-group items (30 ) (30 ) (31 ) Tax differentials of foreign earnings: Foreign jurisdictions (48 ) (54 ) (12 ) US state taxes and local taxes 17 4 (15 ) Provision for income taxes $ 159 $ 122 $ 101 Willis Group Holdings plc is a non-trading holding company tax resident in Ireland where it is taxed at the statutory rate of 25% . The provision for income tax on continuing operations has been reconciled above to the US federal statutory tax rate of 35% due to significant operations in the US. The significant components of deferred income tax assets and liabilities and their balance sheet classifications are as follows: December 31, 2014 2013 (millions) Deferred tax assets: Accrued expenses not currently deductible $ 133 $ 153 US state net operating losses 76 70 UK net operating losses 1 3 Other net operating losses 12 5 UK capital losses 39 43 Accrued retirement benefits 109 47 Deferred compensation 34 37 Stock options 22 25 Gross deferred tax assets 426 383 Less: valuation allowance (280 ) (196 ) Net deferred tax assets $ 146 $ 187 Deferred tax liabilities: Cost of intangible assets, net of related amortization $ 149 $ 120 Cost of tangible assets, net of related amortization 38 44 Prepaid retirement benefits 62 56 Accrued revenue not currently taxable 25 23 Financial derivative transactions — 3 Deferred tax liabilities 274 246 Net deferred tax (liability) asset $ (128 ) $ (59 ) December 31, 2014 2013 (millions) Balance sheet classifications: Current: Deferred tax assets $ 12 $ 15 Deferred tax liabilities (21 ) (25 ) Net current deferred tax liabilities (9 ) (10 ) Non-current: Deferred tax assets 9 7 Deferred tax liabilities (128 ) (56 ) Net non-current deferred tax liabilities (119 ) (49 ) Net deferred tax liabilities $ (128 ) $ (59 ) As a result of certain realization requirements of ASC 718 Compensation - Stock Compensation, the Company recognized $8 million of previously unrecognized deferred tax assets that arose directly from tax deductions related to equity compensation greater than compensation recognized for financial reporting. Equity was increased by this $8 million as of December 31, 2014 . At December 31, 2014 , the Company had valuation allowances of $280 million ( 2013 : $196 million ) to reduce its deferred tax assets to estimated realizable value. The valuation allowances at December 31, 2014 , relate to deferred tax assets arising from UK capital loss carryforwards ( $39 million ) and other net operating losses ( $10 million ), which have no expiration date, and to the deferred tax assets in the United States ( $231 million ). Included within US deferred tax assets are assets of $76 million in respect of US state net operating losses. These losses will expire as follows: $8 million from 2015 to 2018, $17 million from 2019 to 2023 and $51 million from 2024 to 2034. Capital loss carryforwards can only be offset against future UK capital gains. Balance at beginning of year Additions/ (releases) charged to costs and expenses Other movements Foreign exchange differences Balance at end of year Description (millions) Year Ended December 31, 2014 Deferred tax valuation allowance $ 196 $ 17 $ 67 $ — $ 280 Year Ended December 31, 2013 Deferred tax valuation allowance 221 15 (40 ) — 196 Year Ended December 31, 2012 Deferred tax valuation allowance 102 110 12 (3 ) 221 The amount charged to tax expense in the table above differs from the effect of $7 million disclosed in the rate reconciliation primarily because the movement in this table includes effects of state taxes, which are disclosed separately in the rate reconciliation. The impact of Other movements is primarily recorded in other comprehensive income. At December 31, 2014 the Company had deferred tax assets of $146 million ( 2013 : $187 million ), net of the valuation allowance. Management believes, based upon the level of historical taxable income and projections for future taxable income, it is more likely than not that the Company will realize the benefits of these deductible differences, net of the valuation allowance. However, the amount of the deferred tax asset considered realizable could be adjusted in the future if estimates of taxable income are revised. The Company recognizes deferred tax balances related to the undistributed earnings of subsidiaries when the Company expects that it will recover those undistributed earnings in a taxable manner, such as through receipt of dividends or sale of the investments. The Company does not, however, provide for income taxes on the unremitted earnings of certain other subsidiaries where, in management’s opinion, such earnings have been indefinitely reinvested in those operations, or will be remitted either in a tax free liquidation or as dividends with taxes substantially offset by foreign tax credits. It is not practical to determine the amount of unrecognized deferred tax liabilities for temporary differences related to these investments. Unrecognized tax benefits Total unrecognized tax benefits as at December 31, 2014 , totaled $19 million . During the next 12 months it is reasonably possible that the Company will recognize approximately $1 million of tax benefits related to the release of provisions for potential inter company pricing adjustments no longer required due to either settlement through negotiation or closure of the statute of limitations on assessment. A reconciliation of the beginning and ending amounts of unrecognized tax benefits is as follows: 2014 2013 2012 (millions) Balance at January 1 $ 41 $ 37 $ 16 Reductions due to a lapse of the applicable statute of limitation — (5 ) (3 ) Increases for positions taken in current period 5 9 8 (Decreases) increases for positions taken in prior periods (26 ) — 16 Other movements (1 ) — — Balance at December 31 $ 19 $ 41 $ 37 $19 million of the unrecognized tax benefits at December 31, 2014 would, if recognized, favorably affect the effective tax rate in future periods. The Company files tax returns in the various tax jurisdictions in which it operates. US tax returns have been filed timely. Although tax years 2008 and 2009 are closed, the IRS could make adjustments (but not assess additional tax) up to the amount of the net operating losses carried forward from those years. The Company extended the federal statute of limitations for assessment in the United States for the 2010 year until March 15, 2015. All UK tax returns have been filed timely and are in the normal process of being reviewed, by HM Revenue &amp; Customs. There are no material ongoing inquiries in relation to filed UK returns. In other tax jurisdictions the Company is currently not subject to any examinations for any year prior to 2004.</t>
  </si>
  <si>
    <t>Earnings Per Share</t>
  </si>
  <si>
    <t>Earnings Per Share [Abstract]</t>
  </si>
  <si>
    <t>EARNINGS PER SHARE</t>
  </si>
  <si>
    <t>9. EARNINGS PER SHARE Basic and diluted earnings per share are calculated by dividing net income (loss) attributable to Willis Group Holdings by the average number of shares outstanding during each period. The computation of diluted earnings per share reflects the potential dilution that could occur if dilutive securities and other contracts to issue shares were exercised or converted into shares or resulted in the issue of shares that then shared in the net income of the Company. In periods where losses are reported the weighted average shares outstanding excludes potentially issuable shares described above, because their inclusion would be anti-dilutive. For the year ended December 31, 2014 , time-based and performance-based options to purchase 5.7 million and 3.7 million shares ( 2013 : 8.0 million and 5.3 million ; 2012 : 10.2 million and 6.5 million ), respectively, and 3.5 million restricted stock units ( 2013 : 2.9 million ; 2012 : 2.5 million ) were outstanding. Basic and diluted earnings per share are as follows: Years ended December 31, 2014 2013 2012 (millions, except per share data) Net income (loss) attributable to Willis Group Holdings $ 362 $ 365 $ (446 ) Basic weighted average number of shares outstanding 178 176 173 Dilutive effect of potentially issuable shares 3 3 — Diluted weighted average number of shares outstanding 181 179 173 Basic earnings per share: Net income (loss) attributable to Willis Group Holdings shareholders $ 2.03 $ 2.07 $ (2.58 ) Dilutive effect of potentially issuable shares (0.03 ) (0.03 ) — Diluted earnings per share: Net income (loss) attributable to Willis Group Holdings shareholders $ 2.00 $ 2.04 $ (2.58 ) Options to purchase 2.4 million shares and 1.5 million restricted stock units for the year ended December 31, 2014 , were not included in the computation of the dilutive effect of stock options because the effect was antidilutive ( 2013 : 2.1 million shares and 1.3 million restricted stock units; 2012 : 16.7 million shares and 2.5 million restricted stock units).</t>
  </si>
  <si>
    <t>Acquisitions</t>
  </si>
  <si>
    <t>Business Combinations [Abstract]</t>
  </si>
  <si>
    <t>ACQUISITIONS</t>
  </si>
  <si>
    <t>10. ACQUISITIONS During the years ended December 31, 2014 and 2013 we made the following acquisitions in line with our strategy to invest in targeted acquisitions with a focus on earnings accretion, competitive position, and fit. Max Matthiessen Holding AB In the fourth quarter of 2014, the Company acquired 75.8 percent of Max Matthiessen Holding AB and subsidiaries (collectively referred to as Max Matthiessen), a leading employee benefits adviser in Sweden, for cash consideration of $204 million . On acquisition the Company recognized acquired intangible assets of $134 million of which $56 million was in relation to client relationships and $76 million was in relation to fund management contracts, which are being amortized over 12 years and 18 years respectively. The remaining $2 million of intangible assets relate to the Max Matthiessen trade name and is being amortized over 4 years . Goodwill of $139 million was recognized on the transaction. Charles Monat Limited In the second quarter of 2014, the Company acquired 100 percent of Charles Monat Limited and its subsidiaries (collectively referred to as Charles Monat), a life insurance solutions adviser to high net worth clients based in Hong Kong, for cash consideration of $59 million . Additional consideration estimated at $29 million is payable in annual installments over the next 5 years, based on a multiple of EBITDA of the entities acquired, during the period from May 25, 2014 until September 2, 2019 . This consideration has been assessed to have a fair value of $12 million at the date of acquisition. On acquisition the Company recognized acquired intangible assets of $35 million of which $27 million was in respect of client relationships, which are being amortized over an expected life of 11 years . The remaining $8 million of intangible assets relate to carrier relationships and trade names and are both being amortized over 5 years . Goodwill of $31 million was recognized on the transaction. Prime Professions Ltd In second quarter 2013, the Company acquired 100 percent of PPH Limited and its subsidiary Prime Professions Limited (together referred to as Prime Professions), a leading UK based professional indemnity insurance broker, for cash consideration of $29 million . Additional consideration of up to approximately $2 million is payable in 2015 based on the achievement of certain revenue targets. In relation to the acquisition of Prime Professions, the Company recognized acquired intangible assets of $17 million of which $16 million was in respect of client relationships, which are being amortized over an expected life of 15 years . The remaining intangible assets relate to non-compete agreements and the Prime trade name which are being amortized over 8 years and 3 years , respectively. Goodwill of $15 million was recognized on the transaction. The aggregate costs incurred related to the above acquisitions for the year ended December 31, 2014 was $3 million (2013: $1 million ) In addition to the above acquisitions, the Company completed a number of smaller acquisitions during 2014 for aggregated consideration of $27 million and consequently recognised intangible assets of $16 million and goodwill of $14 million .</t>
  </si>
  <si>
    <t>Fixed Assets, Net</t>
  </si>
  <si>
    <t>Property, Plant and Equipment [Abstract]</t>
  </si>
  <si>
    <t>FIXED ASSETS, NET</t>
  </si>
  <si>
    <t>11. FIXED ASSETS, NET An analysis of fixed asset activity for the years ended December 31, 2014 and 2013 are as follows: Land and buildings (i) Leasehold improvements Furniture and equipment Total (millions) Cost: at January 1, 2013 $ 78 $ 227 $ 576 $ 881 Additions 10 22 80 112 Disposals — (7 ) (43 ) (50 ) Foreign exchange 1 — 5 6 Cost: at December 31, 2013 89 242 618 949 Additions 7 25 84 116 Disposals — (12 ) (29 ) (41 ) Foreign exchange (3 ) (10 ) (31 ) (44 ) Cost: at December 31, 2014 $ 93 $ 245 $ 642 $ 980 Depreciation: at January 1, 2013 $ (32 ) $ (75 ) $ (306 ) $ (413 ) Depreciation expense provided (3 ) (18 ) (73 ) (94 ) Disposals — 6 36 42 Foreign exchange (1 ) — (2 ) (3 ) Depreciation: at December 31, 2013 (36 ) (87 ) (345 ) (468 ) Depreciation expense provided (4 ) (20 ) (68 ) (92 ) Disposals — 10 28 38 Foreign exchange 2 4 19 25 Depreciation: at December 31, 2014 $ (38 ) $ (93 ) $ (366 ) $ (497 ) Net book value: At December 31, 2013 $ 53 $ 155 $ 273 $ 481 At December 31, 2014 $ 55 $ 152 $ 276 $ 483 _________________________________ (i) Included within land and buildings are assets held under capital leases: At December 31, 2014 , cost and accumulated depreciation were $32 million and $8 million respectively ( 2013 : $31 million and $6 million , respectively; 2012 : $25 million and $4 million respectively). Depreciation in the year ended December 31, 2014 was $2 million ( 2013 : $2 million ; 2012 : $1 million ).</t>
  </si>
  <si>
    <t>Goodwill and Intangible Assets Disclosure [Abstract]</t>
  </si>
  <si>
    <t>GOODWILL</t>
  </si>
  <si>
    <t>12. GOODWILL Goodwill represents the excess of the cost of businesses acquired over the fair value of identifiable net assets at the dates of acquisition. Goodwill is not amortized but is subject to impairment testing annually and whenever facts or circumstances indicate that the carrying amounts may not be recoverable. As discussed in Note 2 - 'Basis of presentation and significant accounting policies', effective from January 1, 2015, the Company changed the way it manages and reports operating results, resulting in a change in the Company's operating and reportable segments. As a consequence goodwill has been allocated to the new reporting units using a relative fair value approach. The Company has determined that its reporting units are consistent with its operating segments: Willis GB; Willis Capital, Wholesale and Reinsurance ('Willis CWR'); Willis North America; and Willis International. Goodwill is allocated to these reporting units based on the original purchase price allocation for acquisitions within the reporting units. When a business entity is sold, goodwill is allocated to the disposed entity based on the fair value of that entity compared to the fair value of the reporting unit in which it is included. The changes in the carrying amount of goodwill by reporting unit for the years ended December 31, 2014 and 2013 , are as follows: Willis GB Willis Capital, Wholesale &amp; Reinsurance Willis North America Willis International Total (millions) Balance at January 1, 2013 Goodwill, gross $ 538 $ 850 $ 1,573 $ 358 $ 3,319 Accumulated impairment losses — — (492 ) — (492 ) Goodwill, net 538 850 1,081 358 2,827 Purchase price allocation adjustments — — (1 ) — (1 ) Goodwill acquired during the year 15 — — 1 16 Goodwill disposed of during the year — — (14 ) — (14 ) Other movements — — (1 ) — (1 ) Foreign exchange 2 1 — 8 11 Balance at December 31, 2013 Goodwill, gross 555 851 1,557 367 3,330 Accumulated impairment losses — — (492 ) — (492 ) Goodwill, net $ 555 $ 851 $ 1,065 $ 367 $ 2,838 Purchase price allocation adjustments 3 — 3 7 13 Goodwill acquired during the year — 5 — 179 184 Goodwill disposed of during the year — — (48 ) — (48 ) Foreign exchange (3 ) (4 ) — (43 ) (50 ) Balance at December 31, 2014 Goodwill, gross 555 852 1,512 510 3,429 Accumulated impairment losses — — (492 ) — (492 ) Goodwill, net $ 555 $ 852 $ 1,020 $ 510 $ 2,937 _________________________________ Impairment Review The Company reviews goodwill for impairment annually, or whenever events of circumstances indicate impairment may have occurred.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 for 2014 has not resulted in an impairment charge ( 2013 : $nil ; 2012 : $492 million ). In 2012, as a consequence of the Company's annual goodwill impairment test performed as of October 1, 2012, the Company concluded that a pre-tax impairment charge of $492 million was required to reduce the carrying value of the goodwill associated with the Company's Willis North America reporting unit. The Company used the income approach to measure the fair value of the North America reporting unit, which involved calculating the fair value of the reporting unit based on the present value of the estimated future cash flows. Cash flow projections were based on management's estimates of revenue growth rates and operating margins, taking into consideration industry and market conditions and the uncertainty related to the business's ability to execute on the projected cash flows. The discount rate used was based on the weighted-average cost of capital adjusted for the relevant risk associated with market participant expectations of characteristics of the reporting unit. The unobservable inputs included projected revenue growth rates, profitability and the market participant assumptions within the discount rate. The decline in the estimated fair value of the reporting unit resulted from lower projected revenue growth rates and profitability levels as well as an increase in the discount rate used to calculate discounted cash flows. As a consequence of the significance of unobservable inputs developed using company-specific information, the re-measurement of goodwill for this reporting unit is classified as a non-recurring level 3 fair value assessment.</t>
  </si>
  <si>
    <t>Other Intangible Assets, Net</t>
  </si>
  <si>
    <t>OTHER INTANGIBLE ASSETS, NET</t>
  </si>
  <si>
    <t>13. OTHER INTANGIBLE ASSETS, NET Other intangible assets are classified into the following categories: • Client Relationships • Management Contracts • Other, including: • non-compete agreements • trade names • contract based, technology and other The major classes of amortizable intangible assets are as follows: December 31, 2014 December 31, 2013 Gross carrying amount Accumulated amortization Net carrying amount Gross carrying amount Accumulated amortization Net carrying amount (millions) Client relationships $ 689 $ (316 ) $ 373 $ 671 $ (326 ) $ 345 Management contracts 71 (1 ) 70 — — — Other 11 (4 ) 7 14 (6 ) 8 Total amortizable intangible assets $ 771 $ (321 ) $ 450 $ 685 $ (332 ) $ 353 The aggregate amortization of intangible assets for the year ended December 31, 2014 was $54 million ( 2013 : $55 million ; 2012 : $59 million ). The estimated aggregate amortization of intangible assets for each of the next five years ended December 31 is as follows: (millions) 2015 $ 57 2016 51 2017 46 2018 41 2019 37 Thereafter 218 Total $ 450</t>
  </si>
  <si>
    <t>Other Assets</t>
  </si>
  <si>
    <t>Deferred Costs, Capitalized, Prepaid, and Other Assets Disclosure [Abstract]</t>
  </si>
  <si>
    <t>OTHER ASSETS</t>
  </si>
  <si>
    <t>An analysis of other assets is as follows: December 31, 2014 2013 (millions) Other current assets Prepayments and accrued income $ 81 $ 73 Income taxes receivable 30 32 Deferred compensation plan assets 17 26 Other receivables 86 66 Total other current assets $ 214 $ 197 Other non-current assets Deferred compensation plan assets $ 92 $ 88 Income taxes receivable — 21 Accounts receivable, net 29 28 Other investments 29 19 Other receivables 70 50 Total other non-current assets $ 220 $ 206 Total other assets $ 434 $ 403</t>
  </si>
  <si>
    <t>Other Liabilities</t>
  </si>
  <si>
    <t>Other Liabilities Disclosure [Abstract]</t>
  </si>
  <si>
    <t>OTHER LIABILITIES</t>
  </si>
  <si>
    <t>15. OTHER LIABILITIES An analysis of other liabilities is as follows: December 31, 2014 2013 (millions) Other current liabilities Accounts payable $ 131 $ 123 Accrued dividends payable 55 51 Other taxes payable 44 51 Deferred compensation plan liability 17 26 Other payables 197 164 Total other current liabilities $ 444 $ 415 Other non-current liabilities Incentives from lessors $ 171 $ 183 Deferred compensation plan liability 92 89 Contingent or deferred consideration on acquisition 26 13 Accounts payable 14 6 Income taxes payable 15 40 Other payables 71 43 Total other non-current liabilities $ 389 $ 374 Total other liabilities $ 833 $ 789</t>
  </si>
  <si>
    <t>Allowance for Doubtful Accounts</t>
  </si>
  <si>
    <t>Allowance for Doubtful Accounts [Abstract]</t>
  </si>
  <si>
    <t>ALLOWANCE FOR DOUBTFUL ACCOUNTS</t>
  </si>
  <si>
    <t>16. ALLOWANCE FOR DOUBTFUL ACCOUNTS Accounts receivable are stated at estimated net realizable values. The allowances shown below as at the end of each period, are recorded as the amounts considered by management to be sufficient to meet probable future losses related to uncollectible accounts. Balance at beginning of year Additions/ (releases) charged to costs and expenses Deductions / Other movements Foreign exchange differences Balance at end of year Description (millions) Year Ended December 31, 2014 Allowance for doubtful accounts $ 13 $ 4 $ (6 ) $ 1 $ 12 Year Ended December 31, 2013 Allowance for doubtful accounts $ 14 $ 3 $ (4 ) $ — $ 13 Year Ended December 31, 2012 Allowance for doubtful accounts $ 13 $ 16 $ (15 ) $ — $ 14</t>
  </si>
  <si>
    <t>Pension Plans</t>
  </si>
  <si>
    <t>Compensation and Retirement Disclosure [Abstract]</t>
  </si>
  <si>
    <t>17. PENSION PLANS The Company maintains two principal defined benefit pension plans that cover approximately half of the Company's employees in the United States and United Kingdom. Both of these plans are now closed to new entrants and with effect from May 15, 2009, the Company closed the US defined benefit plan to future accrual.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It is the Company’s policy to fund pension costs as required by applicable laws and regulations. At December 31, 2014 , the Company recorded, on the Consolidated Balance Sheets: • a pension benefit asset of $314 million ( 2013 : $278 million ) representing: • $314 million ( 2013 : $276 million ) in respect of the UK defined benefit pension plan; and • $nil ( 2013 : $2 million ) in respect of the international defined benefit pension plans. • a total liability for pension benefits of $284 million ( 2013 : $136 million ) representing: • $245 million ( 2013 : $107 million ) in respect of the US defined benefit pension plan; and • $39 million ( 2013 : $29 million ) in respect of the international, US non-qualified and UK unfunded defined benefit pension plans. UK and US defined benefit plans The following schedules provide information concerning the Company’s UK and US defined benefit pension plans as of and for the years ended December 31: UK Pension Benefits US Pension Benefits 2014 2013 2014 2013 (millions) Change in benefit obligation: Benefit obligation, beginning of year $ 2,785 $ 2,582 $ 864 $ 958 Service cost 41 37 — — Interest cost 121 109 40 38 Employee contributions 2 2 — — Actuarial loss (gain) 390 79 183 (81 ) Curtailment gain (2 ) — — — Benefits paid (85 ) (78 ) (36 ) (51 ) Foreign currency changes (168 ) 54 — — Benefit obligations, end of year 3,084 2,785 1,051 864 Change in plan assets: Fair value of plan assets, beginning of year 3,061 2,716 757 708 Actual return on plan assets 520 255 65 60 Employee contributions 2 2 — — Employer contributions 91 100 20 40 Benefits paid (85 ) (78 ) (36 ) (51 ) Foreign currency changes (191 ) 66 — — Fair value of plan assets, end of year 3,398 3,061 806 757 Funded status at end of year $ 314 $ 276 $ (245 ) $ (107 ) Components on the Consolidated Balance Sheets: Pension benefits asset $ 314 $ 276 $ — $ — Liability for pension benefits — — (245 ) (107 ) Amounts recognized in accumulated other comprehensive loss consist of: UK Pension Benefits US Pension Benefits 2014 2013 2014 2013 (millions) Net actuarial loss $ 809 $ 815 $ 399 $ 233 Prior service gain (20 ) (24 ) — — The accumulated benefit obligations for the Company’s UK and US defined benefit pension plans were $3,017 million and $1,051 million , respectively ( 2013 : $2,701 million and $864 million , respectively). The components of the net periodic benefit (income) cost and other amounts recognized in other comprehensive loss for the UK and US defined benefit plans are as follows: Years ended December 31, UK Pension Benefits US Pension Benefits 2014 2013 2012 2014 2013 2012 (millions) Components of net periodic benefit (income) cost: Service cost $ 41 $ 37 $ 35 $ — $ — $ — Interest cost 121 109 108 40 38 41 Expected return on plan assets (213 ) (191 ) (181 ) (54 ) (51 ) (46 ) Amortization of unrecognized prior service gain and curtailment gain (4 ) (5 ) (6 ) — — — Amortization of unrecognized actuarial loss 42 45 39 6 9 8 Net periodic benefit (income) cost $ (13 ) $ (5 ) $ (5 ) $ (8 ) $ (4 ) $ 3 Other changes in plan assets and benefit obligations recognized in other comprehensive income (loss): Net actuarial loss (gain) $ 83 $ 15 $ 141 $ 172 $ (90 ) $ 37 Amortization of unrecognized actuarial loss (42 ) (45 ) (39 ) (6 ) (9 ) (8 ) Amortization of unrecognized prior service gain and curtailment gain 4 5 6 — — — Curtailment gain (2 ) — — — — — Total recognized in other comprehensive income (loss) $ 43 $ (25 ) $ 108 $ 166 $ (99 ) $ 29 Total recognized in net periodic benefit cost and other comprehensive income (loss) $ 30 $ (30 ) $ 103 $ 158 $ (103 ) $ 32 The estimated net loss and prior service cost for the UK and US defined benefit plans that will be amortized from accumulated other comprehensive loss into net periodic benefit cost over the next fiscal year are: UK Pension Benefits US Pension Benefits (millions) Estimated net loss $ 39 $ 11 Prior service gain (3 ) — The following schedule provides other information concerning the Company’s UK and US defined benefit pension plans: Years ended December 31, UK Pension Benefits US Pension Benefits 2014 2013 2014 2013 Weighted-average assumptions to determine benefit obligations: Discount rate 3.6 % 4.4 % 3.9 % 4.8 % Rate of compensation increase 2.9 % 3.2 % N/A N/A Weighted-average assumptions to determine net periodic benefit cost: Discount rate 4.4 % 4.4 % 4.8 % 4.1 % Expected return on plan assets 7.0 % 7.3 % 7.3 % 7.3 % Rate of compensation increase 3.2 % 2.3 % N/A N/A The expected return on plan assets was determined on the basis of the weighted-average of the expected future returns of the various asset classes, using the target allocations shown below. The expected returns on UK plan assets are: UK and foreign equities 8.86 percent , debt securities 4.38 percent , hedge funds 8.38 percent and real estate 6.53 percent . The expected returns on US plan assets are: US and foreign equities 11.0 percent and debt securities 3.6 percent . The Company’s pension plan asset allocations based on fair values were as follows: Years ended December 31, UK Pension Benefits US Pension Benefits Asset Category 2014 2013 2014 2013 Equity securities 34 % 36 % 48 % 52 % Debt securities 45 % 38 % 49 % 46 % Hedge funds 14 % 17 % — % — % Real estate 3 % 3 % — % — % Cash 4 % 6 % — % — % Other — % — % 3 % 2 % Total 100 % 100 % 100 % 100 % In the United Kingdom, the pension trustees, in consultation with the Company, maintain a diversified asset portfolio and this together with contributions made by the Company is expected to meet the pension scheme’s liabilities as they become due. The UK plan’s assets are divided into 13 separate portfolios according to asset class and managed by 10 investment managers. The broad target allocations are UK and foreign equities ( 36.5 percent ), debt securities ( 43.5 percent ), hedge funds ( 15 percent ) and real estate ( 5 percent ). In the United States, the Company’s investment policy is to maintain a diversified asset portfolio, which together with contributions made by the Company is expected to meet the pension scheme’s liabilities as they become due. The US plan’s assets are currently invested in 18 funds representing most standard equity and debt security classes. The broad target allocations are US and foreign equities ( 50 percent ) and debt securities ( 50 percent ). Fair Value Hierarchy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tables present, at December 31, 2014 and 2013 , for each of the fair value hierarchy levels, the Company’s UK pension plan assets that are measured at fair value on a recurring basis. UK Pension Plan December 31, 2014 Level 1 Level 2 Level 3 Total (millions) Equity securities: US equities $ 565 $ 185 $ — $ 750 UK equities 234 15 — 249 Other equities 26 124 — 150 Fixed income securities: US Government bonds 81 2 — 83 UK Government bonds 783 6 — 789 Other Government bonds 3 3 99 105 UK corporate bonds — 103 — 103 Other corporate bonds 113 33 — 146 Derivatives — 293 — 293 Real estate — — 124 124 Cash and cash equivalents 124 13 — 137 Other investments: Hedge funds — — 487 487 Other — (18 ) — (18 ) Total $ 1,929 $ 759 $ 710 $ 3,398 UK Pension Plan December 31, 2013 Level 1 Level 2 Level 3 Total (millions) Equity securities: US equities $ 659 $ 81 $ — $ 740 UK equities 239 17 — 256 Other equities 40 63 — 103 Fixed income securities: US Government bonds 31 — — 31 UK Government bonds 656 — — 656 Other Government bonds 7 — 100 107 UK corporate bonds 75 — — 75 Other corporate bonds 151 — — 151 Derivatives — 154 — 154 Real estate — — 92 92 Cash and cash equivalents 163 — — 163 Other investments: Hedge funds — 28 477 505 Other — 28 — 28 Total $ 2,021 $ 371 $ 669 $ 3,061 The UK plan’s real estate investment comprises UK property and infrastructure investments which are valued by the fund manager taking into account cost, independent appraisals and market based comparable data. The UK plan’s hedge fund investments are primarily invested in various ‘fund of funds’ and are valued based on net asset values calculated by the fund and are not publicly available. Liquidity is typically monthly and is subject to liquidity of the underlying funds. The UK plan’s Other Government Bonds investments are primarily invested in investment-grade emerging and developed market government bonds. Funds are valued on a net asset value basis, with the underlying bond instruments being valued using bid-side, clean pricing from approved pricing vendors. Prices are not publicly available. The following tables present, at December 31, 2014 and 2013 , for each of the fair value hierarchy levels, the Company’s US pension plan assets that are measured at fair value on a recurring basis. US Pension Plan December 31, 2014 Level 1 Level 2 Level 3 Total (millions) Equity securities: US equities $ 115 $ 117 $ — $ 232 Non US equities 110 44 — 154 Fixed income securities: US Government bonds — 72 — 72 US corporate bonds — 171 — 171 International fixed income securities 59 42 — 101 Municipal &amp; Non US government bonds — 32 — 32 Other investments: Mortgage backed securities — 16 — 16 Other 20 8 — 28 Total $ 304 $ 502 $ — $ 806 US Pension Plan December 31, 2013 Level 1 Level 2 Level 3 Total (millions) Equity securities: US equities $ 120 $ 125 $ — $ 245 Non US equities 116 33 — 149 Fixed income securities: US Government bonds — 55 — 55 US corporate bonds — 151 — 151 International fixed income securities 58 42 — 100 Municipal &amp; Non US government bonds — 30 — 30 Other investments: Mortgage backed securities — 12 — 12 Other 9 6 — 15 Total $ 303 $ 454 $ — $ 757 Equity securities comprise: • ordinary shares and preferred shares which are valued using quoted market prices; and • pooled investment vehicles which are valued at their net asset values as calculated by the investment manager and typically have daily or weekly liquidity. Fixed income securities comprise US, UK and other Government Treasury Bills, loan stock, index linked loan stock and UK and other corporate bonds which are typically valued using quoted market prices. Certain of these investments are classified as Level 2 investments on the basis that the assets are valued at their net asset values calculated by the investment manager and liquidity is not daily. Level 3 investments As a result of the inherent limitations related to the valuations of the Level 3 investments, due to the unobservable inputs of the underlying funds, the estimated fair value may differ significantly from the values that would have been used had a market for those investments existed. The following table summarizes the changes in the UK pension plan’s Level 3 assets for the years ended December 31, 2014 and 2013 : UK Pension Plan Level 3 (millions) Balance at January 1, 2013 $ 507 Purchases, sales, issuances and settlements, net 121 Unrealized and realized gains relating to instruments still held at end of year 29 Foreign exchange 12 Balance at December 31, 2013 $ 669 Purchases, sales, issuances and settlements, net 40 Unrealized and realized gains relating to instruments still held at end of year 24 Foreign exchange (23 ) Balance at December 31, 2014 $ 710 In 2015 , the Company expects to make contributions to the UK plan of approximately $96 million and $10 million to the US plan. In addition, approximately $10 million will be paid in 2015 into the UK defined benefit plan related to employee's salary sacrifice contributions. The following benefit payments, which reflect expected future service, as appropriate, are estimated to be paid by the UK and US defined benefit pension plans: Expected future benefit payments UK Pension Benefits US Pension Benefits (millions) 2015 83 41 2016 84 43 2017 87 46 2018 89 49 2019 92 51 2019-2023 505 284 Willis North America has a 401(k) plan covering all eligible employees of Willis North America and its subsidiaries. The plan allows participants to make pre-tax contributions which the Company, at its discretion may match. The Company did not make any matching contributions in any year presented other than for former HRH employees whose contributions were matched up to 75 percent under the terms of the acquisition. All investment assets of the plan are held in a trust account administered by independent trustees. The Company’s 401(k) matching contributions for 2014 were $15 million ( 2013 : $15 million ; 2012 : $10 million ), matching contributions were increased 1 percent during 2013. Other defined benefit pension plans In addition to the Company’s UK and US defined benefit pension plans, the Company has several smaller defined benefit pension plans in certain other countries in which it operates together with a non-qualified defined benefit pension plan in the United States and an unfunded defined benefit pension plan in the United Kingdom. For disclosure purposes these smaller additional US and UK plans are combined with the Company's other defined benefit pension plans in the tables below. In total, a $39 million net pension benefit liability ( 2013 : $27 million ) has been recognized in respect of these other schemes. The following schedules provide information concerning the Company’s international, US non-qualified and UK unfunded defined benefit pension plans: Other defined benefit plans 2014 2013 (millions) Change in benefit obligation: Benefit obligation, beginning of year $ 195 $ 180 Service cost 3 3 Interest cost 7 7 Actuarial loss (gain) 38 (5 ) Benefits paid (9 ) (6 ) Reclassification from other non-current liabilities (i) — 10 Foreign currency changes (24 ) 6 Benefit obligations, end of year 210 195 Change in plan assets: Fair value of plan assets, beginning of year 168 150 Actual return on plan assets 25 9 Employer contributions 11 10 Benefits paid (9 ) (6 ) Foreign currency changes (24 ) 5 Fair value of plan assets, end of year 171 168 Funded status at end of year $ (39 ) $ (27 ) Components on the Consolidated Balance Sheets: Pension benefits asset $ — $ 2 Liability for pension benefits $ (39 ) $ (29 ) _________________________________ (i) Represents the transfer in of the benefit obligation for UK unfunded plan from non-current other liabilities. Amounts recognized in accumulated other comprehensive loss consist of a net actuarial loss of $42 million ( 2013 : $27 million ). The accumulated benefit obligation for the Company’s other defined benefit pension plans was $203 million ( 2013 : $191 million ). The components of the net periodic benefit cost and other amounts recognized in other comprehensive loss for the other defined benefit pension plans are as follows: Other defined benefit plans 2014 2013 2012 (millions) Components of net periodic benefit cost: Service cost $ 3 $ 3 $ 3 Interest cost 7 7 7 Expected return on plan assets (6 ) (6 ) (6 ) Amortization of unrecognized actuarial loss — 1 — Net periodic benefit cost $ 4 $ 5 $ 4 Other changes in plan assets and benefit obligations recognized in other comprehensive income (loss): Amortization of unrecognized actuarial loss $ — $ (1 ) $ — Net actuarial loss (gain) 19 (8 ) 25 Total recognized in other comprehensive loss (income) 19 (9 ) 25 Total recognized in net periodic benefit cost and other comprehensive loss (income) $ 23 $ (4 ) $ 29 The estimated net loss for the other defined benefit pension plans that will be amortized from accumulated other comprehensive loss into net periodic benefit cost over the next fiscal year is $1 million . The following schedule provides other information concerning the Company’s other defined benefit pension plans: Other defined benefit plans 2014 2013 Weighted-average assumptions to determine benefit obligations: Discount rate 2.00% - 3.60% 3.30% - 4.40% Rate of compensation increase 2.00% - 3.50% 2.00% - 2.50% Weighted-average assumptions to determine net periodic benefit cost: Discount rate 3.30% - 4.40% 2.50% - 4.40% Expected return on plan assets 2.00% - 4.66% 2.00% - 4.66% Rate of compensation increase 2.00% - 2.50% 2.00% - 2.50% The determination of the expected long-term rate of return on the other defined benefit plan assets is dependent upon the specific circumstances of each individual plan. The assessment may include analyzing historical investment performance, investment community forecasts and current market conditions to develop expected returns for each asset class used by the plans. The Company’s other defined benefit pension plan asset allocations at December 31, 2014 based on fair values were as follows: Other defined benefit plans Asset Category 2014 2013 Equity securities 24 % 35 % Debt securities 40 % 39 % Real estate 3 % 3 % Derivatives 13 % 14 % Other 20 % 9 % Total 100 % 100 % The investment policies for the international plans vary by jurisdiction but are typically established by the local pension plan trustees, where applicable, and seek to maintain the plans’ ability to meet liabilities of the plans as they fall due and to comply with local minimum funding requirements. Fair Value Hierarchy The following tables present, at December 31, 2014 and 2013 , for each of the fair value hierarchy levels, the Company’s other defined benefit pension plan assets that are measured at fair value on a recurring basis. Other defined benefit plans December 31, 2014 Level 1 Level 2 Level 3 Total (millions) Equity securities: US equities $ 18 $ — $ — $ 18 UK equities 4 — — 4 Overseas equities 18 — — 18 Fixed income securities: Other Government bonds 65 — — 65 Corporate bonds 4 — — 4 Derivative instruments — 23 — 23 Real estate — — 6 6 Cash 11 — — 11 Other investments: Other investments 14 — 8 22 Total $ 134 $ 23 $ 14 $ 171 Other defined benefit plans December 31, 2013 Level 1 Level 2 Level 3 Total (millions) Equity securities: US equities $ 29 $ — $ — $ 29 UK equities 5 — — 5 Overseas equities 26 — — 26 Fixed income securities: Other Government bonds 61 — — 61 Corporate bonds 4 — — 4 Derivative instruments — 23 — 23 Real estate — — 5 5 Cash 8 — — 8 Other investments: Other investments — — 7 7 Total $ 133 $ 23 $ 12 $ 168 Equity securities comprise: ordinary shares which are valued using quoted market prices; and • unit linked funds which are valued at their net asset values as calculated by the investment manager and typically have daily liquidity. Fixed income securities include overseas Government bonds which are typically valued using quoted market prices and derivative instruments which are valued using an income approach typically using swap curves as an input. Real estate investment comprises overseas property and infrastructure investments which are valued by fund managers taking into account cost, independent appraisals and market based comparable data. Assets classified as Level 3 investments did not materially change during the year ended December 31, 2014 . In 2015 , the Company expects to contribute $10 million to the other defined benefit pension plans. The following benefit payments, which reflect expected future service, as appropriate, are estimated to be paid by the other defined benefit pension plans: Other defined benefit plans Pension Expected future benefit payments Benefits (millions) 2015 $ 5 2016 6 2017 6 2018 6 2019 6 2019-2023 32</t>
  </si>
  <si>
    <t>Debt</t>
  </si>
  <si>
    <t>Debt Disclosure [Abstract]</t>
  </si>
  <si>
    <t>18. DEBT Current portion of long-term debt consists of the following: December 31, 2014 2013 (millions) Current portion of 7-year term loan facility expires 2018 $ 17 $ 15 5.625% senior notes due 2015 148 — Fair value adjustment on 5.625% senior notes due 2015 1 — 3-year term loan facility expires 2015 1 — $ 167 $ 15 Long-term debt consists of the following: December 31, 2014 2013 (millions) 7-year term loan facility expires 2018 $ 242 $ 259 5.625% senior notes due 2015 — 148 Fair value adjustment on 5.625% senior notes due 2015 — 4 4.125% senior notes due 2016 299 299 6.200% senior notes due 2017 394 394 7.000% senior notes due 2019 187 187 5.750% senior notes due 2021 497 496 4.625% senior notes due 2023 249 249 6.125% senior notes due 2043 274 274 3-year term loan facility expires 2015 — 1 $ 2,142 $ 2,311 Guarantees All direct obligations under the 5.625% , 6.200% and 7.000% senior notes are guaranteed by Willis Group Holdings, Willis Netherlands B.V., Willis Investment UK Holdings Limited, TA I Limited, Trinity Acquisition Limited and Willis Group Limited. All direct obligations under the 4.625% and 6.125% senior notes are guaranteed by Willis Group Holdings, Willis Netherlands Holdings B.V., Willis Investment UK Holdings Limited, TA I Limited, Willis North America Inc. and Willis Group Limited. All direct obligations under the 4.125% and 5.750% senior notes are guaranteed by Trinity Acquisition Limited, Willis Netherlands Holdings B.V., Willis Investment UK Holdings Limited, TA I Limited, Willis North America Inc. and Willis Group Limited. Term loans and revolving credit facilities On July 23, 2013 the Company entered into an amendment to its existing credit facilities to extend both the amount of financing and the maturity date of the facilities. As a result of this amendment, the Company's revolving credit facility was increased from $500 million to $800 million . The maturity date on both the revolving credit facility and the $300 million term loan was extended to July 23, 2018 , from December 16, 2016 , respectively. At the amendment date the Company owed $281 million on the term loan and there was no change to this amount as a result of the refinancing. The 7-year term loan facility expiring 2018 bears interest at LIBOR plus 1.50% and is repayable in quarterly installments and a final repayment of $186 million is due in the third quarter of 2018. In 2014 , the Company made $15 million of mandatory repayments against this 7-year term loan. Drawings under the $800 million revolving credit facility bear interest at LIBOR plus 1.50% . These margins apply while the Company’s debt rating remains BBB-/Baa3. As of December 31, 2014 $nil was outstanding under this revolving credit facility ( December 31, 2013 : $nil ). The agreements relating to the Company's 7-year term loan facility expiring 2018 and the revolving $800 million credit facility contain requirements to maintain maximum levels of consolidated funded indebtedness in relation to consolidated EBITDA and minimum level of consolidated EBITDA to consolidated cash interest expense, subject to certain adjustments. In addition, the agreements relating to the Company's credit facilities and senior notes include, in the aggregate covenants relating to the delivery of financial statements, reports and notices, limitations on liens, limitations on sales and other disposals of assets, limitations on indebtedness and other liabilities, limitations on sale and leaseback transactions, limitations on mergers and other fundamental changes, maintenance of property, maintenance of insurance, nature of business, compliance with applicable laws, maintenance of corporate existence and rights, payment of taxes and access to information and properties. At December 31, 2014 , the Company was in compliance with all covenants. On March 3, 2014, Willis Securities, Inc., a wholly-owned indirect subsidiary of Willis Group Holdings plc, entered into a $300 million revolving note and cash subordination agreement available for drawing from March 3, 2014 through March 3, 2015. The aggregate unpaid principal amount of all advances is repayable on or before March 3, 2016. On April 28, 2014, the Company entered into an amendment to the $300 million revolving note and cash subordination agreement to increase the amount of financing and to extend both the end date of the original credit period and the original repayment date. As a result of this amendment, the revolving credit facility was increased from $300 million to $400 million . The end date of the credit period was extended to April 28, 2015 from March 3, 2015 and the repayment date was extended to April 28, 2016 from March 3, 2016. As of December 31, 2014 $nil was outstanding under this revolving credit facility. Proceeds under the credit facility will be used for regulatory capital purposes related to securities underwriting only, which will allow Willis Securities to meet or exceed capital requirements of regulatory agencies, self-regulatory agencies and their clearing houses, including the Financial Industry Regulatory Authority. Advances under the credit facility bear interest at a rate equal to (a) for Eurocurrency Loans, LIBOR plus 1.50% to 2.25%, and (b) for base rates Loans, the highest of (i) the Federal Funds rates plus 0.5%, (ii) the 'prime rate' as announced by SunTrust Bank, and (iii) LIBOR plus 1.00%, plus 0.5% to 1.25%, in each case, based upon the Company’s guaranteed senior-unsecured long-term debt rating. Senior Notes On August 15, 2013 the Company issued $250 million of 4.625% senior notes due 2023 and $275 million of 6.125% senior notes due 2043. The effective interest rates of these senior notes are 4.696% and 6.154% , respectively, which include the impact of the discount upon issuance. On July 25, 2013 the Company commenced an offer to purchase for cash any and all of its 5.625% senior notes due 2015 and a portion of its 6.200% senior notes due 2017 and its 7.000% senior notes due 2019 for an aggregate purchase price of up to $525 million . On August 22, 2013 the proceeds from the issue of the senior notes due 2023 and 2043 were used to fund the purchase of $202 million of 5.625% senior notes due 2015, $206 million of 6.200% senior notes due 2017 and $113 million of 7.000% senior notes due 2019. The Company incurred total losses on extinguishment of debt of $60 million during the year ended December 31, 2013. This was made up of a tender premium of $65 million , the write-off of unamortized debt issuance costs of $2 million and a credit for the reduction of the fair value adjustment on 5.625% senior notes due 2015 of $7 million . Lines of credit The Company also has available $3 million ( 2013 : $4 million ) in lines of credit, of which $ 1 million was drawn as of December 31, 2014 ( 2013 : $ nil ). Analysis of interest expense The following table shows an analysis of the interest expense for the years ended December 31: Year ended December 31, 2014 2013 2012 (millions) 5.625% senior notes due 2015 $ 8 $ 12 $ 12 4.125% senior notes due 2016 13 13 13 6.200% senior notes due 2017 25 33 38 7.000% senior notes due 2019 14 18 21 5.750% senior notes due 2021 30 29 29 4.625% senior notes due 2023 11 4 — 6.125% senior notes due 2043 16 6 — 7-year term loan facility expires 2018 5 6 6 Revolving $800 million credit facility 3 2 1 Revolving $400 million credit facility 4 — — Other 6 3 8 Total interest expense $ 135 $ 126 $ 128</t>
  </si>
  <si>
    <t>Provisions for Liabilities</t>
  </si>
  <si>
    <t>Provisions for Liabilities [Abstract]</t>
  </si>
  <si>
    <t>PROVISIONS FOR LIABILITIES</t>
  </si>
  <si>
    <t>19. PROVISIONS FOR LIABILITIES An analysis of movements on provisions for liabilities is as follows: Claims, lawsuits and other proceedings (i) Other provisions (ii) Total (millions) Balance at January 1, 2013 $ 152 $ 28 $ 180 Net provisions made during the year 28 6 34 Balances transferred in during the year (iii) — 13 13 Utilized in the year (17 ) (6 ) (23 ) Foreign currency translation adjustment 1 1 2 Balance at December 31, 2013 $ 164 $ 42 $ 206 Net provisions made during the year 19 5 24 Balances transferred in during the year (iv) — 5 5 Utilized in the year (31 ) (3 ) (34 ) Foreign currency translation adjustment (4 ) (3 ) (7 ) Balance at December 31, 2014 $ 148 $ 46 $ 194 _________________________________ (i) 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 (ii) The ‘Other’ category includes amounts relating to vacant property provisions of $4 million ( 2013 : $10 million ). (iii) Provisions held in the UK for ongoing post placement services, long term disability and legal claims all previously recognized within Deferred Revenue and Accrued Expenses were transferred to Provisions for Liabilities during 2013. (iv) Provisions held in the UK for dilapidation on UK properties all previously recognized within Deferred Revenue and Accrued Expenses were transferred to Provisions for Liabilities during 2014.</t>
  </si>
  <si>
    <t>Commitments and Contingencies</t>
  </si>
  <si>
    <t>Commitments and Contingencies Disclosure [Abstract]</t>
  </si>
  <si>
    <t>20. COMMITMENTS AND CONTINGENCIES The Company’s contractual obligations as at December 31, 2014 are presented below: Payments due by Obligations (iii) Total 2015 2016-2017 2018-2019 After 2019 (millions) 7-year term loan facility expires 2018 $ 259 $ 17 $ 45 $ 197 $ — Interest on term loan 14 4 8 2 — Revolving $800 million credit facility commitment fees 7 2 4 1 — Revolving $400 million credit facility commitment fees 2 1 1 — — 5.625% senior notes due 2015 148 148 — — — 4.125% senior notes due 2016 300 — 300 — — 6.200% senior notes due 2017 394 — 394 — — 7.000% senior notes due 2019 187 — — 187 — 5.750% senior notes due 2021 500 — — — 500 4.625% senior notes due 2023 250 — — — 250 6.125% senior notes due 2043 275 — — — 275 Interest on senior notes 896 112 173 137 474 Total debt and related interest 3,232 284 925 524 1,499 Operating leases (i) 1,181 128 221 175 657 Pensions 346 116 190 40 — Other contractual obligations (ii) 143 10 40 43 50 Acquisition liabilities 51 8 27 16 — Total contractual obligations $ 4,953 $ 546 $ 1,403 $ 798 $ 2,206 _________________________________ (i) Presented gross of sublease income. (ii) Other contractual obligations include capital lease commitments, put option obligations and investment fund capital call obligations, the timing of which are included at the earliest point they may fall due. (iii) The above excludes $19 million of liabilities for unrecognized tax benefits as the Company is unable to reasonably predict the timing of settlement of these liabilities. Debt obligations and facilities The Company’s debt and related interest obligations at December 31, 2014 are shown in the above table. Mandatory repayments of debt over the next 12 months include expiration of the 3-year term loan facility expiring 2015, maturity of the 5.625% senior notes due 2015 and the scheduled repayment of the current portion of the Company’s 7-year term loan. The Company also has the right, at its option, to prepay indebtedness under the credit facility without further penalty and to redeem the senior notes by paying a ‘make-whole’ premium as provided under the applicable debt instrument. Operating leases The Company leases certain land, buildings and equipment under various operating lease arrangements. Original non-cancellable lease terms typically are between 10 and 20 years and may contain escalation clauses, along with options that permit early withdrawal. The total amount of the minimum rent is expensed on a straight-line basis over the term of the lease. As of December 31, 2014 , the aggregate future minimum rental commitments under all non-cancellable operating lease agreements are as follows: Gross rental commitments Rentals from subleases Net rental commitments (millions) 2015 $ 128 $ (13 ) $ 115 2016 115 (13 ) 102 2017 106 (12 ) 94 2018 91 (7 ) 84 2019 84 (5 ) 79 Thereafter 657 (10 ) 647 Total $ 1,181 $ (60 ) $ 1,121 The Company leases its main London building under a 25 -year operating lease, which expires in 2032 . The Company’s contractual obligations in relation to this commitment included in the table above total $645 million ( 2013 : $719 million ). Annual rentals are $36 million ( 2013 : $36 million ) per year and the Company has subleased approximately 29 percent ( 2013 : 29 percent ) of the premises under leases up to 15 years . The amounts receivable from subleases, included in the table above, total $51 million ( 2013 : $66 million ; 2012 : $76 million ). Rent expense amounted to $134 million for the year ended December 31, 2014 ( 2013 : $141 million ; 2012 : $135 million ). The Company’s rental income from subleases was $13 million for the year ended December 31, 2014 ( 2013 : $15 million ; 2012 : $17 million ). Pensions Contractual obligations for the Company's pension plans reflect the contributions the Company expects to make over the next five years into the US, UK and Other defined benefit plans. These contributions are based on current funding positions and may increase or decrease dependent on the future performance of the plans. In the United Kingdom, the Company is required to agree a funding strategy for the UK defined benefit plan with the plan's trustees. In March 2012, the Company agreed to a revised schedule of contributions towards on-going accrual of benefits and deficit funding contributions the Company will make to the UK plan over the six years ended December 31, 2017. Contributions in each of the next three years would total approximately $75 million , of which approximately $19 million relates to on-going contributions calculated as 15.9 percent of active plan members' pensionable salary and approximately $56 million that relates to contributions towards the funding deficit. In addition, based on this agreement, further contributions would be payable based on a profit share calculation (equal to 20 percent of EBITDA in excess of $900 million per annum as defined by the revised schedule of contributions) and an exceptional return calculation (equal to 10 percent of any exceptional returns made to shareholders, for example, share buybacks, and special dividends). The Company expects to make an exceptional return contribution of $21 million during 2015 as a result of share buyback activity during 2014. Aggregate contributions under the deficit funding contribution and the profit share calculation are capped at £312 million ( $486 million ) over the six years ended December 31, 2017. We are currently negotiating a new funding arrangement which we are required to do every three years, which may further change the contributions we are required to make during 2015 and beyond. An additional amount of approximately $10 million will be paid annually into the UK defined benefit plan related to employee's salary sacrifice contributions. The total contracted contributions for all plans in 2015 are expected to be approximately $116 million , excluding approximately $10 million in respect of the salary sacrifice contributions. Guarantees Guarantees issued by certain of Willis Group Holdings’ subsidiaries with respect to the senior notes and revolving credit facilities are discussed in Note 18 — Debt. Certain of Willis Group Holdings’ subsidiaries have given the landlords of some leasehold properties occupied by the Company in the United Kingdom and the United States guarantees in respect of the performance of the lease obligations of the subsidiary holding the lease. The operating lease obligations subject to such guarantees amounted to $756 million and $828 million at December 31, 2014 and 2013 , respectively. The capital lease obligations subject to such guarantees amounted to $11 million as at December 31, 2014 ( 2013 : $11 million ). In addition, the Company has given guarantees to bankers and other third parties relating principally to letters of credit amounting to $20 million and $11 million at December 31, 2014 and 2013 , respectively. Willis Group Holdings also guarantees certain of its UK and Irish subsidiaries’ obligations to fund the UK and Irish defined benefit plans.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s and earnings) and is designed to reflect fair value. Based on current projections of profitability and exchange rates and assuming the put options are exercised, the potential amount payable from these options is not expected to exceed $72 million ( 2013 : $12 million ). In July 2010, the Company made a capital commitment of $25 million to Trident V Parallel Fund, LP, an investment fund managed by Stone Point Capital. This replaced a capital commitment of $25 million that had been made to Trident V, LP in December 2009. As at December 31, 2014 there have been approximately $22 million of capital contributions. In May 2011, the Company made a capital commitment of $10 million to Dowling Capital Partners I, LP. As at December 31, 2014 there had been approximately $7 million of capital contributions. Other contractual obligations at December 31, 2014 , also include certain capital lease obligations totaling $64 million ( 2013 : $63 million ), primarily in respect of the Company's Nashville property. Claims, Lawsuits and Other Proceedings In the ordinary course of business, the Company is subject to various actual and potential claims, lawsuits, and other proceedings relating principally to alleged errors and omissions in connection with the placement of insurance and reinsurance. Similar to other corporations, the Company is also subject to a variety of other claims, including those relating to the Company’s employment practices. Some of the claims, lawsuits and other proceedings seek damages in amounts which could, if assessed, be significant. The material actual or potential claims, lawsuits, and other proceedings, of which the Company is currently aware, are as follows: Stanford Financial Group Litigation The Company has been named as a defendant in 13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Errors and omissions claims, lawsuits, and other proceedings arising in the ordinary course of business are covered in part by professional indemnity or other appropriate insurance. The terms of this insurance vary by policy year and self-insured risks have increased significantly in recent years. Regarding self-insured risks, the Company has established provisions which are believed to be adequate in the light of current information and legal advice, and the Company adjusts such provisions from time to time according to developments. These provisions have been recognized in other operating expenses to the extent that losses are deemed probable and reasonably estimable. Matters that are not probable or reasonably estimable have not been provided for and the Company does not believe a reasonable possible range of losses, for these matters, can be estimated. On the basis of current information, the Company does not expect that the actual claims, lawsuits and other proceedings to which the Company is subject, or potential claims, lawsuits, and other proceedings relating to matters of which it is aware, will ultimately have a material adverse effect on the Company’s financial condition, results of operations or liquidity. Nonetheless, given the large or indeterminate amounts sought in certain of these actions, and the inherent unpredictability of litigation and disputes with insurance companies, it is possible that an adverse outcome in certain matters could, from time to time, have a material adverse effect on the Company’s results of operations or cash flows in particular quarterly or annual periods.</t>
  </si>
  <si>
    <t>Accumulated Other Comprehensive Loss, Net of Tax</t>
  </si>
  <si>
    <t>Equity [Abstract]</t>
  </si>
  <si>
    <t>ACCUMULATED OTHER COMPREHENSIVE LOSS, NET OF TAX</t>
  </si>
  <si>
    <t xml:space="preserve">21. ACCUMULATED OTHER COMPREHENSIVE LOSS, NET OF TAX The components of other comprehensive (loss) income are as follows: December 31, 2014 December 31, 2013 December 31, 2012 Before tax amount Tax Net of tax amount Before tax amount Tax Net of tax amount Before tax amount Tax Net of tax amount (millions) Other comprehensive (loss) income: Foreign currency translation adjustments $ (183 ) $ — $ (183 ) $ 20 $ — $ 20 $ 46 $ — $ 46 Pension funding adjustments: Foreign currency translation on pension funding adjustments 49 (12 ) 37 (15 ) 5 (10 ) (31 ) 9 (22 ) Net actuarial (loss) gain (274 ) 19 (255 ) 83 2 85 (203 ) 36 (167 ) Amortization of unrecognized actuarial loss 48 (8 ) 40 55 (9 ) 46 47 (9 ) 38 Amortization of unrecognized prior service gain and curtailment gain (4 ) 1 (3 ) (5 ) 1 (4 ) (6 ) 1 (5 ) Curtailment gain 2 — 2 — — — — — — (179 ) — (179 ) 118 (1 ) 117 (193 ) 37 (156 ) Derivative instruments: Gain on interest rate swaps (effective element) — — — — — — 3 (1 ) 2 Interest rate reclassification adjustment (5 ) 1 (4 ) (5 ) 1 (4 ) (5 ) 1 (4 ) (Loss) gain on forward exchange contracts (effective element) (31 ) 6 (25 ) 10 (2 ) 8 11 (2 ) 9 Forward exchange contract reclassification adjustment 16 (3 ) 13 1 — 1 (4 ) 1 (3 ) Gain on treasury lock (effective element) — — — 19 (4 ) 15 — — — Treasury lock reclassification adjustment (1 ) — (1 ) — — — — — — (21 ) 4 (17 ) 25 (5 ) 20 5 (1 ) 4 Other comprehensive (loss) income (383 ) 4 (379 ) 163 (6 ) 157 (142 ) 36 (106 ) Less: Other comprehensive loss attributable to noncontrolling interests 6 — 6 — — — — — — Other comprehensive (loss) income attributable to Willis Group Holdings $ (377 ) $ 4 $ (373 ) $ 163 $ (6 ) $ 157 $ (142 ) $ 36 $ (106 ) The components of accumulated other comprehensive loss, net of tax, are as follows: Net foreign currency translation adjustment Pension funding adjustment Net unrealized gain on derivative instruments Total (millions) Balance, December 31, 2011 $ (80 ) $ (675 ) $ 11 $ (744 ) Other comprehensive income (loss) before reclassifications 46 (189 ) 11 (132 ) Amounts reclassified from accumulated other comprehensive income — 33 (7 ) 26 Net current year other comprehensive income (loss), net of tax and noncontrolling interests 46 (156 ) 4 (106 ) Balance, December 31, 2012 $ (34 ) $ (831 ) $ 15 $ (850 ) Other comprehensive income before reclassifications 20 75 23 118 Amounts reclassified from accumulated other comprehensive income — 42 (3 ) 39 Net current year other comprehensive income, net of tax and noncontrolling interests 20 117 20 157 Balance, December 31, 2013 $ (14 ) $ (714 ) $ 35 $ (693 ) Other comprehensive loss before reclassifications (177 ) (216 ) (25 ) (418 ) Amounts reclassified from accumulated other comprehensive income — 37 8 45 Net current year other comprehensive loss, net of tax and noncontrolling interests (177 ) (179 ) (17 ) (373 ) Balance, December 31, 2014 $ (191 ) $ (893 ) $ 18 $ (1,066 ) Amounts reclassified out of accumulated other comprehensive income into the statement of operations are as follows: Details about accumulated other comprehensive income components Amount reclassified from accumulated other comprehensive income Affected line item in the statement of operations Years ended December 31, 2014 2013 2012 (millions) Gains and losses on cash flow hedges (Note 24) Interest rate swaps $ (5 ) $ (5 ) $ (5 ) Investment income Foreign exchange contracts 16 1 (4 ) Other income (expense), net Treasury lock (1 ) — — Interest expense 10 (4 ) (9 ) Total before tax Tax (2 ) 1 2 $ 8 $ (3 ) $ (7 ) Net of tax Amortization of defined benefit pension items (Note 17) Prior service gain and curtailment gain $ (4 ) $ (5 ) $ (6 ) Salaries and benefits Net actuarial loss 48 55 47 Salaries and benefits 44 50 41 Total before tax Tax (7 ) (8 ) (8 ) $ 37 $ 42 $ 33 Net of tax Total reclassifications for the period $ 45 $ 39 $ 26 </t>
  </si>
  <si>
    <t>Equity and Noncontrolling Interests</t>
  </si>
  <si>
    <t>EQUITY AND NONCONTROLLING INTERESTS</t>
  </si>
  <si>
    <t>22. EQUITY AND NONCONTROLLING INTEREST The effects on equity of changes in Willis Group Holdings, ownership interest in its subsidiaries are as follows: Years ended December 31, 2014 2013 2012 (millions) Net income (loss) attributable to Willis Group Holdings $ 362 $ 365 $ (446 ) Transfers from noncontrolling interest: Decrease in Willis Group Holdings’ paid-in capital for purchase of noncontrolling interest — (4 ) (31 ) Increase in Willis Group Holdings’ paid-in capital for sale of noncontrolling interest — — 2 Net transfers from noncontrolling interest — (4 ) (29 ) Change from net income (loss) attributable to Willis Group Holdings and transfers from noncontrolling interests $ 362 $ 361 $ (475 )</t>
  </si>
  <si>
    <t>Supplemental Disclosures of Cash Flow Information</t>
  </si>
  <si>
    <t>Supplemental Cash Flow Elements [Abstract]</t>
  </si>
  <si>
    <t>SUPPLEMENTAL DISCLOSURES OF CASH FLOW INFORMATION</t>
  </si>
  <si>
    <t>23. SUPPLEMENTAL DISCLOSURES OF CASH FLOW INFORMATION Supplemental disclosures regarding cash flow information and non-cash flow investing and financing activities are as follows: Years Ended December 31, 2014 2013 2012 (millions) Supplemental disclosures of cash flow information: Cash payments for income taxes, net $ 88 $ 61 $ 63 Cash payments for interest 123 117 118 Supplemental disclosures of non-cash investing and financing activities: Write-off of unamortized debt issuance costs $ — $ (2 ) $ — Write-back of fair value adjustment on 5.625% senior notes due 2015 — 7 — Assets acquired under capital leases 3 7 2 Deferred payments on acquisitions of subsidiaries 10 2 4 Acquisitions: Fair value of assets acquired $ 296 $ 47 $ 23 Less: Liabilities assumed 107 30 3 Cash acquired 57 1 — Net assets acquired, net of cash acquired $ 132 $ 16 $ 20</t>
  </si>
  <si>
    <t>Derivative Financial Instruments and Hedging Activities</t>
  </si>
  <si>
    <t>Derivative Instruments and Hedging Activities Disclosure [Abstract]</t>
  </si>
  <si>
    <t>DERIVATIVE FINANCIAL INSTRUMENTS AND HEDGING ACTIVITIES</t>
  </si>
  <si>
    <t>24. DERIVATIVE FINANCIAL INSTRUMENTS AND HEDGING ACTIVITIES Fair value of derivative financial instruments In addition to the note below, see Note 25 - Fair Value Measurements for information about the fair value hierarchy of derivatives. Primary risks managed by derivative financial instruments The main risks managed by derivative financial instruments are interest rate risk and foreign currency risk. The Company’s Board of Directors reviews and approves policies for managing each of these risks as summarized below. The Company enters into derivative transactions (principally interest rate swaps and forward foreign currency contracts) in order to manage interest rate and foreign currency risks arising from the Company’s operations and its sources of finance. The Company does not hold financial or derivative instruments for trading purposes. Interest Rate Risk — Investment Income As a result of the Company’s operating activities, the Company holds Fiduciary funds. The Company earns interest on these funds, which is included in the Company’s financial statements as investment income. These funds are regulated in terms of access and the instruments in which they may be invested, most of which are short-term in maturity. Through the fourth quarter of 2011, in order to manage interest rate risk relating to Fiduciary funds, the Company entered into interest rate swaps to receive a fixed rate of interest and pay a variable rate of interest denominated in the various currencies related to the short-term investments. During the second quarter 2012, the Company closed out its legacy position relating to such instruments. The fair value of these swaps at the close out date was $16 million , representing a cash settlement amount on termination. In connection with the terminated swaps, the Company retained a gain of $15 million in accumulated other comprehensive income. This gain is being reclassified into earnings in line with the forecasted swap transactions. The Company expects approximately $1 million of the gain to be recognized in the consolidated statement of operations in 2015 . At December 31, 2014 and 2013 , the Company had no derivative financial instruments that were designated as cash flow hedges of interest rate risk in investments. Interest Rate Risk — Interest Expense The Company's operations are financed principally by $2,054 million fixed rate senior notes maturing through 2043 and $259 million under a 7 -year term loan facility. The Company has access to (i) $800 million under a revolving credit facility expiring July 23, 2018, (ii) $400 million under a revolving credit facility expiring April 28, 2015, which will be available for regulatory capital purposes related to securities underwriting only, and (iii) $22 million under two further revolving credit facilities, of which $20 million is also only available for specific regulatory purposes. As of December 31, 2014 $nil (2013: $ nil ) was drawn on these facilities. The 7 -year term loan facility bears interest at LIBOR plus 1.50% and drawings under the revolving credit facility bear interest at LIBOR plus 1.50% . These margins apply while the Company’s debt rating remains BBB-/Baa3. Should the Company’s debt rating change, then the margin will change in accordance with the credit facilities agreements. The fixed rate senior notes bear interest at various rates as detailed in Note 18 — ‘Debt’. During the year ended December 31, 2010, the Company entered into a series of interest rate swaps for a total notional amount of $350 million to receive a fixed rate and pay a variable rate on a semi-annual basis, with a maturity date of July 15, 2015 . The Company had previously designated these instruments as fair value hedges against its $350 million 5.625% senior notes due 2015 and had accounted for them accordingly until the first quarter of 2013 at which point these swaps, although remaining as economic hedges, no longer qualified for hedge accounting. During the year ended December 31, 2013, the Company closed out the above interest rate swaps and received a cash settlement of $13 million on termination. To hedge against the potential variability in benchmark interest rates in advance of the anticipated debt issuance, the Company entered into two short-term treasury locks during the three months ended June 30, 2013. These were closed out during the three months ended September 30, 2013 following the issue of the new senior notes described in Note 18 - 'Debt'. The fair value of these treasury locks at the close out date was $21 million , received as a cash settlement on termination. The Company had designated the Treasury locks as effective hedges of the anticipated transaction and had recognized a gain of $19 million in other comprehensive income in relation to the effective element that qualified for hedge accounting at that date. This amount will be reclassified into earnings consistent with the recognition of interest expense on the 4.625% senior notes due 2023 and the 6.125% senior notes due 2043. In addition, the Company recognized a $2 million gain in interest expense in the year ended December 31, 2013 for the portion of the treasury locks determined as ineffective. Foreign Currency Risk The Company’s primary foreign exchange risks arise: • from changes in the exchange rate between US dollars and pounds sterling as its London market operations earn the majority of their revenues in US dollars and incur expenses predominantly in Pounds sterling, and may also hold a significant net sterling asset or liability position on the balance sheet. In addition, the London market operations earn significant revenues in Euros and Japanese yen; and • from the translation into US dollars of the net income and net assets of its foreign subsidiaries, excluding the London market operations which are US dollar denominated. The foreign exchange risks in its London market operations are hedged as follows: • to the extent that forecast Pound sterling expenses exceed Pound sterling revenues, the Company limits its exposure to this exchange rate risk by the use of forward contracts matched to specific, clearly identified cash outflows arising in the ordinary course of business; and • to the extent the UK operations earn significant revenues in Euros and Japanese yen, the Company limits its exposure to changes in the exchange rate between the US dollar and these currencies by the use of forward contracts matched to a percentage of forecast cash inflows in specific currencies and periods. In addition, we are also exposed to foreign exchange risk on any net sterling asset or liability position in our London market operations. The fair value of foreign currency contracts is recorded in other assets and other liabilities. For contracts that qualify as accounting hedges, changes in fair value resulting from movements in the spot exchange rate are recorded as a component of other comprehensive income whilst changes resulting from a movement in the time value are recorded in interest expense. For contracts that do not qualify for hedge accounting, the total change in fair value is recorded in interest expense. Amounts held in comprehensive income are reclassified into earnings when the hedged exposure affects earnings. At December 31, 2014 and 2013 , the Company’s foreign currency contracts were all designated as hedging instruments except for those relating to short-term cash flows and hedges of certain intercompany loans. The table below summarizes by major currency the contractual amounts of the Company’s forward contracts to exchange foreign currencies for Pounds sterling in the case of US dollars and US dollars for euro and Japanese yen. Foreign currency notional amounts are reported in US dollars translated at contracted exchange rates. December 31, Sell 2014 (i) Sell 2013 (millions) US dollar $ 678 $ 303 Euro 186 97 Japanese yen 51 35 _________________________________ (i) Forward exchange contracts range in maturity from 2015 to 2017. In addition to forward exchange contracts, we undertake short-term foreign exchange swaps for liquidity purposes. These are not designated as hedges and do not qualify for hedge accounting. The fair values at December 31, 2014 and 2013 were immaterial. During the year ended December 31, 2014 , the Company entered into a number of foreign currency transactions in order to hedge certain intercompany loans. These derivatives were not designated as hedging instruments and were for a total notional amount of $352 million ( December 31, 2013 : $228 million ). In respect of these transactions, an immaterial amount has been recognized as an asset within other current assets and an equivalent gain has been recognized in other income (expense), net, for the period. In addition during the year ended December 31, 2014 , in order to hedge the Company's exposure relating to the purchase price consideration for acquiring a 75.8 percent holding in Max Matthiessen AB, the Company entered into a series of forward exchange contracts. As a result of these transactions the Company recognized a $14 million expense in other income (expense), net, and an equivalent reduction to cash and cash equivalents in the year. Derivative financial instruments The table below presents the fair value of the Company’s derivative financial instruments and their balance sheet classification at December 31: Fair value Balance sheet December 31, December 31, Derivative financial instruments designated as hedging instruments: classification 2014 2013 (millions) Assets: Forward exchange contracts Other assets 26 23 Total derivatives designated as hedging instruments $ 26 $ 23 Liabilities: Forward exchange contracts Other liabilities 21 2 Total derivatives designated as hedging instruments $ 21 $ 2 Cash Flow Hedges The table below presents the effects of derivative financial instruments in cash flow hedging relationships on the consolidated statements of operations and the consolidated statements of equity for years ended December 31, 2014 , 2013 and 2012 : Derivatives in cash flow hedging relationships Amount of (i) on derivative (effective element) Location of gain (loss) (i) into income (effective element) Amount of (i) into Location of gain (loss) Amount of (millions) (millions) (millions) Year Ended December 31, 2014 Interest rate swaps $ — Investment income $ (5 ) Other income (expense), net $ — Treasury locks — Interest expense (1 ) Interest expense — Forward exchange contracts (31 ) Other income (expense), net 16 Interest expense (1 ) Total $ (31 ) $ 10 $ (1 ) Year Ended December 31, 2013 Interest rate swaps $ — Investment income $ (5 ) Other income (expense), net $ — Treasury locks 19 Interest expense — Interest expense 2 Forward exchange contracts 10 Other income (expense), net 1 Interest expense 1 Total $ 29 $ (4 ) $ 3 Year Ended December 31, 2012 Interest rate swaps $ 3 Investment income $ (5 ) Other income (expense), net $ — Forward exchange contracts 11 Other income (expense), net (4 ) Interest expense 1 Total $ 14 $ (9 ) $ 1 _________________________________ Amounts above shown gross of tax. (i) OCI means other comprehensive income. For interest rate swaps all components of each derivative’s gain or loss were included in the assessment of hedge effectiveness. For foreign exchange contracts, only the changes in fair value resulting from movements in the spot exchange rate are included in this assessment. In instances where the timing of expected cash flows can be matched exactly to the maturity of the foreign exchange contract, then changes in fair value attributable to movement in the forward points are also included. At December 31, 2014 the Company estimates there will be $7 million of net derivative gains reclassified from accumulated comprehensive income into earnings within the next twelve months as the forecasted transactions affect earnings. Credit Risk and Concentrations of Credit Risk Credit risk represents the loss that would be recognized at the reporting date if counterparties failed to perform as contracted and from movements in interest rates and foreign exchange rates. The Company currently does not anticipate non-performance by its counterparties. The Company generally does not require collateral or other security to support financial instruments with credit risk. Concentrations of credit risk that arise from financial instruments exist for groups of customers or counterparties when they have similar economic characteristics that would cause their ability to meet contractual obligations to be similarly affected by changes in economic or other conditions. Financial instruments on the balance sheet that potentially subject the Company to concentrations of credit risk consist primarily of cash and cash equivalents, fiduciary funds, accounts receivable and derivatives which are recorded at fair value. The Company maintains a policy providing for the diversification of cash and cash equivalent investments and places such investments in an extensive number of financial institutions to limit the amount of credit risk exposure. These financial institutions are monitored on an ongoing basis for credit quality predominantly using information provided by credit agencies. Concentrations of credit risk with respect to receivables are limited due to the large number of clients and markets in which the Company does business, as well as the dispersion across many geographic areas. Management does not believe significant risk exists in connection with the Company's concentrations of credit as of December 31, 2014.</t>
  </si>
  <si>
    <t>Fair Value Measurements</t>
  </si>
  <si>
    <t>Fair Value Disclosures [Abstract]</t>
  </si>
  <si>
    <t>FAIR VALUE MEASUREMENTS</t>
  </si>
  <si>
    <t>25. FAIR VALUE MEASUREMENTS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 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Long-term debt (excluding related fair value hedges)-Fair values are based on quoted market values and so classified as Level 1 measurements. Derivative financial instruments-Market values have been used to determine the fair value of interest rate swaps and forward foreign exchange contracts based on estimated amounts the Company would receive or have to pay to terminate the agreements, taking into account the current interest rate environment or current foreign currency forward rates. Such financial instruments are classified as Level 2 in the fair value hierarchy. Financial instruments measured at fair value on a recurring basis The following table presents, for each of the fair-value hierarchy levels, the Company's assets and liabilities that are measured at fair value on a recurring basis. December 31, 2014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21 $ — $ 21 Total liabilities $ — $ 21 $ — $ 21 December 31, 2013 Quoted prices in active markets for identical assets Significant other observable inputs Significant other unobservable inputs Level 1 Level 2 Level 3 Total (millions) Assets at fair value: Derivative financial instruments — 23 — 23 Total assets $ — $ 23 $ — $ 23 Liabilities at fair value: Derivative financial instruments $ — $ 2 $ — $ 2 Total liabilities $ — $ 2 $ — $ 2 Fair value information about financial instruments not measured at fair value The following table presents the carrying values and estimated fair values of the Company's financial instruments not measured at fair value. The fair value amounts shown below are not necessarily indicative of the amounts that the Company would realize upon disposition nor do they indicate the Company’s intent or ability to dispose of the financial instrument. December 31, 2014 2013 Carrying amount Fair value Carrying amount Fair value (millions) Assets: Cash and cash equivalents $ 635 $ 635 $ 796 $ 796 Fiduciary funds (included within Fiduciary assets) $ 1,888 $ 1,888 $ 1,662 $ 1,662 Liabilities: Current portion of long-term debt $ 167 $ 169 $ 15 $ 15 Long-term debt 2,142 2,327 2,311 2,444 Financial instruments measured at fair value on a non-recurring basis The remeasurement of goodwill is classified as non-recurring level 3 fair value assessment due to the significance of unobservable inputs developed using company-specific information, see Note 12 - Goodwill.</t>
  </si>
  <si>
    <t>Segment Information</t>
  </si>
  <si>
    <t>Segment Reporting [Abstract]</t>
  </si>
  <si>
    <t>SEGMENT INFORMATION</t>
  </si>
  <si>
    <t>26. SEGMENT INFORMATION Effective from January 1, 2015, the Company changed the way it manages and reports operating results, resulting in a change in the Company's operating and reportable segments from three segments, known as Willis Global, Willis North America and Willis International, into four segments: Willis Capital, Wholesale and Reinsurance ('Willis CWR'); Willis North America; Willis International; and Willis GB which are described below. The principal changes to the reporting segments are as follows: • Willis International and Willis North America remain largely unchanged except for certain specialty teams formerly included in Global which are now included in the geographic regions in which they are located. • Willis Capital, Wholesale and Reinsurance comprises Willis Re, Willis Capital Markets &amp; Advisory and the Company's wholesale business. In addition, it will also include a new unit called Willis Portfolio Underwriting Services. • Te remaining component businesses previously included as part of the Global segment which include the Company's UK retail business, facultative business and London specialty business, now form Willis GB. Accordingly, the Segment Information has been recast to take into account these changes. Our Willis GB business provides specialist brokerage and consulting services to both clients based in Great Britain, and those worldwide requiring access to the London insurance market, arising from specific industries, activities and risk. This segment includes the following business units: Property &amp; Casualty; Financial Lines; Transport; and Rail Networks. Willis CWR includes: Willis Re; Willis Capital Markets &amp; Advisory; Willis' wholesale business; and Willis Portfolio and Underwriting Services. Willis North America and Willis International comprise our retail and specialty operations, outside of Great Britain, and provide services to small, medium, and large corporations. Included in our retail operations is the Human Capital and Benefits practice, our largest product based practice group, which provide health, welfare, and human resources consulting, and brokerage services. The Company uses segment operating income (loss) to measure segment performance. The Company does not allocate all expenses that form part of total expenses in the consolidated statements of operations to its operating segments because management does not include this information in its measurement of the performance of those segments. Because of this unallocated expense, the operating income (loss) of each reporting segment does not reflect the operating income (loss) reporting segment would report as a stand-alone business. The accounting policies of the segments are consistent with those described in Note 2 - 'Basis of Presentation and Significant Accounting Policies'. There are no inter segment revenues, with segments operating on a revenue-sharing basis equivalent to that used when sharing business with other third-party brokers. Selected information regarding the Company’s segments is as follows: Commissions and fees Investment income Other income Total revenues Depreciation and amortization Operating income (loss) (millions) Year Ended December 31, 2014 Willis GB $ 662 $ 4 $ 3 $ 669 $ 31 $ 148 Willis Capital, Wholesale and Reinsurance 749 5 12 766 12 224 Willis North America 1,318 1 4 1,323 68 232 Willis International 1,038 6 — 1,044 26 195 Total segments 3,767 16 19 3,802 137 799 Corporate and other (i) — — — — 9 (152 ) Total consolidated $ 3,767 $ 16 $ 19 $ 3,802 $ 146 $ 647 Year Ended December 31, 2013 Willis GB $ 665 $ 1 $ — $ 666 $ 31 $ 180 Willis Capital, Wholesale and Reinsurance 716 5 — 721 11 221 Willis North America 1,304 2 7 1,313 76 205 Willis International 948 7 — 955 22 181 Total segments 3,633 15 7 3,655 140 787 Corporate and other (i) — — — — 9 (124 ) Total consolidated $ 3,633 $ 15 $ 7 $ 3,655 $ 149 $ 663 Year Ended December 31, 2012 Willis GB $ 629 $ — $ — $ 629 $ 28 $ 203 Willis Capital, Wholesale and Reinsurance 691 7 — 698 10 221 Willis North America 1,244 3 4 1,251 75 221 Willis International 894 8 — 902 22 168 Total segments 3,458 18 4 3,480 135 813 Corporate and other (i) — — — — 3 (1,038 ) Total consolidated $ 3,458 $ 18 $ 4 $ 3,480 $ 138 $ (225 ) _________________________________ (i) See the following table for an analysis of the ‘Corporate and other’ line. Years ended December 31, 2014 2013 2012 (millions) Costs of the holding company $ (13 ) $ (10 ) $ (4 ) Costs related to Group functions, leadership and projects (171 ) (102 ) (108 ) Non-servicing elements of defined benefit pension 53 42 38 Significant legal and regulatory settlements managed centrally (2 ) (6 ) (6 ) Restructuring costs relating to the Operational Improvement Program (17 ) — — Additional incentive accrual for change in remuneration policy — — (252 ) Write-off of unamortized cash retention awards debtor — — (200 ) Goodwill impairment charge — — (492 ) India joint venture settlement — — (11 ) Insurance recovery — — 10 Write-off of uncollectible accounts receivable balance in Chicago — — (13 ) Expense Reduction Initiative — (46 ) — Fees related to the extinguishment of debt — (1 ) — Other (2 ) (1 ) — Total Corporate and Other $ (152 ) $ (124 ) $ (1,038 ) The following table reconciles total consolidated operating income (loss), as disclosed in the operating segment tables above, to consolidated income from continuing operations before income taxes and interest in earnings of associates. Years ended December 31, 2014 2013 2012 (millions) Total consolidated operating income (loss) $ 647 $ 663 $ (225 ) Other (expense) income, net 6 22 16 Loss on extinguishment of debt — (60 ) — Interest expense (135 ) (126 ) (128 ) Income (loss) before income taxes and interest in earnings of associates $ 518 $ 499 $ (337 ) The Company does not currently provide asset information by reportable segment as it does not routinely evaluate the total asset position by segment. Segment revenue by product is as follows: Years ended December 31, 2014 2013 2012 2014 2013 2012 2014 2013 2012 2014 2013 2012 2014 2013 2012 Willis GB Willis CWR Willis North America Willis International Total (millions) Commissions and fees: Retail insurance services $ 184 $ 185 $ 189 $ 90 $ 89 $ 82 $ 1,244 $ 1,233 $ 1,175 $ 1,016 $ 926 $ 874 $ 2,534 $ 2,433 $ 2,320 Specialty insurance services 478 480 440 659 627 609 74 71 69 22 22 20 1,233 1,200 1,138 Total commissions and fees 662 665 629 749 716 691 1,318 1,304 1,244 1,038 948 894 3,767 3,633 3,458 Investment income 4 1 — 5 5 7 1 2 3 6 7 8 16 15 18 Other income 3 — — 12 — — 4 7 4 — — — 19 7 4 Total Revenues $ 669 $ 666 $ 629 $ 766 $ 721 $ 698 $ 1,323 $ 1,313 $ 1,251 $ 1,044 $ 955 $ 902 $ 3,802 $ 3,655 $ 3,480 None of the Company’s customers represented more than 10 percent of the Company’s consolidated commissions and fees for the years ended December 31, 2014 , 2013 and 2012 . Information regarding the Company’s geographic locations is as follows: Years Ended December 31, 2014 2013 2012 (millions) Commissions and fees (i) UK $ 1,027 $ 1,026 $ 980 US 1,592 1,549 1,484 Other (ii) 1,148 1,058 994 Total $ 3,767 $ 3,633 $ 3,458 December 31, 2014 2013 (millions) Fixed assets UK $ 232 $ 233 US 193 203 Other (ii) 58 45 Total $ 483 $ 481 _________________________________ (i) Commissions and fees are attributed to countries based upon the location of the subsidiary generating the revenue. (ii) Other than in the United Kingdom and the United States, the Company does not conduct business in any country in which its commissions and fees and or fixed assets exceed 10 percent of consolidated commissions and fees and or fixed assets, respectively.</t>
  </si>
  <si>
    <t>Subsidiary Undertakings</t>
  </si>
  <si>
    <t>Investments in and Advances to Affiliates, Schedule of Investments [Abstract]</t>
  </si>
  <si>
    <t>SUBSIDIARY UNDERTAKINGS</t>
  </si>
  <si>
    <t>27. SUBSIDIARY UNDERTAKINGS The Company has investments in the following subsidiary undertakings which principally affect the net income or net assets of the Group. Subsidiary name Country of registration Class of share Percentage ownership Holding companies TAI Limited England and Wales Ordinary shares 100 % Trinity Acquisition Limited England and Wales Ordinary shares 100 % Willis Faber Limited England and Wales Ordinary shares 100 % Willis Group Limited England and Wales Ordinary shares 100 % Willis Investment UK Holdings Limited England and Wales Ordinary shares 100 % Willis Netherlands Holdings B.V. Netherlands Ordinary shares 100 % Willis Europe B.V. England and Wales Ordinary shares 100 % Insurance broking companies Willis HRH, Inc. USA Common shares 100 % Willis Limited England and Wales Ordinary shares 100 % Willis North America, Inc. USA Common shares 100 % Willis Re, Inc. USA Common shares 100 %</t>
  </si>
  <si>
    <t>Financial Information for Parent Guarantor, Other Guarantor Subsidiaries and Non-Guarantor Subsidiaries</t>
  </si>
  <si>
    <t>Condensed Financial Information of Parent Company Only Disclosure [Abstract]</t>
  </si>
  <si>
    <t>FINANCIAL INFORMATION FOR PARENT GUARANTOR, OTHER GUARANTOR SUBSIDIARIES AND NON-GUARANTOR SUBSIDIARIES</t>
  </si>
  <si>
    <t>28. FINANCIAL INFORMATION FOR PARENT GUARANTOR, OTHER GUARANTOR SUBSIDIARIES AND NON-GUARANTOR SUBSIDIARIES Willis North America Inc. (‘Willis North America’) has $148 million senior notes outstanding that were issued on July 1, 2005, $394 million of senior notes issued on March 28, 2007 and $187 million of senior notes issued on September 29, 2009. All direct obligations under the senior notes are jointly and severally, irrevocably and fully and unconditionally guaranteed by Willis Netherlands Holdings B.V., Willis Investment UK Holdings Limited, TA I Limited, Trinity Acquisition Limited (previously registered as Trinity Acquisition plc) and Willis Group Limited, collectively the 'Other Guarantors', and with Willis Group Holdings, the 'Guarantor Companies'. The debt securities that were issued by Willis North America and guaranteed by the entities described above, and for which the disclosures set forth below relate and are required under applicable SEC rules, were issued under an effective registration statement. Presented below is condensed consolidating financial information for: (i) Willis Group Holdings, which is a guarantor, on a parent company only basis; (ii) the Other Guarantors, which are all 100 percent directly or indirectly owned subsidiaries of the parent and are all direct or indirect parents of the issuer; (iii) the Issuer, Willis North America; (iv) Other, which are the non-guarantor subsidiaries, on a combined basis; (v) Consolidating adjustments; and (vi) the Consolidated Company. The equity method has been used for investments in subsidiaries in the condensed consolidating balance sheets for the year ended December 31, 2014 of Willis Group Holdings, the Other Guarantors and the Issuer. Condensed Consolidating Statement of Operations Year Ended December 31, 2014 Willis Group Holdings The Other Guarantors The Issuer Other Consolidating adjustments Consolidated (millions) REVENUES Commissions and fees $ — $ — $ 8 $ 3,759 $ — $ 3,767 Investment income — — — 16 — 16 Other income — — — 19 — 19 Total revenues — — 8 3,794 — 3,802 EXPENSES Salaries and benefits (1 ) — (81 ) (2,232 ) — (2,314 ) Other operating expenses (16 ) (95 ) (38 ) (510 ) — (659 ) Depreciation expense — (4 ) (17 ) (71 ) — (92 ) Amortization of intangible assets — — — (54 ) — (54 ) Restructuring costs — (11 ) (3 ) (22 ) — (36 ) Total expenses (17 ) (110 ) (139 ) (2,889 ) — (3,155 ) OPERATING (LOSS) INCOME (17 ) (110 ) (131 ) 905 — 647 Other (expense) income, net (15 ) (220 ) — 11 230 6 Income from Group undertakings — 221 313 102 (636 ) — Expenses due to Group undertakings — (33 ) (179 ) (424 ) 636 — Interest expense (43 ) (35 ) (45 ) (12 ) — (135 ) (LOSS) INCOME FROM CONTINUING OPERATIONS BEFORE INCOME TAXES AND INTEREST IN EARNINGS OF ASSOCIATES (75 ) (177 ) (42 ) 582 230 518 Income taxes — 25 24 (208 ) — (159 ) (LOSS) INCOME FROM CONTINUING OPERATIONS BEFORE INTEREST IN EARNINGS OF ASSOCIATES (75 ) (152 ) (18 ) 374 230 359 Interest in earnings of associates, net of tax — 10 — 4 — 14 Equity account for subsidiaries 437 570 76 — (1,083 ) — NET INCOME 362 428 58 378 (853 ) 373 Less: Net loss attributable to noncontrolling interests — — — (11 ) — (11 ) NET INCOME ATTRIBUTABLE TO WILLIS GROUP HOLDINGS $ 362 $ 428 $ 58 $ 367 $ (853 ) $ 362 Condensed Consolidating Statement of Comprehensive Income Year Ended December 31, 2014 Willis Group Holdings The Other Guarantors The Issuer Other Consolidating adjustments Consolidated (millions) Comprehensive (loss) income $ (11 ) $ 69 $ (110 ) $ 49 $ (3 ) $ (6 ) Less: Comprehensive income attributable to noncontrolling interests — — — (5 ) — (5 ) Comprehensive (loss) income attributable to Willis Group Holdings $ (11 ) $ 69 $ (110 ) $ 44 $ (3 ) $ (11 ) Condensed Consolidating Statement of Operations Year Ended December 31, 2013 Willis Group Holdings The Other Guarantors The Issuer Other Consolidating adjustments Consolidated (millions) REVENUES Commissions and fees $ — $ — $ 8 $ 3,625 $ — $ 3,633 Investment income — — — 15 — 15 Other income — — — 7 — 7 Total revenues — — 8 3,647 — 3,655 EXPENSES Salaries and benefits (1 ) — (103 ) (2,103 ) — (2,207 ) Other operating expenses (5 ) (69 ) (163 ) (399 ) — (636 ) Depreciation expense — (3 ) (20 ) (71 ) — (94 ) Amortization of intangible assets — — — (55 ) — (55 ) Total expenses (6 ) (72 ) (286 ) (2,628 ) — (2,992 ) OPERATING (LOSS) INCOME (6 ) (72 ) (278 ) 1,019 — 663 Other income (expense), net 5 (4 ) — 31 (10 ) 22 Income from Group undertakings — 191 364 86 (641 ) — Expenses due to Group undertakings (10 ) (34 ) (141 ) (456 ) 641 — Loss on extinguishment of debt — — (60 ) — — (60 ) Interest expense (42 ) (16 ) (63 ) (5 ) — (126 ) (LOSS) INCOME FROM CONTINUING OPERATIONS BEFORE INCOME TAXES AND INTEREST IN EARNINGS OF ASSOCIATES (53 ) 65 (178 ) 675 (10 ) 499 Income taxes — 23 — (145 ) — (122 ) (LOSS) INCOME FROM CONTINUING OPERATIONS BEFORE INTEREST IN EARNINGS OF ASSOCIATES (53 ) 88 (178 ) 530 (10 ) 377 Interest in earnings of associates, net of tax — 9 — (9 ) — — Equity account for subsidiaries 418 320 150 — (888 ) — NET INCOME (LOSS) 365 417 (28 ) 521 (898 ) 377 Less: Net income attributable to noncontrolling interests — — — (12 ) — (12 ) NET INCOME (LOSS) ATTRIBUTABLE TO WILLIS GROUP HOLDINGS $ 365 $ 417 $ (28 ) $ 509 $ (898 ) $ 365 Condensed Consolidating Statement of Comprehensive Income Year Ended December 31, 2013 Willis Group Holdings The Other Guarantors The Issuer Other Consolidating adjustments Consolidated (millions) Comprehensive income $ 522 $ 565 $ 74 $ 636 $ (1,263 ) $ 534 Less: Comprehensive income attributable to noncontrolling interests — — — (12 ) — (12 ) Comprehensive income attributable to Willis Group Holdings $ 522 $ 565 $ 74 $ 624 $ (1,263 ) $ 522 Condensed Consolidating Statement of Operations Year Ended December 31, 2012 Willis Group Holdings The Other Guarantors The Issuer Other Consolidating adjustments Consolidated (millions) REVENUES Commissions and fees $ — $ — $ — $ 3,458 $ — $ 3,458 Investment income — — 1 17 — 18 Other income — — — 4 — 4 Total revenues — — 1 3,479 — 3,480 EXPENSES Salaries and benefits (2 ) — (96 ) (2,377 ) — (2,475 ) Other operating expenses (6 ) (80 ) (78 ) (436 ) — (600 ) Depreciation expense — (1 ) (15 ) (63 ) — (79 ) Amortization of intangible assets — — — (59 ) — (59 ) Goodwill impairment charge — — — (492 ) — (492 ) Total expenses (8 ) (81 ) (189 ) (3,427 ) — (3,705 ) OPERATING (LOSS) INCOME (8 ) (81 ) (188 ) 52 — (225 ) Other income (expense), net 2 (2 ) (1 ) 17 — 16 Income from Group undertakings — 201 316 111 (628 ) — Expenses due to Group undertakings — (67 ) (147 ) (414 ) 628 — Interest expense (43 ) (7 ) (70 ) (8 ) — (128 ) (LOSS) INCOME FROM CONTINUING OPERATIONS BEFORE INCOME TAXES AND INTEREST IN EARNINGS OF ASSOCIATES (49 ) 44 (90 ) (242 ) — (337 ) Income taxes — 31 34 (166 ) — (101 ) (LOSS) INCOME FROM CONTINUING OPERATIONS BEFORE INTEREST IN EARNINGS OF ASSOCIATES (49 ) 75 (56 ) (408 ) — (438 ) Interest in earnings of associates, net of tax — 8 — (3 ) — 5 Equity account for subsidiaries (397 ) (480 ) (172 ) — 1,049 — NET LOSS (446 ) (397 ) (228 ) (411 ) 1,049 (433 ) Less: Net income attributable to noncontrolling interests — — — (13 ) — (13 ) NET LOSS ATTRIBUTABLE TO WILLIS GROUP HOLDINGS $ (446 ) $ (397 ) $ (228 ) $ (424 ) $ 1,049 $ (446 ) Condensed Consolidating Statement of Comprehensive Income Year Ended December 31, 2012 Willis Group Holdings The Other Guarantors The Issuer Other Consolidating adjustments Consolidated (millions) Comprehensive loss $ (552 ) $ (494 ) $ (263 ) $ (519 ) $ 1,289 $ (539 ) Less: Comprehensive income attributable to noncontrolling interests — — — (13 ) — (13 ) Comprehensive loss attributable to Willis Group Holdings $ (552 ) $ (494 ) $ (263 ) $ (532 ) $ 1,289 $ (552 ) Condensed Consolidating Balance Sheet As at December 31, 2014 Willis Group Holdings The Other Guarantors The Issuer Other Consolidating adjustments Consolidated (millions) ASSETS CURRENT ASSETS Cash and cash equivalents $ 9 $ 2 $ — $ 624 $ — $ 635 Accounts receivable, net — — 4 1,040 — 1,044 Fiduciary assets — — — 8,948 — 8,948 Deferred tax assets — — — 12 — 12 Other current assets 1 27 10 205 (29 ) 214 Amounts due from Group undertakings 3,674 924 1,057 1,114 (6,769 ) — Total current assets 3,684 953 1,071 11,943 (6,798 ) 10,853 NON-CURRENT ASSETS Investments in subsidiaries — 2,536 721 — (3,257 ) — Fixed assets, net — 20 42 421 — 483 Goodwill — — — 2,937 — 2,937 Other intangible assets, net — — — 450 — 450 Investments in associates — 147 — 22 — 169 Deferred tax assets — — — 9 — 9 Pension benefits asset — — — 314 — 314 Other non-current assets 3 8 2 207 — 220 Non-current amounts due from Group undertakings — 518 740 — (1,258 ) — Total non-current assets 3 3,229 1,505 4,360 (4,515 ) 4,582 TOTAL ASSETS $ 3,687 $ 4,182 $ 2,576 $ 16,303 $ (11,313 ) $ 15,435 LIABILITIES AND STOCKHOLDERS’ EQUITY CURRENT LIABILITIES Fiduciary liabilities $ — $ — $ — $ 8,948 $ — $ 8,948 Deferred revenue and accrued expenses 1 4 30 584 — 619 Income taxes payable — — 7 55 (29 ) 33 Short-term debt and current portion of long-term debt — 17 149 1 — 167 Deferred tax liabilities — — — 21 — 21 Other current liabilities 67 11 46 320 — 444 Amounts due to Group undertakings — 4,374 1,499 896 (6,769 ) — Total current liabilities 68 4,406 1,731 10,825 (6,798 ) 10,232 NON-CURRENT LIABILITIES Investments in subsidiaries 838 — — — (838 ) — Long-term debt 796 765 581 — — 2,142 Liabilities for pension benefits — — — 284 — 284 Deferred tax liabilities — — — 128 — 128 Provisions for liabilities — — — 194 — 194 Other non-current liabilities — — 17 372 — 389 Non-current amounts due to Group undertakings — — 518 740 (1,258 ) — Total non-current liabilities 1,634 765 1,116 1,718 (2,096 ) 3,137 TOTAL LIABILITIES $ 1,702 $ 5,171 $ 2,847 $ 12,543 $ (8,894 ) $ 13,369 Condensed Consolidating Balance Sheet As at December 31, 2014 Willis The Other The Other Consolidating Consolidated (millions) REDEEMABLE NONCONTROLLING INTEREST — — — 59 — 59 EQUITY Total Willis Group Holdings stockholders’ equity 1,985 (989 ) (271 ) 3,679 (2,419 ) 1,985 Noncontrolling interests — — — 22 — 22 Total equity 1,985 (989 ) (271 ) 3,701 (2,419 ) 2,007 TOTAL LIABILITIES AND EQUITY $ 3,687 $ 4,182 $ 2,576 $ 16,303 $ (11,313 ) $ 15,435 Condensed Consolidating Balance Sheet As at December 31, 2013 Willis Group Holdings The Other Guarantors The Issuer Other Consolidating adjustments Consolidated (millions) ASSETS CURRENT ASSETS Cash and cash equivalents $ 3 $ 3 $ — $ 790 $ — $ 796 Accounts receivable, net — — 4 1,037 — 1,041 Fiduciary assets — — — 8,412 — 8,412 Deferred tax assets — — — 16 (1 ) 15 Other current assets 1 21 10 186 (21 ) 197 Amounts due by group undertakings 4,051 903 1,317 1,484 (7,755 ) — Total current assets 4,055 927 1,331 11,925 (7,777 ) 10,461 NON-CURRENT ASSETS Investments in subsidiaries — 2,838 1,021 — (3,859 ) — Fixed assets, net — 15 51 415 — 481 Goodwill — — — 2,838 — 2,838 Other intangible assets, net — — — 353 — 353 Investments in associates — 156 — 20 — 176 Deferred tax assets — — — 7 — 7 Pension benefits asset — — — 278 — 278 Other non-current assets 4 9 5 188 — 206 Non-current amounts due by group undertakings — 518 690 — (1,208 ) — Total non-current assets 4 3,536 1,767 4,099 (5,067 ) 4,339 TOTAL ASSETS $ 4,059 $ 4,463 $ 3,098 $ 16,024 $ (12,844 ) $ 14,800 LIABILITIES AND STOCKHOLDERS’ EQUITY CURRENT LIABILITIES Fiduciary liabilities $ — $ — $ — $ 8,412 $ — $ 8,412 Deferred revenue and accrued expenses 2 1 28 555 — 586 Income taxes payable — 3 — 39 (21 ) 21 Short-term debt and current portion of long-term debt — 15 — — — 15 Deferred tax liabilities — — — 25 — 25 Other current liabilities 62 15 38 300 — 415 Amounts due to group undertakings — 4,760 1,662 1,333 (7,755 ) — Total current liabilities 64 4,794 1,728 10,664 (7,776 ) 9,474 NON-CURRENT LIABILITIES Investments in subsidiaries 985 — — — (985 ) — Long-term debt 795 782 733 1 — 2,311 Liabilities for pension benefits — — — 136 — 136 Deferred tax liabilities — 1 — 55 — 56 Provisions for liabilities — — — 206 — 206 Other non-current liabilities — — 48 326 — 374 Non-current amounts due to group undertakings — — 518 690 (1,208 ) — Total non-current liabilities 1,780 783 1,299 1,414 (2,193 ) 3,083 TOTAL LIABILITIES $ 1,844 $ 5,577 $ 3,027 $ 12,078 $ (9,969 ) $ 12,557 Condensed Consolidating Balance Sheet As at December 31, 2013 Willis The Other The Other Consolidating Consolidated (millions) EQUITY Total Willis Group Holdings stockholders’ equity 2,215 (1,114 ) 71 3,918 (2,875 ) 2,215 Noncontrolling interests — — — 28 — 28 Total equity 2,215 (1,114 ) 71 3,946 (2,875 ) 2,243 TOTAL LIABILITIES AND EQUITY $ 4,059 $ 4,463 $ 3,098 $ 16,024 $ (12,844 ) $ 14,800 Condensed Consolidating Statement of Cash Flows Year Ended December 31, 2014 Willis Group Holdings The Other Guarantors The Issuer Other Consolidating adjustments Consolidated (millions) NET CASH (USED IN) PROVIDED BY OPERATING ACTIVITIES $ (35 ) $ 387 $ 265 $ 212 $ (352 ) $ 477 CASH FLOWS FROM INVESTING ACTIVITIES Proceeds on disposal of fixed and intangible assets — — 1 6 (1 ) 6 Additions to fixed assets — (9 ) (10 ) (95 ) 1 (113 ) Additions to intangibles assets — — — (4 ) — (4 ) Acquisitions of subsidiaries, net of cash acquired — — — (241 ) — (241 ) Payments to acquire other investments — — — (10 ) — (10 ) Proceeds from sale of operations, net of cash disposed — — — 86 — 86 Proceeds from intercompany investing activities 361 — 120 435 (916 ) — Repayments of intercompany investing activities — (53 ) (131 ) (46 ) 230 — Additional investment in subsidiaries (31 ) — — — 31 — Net cash provided by (used in) investing activities 330 (62 ) (20 ) 131 (655 ) (276 ) CASH FLOWS FROM FINANCING ACTIVITIES Debt issuance costs — — — (3 ) — (3 ) Repayments of debt — (15 ) — — — (15 ) Repurchase of shares (213 ) — — — — (213 ) Proceeds from issue of shares 134 — — 31 (31 ) 134 Excess tax benefits from share-based payment arrangements — — — 5 — 5 Dividends paid (210 ) — — (352 ) 352 (210 ) Acquisition of noncontrolling interests — (4 ) — — — (4 ) Dividends paid to noncontrolling interests — — — (17 ) — (17 ) Proceeds from intercompany financing activities — 46 4 180 (230 ) — Repayments of intercompany financing activities — (353 ) (249 ) (314 ) 916 — Net cash used in financing activities (289 ) (326 ) (245 ) (470 ) 1,00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Group Holdings The Other Guarantors The Issuer Other Consolidating adjustments Consolidated (millions) NET CASH PROVIDED BY OPERATING ACTIVITIES $ 4 $ 125 $ 7 $ 662 $ (237 ) $ 561 CASH FLOWS FROM INVESTING ACTIVITIES Proceeds on disposal of fixed and intangible assets — — 3 9 — 12 Additions to fixed assets — (7 ) (11 ) (94 ) — (112 ) Additions to intangible assets — — — (7 ) — (7 ) Acquisitions of subsidiaries, net of cash acquired — (237 ) (230 ) (30 ) 467 (30 ) Payments to acquire other investments — — — (7 ) — (7 ) Proceeds from sale of associates — — — 4 — 4 Proceeds from sale of operations, net of cash disposed — — 230 257 (467 ) 20 Proceeds from intercompany investing activities 383 211 36 60 (690 ) — Repayments of intercompany investing activities (347 ) (442 ) (120 ) (780 ) 1,689 — Net cash provided by (used in) investing activities 36 (475 ) (92 ) (588 ) 999 (120 ) CASH FLOWS FROM FINANCING ACTIVITIES Senior notes issued — 522 — — — 522 Debt issuance costs — (8 ) — — — (8 ) Repayments of debt — (15 ) (521 ) — — (536 ) Tender premium on extinguishment of senior notes — — (65 ) — — (65 ) Proceeds from issue of shares 155 — — — — 155 Excess tax benefits from share-based payment arrangements — — — 2 — 2 Dividends paid (193 ) — (230 ) (7 ) 237 (193 ) Acquisition of noncontrolling interests — — — (4 ) — (4 ) Dividends paid to noncontrolling interests — — — (10 ) — (10 ) Proceeds from intercompany financing activities — 321 901 467 (1,689 ) — Repayments of intercompany financing activities — (467 ) — (223 ) 690 — Net cash (used in) provided by financing activities (38 ) 353 85 225 (762 ) (137 ) INCREASE IN CASH AND CASH EQUIVALENTS 2 3 — 299 — 304 Effect of exchange rate changes on cash and cash equivalents — — — (8 ) — (8 ) CASH AND CASH EQUIVALENTS, BEGINNING OF YEAR 1 — — 499 — 500 CASH AND CASH EQUIVALENTS, END OF YEAR $ 3 $ 3 $ — $ 790 $ — $ 796 Condensed Consolidating Statement of Cash Flows Year Ended December 31, 2012 Willis Group Holdings The Other Guarantors The Issuer Other Consolidating adjustments Consolidated (millions) NET CASH (USED IN) PROVIDED BY OPERATING ACTIVITIES $ (23 ) $ 1,504 $ (44 ) $ (97 ) $ (815 ) $ 525 CASH FLOWS FROM INVESTING ACTIVITIES Proceeds on disposal of fixed and intangible assets — — — 5 — 5 Additions to fixed assets — (7 ) (19 ) (109 ) — (135 ) Additions to intangible assets — — — (2 ) — (2 ) Acquisitions of subsidiaries, net of cash acquired — — — (33 ) — (33 ) Payments to acquire other investments — — — (7 ) — (7 ) Proceeds from intercompany investing activities 256 216 44 1,230 (1,746 ) — Repayments of intercompany investing activities — (318 ) (10 ) (81 ) 409 — Net cash provided by (used in) investing activities 256 (109 ) 15 1,003 (1,337 ) (172 ) CASH FLOWS FROM FINANCING ACTIVITIES Repayments of debt — (15 ) — — — (15 ) Proceeds from issue of other debt — 1 — — — 1 Repurchase of shares (100 ) — — — — (100 ) Proceeds from issue of shares 53 — — — — 53 Excess tax benefits from share-based payment arrangements — — — 2 — 2 Dividends paid (185 ) — — (815 ) 815 (185 ) Proceeds from sale of noncontrolling interest — — — 3 — 3 Acquisition of noncontrolling interests — — — (39 ) — (39 ) Dividends paid to noncontrolling interests — — — (11 ) — (11 ) Cash received on intercompany financing activities — 81 — 328 (409 ) — Cash paid on intercompany financing activities — (1,462 ) (134 ) (150 ) 1,746 — Net cash used in financing activities (232 ) (1,395 ) (134 ) (682 ) 2,152 (291 ) INCREASE (DECREASE) IN CASH AND CASH EQUIVALENTS 1 — (163 ) 224 — 62 Effect of exchange rate changes on cash and cash equivalents — — — 2 — 2 CASH AND CASH EQUIVALENTS, BEGINNING OF YEAR — — 163 273 — 436 CASH AND CASH EQUIVALENTS, END OF YEAR $ 1 $ — $ — $ 499 $ — $ 500 30. FINANCIAL INFORMATION FOR ISSUER, PARENT GUARANTOR, OTHER GUARANTOR SUBSIDIARIES AND NON-GUARANTOR SUBSIDIARIES Trinity Acquisition Limited (previously registered as Trinity Acquisition plc) has $525 million senior notes outstanding that were issued on August 15, 2013. All direct obligations under the senior notes were jointly and severally, irrevocably and fully and unconditionally guaranteed by Willis Netherlands Holdings B.V, Willis Investment UK Holdings Limited, TA I Limited, Willis Group Limited and Willis North America, Inc, collectively the 'Other Guarantors', and with Willis Group Holdings, the 'Guarantor Companies'. The guarantor structure described above differs from the guarantor structure associated with the senior notes issued by the Company and Willis North America (the ‘Willis North America Debt Securities’) in that Trinity Acquisition Limited is the issuer and not a subsidiary guarantor, and Willis North America, Inc. is a subsidiary guarantor. Presented below is condensed consolidating financial information for: (i) Willis Group Holdings, which is a guarantor, on a parent company only basis; (ii) the Other Guarantors, which are all 100 percent directly or indirectly owned subsidiaries of the parent. Willis Netherlands Holdings B.V, Willis Investment UK Holdings Limited and TA I Limited are all direct or indirect parents of the issuer and Willis Group Limited and Willis North America Inc., are 100 percent directly or indirectly owned subsidiaries or the issuer; (iii) Trinity Acquisition Limited, which is the issuer and is a 100 percent indirectly owned subsidiary of the parent; (iv) Other, which are the non-guarantor subsidiaries, on a combined basis; (v) Consolidating adjustments; and (vi) the Consolidated Company. The equity method has been used for investments in subsidiaries in the condensed consolidating balance sheets of Willis Group Holdings, the Other Guarantors and the Issuer. Condensed Consolidating Statement of Operations Year Ended December 31, 2014 Willis Group Holdings The Other Guarantors The Issuer Other Consolidating adjustments Consolidated (millions) REVENUES Commissions and fees $ — $ 8 $ — $ 3,759 $ — $ 3,767 Investment income — — — 16 — 16 Other income — — — 19 — 19 Total revenues — 8 — 3,794 — 3,802 EXPENSES Salaries and benefits (1 ) (81 ) — (2,232 ) — (2,314 ) Other operating expenses (16 ) (133 ) — (510 ) — (659 ) Depreciation expense — (21 ) — (71 ) — (92 ) Amortization of intangible assets — — — (54 ) — (54 ) Restructuring expenses — (14 ) — (22 ) — (36 ) Total expenses (17 ) (249 ) — (2,889 ) — (3,155 ) OPERATING (LOSS) INCOME (17 ) (241 ) — 905 — 647 Other (expense) income, net (15 ) (220 ) — 11 230 6 Income from Group undertakings — 450 91 102 (643 ) — Expenses due to Group undertakings — (190 ) (29 ) (424 ) 643 — Interest expense (43 ) (44 ) (36 ) (12 ) — (135 ) (LOSS) INCOME FROM CONTINUING OPERATIONS BEFORE INCOME TAXES AND INTEREST IN EARNINGS OF ASSOCIATES (75 ) (245 ) 26 582 230 518 Income taxes — 54 (5 ) (208 ) — (159 ) (LOSS) INCOME FROM CONTINUING OPERATIONS BEFORE INTEREST IN EARNINGS OF ASSOCIATES (75 ) (191 ) 21 374 230 359 Interest in earnings of associates, net of tax — 10 — 4 — 14 Equity account for subsidiaries 437 609 314 — (1,360 ) — NET INCOME 362 428 335 378 (1,130 ) 373 Less: Net income attributable to noncontrolling interests — — — (11 ) — (11 ) NET INCOME ATTRIBUTABLE TO WILLIS GROUP HOLDINGS $ 362 $ 428 $ 335 $ 367 $ (1,130 ) $ 362 Condensed Consolidating Statement of Comprehensive Income Year Ended December 31, 2014 Willis Group Holdings The Other Guarantors The Issuer Other Consolidating adjustments Consolidated (millions) Comprehensive (loss) income $ (11 ) $ 69 $ (5 ) $ 49 $ (108 ) $ (6 ) Less: Comprehensive income attributable to noncontrolling interests — — — (5 ) — (5 ) Comprehensive (loss) income attributable to Willis Group Holdings $ (11 ) $ 69 $ (5 ) $ 44 $ (108 ) $ (11 ) Condensed Consolidating Statement of Operations Year Ended December 31, 2013 Willis The Other The Other Consolidating Consolidated (millions) REVENUES Commissions and fees $ — $ 8 $ — $ 3,625 $ — $ 3,633 Investment income — — — 15 — 15 Other income — — — 7 — 7 Total revenues — 8 — 3,647 — 3,655 EXPENSES Salaries and benefits (1 ) (103 ) — (2,103 ) — (2,207 ) Other operating expenses (5 ) (231 ) (1 ) (399 ) — (636 ) Depreciation expense — (23 ) — (71 ) — (94 ) Amortization of intangible assets — — — (55 ) — (55 ) Total expenses (6 ) (357 ) (1 ) (2,628 ) — (2,992 ) OPERATING (LOSS) INCOME (6 ) (349 ) (1 ) 1,019 — 663 Other income (expense), net 5 (4 ) — 31 (10 ) 22 Income from Group undertakings — 491 68 86 (645 ) — Expenses due to Group undertakings (10 ) (153 ) (26 ) (456 ) 645 — Loss on extinguishment of debt — (60 ) — — — (60 ) Interest expense (42 ) (61 ) (18 ) (5 ) — (126 ) (LOSS) INCOME FROM CONTINUING OPERATIONS BEFORE INCOME TAXES AND INTEREST IN EARNINGS OF ASSOCIATES (53 ) (136 ) 23 675 (10 ) 499 Income taxes — 29 (6 ) (145 ) — (122 ) (LOSS) INCOME FROM CONTINUING OPERATIONS BEFORE INTEREST IN EARNINGS OF ASSOCIATES (53 ) (107 ) 17 530 (10 ) 377 Interest in earnings of associates, net of tax — 9 — (9 ) — — Equity account for subsidiaries 418 515 344 — (1,277 ) — NET INCOME 365 417 361 521 (1,287 ) 377 Less: Net income attributable to noncontrolling interests — — — (12 ) — (12 ) NET INCOME ATTRIBUTABLE TO WILLIS GROUP HOLDINGS $ 365 $ 417 $ 361 $ 509 $ (1,287 ) $ 365 Condensed Consolidating Statement of Comprehensive Income Year Ended December 31, 2013 Willis Group Holdings The Other Guarantors The Issuer Other Consolidating adjustments Consolidated (millions) Comprehensive income $ 522 $ 565 $ 504 $ 636 $ (1,693 ) $ 534 Less: Comprehensive income attributable to noncontrolling interests — — — (12 ) — (12 ) Comprehensive income attributable to Willis Group Holdings $ 522 $ 565 $ 504 $ 624 $ (1,693 ) $ 522 Condensed Consolidating Statement of Operations Year Ended December 31, 2012 Willis The Other The Other Consolidating Consolidated (millions) REVENUES Commissions and fees $ — $ — $ — $ 3,458 $ — $ 3,458 Investment income — 1 — 17 — 18 Other income — — — 4 — 4 Total revenues — 1 — 3,479 — 3,480 EXPENSES Salaries and benefits (2 ) (96 ) — (2,377 ) — (2,475 ) Other operating expenses (6 ) (158 ) — (436 ) — (600 ) Depreciation expense — (16 ) — (63 ) — (79 ) Amortization of intangible assets — — — (59 ) — (59 ) Goodwill impairment — — — (492 ) — (492 ) Total expenses (8 ) (270 ) — (3,427 ) — (3,705 ) OPERATING (LOSS) INCOME (8 ) (269 ) — 52 — (225 ) Other income (expense), net 2 (4 ) 1 17 — 16 Income from Group undertakings — 436 79 111 (626 ) — Expenses due to Group undertakings — (185 ) (27 ) (414 ) 626 — Interest expense (43 ) (69 ) (8 ) (8 ) — (128 ) (LOSS) INCOME FROM CONTINUING OPERATIONS BEFORE INCOME TAXES AND INTEREST IN EARNINGS OF ASSOCIATES (49 ) (91 ) 45 (242 ) — (337 ) Income taxes — 76 (11 ) (166 ) — (101 ) (LOSS) INCOME FROM CONTINUING OPERATIONS BEFORE INTEREST IN EARNINGS OF ASSOCIATES (49 ) (15 ) 34 (408 ) — (438 ) Interest in earnings of associates, net of tax — 8 — (3 ) — 5 Equity account for subsidiaries (397 ) (390 ) (461 ) — 1,248 — NET LOSS (446 ) (397 ) (427 ) (411 ) 1,248 (433 ) Less: Net income attributable to noncontrolling interests — — — (13 ) — (13 ) NET LOSS ATTRIBUTABLE TO WILLIS GROUP HOLDINGS $ (446 ) $ (397 ) $ (427 ) $ (424 ) $ 1,248 $ (446 ) Condensed Consolidating Statement of Comprehensive Income Year Ended December 31, 2012 Willis Group Holdings The Other Guarantors The Issuer Other Consolidating adjustments Consolidated (millions) Comprehensive loss $ (552 ) $ (494 ) $ (528 ) $ (519 ) $ 1,554 $ (539 ) Less: Comprehensive income attributable to noncontrolling interests — — — (13 ) — (13 ) Comprehensive loss attributable to Willis Group Holdings $ (552 ) $ (494 ) $ (528 ) $ (532 ) $ 1,554 $ (552 ) Condensed Consolidating Balance Sheet As at December 31, 2014 Willis The Other The Other Consolidating Consolidated (millions) ASSETS CURRENT ASSETS Cash and cash equivalents $ 9 $ 2 $ — $ 624 $ — $ 635 Accounts receivable, net — 4 — 1,040 — 1,044 Fiduciary assets — — — 8,948 — 8,948 Deferred tax assets — — — 12 — 12 Other current assets 1 41 1 205 (34 ) 214 Amounts due from group undertakings 3,674 1,154 797 1,114 (6,739 ) — Total current assets 3,684 1,201 798 11,943 (6,773 ) 10,853 NON-CURRENT ASSETS Investments in subsidiaries — 3,478 2,578 — (6,056 ) — Fixed assets, net — 62 — 421 — 483 Goodwill — — — 2,937 — 2,937 Other intangible assets, net — — — 450 — 450 Investments in associates — 147 — 22 — 169 Deferred tax assets — — — 9 — 9 Pension benefits asset — — — 314 — 314 Other non-current assets 3 2 8 207 — 220 Non-current amounts due from group undertakings — 740 518 — (1,258 ) — Total non-current assets 3 4,429 3,104 4,360 (7,314 ) 4,582 TOTAL ASSETS $ 3,687 $ 5,630 $ 3,902 $ 16,303 $ (14,087 ) $ 15,435 LIABILITIES AND STOCKHOLDERS’ EQUITY CURRENT LIABILITIES Fiduciary liabilities $ — $ — $ — $ 8,948 $ — $ 8,948 Deferred revenue and accrued expenses 1 34 — 584 — 619 Income taxes payable — 7 5 55 (34 ) 33 Short-term debt and current portion of long-term debt — 149 17 1 — 167 Deferred tax liabilities — — — 21 — 21 Other current liabilities 67 46 11 320 — 444 Amounts due to group undertakings — 5,267 576 896 (6,739 ) — Total current liabilities 68 5,503 609 10,825 (6,773 ) 10,232 NON-CURRENT LIABILITIES Investments in subsidiaries 838 — — — (838 ) — Long-term debt 796 581 765 — — 2,142 Liabilities for pension benefits — — — 284 — 284 Deferred tax liabilities — — — 128 — 128 Provisions for liabilities — — — 194 — 194 Other non-current liabilities — 17 — 372 — 389 Non-current amounts due to group undertakings — 518 — 740 (1,258 ) — Total non-current liabilities 1,634 1,116 765 1,718 (2,096 ) 3,137 TOTAL LIABILITIES $ 1,702 $ 6,619 $ 1,374 $ 12,543 $ (8,869 ) $ 13,369 Condensed Consolidating Balance Sheet As at December 31, 2014 Willis The Other The Other Consolidating Consolidated (millions) REDEEMABLE NONCONTROLLING INTEREST — — — 59 — 59 EQUITY Total Willis Group Holdings stockholders’ equity 1,985 (989 ) 2,528 3,679 (5,218 ) 1,985 Noncontrolling interests — — — 22 — 22 Total equity 1,985 (989 ) 2,528 3,701 (5,218 ) 2,007 TOTAL LIABILITIES AND EQUITY $ 3,687 $ 5,630 $ 3,902 $ 16,303 $ (14,087 ) $ 15,435 Condensed Consolidating Balance Sheet As at December 31, 2013 Willis The Other The Other Consolidating Consolidated (millions) ASSETS CURRENT ASSETS Cash and cash equivalents $ 3 $ 3 $ — $ 790 $ — $ 796 Accounts receivable, net — 4 — 1,037 — 1,041 Fiduciary assets — — — 8,412 — 8,412 Deferred tax assets — — — 16 (1 ) 15 Other current assets 1 36 1 186 (27 ) 197 Amounts due from group undertakings 4,051 975 793 1,484 (7,303 ) — Total current assets 4,055 1,018 794 11,925 (7,331 ) 10,461 NON-CURRENT ASSETS Investments in subsidiaries — 3,716 2,705 — (6,421 ) — Fixed assets, net — 66 — 415 — 481 Goodwill — — — 2,838 — 2,838 Other intangible assets, net — — — 353 — 353 Investments in associates — 156 — 20 — 176 Deferred tax assets — — — 7 — 7 Pension benefits asset — — — 278 — 278 Other non-current assets 4 5 9 188 — 206 Non-current amounts due from group undertakings — 1,113 518 — (1,631 ) — Total non-current assets 4 5,056 3,232 4,099 (8,052 ) 4,339 TOTAL ASSETS $ 4,059 $ 6,074 $ 4,026 $ 16,024 $ (15,383 ) $ 14,800 LIABILITIES AND STOCKHOLDERS’ EQUITY CURRENT LIABILITIES Fiduciary liabilities $ — $ — $ — $ 8,412 $ — $ 8,412 Deferred revenue and accrued expenses 2 29 — 555 — 586 Income taxes payable — 4 5 39 (27 ) 21 Short-term debt and current portion of long-term debt — — 15 — — 15 Deferred tax liabilities — — — 25 — 25 Other current liabilities 62 42 11 300 — 415 Amounts due to group undertakings — 5,813 157 1,333 (7,303 ) — Total current liabilities 64 5,888 188 10,664 (7,330 ) 9,474 NON-CURRENT LIABILITIES Investments in subsidiaries 985 — — — (985 ) — Long-term debt 795 733 782 1 — 2,311 Liabilities for pension benefits — — — 136 — 136 Deferred tax liabilities — 1 — 55 — 56 Provisions for liabilities — — — 206 — 206 Other non-current liabilities — 48 — 326 — 374 Non-current amounts due to group undertakings — 518 423 690 (1,631 ) — Total non-current liabilities 1,780 1,300 1,205 1,414 (2,616 ) 3,083 TOTAL LIABILITIES $ 1,844 $ 7,188 $ 1,393 $ 12,078 $ (9,946 ) $ 12,557 Condensed Consolidating Balance Sheet As at December 31, 2013 Willis The Other The Other Consolidating Consolidated (millions) EQUITY Total Willis Group Holdings stockholders’ equity 2,215 (1,114 ) 2,633 3,918 (5,437 ) 2,215 Noncontrolling interests — — — 28 — 28 Total equity 2,215 (1,114 ) 2,633 3,946 (5,437 ) 2,243 TOTAL LIABILITIES AND EQUITY $ 4,059 $ 6,074 $ 4,026 $ 16,024 $ (15,383 ) $ 14,800 Condensed Consolidating Statement of Cash Flows Year Ended December 31, 2014 Willis The Other The Other Consolidating Consolidated (millions) NET CASH (USED IN) PROVIDED BY OPERATING ACTIVITIES $ (35 ) $ 781 $ 181 $ 212 $ (662 ) $ 477 CASH FLOWS FROM INVESTING ACTIVITIES Proceeds on disposal of fixed and intangible assets — 1 — 6 (1 ) 6 Additions to fixed assets — (19 ) — (95 ) 1 (113 ) Additions to intangible assets — — — (4 ) — (4 ) Acquisitions of subsidiaries, net of cash acquired — — — (241 ) — (241 ) Payments to acquire other investments — — — (10 ) — (10 ) Proceeds from sale of operations, net of cash disposed — — — 86 — 86 Proceeds from intercompany investing activities 361 120 — 435 (916 ) — Repayments of intercompany investing activities — (180 ) (4 ) (46 ) 230 — Additional investment in subsidiaries (31 ) — — — 31 — Net cash provided by (used in) investing activities 330 (78 ) (4 ) 131 (655 ) (276 ) CASH FLOWS FROM FINANCING ACTIVITIES Debt issuance costs — — — (3 ) — (3 ) Repayments of debt — — (15 ) — — (15 ) Repurchase of shares (213 ) — — — — (213 ) Proceeds from issue of shares 134 — — 31 (31 ) 134 Excess tax benefits from share-based payment arrangement — — — 5 — 5 Dividends paid (210 ) (155 ) (155 ) (352 ) 662 (210 ) Acquisition of noncontrolling interests — (4 ) — — — (4 ) Dividends paid to noncontrolling interests — — — (17 ) — (17 ) Proceeds from intercompany financing activities — 50 — 180 (230 ) — Repayments of intercompany financing activities — (595 ) (7 ) (314 ) 916 — Net cash used in financing activities (289 ) (704 ) (17</t>
  </si>
  <si>
    <t>Financial Information for Parent Issuer, Guarantor Subsidiaries and Non-Guarantor Subsidiaries</t>
  </si>
  <si>
    <t>Financial Information for Parent Issuer Guarantor Subsidiaries and Non-Guarantor Subsidiaries Disclosure [Abstract]</t>
  </si>
  <si>
    <t>FINANCIAL INFORMATION FOR PARENT ISSUER, GUARANTOR SUBSIDIARIES AND NON-GUARANTOR SUBSIDIARIES</t>
  </si>
  <si>
    <t>29. FINANCIAL INFORMATION FOR PARENT ISSUER, GUARANTOR SUBSIDIARIES AND NON-GUARANTOR SUBSIDIARIES On March 17, 2011, the Company issued senior notes totaling $800 million in a registered public offering. These debt securities were issued by Willis Group Holdings (‘Holdings Debt Securities’) and are guaranteed by certain of the Company’s subsidiaries. Therefore, the Company is providing the condensed consolidating financial information below. The following 100 percent directly or indirectly owned subsidiaries fully and unconditionally guarantee the Holdings Debt Securities on a joint and several basis: Willis Netherlands Holdings B.V., Willis Investment UK Holdings Limited, TA I Limited, Trinity Acquisition Limited (previously registered as Trinity Acquisition plc), Willis Group Limited and Willis North America (the ‘Guarantors’). The guarantor structure described above differs from the guarantor structure associated with the senior notes issued by Willis North America (the ‘Willis North America Debt Securities’) (and for which condensed consolidating financial information is presented in Note 30) in that Willis Group Holdings is the Parent Issuer and Willis North America is a subsidiary guarantor. Presented below is condensed consolidating financial information for: (i) Willis Group Holdings, which is the Parent Issuer; (ii) the Guarantors, which are all 100 percent directly or indirectly owned subsidiaries of the parent; (iii) Other, which are the non-guarantor subsidiaries, on a combined basis; (iv) Consolidating adjustments; and (v) the Consolidated Company. The equity method has been used for investments in subsidiaries in the condensed consolidating balance sheets for the year ended December 31, 2014 of Willis Group Holdings and the Guarantors. Condensed Consolidating Statement of Operations Year Ended December 31, 2014 Willis Group Holdings — the Parent Issuer The Guarantors Other Consolidating adjustments Consolidated (millions) REVENUES Commissions and fees $ — $ 8 $ 3,759 $ — $ 3,767 Investment income — — 16 — 16 Other income — — 19 — 19 Total revenues — 8 3,794 — 3,802 EXPENSES Salaries and benefits (1 ) (81 ) (2,232 ) — (2,314 ) Other operating expenses (16 ) (133 ) (510 ) — (659 ) Depreciation expense — (21 ) (71 ) — (92 ) Amortization of intangible assets — — (54 ) — (54 ) Restructuring expenses — (14 ) (22 ) — (36 ) Total expenses (17 ) (249 ) (2,889 ) — (3,155 ) OPERATING (LOSS) INCOME (17 ) (241 ) 905 — 647 Other (expense) income, net (15 ) (220 ) 11 230 6 Income from Group undertakings — 424 102 (526 ) — Expenses due to Group undertakings — (102 ) (424 ) 526 — Interest expense (43 ) (80 ) (12 ) — (135 ) (LOSS) INCOME FROM CONTINUING OPERATIONS BEFORE INCOME TAXES AND INTEREST IN EARNINGS OF ASSOCIATES (75 ) (219 ) 582 230 518 Income taxes — 49 (208 ) — (159 ) (LOSS) INCOME FROM CONTINUING OPERATIONS BEFORE INTEREST IN EARNINGS OF ASSOCIATES (75 ) (170 ) 374 230 359 Interest in earnings of associates, net of tax — 10 4 — 14 Equity account for subsidiaries 437 588 — (1,025 ) — NET INCOME 362 428 378 (795 ) 373 Less: Net income attributable to noncontrolling interests — — (11 ) — (11 ) NET INCOME ATTRIBUTABLE TO WILLIS GROUP HOLDINGS $ 362 $ 428 $ 367 $ (795 ) $ 362 Condensed Consolidating Statement of Comprehensive Income Year Ended December 31, 2014 Willis Group Holdings—the Parent Issuer The Guarantors Other Consolidating adjustments Consolidated (millions) Comprehensive (loss) income $ (11 ) $ 69 $ 49 $ (113 ) $ (6 ) Less: Comprehensive income attributable to noncontrolling interests — — (5 ) — (5 ) Comprehensive (loss) income attributable to Willis Group Holdings $ (11 ) $ 69 $ 44 $ (113 ) $ (11 ) Condensed Consolidating Statement of Operations Year Ended December 31, 2013 Willis Group Holdings — the Parent Issuer The Guarantors Other Consolidating adjustments Consolidated (millions) REVENUES Commissions and fees $ — $ 8 $ 3,625 $ — $ 3,633 Investment income — — 15 — 15 Other income — — 7 — 7 Total revenues — 8 3,647 — 3,655 EXPENSES Salaries and benefits (1 ) (103 ) (2,103 ) — (2,207 ) Other operating expenses (5 ) (232 ) (399 ) — (636 ) Depreciation expense — (23 ) (71 ) — (94 ) Amortization of intangible assets — — (55 ) — (55 ) Total expenses (6 ) (358 ) (2,628 ) — (2,992 ) OPERATING (LOSS) INCOME (6 ) (350 ) 1,019 — 663 Other income (expense), net 5 (4 ) 31 (10 ) 22 Income from Group undertakings — 466 86 (552 ) — Expenses due to Group undertakings (10 ) (86 ) (456 ) 552 — Loss on extinguishment of debt — (60 ) — — (60 ) Interest expense (42 ) (79 ) (5 ) — (126 ) (LOSS) INCOME FROM CONTINUING OPERATIONS BEFORE INCOME TAXES AND INTEREST IN EARNINGS OF ASSOCIATES (53 ) (113 ) 675 (10 ) 499 Income taxes — 23 (145 ) — (122 ) (LOSS) INCOME FROM CONTINUING OPERATIONS BEFORE INTEREST IN EARNINGS OF ASSOCIATES (53 ) (90 ) 530 (10 ) 377 Interest in earnings of associates, net of tax — 9 (9 ) — — Equity account for subsidiaries 418 498 — (916 ) — NET INCOME 365 417 521 (926 ) 377 Less: Net income attributable to noncontrolling interests — — (12 ) — (12 ) NET INCOME ATTRIBUTABLE TO WILLIS GROUP HOLDINGS $ 365 $ 417 $ 509 $ (926 ) $ 365 Condensed Consolidating Statement of Comprehensive Income Year Ended December 31, 2013 Willis Group Holdings—the Parent Issuer The Guarantors Other Consolidating adjustments Consolidated (millions) Comprehensive income $ 522 $ 565 $ 636 $ (1,189 ) $ 534 Less: Comprehensive income attributable to noncontrolling interests — — (12 ) — (12 ) Comprehensive income attributable to Willis Group Holdings $ 522 $ 565 $ 624 $ (1,189 ) $ 522 Condensed Consolidating Statement of Operations Year Ended December 31, 2012 Willis Group Holdings — the Parent Issuer The Guarantors Other Consolidating adjustments Consolidated (millions) REVENUES Commissions and fees $ — $ — $ 3,458 $ — $ 3,458 Investment income — 1 17 — 18 Other income — — 4 — 4 Total revenues — 1 3,479 — 3,480 EXPENSES Salaries and benefits (2 ) (96 ) (2,377 ) — (2,475 ) Other operating expenses (6 ) (158 ) (436 ) — (600 ) Depreciation expense — (16 ) (63 ) — (79 ) Amortization of intangible assets — — (59 ) — (59 ) Goodwill impairment charge — — (492 ) — (492 ) Total expenses (8 ) (270 ) (3,427 ) — (3,705 ) OPERATING (LOSS) INCOME (8 ) (269 ) 52 — (225 ) Other income (expense), net 2 (3 ) 17 — 16 Income from Group undertakings — 409 111 (520 ) — Expenses due to Group undertakings — (106 ) (414 ) 520 — Interest expense (43 ) (77 ) (8 ) — (128 ) LOSS FROM CONTINUING OPERATIONS BEFORE INCOME TAXES AND INTEREST IN EARNINGS OF ASSOCIATES (49 ) (46 ) (242 ) — (337 ) Income taxes — 65 (166 ) — (101 ) (LOSS) INCOME FROM CONTINUING OPERATIONS BEFORE INTEREST IN EARNINGS OF ASSOCIATES (49 ) 19 (408 ) — (438 ) Interest in earnings of associates, net of tax — 8 (3 ) — 5 Equity account for subsidiaries (397 ) (424 ) — 821 — NET LOSS (446 ) (397 ) (411 ) 821 (433 ) Less: Net income attributable to noncontrolling interests — — (13 ) — (13 ) NET LOSS ATTRIBUTABLE TO WILLIS GROUP HOLDINGS $ (446 ) $ (397 ) $ (424 ) $ 821 $ (446 ) Condensed Consolidating Statement of Comprehensive Income Year Ended December 31, 2012 Willis Group Holdings—the Parent Issuer The Guarantors Other Consolidating adjustments Consolidated (millions) Comprehensive loss $ (552 ) $ (494 ) $ (519 ) $ 1,026 $ (539 ) Less: Comprehensive income attributable to noncontrolling interests — — (13 ) — (13 ) Comprehensive loss attributable to Willis Group Holdings $ (552 ) $ (494 ) $ (532 ) $ 1,026 $ (552 ) Condensed Consolidating Balance Sheet As at December 31, 2014 Willis Group Holdings — the Parent Issuer The Guarantors Other Consolidating adjustments Consolidated (millions) ASSETS CURRENT ASSETS Cash and cash equivalents $ 9 $ 2 $ 624 $ — $ 635 Accounts receivable, net — 4 1,040 — 1,044 Fiduciary assets — — 8,948 — 8,948 Deferred tax assets — — 12 — 12 Other current assets 1 37 205 (29 ) 214 Amounts due from group undertakings 3,674 731 1,114 (5,519 ) — Total current assets 3,684 774 11,943 (5,548 ) 10,853 NON-CURRENT ASSETS Investments in subsidiaries — 3,528 — (3,528 ) — Fixed assets, net — 62 421 — 483 Goodwill — — 2,937 — 2,937 Other intangible assets, net — — 450 — 450 Investments in associates — 147 22 — 169 Deferred tax assets — — 9 — 9 Pension benefits asset — — 314 — 314 Other non-current assets 3 10 207 — 220 Non-current amounts due from group undertakings — 740 — (740 ) — Total non-current assets 3 4,487 4,360 (4,268 ) 4,582 TOTAL ASSETS $ 3,687 $ 5,261 $ 16,303 $ (9,816 ) $ 15,435 LIABILITIES AND STOCKHOLDERS’ EQUITY CURRENT LIABILITIES Fiduciary liabilities $ — $ — $ 8,948 $ — $ 8,948 Deferred revenue and accrued expenses 1 34 584 — 619 Income taxes payable — 7 55 (29 ) 33 Short-term debt and current portion on long-term debt — 166 1 — 167 Deferred tax liabilities — — 21 — 21 Other current liabilities 67 57 320 — 444 Amounts due to group undertakings — 4,623 896 (5,519 ) — Total current liabilities 68 4,887 10,825 (5,548 ) 10,232 NON-CURRENT LIABILITIES Investments in subsidiaries 838 — — (838 ) — Long-term debt 796 1,346 — — 2,142 Liabilities for pension benefits — — 284 — 284 Deferred tax liabilities — — 128 — 128 Provisions for liabilities — — 194 — 194 Other non-current liabilities — 17 372 — 389 Non-current amounts due to group undertakings — — 740 (740 ) — Total non-current liabilities 1,634 1,363 1,718 (1,578 ) 3,137 TOTAL LIABILITIES $ 1,702 $ 6,250 $ 12,543 $ (7,126 ) $ 13,369 Condensed Consolidating Balance Sheet As at December 31, 2014 Willis The Other Consolidating Consolidated (millions) REDEEMABLE NONCONTROLLING INTEREST — — 59 — 59 EQUITY Total Willis Group Holdings stockholders’ equity 1,985 (989 ) 3,679 (2,690 ) 1,985 Noncontrolling interests — — 22 — 22 Total equity 1,985 (989 ) 3,701 (2,690 ) 2,007 TOTAL LIABILITIES AND EQUITY $ 3,687 $ 5,261 $ 16,303 $ (9,816 ) $ 15,435 Condensed Consolidating Balance Sheet As at December 31, 2013 Willis Group Holdings — the Parent Issuer The Guarantors Other Consolidating adjustments Consolidated (millions) ASSETS CURRENT ASSETS Cash and cash equivalents $ 3 $ 3 $ 790 $ — $ 796 Accounts receivable, net — 4 1,037 — 1,041 Fiduciary assets — — 8,412 — 8,412 Deferred tax assets — — 16 (1 ) 15 Other current assets 1 31 186 (21 ) 197 Amounts due from group undertakings 4,051 975 1,484 (6,510 ) — Total current assets 4,055 1,013 11,925 (6,532 ) 10,461 NON-CURRENT ASSETS Investments in subsidiaries — 3,788 — (3,788 ) — Fixed assets, net — 66 415 — 481 Goodwill — — 2,838 — 2,838 Other intangible assets, net — — 353 — 353 Investments in associates — 156 20 — 176 Deferred tax assets — — 7 — 7 Pension benefits asset — — 278 — 278 Other non-current assets 4 14 188 — 206 Non-current amounts due from group undertakings — 690 — (690 ) — Total non-current assets 4 4,714 4,099 (4,478 ) 4,339 TOTAL ASSETS $ 4,059 $ 5,727 $ 16,024 $ (11,010 ) $ 14,800 LIABILITIES AND STOCKHOLDERS’ EQUITY CURRENT LIABILITIES Fiduciary liabilities $ — $ — $ 8,412 $ — $ 8,412 Deferred revenue and accrued expenses 2 29 555 — 586 Income taxes payable — 3 39 (21 ) 21 Short-term debt and current portion of long-term debt — 15 — — 15 Deferred tax liabilities — — 25 — 25 Other current liabilities 62 53 300 — 415 Amounts due to group undertakings — 5,177 1,333 (6,510 ) — Total current liabilities 64 5,277 10,664 (6,531 ) 9,474 NON-CURRENT LIABILITIES Investments in subsidiaries 985 — — (985 ) — Long-term debt 795 1,515 1 — 2,311 Liabilities for pension benefits — — 136 — 136 Deferred tax liabilities — 1 55 — 56 Provisions for liabilities — — 206 — 206 Other non-current liabilities — 48 326 — 374 Non-current amounts due to group undertakings — — 690 (690 ) — Total non-current liabilities 1,780 1,564 1,414 (1,675 ) 3,083 TOTAL LIABILITIES $ 1,844 $ 6,841 $ 12,078 $ (8,206 ) $ 12,557 Condensed Consolidating Balance Sheet As at December 31, 2013 Willis The Other Consolidating Consolidated (millions) EQUITY Total Willis Group Holdings stockholders’ equity 2,215 (1,114 ) 3,918 (2,804 ) 2,215 Noncontrolling interests — — 28 — 28 Total equity 2,215 (1,114 ) 3,946 (2,804 ) 2,243 TOTAL LIABILITIES AND EQUITY $ 4,059 $ 5,727 $ 16,024 $ (11,010 ) $ 14,800 Condensed Consolidating Statement of Cash Flows Year Ended December 31, 2014 Willis Group Holdings — the Parent Issuer The Guarantors Other Consolidating adjustments Consolidated (millions) NET CASH (USED IN) PROVIDED BY OPERATING ACTIVITIES $ (35 ) $ 652 $ 212 $ (352 ) $ 477 CASH FLOWS FROM INVESTING ACTIVITIES Proceeds on disposal of fixed and intangible assets — 1 6 (1 ) 6 Additions to fixed assets — (19 ) (95 ) 1 (113 ) Additions to intangibles assets — — (4 ) — (4 ) Acquisitions of subsidiaries, net of cash acquired — — (241 ) — (241 ) Payments to acquire other investments — — (10 ) — (10 ) Proceeds from disposal of operations, net of cash disposed — — 86 — 86 Proceeds from intercompany investing activities 361 120 435 (916 ) — Repayments of intercompany investing activities — (180 ) (46 ) 226 — Additional investment in subsidiaries (31 ) — — 31 — Net cash provided by (used in) investing activities 330 (78 ) 131 (659 ) (276 ) CASH FLOWS FROM FINANCING ACTIVITIES Debt issuance costs — — (3 ) — (3 ) Repayments of debt — (15 ) — — (15 ) Repurchase of shares (213 ) — — — (213 ) Proceeds from the issue of shares 134 — 31 (31 ) 134 Excess tax benefits from share-based payment arrangements — — 5 — 5 Dividends paid (210 ) — (352 ) 352 (210 ) Acquisition of noncontrolling interests — (4 ) — — (4 ) Dividends paid to noncontrolling interests — — (17 ) — (17 ) Proceeds from intercompany financing activities — 46 180 (226 ) — Repayments of intercompany financing activities — (602 ) (314 ) 916 — Net cash used in financing activities (289 ) (575 ) (470 ) 1,011 (323 ) INCREASE (DECREASE) IN CASH AND CASH EQUIVALENTS 6 (1 ) (127 ) — (122 ) Effect of exchange rate changes on cash and cash equivalents — — (39 ) — (39 ) CASH AND CASH EQUIVALENTS, BEGINNING OF YEAR 3 3 790 — 796 CASH AND CASH EQUIVALENTS, END OF YEAR $ 9 $ 2 $ 624 $ — $ 635 Condensed Consolidating Statement of Cash Flows Year Ended December 31, 2013 Willis Group Holdings — the Parent Issuer The Guarantors Other Consolidating adjustments Consolidated (millions) NET CASH PROVIDED BY (USED IN) OPERATING ACTIVITIES $ 4 $ (98 ) $ 662 $ (7 ) $ 561 CASH FLOWS FROM INVESTING ACTIVITIES Proceeds on disposal of fixed and intangible assets — 3 9 — 12 Additions to fixed assets — (18 ) (94 ) — (112 ) Additions to intangible assets — — (7 ) — (7 ) Acquisitions of subsidiaries, net of cash acquired — (237 ) (30 ) 237 (30 ) Payments to acquire other investments — — (7 ) — (7 ) Proceeds from sale of associates — — 4 — 4 Proceeds from sale of operations, net of cash disposed — — 257 (237 ) 20 Proceeds from intercompany investing activities 383 223 60 (666 ) — Repayments of intercompany investing activities (347 ) (120 ) (780 ) 1,247 — Net cash provided by (used in) investing activities 36 (149 ) (588 ) 581 (120 ) CASH FLOWS FROM FINANCING ACTIVITIES Senior notes issued — 522 — — 522 Debt issuance costs — (8 ) — — (8 ) Repayments of debt — (536 ) — — (536 ) Tender premium on extinguishment of senior notes — (65 ) — — (65 ) Proceeds from the issue of shares 155 — — — 155 Excess tax benefits from share-based payment arrangements — — 2 — 2 Dividends paid (193 ) — (7 ) 7 (193 ) Acquisition of noncontrolling interests — — (4 ) — (4 ) Dividends paid to noncontrolling interests — — (10 ) — (10 ) Proceeds from intercompany financing activities — 780 467 (1,247 ) — Repayments of intercompany financing activities — (443 ) (223 ) 666 — Net cash (used in) provided by financing activities (38 ) 250 225 (574 ) (137 ) INCREASE IN CASH AND CASH EQUIVALENTS 2 3 299 — 304 Effect of exchange rate changes on cash and cash equivalents — — (8 ) — (8 ) CASH AND CASH EQUIVALENTS, BEGINNING OF YEAR 1 — 499 — 500 CASH AND CASH EQUIVALENTS, END OF YEAR $ 3 $ 3 $ 790 $ — $ 796 Condensed Consolidating Statement of Cash Flows Year Ended December 31, 2012 Willis Group Holdings — the Parent Issuer The Guarantors Other Consolidating adjustments Consolidated (millions) NET CASH (USED IN) PROVIDED BY OPERATING ACTIVITIES $ (23 ) $ 1,460 $ (97 ) $ (815 ) $ 525 CASH FLOWS FROM INVESTING ACTIVITIES Proceeds on disposal of fixed and intangible assets — — 5 — 5 Additions to fixed assets — (26 ) (109 ) — (135 ) Additions to intangible assets — — (2 ) — (2 ) Acquisitions of subsidiaries, net of cash acquired — — (33 ) — (33 ) Payments to acquire other investments — — (7 ) — (7 ) Proceeds from intercompany investing activities 256 150 1,230 (1,636 ) — Repayments of intercompany investing activities — (328 ) (81 ) 409 — Net cash provided by (used in) investing activities 256 (204 ) 1,003 (1,227 ) (172 ) CASH FLOWS FROM FINANCING ACTIVITIES Repayments of debt — (15 ) — — (15 ) Proceeds from the issue of other debt — 1 — — 1 Repurchase of shares (100 ) — — — (100 ) Proceeds from issue of shares 53 — — — 53 Excess tax benefits from share-based payment arrangements — — 2 — 2 Dividends paid (185 ) — (815 ) 815 (185 ) Proceeds from sale of noncontrolling interest — — 3 — 3 Acquisition of noncontrolling interests — — (39 ) — (39 ) Dividends paid to noncontrolling interests — — (11 ) — (11 ) Proceeds from intercompany financing activities — 81 328 (409 ) — Repayments of intercompany financing activities — (1,486 ) (150 ) 1,636 — Net cash used in financing activities (232 ) (1,419 ) (682 ) 2,042 (291 ) INCREASE (DECREASE) IN CASH AND CASH EQUIVALENTS 1 (163 ) 224 — 62 Effect of exchange rate changes on cash and cash equivalents — — 2 — 2 CASH AND CASH EQUIVALENTS, BEGINNING OF YEAR — 163 273 — 436 CASH AND CASH EQUIVALENTS, END OF YEAR $ 1 $ — $ 499 $ — $ 500</t>
  </si>
  <si>
    <t>Financial Information for Issuer, Parent Guarantor, Other Guarantor Subsidiaries and Non-Guarantor Subsidiaries (Notes)</t>
  </si>
  <si>
    <t>Condensed Financial Information of Parent Company Only Disclosure [Text Block]</t>
  </si>
  <si>
    <t>Quarterly Financial Data (Unaudited)</t>
  </si>
  <si>
    <t>Quarterly Financial Information Disclosure [Abstract]</t>
  </si>
  <si>
    <t>QUARTERLY FINANCIAL DATA (UNAUDITED)</t>
  </si>
  <si>
    <t>31. QUARTERLY FINANCIAL DATA (UNAUDITED) Quarterly financial data for 2014 and 2013 were as follows: Three Months Ended March 31, June 30, September 30, December 31, (millions, except per share data) 2014 Total revenues $ 1,097 $ 935 $ 812 $ 958 Total expenses (771 ) (787 ) (778 ) (819 ) Net income (loss) 250 48 (8 ) 83 Net income (loss) attributable to Willis Group Holdings 246 47 (7 ) 76 Earnings per share — Basic $ 1.37 $ 0.26 $ (0.04 ) $ 0.43 — Diluted $ 1.35 $ 0.26 $ (0.04 ) $ 0.42 2013 Total revenues $ 1,051 $ 890 $ 795 $ 919 Total expenses (770 ) (723 ) (725 ) (774 ) Net income (loss) 223 107 (27 ) 74 Net income (loss) attributable to Willis Group Holdings 219 105 (27 ) 68 Earnings per share — Basic $ 1.27 $ 0.60 $ (0.15 ) $ 0.38 — Diluted $ 1.24 $ 0.59 $ (0.15 ) $ 0.37</t>
  </si>
  <si>
    <t>Subsequent Events (Notes)</t>
  </si>
  <si>
    <t>Subsequent Events [Abstract]</t>
  </si>
  <si>
    <t>Subsequent Events [Text Block]</t>
  </si>
  <si>
    <t>32. SUBSEQUENT EVENTS In January, 2015 the Company reached an agreement to acquire a majority interest in Miller Insurance Services LLP, a leading London-based wholesale specialist. The transaction is subject to customary closing conditions and regulatory approval and is expected to close in the second quarter of 2015.</t>
  </si>
  <si>
    <t>Basis of Presentation and Significant Accounting Policies (Policies)</t>
  </si>
  <si>
    <t>Recent Accounting Pronouncements</t>
  </si>
  <si>
    <t xml:space="preserve">Recent Accounting Pronouncements to be Adopted in Future Periods In April 2014, the Financial Accounting Standards Board ('FASB') issued Accounting Standards Update ('ASU') No. 2014-08, 'Reporting Discontinued Operations and Disclosures of Disposals of Components of an Entity'. This guidance changes the criteria for reporting discontinued operations and enhances the related disclosures around discontinued operations. The new guidance requires a disposal of a component of an entity or a group of components of an entity to be reported in discontinued operations if the disposal represents a strategic shift that has, or will have, a major effect on an entity’s operations and financial results. This guidance is effective for interim and annual periods beginning after December 15, 2014. In May 2014, the FASB issued ASU No. 2014-09, 'Revenue From Contracts With Customers'. The new standard supersedes most current revenue recognition guidance and eliminates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the Company at the beginning of its 2017 fiscal year;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 In June 2014, the FASB issued guidance on the accounting for stock compensation where share-based payment awards granted to employees required specific performance targets to be achieved in order for employees to become eligible to vest in the awards and such performance targets could be achieved after an employee completes the requisite service period. The amendment in this update requires a performance target that affects vesting and that could be achieved after the requisite service period to be treated as a performance condition. The guidance is applicable to the Company for interim and annual reporting periods beginning after December 15, 2015, although earlier adoption is permitted. The Company is currently assessing the impact that this standard will have on its consolidated financial statements. Recent Accounting Pronouncements Adopted During the Period In July 2013, the FASB issued ASU No. 2013-11, 'Presentation of an Unrecognized Tax Benefit When a Net Operating Loss Carryforward, a Similar Tax Loss, or a Tax Credit Carryforward Exists', a consensus of the FASB Emerging Issues Task Force which provides guidance on financial statement presentation of an unrecognized tax benefit when a net operating loss carryforward ('NOL'), or similar tax loss, or a tax credit carryforward exists. Such unrecognized tax benefits are required to be presented as a reduction of a deferred tax asset for a NOL or other tax credit carryforward whenever the NOL or tax credit carryforward would be available to reduce the additional taxable income or tax due if the tax position is disallowed. The Company adopted this guidance prospectively from January 1, 2014 and has not applied the amendments to the prior years. Upon adoption in the first quarter of 2014, other non-current liabilities and deferred tax assets were reduced by $21 million . </t>
  </si>
  <si>
    <t>Principles of Consolidation</t>
  </si>
  <si>
    <t>Principles of Consolidation The accompanying consolidated financial statements include the accounts of Willis Group Holdings and its subsidiaries, which are controlled through the ownership of a majority voting interest. Intercompany balances and transactions have been eliminated on consolidation.</t>
  </si>
  <si>
    <t>Foreign Currency Translation</t>
  </si>
  <si>
    <t>Foreign Currency Translation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in the statements of operations. Certain intercompany loans are determined to be of a long-term investment nature. The Company records transaction gains and losses from remeasuring such loans as a component of other comprehensive income. Upon consolidation, the results of operations of subsidiaries and associates whose functional currency is other than the US dollar are translated into US dollars at the average exchange rate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s of the dates of the financial statements and the reported amounts of revenues and expenses during the year. In the preparation of these consolidated financial statements, estimates and assumptions have been made by management concerning: the valuation of intangible assets and goodwill (including those acquired through business combinations); the selection of useful lives of fixed and intangible assets; impairment testing; provisions necessary for accounts receivable, commitments and contingencies and accrued liabilities; long-term asset returns, discount rates and mortality rates in order to estimate pension liabilities and pension expense; income tax valuation allowances; and other similar evaluations. Actual results could differ from the estimates underlying these consolidated financial statements.</t>
  </si>
  <si>
    <t>Cash and Cash Equivalents</t>
  </si>
  <si>
    <t>Cash and Cash Equivalents Cash and cash equivalents primarily consist of time deposits with original maturities of three months or less.</t>
  </si>
  <si>
    <t>Fiduciary Assets and Fiduciary Liabilities</t>
  </si>
  <si>
    <t xml:space="preserve">Fiduciary Assets and Fiduciary Liabilities In its capacity as an insurance agent or broker, the Company collects premiums from insureds and, after deducting its commissions, remits the premiums to the respective insurers; the Company also collects claims or refunds from insurers which it then remits to insureds. Fiduciary Assets Fiduciary assets comprise Fiduciary Receivables and Fiduciary Funds. Fiduciary Receivables Fiduciary receivables represent uncollected premiums from insureds and uncollected claims or refunds from insurers. Fiduciary Funds Fiduciary funds represent unremitted premiums received from insureds and unremitted claims or refunds received from insurer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to the insurer, or insured, respectively. In certain instances, the Company advances premiums, refunds or claims to insurance underwriters or insureds prior to collection. Such advances are made from fiduciary funds and are reflected in the accompanying consolidated balance sheets as fiduciary assets. Fiduciary Liabilities Fiduciary liabilities represent the obligations to remit fiduciary funds and fiduciary receivables to insurers or insureds. </t>
  </si>
  <si>
    <t>Accounts Receivable</t>
  </si>
  <si>
    <t>Accounts Receivable Accounts receivable are stated at estimated net realizable values. Allowances are recorded, when necessary, in an amount considered by management to be sufficient to meet probable future losses related to uncollectible accounts.</t>
  </si>
  <si>
    <t>Fixed Assets</t>
  </si>
  <si>
    <t>Fixed Assets Fixed assets are stated at cost less accumulated depreciation. Expenditures for improvements are capitalized; repairs and maintenance are charged to expenses as incurred. Depreciation is computed using the straight-line method based on the estimated useful lives of assets. Depreciation on buildings and long leaseholds is calculated over the lesser of 50 years or the lease term. Depreciation on leasehold improvements is calculated over the lesser of the useful life of the assets or the remaining lease term. Depreciation on furniture and equipment is calculated based on a range of 3 to 10 years. Freehold land is not depreciated.</t>
  </si>
  <si>
    <t>Recoverability of Fixed Assets</t>
  </si>
  <si>
    <t>Recoverability of Fixed Asset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t>
  </si>
  <si>
    <t>Operating Leases</t>
  </si>
  <si>
    <t>Operating Leases Rentals payable on operating leases are charged straight line to expenses over the lease term as the rentals become payable.</t>
  </si>
  <si>
    <t>Goodwill and Other Intangible Assets</t>
  </si>
  <si>
    <t>Goodwill and Other Intangible Assets Goodwill represents the excess of the cost of businesses acquired over the fair value of identifiable net assets at the dates of acquisition. The Company reviews goodwill for impairment annually and whenever facts or circumstances indicate that the carrying amounts may not be recoverable. In testing for impairment, the fair value of each reporting unit is compared with its carrying value, including goodwill. If the carrying amount of a reporting unit exceeds its fair value, the amount of an impairment loss, if any, is calculated by comparing the implied fair value of reporting unit goodwill with the carrying amount of that goodwill. Acquired intangible assets are amortized over the following periods: Expected Amortization basis life (years) Acquired client relationships In line with underlying cashflows 5 to 20 Acquired management contracts Straight line 18 Other intangible assets Straight line 3 to 10 Amortizable intangible assets are reviewed for impairment whenever events or changes in circumstances indicate that their carrying amounts may not be recoverable.</t>
  </si>
  <si>
    <t>Investments in Associates</t>
  </si>
  <si>
    <t>Investments in Associates Investments are accounted for using the equity method of accounting if the Company has the ability to exercise significant influence, but not control, over the investee. Significant influence is generally deemed to exist if the Company has an equity ownership in the voting stock of the investee between 20 and 50 percent , although other factors, such as representation on the Board of Directors and the impact of commercial arrangements, are considered in determining whether the equity method of accounting is appropriate. Under the equity method of accounting the investment is carried at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statements of operations as a realized loss. All other equity investments where the Company does not have the ability to exercise significant influence are accounted for by the cost method. Such investments are not publicly traded.</t>
  </si>
  <si>
    <t>Derivative Financial Instruments</t>
  </si>
  <si>
    <t>Derivative Financial Instruments The Company uses derivative financial instruments for other than trading purposes to alter the risk profile of an existing underlying exposure. Interest rate swaps have been used to manage interest risk exposures. Forward foreign currency exchange contracts are used to manage currency exposures arising from future income and expenses. The fair values of derivative contracts are recorded in other assets and other liabilitie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s, and qualifies as, an effective fair value hedge, the changes in the fair value of the derivative and of the hedged item attributable to the hedged risk are both recognized in earnings. The amount of hedge ineffectiveness recognized in earnings is based on the extent to which an offset between the fair value of the derivative and hedged item is not achieved. Changes in fair value of derivatives that do not qualify for hedge accounting, together with any hedge ineffectiveness on those that do qualify, are recorded in other operating expenses or interest expense as appropriate.</t>
  </si>
  <si>
    <t>Income Taxes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 forwards. Deferred tax assets and liabilities are measured using enacted rates in effect for the year in which the differences are expected to be recovered or settled. The effect on deferred tax assets and liabilities of changes in tax rates is recognized in the statement of operations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 considered realizable in future periods if the Company’s facts and assumptions change. In making such determination, the Company considers all available positive and negative evidence, including future reversals of existing taxable temporary differences, projected future taxable income, tax planning strategies and recent financial operations. Positions taken in the Company’s tax returns may be subject to challenge by the taxing authorities upon examination. The Company recognizes the benefit of uncertain tax positions in the financial statements when it is more likely than not that the position will be sustained on examination by the tax authorities upon lapse of the relevant statute of limitations, or when positions are effectively settled. The benefit recognized is the largest amount of tax benefit that is greater than 50 percent likely to be realized on settlement with the tax authority, assuming full knowledge of the position and all relevant facts. The Company adjusts its recognition of these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t>
  </si>
  <si>
    <t>Provisions for Liabilities The Company is subject to various actual and potential claims, lawsuits and other proceedings. The Company records liabilities for such contingencies including legal costs when it is probable that a liability has been incurred before the balance sheet date and the amount can be reasonably estimated. To the extent such losses can be recovered under the Company’s insurance programs, estimated recoveries are recorded when losses for insured events are realized. Significant management judgment is required to estimate the amounts of such contingent liabilities and the related insurance recoveries. The Company analyzes its litigation exposure based on available information, including consultation with outside counsel handling the defense of these matters, to assess its potential liability. Contingent liabilities are not discounted.</t>
  </si>
  <si>
    <t>Pensions</t>
  </si>
  <si>
    <t>Pensions The Company has two principal defined benefit pension plans which cover approximately half of employees in the United States and United Kingdom. Both these plans are now closed to new entrants. New employees in the United Kingdom are offered the opportunity to join a defined contribution plan and in the United States are offered the opportunity to join a 401(k) plan. In addition to the Company’s UK and US defined benefit pension plans, the Company has several smaller defined benefit pension plans in certain other countries in which it operates including a US non-qualified plan and an unfunded plan in the UK.. Elsewhere, pension benefits are typically provided through defined contribution plans. Defined benefit plans The net periodic cost of the Company’s defined benefit plans are measured on an actuarial basis using the projected unit credit method and several actuarial assumptions the most significant of which are the discount rate and the expected long-term rate of return on plan assets. Other material assumptions include rates of participant mortality, the expected long-term rate of compensation and pension increases and rates of employee termination. Gains and losses occur when actual experience differs from actuarial assumptions. If such gains or losses exceed ten percent of the greater of plan assets or plan liabilities the Company amortizes those gains or losses over the average remaining service period or average remaining life expectancy as appropriate of the plan participants. In accordance with US GAAP the Company records on the balance sheet the funded status of its pension plans based on the projected benefit obligation. Defined contribution plans Contributions to the Company’s defined contribution plans are recognized as they fall due. Differences between contributions payable in the year and contributions actually paid are shown as either other assets or other liabilities in the consolidated balance sheets.</t>
  </si>
  <si>
    <t>Share-Based Compensation The Company has equity-based compensation plans that provide for grants of restricted stock units and stock options to employees and non-employee directors of the Company who perform services for the Company. The Company expenses all equity-based compensation on a straight-line basis over the requisite service period based upon the fair value of the award on the date of grant, the estimated achievement of any performance targets and anticipated staff retention. The awards under equity-based compensation are classified as equity and included as a component of equity on the Company’s consolidated balance sheets, as the ultimate payment of such awards will not be achieved through use of the Company’s cash or other assets.</t>
  </si>
  <si>
    <t>Revenue Recognition</t>
  </si>
  <si>
    <t>Revenue Recognition Revenue includes insurance commissions, fees for services rendered, certain commissions receivable from insurance carriers, investment income and other income. Brokerage income and fees negotiated in lieu of brokerage are recognized at the later of the policy inception date or when the policy placement is complete. Commissions on additional premiums and adjustments are recognized when approved by or agreed between the parties and collectability is reasonably assured. Fees for risk management and other services are recognized as the services are provided. Consideration for negotiated fee arrangements for an agreed period covering multiple insurance placements, the provision of risk management and/or other services are allocated to all deliverables on the basis of their relative selling prices. The Company establishes contract cancellation reserves where appropriate: at December 31, 2014 , 2013 and 2012 , such amounts were not material. Investment income is recognized as earned. Other income comprises gains on disposal of intangible assets, which primarily arise from settlements through enforcing non-compete agreements in the event of losing accounts through producer defection or the disposal of books of business. Change to Segmental Presentation Effective from January 1, 2015, the Company changed the way it manages and reports operating results, resulting in a change in the Company's operating and reportable segments from three segments, known as Willis Global, Willis North America and Willis International, into four segments: Willis Capital, Wholesale and Reinsurance ('Willis CWR'); Willis North America; Willis International; and Willis GB. The principal changes to the reporting units are as follows: • Willis International and Willis North America remain largely unchanged except for certain specialty teams formerly included in Global which are now included in the geographic regions in which they are located. • Willis Capital, Wholesale and Reinsurance comprises Willis Re, Willis Capital Markets &amp; Advisory and the Company's wholesale business. In addition, it will also include a new unit called Willis Portfolio and Underwriting Services which were formerly included as part of the Global segment. • The remaining component businesses previously included as part of the Global segment which includes the Company's UK retail business, facultative business and London specialty business, now form Willis GB. Accordingly, Note 5 - ‘Restructuring Costs’; Note 12 - ‘Goodwill’; and Note 26 - ‘Segment Information’ have been recast to take into account these changes. The Financial Statement and Supplementary data has not however been updated for other subsequent events or information.</t>
  </si>
  <si>
    <t>Basis of Presentation and Significant Accounting Policies (Tables)</t>
  </si>
  <si>
    <t>Acquired intangible assets are amortized over the following periods:</t>
  </si>
  <si>
    <t>Acquired intangible assets are amortized over the following periods: Expected Amortization basis life (years) Acquired client relationships In line with underlying cashflows 5 to 20 Acquired management contracts Straight line 18 Other intangible assets Straight line 3 to 10</t>
  </si>
  <si>
    <t>Employees (Tables)</t>
  </si>
  <si>
    <t>Average number of persons, including Executive Directors, employed by the Company</t>
  </si>
  <si>
    <t>The average number of persons, including Executive Directors, employed by the Company is as follows: Years ended December 31, 2014 2013 2012 Total average number of employees for the year 18,200 17,900 17,500</t>
  </si>
  <si>
    <t>Salaries and benefit expenses</t>
  </si>
  <si>
    <t>Salaries and benefits expense comprises the following: Years ended December 31, 2014 2013 2012 (millions) Salaries and other compensation awards including amortization and write-off of cash retention awards of $10 million, $6 million and $416 million $ 2,069 $ 1,953 $ 2,258 Share-based compensation 52 42 32 Severance costs 8 32 6 Social security costs 147 135 133 Retirement benefits — defined benefit plan (income) expense (17 ) (4 ) 2 Retirement benefits — defined contribution plan expense 55 49 44 Total salaries and benefits expense $ 2,314 $ 2,207 $ 2,475</t>
  </si>
  <si>
    <t>Share-Based Compensation (Tables)</t>
  </si>
  <si>
    <t>Option valuation assumptions</t>
  </si>
  <si>
    <t xml:space="preserve"> Years ended December 31, 2014 2013 2012 Expected volatility 18.7 % 24.7 % 32.1 % Expected dividends 2.8 % 2.6 % 3.2 % Expected life (years) 4 4 5 Risk-free interest rate 1.3 % 1.5 % 0.9 %</t>
  </si>
  <si>
    <t>Summary of option activity under share based compensation plans</t>
  </si>
  <si>
    <t>A summary of option activity under the plans at December 31, 2014 , and changes during the year then ended is presented below: Weighted Average Exercise Weighted Average Remaining Contractual Aggregate Intrinsic (Options in thousands) Options Price (i) Term Value (millions) Time-based stock options Balance, beginning of year 7,983 $ 35.95 Granted 1,069 $ 41.00 Exercised (2,795 ) $ 34.65 Forfeited (362 ) $ 37.31 Expired (212 ) $ 36.05 Balance, end of year 5,683 $ 37.45 5 years $ 42 Options vested or expected to vest at December 31, 2014 5,131 $ 37.41 5 years $ 38 Options exercisable at December 31, 2014 2,712 $ 35.84 4 years $ 24 Performance-based stock options Balance, beginning of year 5,260 $ 32.80 Exercised (1,201 ) $ 29.46 Forfeited (392 ) $ 33.86 Balance, end of year 3,667 $ 33.78 3 years $ 40 Options vested or expected to vest at December 31, 2014 3,376 $ 33.64 3 years $ 38 Options exercisable at December 31, 2014 2,829 $ 32.81 3 years $ 34 _________________________________ (i) Certain options are exercisable in pounds sterling and are converted to dollars using the exchange rate at December 31, 2014 .</t>
  </si>
  <si>
    <t>Summary of restricted stock unit activity under share based compensation plans</t>
  </si>
  <si>
    <t xml:space="preserve"> Weighted (Units awarded in thousands) Shares Fair Value Nonvested shares (restricted stock units) Balance, beginning of year 2,929 $ 38.71 Granted 1,750 $ 43.03 Vested (858 ) $ 37.19 Forfeited (327 ) $ 37.62 Balance, end of year 3,494 $ 41.35</t>
  </si>
  <si>
    <t>Restructuring Costs (Tables)</t>
  </si>
  <si>
    <t>Restructuring and Related Costs [Table Text Block]</t>
  </si>
  <si>
    <t xml:space="preserve"> Twelve months ended December 31, 2014 Willis North America Willis International Willis GB Willis CWR Corporate Total (millions) Termination benefits $ 3 $ 3 $ 9 $ 1 $ — $ 16 Professional services and other — 2 1 — 17 20 Total $ 3 $ 5 $ 10 $ 1 $ 17 $ 36</t>
  </si>
  <si>
    <t>Schedule of Restructuring Reserve by Type of Cost [Table Text Block]</t>
  </si>
  <si>
    <t xml:space="preserve"> Termination Benefits Professional Services and other Total (millions) Balance at January 1, 2014 $ — $ — $ — Charges incurred 16 20 36 Cash payments (11 ) (14 ) (25 ) Balance at December 31, 2014 $ 5 $ 6 $ 11</t>
  </si>
  <si>
    <t>Auditors' Remuneration (Tables)</t>
  </si>
  <si>
    <t>Analysis of auditors' remuneration</t>
  </si>
  <si>
    <t xml:space="preserve"> Years ended December 31, 2014 2013 2012 (millions) Audit of group consolidated financial statements $ 5 $ 4 $ 4 Other assurance services 2 3 3 Other non-audit services 1 1 1 Total auditors’ remuneration $ 8 $ 8 $ 8</t>
  </si>
  <si>
    <t>Other (Expense) Income Net Other (Expense) Income Net (Tables)</t>
  </si>
  <si>
    <t>Other Income Expense Net [Table Text Block]</t>
  </si>
  <si>
    <t xml:space="preserve"> Years ended December 31, 2014 2013 2012 (millions) Gain (loss) on disposal of operations $ 12 $ 2 $ (3 ) Impact of Venezuelan currency devaluation (14 ) — — Foreign exchange gain 8 20 19 Other income (expense), net $ 6 $ 22 $ 16</t>
  </si>
  <si>
    <t>Income Taxes (Tables)</t>
  </si>
  <si>
    <t>Income from continuing operations before income taxes and interest in earnings of associates by location of taxing jurisdiction</t>
  </si>
  <si>
    <t>An analysis of income from continuing operations before income taxes and interest in earnings of associates by location of the taxing jurisdiction is as follows: Years ended December 31, 2014 2013 2012 (millions) Ireland $ (65 ) $ (52 ) $ (47 ) United States 92 (11 ) (615 ) United Kingdom 154 282 25 Other jurisdictions 337 280 300 Income (loss) from continuing operations before income taxes and interest in earnings of associates $ 518 $ 499 $ (337 )</t>
  </si>
  <si>
    <t>Provision for income taxes by location of the taxing jurisdiction</t>
  </si>
  <si>
    <t>The provision for income taxes by location of the taxing jurisdiction consisted of the following: Years ended December 31, 2014 2013 2012 (millions) Current income taxes: US federal tax $ (16 ) $ 7 $ 3 US state and local taxes 7 3 1 UK corporation tax 29 28 2 Other jurisdictions 73 45 41 Total current taxes 93 83 47 Deferred taxes: US federal tax 30 10 (44 ) US state and local taxes 10 1 (41 ) Effect of US valuation allowance 5 2 113 UK corporation tax 24 17 27 Other jurisdictions (3 ) 9 (1 ) Total deferred taxes 66 39 54 Total income taxes $ 159 $ 122 $ 101</t>
  </si>
  <si>
    <t>Reconciliation between US federal income taxes at the statutory rate and the Company's provision for income taxes on continuing operations</t>
  </si>
  <si>
    <t>The reconciliation between US federal income taxes at the statutory rate and the Company’s provision for income taxes on continuing operations is as follows: Years ended December 31, 2014 2013 2012 (millions, except percentages) Income (loss) from continuing operations before income taxes and interest in earnings of associates $ 518 $ 499 $ (337 ) US federal statutory income tax rate 35 % 35 % 35 % Income tax expense at US federal tax rate 181 175 (118 ) Adjustments to derive effective rate: Non-deductible expenditure 21 19 15 Tax impact of internal restructurings — 11 — Movement in provision for unrecognized tax benefits 1 (1 ) 6 Impairment of non-qualifying goodwill — — 137 Disposal of non-qualifying goodwill 11 — — Impact of change in tax rate on deferred tax balances — (4 ) (3 ) Adjustment in respect of prior periods (2 ) 1 6 Non-deductible Venezuelan foreign exchange loss 5 — — Effect of foreign exchange and other differences (4 ) 1 2 Changes in valuation allowances applied to deferred tax assets 7 — 114 Adjustments to eliminate the net tax effect of intra-group items (30 ) (30 ) (31 ) Tax differentials of foreign earnings: Foreign jurisdictions (48 ) (54 ) (12 ) US state taxes and local taxes 17 4 (15 ) Provision for income taxes $ 159 $ 122 $ 101</t>
  </si>
  <si>
    <t>Significant components of deferred income tax assets and liabilities and their balance sheet classifications</t>
  </si>
  <si>
    <t>The significant components of deferred income tax assets and liabilities and their balance sheet classifications are as follows: December 31, 2014 2013 (millions) Deferred tax assets: Accrued expenses not currently deductible $ 133 $ 153 US state net operating losses 76 70 UK net operating losses 1 3 Other net operating losses 12 5 UK capital losses 39 43 Accrued retirement benefits 109 47 Deferred compensation 34 37 Stock options 22 25 Gross deferred tax assets 426 383 Less: valuation allowance (280 ) (196 ) Net deferred tax assets $ 146 $ 187 Deferred tax liabilities: Cost of intangible assets, net of related amortization $ 149 $ 120 Cost of tangible assets, net of related amortization 38 44 Prepaid retirement benefits 62 56 Accrued revenue not currently taxable 25 23 Financial derivative transactions — 3 Deferred tax liabilities 274 246 Net deferred tax (liability) asset $ (128 ) $ (59 ) December 31, 2014 2013 (millions) Balance sheet classifications: Current: Deferred tax assets $ 12 $ 15 Deferred tax liabilities (21 ) (25 ) Net current deferred tax liabilities (9 ) (10 ) Non-current: Deferred tax assets 9 7 Deferred tax liabilities (128 ) (56 ) Net non-current deferred tax liabilities (119 ) (49 ) Net deferred tax liabilities $ (128 ) $ (59 )</t>
  </si>
  <si>
    <t>Summary valuation allowances</t>
  </si>
  <si>
    <t xml:space="preserve"> Balance at beginning of year Additions/ (releases) charged to costs and expenses Other movements Foreign exchange differences Balance at end of year Description (millions) Year Ended December 31, 2014 Deferred tax valuation allowance $ 196 $ 17 $ 67 $ — $ 280 Year Ended December 31, 2013 Deferred tax valuation allowance 221 15 (40 ) — 196 Year Ended December 31, 2012 Deferred tax valuation allowance 102 110 12 (3 ) 221</t>
  </si>
  <si>
    <t>Reconciliation of the beginning and ending amounts of unrecognized tax benefits</t>
  </si>
  <si>
    <t>A reconciliation of the beginning and ending amounts of unrecognized tax benefits is as follows: 2014 2013 2012 (millions) Balance at January 1 $ 41 $ 37 $ 16 Reductions due to a lapse of the applicable statute of limitation — (5 ) (3 ) Increases for positions taken in current period 5 9 8 (Decreases) increases for positions taken in prior periods (26 ) — 16 Other movements (1 ) — — Balance at December 31 $ 19 $ 41 $ 37</t>
  </si>
  <si>
    <t>Earnings Per Share (Tables)</t>
  </si>
  <si>
    <t>Basic and diluted earnings per share</t>
  </si>
  <si>
    <t xml:space="preserve"> Years ended December 31, 2014 2013 2012 (millions, except per share data) Net income (loss) attributable to Willis Group Holdings $ 362 $ 365 $ (446 ) Basic weighted average number of shares outstanding 178 176 173 Dilutive effect of potentially issuable shares 3 3 — Diluted weighted average number of shares outstanding 181 179 173 Basic earnings per share: Net income (loss) attributable to Willis Group Holdings shareholders $ 2.03 $ 2.07 $ (2.58 ) Dilutive effect of potentially issuable shares (0.03 ) (0.03 ) — Diluted earnings per share: Net income (loss) attributable to Willis Group Holdings shareholders $ 2.00 $ 2.04 $ (2.58 )</t>
  </si>
  <si>
    <t>Fixed Assets, Net (Tables)</t>
  </si>
  <si>
    <t>Analysis of fixed asset activity</t>
  </si>
  <si>
    <t xml:space="preserve"> Land and buildings (i) Leasehold improvements Furniture and equipment Total (millions) Cost: at January 1, 2013 $ 78 $ 227 $ 576 $ 881 Additions 10 22 80 112 Disposals — (7 ) (43 ) (50 ) Foreign exchange 1 — 5 6 Cost: at December 31, 2013 89 242 618 949 Additions 7 25 84 116 Disposals — (12 ) (29 ) (41 ) Foreign exchange (3 ) (10 ) (31 ) (44 ) Cost: at December 31, 2014 $ 93 $ 245 $ 642 $ 980 Depreciation: at January 1, 2013 $ (32 ) $ (75 ) $ (306 ) $ (413 ) Depreciation expense provided (3 ) (18 ) (73 ) (94 ) Disposals — 6 36 42 Foreign exchange (1 ) — (2 ) (3 ) Depreciation: at December 31, 2013 (36 ) (87 ) (345 ) (468 ) Depreciation expense provided (4 ) (20 ) (68 ) (92 ) Disposals — 10 28 38 Foreign exchange 2 4 19 25 Depreciation: at December 31, 2014 $ (38 ) $ (93 ) $ (366 ) $ (497 ) Net book value: At December 31, 2013 $ 53 $ 155 $ 273 $ 481 At December 31, 2014 $ 55 $ 152 $ 276 $ 483 _________________________________ (i) Included within land and buildings are assets held under capital leases: At December 31, 2014 , cost and accumulated depreciation were $32 million and $8 million respectively ( 2013 : $31 million and $6 million , respectively; 2012 : $25 million and $4 million respectively). Depreciation in the year ended December 31, 2014 was $2 million ( 2013 : $2 million ; 2012 : $1 million ).</t>
  </si>
  <si>
    <t>Goodwill (Tables)</t>
  </si>
  <si>
    <t>Changes in the carrying amount of goodwill by operating segment</t>
  </si>
  <si>
    <t>The changes in the carrying amount of goodwill by reporting unit for the years ended December 31, 2014 and 2013 , are as follows: Willis GB Willis Capital, Wholesale &amp; Reinsurance Willis North America Willis International Total (millions) Balance at January 1, 2013 Goodwill, gross $ 538 $ 850 $ 1,573 $ 358 $ 3,319 Accumulated impairment losses — — (492 ) — (492 ) Goodwill, net 538 850 1,081 358 2,827 Purchase price allocation adjustments — — (1 ) — (1 ) Goodwill acquired during the year 15 — — 1 16 Goodwill disposed of during the year — — (14 ) — (14 ) Other movements — — (1 ) — (1 ) Foreign exchange 2 1 — 8 11 Balance at December 31, 2013 Goodwill, gross 555 851 1,557 367 3,330 Accumulated impairment losses — — (492 ) — (492 ) Goodwill, net $ 555 $ 851 $ 1,065 $ 367 $ 2,838 Purchase price allocation adjustments 3 — 3 7 13 Goodwill acquired during the year — 5 — 179 184 Goodwill disposed of during the year — — (48 ) — (48 ) Foreign exchange (3 ) (4 ) — (43 ) (50 ) Balance at December 31, 2014 Goodwill, gross 555 852 1,512 510 3,429 Accumulated impairment losses — — (492 ) — (492 ) Goodwill, net $ 555 $ 852 $ 1,020 $ 510 $ 2,937 _________________________________</t>
  </si>
  <si>
    <t>Other Intangible Assets, Net (Tables)</t>
  </si>
  <si>
    <t>Summary of major classes of amortizable intangible assets</t>
  </si>
  <si>
    <t xml:space="preserve"> December 31, 2014 December 31, 2013 Gross carrying amount Accumulated amortization Net carrying amount Gross carrying amount Accumulated amortization Net carrying amount (millions) Client relationships $ 689 $ (316 ) $ 373 $ 671 $ (326 ) $ 345 Management contracts 71 (1 ) 70 — — — Other 11 (4 ) 7 14 (6 ) 8 Total amortizable intangible assets $ 771 $ (321 ) $ 450 $ 685 $ (332 ) $ 353</t>
  </si>
  <si>
    <t>Estimated aggregate amortization of intangible assets for each of the next five years</t>
  </si>
  <si>
    <t xml:space="preserve"> (millions) 2015 $ 57 2016 51 2017 46 2018 41 2019 37 Thereafter 218 Total $ 450</t>
  </si>
  <si>
    <t>Other Assets (Tables)</t>
  </si>
  <si>
    <t>Analysis of other assets</t>
  </si>
  <si>
    <t xml:space="preserve"> December 31, 2014 2013 (millions) Other current assets Prepayments and accrued income $ 81 $ 73 Income taxes receivable 30 32 Deferred compensation plan assets 17 26 Other receivables 86 66 Total other current assets $ 214 $ 197 Other non-current assets Deferred compensation plan assets $ 92 $ 88 Income taxes receivable — 21 Accounts receivable, net 29 28 Other investments 29 19 Other receivables 70 50 Total other non-current assets $ 220 $ 206 Total other assets $ 434 $ 403</t>
  </si>
  <si>
    <t>Other Liabilities (Tables)</t>
  </si>
  <si>
    <t>Analysis of other liabilities</t>
  </si>
  <si>
    <t xml:space="preserve"> December 31, 2014 2013 (millions) Other current liabilities Accounts payable $ 131 $ 123 Accrued dividends payable 55 51 Other taxes payable 44 51 Deferred compensation plan liability 17 26 Other payables 197 164 Total other current liabilities $ 444 $ 415 Other non-current liabilities Incentives from lessors $ 171 $ 183 Deferred compensation plan liability 92 89 Contingent or deferred consideration on acquisition 26 13 Accounts payable 14 6 Income taxes payable 15 40 Other payables 71 43 Total other non-current liabilities $ 389 $ 374 Total other liabilities $ 833 $ 789</t>
  </si>
  <si>
    <t>Allowance for Doubtful Accounts (Tables)</t>
  </si>
  <si>
    <t>Allowance for doubtful accounts</t>
  </si>
  <si>
    <t xml:space="preserve"> Balance at beginning of year Additions/ (releases) charged to costs and expenses Deductions / Other movements Foreign exchange differences Balance at end of year Description (millions) Year Ended December 31, 2014 Allowance for doubtful accounts $ 13 $ 4 $ (6 ) $ 1 $ 12 Year Ended December 31, 2013 Allowance for doubtful accounts $ 14 $ 3 $ (4 ) $ — $ 13 Year Ended December 31, 2012 Allowance for doubtful accounts $ 13 $ 16 $ (15 ) $ — $ 14</t>
  </si>
  <si>
    <t>Pension Plans (Tables)</t>
  </si>
  <si>
    <t>Defined Benefit Plan Disclosure [Line Items]</t>
  </si>
  <si>
    <t>Schedule of defined benefit pension plans</t>
  </si>
  <si>
    <t xml:space="preserve"> UK Pension Benefits US Pension Benefits 2014 2013 2014 2013 (millions) Change in benefit obligation: Benefit obligation, beginning of year $ 2,785 $ 2,582 $ 864 $ 958 Service cost 41 37 — — Interest cost 121 109 40 38 Employee contributions 2 2 — — Actuarial loss (gain) 390 79 183 (81 ) Curtailment gain (2 ) — — — Benefits paid (85 ) (78 ) (36 ) (51 ) Foreign currency changes (168 ) 54 — — Benefit obligations, end of year 3,084 2,785 1,051 864 Change in plan assets: Fair value of plan assets, beginning of year 3,061 2,716 757 708 Actual return on plan assets 520 255 65 60 Employee contributions 2 2 — — Employer contributions 91 100 20 40 Benefits paid (85 ) (78 ) (36 ) (51 ) Foreign currency changes (191 ) 66 — — Fair value of plan assets, end of year 3,398 3,061 806 757 Funded status at end of year $ 314 $ 276 $ (245 ) $ (107 ) Components on the Consolidated Balance Sheets: Pension benefits asset $ 314 $ 276 $ — $ — Liability for pension benefits — — (245 ) (107 )</t>
  </si>
  <si>
    <t>Amounts recognized in accumulated other comprehensive loss</t>
  </si>
  <si>
    <t xml:space="preserve"> UK Pension Benefits US Pension Benefits 2014 2013 2014 2013 (millions) Net actuarial loss $ 809 $ 815 $ 399 $ 233 Prior service gain (20 ) (24 ) — —</t>
  </si>
  <si>
    <t>Components of the net periodic benefit cost and other amounts</t>
  </si>
  <si>
    <t xml:space="preserve"> Years ended December 31, UK Pension Benefits US Pension Benefits 2014 2013 2012 2014 2013 2012 (millions) Components of net periodic benefit (income) cost: Service cost $ 41 $ 37 $ 35 $ — $ — $ — Interest cost 121 109 108 40 38 41 Expected return on plan assets (213 ) (191 ) (181 ) (54 ) (51 ) (46 ) Amortization of unrecognized prior service gain and curtailment gain (4 ) (5 ) (6 ) — — — Amortization of unrecognized actuarial loss 42 45 39 6 9 8 Net periodic benefit (income) cost $ (13 ) $ (5 ) $ (5 ) $ (8 ) $ (4 ) $ 3 Other changes in plan assets and benefit obligations recognized in other comprehensive income (loss): Net actuarial loss (gain) $ 83 $ 15 $ 141 $ 172 $ (90 ) $ 37 Amortization of unrecognized actuarial loss (42 ) (45 ) (39 ) (6 ) (9 ) (8 ) Amortization of unrecognized prior service gain and curtailment gain 4 5 6 — — — Curtailment gain (2 ) — — — — — Total recognized in other comprehensive income (loss) $ 43 $ (25 ) $ 108 $ 166 $ (99 ) $ 29 Total recognized in net periodic benefit cost and other comprehensive income (loss) $ 30 $ (30 ) $ 103 $ 158 $ (103 ) $ 32</t>
  </si>
  <si>
    <t>Estimated net loss and prior service cost to be amortized from accumulated other comprehensive loss into net periodic benefit cost</t>
  </si>
  <si>
    <t xml:space="preserve"> UK Pension Benefits US Pension Benefits (millions) Estimated net loss $ 39 $ 11 Prior service gain (3 ) —</t>
  </si>
  <si>
    <t>Schedule of other information concerning defined benefit pension plans</t>
  </si>
  <si>
    <t xml:space="preserve"> Years ended December 31, UK Pension Benefits US Pension Benefits 2014 2013 2014 2013 Weighted-average assumptions to determine benefit obligations: Discount rate 3.6 % 4.4 % 3.9 % 4.8 % Rate of compensation increase 2.9 % 3.2 % N/A N/A Weighted-average assumptions to determine net periodic benefit cost: Discount rate 4.4 % 4.4 % 4.8 % 4.1 % Expected return on plan assets 7.0 % 7.3 % 7.3 % 7.3 % Rate of compensation increase 3.2 % 2.3 % N/A N/A</t>
  </si>
  <si>
    <t>Pension plan asset allocations based on fair values</t>
  </si>
  <si>
    <t xml:space="preserve"> Years ended December 31, UK Pension Benefits US Pension Benefits Asset Category 2014 2013 2014 2013 Equity securities 34 % 36 % 48 % 52 % Debt securities 45 % 38 % 49 % 46 % Hedge funds 14 % 17 % — % — % Real estate 3 % 3 % — % — % Cash 4 % 6 % — % — % Other — % — % 3 % 2 % Total 100 % 100 % 100 % 100 %</t>
  </si>
  <si>
    <t>Changes in the UK pension plan's Level 3 assets</t>
  </si>
  <si>
    <t xml:space="preserve"> UK Pension Plan Level 3 (millions) Balance at January 1, 2013 $ 507 Purchases, sales, issuances and settlements, net 121 Unrealized and realized gains relating to instruments still held at end of year 29 Foreign exchange 12 Balance at December 31, 2013 $ 669 Purchases, sales, issuances and settlements, net 40 Unrealized and realized gains relating to instruments still held at end of year 24 Foreign exchange (23 ) Balance at December 31, 2014 $ 710</t>
  </si>
  <si>
    <t>Expected future benefit payments</t>
  </si>
  <si>
    <t>Expected future benefit payments UK Pension Benefits US Pension Benefits (millions) 2015 83 41 2016 84 43 2017 87 46 2018 89 49 2019 92 51 2019-2023 505 284</t>
  </si>
  <si>
    <t>UK Pension Plan [Member]</t>
  </si>
  <si>
    <t>Schedule of defined benefit pension plan assets fair value measured on a recurring basis</t>
  </si>
  <si>
    <t xml:space="preserve"> UK Pension Plan December 31, 2014 Level 1 Level 2 Level 3 Total (millions) Equity securities: US equities $ 565 $ 185 $ — $ 750 UK equities 234 15 — 249 Other equities 26 124 — 150 Fixed income securities: US Government bonds 81 2 — 83 UK Government bonds 783 6 — 789 Other Government bonds 3 3 99 105 UK corporate bonds — 103 — 103 Other corporate bonds 113 33 — 146 Derivatives — 293 — 293 Real estate — — 124 124 Cash and cash equivalents 124 13 — 137 Other investments: Hedge funds — — 487 487 Other — (18 ) — (18 ) Total $ 1,929 $ 759 $ 710 $ 3,398 UK Pension Plan December 31, 2013 Level 1 Level 2 Level 3 Total (millions) Equity securities: US equities $ 659 $ 81 $ — $ 740 UK equities 239 17 — 256 Other equities 40 63 — 103 Fixed income securities: US Government bonds 31 — — 31 UK Government bonds 656 — — 656 Other Government bonds 7 — 100 107 UK corporate bonds 75 — — 75 Other corporate bonds 151 — — 151 Derivatives — 154 — 154 Real estate — — 92 92 Cash and cash equivalents 163 — — 163 Other investments: Hedge funds — 28 477 505 Other — 28 — 28 Total $ 2,021 $ 371 $ 669 $ 3,061</t>
  </si>
  <si>
    <t>US Pension Plan [Member]</t>
  </si>
  <si>
    <t xml:space="preserve"> US Pension Plan December 31, 2014 Level 1 Level 2 Level 3 Total (millions) Equity securities: US equities $ 115 $ 117 $ — $ 232 Non US equities 110 44 — 154 Fixed income securities: US Government bonds — 72 — 72 US corporate bonds — 171 — 171 International fixed income securities 59 42 — 101 Municipal &amp; Non US government bonds — 32 — 32 Other investments: Mortgage backed securities — 16 — 16 Other 20 8 — 28 Total $ 304 $ 502 $ — $ 806 US Pension Plan December 31, 2013 Level 1 Level 2 Level 3 Total (millions) Equity securities: US equities $ 120 $ 125 $ — $ 245 Non US equities 116 33 — 149 Fixed income securities: US Government bonds — 55 — 55 US corporate bonds — 151 — 151 International fixed income securities 58 42 — 100 Municipal &amp; Non US government bonds — 30 — 30 Other investments: Mortgage backed securities — 12 — 12 Other 9 6 — 15 Total $ 303 $ 454 $ — $ 757</t>
  </si>
  <si>
    <t>International Pension Benefits [Member]</t>
  </si>
  <si>
    <t xml:space="preserve"> Other defined benefit plans 2014 2013 (millions) Change in benefit obligation: Benefit obligation, beginning of year $ 195 $ 180 Service cost 3 3 Interest cost 7 7 Actuarial loss (gain) 38 (5 ) Benefits paid (9 ) (6 ) Reclassification from other non-current liabilities (i) — 10 Foreign currency changes (24 ) 6 Benefit obligations, end of year 210 195 Change in plan assets: Fair value of plan assets, beginning of year 168 150 Actual return on plan assets 25 9 Employer contributions 11 10 Benefits paid (9 ) (6 ) Foreign currency changes (24 ) 5 Fair value of plan assets, end of year 171 168 Funded status at end of year $ (39 ) $ (27 ) Components on the Consolidated Balance Sheets: Pension benefits asset $ — $ 2 Liability for pension benefits $ (39 ) $ (29 ) _________________________________ (i) Represents the transfer in of the benefit obligation for UK unfunded plan from non-current other liabilities.</t>
  </si>
  <si>
    <t xml:space="preserve"> Other defined benefit plans 2014 2013 2012 (millions) Components of net periodic benefit cost: Service cost $ 3 $ 3 $ 3 Interest cost 7 7 7 Expected return on plan assets (6 ) (6 ) (6 ) Amortization of unrecognized actuarial loss — 1 — Net periodic benefit cost $ 4 $ 5 $ 4 Other changes in plan assets and benefit obligations recognized in other comprehensive income (loss): Amortization of unrecognized actuarial loss $ — $ (1 ) $ — Net actuarial loss (gain) 19 (8 ) 25 Total recognized in other comprehensive loss (income) 19 (9 ) 25 Total recognized in net periodic benefit cost and other comprehensive loss (income) $ 23 $ (4 ) $ 29</t>
  </si>
  <si>
    <t xml:space="preserve"> Other defined benefit plans 2014 2013 Weighted-average assumptions to determine benefit obligations: Discount rate 2.00% - 3.60% 3.30% - 4.40% Rate of compensation increase 2.00% - 3.50% 2.00% - 2.50% Weighted-average assumptions to determine net periodic benefit cost: Discount rate 3.30% - 4.40% 2.50% - 4.40% Expected return on plan assets 2.00% - 4.66% 2.00% - 4.66% Rate of compensation increase 2.00% - 2.50% 2.00% - 2.50%</t>
  </si>
  <si>
    <t xml:space="preserve"> Other defined benefit plans Asset Category 2014 2013 Equity securities 24 % 35 % Debt securities 40 % 39 % Real estate 3 % 3 % Derivatives 13 % 14 % Other 20 % 9 % Total 100 % 100 % Other defined benefit plans December 31, 2014 Level 1 Level 2 Level 3 Total (millions) Equity securities: US equities $ 18 $ — $ — $ 18 UK equities 4 — — 4 Overseas equities 18 — — 18 Fixed income securities: Other Government bonds 65 — — 65 Corporate bonds 4 — — 4 Derivative instruments — 23 — 23 Real estate — — 6 6 Cash 11 — — 11 Other investments: Other investments 14 — 8 22 Total $ 134 $ 23 $ 14 $ 171 Other defined benefit plans December 31, 2013 Level 1 Level 2 Level 3 Total (millions) Equity securities: US equities $ 29 $ — $ — $ 29 UK equities 5 — — 5 Overseas equities 26 — — 26 Fixed income securities: Other Government bonds 61 — — 61 Corporate bonds 4 — — 4 Derivative instruments — 23 — 23 Real estate — — 5 5 Cash 8 — — 8 Other investments: Other investments — — 7 7 Total $ 133 $ 23 $ 12 $ 168</t>
  </si>
  <si>
    <t xml:space="preserve"> Other defined benefit plans Pension Expected future benefit payments Benefits (millions) 2015 $ 5 2016 6 2017 6 2018 6 2019 6 2019-2023 32</t>
  </si>
  <si>
    <t>Debt (Tables)</t>
  </si>
  <si>
    <t>Short term debt and current portion of long-term debt</t>
  </si>
  <si>
    <t xml:space="preserve"> December 31, 2014 2013 (millions) Current portion of 7-year term loan facility expires 2018 $ 17 $ 15 5.625% senior notes due 2015 148 — Fair value adjustment on 5.625% senior notes due 2015 1 — 3-year term loan facility expires 2015 1 — $ 167 $ 15</t>
  </si>
  <si>
    <t xml:space="preserve"> December 31, 2014 2013 (millions) 7-year term loan facility expires 2018 $ 242 $ 259 5.625% senior notes due 2015 — 148 Fair value adjustment on 5.625% senior notes due 2015 — 4 4.125% senior notes due 2016 299 299 6.200% senior notes due 2017 394 394 7.000% senior notes due 2019 187 187 5.750% senior notes due 2021 497 496 4.625% senior notes due 2023 249 249 6.125% senior notes due 2043 274 274 3-year term loan facility expires 2015 — 1 $ 2,142 $ 2,311</t>
  </si>
  <si>
    <t>Analysis of interest expense</t>
  </si>
  <si>
    <t xml:space="preserve"> Year ended December 31, 2014 2013 2012 (millions) 5.625% senior notes due 2015 $ 8 $ 12 $ 12 4.125% senior notes due 2016 13 13 13 6.200% senior notes due 2017 25 33 38 7.000% senior notes due 2019 14 18 21 5.750% senior notes due 2021 30 29 29 4.625% senior notes due 2023 11 4 — 6.125% senior notes due 2043 16 6 — 7-year term loan facility expires 2018 5 6 6 Revolving $800 million credit facility 3 2 1 Revolving $400 million credit facility 4 — — Other 6 3 8 Total interest expense $ 135 $ 126 $ 128</t>
  </si>
  <si>
    <t>Provisions for Liabilities (Tables)</t>
  </si>
  <si>
    <t>Analysis of movements on provisions for liabilities</t>
  </si>
  <si>
    <t xml:space="preserve"> Claims, lawsuits and other proceedings (i) Other provisions (ii) Total (millions) Balance at January 1, 2013 $ 152 $ 28 $ 180 Net provisions made during the year 28 6 34 Balances transferred in during the year (iii) — 13 13 Utilized in the year (17 ) (6 ) (23 ) Foreign currency translation adjustment 1 1 2 Balance at December 31, 2013 $ 164 $ 42 $ 206 Net provisions made during the year 19 5 24 Balances transferred in during the year (iv) — 5 5 Utilized in the year (31 ) (3 ) (34 ) Foreign currency translation adjustment (4 ) (3 ) (7 ) Balance at December 31, 2014 $ 148 $ 46 $ 194 _________________________________ (i) 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 (ii) The ‘Other’ category includes amounts relating to vacant property provisions of $4 million ( 2013 : $10 million ). (iii) Provisions held in the UK for ongoing post placement services, long term disability and legal claims all previously recognized within Deferred Revenue and Accrued Expenses were transferred to Provisions for Liabilities during 2013. (iv) Provisions held in the UK for dilapidation on UK properties all previously recognized within Deferred Revenue and Accrued Expenses were transferred to Provisions for Liabilities during 2014.</t>
  </si>
  <si>
    <t>Commitments and Contingencies (Tables)</t>
  </si>
  <si>
    <t>Contractual obligations</t>
  </si>
  <si>
    <t xml:space="preserve"> Payments due by Obligations (iii) Total 2015 2016-2017 2018-2019 After 2019 (millions) 7-year term loan facility expires 2018 $ 259 $ 17 $ 45 $ 197 $ — Interest on term loan 14 4 8 2 — Revolving $800 million credit facility commitment fees 7 2 4 1 — Revolving $400 million credit facility commitment fees 2 1 1 — — 5.625% senior notes due 2015 148 148 — — — 4.125% senior notes due 2016 300 — 300 — — 6.200% senior notes due 2017 394 — 394 — — 7.000% senior notes due 2019 187 — — 187 — 5.750% senior notes due 2021 500 — — — 500 4.625% senior notes due 2023 250 — — — 250 6.125% senior notes due 2043 275 — — — 275 Interest on senior notes 896 112 173 137 474 Total debt and related interest 3,232 284 925 524 1,499 Operating leases (i) 1,181 128 221 175 657 Pensions 346 116 190 40 — Other contractual obligations (ii) 143 10 40 43 50 Acquisition liabilities 51 8 27 16 — Total contractual obligations $ 4,953 $ 546 $ 1,403 $ 798 $ 2,206 _________________________________ (i) Presented gross of sublease income. (ii) Other contractual obligations include capital lease commitments, put option obligations and investment fund capital call obligations, the timing of which are included at the earliest point they may fall due. (iii) The above excludes $19 million of liabilities for unrecognized tax benefits as the Company is unable to reasonably predict the timing of settlement of these liabilities</t>
  </si>
  <si>
    <t>Future minimum rental commitments under all non-cancellable operating lease agreements</t>
  </si>
  <si>
    <t xml:space="preserve"> Gross rental commitments Rentals from subleases Net rental commitments (millions) 2015 $ 128 $ (13 ) $ 115 2016 115 (13 ) 102 2017 106 (12 ) 94 2018 91 (7 ) 84 2019 84 (5 ) 79 Thereafter 657 (10 ) 647 Total $ 1,181 $ (60 ) $ 1,121</t>
  </si>
  <si>
    <t>Accumulated Other Comprehensive Loss, Net of Tax (Tables)</t>
  </si>
  <si>
    <t>Components of comprehensive income (loss)</t>
  </si>
  <si>
    <t>The components of other comprehensive (loss) income are as follows: December 31, 2014 December 31, 2013 December 31, 2012 Before tax amount Tax Net of tax amount Before tax amount Tax Net of tax amount Before tax amount Tax Net of tax amount (millions) Other comprehensive (loss) income: Foreign currency translation adjustments $ (183 ) $ — $ (183 ) $ 20 $ — $ 20 $ 46 $ — $ 46 Pension funding adjustments: Foreign currency translation on pension funding adjustments 49 (12 ) 37 (15 ) 5 (10 ) (31 ) 9 (22 ) Net actuarial (loss) gain (274 ) 19 (255 ) 83 2 85 (203 ) 36 (167 ) Amortization of unrecognized actuarial loss 48 (8 ) 40 55 (9 ) 46 47 (9 ) 38 Amortization of unrecognized prior service gain and curtailment gain (4 ) 1 (3 ) (5 ) 1 (4 ) (6 ) 1 (5 ) Curtailment gain 2 — 2 — — — — — — (179 ) — (179 ) 118 (1 ) 117 (193 ) 37 (156 ) Derivative instruments: Gain on interest rate swaps (effective element) — — — — — — 3 (1 ) 2 Interest rate reclassification adjustment (5 ) 1 (4 ) (5 ) 1 (4 ) (5 ) 1 (4 ) (Loss) gain on forward exchange contracts (effective element) (31 ) 6 (25 ) 10 (2 ) 8 11 (2 ) 9 Forward exchange contract reclassification adjustment 16 (3 ) 13 1 — 1 (4 ) 1 (3 ) Gain on treasury lock (effective element) — — — 19 (4 ) 15 — — — Treasury lock reclassification adjustment (1 ) — (1 ) — — — — — — (21 ) 4 (17 ) 25 (5 ) 20 5 (1 ) 4 Other comprehensive (loss) income (383 ) 4 (379 ) 163 (6 ) 157 (142 ) 36 (106 ) Less: Other comprehensive loss attributable to noncontrolling interests 6 — 6 — — — — — — Other comprehensive (loss) income attributable to Willis Group Holdings $ (377 ) $ 4 $ (373 ) $ 163 $ (6 ) $ 157 $ (142 ) $ 36 $ (106 )</t>
  </si>
  <si>
    <t>Components of accumulated other comprehensive loss, net of tax</t>
  </si>
  <si>
    <t xml:space="preserve"> Net foreign currency translation adjustment Pension funding adjustment Net unrealized gain on derivative instruments Total (millions) Balance, December 31, 2011 $ (80 ) $ (675 ) $ 11 $ (744 ) Other comprehensive income (loss) before reclassifications 46 (189 ) 11 (132 ) Amounts reclassified from accumulated other comprehensive income — 33 (7 ) 26 Net current year other comprehensive income (loss), net of tax and noncontrolling interests 46 (156 ) 4 (106 ) Balance, December 31, 2012 $ (34 ) $ (831 ) $ 15 $ (850 ) Other comprehensive income before reclassifications 20 75 23 118 Amounts reclassified from accumulated other comprehensive income — 42 (3 ) 39 Net current year other comprehensive income, net of tax and noncontrolling interests 20 117 20 157 Balance, December 31, 2013 $ (14 ) $ (714 ) $ 35 $ (693 ) Other comprehensive loss before reclassifications (177 ) (216 ) (25 ) (418 ) Amounts reclassified from accumulated other comprehensive income — 37 8 45 Net current year other comprehensive loss, net of tax and noncontrolling interests (177 ) (179 ) (17 ) (373 ) Balance, December 31, 2014 $ (191 ) $ (893 ) $ 18 $ (1,066 )</t>
  </si>
  <si>
    <t>Schedule of amounts reclassified out of accumulated other comprehensive income</t>
  </si>
  <si>
    <t xml:space="preserve">Amounts reclassified out of accumulated other comprehensive income into the statement of operations are as follows: Details about accumulated other comprehensive income components Amount reclassified from accumulated other comprehensive income Affected line item in the statement of operations Years ended December 31, 2014 2013 2012 (millions) Gains and losses on cash flow hedges (Note 24) Interest rate swaps $ (5 ) $ (5 ) $ (5 ) Investment income Foreign exchange contracts 16 1 (4 ) Other income (expense), net Treasury lock (1 ) — — Interest expense 10 (4 ) (9 ) Total before tax Tax (2 ) 1 2 $ 8 $ (3 ) $ (7 ) Net of tax Amortization of defined benefit pension items (Note 17) Prior service gain and curtailment gain $ (4 ) $ (5 ) $ (6 ) Salaries and benefits Net actuarial loss 48 55 47 Salaries and benefits 44 50 41 Total before tax Tax (7 ) (8 ) (8 ) $ 37 $ 42 $ 33 Net of tax Total reclassifications for the period $ 45 $ 39 $ 26 </t>
  </si>
  <si>
    <t>Equity and Noncontrolling Interest (Tables)</t>
  </si>
  <si>
    <t>Effects of changes in ownership interest in subsidiaries</t>
  </si>
  <si>
    <t xml:space="preserve"> Years ended December 31, 2014 2013 2012 (millions) Net income (loss) attributable to Willis Group Holdings $ 362 $ 365 $ (446 ) Transfers from noncontrolling interest: Decrease in Willis Group Holdings’ paid-in capital for purchase of noncontrolling interest — (4 ) (31 ) Increase in Willis Group Holdings’ paid-in capital for sale of noncontrolling interest — — 2 Net transfers from noncontrolling interest — (4 ) (29 ) Change from net income (loss) attributable to Willis Group Holdings and transfers from noncontrolling interests $ 362 $ 361 $ (475 )</t>
  </si>
  <si>
    <t>Supplemental Disclosures of Cash Flow Information (Tables)</t>
  </si>
  <si>
    <t>Supplemental disclosures regarding cash flow information and non-cash flow investing and financing activities</t>
  </si>
  <si>
    <t xml:space="preserve"> Years Ended December 31, 2014 2013 2012 (millions) Supplemental disclosures of cash flow information: Cash payments for income taxes, net $ 88 $ 61 $ 63 Cash payments for interest 123 117 118 Supplemental disclosures of non-cash investing and financing activities: Write-off of unamortized debt issuance costs $ — $ (2 ) $ — Write-back of fair value adjustment on 5.625% senior notes due 2015 — 7 — Assets acquired under capital leases 3 7 2 Deferred payments on acquisitions of subsidiaries 10 2 4 Acquisitions: Fair value of assets acquired $ 296 $ 47 $ 23 Less: Liabilities assumed 107 30 3 Cash acquired 57 1 — Net assets acquired, net of cash acquired $ 132 $ 16 $ 20</t>
  </si>
  <si>
    <t>Derivative Financial Instruments and Hedging Activities (Tables)</t>
  </si>
  <si>
    <t>Foreign currency risk</t>
  </si>
  <si>
    <t xml:space="preserve"> December 31, Sell 2014 (i) Sell 2013 (millions) US dollar $ 678 $ 303 Euro 186 97 Japanese yen 51 35 _________________________________ (i) Forward exchange contracts range in maturity from 2015 to 2017.</t>
  </si>
  <si>
    <t>Derivative financial and hedging instruments</t>
  </si>
  <si>
    <t xml:space="preserve"> Fair value Balance sheet December 31, December 31, Derivative financial instruments designated as hedging instruments: classification 2014 2013 (millions) Assets: Forward exchange contracts Other assets 26 23 Total derivatives designated as hedging instruments $ 26 $ 23 Liabilities: Forward exchange contracts Other liabilities 21 2 Total derivatives designated as hedging instruments $ 21 $ 2</t>
  </si>
  <si>
    <t>Derivatives in cash flow hedging relationships</t>
  </si>
  <si>
    <t>Derivatives in cash flow hedging relationships Amount of (i) on derivative (effective element) Location of gain (loss) (i) into income (effective element) Amount of (i) into Location of gain (loss) Amount of (millions) (millions) (millions) Year Ended December 31, 2014 Interest rate swaps $ — Investment income $ (5 ) Other income (expense), net $ — Treasury locks — Interest expense (1 ) Interest expense — Forward exchange contracts (31 ) Other income (expense), net 16 Interest expense (1 ) Total $ (31 ) $ 10 $ (1 ) Year Ended December 31, 2013 Interest rate swaps $ — Investment income $ (5 ) Other income (expense), net $ — Treasury locks 19 Interest expense — Interest expense 2 Forward exchange contracts 10 Other income (expense), net 1 Interest expense 1 Total $ 29 $ (4 ) $ 3 Year Ended December 31, 2012 Interest rate swaps $ 3 Investment income $ (5 ) Other income (expense), net $ — Forward exchange contracts 11 Other income (expense), net (4 ) Interest expense 1 Total $ 14 $ (9 ) $ 1 _________________________________ Amounts above shown gross of tax. (i) OCI means other comprehensive income.</t>
  </si>
  <si>
    <t>Fair Value Measurement (Tables)</t>
  </si>
  <si>
    <t>Assets and liabilities measured at fair value on a recurring basis</t>
  </si>
  <si>
    <t xml:space="preserve"> December 31, 2014 Quoted prices in active markets for identical assets Significant other observable inputs Significant other unobservable inputs Level 1 Level 2 Level 3 Total (millions) Assets at fair value: Derivative financial instruments — 26 — 26 Total assets $ — $ 26 $ — $ 26 Liabilities at fair value: Derivative financial instruments $ — $ 21 $ — $ 21 Total liabilities $ — $ 21 $ — $ 21 December 31, 2013 Quoted prices in active markets for identical assets Significant other observable inputs Significant other unobservable inputs Level 1 Level 2 Level 3 Total (millions) Assets at fair value: Derivative financial instruments — 23 — 23 Total assets $ — $ 23 $ — $ 23 Liabilities at fair value: Derivative financial instruments $ — $ 2 $ — $ 2 Total liabilities $ — $ 2 $ — $ 2</t>
  </si>
  <si>
    <t>Summary of the estimated fair value of the company's financial instruments held or issued to finance the company's operations</t>
  </si>
  <si>
    <t xml:space="preserve"> December 31, 2014 2013 Carrying amount Fair value Carrying amount Fair value (millions) Assets: Cash and cash equivalents $ 635 $ 635 $ 796 $ 796 Fiduciary funds (included within Fiduciary assets) $ 1,888 $ 1,888 $ 1,662 $ 1,662 Liabilities: Current portion of long-term debt $ 167 $ 169 $ 15 $ 15 Long-term debt 2,142 2,327 2,311 2,444</t>
  </si>
  <si>
    <t>Segment Information (Tables)</t>
  </si>
  <si>
    <t>Information regarding operating segments</t>
  </si>
  <si>
    <t xml:space="preserve"> Commissions and fees Investment income Other income Total revenues Depreciation and amortization Operating income (loss) (millions) Year Ended December 31, 2014 Willis GB $ 662 $ 4 $ 3 $ 669 $ 31 $ 148 Willis Capital, Wholesale and Reinsurance 749 5 12 766 12 224 Willis North America 1,318 1 4 1,323 68 232 Willis International 1,038 6 — 1,044 26 195 Total segments 3,767 16 19 3,802 137 799 Corporate and other (i) — — — — 9 (152 ) Total consolidated $ 3,767 $ 16 $ 19 $ 3,802 $ 146 $ 647 Year Ended December 31, 2013 Willis GB $ 665 $ 1 $ — $ 666 $ 31 $ 180 Willis Capital, Wholesale and Reinsurance 716 5 — 721 11 221 Willis North America 1,304 2 7 1,313 76 205 Willis International 948 7 — 955 22 181 Total segments 3,633 15 7 3,655 140 787 Corporate and other (i) — — — — 9 (124 ) Total consolidated $ 3,633 $ 15 $ 7 $ 3,655 $ 149 $ 663 Year Ended December 31, 2012 Willis GB $ 629 $ — $ — $ 629 $ 28 $ 203 Willis Capital, Wholesale and Reinsurance 691 7 — 698 10 221 Willis North America 1,244 3 4 1,251 75 221 Willis International 894 8 — 902 22 168 Total segments 3,458 18 4 3,480 135 813 Corporate and other (i) — — — — 3 (1,038 ) Total consolidated $ 3,458 $ 18 $ 4 $ 3,480 $ 138 $ (225 ) _________________________________ (i) See the following table for an analysis of the ‘Corporate and other’ line.</t>
  </si>
  <si>
    <t>Schedule Of Segment Reporting Information By Segment Table [Text Block]</t>
  </si>
  <si>
    <t xml:space="preserve"> Years ended December 31, 2014 2013 2012 (millions) Costs of the holding company $ (13 ) $ (10 ) $ (4 ) Costs related to Group functions, leadership and projects (171 ) (102 ) (108 ) Non-servicing elements of defined benefit pension 53 42 38 Significant legal and regulatory settlements managed centrally (2 ) (6 ) (6 ) Restructuring costs relating to the Operational Improvement Program (17 ) — — Additional incentive accrual for change in remuneration policy — — (252 ) Write-off of unamortized cash retention awards debtor — — (200 ) Goodwill impairment charge — — (492 ) India joint venture settlement — — (11 ) Insurance recovery — — 10 Write-off of uncollectible accounts receivable balance in Chicago — — (13 ) Expense Reduction Initiative — (46 ) — Fees related to the extinguishment of debt — (1 ) — Other (2 ) (1 ) — Total Corporate and Other $ (152 ) $ (124 ) $ (1,038 )</t>
  </si>
  <si>
    <t>Total consolidated operating income</t>
  </si>
  <si>
    <t>The following table reconciles total consolidated operating income (loss), as disclosed in the operating segment tables above, to consolidated income from continuing operations before income taxes and interest in earnings of associates. Years ended December 31, 2014 2013 2012 (millions) Total consolidated operating income (loss) $ 647 $ 663 $ (225 ) Other (expense) income, net 6 22 16 Loss on extinguishment of debt — (60 ) — Interest expense (135 ) (126 ) (128 ) Income (loss) before income taxes and interest in earnings of associates $ 518 $ 499 $ (337 )</t>
  </si>
  <si>
    <t>Operating segment revenue by product</t>
  </si>
  <si>
    <t xml:space="preserve"> Years ended December 31, 2014 2013 2012 2014 2013 2012 2014 2013 2012 2014 2013 2012 2014 2013 2012 Willis GB Willis CWR Willis North America Willis International Total (millions) Commissions and fees: Retail insurance services $ 184 $ 185 $ 189 $ 90 $ 89 $ 82 $ 1,244 $ 1,233 $ 1,175 $ 1,016 $ 926 $ 874 $ 2,534 $ 2,433 $ 2,320 Specialty insurance services 478 480 440 659 627 609 74 71 69 22 22 20 1,233 1,200 1,138 Total commissions and fees 662 665 629 749 716 691 1,318 1,304 1,244 1,038 948 894 3,767 3,633 3,458 Investment income 4 1 — 5 5 7 1 2 3 6 7 8 16 15 18 Other income 3 — — 12 — — 4 7 4 — — — 19 7 4 Total Revenues $ 669 $ 666 $ 629 $ 766 $ 721 $ 698 $ 1,323 $ 1,313 $ 1,251 $ 1,044 $ 955 $ 902 $ 3,802 $ 3,655 $ 3,480</t>
  </si>
  <si>
    <t>Information regarding geographic locations</t>
  </si>
  <si>
    <t xml:space="preserve"> Years Ended December 31, 2014 2013 2012 (millions) Commissions and fees (i) UK $ 1,027 $ 1,026 $ 980 US 1,592 1,549 1,484 Other (ii) 1,148 1,058 994 Total $ 3,767 $ 3,633 $ 3,458 December 31, 2014 2013 (millions) Fixed assets UK $ 232 $ 233 US 193 203 Other (ii) 58 45 Total $ 483 $ 481 _________________________________ (i) Commissions and fees are attributed to countries based upon the location of the subsidiary generating the revenue. (ii) Other than in the United Kingdom and the United States, the Company does not conduct business in any country in which its commissions and fees and or fixed assets exceed 10 percent of consolidated commissions and fees and or fixed assets, respectively.</t>
  </si>
  <si>
    <t>Subsidiary Undertakings (Tables)</t>
  </si>
  <si>
    <t>List of Group's subsidiary undertakings</t>
  </si>
  <si>
    <t>Subsidiary name Country of registration Class of share Percentage ownership Holding companies TAI Limited England and Wales Ordinary shares 100 % Trinity Acquisition Limited England and Wales Ordinary shares 100 % Willis Faber Limited England and Wales Ordinary shares 100 % Willis Group Limited England and Wales Ordinary shares 100 % Willis Investment UK Holdings Limited England and Wales Ordinary shares 100 % Willis Netherlands Holdings B.V. Netherlands Ordinary shares 100 % Willis Europe B.V. England and Wales Ordinary shares 100 % Insurance broking companies Willis HRH, Inc. USA Common shares 100 % Willis Limited England and Wales Ordinary shares 100 % Willis North America, Inc. USA Common shares 100 % Willis Re, Inc. USA Common shares 100 %</t>
  </si>
  <si>
    <t>Financial Information for Parent Guarantor, Other Guarantor Subsidiaries and Non-Guarantor Subsidiaries (Tables)</t>
  </si>
  <si>
    <t>Condensed Income Statement [Table Text Block]</t>
  </si>
  <si>
    <t>Condensed Consolidating Statement of Operations Year Ended December 31, 2014 Willis Group Holdings The Other Guarantors The Issuer Other Consolidating adjustments Consolidated (millions) REVENUES Commissions and fees $ — $ — $ 8 $ 3,759 $ — $ 3,767 Investment income — — — 16 — 16 Other income — — — 19 — 19 Total revenues — — 8 3,794 — 3,802 EXPENSES Salaries and benefits (1 ) — (81 ) (2,232 ) — (2,314 ) Other operating expenses (16 ) (95 ) (38 ) (510 ) — (659 ) Depreciation expense — (4 ) (17 ) (71 ) — (92 ) Amortization of intangible assets — — — (54 ) — (54 ) Restructuring costs — (11 ) (3 ) (22 ) — (36 ) Total expenses (17 ) (110 ) (139 ) (2,889 ) — (3,155 ) OPERATING (LOSS) INCOME (17 ) (110 ) (131 ) 905 — 647 Other (expense) income, net (15 ) (220 ) — 11 230 6 Income from Group undertakings — 221 313 102 (636 ) — Expenses due to Group undertakings — (33 ) (179 ) (424 ) 636 — Interest expense (43 ) (35 ) (45 ) (12 ) — (135 ) (LOSS) INCOME FROM CONTINUING OPERATIONS BEFORE INCOME TAXES AND INTEREST IN EARNINGS OF ASSOCIATES (75 ) (177 ) (42 ) 582 230 518 Income taxes — 25 24 (208 ) — (159 ) (LOSS) INCOME FROM CONTINUING OPERATIONS BEFORE INTEREST IN EARNINGS OF ASSOCIATES (75 ) (152 ) (18 ) 374 230 359 Interest in earnings of associates, net of tax — 10 — 4 — 14 Equity account for subsidiaries 437 570 76 — (1,083 ) — NET INCOME 362 428 58 378 (853 ) 373 Less: Net loss attributable to noncontrolling interests — — — (11 ) — (11 ) NET INCOME ATTRIBUTABLE TO WILLIS GROUP HOLDINGS $ 362 $ 428 $ 58 $ 367 $ (853 ) $ 362 Condensed Consolidating Statement of Operations Year Ended December 31, 2012 Willis Group Holdings The Other Guarantors The Issuer Other Consolidating adjustments Consolidated (millions) REVENUES Commissions and fees $ — $ — $ — $ 3,458 $ — $ 3,458 Investment income — — 1 17 — 18 Other income — — — 4 — 4 Total revenues — — 1 3,479 — 3,480 EXPENSES Salaries and benefits (2 ) — (96 ) (2,377 ) — (2,475 ) Other operating expenses (6 ) (80 ) (78 ) (436 ) — (600 ) Depreciation expense — (1 ) (15 ) (63 ) — (79 ) Amortization of intangible assets — — — (59 ) — (59 ) Goodwill impairment charge — — — (492 ) — (492 ) Total expenses (8 ) (81 ) (189 ) (3,427 ) — (3,705 ) OPERATING (LOSS) INCOME (8 ) (81 ) (188 ) 52 — (225 ) Other income (expense), net 2 (2 ) (1 ) 17 — 16 Income from Group undertakings — 201 316 111 (628 ) — Expenses due to Group undertakings — (67 ) (147 ) (414 ) 628 — Interest expense (43 ) (7 ) (70 ) (8 ) — (128 ) (LOSS) INCOME FROM CONTINUING OPERATIONS BEFORE INCOME TAXES AND INTEREST IN EARNINGS OF ASSOCIATES (49 ) 44 (90 ) (242 ) — (337 ) Income taxes — 31 34 (166 ) — (101 ) (LOSS) INCOME FROM CONTINUING OPERATIONS BEFORE INTEREST IN EARNINGS OF ASSOCIATES (49 ) 75 (56 ) (408 ) — (438 ) Interest in earnings of associates, net of tax — 8 — (3 ) — 5 Equity account for subsidiaries (397 ) (480 ) (172 ) — 1,049 — NET LOSS (446 ) (397 ) (228 ) (411 ) 1,049 (433 ) Less: Net income attributable to noncontrolling interests — — — (13 ) — (13 ) NET LOSS ATTRIBUTABLE TO WILLIS GROUP HOLDINGS $ (446 ) $ (397 ) $ (228 ) $ (424 ) $ 1,049 $ (446 ) Condensed Consolidating Statement of Operations Year Ended December 31, 2013 Willis Group Holdings The Other Guarantors The Issuer Other Consolidating adjustments Consolidated (millions) REVENUES Commissions and fees $ — $ — $ 8 $ 3,625 $ — $ 3,633 Investment income — — — 15 — 15 Other income — — — 7 — 7 Total revenues — — 8 3,647 — 3,655 EXPENSES Salaries and benefits (1 ) — (103 ) (2,103 ) — (2,207 ) Other operating expenses (5 ) (69 ) (163 ) (399 ) — (636 ) Depreciation expense — (3 ) (20 ) (71 ) — (94 ) Amortization of intangible assets — — — (55 ) — (55 ) Total expenses (6 ) (72 ) (286 ) (2,628 ) — (2,992 ) OPERATING (LOSS) INCOME (6 ) (72 ) (278 ) 1,019 — 663 Other income (expense), net 5 (4 ) — 31 (10 ) 22 Income from Group undertakings — 191 364 86 (641 ) — Expenses due to Group undertakings (10 ) (34 ) (141 ) (456 ) 641 — Loss on extinguishment of debt — — (60 ) — — (60 ) Interest expense (42 ) (16 ) (63 ) (5 ) — (126 ) (LOSS) INCOME FROM CONTINUING OPERATIONS BEFORE INCOME TAXES AND INTEREST IN EARNINGS OF ASSOCIATES (53 ) 65 (178 ) 675 (10 ) 499 Income taxes — 23 — (145 ) — (122 ) (LOSS) INCOME FROM CONTINUING OPERATIONS BEFORE INTEREST IN EARNINGS OF ASSOCIATES (53 ) 88 (178 ) 530 (10 ) 377 Interest in earnings of associates, net of tax — 9 — (9 ) — — Equity account for subsidiaries 418 320 150 — (888 ) — NET INCOME (LOSS) 365 417 (28 ) 521 (898 ) 377 Less: Net income attributable to noncontrolling interests — — — (12 ) — (12 ) NET INCOME (LOSS) ATTRIBUTABLE TO WILLIS GROUP HOLDINGS $ 365 $ 417 $ (28 ) $ 509 $ (898 ) $ 365 Condensed Consolidating Statement of Operations Year Ended December 31, 2014 Willis Group Holdings — the Parent Issuer The Guarantors Other Consolidating adjustments Consolidated (millions) REVENUES Commissions and fees $ — $ 8 $ 3,759 $ — $ 3,767 Investment income — — 16 — 16 Other income — — 19 — 19 Total revenues — 8 3,794 — 3,802 EXPENSES Salaries and benefits (1 ) (81 ) (2,232 ) — (2,314 ) Other operating expenses (16 ) (133 ) (510 ) — (659 ) Depreciation expense — (21 ) (71 ) — (92 ) Amortization of intangible assets — — (54 ) — (54 ) Restructuring expenses — (14 ) (22 ) — (36 ) Total expenses (17 ) (249 ) (2,889 ) — (3,155 ) OPERATING (LOSS) INCOME (17 ) (241 ) 905 — 647 Other (expense) income, net (15 ) (220 ) 11 230 6 Income from Group undertakings — 424 102 (526 ) — Expenses due to Group undertakings — (102 ) (424 ) 526 — Interest expense (43 ) (80 ) (12 ) — (135 ) (LOSS) INCOME FROM CONTINUING OPERATIONS BEFORE INCOME TAXES AND INTEREST IN EARNINGS OF ASSOCIATES (75 ) (219 ) 582 230 518 Income taxes — 49 (208 ) — (159 ) (LOSS) INCOME FROM CONTINUING OPERATIONS BEFORE INTEREST IN EARNINGS OF ASSOCIATES (75 ) (170 ) 374 230 359 Interest in earnings of associates, net of tax — 10 4 — 14 Equity account for subsidiaries 437 588 — (1,025 ) — NET INCOME 362 428 378 (795 ) 373 Less: Net income attributable to noncontrolling interests — — (11 ) — (11 ) NET INCOME ATTRIBUTABLE TO WILLIS GROUP HOLDINGS $ 362 $ 428 $ 367 $ (795 ) $ 362 Condensed Consolidating Statement of Operations Year Ended December 31, 2012 Willis Group Holdings — the Parent Issuer The Guarantors Other Consolidating adjustments Consolidated (millions) REVENUES Commissions and fees $ — $ — $ 3,458 $ — $ 3,458 Investment income — 1 17 — 18 Other income — — 4 — 4 Total revenues — 1 3,479 — 3,480 EXPENSES Salaries and benefits (2 ) (96 ) (2,377 ) — (2,475 ) Other operating expenses (6 ) (158 ) (436 ) — (600 ) Depreciation expense — (16 ) (63 ) — (79 ) Amortization of intangible assets — — (59 ) — (59 ) Goodwill impairment charge — — (492 ) — (492 ) Total expenses (8 ) (270 ) (3,427 ) — (3,705 ) OPERATING (LOSS) INCOME (8 ) (269 ) 52 — (225 ) Other income (expense), net 2 (3 ) 17 — 16 Income from Group undertakings — 409 111 (520 ) — Expenses due to Group undertakings — (106 ) (414 ) 520 — Interest expense (43 ) (77 ) (8 ) — (128 ) LOSS FROM CONTINUING OPERATIONS BEFORE INCOME TAXES AND INTEREST IN EARNINGS OF ASSOCIATES (49 ) (46 ) (242 ) — (337 ) Income taxes — 65 (166 ) — (101 ) (LOSS) INCOME FROM CONTINUING OPERATIONS BEFORE INTEREST IN EARNINGS OF ASSOCIATES (49 ) 19 (408 ) — (438 ) Interest in earnings of associates, net of tax — 8 (3 ) — 5 Equity account for subsidiaries (397 ) (424 ) — 821 — NET LOSS (446 ) (397 ) (411 ) 821 (433 ) Less: Net income attributable to noncontrolling interests — — (13 ) — (13 ) NET LOSS ATTRIBUTABLE TO WILLIS GROUP HOLDINGS $ (446 ) $ (397 ) $ (424 ) $ 821 $ (446 ) Condensed Consolidating Statement of Operations Year Ended December 31, 2013 Willis Group Holdings — the Parent Issuer The Guarantors Other Consolidating adjustments Consolidated (millions) REVENUES Commissions and fees $ — $ 8 $ 3,625 $ — $ 3,633 Investment income — — 15 — 15 Other income — — 7 — 7 Total revenues — 8 3,647 — 3,655 EXPENSES Salaries and benefits (1 ) (103 ) (2,103 ) — (2,207 ) Other operating expenses (5 ) (232 ) (399 ) — (636 ) Depreciation expense — (23 ) (71 ) — (94 ) Amortization of intangible assets — — (55 ) — (55 ) Total expenses (6 ) (358 ) (2,628 ) — (2,992 ) OPERATING (LOSS) INCOME (6 ) (350 ) 1,019 — 663 Other income (expense), net 5 (4 ) 31 (10 ) 22 Income from Group undertakings — 466 86 (552 ) — Expenses due to Group undertakings (10 ) (86 ) (456 ) 552 — Loss on extinguishment of debt — (60 ) — — (60 ) Interest expense (42 ) (79 ) (5 ) — (126 ) (LOSS) INCOME FROM CONTINUING OPERATIONS BEFORE INCOME TAXES AND INTEREST IN EARNINGS OF ASSOCIATES (53 ) (113 ) 675 (10 ) 499 Income taxes — 23 (145 ) — (122 ) (LOSS) INCOME FROM CONTINUING OPERATIONS BEFORE INTEREST IN EARNINGS OF ASSOCIATES (53 ) (90 ) 530 (10 ) 377 Interest in earnings of associates, net of tax — 9 (9 ) — — Equity account for subsidiaries 418 498 — (916 ) — NET INCOME 365 417 521 (926 ) 377 Less: Net income attributable to noncontrolling interests — — (12 ) — (12 ) NET INCOME ATTRIBUTABLE TO WILLIS GROUP HOLDINGS $ 365 $ 417 $ 509 $ (926 ) $ 365 Condensed Consolidating Statement of Operations Year Ended December 31, 2012 Willis The Other The Other Consolidating Consolidated (millions) REVENUES Commissions and fees $ — $ — $ — $ 3,458 $ — $ 3,458 Investment income — 1 — 17 — 18 Other income — — — 4 — 4 Total revenues — 1 — 3,479 — 3,480 EXPENSES Salaries and benefits (2 ) (96 ) — (2,377 ) — (2,475 ) Other operating expenses (6 ) (158 ) — (436 ) — (600 ) Depreciation expense — (16 ) — (63 ) — (79 ) Amortization of intangible assets — — — (59 ) — (59 ) Goodwill impairment — — — (492 ) — (492 ) Total expenses (8 ) (270 ) — (3,427 ) — (3,705 ) OPERATING (LOSS) INCOME (8 ) (269 ) — 52 — (225 ) Other income (expense), net 2 (4 ) 1 17 — 16 Income from Group undertakings — 436 79 111 (626 ) — Expenses due to Group undertakings — (185 ) (27 ) (414 ) 626 — Interest expense (43 ) (69 ) (8 ) (8 ) — (128 ) (LOSS) INCOME FROM CONTINUING OPERATIONS BEFORE INCOME TAXES AND INTEREST IN EARNINGS OF ASSOCIATES (49 ) (91 ) 45 (242 ) — (337 ) Income taxes — 76 (11 ) (166 ) — (101 ) (LOSS) INCOME FROM CONTINUING OPERATIONS BEFORE INTEREST IN EARNINGS OF ASSOCIATES (49 ) (15 ) 34 (408 ) — (438 ) Interest in earnings of associates, net of tax — 8 — (3 ) — 5 Equity account for subsidiaries (397 ) (390 ) (461 ) — 1,248 — NET LOSS (446 ) (397 ) (427 ) (411 ) 1,248 (433 ) Less: Net income attributable to noncontrolling interests — — — (13 ) — (13 ) NET LOSS ATTRIBUTABLE TO WILLIS GROUP HOLDINGS $ (446 ) $ (397 ) $ (427 ) $ (424 ) $ 1,248 $ (446 ) Condensed Consolidating Statement of Operations Year Ended December 31, 2013 Willis The Other The Other Consolidating Consolidated (millions) REVENUES Commissions and fees $ — $ 8 $ — $ 3,625 $ — $ 3,633 Investment income — — — 15 — 15 Other income — — — 7 — 7 Total revenues — 8 — 3,647 — 3,655 EXPENSES Salaries and benefits (1 ) (103 ) — (2,103 ) — (2,207 ) Other operating expenses (5 ) (231 ) (1 ) (399 ) — (636 ) Depreciation expense — (23 ) — (71 ) — (94 ) Amortization of intangible assets — — — (55 ) — (55 ) Total expenses (6 ) (357 ) (1 ) (2,628 ) — (2,992 ) OPERATING (LOSS) INCOME (6 ) (349 ) (1 ) 1,019 — 663 Other income (expense), net 5 (4 ) — 31 (10 ) 22 Income from Group undertakings — 491 68 86 (645 ) — Expenses due to Group undertakings (10 ) (153 ) (26 ) (456 ) 645 — Loss on extinguishment of debt — (60 ) — — — (60 ) Interest expense (42 ) (61 ) (18 ) (5 ) — (126 ) (LOSS) INCOME FROM CONTINUING OPERATIONS BEFORE INCOME TAXES AND INTEREST IN EARNINGS OF ASSOCIATES (53 ) (136 ) 23 675 (10 ) 499 Income taxes — 29 (6 ) (145 ) — (122 ) (LOSS) INCOME FROM CONTINUING OPERATIONS BEFORE INTEREST IN EARNINGS OF ASSOCIATES (53 ) (107 ) 17 530 (10 ) 377 Interest in earnings of associates, net of tax — 9 — (9 ) — — Equity account for subsidiaries 418 515 344 — (1,277 ) — NET INCOME 365 417 361 521 (1,287 ) 377 Less: Net income attributable to noncontrolling interests — — — (12 ) — (12 ) NET INCOME ATTRIBUTABLE TO WILLIS GROUP HOLDINGS $ 365 $ 417 $ 361 $ 509 $ (1,287 ) $ 365 Year Ended December 31, 2014 Willis Group Holdings The Other Guarantors The Issuer Other Consolidating adjustments Consolidated (millions) REVENUES Commissions and fees $ — $ 8 $ — $ 3,759 $ — $ 3,767 Investment income — — — 16 — 16 Other income — — — 19 — 19 Total revenues — 8 — 3,794 — 3,802 EXPENSES Salaries and benefits (1 ) (81 ) — (2,232 ) — (2,314 ) Other operating expenses (16 ) (133 ) — (510 ) — (659 ) Depreciation expense — (21 ) — (71 ) — (92 ) Amortization of intangible assets — — — (54 ) — (54 ) Restructuring expenses — (14 ) — (22 ) — (36 ) Total expenses (17 ) (249 ) — (2,889 ) — (3,155 ) OPERATING (LOSS) INCOME (17 ) (241 ) — 905 — 647 Other (expense) income, net (15 ) (220 ) — 11 230 6 Income from Group undertakings — 450 91 102 (643 ) — Expenses due to Group undertakings — (190 ) (29 ) (424 ) 643 — Interest expense (43 ) (44 ) (36 ) (12 ) — (135 ) (LOSS) INCOME FROM CONTINUING OPERATIONS BEFORE INCOME TAXES AND INTEREST IN EARNINGS OF ASSOCIATES (75 ) (245 ) 26 582 230 518 Income taxes — 54 (5 ) (208 ) — (159 ) (LOSS) INCOME FROM CONTINUING OPERATIONS BEFORE INTEREST IN EARNINGS OF ASSOCIATES (75 ) (191 ) 21 374 230 359 Interest in earnings of associates, net of tax — 10 — 4 — 14 Equity account for subsidiaries 437 609 314 — (1,360 ) — NET INCOME 362 428 335 378 (1,130 ) 373 Less: Net income attributable to noncontrolling interests — — — (11 ) — (11 ) NET INCOME ATTRIBUTABLE TO WILLIS GROUP HOLDINGS $ 362 $ 428 $ 335 $ 367 $ (1,130 ) $ 362</t>
  </si>
  <si>
    <t>Condensed Statement of Comprehensive Income [Table Text Block]</t>
  </si>
  <si>
    <t>Condensed Consolidating Statement of Comprehensive Income Year Ended December 31, 2014 Willis Group Holdings The Other Guarantors The Issuer Other Consolidating adjustments Consolidated (millions) Comprehensive (loss) income $ (11 ) $ 69 $ (110 ) $ 49 $ (3 ) $ (6 ) Less: Comprehensive income attributable to noncontrolling interests — — — (5 ) — (5 ) Comprehensive (loss) income attributable to Willis Group Holdings $ (11 ) $ 69 $ (110 ) $ 44 $ (3 ) $ (11 ) Condensed Consolidating Statement of Comprehensive Income Year Ended December 31, 2012 Willis Group Holdings The Other Guarantors The Issuer Other Consolidating adjustments Consolidated (millions) Comprehensive loss $ (552 ) $ (494 ) $ (263 ) $ (519 ) $ 1,289 $ (539 ) Less: Comprehensive income attributable to noncontrolling interests — — — (13 ) — (13 ) Comprehensive loss attributable to Willis Group Holdings $ (552 ) $ (494 ) $ (263 ) $ (532 ) $ 1,289 $ (552 ) Condensed Consolidating Statement of Comprehensive Income Year Ended December 31, 2013 Willis Group Holdings The Other Guarantors The Issuer Other Consolidating adjustments Consolidated (millions) Comprehensive income $ 522 $ 565 $ 74 $ 636 $ (1,263 ) $ 534 Less: Comprehensive income attributable to noncontrolling interests — — — (12 ) — (12 ) Comprehensive income attributable to Willis Group Holdings $ 522 $ 565 $ 74 $ 624 $ (1,263 ) $ 522 Condensed Consolidating Statement of Comprehensive Income Year Ended December 31, 2014 Willis Group Holdings—the Parent Issuer The Guarantors Other Consolidating adjustments Consolidated (millions) Comprehensive (loss) income $ (11 ) $ 69 $ 49 $ (113 ) $ (6 ) Less: Comprehensive income attributable to noncontrolling interests — — (5 ) — (5 ) Comprehensive (loss) income attributable to Willis Group Holdings $ (11 ) $ 69 $ 44 $ (113 ) $ (11 ) Condensed Consolidating Statement of Comprehensive Income Year Ended December 31, 2012 Willis Group Holdings—the Parent Issuer The Guarantors Other Consolidating adjustments Consolidated (millions) Comprehensive loss $ (552 ) $ (494 ) $ (519 ) $ 1,026 $ (539 ) Less: Comprehensive income attributable to noncontrolling interests — — (13 ) — (13 ) Comprehensive loss attributable to Willis Group Holdings $ (552 ) $ (494 ) $ (532 ) $ 1,026 $ (552 ) Condensed Consolidating Statement of Comprehensive Income Year Ended December 31, 2013 Willis Group Holdings—the Parent Issuer The Guarantors Other Consolidating adjustments Consolidated (millions) Comprehensive income $ 522 $ 565 $ 636 $ (1,189 ) $ 534 Less: Comprehensive income attributable to noncontrolling interests — — (12 ) — (12 ) Comprehensive income attributable to Willis Group Holdings $ 522 $ 565 $ 624 $ (1,189 ) $ 522 Condensed Consolidating Statement of Comprehensive Income Year Ended December 31, 2012 Willis Group Holdings The Other Guarantors The Issuer Other Consolidating adjustments Consolidated (millions) Comprehensive loss $ (552 ) $ (494 ) $ (528 ) $ (519 ) $ 1,554 $ (539 ) Less: Comprehensive income attributable to noncontrolling interests — — — (13 ) — (13 ) Comprehensive loss attributable to Willis Group Holdings $ (552 ) $ (494 ) $ (528 ) $ (532 ) $ 1,554 $ (552 ) Condensed Consolidating Statement of Comprehensive Income Year Ended December 31, 2014 Willis Group Holdings The Other Guarantors The Issuer Other Consolidating adjustments Consolidated (millions) Comprehensive (loss) income $ (11 ) $ 69 $ (5 ) $ 49 $ (108 ) $ (6 ) Less: Comprehensive income attributable to noncontrolling interests — — — (5 ) — (5 ) Comprehensive (loss) income attributable to Willis Group Holdings $ (11 ) $ 69 $ (5 ) $ 44 $ (108 ) $ (11 ) Condensed Consolidating Statement of Comprehensive Income Year Ended December 31, 2013 Willis Group Holdings The Other Guarantors The Issuer Other Consolidating adjustments Consolidated (millions) Comprehensive income $ 522 $ 565 $ 504 $ 636 $ (1,693 ) $ 534 Less: Comprehensive income attributable to noncontrolling interests — — — (12 ) — (12 ) Comprehensive income attributable to Willis Group Holdings $ 522 $ 565 $ 504 $ 624 $ (1,693 ) $ 522</t>
  </si>
  <si>
    <t>Condensed Balance Sheet [Table Text Block]</t>
  </si>
  <si>
    <t>Condensed Consolidating Balance Sheet As at December 31, 2014 Willis Group Holdings The Other Guarantors The Issuer Other Consolidating adjustments Consolidated (millions) ASSETS CURRENT ASSETS Cash and cash equivalents $ 9 $ 2 $ — $ 624 $ — $ 635 Accounts receivable, net — — 4 1,040 — 1,044 Fiduciary assets — — — 8,948 — 8,948 Deferred tax assets — — — 12 — 12 Other current assets 1 27 10 205 (29 ) 214 Amounts due from Group undertakings 3,674 924 1,057 1,114 (6,769 ) — Total current assets 3,684 953 1,071 11,943 (6,798 ) 10,853 NON-CURRENT ASSETS Investments in subsidiaries — 2,536 721 — (3,257 ) — Fixed assets, net — 20 42 421 — 483 Goodwill — — — 2,937 — 2,937 Other intangible assets, net — — — 450 — 450 Investments in associates — 147 — 22 — 169 Deferred tax assets — — — 9 — 9 Pension benefits asset — — — 314 — 314 Other non-current assets 3 8 2 207 — 220 Non-current amounts due from Group undertakings — 518 740 — (1,258 ) — Total non-current assets 3 3,229 1,505 4,360 (4,515 ) 4,582 TOTAL ASSETS $ 3,687 $ 4,182 $ 2,576 $ 16,303 $ (11,313 ) $ 15,435 LIABILITIES AND STOCKHOLDERS’ EQUITY CURRENT LIABILITIES Fiduciary liabilities $ — $ — $ — $ 8,948 $ — $ 8,948 Deferred revenue and accrued expenses 1 4 30 584 — 619 Income taxes payable — — 7 55 (29 ) 33 Short-term debt and current portion of long-term debt — 17 149 1 — 167 Deferred tax liabilities — — — 21 — 21 Other current liabilities 67 11 46 320 — 444 Amounts due to Group undertakings — 4,374 1,499 896 (6,769 ) — Total current liabilities 68 4,406 1,731 10,825 (6,798 ) 10,232 NON-CURRENT LIABILITIES Investments in subsidiaries 838 — — — (838 ) — Long-term debt 796 765 581 — — 2,142 Liabilities for pension benefits — — — 284 — 284 Deferred tax liabilities — — — 128 — 128 Provisions for liabilities — — — 194 — 194 Other non-current liabilities — — 17 372 — 389 Non-current amounts due to Group undertakings — — 518 740 (1,258 ) — Total non-current liabilities 1,634 765 1,116 1,718 (2,096 ) 3,137 TOTAL LIABILITIES $ 1,702 $ 5,171 $ 2,847 $ 12,543 $ (8,894 ) $ 13,369 Condensed Consolidating Balance Sheet As at December 31, 2014 Willis The Other The Other Consolidating Consolidated (millions) REDEEMABLE NONCONTROLLING INTEREST — — — 59 — 59 EQUITY Total Willis Group Holdings stockholders’ equity 1,985 (989 ) (271 ) 3,679 (2,419 ) 1,985 Noncontrolling interests — — — 22 — 22 Total equity 1,985 (989 ) (271 ) 3,701 (2,419 ) 2,007 TOTAL LIABILITIES AND EQUITY $ 3,687 $ 4,182 $ 2,576 $ 16,303 $ (11,313 ) $ 15,435 Condensed Consolidating Balance Sheet As at December 31, 2013 Willis Group Holdings The Other Guarantors The Issuer Other Consolidating adjustments Consolidated (millions) ASSETS CURRENT ASSETS Cash and cash equivalents $ 3 $ 3 $ — $ 790 $ — $ 796 Accounts receivable, net — — 4 1,037 — 1,041 Fiduciary assets — — — 8,412 — 8,412 Deferred tax assets — — — 16 (1 ) 15 Other current assets 1 21 10 186 (21 ) 197 Amounts due by group undertakings 4,051 903 1,317 1,484 (7,755 ) — Total current assets 4,055 927 1,331 11,925 (7,777 ) 10,461 NON-CURRENT ASSETS Investments in subsidiaries — 2,838 1,021 — (3,859 ) — Fixed assets, net — 15 51 415 — 481 Goodwill — — — 2,838 — 2,838 Other intangible assets, net — — — 353 — 353 Investments in associates — 156 — 20 — 176 Deferred tax assets — — — 7 — 7 Pension benefits asset — — — 278 — 278 Other non-current assets 4 9 5 188 — 206 Non-current amounts due by group undertakings — 518 690 — (1,208 ) — Total non-current assets 4 3,536 1,767 4,099 (5,067 ) 4,339 TOTAL ASSETS $ 4,059 $ 4,463 $ 3,098 $ 16,024 $ (12,844 ) $ 14,800 LIABILITIES AND STOCKHOLDERS’ EQUITY CURRENT LIABILITIES Fiduciary liabilities $ — $ — $ — $ 8,412 $ — $ 8,412 Deferred revenue and accrued expenses 2 1 28 555 — 586 Income taxes payable — 3 — 39 (21 ) 21 Short-term debt and current portion of long-term debt — 15 — — — 15 Deferred tax liabilities — — — 25 — 25 Other current liabilities 62 15 38 300 — 415 Amounts due to group undertakings — 4,760 1,662 1,333 (7,755 ) — Total current liabilities 64 4,794 1,728 10,664 (7,776 ) 9,474 NON-CURRENT LIABILITIES Investments in subsidiaries 985 — — — (985 ) — Long-term debt 795 782 733 1 — 2,311 Liabilities for pension benefits — — — 136 — 136 Deferred tax liabilities — 1 — 55 — 56 Provisions for liabilities — — — 206 — 206 Other non-current liabilities — — 48 326 — 374 Non-current amounts due to group undertakings — — 518 690 (1,208 ) — Total non-current liabilities 1,780 783 1,299 1,414 (2,193 ) 3,083 TOTAL LIABILITIES $ 1,844 $ 5,577 $ 3,027 $ 12,078 $ (9,969 ) $ 12,557 Condensed Consolidating Balance Sheet As at December 31, 2013 Willis The Other The Other Consolidating Consolidated (millions) EQUITY Total Willis Group Holdings stockholders’ equity 2,215 (1,114 ) 71 3,918 (2,875 ) 2,215 Noncontrolling interests — — — 28 — 28 Total equity 2,215 (1,114 ) 71 3,946 (2,875 ) 2,243 TOTAL LIABILITIES AND EQUITY $ 4,059 $ 4,463 $ 3,098 $ 16,024 $ (12,844 ) $ 14,800 Condensed Consolidating Balance Sheet As at December 31, 2014 Willis Group Holdings — the Parent Issuer The Guarantors Other Consolidating adjustments Consolidated (millions) ASSETS CURRENT ASSETS Cash and cash equivalents $ 9 $ 2 $ 624 $ — $ 635 Accounts receivable, net — 4 1,040 — 1,044 Fiduciary assets — — 8,948 — 8,948 Deferred tax assets — — 12 — 12 Other current assets 1 37 205 (29 ) 214 Amounts due from group undertakings 3,674 731 1,114 (5,519 ) — Total current assets 3,684 774 11,943 (5,548 ) 10,853 NON-CURRENT ASSETS Investments in subsidiaries — 3,528 — (3,528 ) — Fixed assets, net — 62 421 — 483 Goodwill — — 2,937 — 2,937 Other intangible assets, net — — 450 — 450 Investments in associates — 147 22 — 169 Deferred tax assets — — 9 — 9 Pension benefits asset — — 314 — 314 Other non-current assets 3 10 207 — 220 Non-current amounts due from group undertakings — 740 — (740 ) — Total non-current assets 3 4,487 4,360 (4,268 ) 4,582 TOTAL ASSETS $ 3,687 $ 5,261 $ 16,303 $ (9,816 ) $ 15,435 LIABILITIES AND STOCKHOLDERS’ EQUITY CURRENT LIABILITIES Fiduciary liabilities $ — $ — $ 8,948 $ — $ 8,948 Deferred revenue and accrued expenses 1 34 584 — 619 Income taxes payable — 7 55 (29 ) 33 Short-term debt and current portion on long-term debt — 166 1 — 167 Deferred tax liabilities — — 21 — 21 Other current liabilities 67 57 320 — 444 Amounts due to group undertakings — 4,623 896 (5,519 ) — Total current liabilities 68 4,887 10,825 (5,548 ) 10,232 NON-CURRENT LIABILITIES Investments in subsidiaries 838 — — (838 ) — Long-term debt 796 1,346 — — 2,142 Liabilities for pension benefits — — 284 — 284 Deferred tax liabilities — — 128 — 128 Provisions for liabilities — — 194 — 194 Other non-current liabilities — 17 372 — 389 Non-current amounts due to group undertakings — — 740 (740 ) — Total non-current liabilities 1,634 1,363 1,718 (1,578 ) 3,137 TOTAL LIABILITIES $ 1,702 $ 6,250 $ 12,543 $ (7,126 ) $ 13,369 Condensed Consolidating Balance Sheet As at December 31, 2014 Willis The Other Consolidating Consolidated (millions) REDEEMABLE NONCONTROLLING INTEREST — — 59 — 59 EQUITY Total Willis Group Holdings stockholders’ equity 1,985 (989 ) 3,679 (2,690 ) 1,985 Noncontrolling interests — — 22 — 22 Total equity 1,985 (989 ) 3,701 (2,690 ) 2,007 TOTAL LIABILITIES AND EQUITY $ 3,687 $ 5,261 $ 16,303 $ (9,816 ) $ 15,435 Condensed Consolidating Balance Sheet As at December 31, 2013 Willis Group Holdings — the Parent Issuer The Guarantors Other Consolidating adjustments Consolidated (millions) ASSETS CURRENT ASSETS Cash and cash equivalents $ 3 $ 3 $ 790 $ — $ 796 Accounts receivable, net — 4 1,037 — 1,041 Fiduciary assets — — 8,412 — 8,412 Deferred tax assets — — 16 (1 ) 15 Other current assets 1 31 186 (21 ) 197 Amounts due from group undertakings 4,051 975 1,484 (6,510 ) — Total current assets 4,055 1,013 11,925 (6,532 ) 10,461 NON-CURRENT ASSETS Investments in subsidiaries — 3,788 — (3,788 ) — Fixed assets, net — 66 415 — 481 Goodwill — — 2,838 — 2,838 Other intangible assets, net — — 353 — 353 Investments in associates — 156 20 — 176 Deferred tax assets — — 7 — 7 Pension benefits asset — — 278 — 278 Other non-current assets 4 14 188 — 206 Non-current amounts due from group undertakings — 690 — (690 ) — Total non-current assets 4 4,714 4,099 (4,478 ) 4,339 TOTAL ASSETS $ 4,059 $ 5,727 $ 16,024 $ (11,010 ) $ 14,800 LIABILITIES AND STOCKHOLDERS’ EQUITY CURRENT LIABILITIES Fiduciary liabilities $ — $ — $ 8,412 $ — $ 8,412 Deferred revenue and accrued expenses 2 29 555 — 586 Income taxes payable — 3 39 (21 ) 21 Short-term debt and current portion of long-term debt — 15 — — 15 Deferred tax liabilities — — 25 — 25 Other current liabilities 62 53 300 — 415 Amounts due to group undertakings — 5,177 1,333 (6,510 ) — Total current liabilities 64 5,277 10,664 (6,531 ) 9,474 NON-CURRENT LIABILITIES Investments in subsidiaries 985 — — (985 ) — Long-term debt 795 1,515 1 — 2,311 Liabilities for pension benefits — — 136 — 136 Deferred tax liabilities — 1 55 — 56 Provisions for liabilities — — 206 — 206 Other non-current liabilities — 48 326 — 374 Non-current amounts due to group undertakings — — 690 (690 ) — Total non-current liabilities 1,780 1,564 1,414 (1,675 ) 3,083 TOTAL LIABILITIES $ 1,844 $ 6,841 $ 12,078 $ (8,206 ) $ 12,557 Condensed Consolidating Balance Sheet As at December 31, 2013 Willis The Other Consolidating Consolidated (millions) EQUITY Total Willis Group Holdings stockholders’ equity 2,215 (1,114 ) 3,918 (2,804 ) 2,215 Noncontrolling interests — — 28 — 28 Total equity 2,215 (1,114 ) 3,946 (2,804 ) 2,243 TOTAL LIABILITIES AND EQUITY $ 4,059 $ 5,727 $ 16,024 $ (11,010 ) $ 14,800 Condensed Consolidating Balance Sheet As at December 31, 2014 Willis The Other The Other Consolidating Consolidated (millions) ASSETS CURRENT ASSETS Cash and cash equivalents $ 9 $ 2 $ — $ 624 $ — $ 635 Accounts receivable, net — 4 — 1,040 — 1,044 Fiduciary assets — — — 8,948 — 8,948 Deferred tax assets — — — 12 — 12 Other current assets 1 41 1 205 (34 ) 214 Amounts due from group undertakings 3,674 1,154 797 1,114 (6,739 ) — Total current assets 3,684 1,201 798 11,943 (6,773 ) 10,853 NON-CURRENT ASSETS Investments in subsidiaries — 3,478 2,578 — (6,056 ) — Fixed assets, net — 62 — 421 — 483 Goodwill — — — 2,937 — 2,937 Other intangible assets, net — — — 450 — 450 Investments in associates — 147 — 22 — 169 Deferred tax assets — — — 9 — 9 Pension benefits asset — — — 314 — 314 Other non-current assets 3 2 8 207 — 220 Non-current amounts due from group undertakings — 740 518 — (1,258 ) — Total non-current assets 3 4,429 3,104 4,360 (7,314 ) 4,582 TOTAL ASSETS $ 3,687 $ 5,630 $ 3,902 $ 16,303 $ (14,087 ) $ 15,435 LIABILITIES AND STOCKHOLDERS’ EQUITY CURRENT LIABILITIES Fiduciary liabilities $ — $ — $ — $ 8,948 $ — $ 8,948 Deferred revenue and accrued expenses 1 34 — 584 — 619 Income taxes payable — 7 5 55 (34 ) 33 Short-term debt and current portion of long-term debt — 149 17 1 — 167 Deferred tax liabilities — — — 21 — 21 Other current liabilities 67 46 11 320 — 444 Amounts due to group undertakings — 5,267 576 896 (6,739 ) — Total current liabilities 68 5,503 609 10,825 (6,773 ) 10,232 NON-CURRENT LIABILITIES Investments in subsidiaries 838 — — — (838 ) — Long-term debt 796 581 765 — — 2,142 Liabilities for pension benefits — — — 284 — 284 Deferred tax liabilities — — — 128 — 128 Provisions for liabilities — — — 194 — 194 Other non-current liabilities — 17 — 372 — 389 Non-current amounts due to group undertakings — 518 — 740 (1,258 ) — Total non-current liabilities 1,634 1,116 765 1,718 (2,096 ) 3,137 TOTAL LIABILITIES $ 1,702 $ 6,619 $ 1,374 $ 12,543 $ (8,869 ) $ 13,369 Condensed Consolidating Balance Sheet As at December 31, 2014 Willis The Other The Other Consolidating Consolidated (millions) REDEEMABLE NONCONTROLLING INTEREST — — — 59 — 59 EQUITY Total Willis Group Holdings stockholders’ equity 1,985 (989 ) 2,528 3,679 (5,218 ) 1,985 Noncontrolling interests — — — 22 — 22 Total equity 1,985 (989 ) 2,528 3,701 (5,218 ) 2,007 TOTAL LIABILITIES AND EQUITY $ 3,687 $ 5,630 $ 3,902 $ 16,303 $ (14,087 ) $ 15,435 Condensed Consolidating Balance Sheet As at December 31, 2013 Willis The Other The Other Consolidating Consolidated (millions) ASSETS CURRENT ASSETS Cash and cash equivalents $ 3 $ 3 $ — $ 790 $ — $ 796 Accounts receivable, net — 4 — 1,037 — 1,041 Fiduciary assets — — — 8,412 — 8,412 Deferred tax assets — — — 16 (1 ) 15 Other current assets 1 36 1 186 (27 ) 197 Amounts due from group undertakings 4,051 975 793 1,484 (7,303 ) — Total current assets 4,055 1,018 794 11,925 (7,331 ) 10,461 NON-CURRENT ASSETS Investments in subsidiaries — 3,716 2,705 — (6,421 ) — Fixed assets, net — 66 — 415 — 481 Goodwill — — — 2,838 — 2,838 Other intangible assets, net — — — 353 — 353 Investments in associates — 156 — 20 — 176 Deferred tax assets — — — 7 — 7 Pension benefits asset — — — 278 — 278 Other non-current assets 4 5 9 188 — 206 Non-current amounts due from group undertakings — 1,113 518 — (1,631 ) — Total non-current assets 4 5,056 3,232 4,099 (8,052 ) 4,339 TOTAL ASSETS $ 4,059 $ 6,074 $ 4,026 $ 16,024 $ (15,383 ) $ 14,800 LIABILITIES AND STOCKHOLDERS’ EQUITY CURRENT LIABILITIES Fiduciary liabilities $ — $ — $ — $ 8,412 $ — $ 8,412 Deferred revenue and accrued expenses 2 29 — 555 — 586 Income taxes payable — 4 5 39 (27 ) 21 Short-term debt and current portion of long-term debt — — 15 — — 15 Deferred tax liabilities — — — 25 — 25 Other current liabilities 62 42 11 300 — 415 Amounts due to group undertakings — 5,813 157 1,333 (7,303 ) — Total current liabilities 64 5,888 188 10,664 (7,330 ) 9,474 NON-CURRENT LIABILITIES Investments in subsidiaries 985 — — — (985 ) — Long-term debt 795 733 782 1 — 2,311 Liabilities for pension benefits — — — 136 — 136 Deferred tax liabilities — 1 — 55 — 56 Provisions for liabilities — — — 206 — 206 Other non-current liabilities — 48 — 326 — 374 Non-current amounts due to group undertakings — 518 423 690 (1,631 ) — Total non-current liabilities 1,780 1,300 1,205 1,414 (2,616 ) 3,083 TOTAL LIABILITIES $ 1,844 $ 7,188 $ 1,393 $ 12,078 $ (9,946 ) $ 12,557 Condensed Consolidating Balance Sheet As at December 31, 2013 Willis The Other The Other Consolidating Consolidated (millions) EQUITY Total Willis Group Holdings stockholders’ equity 2,215 (1,114 ) 2,633 3,918 (5,437 ) 2,215 Noncontrolling interests — — — 28 — 28 Total equity 2,215 (1,114 ) 2,633 3,946 (5,437 ) 2,243 TOTAL LIABILITIES AND EQUITY $ 4,059 $ 6,074 $ 4,026 $ 16,024 $ (15,383 ) $ 14,800</t>
  </si>
  <si>
    <t>Condensed Cash Flow Statement [Table Text Block]</t>
  </si>
  <si>
    <t>Condensed Consolidating Statement of Cash Flows Year Ended December 31, 2014 Willis Group Holdings The Other Guarantors The Issuer Other Consolidating adjustments Consolidated (millions) NET CASH (USED IN) PROVIDED BY OPERATING ACTIVITIES $ (35 ) $ 387 $ 265 $ 212 $ (352 ) $ 477 CASH FLOWS FROM INVESTING ACTIVITIES Proceeds on disposal of fixed and intangible assets — — 1 6 (1 ) 6 Additions to fixed assets — (9 ) (10 ) (95 ) 1 (113 ) Additions to intangibles assets — — — (4 ) — (4 ) Acquisitions of subsidiaries, net of cash acquired — — — (241 ) — (241 ) Payments to acquire other investments — — — (10 ) — (10 ) Proceeds from sale of operations, net of cash disposed — — — 86 — 86 Proceeds from intercompany investing activities 361 — 120 435 (916 ) — Repayments of intercompany investing activities — (53 ) (131 ) (46 ) 230 — Additional investment in subsidiaries (31 ) — — — 31 — Net cash provided by (used in) investing activities 330 (62 ) (20 ) 131 (655 ) (276 ) CASH FLOWS FROM FINANCING ACTIVITIES Debt issuance costs — — — (3 ) — (3 ) Repayments of debt — (15 ) — — — (15 ) Repurchase of shares (213 ) — — — — (213 ) Proceeds from issue of shares 134 — — 31 (31 ) 134 Excess tax benefits from share-based payment arrangements — — — 5 — 5 Dividends paid (210 ) — — (352 ) 352 (210 ) Acquisition of noncontrolling interests — (4 ) — — — (4 ) Dividends paid to noncontrolling interests — — — (17 ) — (17 ) Proceeds from intercompany financing activities — 46 4 180 (230 ) — Repayments of intercompany financing activities — (353 ) (249 ) (314 ) 916 — Net cash used in financing activities (289 ) (326 ) (245 ) (470 ) 1,00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Group Holdings The Other Guarantors The Issuer Other Consolidating adjustments Consolidated (millions) NET CASH PROVIDED BY OPERATING ACTIVITIES $ 4 $ 125 $ 7 $ 662 $ (237 ) $ 561 CASH FLOWS FROM INVESTING ACTIVITIES Proceeds on disposal of fixed and intangible assets — — 3 9 — 12 Additions to fixed assets — (7 ) (11 ) (94 ) — (112 ) Additions to intangible assets — — — (7 ) — (7 ) Acquisitions of subsidiaries, net of cash acquired — (237 ) (230 ) (30 ) 467 (30 ) Payments to acquire other investments — — — (7 ) — (7 ) Proceeds from sale of associates — — — 4 — 4 Proceeds from sale of operations, net of cash disposed — — 230 257 (467 ) 20 Proceeds from intercompany investing activities 383 211 36 60 (690 ) — Repayments of intercompany investing activities (347 ) (442 ) (120 ) (780 ) 1,689 — Net cash provided by (used in) investing activities 36 (475 ) (92 ) (588 ) 999 (120 ) CASH FLOWS FROM FINANCING ACTIVITIES Senior notes issued — 522 — — — 522 Debt issuance costs — (8 ) — — — (8 ) Repayments of debt — (15 ) (521 ) — — (536 ) Tender premium on extinguishment of senior notes — — (65 ) — — (65 ) Proceeds from issue of shares 155 — — — — 155 Excess tax benefits from share-based payment arrangements — — — 2 — 2 Dividends paid (193 ) — (230 ) (7 ) 237 (193 ) Acquisition of noncontrolling interests — — — (4 ) — (4 ) Dividends paid to noncontrolling interests — — — (10 ) — (10 ) Proceeds from intercompany financing activities — 321 901 467 (1,689 ) — Repayments of intercompany financing activities — (467 ) — (223 ) 690 — Net cash (used in) provided by financing activities (38 ) 353 85 225 (762 ) (137 ) INCREASE IN CASH AND CASH EQUIVALENTS 2 3 — 299 — 304 Effect of exchange rate changes on cash and cash equivalents — — — (8 ) — (8 ) CASH AND CASH EQUIVALENTS, BEGINNING OF YEAR 1 — — 499 — 500 CASH AND CASH EQUIVALENTS, END OF YEAR $ 3 $ 3 $ — $ 790 $ — $ 796 Condensed Consolidating Statement of Cash Flows Year Ended December 31, 2012 Willis Group Holdings The Other Guarantors The Issuer Other Consolidating adjustments Consolidated (millions) NET CASH (USED IN) PROVIDED BY OPERATING ACTIVITIES $ (23 ) $ 1,504 $ (44 ) $ (97 ) $ (815 ) $ 525 CASH FLOWS FROM INVESTING ACTIVITIES Proceeds on disposal of fixed and intangible assets — — — 5 — 5 Additions to fixed assets — (7 ) (19 ) (109 ) — (135 ) Additions to intangible assets — — — (2 ) — (2 ) Acquisitions of subsidiaries, net of cash acquired — — — (33 ) — (33 ) Payments to acquire other investments — — — (7 ) — (7 ) Proceeds from intercompany investing activities 256 216 44 1,230 (1,746 ) — Repayments of intercompany investing activities — (318 ) (10 ) (81 ) 409 — Net cash provided by (used in) investing activities 256 (109 ) 15 1,003 (1,337 ) (172 ) CASH FLOWS FROM FINANCING ACTIVITIES Repayments of debt — (15 ) — — — (15 ) Proceeds from issue of other debt — 1 — — — 1 Repurchase of shares (100 ) — — — — (100 ) Proceeds from issue of shares 53 — — — — 53 Excess tax benefits from share-based payment arrangements — — — 2 — 2 Dividends paid (185 ) — — (815 ) 815 (185 ) Proceeds from sale of noncontrolling interest — — — 3 — 3 Acquisition of noncontrolling interests — — — (39 ) — (39 ) Dividends paid to noncontrolling interests — — — (11 ) — (11 ) Cash received on intercompany financing activities — 81 — 328 (409 ) — Cash paid on intercompany financing activities — (1,462 ) (134 ) (150 ) 1,746 — Net cash used in financing activities (232 ) (1,395 ) (134 ) (682 ) 2,152 (291 ) INCREASE (DECREASE) IN CASH AND CASH EQUIVALENTS 1 — (163 ) 224 — 62 Effect of exchange rate changes on cash and cash equivalents — — — 2 — 2 CASH AND CASH EQUIVALENTS, BEGINNING OF YEAR — — 163 273 — 436 CASH AND CASH EQUIVALENTS, END OF YEAR $ 1 $ — $ — $ 499 $ — $ 500 Condensed Consolidating Statement of Cash Flows Year Ended December 31, 2014 Willis Group Holdings — the Parent Issuer The Guarantors Other Consolidating adjustments Consolidated (millions) NET CASH (USED IN) PROVIDED BY OPERATING ACTIVITIES $ (35 ) $ 652 $ 212 $ (352 ) $ 477 CASH FLOWS FROM INVESTING ACTIVITIES Proceeds on disposal of fixed and intangible assets — 1 6 (1 ) 6 Additions to fixed assets — (19 ) (95 ) 1 (113 ) Additions to intangibles assets — — (4 ) — (4 ) Acquisitions of subsidiaries, net of cash acquired — — (241 ) — (241 ) Payments to acquire other investments — — (10 ) — (10 ) Proceeds from disposal of operations, net of cash disposed — — 86 — 86 Proceeds from intercompany investing activities 361 120 435 (916 ) — Repayments of intercompany investing activities — (180 ) (46 ) 226 — Additional investment in subsidiaries (31 ) — — 31 — Net cash provided by (used in) investing activities 330 (78 ) 131 (659 ) (276 ) CASH FLOWS FROM FINANCING ACTIVITIES Debt issuance costs — — (3 ) — (3 ) Repayments of debt — (15 ) — — (15 ) Repurchase of shares (213 ) — — — (213 ) Proceeds from the issue of shares 134 — 31 (31 ) 134 Excess tax benefits from share-based payment arrangements — — 5 — 5 Dividends paid (210 ) — (352 ) 352 (210 ) Acquisition of noncontrolling interests — (4 ) — — (4 ) Dividends paid to noncontrolling interests — — (17 ) — (17 ) Proceeds from intercompany financing activities — 46 180 (226 ) — Repayments of intercompany financing activities — (602 ) (314 ) 916 — Net cash used in financing activities (289 ) (575 ) (470 ) 1,011 (323 ) INCREASE (DECREASE) IN CASH AND CASH EQUIVALENTS 6 (1 ) (127 ) — (122 ) Effect of exchange rate changes on cash and cash equivalents — — (39 ) — (39 ) CASH AND CASH EQUIVALENTS, BEGINNING OF YEAR 3 3 790 — 796 CASH AND CASH EQUIVALENTS, END OF YEAR $ 9 $ 2 $ 624 $ — $ 635 Condensed Consolidating Statement of Cash Flows Year Ended December 31, 2013 Willis Group Holdings — the Parent Issuer The Guarantors Other Consolidating adjustments Consolidated (millions) NET CASH PROVIDED BY (USED IN) OPERATING ACTIVITIES $ 4 $ (98 ) $ 662 $ (7 ) $ 561 CASH FLOWS FROM INVESTING ACTIVITIES Proceeds on disposal of fixed and intangible assets — 3 9 — 12 Additions to fixed assets — (18 ) (94 ) — (112 ) Additions to intangible assets — — (7 ) — (7 ) Acquisitions of subsidiaries, net of cash acquired — (237 ) (30 ) 237 (30 ) Payments to acquire other investments — — (7 ) — (7 ) Proceeds from sale of associates — — 4 — 4 Proceeds from sale of operations, net of cash disposed — — 257 (237 ) 20 Proceeds from intercompany investing activities 383 223 60 (666 ) — Repayments of intercompany investing activities (347 ) (120 ) (780 ) 1,247 — Net cash provided by (used in) investing activities 36 (149 ) (588 ) 581 (120 ) CASH FLOWS FROM FINANCING ACTIVITIES Senior notes issued — 522 — — 522 Debt issuance costs — (8 ) — — (8 ) Repayments of debt — (536 ) — — (536 ) Tender premium on extinguishment of senior notes — (65 ) — — (65 ) Proceeds from the issue of shares 155 — — — 155 Excess tax benefits from share-based payment arrangements — — 2 — 2 Dividends paid (193 ) — (7 ) 7 (193 ) Acquisition of noncontrolling interests — — (4 ) — (4 ) Dividends paid to noncontrolling interests — — (10 ) — (10 ) Proceeds from intercompany financing activities — 780 467 (1,247 ) — Repayments of intercompany financing activities — (443 ) (223 ) 666 — Net cash (used in) provided by financing activities (38 ) 250 225 (574 ) (137 ) INCREASE IN CASH AND CASH EQUIVALENTS 2 3 299 — 304 Effect of exchange rate changes on cash and cash equivalents — — (8 ) — (8 ) CASH AND CASH EQUIVALENTS, BEGINNING OF YEAR 1 — 499 — 500 CASH AND CASH EQUIVALENTS, END OF YEAR $ 3 $ 3 $ 790 $ — $ 796 Condensed Consolidating Statement of Cash Flows Year Ended December 31, 2012 Willis Group Holdings — the Parent Issuer The Guarantors Other Consolidating adjustments Consolidated (millions) NET CASH (USED IN) PROVIDED BY OPERATING ACTIVITIES $ (23 ) $ 1,460 $ (97 ) $ (815 ) $ 525 CASH FLOWS FROM INVESTING ACTIVITIES Proceeds on disposal of fixed and intangible assets — — 5 — 5 Additions to fixed assets — (26 ) (109 ) — (135 ) Additions to intangible assets — — (2 ) — (2 ) Acquisitions of subsidiaries, net of cash acquired — — (33 ) — (33 ) Payments to acquire other investments — — (7 ) — (7 ) Proceeds from intercompany investing activities 256 150 1,230 (1,636 ) — Repayments of intercompany investing activities — (328 ) (81 ) 409 — Net cash provided by (used in) investing activities 256 (204 ) 1,003 (1,227 ) (172 ) CASH FLOWS FROM FINANCING ACTIVITIES Repayments of debt — (15 ) — — (15 ) Proceeds from the issue of other debt — 1 — — 1 Repurchase of shares (100 ) — — — (100 ) Proceeds from issue of shares 53 — — — 53 Excess tax benefits from share-based payment arrangements — — 2 — 2 Dividends paid (185 ) — (815 ) 815 (185 ) Proceeds from sale of noncontrolling interest — — 3 — 3 Acquisition of noncontrolling interests — — (39 ) — (39 ) Dividends paid to noncontrolling interests — — (11 ) — (11 ) Proceeds from intercompany financing activities — 81 328 (409 ) — Repayments of intercompany financing activities — (1,486 ) (150 ) 1,636 — Net cash used in financing activities (232 ) (1,419 ) (682 ) 2,042 (291 ) INCREASE (DECREASE) IN CASH AND CASH EQUIVALENTS 1 (163 ) 224 — 62 Effect of exchange rate changes on cash and cash equivalents — — 2 — 2 CASH AND CASH EQUIVALENTS, BEGINNING OF YEAR — 163 273 — 436 CASH AND CASH EQUIVALENTS, END OF YEAR $ 1 $ — $ 499 $ — $ 500 Condensed Consolidating Statement of Cash Flows Year Ended December 31, 2014 Willis The Other The Other Consolidating Consolidated (millions) NET CASH (USED IN) PROVIDED BY OPERATING ACTIVITIES $ (35 ) $ 781 $ 181 $ 212 $ (662 ) $ 477 CASH FLOWS FROM INVESTING ACTIVITIES Proceeds on disposal of fixed and intangible assets — 1 — 6 (1 ) 6 Additions to fixed assets — (19 ) — (95 ) 1 (113 ) Additions to intangible assets — — — (4 ) — (4 ) Acquisitions of subsidiaries, net of cash acquired — — — (241 ) — (241 ) Payments to acquire other investments — — — (10 ) — (10 ) Proceeds from sale of operations, net of cash disposed — — — 86 — 86 Proceeds from intercompany investing activities 361 120 — 435 (916 ) — Repayments of intercompany investing activities — (180 ) (4 ) (46 ) 230 — Additional investment in subsidiaries (31 ) — — — 31 — Net cash provided by (used in) investing activities 330 (78 ) (4 ) 131 (655 ) (276 ) CASH FLOWS FROM FINANCING ACTIVITIES Debt issuance costs — — — (3 ) — (3 ) Repayments of debt — — (15 ) — — (15 ) Repurchase of shares (213 ) — — — — (213 ) Proceeds from issue of shares 134 — — 31 (31 ) 134 Excess tax benefits from share-based payment arrangement — — — 5 — 5 Dividends paid (210 ) (155 ) (155 ) (352 ) 662 (210 ) Acquisition of noncontrolling interests — (4 ) — — — (4 ) Dividends paid to noncontrolling interests — — — (17 ) — (17 ) Proceeds from intercompany financing activities — 50 — 180 (230 ) — Repayments of intercompany financing activities — (595 ) (7 ) (314 ) 916 — Net cash used in financing activities (289 ) (704 ) (177 ) (470 ) 1,317 (323 ) INCREASE (DECREASE) IN CASH AND CASH EQUIVALENTS 6 (1 ) — (127 ) — (122 ) Effect of exchange rate changes on cash and cash equivalents — — — (39 ) — (39 ) CASH AND CASH EQUIVALENTS, BEGINNING OF YEAR 3 3 — 790 — 796 CASH AND CASH EQUIVALENTS, END OF YEAR $ 9 $ 2 $ — $ 624 $ — $ 635 Condensed Consolidating Statement of Cash Flows Year Ended December 31, 2013 Willis The Other The Other Consolidating Consolidated (millions) NET CASH PROVIDED BY OPERATING ACTIVITIES $ 4 $ 399 $ 63 $ 662 $ (567 ) $ 561 CASH FLOWS FROM INVESTING ACTIVITIES Proceeds on disposal of fixed and intangible assets — 3 — 9 — 12 Additions to fixed assets — (18 ) — (94 ) — (112 ) Additions to intangible assets — — — (7 ) — (7 ) Acquisitions of subsidiaries, net of cash acquired — (237 ) — (30 ) 237 (30 ) Payments to acquire other investments — — — (7 ) — (7 ) Proceeds from sale of associates — — — 4 — 4 Proceeds from sale of operations, net of cash disposed — — — 257 (237 ) 20 Proceeds from intercompany investing activities 383 160 132 60 (735 ) — Repayments of intercompany investing activities (347 ) (120 ) (442 ) (780 ) 1,689 — Net cash provided by (used in) investing activities 36 (212 ) (310 ) (588 ) 954 (120 ) CASH FLOWS FROM FINANCING ACTIVITIES Senior notes issued — — 522 — — 522 Debt issuance costs — — (8 ) — — (8 ) Repayments of debt — (521 ) (15 ) — — (536 ) Tender premium on extinguishment of senior notes — (65 ) — — — (65 ) Proceeds from issue of shares 155 — — — — 155 Excess tax benefits from share-based payment arrangement — — — 2 — 2 Dividends paid (193 ) (230 ) (330 ) (7 ) 567 (193 ) Acquisition of noncontrolling interests — — — (4 ) — (4 ) Dividends paid to noncontrolling interests — — — (10 ) — (10 ) Proceeds from intercompany financing activities — 1,075 147 467 (1,689 ) — Repayments of intercompany financing activities — (443 ) (69 ) (223 ) 735 — Net cash (used in) provided by financing activities (38 ) (184 ) 247 225 (387 ) (137 ) INCREASE IN CASH AND CASH EQUIVALENTS 2 3 — 299 — 304 Effect of exchange rate changes on cash and cash equivalents — — — (8 ) — (8 ) CASH AND CASH EQUIVALENTS, BEGINNING OF YEAR 1 — — 499 — 500 CASH AND CASH EQUIVALENTS, END OF YEAR $ 3 $ 3 $ — $ 790 $ — $ 796 Condensed Consolidating Statement of Cash Flows Year Ended December 31, 2012 Willis The Other The Other Consolidating Consolidated (millions) NET CASH (USED IN) PROVIDED BY OPERATING ACTIVITIES $ (23 ) $ 2,393 $ 1,356 $ (97 ) $ (3,104 ) $ 525 CASH FLOWS FROM INVESTING ACTIVITIES Proceeds on disposal of fixed and intangible assets — — — 5 — 5 Additions to fixed assets — (26 ) — (109 ) — (135 ) Additions to intangible assets — — — (2 ) — (2 ) Acquisitions of subsidiaries, net of cash acquired — — — (33 ) — (33 ) Payments to acquire other investments — — — (7 ) — (7 ) Proceeds from intercompany investing activities 256 176 78 1,230 (1,740 ) — Repayments of intercompany investing activities — (197 ) (131 ) (81 ) 409 — Net cash provided by (used in) investing activities 256 (47 ) (53 ) 1,003 (1,331 ) (172 ) CASH FLOWS FROM FINANCING ACTIVITIES Repayments of debt — (4 ) (11 ) — — (15 ) Proceeds from issue of other debt — — 1 — — 1 Repurchase of shares (100 ) — — — — (100 ) Proceeds from issue of shares 53 — — — — 53 Excess tax benefits from share-based payment arrangements — — — 2 — 2 Dividends paid (185 ) (1,220 ) (1,069 ) (815 ) 3,104 (185 ) Proceeds from sale of noncontrolling interests — — — 3 — 3 Acquisition of noncontrolling interests — — — (39 ) — (39 ) Dividends paid to noncontrolling interests — — — (11 ) — (11 ) Proceeds from intercompany financing activities — 81 — 328 (409 ) — Repayments of intercompany financing activities — (1,366 ) (224 ) (150 ) 1,740 — Net cash used in financing activities (232 ) (2,509 ) (1,303 ) (682 ) 4,435 (291 ) INCREASE (DECREASE) IN CASH AND CASH EQUIVALENTS 1 (163 ) — 224 — 62 Effect of exchange rate changes on cash and cash equivalents — — — 2 — 2 CASH AND CASH EQUIVALENTS, BEGINNING OF YEAR — 163 — 273 — 436 CASH AND CASH EQUIVALENTS, END OF YEAR $ 1 $ — $ — $ 499 $ — $ 500</t>
  </si>
  <si>
    <t>Financial Information for Parent Issuer, Guarantor Subsidiaries and Non-Guarantor Subsidiaries (Tables)</t>
  </si>
  <si>
    <t>Financial Information for Issuer, Parent Guarantor, Other Guarantor Subsidiaries and Non-Guarantor Subsidiaries (Tables)</t>
  </si>
  <si>
    <t>Quarterly Financial Data (Unaudited) (Tables)</t>
  </si>
  <si>
    <t>Quarterly financial data</t>
  </si>
  <si>
    <t xml:space="preserve"> Three Months Ended March 31, June 30, September 30, December 31, (millions, except per share data) 2014 Total revenues $ 1,097 $ 935 $ 812 $ 958 Total expenses (771 ) (787 ) (778 ) (819 ) Net income (loss) 250 48 (8 ) 83 Net income (loss) attributable to Willis Group Holdings 246 47 (7 ) 76 Earnings per share — Basic $ 1.37 $ 0.26 $ (0.04 ) $ 0.43 — Diluted $ 1.35 $ 0.26 $ (0.04 ) $ 0.42 2013 Total revenues $ 1,051 $ 890 $ 795 $ 919 Total expenses (770 ) (723 ) (725 ) (774 ) Net income (loss) 223 107 (27 ) 74 Net income (loss) attributable to Willis Group Holdings 219 105 (27 ) 68 Earnings per share — Basic $ 1.27 $ 0.60 $ (0.15 ) $ 0.38 — Diluted $ 1.24 $ 0.59 $ (0.15 ) $ 0.37</t>
  </si>
  <si>
    <t>Basis of Presentation and Significant Accounting Policies (Details Textual) - USD ($) $ in Millions</t>
  </si>
  <si>
    <t>Mar. 31, 2014</t>
  </si>
  <si>
    <t>Goodwill [Line Items]</t>
  </si>
  <si>
    <t>Offset between deferred tax assets and uncertain tax positions</t>
  </si>
  <si>
    <t>Depreciation on Buildings and Long Leaseholds, Term</t>
  </si>
  <si>
    <t>50 years</t>
  </si>
  <si>
    <t>Threshold for Amortization of Gain Loss on Defined Benefit Plan, Percent</t>
  </si>
  <si>
    <t>10.00%</t>
  </si>
  <si>
    <t>Basis of presentation and significant accounting policies (Textual) [Abstract]</t>
  </si>
  <si>
    <t>Depreciation on buildings and long leaseholds</t>
  </si>
  <si>
    <t>calculated over the lesser of 50 years or the lease term.</t>
  </si>
  <si>
    <t>Depreciation on furniture and equipment</t>
  </si>
  <si>
    <t>calculated based on a range of 3 to 10 years.</t>
  </si>
  <si>
    <t>Equity ownership</t>
  </si>
  <si>
    <t xml:space="preserve"> Company has an equity ownership in the voting stock of the investee between 20 and 50 percent</t>
  </si>
  <si>
    <t>Tax benefit</t>
  </si>
  <si>
    <t>greater than 50 percent likely to be realized on settlement with the tax authority, assuming full knowledge of the position and all relevant facts.</t>
  </si>
  <si>
    <t>Minimum [Member]</t>
  </si>
  <si>
    <t>Depreciation on Furniture and Equipment, Term</t>
  </si>
  <si>
    <t>3 years</t>
  </si>
  <si>
    <t>Maximum [Member]</t>
  </si>
  <si>
    <t>10 years</t>
  </si>
  <si>
    <t>Acquired client relationships | Minimum [Member]</t>
  </si>
  <si>
    <t>Finite-Lived Intangible Asset, Useful Life</t>
  </si>
  <si>
    <t>Acquired client relationships | Maximum [Member]</t>
  </si>
  <si>
    <t>20 years</t>
  </si>
  <si>
    <t>Non-compete Agreements</t>
  </si>
  <si>
    <t>5 years</t>
  </si>
  <si>
    <t>Acquired trade names | Minimum [Member]</t>
  </si>
  <si>
    <t>Acquired trade names | Maximum [Member]</t>
  </si>
  <si>
    <t>4 years</t>
  </si>
  <si>
    <t>Acquired other intangible assets</t>
  </si>
  <si>
    <t>Basis of Presentation and Significant Accounting Policies Offset between deferred tax assets and uncertain tax positions (Details) $ in Millions</t>
  </si>
  <si>
    <t>Mar. 31, 2014USD ($)</t>
  </si>
  <si>
    <t>Offset between deferred tax assets and uncertain tax positions [Abstract]</t>
  </si>
  <si>
    <t>Basis of Presentation and Significant Accounting Policies Associate loan (Details) - USD ($) $ in Millions</t>
  </si>
  <si>
    <t>Interest Bearing Vendor Loans by Company</t>
  </si>
  <si>
    <t>Convertible Bonds Issued by Company</t>
  </si>
  <si>
    <t>Employees (Details 1) $ in Millions</t>
  </si>
  <si>
    <t>Dec. 31, 2014USD ($)Person</t>
  </si>
  <si>
    <t>Dec. 31, 2013USD ($)Person</t>
  </si>
  <si>
    <t>Dec. 31, 2012USD ($)Person</t>
  </si>
  <si>
    <t>Entity Number of Employees | Person</t>
  </si>
  <si>
    <t>Salaries and benefits expense</t>
  </si>
  <si>
    <t>Salaries and other compensation awards</t>
  </si>
  <si>
    <t>Share-based Compensation</t>
  </si>
  <si>
    <t>Severance costs</t>
  </si>
  <si>
    <t>Social security costs</t>
  </si>
  <si>
    <t>Retirement benefits — defined benefit plan (income) expense</t>
  </si>
  <si>
    <t>Retirement benefits — defined contribution plan expense</t>
  </si>
  <si>
    <t>Total salaries benefit expense</t>
  </si>
  <si>
    <t>Employees (Details Textual) $ in Millions</t>
  </si>
  <si>
    <t>Dec. 31, 2012USD ($)</t>
  </si>
  <si>
    <t>Severance cost arising in normal course of business</t>
  </si>
  <si>
    <t>Operational Review</t>
  </si>
  <si>
    <t>Operational Review Severance Costs</t>
  </si>
  <si>
    <t>Operational Review Average Number Of Positions Eliminated | Person</t>
  </si>
  <si>
    <t>Operating Expense [Member]</t>
  </si>
  <si>
    <t>Share-Based Compensation (Details)</t>
  </si>
  <si>
    <t>Expected volatility</t>
  </si>
  <si>
    <t>18.70%</t>
  </si>
  <si>
    <t>24.70%</t>
  </si>
  <si>
    <t>32.10%</t>
  </si>
  <si>
    <t>Expected dividends</t>
  </si>
  <si>
    <t>2.80%</t>
  </si>
  <si>
    <t>2.60%</t>
  </si>
  <si>
    <t>3.20%</t>
  </si>
  <si>
    <t>Expected life (years)</t>
  </si>
  <si>
    <t>Risk-free interest rate</t>
  </si>
  <si>
    <t>1.30%</t>
  </si>
  <si>
    <t>1.50%</t>
  </si>
  <si>
    <t>0.90%</t>
  </si>
  <si>
    <t>Share-Based Compensation (Details 1) - USD ($) $ / shares in Units, shares in Thousands, $ in Millions</t>
  </si>
  <si>
    <t>Shares, Balance beginning of year</t>
  </si>
  <si>
    <t>Weighted Average Grant Date Fair Value, Balance beginning of year</t>
  </si>
  <si>
    <t>Shares, Granted</t>
  </si>
  <si>
    <t>Weighted Average Grant Date Fair Value, Granted</t>
  </si>
  <si>
    <t>Shares, Vested</t>
  </si>
  <si>
    <t>Weighted Average Grant Date Fair Value, Vested</t>
  </si>
  <si>
    <t>Shares, Forfeited</t>
  </si>
  <si>
    <t>Weighted Average Grant Date Fair Value, Forfeited</t>
  </si>
  <si>
    <t>Shares, Balance end of year</t>
  </si>
  <si>
    <t>Weighted Average Grant Date Fair Value, Balance end of year</t>
  </si>
  <si>
    <t>Time Based Stock Options [Member]</t>
  </si>
  <si>
    <t>Weighted Average Exercise Price, Balance beginning of year</t>
  </si>
  <si>
    <t>[1]</t>
  </si>
  <si>
    <t>Options, Granted</t>
  </si>
  <si>
    <t>Weighted Average Exercise Price, Granted</t>
  </si>
  <si>
    <t>Options, Exercised</t>
  </si>
  <si>
    <t>Weighted Average Exercise Price, Exercised</t>
  </si>
  <si>
    <t>Options, Forfeited</t>
  </si>
  <si>
    <t>Weighted Average Exercise Price, Forfeited</t>
  </si>
  <si>
    <t>Options, Expired</t>
  </si>
  <si>
    <t>Share-based Compensation Arrangement by Share-based Payment Award, Options, Expirations in Period, Weighted Average Exercise Price</t>
  </si>
  <si>
    <t>Weighted Average Exercise Price, Balance end of year</t>
  </si>
  <si>
    <t>Weighted Average Remaining Contractual Term, end of year</t>
  </si>
  <si>
    <t>Aggregate Intrinsic Value, end of year</t>
  </si>
  <si>
    <t>Options vested or expected to vest at December 31, 2011</t>
  </si>
  <si>
    <t>Weighted Average Exercise Price, Options vested or expected to vest at December 31,2011</t>
  </si>
  <si>
    <t>Weighted Average Remaining Contractual Term, Options vested or expected to vest at December 31,2011</t>
  </si>
  <si>
    <t>Aggregate Intrinsic Value, Options vested or expected to vest at December 31,2011</t>
  </si>
  <si>
    <t>Options exercisable at December 31, 2011</t>
  </si>
  <si>
    <t>Weighted Average Exercise Price, Options exercisable at December 31,2011</t>
  </si>
  <si>
    <t>Share-based Compensation Arrangement by Share-based Payment Award, Options, Exercisable, Weighted Average Remaining Contractual Term</t>
  </si>
  <si>
    <t>Aggregate Intrinsic Value, Options Exercisable at December 31,2011</t>
  </si>
  <si>
    <t>Performance Based Stock Options [Member]</t>
  </si>
  <si>
    <t>Certain options are exercisable in pounds sterling and are converted to dollars using the exchange rate at December 31, 2014.</t>
  </si>
  <si>
    <t>Share-Based Compensation (Details Textual) - USD ($) $ / shares in Units, $ in Millions</t>
  </si>
  <si>
    <t>Share-based Compensation Arrangement by Share-based Payment Award [Line Items]</t>
  </si>
  <si>
    <t>Number of restricted stock units</t>
  </si>
  <si>
    <t>Income tax benefit for share based compensation arrangements</t>
  </si>
  <si>
    <t>Cash received from option exercises</t>
  </si>
  <si>
    <t>Tax benefit realized from option exercises</t>
  </si>
  <si>
    <t>2012 Equity Incentive Plan [Member]</t>
  </si>
  <si>
    <t>Shares available for grant under this plan</t>
  </si>
  <si>
    <t>Plan adoption date</t>
  </si>
  <si>
    <t>April 25, 2012</t>
  </si>
  <si>
    <t>Two Thousand Eight Share Purchase and Option Plan Member</t>
  </si>
  <si>
    <t>April 23, 2008</t>
  </si>
  <si>
    <t>Plan expiry date</t>
  </si>
  <si>
    <t>Apr. 25,
		2012</t>
  </si>
  <si>
    <t>Employee Stock Purchase Plans [Member]</t>
  </si>
  <si>
    <t>May 31,
		2011</t>
  </si>
  <si>
    <t>Two Thousand Ten North America Employee Stock Purchase Plan [Member]</t>
  </si>
  <si>
    <t>May 31,
		2020</t>
  </si>
  <si>
    <t>Weighted average grant-date fair value</t>
  </si>
  <si>
    <t>Intrinsic value of options exercised</t>
  </si>
  <si>
    <t>Unrecognized compensation cost related to nonvested share-based compensation</t>
  </si>
  <si>
    <t>Weighted average period in which cost is expected to be recognized</t>
  </si>
  <si>
    <t>2 years</t>
  </si>
  <si>
    <t>1 year</t>
  </si>
  <si>
    <t>Restricted Stock [Member]</t>
  </si>
  <si>
    <t>Average share price</t>
  </si>
  <si>
    <t>Restructuring Costs (Details) - USD ($) $ in Millions</t>
  </si>
  <si>
    <t>Jan. 01, 2018</t>
  </si>
  <si>
    <t>Dec. 31, 2017</t>
  </si>
  <si>
    <t>Corporate Segment [Member]</t>
  </si>
  <si>
    <t>Corporate Segment [Member] | Contract Termination [Member]</t>
  </si>
  <si>
    <t>Corporate Segment [Member] | Other Restructuring [Member]</t>
  </si>
  <si>
    <t>Scenario, Forecast [Member]</t>
  </si>
  <si>
    <t>Restructuring &amp; Related, Expected Savings</t>
  </si>
  <si>
    <t>Restructuring and Related Cost, Expected Cost</t>
  </si>
  <si>
    <t>Auditors' Remuneration (Details) - USD ($) $ in Millions</t>
  </si>
  <si>
    <t>Analysis of auditor's remuneration</t>
  </si>
  <si>
    <t>Audit of group consolidated financial statements</t>
  </si>
  <si>
    <t>Other assurance services</t>
  </si>
  <si>
    <t>Other non-audit services</t>
  </si>
  <si>
    <t>Total auditors’ remuneration</t>
  </si>
  <si>
    <t>Other (Expense) Income Net other (expense) income net (Details) - USD ($) $ in Millions</t>
  </si>
  <si>
    <t>Net gain (loss) on disposal of operations</t>
  </si>
  <si>
    <t>Effect of Exchange Rate Changes on Net Income</t>
  </si>
  <si>
    <t>Foreign Currency Transaction Gain (Loss), Realized</t>
  </si>
  <si>
    <t>Income Taxes (Details) - USD ($) $ in Millions</t>
  </si>
  <si>
    <t>Income (loss) from continuing operations before income taxes and interest in earnings of associates</t>
  </si>
  <si>
    <t>Current income taxes:</t>
  </si>
  <si>
    <t>US federal tax</t>
  </si>
  <si>
    <t>US state and local taxes</t>
  </si>
  <si>
    <t>UK corporation tax</t>
  </si>
  <si>
    <t>Other jurisdictions</t>
  </si>
  <si>
    <t>Total current taxes</t>
  </si>
  <si>
    <t>Deferred taxes:</t>
  </si>
  <si>
    <t>Effect of additional US valuation allowance</t>
  </si>
  <si>
    <t>Total deferred taxes</t>
  </si>
  <si>
    <t>Total income tax</t>
  </si>
  <si>
    <t>Ireland</t>
  </si>
  <si>
    <t>United States</t>
  </si>
  <si>
    <t>United Kingdom</t>
  </si>
  <si>
    <t>Income Taxes (Details 1) - USD ($) $ in Millions</t>
  </si>
  <si>
    <t>US federal statutory income tax rate</t>
  </si>
  <si>
    <t>35.00%</t>
  </si>
  <si>
    <t>Income tax expense at US federal tax rate</t>
  </si>
  <si>
    <t>Adjustments to derive effective rate:</t>
  </si>
  <si>
    <t>Non-deductible expenditure</t>
  </si>
  <si>
    <t>Tax impact of internal restructurings</t>
  </si>
  <si>
    <t>Movement in provision for unrecognized tax benefits</t>
  </si>
  <si>
    <t>Impairment of non-qualifying goodwill</t>
  </si>
  <si>
    <t>effective income tax rate reconciliation non deductible goodwill disposal</t>
  </si>
  <si>
    <t>Impact of change in tax rate on deferred tax balances</t>
  </si>
  <si>
    <t>Adjustment in respect of prior periods</t>
  </si>
  <si>
    <t>Non Deductible Venezuelan foreign exchange loss</t>
  </si>
  <si>
    <t>Effect of foreign exchange and other differences</t>
  </si>
  <si>
    <t>Changes in valuation allowances applied to deferred tax assets</t>
  </si>
  <si>
    <t>Adjustments to eliminate the net tax effect of intra-group items</t>
  </si>
  <si>
    <t>Tax differentials of foreign earnings:</t>
  </si>
  <si>
    <t>Foreign jurisdictions</t>
  </si>
  <si>
    <t>US state taxes and local taxes</t>
  </si>
  <si>
    <t>Income Taxes (Details 2) - USD ($) $ in Millions</t>
  </si>
  <si>
    <t>Dec. 31, 2011</t>
  </si>
  <si>
    <t>Deferred tax assets:</t>
  </si>
  <si>
    <t>Accrued expenses not currently deductible</t>
  </si>
  <si>
    <t>US state net operating losses</t>
  </si>
  <si>
    <t>UK net operating losses</t>
  </si>
  <si>
    <t>Other net operating losses</t>
  </si>
  <si>
    <t>UK capital losses</t>
  </si>
  <si>
    <t>Accrued retirement benefits</t>
  </si>
  <si>
    <t>Deferred compensation</t>
  </si>
  <si>
    <t>Deferred Tax Assets, Tax Deferred Expense, Compensation and Benefits, Share-based Compensation Cost</t>
  </si>
  <si>
    <t>Gross deferred tax assets</t>
  </si>
  <si>
    <t>Less: valuation allowance</t>
  </si>
  <si>
    <t>Net deferred tax assets</t>
  </si>
  <si>
    <t>Deferred tax liabilities:</t>
  </si>
  <si>
    <t>Cost of intangible assets, net of related amortization</t>
  </si>
  <si>
    <t>Cost of tangible assets, net of related amortization</t>
  </si>
  <si>
    <t>Deferred Tax Liabilities, Prepaid Expenses</t>
  </si>
  <si>
    <t>Accrued revenue not currently taxable</t>
  </si>
  <si>
    <t>Financial derivative transactions</t>
  </si>
  <si>
    <t>Net deferred tax (liability) asset</t>
  </si>
  <si>
    <t>Current:</t>
  </si>
  <si>
    <t>Net current deferred tax assets</t>
  </si>
  <si>
    <t>Non-current:</t>
  </si>
  <si>
    <t>Net non-current deferred tax liabilities</t>
  </si>
  <si>
    <t>Income Taxes (Details 3) - USD ($) $ in Millions</t>
  </si>
  <si>
    <t>Beginning balance</t>
  </si>
  <si>
    <t>Additions/ (releases) charged to costs and expenses</t>
  </si>
  <si>
    <t>Other movements</t>
  </si>
  <si>
    <t>Foreign exchange differences</t>
  </si>
  <si>
    <t>Ending balance</t>
  </si>
  <si>
    <t>Income Taxes (Details 4) - USD ($) $ in Millions</t>
  </si>
  <si>
    <t>Income Tax Contingency [Line Items]</t>
  </si>
  <si>
    <t>Unrecognized Tax Benefits, Increases Resulting from Current Period Tax Positions</t>
  </si>
  <si>
    <t>Unrecognized Tax Benefits, Increases Resulting from Prior Period Tax Positions</t>
  </si>
  <si>
    <t>Reductions due to a lapse of the applicable statute of limitation</t>
  </si>
  <si>
    <t>Income Taxes (Details Textual) - USD ($) $ in Millions</t>
  </si>
  <si>
    <t>Operating Loss Carryforwards [Line Items]</t>
  </si>
  <si>
    <t>Effective Income Tax Rate Reconciliation, Change in Deferred Tax Assets Valuation Allowance, Amount</t>
  </si>
  <si>
    <t>Deferred tax assets from equity compensation greater than compensation recognized for financial reporting</t>
  </si>
  <si>
    <t>Equity adjustment for previously unrecognized deferred tax assets due to equity compensation</t>
  </si>
  <si>
    <t>Unrecognized Tax Benefits that Would Impact Effective Tax Rate</t>
  </si>
  <si>
    <t>Income Taxes (Additional Textual) [Abstract]</t>
  </si>
  <si>
    <t>Valuation allowances to reduce deferred tax assets to estimated realizable value</t>
  </si>
  <si>
    <t>Deferred tax assets net of valuation allowance</t>
  </si>
  <si>
    <t>Unrecognized Tax Benefits</t>
  </si>
  <si>
    <t>Approximate tax benefits to be recognized relating to release of provisions no longer required</t>
  </si>
  <si>
    <t>Deferred Tax Assets, Operating Loss Carryforwards, State and Local</t>
  </si>
  <si>
    <t>Deferred Tax Assets, Operating Loss Carryforwards, Subject to Expiration</t>
  </si>
  <si>
    <t>Deferred Tax Assets Operating Loss Carryforwards Subject To Expiration 2015 to 2018</t>
  </si>
  <si>
    <t>Deferred Tax Assets Operating Loss Carryforwards Subject To Expiration 2019 to 2023</t>
  </si>
  <si>
    <t>Deferred Tax Assets Operating Loss Carryforwards Subject To Expiration 2024 to 2034</t>
  </si>
  <si>
    <t>Ireland federal statutory income tax rate</t>
  </si>
  <si>
    <t>25.00%</t>
  </si>
  <si>
    <t>Valuation allowances relating to deferred tax assets arising from UK other net operating losses</t>
  </si>
  <si>
    <t>Valuation allowances relating to deferred tax assets arising from UK capital loss carryforwards</t>
  </si>
  <si>
    <t>Earnings Per Share (Details) - USD ($) $ / shares in Units, shares in Millions, $ in Millions</t>
  </si>
  <si>
    <t>3 Months Ended</t>
  </si>
  <si>
    <t>Sep. 30, 2014</t>
  </si>
  <si>
    <t>Jun. 30, 2014</t>
  </si>
  <si>
    <t>Sep. 30, 2013</t>
  </si>
  <si>
    <t>Jun. 30, 2013</t>
  </si>
  <si>
    <t>Mar. 31, 2013</t>
  </si>
  <si>
    <t>Net Income (Loss) Attributable to Parent</t>
  </si>
  <si>
    <t>Basic weighted average number of shares outstanding</t>
  </si>
  <si>
    <t>Dilutive effect of potentially issuable shares</t>
  </si>
  <si>
    <t>Diluted average number of shares outstanding</t>
  </si>
  <si>
    <t>Basic earnings per share:</t>
  </si>
  <si>
    <t>Net (loss) income attributable to Willis Group Holdings shareholders, Basic</t>
  </si>
  <si>
    <t>Diluted Earnings per share:</t>
  </si>
  <si>
    <t>Net (loss) income attributable to Willis Group Holdings shareholders, Diluted</t>
  </si>
  <si>
    <t>Earnings Per Share (Details Textual) - shares shares in Thousands</t>
  </si>
  <si>
    <t>Antidilutive Securities Excluded from Computation of Earnings Per Share [Line Items]</t>
  </si>
  <si>
    <t>Share-based compensation, options outstanding</t>
  </si>
  <si>
    <t>Restricted Stock Units (RSUs) [Member]</t>
  </si>
  <si>
    <t>Restricted stock units [Member]</t>
  </si>
  <si>
    <t>Antidilutive stock options</t>
  </si>
  <si>
    <t>Equity Option [Member]</t>
  </si>
  <si>
    <t>Acquisitions (Details) - USD ($) $ in Millions</t>
  </si>
  <si>
    <t>Dec. 31, 2015</t>
  </si>
  <si>
    <t>Business Acquisition [Line Items]</t>
  </si>
  <si>
    <t>Additional consideration up to</t>
  </si>
  <si>
    <t>Business Acquisition, Transaction Costs</t>
  </si>
  <si>
    <t>Max Matthiessen [Member]</t>
  </si>
  <si>
    <t>Cash consideration</t>
  </si>
  <si>
    <t>Business Combination, Recognized Identifiable Assets Acquired and Liabilities Assumed, Finite-Lived Intangibles</t>
  </si>
  <si>
    <t>Charles Monat [Member]</t>
  </si>
  <si>
    <t>Business Combination, Contingent Consideration, Fair Value</t>
  </si>
  <si>
    <t>Prime Professions [Member]</t>
  </si>
  <si>
    <t>Other Acquisitions [Domain]</t>
  </si>
  <si>
    <t>Acquired trade names | Max Matthiessen [Member]</t>
  </si>
  <si>
    <t>Acquired intangible assets, expected life</t>
  </si>
  <si>
    <t>Acquired trade names | Charles Monat [Member]</t>
  </si>
  <si>
    <t>Acquired trade names | Prime Professions [Member]</t>
  </si>
  <si>
    <t>Goodwill [Member] | Max Matthiessen [Member]</t>
  </si>
  <si>
    <t>Goodwill [Member] | Charles Monat [Member]</t>
  </si>
  <si>
    <t>Goodwill [Member] | Prime Professions [Member]</t>
  </si>
  <si>
    <t>Goodwill [Member] | Other Acquisitions [Domain]</t>
  </si>
  <si>
    <t>Non-compete Agreements | Prime Professions [Member]</t>
  </si>
  <si>
    <t>8 years</t>
  </si>
  <si>
    <t>Acquired client relationships | Max Matthiessen [Member]</t>
  </si>
  <si>
    <t>12 years</t>
  </si>
  <si>
    <t>Acquired client relationships | Charles Monat [Member]</t>
  </si>
  <si>
    <t>11 years</t>
  </si>
  <si>
    <t>Acquired client relationships | Prime Professions [Member]</t>
  </si>
  <si>
    <t>15 years</t>
  </si>
  <si>
    <t>Management contracts [Member] | Max Matthiessen [Member]</t>
  </si>
  <si>
    <t>18 years</t>
  </si>
  <si>
    <t>Contingent Consideration Type [Domain] | Scenario, Forecast [Member] | Prime Professions [Member]</t>
  </si>
  <si>
    <t>Fixed Assets, Net (Details) - USD ($) $ in Millions</t>
  </si>
  <si>
    <t>Property, Plant and Equipment [Line Items]</t>
  </si>
  <si>
    <t>Depreciation</t>
  </si>
  <si>
    <t>Cost : Beginning Balance</t>
  </si>
  <si>
    <t>Additions</t>
  </si>
  <si>
    <t>Disposals</t>
  </si>
  <si>
    <t>Foreign exchange</t>
  </si>
  <si>
    <t>Cost : Ending Balance</t>
  </si>
  <si>
    <t>Depreciation: Beginning Balance</t>
  </si>
  <si>
    <t>Depreciation: Ending Balance</t>
  </si>
  <si>
    <t>Net book value</t>
  </si>
  <si>
    <t>Land and buildings (i)</t>
  </si>
  <si>
    <t>Leasehold improvements</t>
  </si>
  <si>
    <t>Furniture and equipment</t>
  </si>
  <si>
    <t>Included within land and buildings are assets held under capital leases: At December 31, 2014, cost and accumulated depreciation were $32 million and $8 million respectively (2013: $31 million and $6 million, respectively; 2012: $25 million and $4 million respectively). Depreciation in the year ended December 31, 2014 was $2 million (2013: $2 million; 2012: $1 million).</t>
  </si>
  <si>
    <t>Fixed Assets, Net (Details Textual) - USD ($) $ in Millions</t>
  </si>
  <si>
    <t>Fixed Assets (Textual) [Abstract]</t>
  </si>
  <si>
    <t>Cost</t>
  </si>
  <si>
    <t>Accumulated depreciation</t>
  </si>
  <si>
    <t>Assets Held under Capital Leases [Member]</t>
  </si>
  <si>
    <t>Depreciation, Depletion and Amortization</t>
  </si>
  <si>
    <t>Goodwill (Details) - USD ($) $ in Millions</t>
  </si>
  <si>
    <t>Goodwill, Beginning Balance</t>
  </si>
  <si>
    <t>Goodwill, Ending Balance</t>
  </si>
  <si>
    <t>International</t>
  </si>
  <si>
    <t>Goodwill, Gross</t>
  </si>
  <si>
    <t>Accumulated impairment losses</t>
  </si>
  <si>
    <t>Purchase price allocation adjustments</t>
  </si>
  <si>
    <t>Goodwill acquired during the year</t>
  </si>
  <si>
    <t>Goodwill disposed of during the year</t>
  </si>
  <si>
    <t>Other Intangible Assets, Net (Details) - USD ($) $ in Millions</t>
  </si>
  <si>
    <t>Gross carrying amount</t>
  </si>
  <si>
    <t>Accumulated amortization</t>
  </si>
  <si>
    <t>Client relationships</t>
  </si>
  <si>
    <t>Management contracts [Member]</t>
  </si>
  <si>
    <t>Other Intangible Assets [Member]</t>
  </si>
  <si>
    <t>Other Intangible Assets, Net (Details 1) - USD ($) $ in Millions</t>
  </si>
  <si>
    <t>Thereafter</t>
  </si>
  <si>
    <t>Aggregate amortization of intangible assets</t>
  </si>
  <si>
    <t>Other Assets (Details) - USD ($) $ in Millions</t>
  </si>
  <si>
    <t>Prepayments and accrued income</t>
  </si>
  <si>
    <t>Income taxes receivable</t>
  </si>
  <si>
    <t>Deferred Compensation Plan Assets Current</t>
  </si>
  <si>
    <t>Other receivables</t>
  </si>
  <si>
    <t>Total other current assets</t>
  </si>
  <si>
    <t>Deferred compensation plan assets</t>
  </si>
  <si>
    <t>Income Taxes Receivable, Noncurrent</t>
  </si>
  <si>
    <t>Accounts Receivable, Net, Noncurrent</t>
  </si>
  <si>
    <t>Investments and Other Noncurrent Assets</t>
  </si>
  <si>
    <t>Total other non-current assets</t>
  </si>
  <si>
    <t>Total other assets</t>
  </si>
  <si>
    <t>Other Liabilities (Details) - USD ($) $ in Millions</t>
  </si>
  <si>
    <t>Accounts payable</t>
  </si>
  <si>
    <t>Accrued dividends payable</t>
  </si>
  <si>
    <t>Accrual for Taxes Other than Income Taxes, Current</t>
  </si>
  <si>
    <t>Deferred Compensation Liability, Current</t>
  </si>
  <si>
    <t>Other payables</t>
  </si>
  <si>
    <t>Total other current liabilities</t>
  </si>
  <si>
    <t>Incentives from lessors</t>
  </si>
  <si>
    <t>Deferred compensation plan liability</t>
  </si>
  <si>
    <t>Accounts Payable</t>
  </si>
  <si>
    <t>Taxes Payable</t>
  </si>
  <si>
    <t>Total other non-current liabilities</t>
  </si>
  <si>
    <t>Total other liabilities</t>
  </si>
  <si>
    <t>Allowance for Doubtful Accounts (Details) - USD ($) $ in Millions</t>
  </si>
  <si>
    <t>Provision for Liabilities</t>
  </si>
  <si>
    <t>Deductions / Other movements</t>
  </si>
  <si>
    <t>Pension Plans (Details) - USD ($) $ in Millions</t>
  </si>
  <si>
    <t>Change in plan assets</t>
  </si>
  <si>
    <t>Employer contributions</t>
  </si>
  <si>
    <t>Components on the Consolidated Balance Sheets</t>
  </si>
  <si>
    <t>UK Pension Benefits</t>
  </si>
  <si>
    <t>Change in benefit obligation</t>
  </si>
  <si>
    <t>Benefit obligation, beginning of year</t>
  </si>
  <si>
    <t>Service cost</t>
  </si>
  <si>
    <t>Interest cost</t>
  </si>
  <si>
    <t>Employee contributions</t>
  </si>
  <si>
    <t>Actuarial loss (gain)</t>
  </si>
  <si>
    <t>Benefits paid</t>
  </si>
  <si>
    <t>Foreign currency changes</t>
  </si>
  <si>
    <t>Benefit obligations, end of year</t>
  </si>
  <si>
    <t>Fair value of plan assets, beginning of year</t>
  </si>
  <si>
    <t>Actual return on plan assets</t>
  </si>
  <si>
    <t>Fair value of plan assets, end of year</t>
  </si>
  <si>
    <t>Funded status at end of year</t>
  </si>
  <si>
    <t>Defined Benefit Plan, Recognized Net Gain (Loss) Due to Curtailments</t>
  </si>
  <si>
    <t>US Pension Benefits</t>
  </si>
  <si>
    <t>Pension Plans (Details 1) - USD ($) $ in Millions</t>
  </si>
  <si>
    <t>Net actuarial loss</t>
  </si>
  <si>
    <t>Prior service gain</t>
  </si>
  <si>
    <t>Pension Plans (Details 2) - USD ($) $ in Millions</t>
  </si>
  <si>
    <t>Components of net periodic benefit cost</t>
  </si>
  <si>
    <t>Net periodic benefit cost (income)</t>
  </si>
  <si>
    <t>Net actuarial loss (gain)</t>
  </si>
  <si>
    <t>Amortization of unrecognized actuarial loss, Before tax amount</t>
  </si>
  <si>
    <t>Other changes in plan assets and benefit obligations recognized in other comprehensive income (loss)</t>
  </si>
  <si>
    <t>Other Comprehensive Income (Loss), Pension and Other Postretirement Benefit Plans, Adjustment, before Tax</t>
  </si>
  <si>
    <t>Expected return on plan assets</t>
  </si>
  <si>
    <t>Amortization of unrecognized prior service gain</t>
  </si>
  <si>
    <t>Curtailment gain</t>
  </si>
  <si>
    <t>Other Comprehensive Income (Loss), Finalization of Pension and Other Postretirement Benefit Plan Valuation, Tax</t>
  </si>
  <si>
    <t>Total recognized in net periodic benefit cost and other comprehensive loss (income)</t>
  </si>
  <si>
    <t>Pension Plans (Details 3) $ in Millions</t>
  </si>
  <si>
    <t>Estimated net loss</t>
  </si>
  <si>
    <t>Pension Plans (Details 4)</t>
  </si>
  <si>
    <t>Weighted-average assumptions to determine benefit obligations:</t>
  </si>
  <si>
    <t>Discount rate</t>
  </si>
  <si>
    <t>3.60%</t>
  </si>
  <si>
    <t>4.40%</t>
  </si>
  <si>
    <t>Rate of compensation increase</t>
  </si>
  <si>
    <t>2.90%</t>
  </si>
  <si>
    <t>Weighted-average assumptions to determine net periodic benefit cost:</t>
  </si>
  <si>
    <t>7.00%</t>
  </si>
  <si>
    <t>7.30%</t>
  </si>
  <si>
    <t>2.30%</t>
  </si>
  <si>
    <t>3.90%</t>
  </si>
  <si>
    <t>4.80%</t>
  </si>
  <si>
    <t>4.10%</t>
  </si>
  <si>
    <t>Pension Plans (Details 5)</t>
  </si>
  <si>
    <t>Pension plan asset allocations based on fair values:</t>
  </si>
  <si>
    <t>Plan assets</t>
  </si>
  <si>
    <t>100.00%</t>
  </si>
  <si>
    <t>Equity securities | UK Pension Benefits</t>
  </si>
  <si>
    <t>34.00%</t>
  </si>
  <si>
    <t>36.00%</t>
  </si>
  <si>
    <t>Equity securities | US Pension Benefits</t>
  </si>
  <si>
    <t>48.00%</t>
  </si>
  <si>
    <t>52.00%</t>
  </si>
  <si>
    <t>Debt securities | UK Pension Benefits</t>
  </si>
  <si>
    <t>45.00%</t>
  </si>
  <si>
    <t>38.00%</t>
  </si>
  <si>
    <t>Debt securities | US Pension Benefits</t>
  </si>
  <si>
    <t>49.00%</t>
  </si>
  <si>
    <t>46.00%</t>
  </si>
  <si>
    <t>Hedge funds | UK Pension Benefits</t>
  </si>
  <si>
    <t>14.00%</t>
  </si>
  <si>
    <t>17.00%</t>
  </si>
  <si>
    <t>Hedge funds | US Pension Benefits</t>
  </si>
  <si>
    <t>0.00%</t>
  </si>
  <si>
    <t>Real estate | UK Pension Benefits</t>
  </si>
  <si>
    <t>3.00%</t>
  </si>
  <si>
    <t>Real estate | US Pension Benefits</t>
  </si>
  <si>
    <t>Cash | UK Pension Benefits</t>
  </si>
  <si>
    <t>4.00%</t>
  </si>
  <si>
    <t>6.00%</t>
  </si>
  <si>
    <t>Cash | US Pension Benefits</t>
  </si>
  <si>
    <t>Other | UK Pension Benefits</t>
  </si>
  <si>
    <t>Other | US Pension Benefits</t>
  </si>
  <si>
    <t>2.00%</t>
  </si>
  <si>
    <t>Pension Plans (Details 6) - USD ($) $ in Millions</t>
  </si>
  <si>
    <t>UK Pension Plan [Member] | Fair Value, Measurements, Recurring [Member]</t>
  </si>
  <si>
    <t>UK Pension Plan [Member] | Level 1 | Fair Value, Measurements, Recurring [Member]</t>
  </si>
  <si>
    <t>UK Pension Plan [Member] | Level 2 | Fair Value, Measurements, Recurring [Member]</t>
  </si>
  <si>
    <t>UK Pension Plan [Member] | Level 3</t>
  </si>
  <si>
    <t>UK Pension Plan [Member] | Level 3 | Fair Value, Measurements, Recurring [Member]</t>
  </si>
  <si>
    <t>UK Pension Plan [Member] | US equities | Fair Value, Measurements, Recurring [Member]</t>
  </si>
  <si>
    <t>UK Pension Plan [Member] | US equities | Level 1 | Fair Value, Measurements, Recurring [Member]</t>
  </si>
  <si>
    <t>UK Pension Plan [Member] | US equities | Level 2 | Fair Value, Measurements, Recurring [Member]</t>
  </si>
  <si>
    <t>UK Pension Plan [Member] | US equities | Level 3 | Fair Value, Measurements, Recurring [Member]</t>
  </si>
  <si>
    <t>UK Pension Plan [Member] | UK equities | Fair Value, Measurements, Recurring [Member]</t>
  </si>
  <si>
    <t>UK Pension Plan [Member] | UK equities | Level 1 | Fair Value, Measurements, Recurring [Member]</t>
  </si>
  <si>
    <t>UK Pension Plan [Member] | UK equities | Level 2 | Fair Value, Measurements, Recurring [Member]</t>
  </si>
  <si>
    <t>UK Pension Plan [Member] | UK equities | Level 3 | Fair Value, Measurements, Recurring [Member]</t>
  </si>
  <si>
    <t>UK Pension Plan [Member] | Other equities | Fair Value, Measurements, Recurring [Member]</t>
  </si>
  <si>
    <t>UK Pension Plan [Member] | Other equities | Level 1 | Fair Value, Measurements, Recurring [Member]</t>
  </si>
  <si>
    <t>UK Pension Plan [Member] | Other equities | Level 2 | Fair Value, Measurements, Recurring [Member]</t>
  </si>
  <si>
    <t>UK Pension Plan [Member] | Other equities | Level 3 | Fair Value, Measurements, Recurring [Member]</t>
  </si>
  <si>
    <t>UK Pension Plan [Member] | US Government bonds | Fair Value, Measurements, Recurring [Member]</t>
  </si>
  <si>
    <t>UK Pension Plan [Member] | US Government bonds | Level 1 | Fair Value, Measurements, Recurring [Member]</t>
  </si>
  <si>
    <t>UK Pension Plan [Member] | US Government bonds | Level 2 | Fair Value, Measurements, Recurring [Member]</t>
  </si>
  <si>
    <t>UK Pension Plan [Member] | US Government bonds | Level 3 | Fair Value, Measurements, Recurring [Member]</t>
  </si>
  <si>
    <t>UK Pension Plan [Member] | UK Government bonds | Fair Value, Measurements, Recurring [Member]</t>
  </si>
  <si>
    <t>UK Pension Plan [Member] | UK Government bonds | Level 1 | Fair Value, Measurements, Recurring [Member]</t>
  </si>
  <si>
    <t>UK Pension Plan [Member] | UK Government bonds | Level 2 | Fair Value, Measurements, Recurring [Member]</t>
  </si>
  <si>
    <t>UK Pension Plan [Member] | UK Government bonds | Level 3 | Fair Value, Measurements, Recurring [Member]</t>
  </si>
  <si>
    <t>UK Pension Plan [Member] | Other Government bonds | Fair Value, Measurements, Recurring [Member]</t>
  </si>
  <si>
    <t>UK Pension Plan [Member] | Other Government bonds | Level 1 | Fair Value, Measurements, Recurring [Member]</t>
  </si>
  <si>
    <t>UK Pension Plan [Member] | Other Government bonds | Level 2 | Fair Value, Measurements, Recurring [Member]</t>
  </si>
  <si>
    <t>UK Pension Plan [Member] | Other Government bonds | Level 3 | Fair Value, Measurements, Recurring [Member]</t>
  </si>
  <si>
    <t>UK Pension Plan [Member] | UK corporate bonds | Fair Value, Measurements, Recurring [Member]</t>
  </si>
  <si>
    <t>UK Pension Plan [Member] | UK corporate bonds | Level 1 | Fair Value, Measurements, Recurring [Member]</t>
  </si>
  <si>
    <t>UK Pension Plan [Member] | UK corporate bonds | Level 2 | Fair Value, Measurements, Recurring [Member]</t>
  </si>
  <si>
    <t>UK Pension Plan [Member] | UK corporate bonds | Level 3 | Fair Value, Measurements, Recurring [Member]</t>
  </si>
  <si>
    <t>UK Pension Plan [Member] | All Other Corporate Bonds [Member] | Fair Value, Measurements, Recurring [Member]</t>
  </si>
  <si>
    <t>UK Pension Plan [Member] | All Other Corporate Bonds [Member] | Level 1 | Fair Value, Measurements, Recurring [Member]</t>
  </si>
  <si>
    <t>UK Pension Plan [Member] | All Other Corporate Bonds [Member] | Level 2 | Fair Value, Measurements, Recurring [Member]</t>
  </si>
  <si>
    <t>UK Pension Plan [Member] | All Other Corporate Bonds [Member] | Level 3 | Fair Value, Measurements, Recurring [Member]</t>
  </si>
  <si>
    <t>UK Pension Plan [Member] | Derivatives | Fair Value, Measurements, Recurring [Member]</t>
  </si>
  <si>
    <t>UK Pension Plan [Member] | Derivatives | Level 1 | Fair Value, Measurements, Recurring [Member]</t>
  </si>
  <si>
    <t>UK Pension Plan [Member] | Derivatives | Level 2 | Fair Value, Measurements, Recurring [Member]</t>
  </si>
  <si>
    <t>UK Pension Plan [Member] | Derivatives | Level 3 | Fair Value, Measurements, Recurring [Member]</t>
  </si>
  <si>
    <t>UK Pension Plan [Member] | Real estate | Fair Value, Measurements, Recurring [Member]</t>
  </si>
  <si>
    <t>UK Pension Plan [Member] | Real estate | Level 1 | Fair Value, Measurements, Recurring [Member]</t>
  </si>
  <si>
    <t>UK Pension Plan [Member] | Real estate | Level 2 | Fair Value, Measurements, Recurring [Member]</t>
  </si>
  <si>
    <t>UK Pension Plan [Member] | Real estate | Level 3 | Fair Value, Measurements, Recurring [Member]</t>
  </si>
  <si>
    <t>UK Pension Plan [Member] | Cash | Fair Value, Measurements, Recurring [Member]</t>
  </si>
  <si>
    <t>UK Pension Plan [Member] | Cash | Level 1 | Fair Value, Measurements, Recurring [Member]</t>
  </si>
  <si>
    <t>UK Pension Plan [Member] | Cash | Level 2 | Fair Value, Measurements, Recurring [Member]</t>
  </si>
  <si>
    <t>UK Pension Plan [Member] | Cash | Level 3 | Fair Value, Measurements, Recurring [Member]</t>
  </si>
  <si>
    <t>UK Pension Plan [Member] | Hedge funds | Fair Value, Measurements, Recurring [Member]</t>
  </si>
  <si>
    <t>UK Pension Plan [Member] | Hedge funds | Level 1 | Fair Value, Measurements, Recurring [Member]</t>
  </si>
  <si>
    <t>UK Pension Plan [Member] | Hedge funds | Level 2 | Fair Value, Measurements, Recurring [Member]</t>
  </si>
  <si>
    <t>UK Pension Plan [Member] | Hedge funds | Level 3 | Fair Value, Measurements, Recurring [Member]</t>
  </si>
  <si>
    <t>UK Pension Plan [Member] | Other Other Investments [Member] | Fair Value, Measurements, Recurring [Member]</t>
  </si>
  <si>
    <t>UK Pension Plan [Member] | Other Other Investments [Member] | Level 1 | Fair Value, Measurements, Recurring [Member]</t>
  </si>
  <si>
    <t>UK Pension Plan [Member] | Other Other Investments [Member] | Level 2 | Fair Value, Measurements, Recurring [Member]</t>
  </si>
  <si>
    <t>UK Pension Plan [Member] | Other Other Investments [Member] | Level 3 | Fair Value, Measurements, Recurring [Member]</t>
  </si>
  <si>
    <t>US Pension Plan [Member] | Fair Value, Measurements, Recurring [Member]</t>
  </si>
  <si>
    <t>US Pension Plan [Member] | Level 1 | Fair Value, Measurements, Recurring [Member]</t>
  </si>
  <si>
    <t>US Pension Plan [Member] | Level 2 | Fair Value, Measurements, Recurring [Member]</t>
  </si>
  <si>
    <t>US Pension Plan [Member] | Level 3 | Fair Value, Measurements, Recurring [Member]</t>
  </si>
  <si>
    <t>US Pension Plan [Member] | US equities | Fair Value, Measurements, Recurring [Member]</t>
  </si>
  <si>
    <t>US Pension Plan [Member] | US equities | Level 1 | Fair Value, Measurements, Recurring [Member]</t>
  </si>
  <si>
    <t>US Pension Plan [Member] | US equities | Level 2 | Fair Value, Measurements, Recurring [Member]</t>
  </si>
  <si>
    <t>US Pension Plan [Member] | US equities | Level 3 | Fair Value, Measurements, Recurring [Member]</t>
  </si>
  <si>
    <t>US Pension Plan [Member] | Other equities | Fair Value, Measurements, Recurring [Member]</t>
  </si>
  <si>
    <t>US Pension Plan [Member] | Other equities | Level 1 | Fair Value, Measurements, Recurring [Member]</t>
  </si>
  <si>
    <t>US Pension Plan [Member] | Other equities | Level 2 | Fair Value, Measurements, Recurring [Member]</t>
  </si>
  <si>
    <t>US Pension Plan [Member] | Other equities | Level 3 | Fair Value, Measurements, Recurring [Member]</t>
  </si>
  <si>
    <t>US Pension Plan [Member] | US Government bonds | Fair Value, Measurements, Recurring [Member]</t>
  </si>
  <si>
    <t>US Pension Plan [Member] | US Government bonds | Level 1 | Fair Value, Measurements, Recurring [Member]</t>
  </si>
  <si>
    <t>US Pension Plan [Member] | US Government bonds | Level 2 | Fair Value, Measurements, Recurring [Member]</t>
  </si>
  <si>
    <t>US Pension Plan [Member] | US Government bonds | Level 3 | Fair Value, Measurements, Recurring [Member]</t>
  </si>
  <si>
    <t>US Pension Plan [Member] | Mortgage backed securities | Fair Value, Measurements, Recurring [Member]</t>
  </si>
  <si>
    <t>US Pension Plan [Member] | Mortgage backed securities | Level 1 | Fair Value, Measurements, Recurring [Member]</t>
  </si>
  <si>
    <t>US Pension Plan [Member] | Mortgage backed securities | Level 2 | Fair Value, Measurements, Recurring [Member]</t>
  </si>
  <si>
    <t>US Pension Plan [Member] | Mortgage backed securities | Level 3 | Fair Value, Measurements, Recurring [Member]</t>
  </si>
  <si>
    <t>US Pension Plan [Member] | Other Other Investments [Member] | Fair Value, Measurements, Recurring [Member]</t>
  </si>
  <si>
    <t>US Pension Plan [Member] | Other Other Investments [Member] | Level 1 | Fair Value, Measurements, Recurring [Member]</t>
  </si>
  <si>
    <t>US Pension Plan [Member] | Other Other Investments [Member] | Level 2 | Fair Value, Measurements, Recurring [Member]</t>
  </si>
  <si>
    <t>US Pension Plan [Member] | Other Other Investments [Member] | Level 3 | Fair Value, Measurements, Recurring [Member]</t>
  </si>
  <si>
    <t>US Pension Plan [Member] | Domestic Corporate Debt Securities [Member] | Fair Value, Measurements, Recurring [Member]</t>
  </si>
  <si>
    <t>US Pension Plan [Member] | Domestic Corporate Debt Securities [Member] | Level 1 | Fair Value, Measurements, Recurring [Member]</t>
  </si>
  <si>
    <t>US Pension Plan [Member] | Domestic Corporate Debt Securities [Member] | Level 2 | Fair Value, Measurements, Recurring [Member]</t>
  </si>
  <si>
    <t>US Pension Plan [Member] | Domestic Corporate Debt Securities [Member] | Level 3 | Fair Value, Measurements, Recurring [Member]</t>
  </si>
  <si>
    <t>US Pension Plan [Member] | Fixed Income Securities [Member] | Fair Value, Measurements, Recurring [Member]</t>
  </si>
  <si>
    <t>US Pension Plan [Member] | Fixed Income Securities [Member] | Level 1 | Fair Value, Measurements, Recurring [Member]</t>
  </si>
  <si>
    <t>US Pension Plan [Member] | Fixed Income Securities [Member] | Level 2 | Fair Value, Measurements, Recurring [Member]</t>
  </si>
  <si>
    <t>US Pension Plan [Member] | Fixed Income Securities [Member] | Level 3 | Fair Value, Measurements, Recurring [Member]</t>
  </si>
  <si>
    <t>US Pension Plan [Member] | Municipal Bonds [Member] | Fair Value, Measurements, Recurring [Member]</t>
  </si>
  <si>
    <t>US Pension Plan [Member] | Municipal Bonds [Member] | Level 1 | Fair Value, Measurements, Recurring [Member]</t>
  </si>
  <si>
    <t>US Pension Plan [Member] | Municipal Bonds [Member] | Level 2 | Fair Value, Measurements, Recurring [Member]</t>
  </si>
  <si>
    <t>US Pension Plan [Member] | Municipal Bonds [Member] | Level 3 | Fair Value, Measurements, Recurring [Member]</t>
  </si>
  <si>
    <t>Pension Plans (Details 7) - UK Pension Plan [Member] - USD ($) $ in Millions</t>
  </si>
  <si>
    <t>Purchases, sales, issuances and settlements, net</t>
  </si>
  <si>
    <t>Defined Benefit Plan, Actual Return on Plan Assets Still Held</t>
  </si>
  <si>
    <t>Pension Plans (Details 8) $ in Millions</t>
  </si>
  <si>
    <t>2019-2023</t>
  </si>
  <si>
    <t>Pension Plans (Details 9) - Fair Value, Measurements, Fair Value Hierarchy [Domain] - USD ($) $ in Millions</t>
  </si>
  <si>
    <t>Reclassification from other non-current liabilities (i)</t>
  </si>
  <si>
    <t>Pension Plans (Details 10) - USD ($) $ in Millions</t>
  </si>
  <si>
    <t>Domestic Pension Plans of Foreign Entity, Defined Benefit [Member]</t>
  </si>
  <si>
    <t>Total recognized in other comprehensive loss (income)</t>
  </si>
  <si>
    <t>Pension Plans (Details 11) - International Pension Benefits [Member]</t>
  </si>
  <si>
    <t>3.30%</t>
  </si>
  <si>
    <t>2.50%</t>
  </si>
  <si>
    <t>3.50%</t>
  </si>
  <si>
    <t>4.66%</t>
  </si>
  <si>
    <t>Pension Plans (Details 12) - International Pension Benefits [Member]</t>
  </si>
  <si>
    <t>Asset Category</t>
  </si>
  <si>
    <t>Equity securities</t>
  </si>
  <si>
    <t>24.00%</t>
  </si>
  <si>
    <t>Debt securities</t>
  </si>
  <si>
    <t>40.00%</t>
  </si>
  <si>
    <t>39.00%</t>
  </si>
  <si>
    <t>Real estate [Member]</t>
  </si>
  <si>
    <t>Derivative instruments [Member]</t>
  </si>
  <si>
    <t>13.00%</t>
  </si>
  <si>
    <t>Other Assets [Member]</t>
  </si>
  <si>
    <t>20.00%</t>
  </si>
  <si>
    <t>9.00%</t>
  </si>
  <si>
    <t>Pension Plans (Details 13) - International Pension Benefits [Member] - USD ($) $ in Millions</t>
  </si>
  <si>
    <t>Fair Value, Measurements, Recurring [Member]</t>
  </si>
  <si>
    <t>Level 1 | Fair Value, Measurements, Recurring [Member]</t>
  </si>
  <si>
    <t>Level 2 | Fair Value, Measurements, Recurring [Member]</t>
  </si>
  <si>
    <t>Level 3 | Fair Value, Measurements, Recurring [Member]</t>
  </si>
  <si>
    <t>US equities | Fair Value, Measurements, Recurring [Member]</t>
  </si>
  <si>
    <t>US equities | Level 1 | Fair Value, Measurements, Recurring [Member]</t>
  </si>
  <si>
    <t>US equities | Level 2 | Fair Value, Measurements, Recurring [Member]</t>
  </si>
  <si>
    <t>US equities | Level 3 | Fair Value, Measurements, Recurring [Member]</t>
  </si>
  <si>
    <t>UK equities | Fair Value, Measurements, Recurring [Member]</t>
  </si>
  <si>
    <t>UK equities | Level 1 | Fair Value, Measurements, Recurring [Member]</t>
  </si>
  <si>
    <t>UK equities | Level 2 | Fair Value, Measurements, Recurring [Member]</t>
  </si>
  <si>
    <t>UK equities | Level 3 | Fair Value, Measurements, Recurring [Member]</t>
  </si>
  <si>
    <t>Overseas equities [Member] | Fair Value, Measurements, Recurring [Member]</t>
  </si>
  <si>
    <t>Overseas equities [Member] | Level 1 | Fair Value, Measurements, Recurring [Member]</t>
  </si>
  <si>
    <t>Overseas equities [Member] | Level 2 | Fair Value, Measurements, Recurring [Member]</t>
  </si>
  <si>
    <t>Overseas equities [Member] | Level 3 | Fair Value, Measurements, Recurring [Member]</t>
  </si>
  <si>
    <t>Other Government bonds | Fair Value, Measurements, Recurring [Member]</t>
  </si>
  <si>
    <t>Other Government bonds | Level 1 | Fair Value, Measurements, Recurring [Member]</t>
  </si>
  <si>
    <t>Other Government bonds | Level 2 | Fair Value, Measurements, Recurring [Member]</t>
  </si>
  <si>
    <t>Other Government bonds | Level 3 | Fair Value, Measurements, Recurring [Member]</t>
  </si>
  <si>
    <t>Corporate Bond Securities [Member] | Fair Value, Measurements, Recurring [Member]</t>
  </si>
  <si>
    <t>Corporate Bond Securities [Member] | Level 1 | Fair Value, Measurements, Recurring [Member]</t>
  </si>
  <si>
    <t>Corporate Bond Securities [Member] | Level 2 | Fair Value, Measurements, Recurring [Member]</t>
  </si>
  <si>
    <t>Corporate Bond Securities [Member] | Level 3 | Fair Value, Measurements, Recurring [Member]</t>
  </si>
  <si>
    <t>Derivative instruments [Member] | Fair Value, Measurements, Recurring [Member]</t>
  </si>
  <si>
    <t>Derivative instruments [Member] | Level 1 | Fair Value, Measurements, Recurring [Member]</t>
  </si>
  <si>
    <t>Derivative instruments [Member] | Level 2 | Fair Value, Measurements, Recurring [Member]</t>
  </si>
  <si>
    <t>Derivative instruments [Member] | Level 3 | Fair Value, Measurements, Recurring [Member]</t>
  </si>
  <si>
    <t>Real estate [Member] | Fair Value, Measurements, Recurring [Member]</t>
  </si>
  <si>
    <t>Real estate [Member] | Level 1 | Fair Value, Measurements, Recurring [Member]</t>
  </si>
  <si>
    <t>Real estate [Member] | Level 2 | Fair Value, Measurements, Recurring [Member]</t>
  </si>
  <si>
    <t>Real estate [Member] | Level 3 | Fair Value, Measurements, Recurring [Member]</t>
  </si>
  <si>
    <t>Cash [Member] | Fair Value, Measurements, Recurring [Member]</t>
  </si>
  <si>
    <t>Cash [Member] | Level 1 | Fair Value, Measurements, Recurring [Member]</t>
  </si>
  <si>
    <t>Cash [Member] | Level 2 | Fair Value, Measurements, Recurring [Member]</t>
  </si>
  <si>
    <t>Cash [Member] | Level 3 | Fair Value, Measurements, Recurring [Member]</t>
  </si>
  <si>
    <t>Other Investments [member] | Fair Value, Measurements, Recurring [Member]</t>
  </si>
  <si>
    <t>Other Investments [member] | Level 1 | Fair Value, Measurements, Recurring [Member]</t>
  </si>
  <si>
    <t>Other Investments [member] | Level 2 | Fair Value, Measurements, Recurring [Member]</t>
  </si>
  <si>
    <t>Other Investments [member] | Level 3 | Fair Value, Measurements, Recurring [Member]</t>
  </si>
  <si>
    <t>Pension Plans (Details 14) - International Pension Benefits [Member] $ in Millions</t>
  </si>
  <si>
    <t>Pension Plans (Details Textual) $ in Millions</t>
  </si>
  <si>
    <t>Dec. 31, 2014USD ($)Investment</t>
  </si>
  <si>
    <t>Defined Benefit Plan Disclosure (Textual) [Abstract]</t>
  </si>
  <si>
    <t>Percentage matching contributions other than for former HRH employees</t>
  </si>
  <si>
    <t>75.00%</t>
  </si>
  <si>
    <t>Defined Contribution Plan, Employer Discretionary Contribution Amount</t>
  </si>
  <si>
    <t>Number of funds invested in assets | Investment</t>
  </si>
  <si>
    <t>Expected contribution to defined pension plan for the full year 2012</t>
  </si>
  <si>
    <t>Accumulated other comprehensive income (loss) net actuarial</t>
  </si>
  <si>
    <t>Accumulated benefit obligation</t>
  </si>
  <si>
    <t>US Pension Benefits | US and foreign equities [Member]</t>
  </si>
  <si>
    <t>11.00%</t>
  </si>
  <si>
    <t>Defined benefit plan broad target allocation percentage of assets</t>
  </si>
  <si>
    <t>50.00%</t>
  </si>
  <si>
    <t>US Pension Benefits | Debt securities</t>
  </si>
  <si>
    <t>Number of portfolios in which plan's assets divided | Investment</t>
  </si>
  <si>
    <t>Number of managers managing plan's assets portfolios</t>
  </si>
  <si>
    <t>Defined benefit plan estimated employer contributions including exceptional contributions in next fiscal year</t>
  </si>
  <si>
    <t>Defined Benefit Contributions salary sacrifice next fiscal year</t>
  </si>
  <si>
    <t>UK Pension Benefits | UK and foreign equities [Member]</t>
  </si>
  <si>
    <t>8.86%</t>
  </si>
  <si>
    <t>36.50%</t>
  </si>
  <si>
    <t>UK Pension Benefits | Real estate [Member]</t>
  </si>
  <si>
    <t>6.53%</t>
  </si>
  <si>
    <t>5.00%</t>
  </si>
  <si>
    <t>UK Pension Benefits | Debt securities</t>
  </si>
  <si>
    <t>4.38%</t>
  </si>
  <si>
    <t>44.00%</t>
  </si>
  <si>
    <t>UK Pension Benefits | Hedge funds</t>
  </si>
  <si>
    <t>8.38%</t>
  </si>
  <si>
    <t>15.00%</t>
  </si>
  <si>
    <t>Net pension benefit liability</t>
  </si>
  <si>
    <t>Estimated net loss for the international defined benefit plans amortized from accumulated other comprehensive loss into net periodic benefit cost over the next fiscal year</t>
  </si>
  <si>
    <t>Debt (Short-Term Debt) (Details) - USD ($) $ in Millions</t>
  </si>
  <si>
    <t>Short-term Debt [Line Items]</t>
  </si>
  <si>
    <t>Short-term debt and current portion of long-term debt</t>
  </si>
  <si>
    <t>Short-term Debt</t>
  </si>
  <si>
    <t>Seven Year Term Loan Facility [Member]</t>
  </si>
  <si>
    <t>Current portion of 7-year term loan facility expires 2018</t>
  </si>
  <si>
    <t>Maturity period of debt instrument</t>
  </si>
  <si>
    <t>7 years</t>
  </si>
  <si>
    <t>Five Point Six Two Five Percent Senior Notes Due Two Thousand Fifteen [Member]</t>
  </si>
  <si>
    <t>Senior Notes, Current</t>
  </si>
  <si>
    <t>Fair Value Adjustment On Five Point Six Two Five Percentage Senior Notes Due Two Thousand Fifteen [Member]</t>
  </si>
  <si>
    <t>Term Loan Facility Expires Twenty Fifteen [Member]</t>
  </si>
  <si>
    <t>Debt (Long-Term Debt) (Details) - USD ($) $ in Millions</t>
  </si>
  <si>
    <t>Debt Instrument [Line Items]</t>
  </si>
  <si>
    <t>Long - term debt</t>
  </si>
  <si>
    <t>Total interest expense</t>
  </si>
  <si>
    <t>Revolving Credit Facility [Member]</t>
  </si>
  <si>
    <t>Revolving credit facility</t>
  </si>
  <si>
    <t>Long term debt</t>
  </si>
  <si>
    <t>5.625% senior notes due 2015</t>
  </si>
  <si>
    <t>Interest rate on debt</t>
  </si>
  <si>
    <t>5.625%</t>
  </si>
  <si>
    <t>Fair Value adjustment on 5.625% senior notes due 2015 [Member]</t>
  </si>
  <si>
    <t>4.125% senior notes due 2016 [Member]</t>
  </si>
  <si>
    <t>4.125%</t>
  </si>
  <si>
    <t>6.200% senior notes due 2017 [Member]</t>
  </si>
  <si>
    <t>6.20%</t>
  </si>
  <si>
    <t>7.000% senior notes due 2019 [Member]</t>
  </si>
  <si>
    <t>5.750% senior notes due 2021 [Member]</t>
  </si>
  <si>
    <t>5.75%</t>
  </si>
  <si>
    <t>4.625% Senior Notes Due 2023 [Member]</t>
  </si>
  <si>
    <t>4.625%</t>
  </si>
  <si>
    <t>Six Point One Two Five Percent Senior Notes Due Two Thousand Forty Three [Member]</t>
  </si>
  <si>
    <t>6.125%</t>
  </si>
  <si>
    <t>Other [Member]</t>
  </si>
  <si>
    <t>Debt (Details Textual) - Derivative Contract [Domain] - USD ($) $ in Millions</t>
  </si>
  <si>
    <t>1 Months Ended</t>
  </si>
  <si>
    <t>7 Months Ended</t>
  </si>
  <si>
    <t>Mar. 31, 2011</t>
  </si>
  <si>
    <t>Jul. 23, 2013</t>
  </si>
  <si>
    <t>Jul. 23, 2018</t>
  </si>
  <si>
    <t>Apr. 28, 2014</t>
  </si>
  <si>
    <t>Dec. 30, 2013</t>
  </si>
  <si>
    <t>Interest Expense</t>
  </si>
  <si>
    <t>Debt (Textual) [Abstract]</t>
  </si>
  <si>
    <t>Settlement received on close out of interest rate swap</t>
  </si>
  <si>
    <t>Principal amount of specific notes tendered and accepted for purchase</t>
  </si>
  <si>
    <t>Proceeds from Issuance of Medium-term Notes</t>
  </si>
  <si>
    <t>Excess of interest rate over LIBOR Year 2016</t>
  </si>
  <si>
    <t>Excess of interest rate over LIBOR Year One</t>
  </si>
  <si>
    <t>1.70%</t>
  </si>
  <si>
    <t>Excess of interest rate over LIBOR Thereafter</t>
  </si>
  <si>
    <t>1.85%</t>
  </si>
  <si>
    <t>Write off of unamortized debt issuance costs associated with debt repurchase</t>
  </si>
  <si>
    <t>Write Down Of The Fair Value Adjustment To The Carrying Value Of Senior Notes In Connection With Interest Rate Swap</t>
  </si>
  <si>
    <t>Maturity date of interest rate swaps</t>
  </si>
  <si>
    <t>Jul. 15,
		2015</t>
  </si>
  <si>
    <t>Senior Notes Due 2015 [Member]</t>
  </si>
  <si>
    <t>Debt Instrument, Face Amount</t>
  </si>
  <si>
    <t>Revolving $200 million credit facility [Member]</t>
  </si>
  <si>
    <t>Other Lines Credit Facility [Member]</t>
  </si>
  <si>
    <t>Revolving $500 million credit facility [Member]</t>
  </si>
  <si>
    <t>Interest Expense [Member]</t>
  </si>
  <si>
    <t>Effective interest rate</t>
  </si>
  <si>
    <t>4.696%</t>
  </si>
  <si>
    <t>Senior notes, outstanding balance</t>
  </si>
  <si>
    <t>Early Repayment of Senior Debt</t>
  </si>
  <si>
    <t>Debt 5-year term loan</t>
  </si>
  <si>
    <t>Interest of Loan facility Description</t>
  </si>
  <si>
    <t>LIBOR plus 1.50%</t>
  </si>
  <si>
    <t>Facility expiration date</t>
  </si>
  <si>
    <t>Dec. 16,
		2016</t>
  </si>
  <si>
    <t>Jul. 23,
		2018</t>
  </si>
  <si>
    <t>Outstanding Term Loan Facility Balance</t>
  </si>
  <si>
    <t>6.154%</t>
  </si>
  <si>
    <t>Debt [Member] | Seven Year Term Loan Facility [Member]</t>
  </si>
  <si>
    <t>Final repayment for credit facility</t>
  </si>
  <si>
    <t>Provisions for Liabilities (Details) - USD ($) $ in Millions</t>
  </si>
  <si>
    <t>Beginning Balance</t>
  </si>
  <si>
    <t>Net provisions made during the year</t>
  </si>
  <si>
    <t>Amounts transferred to provisions in year</t>
  </si>
  <si>
    <t>Utilized in the year</t>
  </si>
  <si>
    <t>Foreign currency translation adjustment</t>
  </si>
  <si>
    <t>Ending Balance</t>
  </si>
  <si>
    <t>Claims, lawsuits and other proceedings</t>
  </si>
  <si>
    <t>Other provisions</t>
  </si>
  <si>
    <t>[2]</t>
  </si>
  <si>
    <t>Provision for vacant property</t>
  </si>
  <si>
    <t>The claims, lawsuits and other proceedings provision includes E&amp;O cases which represents management’s assessment of liabilities that may arise from asserted and unasserted claims for alleged errors and omissions that arise in the ordinary course of the Group’s business. Where some of the potential liability is recoverable under the Group’s external insurance arrangements, the full assessment of the liability is included in the provision with the associated insurance recovery shown separately as an asset.</t>
  </si>
  <si>
    <t>The ‘Other’ category includes amounts relating to vacant property provisions of $4 million (2013: $10 million).</t>
  </si>
  <si>
    <t>Commitments and Contingencies (Details) - USD ($) $ in Millions</t>
  </si>
  <si>
    <t>Capital Lease Obligations</t>
  </si>
  <si>
    <t>Contractual Obligation</t>
  </si>
  <si>
    <t>Payments due by 2015-2016</t>
  </si>
  <si>
    <t>Payments due by 2017-2018</t>
  </si>
  <si>
    <t>Unrecognised tax benefits - net liability</t>
  </si>
  <si>
    <t>5-year term loan facility expires 2016 [Member]</t>
  </si>
  <si>
    <t>Interest on term loan [Member]</t>
  </si>
  <si>
    <t>Interest on Senior Notes [Member]</t>
  </si>
  <si>
    <t>Total debt and related interest [Member]</t>
  </si>
  <si>
    <t>Operating leases [Member]</t>
  </si>
  <si>
    <t>Pensions [Member]</t>
  </si>
  <si>
    <t>Other contractual obligations [Member]</t>
  </si>
  <si>
    <t>Contingent Consideration Type [Domain]</t>
  </si>
  <si>
    <t>Presented gross of sublease income.</t>
  </si>
  <si>
    <t>Other contractual obligations include capital lease commitments, put option obligations and investment fund capital call obligations, the timing of which are included at the earliest point they may fall due.</t>
  </si>
  <si>
    <t>Commitments and Contingencies (Details 1) $ in Millions</t>
  </si>
  <si>
    <t>Gross rental commitments</t>
  </si>
  <si>
    <t>Rentals from subleases</t>
  </si>
  <si>
    <t>Net rental commitments</t>
  </si>
  <si>
    <t>Commitments and Contingencies (Details Textual) - Debt Instrument, Name [Domain] £ in Millions, $ in Millions</t>
  </si>
  <si>
    <t>Mar. 31, 2012</t>
  </si>
  <si>
    <t>May. 31, 2011USD ($)</t>
  </si>
  <si>
    <t>Jul. 31, 2010USD ($)</t>
  </si>
  <si>
    <t>Dec. 31, 2009USD ($)</t>
  </si>
  <si>
    <t>Dec. 31, 2014GBP (£)</t>
  </si>
  <si>
    <t>Dec. 30, 2013USD ($)</t>
  </si>
  <si>
    <t>Jul. 23, 2013USD ($)</t>
  </si>
  <si>
    <t>Operating Leases [Abstract]</t>
  </si>
  <si>
    <t>Annual rentals per year</t>
  </si>
  <si>
    <t>Loss Contingency [Abstract]</t>
  </si>
  <si>
    <t>Capital contributions</t>
  </si>
  <si>
    <t>Defined Contribution Plan, On-going Contribution, Percent</t>
  </si>
  <si>
    <t>15.90%</t>
  </si>
  <si>
    <t>Contingent Pension Commitment Profit</t>
  </si>
  <si>
    <t>Earnings Before Interest Tax Depreciation and Amortization</t>
  </si>
  <si>
    <t>Contingent Pension Commitment Exceptional Shareholder Returns</t>
  </si>
  <si>
    <t>Original non cancellable lease term</t>
  </si>
  <si>
    <t>Original non-cancellable lease terms typically are between 10 and 20 years</t>
  </si>
  <si>
    <t>Rental income from subleases</t>
  </si>
  <si>
    <t>Operating lease obligations subject to guarantees</t>
  </si>
  <si>
    <t>Guarantees to bankers and other third parties</t>
  </si>
  <si>
    <t>Amount payable from options</t>
  </si>
  <si>
    <t>Trident V LP [Member]</t>
  </si>
  <si>
    <t>Capital commitments</t>
  </si>
  <si>
    <t>Trident V Parallel Fund [Member]</t>
  </si>
  <si>
    <t>Dowling Capital Partners I [Member]</t>
  </si>
  <si>
    <t>Nashville property [Member]</t>
  </si>
  <si>
    <t>Other contractual obligations</t>
  </si>
  <si>
    <t>Defined benefit plan estimated deficit funding contributions in next fiscal year</t>
  </si>
  <si>
    <t>Defined benefit plan estimated employer contributions excluding exceptional contributions in next fiscal year</t>
  </si>
  <si>
    <t>Defined benefit plan estimated employer ongoing contributions in next fiscal year</t>
  </si>
  <si>
    <t>Pension Plan [Member]</t>
  </si>
  <si>
    <t>Exceptional return contribution in next fiscal year</t>
  </si>
  <si>
    <t>London headquarters building [Member]</t>
  </si>
  <si>
    <t>Term of operating lease</t>
  </si>
  <si>
    <t>25 years</t>
  </si>
  <si>
    <t>Subleased premises</t>
  </si>
  <si>
    <t>29.00%</t>
  </si>
  <si>
    <t>Term of sublease</t>
  </si>
  <si>
    <t>Amount received from sublease</t>
  </si>
  <si>
    <t>Line of Credit Facility [Abstract]</t>
  </si>
  <si>
    <t>Line of Credit Facility, Amount Outstanding</t>
  </si>
  <si>
    <t>United States dollar</t>
  </si>
  <si>
    <t>Maximum Contributions Payable</t>
  </si>
  <si>
    <t>United Kingdom, Pounds</t>
  </si>
  <si>
    <t>Maximum Contributions Payable | £</t>
  </si>
  <si>
    <t>Accumulated Other Comprehensive Loss, Net of Tax (Other Comprehensive Income (Loss)) (Details) - USD ($) $ in Millions</t>
  </si>
  <si>
    <t>Accumulated Other Comprehensive Income (Loss) [Line Items]</t>
  </si>
  <si>
    <t>Foreign currency translation adjustments, Before tax amount</t>
  </si>
  <si>
    <t>Foreign currency translation adjustments, Tax</t>
  </si>
  <si>
    <t>Foreign currency translation adjustment, Net of tax amount</t>
  </si>
  <si>
    <t>Foreign currency translation on pension funding adjustments, Before tax amount</t>
  </si>
  <si>
    <t>Foreign currency translation on pension funding adjustments, Tax</t>
  </si>
  <si>
    <t>Foreign currency translation on pension funding adjustments, Net of tax amount</t>
  </si>
  <si>
    <t>Net actuarial (loss) gain, Before tax amount</t>
  </si>
  <si>
    <t>Net actuarial (loss) gain, Tax</t>
  </si>
  <si>
    <t>Net actuarial (loss) gain, Net of tax amount</t>
  </si>
  <si>
    <t>Amortization of unrecognized actuarial loss, Tax</t>
  </si>
  <si>
    <t>Amortization of unrecognized actuarial loss, Net of tax amount</t>
  </si>
  <si>
    <t>Amortization of unrecognized prior service gain, Before tax amount</t>
  </si>
  <si>
    <t>Amortization of unrecognized prior service gain, Tax</t>
  </si>
  <si>
    <t>Amortization of unrecognized prior service gain, Net of tax amount</t>
  </si>
  <si>
    <t>Other Comprehensive (Income) Loss, Curtailment gain before tax</t>
  </si>
  <si>
    <t>Other Comprehensive (Income) Loss, Curtailment gain, tax</t>
  </si>
  <si>
    <t>Other Comprehensive (Income) Loss, Curtailment gain, net of tax</t>
  </si>
  <si>
    <t>Pension funding adjustments, Before tax amount</t>
  </si>
  <si>
    <t>Pension funding adjustments, Tax</t>
  </si>
  <si>
    <t>Reclassification adjustment on derivatives, Before tax amount</t>
  </si>
  <si>
    <t>Reclassification adjustment on derivatives, Tax</t>
  </si>
  <si>
    <t>Derivative instruments adjustment, Before tax amount</t>
  </si>
  <si>
    <t>Derivative instruments adjustment, Tax</t>
  </si>
  <si>
    <t>Other comprehensive income, Before tax amount</t>
  </si>
  <si>
    <t>Other comprehensive income, Tax</t>
  </si>
  <si>
    <t>Less: Other comprehensive income attributable to noncontrolling interests, Before tax amount</t>
  </si>
  <si>
    <t>Less: Other comprehensive income attributable to noncontrolling interests, Tax</t>
  </si>
  <si>
    <t>Less: Other comprehensive income attributable to noncontrolling interests, Net of tax amount</t>
  </si>
  <si>
    <t>Other comprehensive income attributable to Willis Group Holdings, Before tax amount</t>
  </si>
  <si>
    <t>Other comprehensive income attributable to Willis Group Holdings, Tax</t>
  </si>
  <si>
    <t>Comprehensive income attributable to Willis Group Holdings, Net of tax amount</t>
  </si>
  <si>
    <t>Gain on derivatives (effective element), Before tax amount</t>
  </si>
  <si>
    <t>Gain on derivatives (effecitve element), Tax</t>
  </si>
  <si>
    <t>Accumulated Other Comprehensive Loss, Net of Tax (Accumuulated Other Comprehensive Loss) (Details) - USD ($) $ in Millions</t>
  </si>
  <si>
    <t>Net foreign currency translation adjustment</t>
  </si>
  <si>
    <t>Net foreign currency translation adjustment, beginning balance</t>
  </si>
  <si>
    <t>Net foreign currency translation adjustment, Net current year other comprehensive income (loss), net of tax and noncontrolling interest</t>
  </si>
  <si>
    <t>Net foreign currency translation adjustment, Amounts reclassified from accumulated other comprehensive income</t>
  </si>
  <si>
    <t>Net foreign currency translation adjustment, ending balance</t>
  </si>
  <si>
    <t>Pension funding adjustment</t>
  </si>
  <si>
    <t>Pension funding adjustment, beginning balance</t>
  </si>
  <si>
    <t>Pension funding adjustment, Other comprehensive (loss) income before reclassifications</t>
  </si>
  <si>
    <t>Pension funding adjustment, Amounts reclassified from accumulated other comprehensive income</t>
  </si>
  <si>
    <t>Pension funding adjustment, Net current year other comprehensive income (loss), net of tax and noncontrolling interest</t>
  </si>
  <si>
    <t>Pension funding adjustment, ending balance</t>
  </si>
  <si>
    <t>Net unrealized gain on derivative instruments, beginning balance</t>
  </si>
  <si>
    <t>Net unrealized gain on derivative instruments, Other comprehensive (loss) income before reclassifications</t>
  </si>
  <si>
    <t>Net unrealized gain on derivative instruments, Amounts reclassified from accumulated other comprehensive income</t>
  </si>
  <si>
    <t>Net unrealized gain on derivative instruments, Net current year other comprehensive income (loss), net of tax and noncontrolling interest</t>
  </si>
  <si>
    <t>Net unrealized gain on derivative instruments, ending balance</t>
  </si>
  <si>
    <t>Accumulated other comprehensive loss, net of tax, beginning balance</t>
  </si>
  <si>
    <t>Accumulated other comprehensive loss, net of tax, Other comprehensive (loss) income before reclassifications</t>
  </si>
  <si>
    <t>Accumulated other comprehensive loss, net of tax, Amounts reclassified from accumulated other comprehensive income</t>
  </si>
  <si>
    <t>Accumulated other comprehensive loss, net of tax, ending balance</t>
  </si>
  <si>
    <t>Accumulated Other Comprehensive Loss, Net of Tax (Reclassification from AOCI) (Details) - USD ($) $ in Millions</t>
  </si>
  <si>
    <t>Reclassification Adjustment out of Accumulated Other Comprehensive Income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Pension and Other Postretirement Benefit Plans, before Tax</t>
  </si>
  <si>
    <t>Other Comprehensive (Income) Loss, Reclassification Adjustment from AOCI, Pension and Other Postretirement Benefit Plans, Tax</t>
  </si>
  <si>
    <t>Reclassification from Accumulated Other Comprehensive Income, Current Period, Net of Tax</t>
  </si>
  <si>
    <t>Investment Income [Member] | Interest Rate Swaps [Member]</t>
  </si>
  <si>
    <t>Other Nonoperating Income (Expense) [Member] | Forward Contracts [Member]</t>
  </si>
  <si>
    <t>Interest Expense [Member] | Treasury Lock [Member]</t>
  </si>
  <si>
    <t>OCI means other comprehensive income.</t>
  </si>
  <si>
    <t>Equity and Noncontrolling Interests (Details 1) - USD ($) $ in Millions</t>
  </si>
  <si>
    <t>Transfers from Noncontrolling Interest:</t>
  </si>
  <si>
    <t>Decrease in Willis Group Holdings’ paid-in capital for purchase of noncontrolling interest</t>
  </si>
  <si>
    <t>Increase in Willis Group Holdings’ paid-in capital for sale of noncontrolling interest</t>
  </si>
  <si>
    <t>Net transfers from noncontrolling interests</t>
  </si>
  <si>
    <t>Change from net income attributable to Willis Group Holdings and transfers from noncontrolling interests</t>
  </si>
  <si>
    <t>Supplemental Disclosures of Cash Flow Information (Details) - USD ($) $ in Millions</t>
  </si>
  <si>
    <t>Supplemental disclosures of cash flow information:</t>
  </si>
  <si>
    <t>Cash payments for income taxes, net</t>
  </si>
  <si>
    <t>Cash payments for interest</t>
  </si>
  <si>
    <t>Supplemental disclosures of non-cash flow investing and financing activities:</t>
  </si>
  <si>
    <t>Write-off of unamortized debt issuance costs</t>
  </si>
  <si>
    <t>Assets acquired under capital leases</t>
  </si>
  <si>
    <t>Deferred payments on acquisitions of subsidiaries</t>
  </si>
  <si>
    <t>Acquisitions:</t>
  </si>
  <si>
    <t>Fair value of assets acquired</t>
  </si>
  <si>
    <t>Less:</t>
  </si>
  <si>
    <t>Liabilities assumed</t>
  </si>
  <si>
    <t>Cash acquired</t>
  </si>
  <si>
    <t>Net assets acquired, net of cash acquired</t>
  </si>
  <si>
    <t>Derivative Financial Instruments and Hedging Activities (Details 1) - Foreign Exchange Contract [Member] - USD ($) $ in Millions</t>
  </si>
  <si>
    <t>US dollar [Member]</t>
  </si>
  <si>
    <t>Derivative [Line Items]</t>
  </si>
  <si>
    <t>Derivative, Notional Amount</t>
  </si>
  <si>
    <t>Japanese yen [Member]</t>
  </si>
  <si>
    <t>Forward exchange contracts range in maturity from 2015 to 2017.</t>
  </si>
  <si>
    <t>Derivative Financial Instruments and Hedging Activities (Details 2) - USD ($) $ in Millions</t>
  </si>
  <si>
    <t>Jun. 30, 2012</t>
  </si>
  <si>
    <t>Assets:</t>
  </si>
  <si>
    <t>Derivative assets financial and hedging instruments, fair value</t>
  </si>
  <si>
    <t>Liabilities:</t>
  </si>
  <si>
    <t>Derivative liabilities financial and hedging instruments, fair value</t>
  </si>
  <si>
    <t>Forward Contracts [Member] | Other Assets [Member]</t>
  </si>
  <si>
    <t>Forward Contracts [Member] | Other Liabilities [Member]</t>
  </si>
  <si>
    <t>Cash Flow Hedging [Member] | Interest Rate Swaps [Member]</t>
  </si>
  <si>
    <t>Derivative Financial Instruments and Hedging Activities (Details 3) - Cash Flow Hedging [Member] - USD ($) $ in Millions</t>
  </si>
  <si>
    <t>Derivatives in cash flow hedging relationships [Abstract]</t>
  </si>
  <si>
    <t>Amount of gain (loss) recognized in OCI on derivative (effective element)</t>
  </si>
  <si>
    <t>Amount of gain (loss) reclassified from accumulated OCI into income (effective element)</t>
  </si>
  <si>
    <t>Amount of gain (loss) recognized in income on derivative (ineffective hedges and ineffective element of effective hedges)</t>
  </si>
  <si>
    <t>Interest Rate Swaps [Member] | Investment Income [Member]</t>
  </si>
  <si>
    <t>Interest Rate Swaps [Member] | Operating Expense [Member]</t>
  </si>
  <si>
    <t>Treasury Lock [Member] | Interest Expense [Member]</t>
  </si>
  <si>
    <t>Forward Contracts [Member]</t>
  </si>
  <si>
    <t>Forward Contracts [Member] | Operating Expense [Member]</t>
  </si>
  <si>
    <t>Forward Contracts [Member] | Interest Expense [Member]</t>
  </si>
  <si>
    <t>Derivative Financial Instruments and Hedging Activities (Details Textual) - Balance Sheet Location [Domain] - USD ($) $ in Millions</t>
  </si>
  <si>
    <t>Derivative Instruments, Gain (Loss) [Line Items]</t>
  </si>
  <si>
    <t>Net derivative (gains) reclassified from accumulated comprehensive income into earnings within the next twelve months</t>
  </si>
  <si>
    <t>Derivative Financial Instruments and Hedging Activities (Textual) [Abstract]</t>
  </si>
  <si>
    <t>Derivative Asset, Fair Value, Gross Asset</t>
  </si>
  <si>
    <t>Senior Notes [Member]</t>
  </si>
  <si>
    <t>Offer to repurchase 5.125% senior notes due July 2010</t>
  </si>
  <si>
    <t>Percentage of loan notes</t>
  </si>
  <si>
    <t>5-year term loan facility balance</t>
  </si>
  <si>
    <t>Maturity period of term loan</t>
  </si>
  <si>
    <t>Description of variable rate basis</t>
  </si>
  <si>
    <t>LIBOR</t>
  </si>
  <si>
    <t>Basis spread on variable rate</t>
  </si>
  <si>
    <t>Revolving credit facility [Member]</t>
  </si>
  <si>
    <t>Revolving credit facilities available</t>
  </si>
  <si>
    <t>Line of Credit Facility, Maximum Borrowing Capacity for Regulatory Purposes</t>
  </si>
  <si>
    <t>Currency Swap [Member]</t>
  </si>
  <si>
    <t>Cash Flow Hedging [Member]</t>
  </si>
  <si>
    <t>Derivative Instruments, Gain (Loss) Recognized in Other Comprehensive Income (Loss), Effective Portion, Net</t>
  </si>
  <si>
    <t>Derivative Instruments, Gain (Loss) Recognized in Income, Ineffective Portion and Amount Excluded from Effectiveness Testing, Net</t>
  </si>
  <si>
    <t>Gain on derivative</t>
  </si>
  <si>
    <t>Expected gain to be recognized in income, next fiscal year</t>
  </si>
  <si>
    <t>Cash Flow Hedging [Member] | Treasury Lock [Member]</t>
  </si>
  <si>
    <t>Cash Flow Hedging [Member] | Interest Expense [Member]</t>
  </si>
  <si>
    <t>foreign exchange gain loss recognised on forward exchange contracts</t>
  </si>
  <si>
    <t>Cash Flow Hedging [Member] | Interest Expense [Member] | Treasury Lock [Member]</t>
  </si>
  <si>
    <t>Fair Value Hedging [Member] | Interest Rate Swaps [Member]</t>
  </si>
  <si>
    <t>Fair Value Measurement (Details) - Fair Value, Measurements, Recurring [Member] - USD ($) $ in Millions</t>
  </si>
  <si>
    <t>Assets at fair value:</t>
  </si>
  <si>
    <t>Derivative financial instruments</t>
  </si>
  <si>
    <t>Total assets</t>
  </si>
  <si>
    <t>Liabilities at fair value:</t>
  </si>
  <si>
    <t>Derivative Liability</t>
  </si>
  <si>
    <t>Liabilities</t>
  </si>
  <si>
    <t>Quoted prices in active markets for identical assets Level 1 [Member]</t>
  </si>
  <si>
    <t>Significant other observable inputs Level 2 [Member]</t>
  </si>
  <si>
    <t>Significant other unobservable inputs Level 3 [Member]</t>
  </si>
  <si>
    <t>Segment Information (Details) - USD ($) $ in Millions</t>
  </si>
  <si>
    <t>Total Revenues</t>
  </si>
  <si>
    <t>Operating Income (Loss)</t>
  </si>
  <si>
    <t>International [Member]</t>
  </si>
  <si>
    <t>Depreciation and amortization</t>
  </si>
  <si>
    <t>North America [Member]</t>
  </si>
  <si>
    <t>Fair Value Measurements Fair Value Measurements (Details 2) - USD ($) $ in Millions</t>
  </si>
  <si>
    <t>Liabilities [Abstract]</t>
  </si>
  <si>
    <t>Shot-term debt</t>
  </si>
  <si>
    <t>Carrying Amount [Member]</t>
  </si>
  <si>
    <t>Fair Value, Balance Sheet Grouping, Financial Statement Captions [Line Items]</t>
  </si>
  <si>
    <t>Fiduciary Funds Restricted Fair Value Disclosure</t>
  </si>
  <si>
    <t>Fair Value [Member]</t>
  </si>
  <si>
    <t>Short-term debt, Fair Value</t>
  </si>
  <si>
    <t>Long-term debt, Fair Value</t>
  </si>
  <si>
    <t>Segment Information (Details 1) - USD ($) $ in Millions</t>
  </si>
  <si>
    <t>Corporate and other information</t>
  </si>
  <si>
    <t>Fair Value Measurements Fair Value Measurements (Details 3) - USD ($) $ in Millions</t>
  </si>
  <si>
    <t>Fair Value, Assets and Liabilities Measured on Recurring and Nonrecurring Basis [Line Items]</t>
  </si>
  <si>
    <t>Goodwill, fair value</t>
  </si>
  <si>
    <t>Segment Information (Details 2) - USD ($) $ in Millions</t>
  </si>
  <si>
    <t>Income (loss) before income taxes and interest in earnings of associates</t>
  </si>
  <si>
    <t>Segment Information (Details 3) - USD ($) $ in Millions</t>
  </si>
  <si>
    <t>Commissions and fees:</t>
  </si>
  <si>
    <t>Retail insurance services</t>
  </si>
  <si>
    <t>Specialty insurance services</t>
  </si>
  <si>
    <t>Total commissions and fees</t>
  </si>
  <si>
    <t>Segment Information (Details 4) - USD ($) $ in Millions</t>
  </si>
  <si>
    <t>Fixed assets</t>
  </si>
  <si>
    <t>UNITED KINGDOM</t>
  </si>
  <si>
    <t>US [Member]</t>
  </si>
  <si>
    <t>Segment Information (Details Textual)</t>
  </si>
  <si>
    <t>Segment information (Textual) [Abstract]</t>
  </si>
  <si>
    <t>Commissions &amp; fees and fixed assets from countries other than the UK and the US</t>
  </si>
  <si>
    <t>Subsidiary Undertakings (Details) - Dec. 31, 2014</t>
  </si>
  <si>
    <t>TAI Limited [Member]</t>
  </si>
  <si>
    <t>Schedule of Investments [Line Items]</t>
  </si>
  <si>
    <t>Country of registration</t>
  </si>
  <si>
    <t>England and Wales</t>
  </si>
  <si>
    <t>Class of share</t>
  </si>
  <si>
    <t>Ordinary shares</t>
  </si>
  <si>
    <t>Percentage ownership</t>
  </si>
  <si>
    <t>Trinity Acquisition Limited [Member]</t>
  </si>
  <si>
    <t>Willis Faber Limited [Member]</t>
  </si>
  <si>
    <t>Willis Group Limited [Member]</t>
  </si>
  <si>
    <t>Willis Investment UK Holdings Limited Member</t>
  </si>
  <si>
    <t>Willis Netherlands Holdings B.V. [Member]</t>
  </si>
  <si>
    <t>Netherlands</t>
  </si>
  <si>
    <t>Willis Europe B.V. [Member]</t>
  </si>
  <si>
    <t>Willis HRH, Inc. [Member]</t>
  </si>
  <si>
    <t>USA</t>
  </si>
  <si>
    <t>Common shares</t>
  </si>
  <si>
    <t>Willis Limited [Member]</t>
  </si>
  <si>
    <t>Willis North America, Inc. [Member]</t>
  </si>
  <si>
    <t>Willis Re, Inc. [Member]</t>
  </si>
  <si>
    <t>Financial Information for Parent Guarantor, Other Guarantor Subsidiaries and Non-Guarantor Subsidiaries (Income Statement Disclosures) (Details) - USD ($) $ in Millions</t>
  </si>
  <si>
    <t>Income from group undertakings</t>
  </si>
  <si>
    <t>Expenses due to group undertakings</t>
  </si>
  <si>
    <t>EQUITY ACCOUNT FOR SUBSIDIARIES</t>
  </si>
  <si>
    <t>NET INCOME ATTRIBUTABLE TO WILLIS GROUP HOLDINGS</t>
  </si>
  <si>
    <t>Parent Company [Member]</t>
  </si>
  <si>
    <t>Other Guarantors [Member]</t>
  </si>
  <si>
    <t>The Issuer</t>
  </si>
  <si>
    <t>Other</t>
  </si>
  <si>
    <t>Consolidating adjustments</t>
  </si>
  <si>
    <t>Financial Information for Parent Guarantor, Other Guarantor Subsidiaries and Non-Guarantor Subsidiaries (Comprehensive Income Disclosures) (Details) - USD ($) $ in Millions</t>
  </si>
  <si>
    <t>Condensed Financial Statements, Captions [Line Items]</t>
  </si>
  <si>
    <t>Financial Information for Parent Guarantor, Other Guarantor Subsidiaries and Non-Guarantor Subsidiaries (Balance Sheet Disclosures) (Details) - USD ($) $ in Millions</t>
  </si>
  <si>
    <t>Amounts owed by group undertakings</t>
  </si>
  <si>
    <t>Investments in subsidiaries</t>
  </si>
  <si>
    <t>Noncurrent amounts owed by group undertakings</t>
  </si>
  <si>
    <t>Amounts due to group undertakings</t>
  </si>
  <si>
    <t>Net liability investments in subsidiaries</t>
  </si>
  <si>
    <t>Noncurrent amounts due to group undertakings</t>
  </si>
  <si>
    <t>Total Willis Group Holdings shareholders' equity</t>
  </si>
  <si>
    <t>Financial Information for Parent Guarantor, Other Guarantor Subsidiaries and Non-Guarantor Subsidiaries (Cash Flow Disclosures) (Details) - USD ($) $ in Millions</t>
  </si>
  <si>
    <t>Consolidated Statements of Cash Flows [Abstract]</t>
  </si>
  <si>
    <t>NET CASH (USED BY) PROVIDED BY OPERATING ACTIVITIES</t>
  </si>
  <si>
    <t>Payments to acquire other investments</t>
  </si>
  <si>
    <t>Cash received on intercompany investing activities</t>
  </si>
  <si>
    <t>Cash paid on intercompany investing activities</t>
  </si>
  <si>
    <t>Additional investment in subsidiaries</t>
  </si>
  <si>
    <t>Cash received on intercompany financing activities</t>
  </si>
  <si>
    <t>Cash paid on intercompany financing activities</t>
  </si>
  <si>
    <t>Net cash used in financing activities</t>
  </si>
  <si>
    <t>INCREASE (DECREASE) IN CASH AND CASH EQUIVALENTS</t>
  </si>
  <si>
    <t>Payments to Noncontrolling Interests</t>
  </si>
  <si>
    <t>Financial Information for Parent Guarantor, Other Guarantor Subsidiaries and Non-Guarantor Subsidiaries - Textuals (Details) - USD ($) $ in Millions</t>
  </si>
  <si>
    <t>Sep. 29, 2009</t>
  </si>
  <si>
    <t>Mar. 28, 2007</t>
  </si>
  <si>
    <t>Jul. 01, 2005</t>
  </si>
  <si>
    <t>Percentage of ownership in wholly on subsidiary by parent</t>
  </si>
  <si>
    <t>Financial Information for Parent Issuer, Guarantor Subsidiaries and Non-Guarantor Subsidiaries (Income Statement Disclosures) (Details) - USD ($) $ in Millions</t>
  </si>
  <si>
    <t>Willis Group Holdings — the Parent Issuer</t>
  </si>
  <si>
    <t>The Guarantors</t>
  </si>
  <si>
    <t>Financial Information for Parent Issuer, Guarantor Subsidiaries and Non-Guarantor Subsidiaries (Comprehensive Income Disclosures) (Details) - USD ($) $ in Millions</t>
  </si>
  <si>
    <t>Financial Information for Parent Issuer, Guarantor Subsidiaries and Non-Guarantor Subsidiaries (Balance Sheet Disclosures) (Details) - USD ($) $ in Millions</t>
  </si>
  <si>
    <t>Total of Willis Group Holdings shareholders' equity</t>
  </si>
  <si>
    <t>Financial Information for Parent Issuer, Guarantor Subsidiaries and Non-Guarantor Subsidiaries (Cash Flow Disclosures) (Details) - USD ($) $ in Millions</t>
  </si>
  <si>
    <t>Condensed Consolidating Statement of Cash Flows</t>
  </si>
  <si>
    <t>Financial Information for Parent Issuer, Guarantor Subsidiaries and Non-Guarantor Subsidiaries (Details Textual) - USD ($) $ in Millions</t>
  </si>
  <si>
    <t>Financial Information for Issuer, Parent Guarantor, Other Guarantor Subsidiaries and Non-Guarantor Subsidiaries (Income Statement Disclosures) (Details) - USD ($) $ in Millions</t>
  </si>
  <si>
    <t>Net Income (Loss) Attributable to Noncontrolling Interest</t>
  </si>
  <si>
    <t>Guarantor Companies [Member]</t>
  </si>
  <si>
    <t>Non-Guarantor Subsidiaries [Member]</t>
  </si>
  <si>
    <t>Consolidation entries [Member]</t>
  </si>
  <si>
    <t>Financial Information for Issuer, Parent Guarantor, Other Guarantor Subsidiaries and Non-Guarantor Subsidiaries (Comprehensive Income Disclosures) (Details) - USD ($) $ in Millions</t>
  </si>
  <si>
    <t>Financial Information for Issuer, Parent Guarantor, Other Guarantor Subsidiaries and Non-Guarantor Subsidiaries (Balance Sheet) (Details) - USD ($) $ in Millions</t>
  </si>
  <si>
    <t>Condensed Balance Sheet Statements, Captions [Line Items]</t>
  </si>
  <si>
    <t>Financial Information for Issuer, Parent Guarantor, Other Guarantor Subsidiaries and Non-Guarantor Subsidiaries (Cash Flow Statement) (Details) - USD ($) $ in Millions</t>
  </si>
  <si>
    <t>Condensed Cash Flow Statements, Captions [Line Items]</t>
  </si>
  <si>
    <t>Financial Information for Issuer, Parent Guarantor, Other Guarantor Subsidiaries and Non-Guarantor Subsidiaries (Details Textual) (Details) - USD ($) $ in Millions</t>
  </si>
  <si>
    <t>Aug. 15, 2013</t>
  </si>
  <si>
    <t>Percentage of Ownership in Wholly on Subsidiary by Parent</t>
  </si>
  <si>
    <t>Quarterly Financial Data (Unaudited) (Details) - USD ($) $ / shares in Units, $ in Millions</t>
  </si>
  <si>
    <t>Quarterly Financial Data [Abstract]</t>
  </si>
  <si>
    <t>Earnings per share - continuing operations</t>
  </si>
  <si>
    <t>Basic</t>
  </si>
  <si>
    <t>Diluted</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 &quot;#,##0_);_(&quot;€ &quot;(#,##0)" numFmtId="168"/>
    <numFmt formatCode="_(&quot;$ &quot;#,##0.000000_);_(&quot;$ &quot;(#,##0.000000)" numFmtId="169"/>
    <numFmt formatCode="_(&quot;Level &quot;#,##0_);_(&quot;Level &quot;(#,##0)" numFmtId="170"/>
    <numFmt formatCode="_(&quot;After &quot;#,##0_);_(&quot;After &quot;(#,##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sharedStrings.xml" Type="http://schemas.openxmlformats.org/officeDocument/2006/relationships/sharedStrings"/><ns0:Relationship Id="rId157" Target="styles.xml" Type="http://schemas.openxmlformats.org/officeDocument/2006/relationships/styles"/><ns0:Relationship Id="rId1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140536</v>
      </c>
    </row>
    <row spans="1:2" r="6">
      <c t="s" s="4" r="A6">
        <v>7</v>
      </c>
      <c t="s" s="4" r="B6">
        <v>8</v>
      </c>
    </row>
    <row spans="1:2" r="7">
      <c t="s" s="4" r="A7">
        <v>9</v>
      </c>
      <c t="s" s="4" r="B7">
        <v>10</v>
      </c>
    </row>
    <row spans="1:2" r="8">
      <c t="s" s="4" r="A8">
        <v>11</v>
      </c>
      <c t="s" s="4" r="B8">
        <v>12</v>
      </c>
    </row>
    <row spans="1:2" r="9">
      <c t="s" s="4" r="A9">
        <v>13</v>
      </c>
      <c t="n" s="5" r="B9">
        <v>2014</v>
      </c>
    </row>
    <row spans="1:2" r="10">
      <c t="s" s="4" r="A10">
        <v>14</v>
      </c>
      <c t="s" s="4" r="B10">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7</v>
      </c>
      <c t="s" s="2" r="B1">
        <v>1</v>
      </c>
    </row>
    <row spans="1:4" r="2">
      <c t="s" s="2" r="B2">
        <v>2</v>
      </c>
      <c t="s" s="2" r="C2">
        <v>17</v>
      </c>
      <c t="s" s="2" r="D2">
        <v>18</v>
      </c>
    </row>
    <row spans="1:4" r="3">
      <c t="s" s="3" r="A3">
        <v>938</v>
      </c>
    </row>
    <row spans="1:4" r="4">
      <c t="s" s="4" r="A4">
        <v>939</v>
      </c>
      <c t="n" s="6" r="B4">
        <v>-17</v>
      </c>
      <c t="n" s="6" r="C4">
        <v>-4</v>
      </c>
      <c t="n" s="6" r="D4">
        <v>2</v>
      </c>
    </row>
    <row spans="1:4" r="5">
      <c t="s" s="4" r="A5">
        <v>940</v>
      </c>
      <c t="n" s="5" r="B5">
        <v>274</v>
      </c>
      <c t="n" s="5" r="C5">
        <v>-83</v>
      </c>
      <c t="n" s="5" r="D5">
        <v>203</v>
      </c>
    </row>
    <row spans="1:4" r="6">
      <c t="s" s="4" r="A6">
        <v>941</v>
      </c>
      <c t="n" s="5" r="B6">
        <v>-48</v>
      </c>
      <c t="n" s="5" r="C6">
        <v>-55</v>
      </c>
      <c t="n" s="5" r="D6">
        <v>-47</v>
      </c>
    </row>
    <row spans="1:4" r="7">
      <c t="s" s="3" r="A7">
        <v>942</v>
      </c>
    </row>
    <row spans="1:4" r="8">
      <c t="s" s="4" r="A8">
        <v>936</v>
      </c>
      <c t="n" s="5" r="B8">
        <v>4</v>
      </c>
      <c t="n" s="5" r="C8">
        <v>5</v>
      </c>
      <c t="n" s="5" r="D8">
        <v>6</v>
      </c>
    </row>
    <row spans="1:4" r="9">
      <c t="s" s="4" r="A9">
        <v>943</v>
      </c>
      <c t="n" s="5" r="B9">
        <v>179</v>
      </c>
      <c t="n" s="5" r="C9">
        <v>-118</v>
      </c>
      <c t="n" s="5" r="D9">
        <v>193</v>
      </c>
    </row>
    <row spans="1:4" r="10">
      <c t="s" s="4" r="A10">
        <v>918</v>
      </c>
    </row>
    <row spans="1:4" r="11">
      <c t="s" s="3" r="A11">
        <v>938</v>
      </c>
    </row>
    <row spans="1:4" r="12">
      <c t="s" s="4" r="A12">
        <v>921</v>
      </c>
      <c t="n" s="5" r="B12">
        <v>41</v>
      </c>
      <c t="n" s="5" r="C12">
        <v>37</v>
      </c>
      <c t="n" s="5" r="D12">
        <v>35</v>
      </c>
    </row>
    <row spans="1:4" r="13">
      <c t="s" s="4" r="A13">
        <v>922</v>
      </c>
      <c t="n" s="5" r="B13">
        <v>121</v>
      </c>
      <c t="n" s="5" r="C13">
        <v>109</v>
      </c>
      <c t="n" s="5" r="D13">
        <v>108</v>
      </c>
    </row>
    <row spans="1:4" r="14">
      <c t="s" s="4" r="A14">
        <v>944</v>
      </c>
      <c t="n" s="5" r="B14">
        <v>-213</v>
      </c>
      <c t="n" s="5" r="C14">
        <v>-191</v>
      </c>
      <c t="n" s="5" r="D14">
        <v>-181</v>
      </c>
    </row>
    <row spans="1:4" r="15">
      <c t="s" s="4" r="A15">
        <v>945</v>
      </c>
      <c t="n" s="5" r="B15">
        <v>-4</v>
      </c>
      <c t="n" s="5" r="C15">
        <v>-5</v>
      </c>
      <c t="n" s="5" r="D15">
        <v>-6</v>
      </c>
    </row>
    <row spans="1:4" r="16">
      <c t="s" s="4" r="A16">
        <v>54</v>
      </c>
      <c t="n" s="5" r="B16">
        <v>42</v>
      </c>
      <c t="n" s="5" r="C16">
        <v>45</v>
      </c>
      <c t="n" s="5" r="D16">
        <v>39</v>
      </c>
    </row>
    <row spans="1:4" r="17">
      <c t="s" s="4" r="A17">
        <v>946</v>
      </c>
      <c t="n" s="5" r="B17">
        <v>-2</v>
      </c>
    </row>
    <row spans="1:4" r="18">
      <c t="s" s="4" r="A18">
        <v>939</v>
      </c>
      <c t="n" s="5" r="B18">
        <v>-13</v>
      </c>
      <c t="n" s="5" r="C18">
        <v>-5</v>
      </c>
      <c t="n" s="5" r="D18">
        <v>-5</v>
      </c>
    </row>
    <row spans="1:4" r="19">
      <c t="s" s="4" r="A19">
        <v>940</v>
      </c>
      <c t="n" s="5" r="B19">
        <v>83</v>
      </c>
      <c t="n" s="5" r="C19">
        <v>15</v>
      </c>
      <c t="n" s="5" r="D19">
        <v>141</v>
      </c>
    </row>
    <row spans="1:4" r="20">
      <c t="s" s="4" r="A20">
        <v>941</v>
      </c>
      <c t="n" s="5" r="B20">
        <v>-42</v>
      </c>
      <c t="n" s="5" r="C20">
        <v>-45</v>
      </c>
      <c t="n" s="5" r="D20">
        <v>-39</v>
      </c>
    </row>
    <row spans="1:4" r="21">
      <c t="s" s="3" r="A21">
        <v>942</v>
      </c>
    </row>
    <row spans="1:4" r="22">
      <c t="s" s="4" r="A22">
        <v>936</v>
      </c>
      <c t="n" s="5" r="B22">
        <v>4</v>
      </c>
      <c t="n" s="5" r="C22">
        <v>5</v>
      </c>
      <c t="n" s="5" r="D22">
        <v>6</v>
      </c>
    </row>
    <row spans="1:4" r="23">
      <c t="s" s="4" r="A23">
        <v>947</v>
      </c>
      <c t="n" s="5" r="B23">
        <v>-2</v>
      </c>
      <c t="n" s="5" r="C23">
        <v>0</v>
      </c>
      <c t="n" s="5" r="D23">
        <v>0</v>
      </c>
    </row>
    <row spans="1:4" r="24">
      <c t="s" s="4" r="A24">
        <v>943</v>
      </c>
      <c t="n" s="5" r="B24">
        <v>43</v>
      </c>
      <c t="n" s="5" r="C24">
        <v>-25</v>
      </c>
      <c t="n" s="5" r="D24">
        <v>108</v>
      </c>
    </row>
    <row spans="1:4" r="25">
      <c t="s" s="4" r="A25">
        <v>948</v>
      </c>
      <c t="n" s="5" r="B25">
        <v>30</v>
      </c>
      <c t="n" s="5" r="C25">
        <v>-30</v>
      </c>
      <c t="n" s="5" r="D25">
        <v>103</v>
      </c>
    </row>
    <row spans="1:4" r="26">
      <c t="s" s="4" r="A26">
        <v>933</v>
      </c>
    </row>
    <row spans="1:4" r="27">
      <c t="s" s="3" r="A27">
        <v>938</v>
      </c>
    </row>
    <row spans="1:4" r="28">
      <c t="s" s="4" r="A28">
        <v>921</v>
      </c>
      <c t="n" s="5" r="B28">
        <v>0</v>
      </c>
      <c t="n" s="5" r="C28">
        <v>0</v>
      </c>
      <c t="n" s="5" r="D28">
        <v>0</v>
      </c>
    </row>
    <row spans="1:4" r="29">
      <c t="s" s="4" r="A29">
        <v>922</v>
      </c>
      <c t="n" s="5" r="B29">
        <v>40</v>
      </c>
      <c t="n" s="5" r="C29">
        <v>38</v>
      </c>
      <c t="n" s="5" r="D29">
        <v>41</v>
      </c>
    </row>
    <row spans="1:4" r="30">
      <c t="s" s="4" r="A30">
        <v>944</v>
      </c>
      <c t="n" s="5" r="B30">
        <v>-54</v>
      </c>
      <c t="n" s="5" r="C30">
        <v>-51</v>
      </c>
      <c t="n" s="5" r="D30">
        <v>-46</v>
      </c>
    </row>
    <row spans="1:4" r="31">
      <c t="s" s="4" r="A31">
        <v>945</v>
      </c>
      <c t="n" s="5" r="B31">
        <v>0</v>
      </c>
      <c t="n" s="5" r="C31">
        <v>0</v>
      </c>
      <c t="n" s="5" r="D31">
        <v>0</v>
      </c>
    </row>
    <row spans="1:4" r="32">
      <c t="s" s="4" r="A32">
        <v>54</v>
      </c>
      <c t="n" s="5" r="B32">
        <v>6</v>
      </c>
      <c t="n" s="5" r="C32">
        <v>9</v>
      </c>
      <c t="n" s="5" r="D32">
        <v>8</v>
      </c>
    </row>
    <row spans="1:4" r="33">
      <c t="s" s="4" r="A33">
        <v>939</v>
      </c>
      <c t="n" s="5" r="B33">
        <v>-8</v>
      </c>
      <c t="n" s="5" r="C33">
        <v>-4</v>
      </c>
      <c t="n" s="5" r="D33">
        <v>3</v>
      </c>
    </row>
    <row spans="1:4" r="34">
      <c t="s" s="4" r="A34">
        <v>940</v>
      </c>
      <c t="n" s="5" r="B34">
        <v>172</v>
      </c>
      <c t="n" s="5" r="C34">
        <v>-90</v>
      </c>
      <c t="n" s="5" r="D34">
        <v>37</v>
      </c>
    </row>
    <row spans="1:4" r="35">
      <c t="s" s="4" r="A35">
        <v>941</v>
      </c>
      <c t="n" s="5" r="B35">
        <v>-6</v>
      </c>
      <c t="n" s="5" r="C35">
        <v>-9</v>
      </c>
      <c t="n" s="5" r="D35">
        <v>-8</v>
      </c>
    </row>
    <row spans="1:4" r="36">
      <c t="s" s="3" r="A36">
        <v>942</v>
      </c>
    </row>
    <row spans="1:4" r="37">
      <c t="s" s="4" r="A37">
        <v>936</v>
      </c>
      <c t="n" s="5" r="B37">
        <v>0</v>
      </c>
      <c t="n" s="5" r="C37">
        <v>0</v>
      </c>
      <c t="n" s="5" r="D37">
        <v>0</v>
      </c>
    </row>
    <row spans="1:4" r="38">
      <c t="s" s="4" r="A38">
        <v>947</v>
      </c>
      <c t="n" s="5" r="B38">
        <v>0</v>
      </c>
      <c t="n" s="5" r="C38">
        <v>0</v>
      </c>
      <c t="n" s="5" r="D38">
        <v>0</v>
      </c>
    </row>
    <row spans="1:4" r="39">
      <c t="s" s="4" r="A39">
        <v>943</v>
      </c>
      <c t="n" s="5" r="B39">
        <v>166</v>
      </c>
      <c t="n" s="5" r="C39">
        <v>-99</v>
      </c>
      <c t="n" s="5" r="D39">
        <v>29</v>
      </c>
    </row>
    <row spans="1:4" r="40">
      <c t="s" s="4" r="A40">
        <v>948</v>
      </c>
      <c t="n" s="6" r="B40">
        <v>158</v>
      </c>
      <c t="n" s="6" r="C40">
        <v>-103</v>
      </c>
      <c t="n" s="6" r="D40">
        <v>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949</v>
      </c>
      <c t="s" s="2" r="B1">
        <v>1</v>
      </c>
    </row>
    <row spans="1:2" r="2">
      <c t="s" s="2" r="B2">
        <v>70</v>
      </c>
    </row>
    <row spans="1:2" r="3">
      <c t="s" s="4" r="A3">
        <v>918</v>
      </c>
    </row>
    <row spans="1:2" r="4">
      <c t="s" s="3" r="A4">
        <v>464</v>
      </c>
    </row>
    <row spans="1:2" r="5">
      <c t="s" s="4" r="A5">
        <v>950</v>
      </c>
      <c t="n" s="6" r="B5">
        <v>39</v>
      </c>
    </row>
    <row spans="1:2" r="6">
      <c t="s" s="4" r="A6">
        <v>936</v>
      </c>
      <c t="n" s="5" r="B6">
        <v>-3</v>
      </c>
    </row>
    <row spans="1:2" r="7">
      <c t="s" s="4" r="A7">
        <v>933</v>
      </c>
    </row>
    <row spans="1:2" r="8">
      <c t="s" s="3" r="A8">
        <v>464</v>
      </c>
    </row>
    <row spans="1:2" r="9">
      <c t="s" s="4" r="A9">
        <v>950</v>
      </c>
      <c t="n" s="5" r="B9">
        <v>11</v>
      </c>
    </row>
    <row spans="1:2" r="10">
      <c t="s" s="4" r="A10">
        <v>936</v>
      </c>
      <c t="n" s="6" r="B10">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951</v>
      </c>
      <c t="s" s="2" r="B1">
        <v>1</v>
      </c>
    </row>
    <row spans="1:3" r="2">
      <c t="s" s="2" r="B2">
        <v>2</v>
      </c>
      <c t="s" s="2" r="C2">
        <v>17</v>
      </c>
    </row>
    <row spans="1:3" r="3">
      <c t="s" s="4" r="A3">
        <v>918</v>
      </c>
    </row>
    <row spans="1:3" r="4">
      <c t="s" s="3" r="A4">
        <v>952</v>
      </c>
    </row>
    <row spans="1:3" r="5">
      <c t="s" s="4" r="A5">
        <v>953</v>
      </c>
      <c t="s" s="4" r="B5">
        <v>954</v>
      </c>
      <c t="s" s="4" r="C5">
        <v>955</v>
      </c>
    </row>
    <row spans="1:3" r="6">
      <c t="s" s="4" r="A6">
        <v>956</v>
      </c>
      <c t="s" s="4" r="B6">
        <v>957</v>
      </c>
      <c t="s" s="4" r="C6">
        <v>618</v>
      </c>
    </row>
    <row spans="1:3" r="7">
      <c t="s" s="3" r="A7">
        <v>958</v>
      </c>
    </row>
    <row spans="1:3" r="8">
      <c t="s" s="4" r="A8">
        <v>953</v>
      </c>
      <c t="s" s="4" r="B8">
        <v>955</v>
      </c>
      <c t="s" s="4" r="C8">
        <v>955</v>
      </c>
    </row>
    <row spans="1:3" r="9">
      <c t="s" s="4" r="A9">
        <v>944</v>
      </c>
      <c t="s" s="4" r="B9">
        <v>959</v>
      </c>
      <c t="s" s="4" r="C9">
        <v>960</v>
      </c>
    </row>
    <row spans="1:3" r="10">
      <c t="s" s="4" r="A10">
        <v>956</v>
      </c>
      <c t="s" s="4" r="B10">
        <v>618</v>
      </c>
      <c t="s" s="4" r="C10">
        <v>961</v>
      </c>
    </row>
    <row spans="1:3" r="11">
      <c t="s" s="4" r="A11">
        <v>933</v>
      </c>
    </row>
    <row spans="1:3" r="12">
      <c t="s" s="3" r="A12">
        <v>952</v>
      </c>
    </row>
    <row spans="1:3" r="13">
      <c t="s" s="4" r="A13">
        <v>953</v>
      </c>
      <c t="s" s="4" r="B13">
        <v>962</v>
      </c>
      <c t="s" s="4" r="C13">
        <v>963</v>
      </c>
    </row>
    <row spans="1:3" r="14">
      <c t="s" s="3" r="A14">
        <v>958</v>
      </c>
    </row>
    <row spans="1:3" r="15">
      <c t="s" s="4" r="A15">
        <v>953</v>
      </c>
      <c t="s" s="4" r="B15">
        <v>963</v>
      </c>
      <c t="s" s="4" r="C15">
        <v>964</v>
      </c>
    </row>
    <row spans="1:3" r="16">
      <c t="s" s="4" r="A16">
        <v>944</v>
      </c>
      <c t="s" s="4" r="B16">
        <v>960</v>
      </c>
      <c t="s" s="4" r="C16">
        <v>96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965</v>
      </c>
      <c t="s" s="2" r="B1">
        <v>2</v>
      </c>
      <c t="s" s="2" r="C1">
        <v>17</v>
      </c>
    </row>
    <row spans="1:3" r="2">
      <c t="s" s="4" r="A2">
        <v>918</v>
      </c>
    </row>
    <row spans="1:3" r="3">
      <c t="s" s="3" r="A3">
        <v>966</v>
      </c>
    </row>
    <row spans="1:3" r="4">
      <c t="s" s="4" r="A4">
        <v>967</v>
      </c>
      <c t="s" s="4" r="B4">
        <v>968</v>
      </c>
      <c t="s" s="4" r="C4">
        <v>968</v>
      </c>
    </row>
    <row spans="1:3" r="5">
      <c t="s" s="4" r="A5">
        <v>933</v>
      </c>
    </row>
    <row spans="1:3" r="6">
      <c t="s" s="3" r="A6">
        <v>966</v>
      </c>
    </row>
    <row spans="1:3" r="7">
      <c t="s" s="4" r="A7">
        <v>967</v>
      </c>
      <c t="s" s="4" r="B7">
        <v>968</v>
      </c>
      <c t="s" s="4" r="C7">
        <v>968</v>
      </c>
    </row>
    <row spans="1:3" r="8">
      <c t="s" s="4" r="A8">
        <v>969</v>
      </c>
    </row>
    <row spans="1:3" r="9">
      <c t="s" s="3" r="A9">
        <v>966</v>
      </c>
    </row>
    <row spans="1:3" r="10">
      <c t="s" s="4" r="A10">
        <v>967</v>
      </c>
      <c t="s" s="4" r="B10">
        <v>970</v>
      </c>
      <c t="s" s="4" r="C10">
        <v>971</v>
      </c>
    </row>
    <row spans="1:3" r="11">
      <c t="s" s="4" r="A11">
        <v>972</v>
      </c>
    </row>
    <row spans="1:3" r="12">
      <c t="s" s="3" r="A12">
        <v>966</v>
      </c>
    </row>
    <row spans="1:3" r="13">
      <c t="s" s="4" r="A13">
        <v>967</v>
      </c>
      <c t="s" s="4" r="B13">
        <v>973</v>
      </c>
      <c t="s" s="4" r="C13">
        <v>974</v>
      </c>
    </row>
    <row spans="1:3" r="14">
      <c t="s" s="4" r="A14">
        <v>975</v>
      </c>
    </row>
    <row spans="1:3" r="15">
      <c t="s" s="3" r="A15">
        <v>966</v>
      </c>
    </row>
    <row spans="1:3" r="16">
      <c t="s" s="4" r="A16">
        <v>967</v>
      </c>
      <c t="s" s="4" r="B16">
        <v>976</v>
      </c>
      <c t="s" s="4" r="C16">
        <v>977</v>
      </c>
    </row>
    <row spans="1:3" r="17">
      <c t="s" s="4" r="A17">
        <v>978</v>
      </c>
    </row>
    <row spans="1:3" r="18">
      <c t="s" s="3" r="A18">
        <v>966</v>
      </c>
    </row>
    <row spans="1:3" r="19">
      <c t="s" s="4" r="A19">
        <v>967</v>
      </c>
      <c t="s" s="4" r="B19">
        <v>979</v>
      </c>
      <c t="s" s="4" r="C19">
        <v>980</v>
      </c>
    </row>
    <row spans="1:3" r="20">
      <c t="s" s="4" r="A20">
        <v>981</v>
      </c>
    </row>
    <row spans="1:3" r="21">
      <c t="s" s="3" r="A21">
        <v>966</v>
      </c>
    </row>
    <row spans="1:3" r="22">
      <c t="s" s="4" r="A22">
        <v>967</v>
      </c>
      <c t="s" s="4" r="B22">
        <v>982</v>
      </c>
      <c t="s" s="4" r="C22">
        <v>983</v>
      </c>
    </row>
    <row spans="1:3" r="23">
      <c t="s" s="4" r="A23">
        <v>984</v>
      </c>
    </row>
    <row spans="1:3" r="24">
      <c t="s" s="3" r="A24">
        <v>966</v>
      </c>
    </row>
    <row spans="1:3" r="25">
      <c t="s" s="4" r="A25">
        <v>967</v>
      </c>
      <c t="s" s="4" r="B25">
        <v>985</v>
      </c>
      <c t="s" s="4" r="C25">
        <v>985</v>
      </c>
    </row>
    <row spans="1:3" r="26">
      <c t="s" s="4" r="A26">
        <v>986</v>
      </c>
    </row>
    <row spans="1:3" r="27">
      <c t="s" s="3" r="A27">
        <v>966</v>
      </c>
    </row>
    <row spans="1:3" r="28">
      <c t="s" s="4" r="A28">
        <v>967</v>
      </c>
      <c t="s" s="4" r="B28">
        <v>987</v>
      </c>
      <c t="s" s="4" r="C28">
        <v>987</v>
      </c>
    </row>
    <row spans="1:3" r="29">
      <c t="s" s="4" r="A29">
        <v>988</v>
      </c>
    </row>
    <row spans="1:3" r="30">
      <c t="s" s="3" r="A30">
        <v>966</v>
      </c>
    </row>
    <row spans="1:3" r="31">
      <c t="s" s="4" r="A31">
        <v>967</v>
      </c>
      <c t="s" s="4" r="B31">
        <v>985</v>
      </c>
      <c t="s" s="4" r="C31">
        <v>985</v>
      </c>
    </row>
    <row spans="1:3" r="32">
      <c t="s" s="4" r="A32">
        <v>989</v>
      </c>
    </row>
    <row spans="1:3" r="33">
      <c t="s" s="3" r="A33">
        <v>966</v>
      </c>
    </row>
    <row spans="1:3" r="34">
      <c t="s" s="4" r="A34">
        <v>967</v>
      </c>
      <c t="s" s="4" r="B34">
        <v>990</v>
      </c>
      <c t="s" s="4" r="C34">
        <v>991</v>
      </c>
    </row>
    <row spans="1:3" r="35">
      <c t="s" s="4" r="A35">
        <v>992</v>
      </c>
    </row>
    <row spans="1:3" r="36">
      <c t="s" s="3" r="A36">
        <v>966</v>
      </c>
    </row>
    <row spans="1:3" r="37">
      <c t="s" s="4" r="A37">
        <v>967</v>
      </c>
      <c t="s" s="4" r="B37">
        <v>985</v>
      </c>
      <c t="s" s="4" r="C37">
        <v>985</v>
      </c>
    </row>
    <row spans="1:3" r="38">
      <c t="s" s="4" r="A38">
        <v>993</v>
      </c>
    </row>
    <row spans="1:3" r="39">
      <c t="s" s="3" r="A39">
        <v>966</v>
      </c>
    </row>
    <row spans="1:3" r="40">
      <c t="s" s="4" r="A40">
        <v>967</v>
      </c>
      <c t="s" s="4" r="B40">
        <v>985</v>
      </c>
      <c t="s" s="4" r="C40">
        <v>985</v>
      </c>
    </row>
    <row spans="1:3" r="41">
      <c t="s" s="4" r="A41">
        <v>994</v>
      </c>
    </row>
    <row spans="1:3" r="42">
      <c t="s" s="3" r="A42">
        <v>966</v>
      </c>
    </row>
    <row spans="1:3" r="43">
      <c t="s" s="4" r="A43">
        <v>967</v>
      </c>
      <c t="s" s="4" r="B43">
        <v>987</v>
      </c>
      <c t="s" s="4" r="C43">
        <v>99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96</v>
      </c>
      <c t="s" s="2" r="B1">
        <v>2</v>
      </c>
      <c t="s" s="2" r="C1">
        <v>17</v>
      </c>
      <c t="s" s="2" r="D1">
        <v>18</v>
      </c>
    </row>
    <row spans="1:4" r="2">
      <c t="s" s="4" r="A2">
        <v>474</v>
      </c>
    </row>
    <row spans="1:4" r="3">
      <c t="s" s="3" r="A3">
        <v>475</v>
      </c>
    </row>
    <row spans="1:4" r="4">
      <c t="s" s="4" r="A4">
        <v>86</v>
      </c>
      <c t="n" s="6" r="B4">
        <v>3398</v>
      </c>
      <c t="n" s="6" r="C4">
        <v>3061</v>
      </c>
      <c t="n" s="6" r="D4">
        <v>2716</v>
      </c>
    </row>
    <row spans="1:4" r="5">
      <c t="s" s="4" r="A5">
        <v>997</v>
      </c>
    </row>
    <row spans="1:4" r="6">
      <c t="s" s="3" r="A6">
        <v>475</v>
      </c>
    </row>
    <row spans="1:4" r="7">
      <c t="s" s="4" r="A7">
        <v>86</v>
      </c>
      <c t="n" s="5" r="B7">
        <v>3398</v>
      </c>
      <c t="n" s="5" r="C7">
        <v>3061</v>
      </c>
    </row>
    <row spans="1:4" r="8">
      <c t="s" s="4" r="A8">
        <v>998</v>
      </c>
    </row>
    <row spans="1:4" r="9">
      <c t="s" s="3" r="A9">
        <v>475</v>
      </c>
    </row>
    <row spans="1:4" r="10">
      <c t="s" s="4" r="A10">
        <v>86</v>
      </c>
      <c t="n" s="5" r="B10">
        <v>1929</v>
      </c>
      <c t="n" s="5" r="C10">
        <v>2021</v>
      </c>
    </row>
    <row spans="1:4" r="11">
      <c t="s" s="4" r="A11">
        <v>999</v>
      </c>
    </row>
    <row spans="1:4" r="12">
      <c t="s" s="3" r="A12">
        <v>475</v>
      </c>
    </row>
    <row spans="1:4" r="13">
      <c t="s" s="4" r="A13">
        <v>86</v>
      </c>
      <c t="n" s="5" r="B13">
        <v>759</v>
      </c>
      <c t="n" s="5" r="C13">
        <v>371</v>
      </c>
    </row>
    <row spans="1:4" r="14">
      <c t="s" s="4" r="A14">
        <v>1000</v>
      </c>
    </row>
    <row spans="1:4" r="15">
      <c t="s" s="3" r="A15">
        <v>475</v>
      </c>
    </row>
    <row spans="1:4" r="16">
      <c t="s" s="4" r="A16">
        <v>86</v>
      </c>
      <c t="n" s="5" r="B16">
        <v>710</v>
      </c>
      <c t="n" s="5" r="C16">
        <v>669</v>
      </c>
      <c t="n" s="5" r="D16">
        <v>507</v>
      </c>
    </row>
    <row spans="1:4" r="17">
      <c t="s" s="4" r="A17">
        <v>1001</v>
      </c>
    </row>
    <row spans="1:4" r="18">
      <c t="s" s="3" r="A18">
        <v>475</v>
      </c>
    </row>
    <row spans="1:4" r="19">
      <c t="s" s="4" r="A19">
        <v>86</v>
      </c>
      <c t="n" s="5" r="B19">
        <v>710</v>
      </c>
      <c t="n" s="5" r="C19">
        <v>669</v>
      </c>
    </row>
    <row spans="1:4" r="20">
      <c t="s" s="4" r="A20">
        <v>1002</v>
      </c>
    </row>
    <row spans="1:4" r="21">
      <c t="s" s="3" r="A21">
        <v>475</v>
      </c>
    </row>
    <row spans="1:4" r="22">
      <c t="s" s="4" r="A22">
        <v>86</v>
      </c>
      <c t="n" s="5" r="B22">
        <v>750</v>
      </c>
      <c t="n" s="5" r="C22">
        <v>740</v>
      </c>
    </row>
    <row spans="1:4" r="23">
      <c t="s" s="4" r="A23">
        <v>1003</v>
      </c>
    </row>
    <row spans="1:4" r="24">
      <c t="s" s="3" r="A24">
        <v>475</v>
      </c>
    </row>
    <row spans="1:4" r="25">
      <c t="s" s="4" r="A25">
        <v>86</v>
      </c>
      <c t="n" s="5" r="B25">
        <v>565</v>
      </c>
      <c t="n" s="5" r="C25">
        <v>659</v>
      </c>
    </row>
    <row spans="1:4" r="26">
      <c t="s" s="4" r="A26">
        <v>1004</v>
      </c>
    </row>
    <row spans="1:4" r="27">
      <c t="s" s="3" r="A27">
        <v>475</v>
      </c>
    </row>
    <row spans="1:4" r="28">
      <c t="s" s="4" r="A28">
        <v>86</v>
      </c>
      <c t="n" s="5" r="B28">
        <v>185</v>
      </c>
      <c t="n" s="5" r="C28">
        <v>81</v>
      </c>
    </row>
    <row spans="1:4" r="29">
      <c t="s" s="4" r="A29">
        <v>1005</v>
      </c>
    </row>
    <row spans="1:4" r="30">
      <c t="s" s="3" r="A30">
        <v>475</v>
      </c>
    </row>
    <row spans="1:4" r="31">
      <c t="s" s="4" r="A31">
        <v>86</v>
      </c>
      <c t="n" s="5" r="B31">
        <v>0</v>
      </c>
      <c t="n" s="5" r="C31">
        <v>0</v>
      </c>
    </row>
    <row spans="1:4" r="32">
      <c t="s" s="4" r="A32">
        <v>1006</v>
      </c>
    </row>
    <row spans="1:4" r="33">
      <c t="s" s="3" r="A33">
        <v>475</v>
      </c>
    </row>
    <row spans="1:4" r="34">
      <c t="s" s="4" r="A34">
        <v>86</v>
      </c>
      <c t="n" s="5" r="B34">
        <v>249</v>
      </c>
      <c t="n" s="5" r="C34">
        <v>256</v>
      </c>
    </row>
    <row spans="1:4" r="35">
      <c t="s" s="4" r="A35">
        <v>1007</v>
      </c>
    </row>
    <row spans="1:4" r="36">
      <c t="s" s="3" r="A36">
        <v>475</v>
      </c>
    </row>
    <row spans="1:4" r="37">
      <c t="s" s="4" r="A37">
        <v>86</v>
      </c>
      <c t="n" s="5" r="B37">
        <v>234</v>
      </c>
      <c t="n" s="5" r="C37">
        <v>239</v>
      </c>
    </row>
    <row spans="1:4" r="38">
      <c t="s" s="4" r="A38">
        <v>1008</v>
      </c>
    </row>
    <row spans="1:4" r="39">
      <c t="s" s="3" r="A39">
        <v>475</v>
      </c>
    </row>
    <row spans="1:4" r="40">
      <c t="s" s="4" r="A40">
        <v>86</v>
      </c>
      <c t="n" s="5" r="B40">
        <v>15</v>
      </c>
      <c t="n" s="5" r="C40">
        <v>17</v>
      </c>
    </row>
    <row spans="1:4" r="41">
      <c t="s" s="4" r="A41">
        <v>1009</v>
      </c>
    </row>
    <row spans="1:4" r="42">
      <c t="s" s="3" r="A42">
        <v>475</v>
      </c>
    </row>
    <row spans="1:4" r="43">
      <c t="s" s="4" r="A43">
        <v>86</v>
      </c>
      <c t="n" s="5" r="B43">
        <v>0</v>
      </c>
      <c t="n" s="5" r="C43">
        <v>0</v>
      </c>
    </row>
    <row spans="1:4" r="44">
      <c t="s" s="4" r="A44">
        <v>1010</v>
      </c>
    </row>
    <row spans="1:4" r="45">
      <c t="s" s="3" r="A45">
        <v>475</v>
      </c>
    </row>
    <row spans="1:4" r="46">
      <c t="s" s="4" r="A46">
        <v>86</v>
      </c>
      <c t="n" s="5" r="B46">
        <v>150</v>
      </c>
      <c t="n" s="5" r="C46">
        <v>103</v>
      </c>
    </row>
    <row spans="1:4" r="47">
      <c t="s" s="4" r="A47">
        <v>1011</v>
      </c>
    </row>
    <row spans="1:4" r="48">
      <c t="s" s="3" r="A48">
        <v>475</v>
      </c>
    </row>
    <row spans="1:4" r="49">
      <c t="s" s="4" r="A49">
        <v>86</v>
      </c>
      <c t="n" s="5" r="B49">
        <v>26</v>
      </c>
      <c t="n" s="5" r="C49">
        <v>40</v>
      </c>
    </row>
    <row spans="1:4" r="50">
      <c t="s" s="4" r="A50">
        <v>1012</v>
      </c>
    </row>
    <row spans="1:4" r="51">
      <c t="s" s="3" r="A51">
        <v>475</v>
      </c>
    </row>
    <row spans="1:4" r="52">
      <c t="s" s="4" r="A52">
        <v>86</v>
      </c>
      <c t="n" s="5" r="B52">
        <v>124</v>
      </c>
      <c t="n" s="5" r="C52">
        <v>63</v>
      </c>
    </row>
    <row spans="1:4" r="53">
      <c t="s" s="4" r="A53">
        <v>1013</v>
      </c>
    </row>
    <row spans="1:4" r="54">
      <c t="s" s="3" r="A54">
        <v>475</v>
      </c>
    </row>
    <row spans="1:4" r="55">
      <c t="s" s="4" r="A55">
        <v>86</v>
      </c>
      <c t="n" s="5" r="B55">
        <v>0</v>
      </c>
      <c t="n" s="5" r="C55">
        <v>0</v>
      </c>
    </row>
    <row spans="1:4" r="56">
      <c t="s" s="4" r="A56">
        <v>1014</v>
      </c>
    </row>
    <row spans="1:4" r="57">
      <c t="s" s="3" r="A57">
        <v>475</v>
      </c>
    </row>
    <row spans="1:4" r="58">
      <c t="s" s="4" r="A58">
        <v>86</v>
      </c>
      <c t="n" s="5" r="B58">
        <v>83</v>
      </c>
      <c t="n" s="5" r="C58">
        <v>31</v>
      </c>
    </row>
    <row spans="1:4" r="59">
      <c t="s" s="4" r="A59">
        <v>1015</v>
      </c>
    </row>
    <row spans="1:4" r="60">
      <c t="s" s="3" r="A60">
        <v>475</v>
      </c>
    </row>
    <row spans="1:4" r="61">
      <c t="s" s="4" r="A61">
        <v>86</v>
      </c>
      <c t="n" s="5" r="B61">
        <v>81</v>
      </c>
      <c t="n" s="5" r="C61">
        <v>31</v>
      </c>
    </row>
    <row spans="1:4" r="62">
      <c t="s" s="4" r="A62">
        <v>1016</v>
      </c>
    </row>
    <row spans="1:4" r="63">
      <c t="s" s="3" r="A63">
        <v>475</v>
      </c>
    </row>
    <row spans="1:4" r="64">
      <c t="s" s="4" r="A64">
        <v>86</v>
      </c>
      <c t="n" s="5" r="B64">
        <v>2</v>
      </c>
      <c t="n" s="5" r="C64">
        <v>0</v>
      </c>
    </row>
    <row spans="1:4" r="65">
      <c t="s" s="4" r="A65">
        <v>1017</v>
      </c>
    </row>
    <row spans="1:4" r="66">
      <c t="s" s="3" r="A66">
        <v>475</v>
      </c>
    </row>
    <row spans="1:4" r="67">
      <c t="s" s="4" r="A67">
        <v>86</v>
      </c>
      <c t="n" s="5" r="B67">
        <v>0</v>
      </c>
      <c t="n" s="5" r="C67">
        <v>0</v>
      </c>
    </row>
    <row spans="1:4" r="68">
      <c t="s" s="4" r="A68">
        <v>1018</v>
      </c>
    </row>
    <row spans="1:4" r="69">
      <c t="s" s="3" r="A69">
        <v>475</v>
      </c>
    </row>
    <row spans="1:4" r="70">
      <c t="s" s="4" r="A70">
        <v>86</v>
      </c>
      <c t="n" s="5" r="B70">
        <v>789</v>
      </c>
      <c t="n" s="5" r="C70">
        <v>656</v>
      </c>
    </row>
    <row spans="1:4" r="71">
      <c t="s" s="4" r="A71">
        <v>1019</v>
      </c>
    </row>
    <row spans="1:4" r="72">
      <c t="s" s="3" r="A72">
        <v>475</v>
      </c>
    </row>
    <row spans="1:4" r="73">
      <c t="s" s="4" r="A73">
        <v>86</v>
      </c>
      <c t="n" s="5" r="B73">
        <v>783</v>
      </c>
      <c t="n" s="5" r="C73">
        <v>656</v>
      </c>
    </row>
    <row spans="1:4" r="74">
      <c t="s" s="4" r="A74">
        <v>1020</v>
      </c>
    </row>
    <row spans="1:4" r="75">
      <c t="s" s="3" r="A75">
        <v>475</v>
      </c>
    </row>
    <row spans="1:4" r="76">
      <c t="s" s="4" r="A76">
        <v>86</v>
      </c>
      <c t="n" s="5" r="B76">
        <v>6</v>
      </c>
      <c t="n" s="5" r="C76">
        <v>0</v>
      </c>
    </row>
    <row spans="1:4" r="77">
      <c t="s" s="4" r="A77">
        <v>1021</v>
      </c>
    </row>
    <row spans="1:4" r="78">
      <c t="s" s="3" r="A78">
        <v>475</v>
      </c>
    </row>
    <row spans="1:4" r="79">
      <c t="s" s="4" r="A79">
        <v>86</v>
      </c>
      <c t="n" s="5" r="B79">
        <v>0</v>
      </c>
      <c t="n" s="5" r="C79">
        <v>0</v>
      </c>
    </row>
    <row spans="1:4" r="80">
      <c t="s" s="4" r="A80">
        <v>1022</v>
      </c>
    </row>
    <row spans="1:4" r="81">
      <c t="s" s="3" r="A81">
        <v>475</v>
      </c>
    </row>
    <row spans="1:4" r="82">
      <c t="s" s="4" r="A82">
        <v>86</v>
      </c>
      <c t="n" s="5" r="B82">
        <v>105</v>
      </c>
      <c t="n" s="5" r="C82">
        <v>107</v>
      </c>
    </row>
    <row spans="1:4" r="83">
      <c t="s" s="4" r="A83">
        <v>1023</v>
      </c>
    </row>
    <row spans="1:4" r="84">
      <c t="s" s="3" r="A84">
        <v>475</v>
      </c>
    </row>
    <row spans="1:4" r="85">
      <c t="s" s="4" r="A85">
        <v>86</v>
      </c>
      <c t="n" s="5" r="B85">
        <v>3</v>
      </c>
      <c t="n" s="5" r="C85">
        <v>7</v>
      </c>
    </row>
    <row spans="1:4" r="86">
      <c t="s" s="4" r="A86">
        <v>1024</v>
      </c>
    </row>
    <row spans="1:4" r="87">
      <c t="s" s="3" r="A87">
        <v>475</v>
      </c>
    </row>
    <row spans="1:4" r="88">
      <c t="s" s="4" r="A88">
        <v>86</v>
      </c>
      <c t="n" s="5" r="B88">
        <v>3</v>
      </c>
      <c t="n" s="5" r="C88">
        <v>0</v>
      </c>
    </row>
    <row spans="1:4" r="89">
      <c t="s" s="4" r="A89">
        <v>1025</v>
      </c>
    </row>
    <row spans="1:4" r="90">
      <c t="s" s="3" r="A90">
        <v>475</v>
      </c>
    </row>
    <row spans="1:4" r="91">
      <c t="s" s="4" r="A91">
        <v>86</v>
      </c>
      <c t="n" s="5" r="B91">
        <v>99</v>
      </c>
      <c t="n" s="5" r="C91">
        <v>100</v>
      </c>
    </row>
    <row spans="1:4" r="92">
      <c t="s" s="4" r="A92">
        <v>1026</v>
      </c>
    </row>
    <row spans="1:4" r="93">
      <c t="s" s="3" r="A93">
        <v>475</v>
      </c>
    </row>
    <row spans="1:4" r="94">
      <c t="s" s="4" r="A94">
        <v>86</v>
      </c>
      <c t="n" s="5" r="B94">
        <v>103</v>
      </c>
      <c t="n" s="5" r="C94">
        <v>75</v>
      </c>
    </row>
    <row spans="1:4" r="95">
      <c t="s" s="4" r="A95">
        <v>1027</v>
      </c>
    </row>
    <row spans="1:4" r="96">
      <c t="s" s="3" r="A96">
        <v>475</v>
      </c>
    </row>
    <row spans="1:4" r="97">
      <c t="s" s="4" r="A97">
        <v>86</v>
      </c>
      <c t="n" s="5" r="B97">
        <v>0</v>
      </c>
      <c t="n" s="5" r="C97">
        <v>75</v>
      </c>
    </row>
    <row spans="1:4" r="98">
      <c t="s" s="4" r="A98">
        <v>1028</v>
      </c>
    </row>
    <row spans="1:4" r="99">
      <c t="s" s="3" r="A99">
        <v>475</v>
      </c>
    </row>
    <row spans="1:4" r="100">
      <c t="s" s="4" r="A100">
        <v>86</v>
      </c>
      <c t="n" s="5" r="B100">
        <v>103</v>
      </c>
      <c t="n" s="5" r="C100">
        <v>0</v>
      </c>
    </row>
    <row spans="1:4" r="101">
      <c t="s" s="4" r="A101">
        <v>1029</v>
      </c>
    </row>
    <row spans="1:4" r="102">
      <c t="s" s="3" r="A102">
        <v>475</v>
      </c>
    </row>
    <row spans="1:4" r="103">
      <c t="s" s="4" r="A103">
        <v>86</v>
      </c>
      <c t="n" s="5" r="B103">
        <v>0</v>
      </c>
      <c t="n" s="5" r="C103">
        <v>0</v>
      </c>
    </row>
    <row spans="1:4" r="104">
      <c t="s" s="4" r="A104">
        <v>1030</v>
      </c>
    </row>
    <row spans="1:4" r="105">
      <c t="s" s="3" r="A105">
        <v>475</v>
      </c>
    </row>
    <row spans="1:4" r="106">
      <c t="s" s="4" r="A106">
        <v>86</v>
      </c>
      <c t="n" s="5" r="B106">
        <v>146</v>
      </c>
      <c t="n" s="5" r="C106">
        <v>151</v>
      </c>
    </row>
    <row spans="1:4" r="107">
      <c t="s" s="4" r="A107">
        <v>1031</v>
      </c>
    </row>
    <row spans="1:4" r="108">
      <c t="s" s="3" r="A108">
        <v>475</v>
      </c>
    </row>
    <row spans="1:4" r="109">
      <c t="s" s="4" r="A109">
        <v>86</v>
      </c>
      <c t="n" s="5" r="B109">
        <v>113</v>
      </c>
      <c t="n" s="5" r="C109">
        <v>151</v>
      </c>
    </row>
    <row spans="1:4" r="110">
      <c t="s" s="4" r="A110">
        <v>1032</v>
      </c>
    </row>
    <row spans="1:4" r="111">
      <c t="s" s="3" r="A111">
        <v>475</v>
      </c>
    </row>
    <row spans="1:4" r="112">
      <c t="s" s="4" r="A112">
        <v>86</v>
      </c>
      <c t="n" s="5" r="B112">
        <v>33</v>
      </c>
      <c t="n" s="5" r="C112">
        <v>0</v>
      </c>
    </row>
    <row spans="1:4" r="113">
      <c t="s" s="4" r="A113">
        <v>1033</v>
      </c>
    </row>
    <row spans="1:4" r="114">
      <c t="s" s="3" r="A114">
        <v>475</v>
      </c>
    </row>
    <row spans="1:4" r="115">
      <c t="s" s="4" r="A115">
        <v>86</v>
      </c>
      <c t="n" s="5" r="B115">
        <v>0</v>
      </c>
      <c t="n" s="5" r="C115">
        <v>0</v>
      </c>
    </row>
    <row spans="1:4" r="116">
      <c t="s" s="4" r="A116">
        <v>1034</v>
      </c>
    </row>
    <row spans="1:4" r="117">
      <c t="s" s="3" r="A117">
        <v>475</v>
      </c>
    </row>
    <row spans="1:4" r="118">
      <c t="s" s="4" r="A118">
        <v>86</v>
      </c>
      <c t="n" s="5" r="B118">
        <v>293</v>
      </c>
      <c t="n" s="5" r="C118">
        <v>154</v>
      </c>
    </row>
    <row spans="1:4" r="119">
      <c t="s" s="4" r="A119">
        <v>1035</v>
      </c>
    </row>
    <row spans="1:4" r="120">
      <c t="s" s="3" r="A120">
        <v>475</v>
      </c>
    </row>
    <row spans="1:4" r="121">
      <c t="s" s="4" r="A121">
        <v>86</v>
      </c>
      <c t="n" s="5" r="B121">
        <v>0</v>
      </c>
      <c t="n" s="5" r="C121">
        <v>0</v>
      </c>
    </row>
    <row spans="1:4" r="122">
      <c t="s" s="4" r="A122">
        <v>1036</v>
      </c>
    </row>
    <row spans="1:4" r="123">
      <c t="s" s="3" r="A123">
        <v>475</v>
      </c>
    </row>
    <row spans="1:4" r="124">
      <c t="s" s="4" r="A124">
        <v>86</v>
      </c>
      <c t="n" s="5" r="B124">
        <v>293</v>
      </c>
      <c t="n" s="5" r="C124">
        <v>154</v>
      </c>
    </row>
    <row spans="1:4" r="125">
      <c t="s" s="4" r="A125">
        <v>1037</v>
      </c>
    </row>
    <row spans="1:4" r="126">
      <c t="s" s="3" r="A126">
        <v>475</v>
      </c>
    </row>
    <row spans="1:4" r="127">
      <c t="s" s="4" r="A127">
        <v>86</v>
      </c>
      <c t="n" s="5" r="B127">
        <v>0</v>
      </c>
      <c t="n" s="5" r="C127">
        <v>0</v>
      </c>
    </row>
    <row spans="1:4" r="128">
      <c t="s" s="4" r="A128">
        <v>1038</v>
      </c>
    </row>
    <row spans="1:4" r="129">
      <c t="s" s="3" r="A129">
        <v>475</v>
      </c>
    </row>
    <row spans="1:4" r="130">
      <c t="s" s="4" r="A130">
        <v>86</v>
      </c>
      <c t="n" s="5" r="B130">
        <v>124</v>
      </c>
      <c t="n" s="5" r="C130">
        <v>92</v>
      </c>
    </row>
    <row spans="1:4" r="131">
      <c t="s" s="4" r="A131">
        <v>1039</v>
      </c>
    </row>
    <row spans="1:4" r="132">
      <c t="s" s="3" r="A132">
        <v>475</v>
      </c>
    </row>
    <row spans="1:4" r="133">
      <c t="s" s="4" r="A133">
        <v>86</v>
      </c>
      <c t="n" s="5" r="B133">
        <v>0</v>
      </c>
      <c t="n" s="5" r="C133">
        <v>0</v>
      </c>
    </row>
    <row spans="1:4" r="134">
      <c t="s" s="4" r="A134">
        <v>1040</v>
      </c>
    </row>
    <row spans="1:4" r="135">
      <c t="s" s="3" r="A135">
        <v>475</v>
      </c>
    </row>
    <row spans="1:4" r="136">
      <c t="s" s="4" r="A136">
        <v>86</v>
      </c>
      <c t="n" s="5" r="B136">
        <v>0</v>
      </c>
      <c t="n" s="5" r="C136">
        <v>0</v>
      </c>
    </row>
    <row spans="1:4" r="137">
      <c t="s" s="4" r="A137">
        <v>1041</v>
      </c>
    </row>
    <row spans="1:4" r="138">
      <c t="s" s="3" r="A138">
        <v>475</v>
      </c>
    </row>
    <row spans="1:4" r="139">
      <c t="s" s="4" r="A139">
        <v>86</v>
      </c>
      <c t="n" s="5" r="B139">
        <v>124</v>
      </c>
      <c t="n" s="5" r="C139">
        <v>92</v>
      </c>
    </row>
    <row spans="1:4" r="140">
      <c t="s" s="4" r="A140">
        <v>1042</v>
      </c>
    </row>
    <row spans="1:4" r="141">
      <c t="s" s="3" r="A141">
        <v>475</v>
      </c>
    </row>
    <row spans="1:4" r="142">
      <c t="s" s="4" r="A142">
        <v>86</v>
      </c>
      <c t="n" s="5" r="B142">
        <v>137</v>
      </c>
      <c t="n" s="5" r="C142">
        <v>163</v>
      </c>
    </row>
    <row spans="1:4" r="143">
      <c t="s" s="4" r="A143">
        <v>1043</v>
      </c>
    </row>
    <row spans="1:4" r="144">
      <c t="s" s="3" r="A144">
        <v>475</v>
      </c>
    </row>
    <row spans="1:4" r="145">
      <c t="s" s="4" r="A145">
        <v>86</v>
      </c>
      <c t="n" s="5" r="B145">
        <v>124</v>
      </c>
      <c t="n" s="5" r="C145">
        <v>163</v>
      </c>
    </row>
    <row spans="1:4" r="146">
      <c t="s" s="4" r="A146">
        <v>1044</v>
      </c>
    </row>
    <row spans="1:4" r="147">
      <c t="s" s="3" r="A147">
        <v>475</v>
      </c>
    </row>
    <row spans="1:4" r="148">
      <c t="s" s="4" r="A148">
        <v>86</v>
      </c>
      <c t="n" s="5" r="B148">
        <v>13</v>
      </c>
      <c t="n" s="5" r="C148">
        <v>0</v>
      </c>
    </row>
    <row spans="1:4" r="149">
      <c t="s" s="4" r="A149">
        <v>1045</v>
      </c>
    </row>
    <row spans="1:4" r="150">
      <c t="s" s="3" r="A150">
        <v>475</v>
      </c>
    </row>
    <row spans="1:4" r="151">
      <c t="s" s="4" r="A151">
        <v>86</v>
      </c>
      <c t="n" s="5" r="B151">
        <v>0</v>
      </c>
      <c t="n" s="5" r="C151">
        <v>0</v>
      </c>
    </row>
    <row spans="1:4" r="152">
      <c t="s" s="4" r="A152">
        <v>1046</v>
      </c>
    </row>
    <row spans="1:4" r="153">
      <c t="s" s="3" r="A153">
        <v>475</v>
      </c>
    </row>
    <row spans="1:4" r="154">
      <c t="s" s="4" r="A154">
        <v>86</v>
      </c>
      <c t="n" s="5" r="B154">
        <v>487</v>
      </c>
      <c t="n" s="5" r="C154">
        <v>505</v>
      </c>
    </row>
    <row spans="1:4" r="155">
      <c t="s" s="4" r="A155">
        <v>1047</v>
      </c>
    </row>
    <row spans="1:4" r="156">
      <c t="s" s="3" r="A156">
        <v>475</v>
      </c>
    </row>
    <row spans="1:4" r="157">
      <c t="s" s="4" r="A157">
        <v>86</v>
      </c>
      <c t="n" s="5" r="B157">
        <v>0</v>
      </c>
      <c t="n" s="5" r="C157">
        <v>0</v>
      </c>
    </row>
    <row spans="1:4" r="158">
      <c t="s" s="4" r="A158">
        <v>1048</v>
      </c>
    </row>
    <row spans="1:4" r="159">
      <c t="s" s="3" r="A159">
        <v>475</v>
      </c>
    </row>
    <row spans="1:4" r="160">
      <c t="s" s="4" r="A160">
        <v>86</v>
      </c>
      <c t="n" s="5" r="B160">
        <v>0</v>
      </c>
      <c t="n" s="5" r="C160">
        <v>28</v>
      </c>
    </row>
    <row spans="1:4" r="161">
      <c t="s" s="4" r="A161">
        <v>1049</v>
      </c>
    </row>
    <row spans="1:4" r="162">
      <c t="s" s="3" r="A162">
        <v>475</v>
      </c>
    </row>
    <row spans="1:4" r="163">
      <c t="s" s="4" r="A163">
        <v>86</v>
      </c>
      <c t="n" s="5" r="B163">
        <v>487</v>
      </c>
      <c t="n" s="5" r="C163">
        <v>477</v>
      </c>
    </row>
    <row spans="1:4" r="164">
      <c t="s" s="4" r="A164">
        <v>1050</v>
      </c>
    </row>
    <row spans="1:4" r="165">
      <c t="s" s="3" r="A165">
        <v>475</v>
      </c>
    </row>
    <row spans="1:4" r="166">
      <c t="s" s="4" r="A166">
        <v>86</v>
      </c>
      <c t="n" s="5" r="B166">
        <v>-18</v>
      </c>
      <c t="n" s="5" r="C166">
        <v>28</v>
      </c>
    </row>
    <row spans="1:4" r="167">
      <c t="s" s="4" r="A167">
        <v>1051</v>
      </c>
    </row>
    <row spans="1:4" r="168">
      <c t="s" s="3" r="A168">
        <v>475</v>
      </c>
    </row>
    <row spans="1:4" r="169">
      <c t="s" s="4" r="A169">
        <v>86</v>
      </c>
      <c t="n" s="5" r="B169">
        <v>0</v>
      </c>
      <c t="n" s="5" r="C169">
        <v>0</v>
      </c>
    </row>
    <row spans="1:4" r="170">
      <c t="s" s="4" r="A170">
        <v>1052</v>
      </c>
    </row>
    <row spans="1:4" r="171">
      <c t="s" s="3" r="A171">
        <v>475</v>
      </c>
    </row>
    <row spans="1:4" r="172">
      <c t="s" s="4" r="A172">
        <v>86</v>
      </c>
      <c t="n" s="5" r="B172">
        <v>-18</v>
      </c>
      <c t="n" s="5" r="C172">
        <v>28</v>
      </c>
    </row>
    <row spans="1:4" r="173">
      <c t="s" s="4" r="A173">
        <v>1053</v>
      </c>
    </row>
    <row spans="1:4" r="174">
      <c t="s" s="3" r="A174">
        <v>475</v>
      </c>
    </row>
    <row spans="1:4" r="175">
      <c t="s" s="4" r="A175">
        <v>86</v>
      </c>
      <c t="n" s="5" r="B175">
        <v>0</v>
      </c>
      <c t="n" s="5" r="C175">
        <v>0</v>
      </c>
    </row>
    <row spans="1:4" r="176">
      <c t="s" s="4" r="A176">
        <v>477</v>
      </c>
    </row>
    <row spans="1:4" r="177">
      <c t="s" s="3" r="A177">
        <v>475</v>
      </c>
    </row>
    <row spans="1:4" r="178">
      <c t="s" s="4" r="A178">
        <v>86</v>
      </c>
      <c t="n" s="5" r="B178">
        <v>806</v>
      </c>
      <c t="n" s="5" r="C178">
        <v>757</v>
      </c>
      <c t="n" s="6" r="D178">
        <v>708</v>
      </c>
    </row>
    <row spans="1:4" r="179">
      <c t="s" s="4" r="A179">
        <v>1054</v>
      </c>
    </row>
    <row spans="1:4" r="180">
      <c t="s" s="3" r="A180">
        <v>475</v>
      </c>
    </row>
    <row spans="1:4" r="181">
      <c t="s" s="4" r="A181">
        <v>86</v>
      </c>
      <c t="n" s="5" r="B181">
        <v>806</v>
      </c>
      <c t="n" s="5" r="C181">
        <v>757</v>
      </c>
    </row>
    <row spans="1:4" r="182">
      <c t="s" s="4" r="A182">
        <v>1055</v>
      </c>
    </row>
    <row spans="1:4" r="183">
      <c t="s" s="3" r="A183">
        <v>475</v>
      </c>
    </row>
    <row spans="1:4" r="184">
      <c t="s" s="4" r="A184">
        <v>86</v>
      </c>
      <c t="n" s="5" r="B184">
        <v>304</v>
      </c>
      <c t="n" s="5" r="C184">
        <v>303</v>
      </c>
    </row>
    <row spans="1:4" r="185">
      <c t="s" s="4" r="A185">
        <v>1056</v>
      </c>
    </row>
    <row spans="1:4" r="186">
      <c t="s" s="3" r="A186">
        <v>475</v>
      </c>
    </row>
    <row spans="1:4" r="187">
      <c t="s" s="4" r="A187">
        <v>86</v>
      </c>
      <c t="n" s="5" r="B187">
        <v>502</v>
      </c>
      <c t="n" s="5" r="C187">
        <v>454</v>
      </c>
    </row>
    <row spans="1:4" r="188">
      <c t="s" s="4" r="A188">
        <v>1057</v>
      </c>
    </row>
    <row spans="1:4" r="189">
      <c t="s" s="3" r="A189">
        <v>475</v>
      </c>
    </row>
    <row spans="1:4" r="190">
      <c t="s" s="4" r="A190">
        <v>86</v>
      </c>
      <c t="n" s="5" r="B190">
        <v>0</v>
      </c>
      <c t="n" s="5" r="C190">
        <v>0</v>
      </c>
    </row>
    <row spans="1:4" r="191">
      <c t="s" s="4" r="A191">
        <v>1058</v>
      </c>
    </row>
    <row spans="1:4" r="192">
      <c t="s" s="3" r="A192">
        <v>475</v>
      </c>
    </row>
    <row spans="1:4" r="193">
      <c t="s" s="4" r="A193">
        <v>86</v>
      </c>
      <c t="n" s="5" r="B193">
        <v>232</v>
      </c>
      <c t="n" s="5" r="C193">
        <v>245</v>
      </c>
    </row>
    <row spans="1:4" r="194">
      <c t="s" s="4" r="A194">
        <v>1059</v>
      </c>
    </row>
    <row spans="1:4" r="195">
      <c t="s" s="3" r="A195">
        <v>475</v>
      </c>
    </row>
    <row spans="1:4" r="196">
      <c t="s" s="4" r="A196">
        <v>86</v>
      </c>
      <c t="n" s="5" r="B196">
        <v>115</v>
      </c>
      <c t="n" s="5" r="C196">
        <v>120</v>
      </c>
    </row>
    <row spans="1:4" r="197">
      <c t="s" s="4" r="A197">
        <v>1060</v>
      </c>
    </row>
    <row spans="1:4" r="198">
      <c t="s" s="3" r="A198">
        <v>475</v>
      </c>
    </row>
    <row spans="1:4" r="199">
      <c t="s" s="4" r="A199">
        <v>86</v>
      </c>
      <c t="n" s="5" r="B199">
        <v>117</v>
      </c>
      <c t="n" s="5" r="C199">
        <v>125</v>
      </c>
    </row>
    <row spans="1:4" r="200">
      <c t="s" s="4" r="A200">
        <v>1061</v>
      </c>
    </row>
    <row spans="1:4" r="201">
      <c t="s" s="3" r="A201">
        <v>475</v>
      </c>
    </row>
    <row spans="1:4" r="202">
      <c t="s" s="4" r="A202">
        <v>86</v>
      </c>
      <c t="n" s="5" r="B202">
        <v>0</v>
      </c>
      <c t="n" s="5" r="C202">
        <v>0</v>
      </c>
    </row>
    <row spans="1:4" r="203">
      <c t="s" s="4" r="A203">
        <v>1062</v>
      </c>
    </row>
    <row spans="1:4" r="204">
      <c t="s" s="3" r="A204">
        <v>475</v>
      </c>
    </row>
    <row spans="1:4" r="205">
      <c t="s" s="4" r="A205">
        <v>86</v>
      </c>
      <c t="n" s="5" r="B205">
        <v>154</v>
      </c>
      <c t="n" s="5" r="C205">
        <v>149</v>
      </c>
    </row>
    <row spans="1:4" r="206">
      <c t="s" s="4" r="A206">
        <v>1063</v>
      </c>
    </row>
    <row spans="1:4" r="207">
      <c t="s" s="3" r="A207">
        <v>475</v>
      </c>
    </row>
    <row spans="1:4" r="208">
      <c t="s" s="4" r="A208">
        <v>86</v>
      </c>
      <c t="n" s="5" r="B208">
        <v>110</v>
      </c>
      <c t="n" s="5" r="C208">
        <v>116</v>
      </c>
    </row>
    <row spans="1:4" r="209">
      <c t="s" s="4" r="A209">
        <v>1064</v>
      </c>
    </row>
    <row spans="1:4" r="210">
      <c t="s" s="3" r="A210">
        <v>475</v>
      </c>
    </row>
    <row spans="1:4" r="211">
      <c t="s" s="4" r="A211">
        <v>86</v>
      </c>
      <c t="n" s="5" r="B211">
        <v>44</v>
      </c>
      <c t="n" s="5" r="C211">
        <v>33</v>
      </c>
    </row>
    <row spans="1:4" r="212">
      <c t="s" s="4" r="A212">
        <v>1065</v>
      </c>
    </row>
    <row spans="1:4" r="213">
      <c t="s" s="3" r="A213">
        <v>475</v>
      </c>
    </row>
    <row spans="1:4" r="214">
      <c t="s" s="4" r="A214">
        <v>86</v>
      </c>
      <c t="n" s="5" r="B214">
        <v>0</v>
      </c>
      <c t="n" s="5" r="C214">
        <v>0</v>
      </c>
    </row>
    <row spans="1:4" r="215">
      <c t="s" s="4" r="A215">
        <v>1066</v>
      </c>
    </row>
    <row spans="1:4" r="216">
      <c t="s" s="3" r="A216">
        <v>475</v>
      </c>
    </row>
    <row spans="1:4" r="217">
      <c t="s" s="4" r="A217">
        <v>86</v>
      </c>
      <c t="n" s="5" r="B217">
        <v>72</v>
      </c>
      <c t="n" s="5" r="C217">
        <v>55</v>
      </c>
    </row>
    <row spans="1:4" r="218">
      <c t="s" s="4" r="A218">
        <v>1067</v>
      </c>
    </row>
    <row spans="1:4" r="219">
      <c t="s" s="3" r="A219">
        <v>475</v>
      </c>
    </row>
    <row spans="1:4" r="220">
      <c t="s" s="4" r="A220">
        <v>86</v>
      </c>
      <c t="n" s="5" r="B220">
        <v>0</v>
      </c>
      <c t="n" s="5" r="C220">
        <v>0</v>
      </c>
    </row>
    <row spans="1:4" r="221">
      <c t="s" s="4" r="A221">
        <v>1068</v>
      </c>
    </row>
    <row spans="1:4" r="222">
      <c t="s" s="3" r="A222">
        <v>475</v>
      </c>
    </row>
    <row spans="1:4" r="223">
      <c t="s" s="4" r="A223">
        <v>86</v>
      </c>
      <c t="n" s="5" r="B223">
        <v>72</v>
      </c>
      <c t="n" s="5" r="C223">
        <v>55</v>
      </c>
    </row>
    <row spans="1:4" r="224">
      <c t="s" s="4" r="A224">
        <v>1069</v>
      </c>
    </row>
    <row spans="1:4" r="225">
      <c t="s" s="3" r="A225">
        <v>475</v>
      </c>
    </row>
    <row spans="1:4" r="226">
      <c t="s" s="4" r="A226">
        <v>86</v>
      </c>
      <c t="n" s="5" r="B226">
        <v>0</v>
      </c>
      <c t="n" s="5" r="C226">
        <v>0</v>
      </c>
    </row>
    <row spans="1:4" r="227">
      <c t="s" s="4" r="A227">
        <v>1070</v>
      </c>
    </row>
    <row spans="1:4" r="228">
      <c t="s" s="3" r="A228">
        <v>475</v>
      </c>
    </row>
    <row spans="1:4" r="229">
      <c t="s" s="4" r="A229">
        <v>86</v>
      </c>
      <c t="n" s="5" r="B229">
        <v>16</v>
      </c>
      <c t="n" s="5" r="C229">
        <v>12</v>
      </c>
    </row>
    <row spans="1:4" r="230">
      <c t="s" s="4" r="A230">
        <v>1071</v>
      </c>
    </row>
    <row spans="1:4" r="231">
      <c t="s" s="3" r="A231">
        <v>475</v>
      </c>
    </row>
    <row spans="1:4" r="232">
      <c t="s" s="4" r="A232">
        <v>86</v>
      </c>
      <c t="n" s="5" r="B232">
        <v>0</v>
      </c>
      <c t="n" s="5" r="C232">
        <v>0</v>
      </c>
    </row>
    <row spans="1:4" r="233">
      <c t="s" s="4" r="A233">
        <v>1072</v>
      </c>
    </row>
    <row spans="1:4" r="234">
      <c t="s" s="3" r="A234">
        <v>475</v>
      </c>
    </row>
    <row spans="1:4" r="235">
      <c t="s" s="4" r="A235">
        <v>86</v>
      </c>
      <c t="n" s="5" r="B235">
        <v>16</v>
      </c>
      <c t="n" s="5" r="C235">
        <v>12</v>
      </c>
    </row>
    <row spans="1:4" r="236">
      <c t="s" s="4" r="A236">
        <v>1073</v>
      </c>
    </row>
    <row spans="1:4" r="237">
      <c t="s" s="3" r="A237">
        <v>475</v>
      </c>
    </row>
    <row spans="1:4" r="238">
      <c t="s" s="4" r="A238">
        <v>86</v>
      </c>
      <c t="n" s="5" r="B238">
        <v>0</v>
      </c>
      <c t="n" s="5" r="C238">
        <v>0</v>
      </c>
    </row>
    <row spans="1:4" r="239">
      <c t="s" s="4" r="A239">
        <v>1074</v>
      </c>
    </row>
    <row spans="1:4" r="240">
      <c t="s" s="3" r="A240">
        <v>475</v>
      </c>
    </row>
    <row spans="1:4" r="241">
      <c t="s" s="4" r="A241">
        <v>86</v>
      </c>
      <c t="n" s="5" r="B241">
        <v>28</v>
      </c>
      <c t="n" s="5" r="C241">
        <v>15</v>
      </c>
    </row>
    <row spans="1:4" r="242">
      <c t="s" s="4" r="A242">
        <v>1075</v>
      </c>
    </row>
    <row spans="1:4" r="243">
      <c t="s" s="3" r="A243">
        <v>475</v>
      </c>
    </row>
    <row spans="1:4" r="244">
      <c t="s" s="4" r="A244">
        <v>86</v>
      </c>
      <c t="n" s="5" r="B244">
        <v>20</v>
      </c>
      <c t="n" s="5" r="C244">
        <v>9</v>
      </c>
    </row>
    <row spans="1:4" r="245">
      <c t="s" s="4" r="A245">
        <v>1076</v>
      </c>
    </row>
    <row spans="1:4" r="246">
      <c t="s" s="3" r="A246">
        <v>475</v>
      </c>
    </row>
    <row spans="1:4" r="247">
      <c t="s" s="4" r="A247">
        <v>86</v>
      </c>
      <c t="n" s="5" r="B247">
        <v>8</v>
      </c>
      <c t="n" s="5" r="C247">
        <v>6</v>
      </c>
    </row>
    <row spans="1:4" r="248">
      <c t="s" s="4" r="A248">
        <v>1077</v>
      </c>
    </row>
    <row spans="1:4" r="249">
      <c t="s" s="3" r="A249">
        <v>475</v>
      </c>
    </row>
    <row spans="1:4" r="250">
      <c t="s" s="4" r="A250">
        <v>86</v>
      </c>
      <c t="n" s="5" r="B250">
        <v>0</v>
      </c>
      <c t="n" s="5" r="C250">
        <v>0</v>
      </c>
    </row>
    <row spans="1:4" r="251">
      <c t="s" s="4" r="A251">
        <v>1078</v>
      </c>
    </row>
    <row spans="1:4" r="252">
      <c t="s" s="3" r="A252">
        <v>475</v>
      </c>
    </row>
    <row spans="1:4" r="253">
      <c t="s" s="4" r="A253">
        <v>86</v>
      </c>
      <c t="n" s="5" r="B253">
        <v>171</v>
      </c>
      <c t="n" s="5" r="C253">
        <v>151</v>
      </c>
    </row>
    <row spans="1:4" r="254">
      <c t="s" s="4" r="A254">
        <v>1079</v>
      </c>
    </row>
    <row spans="1:4" r="255">
      <c t="s" s="3" r="A255">
        <v>475</v>
      </c>
    </row>
    <row spans="1:4" r="256">
      <c t="s" s="4" r="A256">
        <v>86</v>
      </c>
      <c t="n" s="5" r="B256">
        <v>0</v>
      </c>
      <c t="n" s="5" r="C256">
        <v>0</v>
      </c>
    </row>
    <row spans="1:4" r="257">
      <c t="s" s="4" r="A257">
        <v>1080</v>
      </c>
    </row>
    <row spans="1:4" r="258">
      <c t="s" s="3" r="A258">
        <v>475</v>
      </c>
    </row>
    <row spans="1:4" r="259">
      <c t="s" s="4" r="A259">
        <v>86</v>
      </c>
      <c t="n" s="5" r="B259">
        <v>171</v>
      </c>
      <c t="n" s="5" r="C259">
        <v>151</v>
      </c>
    </row>
    <row spans="1:4" r="260">
      <c t="s" s="4" r="A260">
        <v>1081</v>
      </c>
    </row>
    <row spans="1:4" r="261">
      <c t="s" s="3" r="A261">
        <v>475</v>
      </c>
    </row>
    <row spans="1:4" r="262">
      <c t="s" s="4" r="A262">
        <v>86</v>
      </c>
      <c t="n" s="5" r="B262">
        <v>0</v>
      </c>
      <c t="n" s="5" r="C262">
        <v>0</v>
      </c>
    </row>
    <row spans="1:4" r="263">
      <c t="s" s="4" r="A263">
        <v>1082</v>
      </c>
    </row>
    <row spans="1:4" r="264">
      <c t="s" s="3" r="A264">
        <v>475</v>
      </c>
    </row>
    <row spans="1:4" r="265">
      <c t="s" s="4" r="A265">
        <v>86</v>
      </c>
      <c t="n" s="5" r="B265">
        <v>101</v>
      </c>
      <c t="n" s="5" r="C265">
        <v>100</v>
      </c>
    </row>
    <row spans="1:4" r="266">
      <c t="s" s="4" r="A266">
        <v>1083</v>
      </c>
    </row>
    <row spans="1:4" r="267">
      <c t="s" s="3" r="A267">
        <v>475</v>
      </c>
    </row>
    <row spans="1:4" r="268">
      <c t="s" s="4" r="A268">
        <v>86</v>
      </c>
      <c t="n" s="5" r="B268">
        <v>59</v>
      </c>
      <c t="n" s="5" r="C268">
        <v>58</v>
      </c>
    </row>
    <row spans="1:4" r="269">
      <c t="s" s="4" r="A269">
        <v>1084</v>
      </c>
    </row>
    <row spans="1:4" r="270">
      <c t="s" s="3" r="A270">
        <v>475</v>
      </c>
    </row>
    <row spans="1:4" r="271">
      <c t="s" s="4" r="A271">
        <v>86</v>
      </c>
      <c t="n" s="5" r="B271">
        <v>42</v>
      </c>
      <c t="n" s="5" r="C271">
        <v>42</v>
      </c>
    </row>
    <row spans="1:4" r="272">
      <c t="s" s="4" r="A272">
        <v>1085</v>
      </c>
    </row>
    <row spans="1:4" r="273">
      <c t="s" s="3" r="A273">
        <v>475</v>
      </c>
    </row>
    <row spans="1:4" r="274">
      <c t="s" s="4" r="A274">
        <v>86</v>
      </c>
      <c t="n" s="5" r="B274">
        <v>0</v>
      </c>
      <c t="n" s="5" r="C274">
        <v>0</v>
      </c>
    </row>
    <row spans="1:4" r="275">
      <c t="s" s="4" r="A275">
        <v>1086</v>
      </c>
    </row>
    <row spans="1:4" r="276">
      <c t="s" s="3" r="A276">
        <v>475</v>
      </c>
    </row>
    <row spans="1:4" r="277">
      <c t="s" s="4" r="A277">
        <v>86</v>
      </c>
      <c t="n" s="5" r="B277">
        <v>32</v>
      </c>
      <c t="n" s="5" r="C277">
        <v>30</v>
      </c>
    </row>
    <row spans="1:4" r="278">
      <c t="s" s="4" r="A278">
        <v>1087</v>
      </c>
    </row>
    <row spans="1:4" r="279">
      <c t="s" s="3" r="A279">
        <v>475</v>
      </c>
    </row>
    <row spans="1:4" r="280">
      <c t="s" s="4" r="A280">
        <v>86</v>
      </c>
      <c t="n" s="5" r="B280">
        <v>0</v>
      </c>
      <c t="n" s="5" r="C280">
        <v>0</v>
      </c>
    </row>
    <row spans="1:4" r="281">
      <c t="s" s="4" r="A281">
        <v>1088</v>
      </c>
    </row>
    <row spans="1:4" r="282">
      <c t="s" s="3" r="A282">
        <v>475</v>
      </c>
    </row>
    <row spans="1:4" r="283">
      <c t="s" s="4" r="A283">
        <v>86</v>
      </c>
      <c t="n" s="5" r="B283">
        <v>32</v>
      </c>
      <c t="n" s="5" r="C283">
        <v>30</v>
      </c>
    </row>
    <row spans="1:4" r="284">
      <c t="s" s="4" r="A284">
        <v>1089</v>
      </c>
    </row>
    <row spans="1:4" r="285">
      <c t="s" s="3" r="A285">
        <v>475</v>
      </c>
    </row>
    <row spans="1:4" r="286">
      <c t="s" s="4" r="A286">
        <v>86</v>
      </c>
      <c t="n" s="6" r="B286">
        <v>0</v>
      </c>
      <c t="n" s="6" r="C286">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090</v>
      </c>
      <c t="s" s="2" r="B1">
        <v>1</v>
      </c>
    </row>
    <row spans="1:3" r="2">
      <c t="s" s="2" r="B2">
        <v>2</v>
      </c>
      <c t="s" s="2" r="C2">
        <v>17</v>
      </c>
    </row>
    <row spans="1:3" r="3">
      <c t="s" s="3" r="A3">
        <v>470</v>
      </c>
    </row>
    <row spans="1:3" r="4">
      <c t="s" s="4" r="A4">
        <v>927</v>
      </c>
      <c t="n" s="6" r="B4">
        <v>3084</v>
      </c>
      <c t="n" s="6" r="C4">
        <v>2785</v>
      </c>
    </row>
    <row spans="1:3" r="5">
      <c t="s" s="4" r="A5">
        <v>926</v>
      </c>
      <c t="n" s="5" r="B5">
        <v>-191</v>
      </c>
      <c t="n" s="5" r="C5">
        <v>66</v>
      </c>
    </row>
    <row spans="1:3" r="6">
      <c t="n" s="12" r="A6">
        <v>3</v>
      </c>
    </row>
    <row spans="1:3" r="7">
      <c t="s" s="3" r="A7">
        <v>470</v>
      </c>
    </row>
    <row spans="1:3" r="8">
      <c t="s" s="4" r="A8">
        <v>1091</v>
      </c>
      <c t="n" s="5" r="B8">
        <v>40</v>
      </c>
      <c t="n" s="5" r="C8">
        <v>121</v>
      </c>
    </row>
    <row spans="1:3" r="9">
      <c t="s" s="4" r="A9">
        <v>1092</v>
      </c>
      <c t="n" s="5" r="B9">
        <v>24</v>
      </c>
      <c t="n" s="5" r="C9">
        <v>29</v>
      </c>
    </row>
    <row spans="1:3" r="10">
      <c t="s" s="4" r="A10">
        <v>926</v>
      </c>
      <c t="n" s="6" r="B10">
        <v>-23</v>
      </c>
      <c t="n" s="6" r="C10">
        <v>1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1"/>
  </cols>
  <sheetData>
    <row spans="1:2" r="1">
      <c t="s" s="1" r="A1">
        <v>1093</v>
      </c>
      <c t="s" s="2" r="B1">
        <v>70</v>
      </c>
    </row>
    <row spans="1:2" r="2">
      <c t="s" s="4" r="A2">
        <v>474</v>
      </c>
    </row>
    <row spans="1:2" r="3">
      <c t="s" s="3" r="A3">
        <v>472</v>
      </c>
    </row>
    <row spans="1:2" r="4">
      <c t="n" s="5" r="A4">
        <v>2014</v>
      </c>
      <c t="n" s="6" r="B4">
        <v>83</v>
      </c>
    </row>
    <row spans="1:2" r="5">
      <c t="n" s="5" r="A5">
        <v>2015</v>
      </c>
      <c t="n" s="5" r="B5">
        <v>84</v>
      </c>
    </row>
    <row spans="1:2" r="6">
      <c t="n" s="5" r="A6">
        <v>2016</v>
      </c>
      <c t="n" s="5" r="B6">
        <v>87</v>
      </c>
    </row>
    <row spans="1:2" r="7">
      <c t="n" s="5" r="A7">
        <v>2017</v>
      </c>
      <c t="n" s="5" r="B7">
        <v>89</v>
      </c>
    </row>
    <row spans="1:2" r="8">
      <c t="n" s="5" r="A8">
        <v>2018</v>
      </c>
      <c t="n" s="5" r="B8">
        <v>92</v>
      </c>
    </row>
    <row spans="1:2" r="9">
      <c t="s" s="4" r="A9">
        <v>1094</v>
      </c>
      <c t="n" s="5" r="B9">
        <v>505</v>
      </c>
    </row>
    <row spans="1:2" r="10">
      <c t="s" s="4" r="A10">
        <v>477</v>
      </c>
    </row>
    <row spans="1:2" r="11">
      <c t="s" s="3" r="A11">
        <v>472</v>
      </c>
    </row>
    <row spans="1:2" r="12">
      <c t="n" s="5" r="A12">
        <v>2014</v>
      </c>
      <c t="n" s="5" r="B12">
        <v>41</v>
      </c>
    </row>
    <row spans="1:2" r="13">
      <c t="n" s="5" r="A13">
        <v>2015</v>
      </c>
      <c t="n" s="5" r="B13">
        <v>43</v>
      </c>
    </row>
    <row spans="1:2" r="14">
      <c t="n" s="5" r="A14">
        <v>2016</v>
      </c>
      <c t="n" s="5" r="B14">
        <v>46</v>
      </c>
    </row>
    <row spans="1:2" r="15">
      <c t="n" s="5" r="A15">
        <v>2017</v>
      </c>
      <c t="n" s="5" r="B15">
        <v>49</v>
      </c>
    </row>
    <row spans="1:2" r="16">
      <c t="n" s="5" r="A16">
        <v>2018</v>
      </c>
      <c t="n" s="5" r="B16">
        <v>51</v>
      </c>
    </row>
    <row spans="1:2" r="17">
      <c t="s" s="4" r="A17">
        <v>1094</v>
      </c>
      <c t="n" s="6" r="B17">
        <v>28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5</v>
      </c>
      <c t="s" s="2" r="B1">
        <v>1</v>
      </c>
    </row>
    <row spans="1:4" r="2">
      <c t="s" s="2" r="B2">
        <v>2</v>
      </c>
      <c t="s" s="2" r="C2">
        <v>17</v>
      </c>
      <c t="s" s="2" r="D2">
        <v>18</v>
      </c>
    </row>
    <row spans="1:4" r="3">
      <c t="s" s="3" r="A3">
        <v>915</v>
      </c>
    </row>
    <row spans="1:4" r="4">
      <c t="s" s="4" r="A4">
        <v>916</v>
      </c>
      <c t="n" s="6" r="B4">
        <v>-122</v>
      </c>
      <c t="n" s="6" r="C4">
        <v>-150</v>
      </c>
      <c t="n" s="6" r="D4">
        <v>-143</v>
      </c>
    </row>
    <row spans="1:4" r="5">
      <c t="s" s="3" r="A5">
        <v>917</v>
      </c>
    </row>
    <row spans="1:4" r="6">
      <c t="s" s="4" r="A6">
        <v>86</v>
      </c>
      <c t="n" s="5" r="B6">
        <v>314</v>
      </c>
      <c t="n" s="5" r="C6">
        <v>278</v>
      </c>
    </row>
    <row spans="1:4" r="7">
      <c t="s" s="4" r="A7">
        <v>100</v>
      </c>
      <c t="n" s="5" r="B7">
        <v>-284</v>
      </c>
      <c t="n" s="5" r="C7">
        <v>-136</v>
      </c>
    </row>
    <row spans="1:4" r="8">
      <c t="s" s="4" r="A8">
        <v>479</v>
      </c>
    </row>
    <row spans="1:4" r="9">
      <c t="s" s="3" r="A9">
        <v>919</v>
      </c>
    </row>
    <row spans="1:4" r="10">
      <c t="s" s="4" r="A10">
        <v>920</v>
      </c>
      <c t="n" s="5" r="B10">
        <v>195</v>
      </c>
      <c t="n" s="5" r="C10">
        <v>180</v>
      </c>
    </row>
    <row spans="1:4" r="11">
      <c t="s" s="4" r="A11">
        <v>921</v>
      </c>
      <c t="n" s="5" r="B11">
        <v>3</v>
      </c>
      <c t="n" s="5" r="C11">
        <v>3</v>
      </c>
      <c t="n" s="5" r="D11">
        <v>3</v>
      </c>
    </row>
    <row spans="1:4" r="12">
      <c t="s" s="4" r="A12">
        <v>922</v>
      </c>
      <c t="n" s="5" r="B12">
        <v>7</v>
      </c>
      <c t="n" s="5" r="C12">
        <v>7</v>
      </c>
      <c t="n" s="5" r="D12">
        <v>7</v>
      </c>
    </row>
    <row spans="1:4" r="13">
      <c t="s" s="4" r="A13">
        <v>924</v>
      </c>
      <c t="n" s="5" r="B13">
        <v>38</v>
      </c>
      <c t="n" s="5" r="C13">
        <v>-5</v>
      </c>
    </row>
    <row spans="1:4" r="14">
      <c t="s" s="4" r="A14">
        <v>925</v>
      </c>
      <c t="n" s="5" r="B14">
        <v>-9</v>
      </c>
      <c t="n" s="5" r="C14">
        <v>-6</v>
      </c>
    </row>
    <row spans="1:4" r="15">
      <c t="s" s="4" r="A15">
        <v>1096</v>
      </c>
      <c t="n" s="5" r="B15">
        <v>0</v>
      </c>
      <c t="n" s="5" r="C15">
        <v>10</v>
      </c>
    </row>
    <row spans="1:4" r="16">
      <c t="s" s="4" r="A16">
        <v>926</v>
      </c>
      <c t="n" s="5" r="B16">
        <v>-24</v>
      </c>
      <c t="n" s="5" r="C16">
        <v>6</v>
      </c>
    </row>
    <row spans="1:4" r="17">
      <c t="s" s="4" r="A17">
        <v>927</v>
      </c>
      <c t="n" s="5" r="B17">
        <v>210</v>
      </c>
      <c t="n" s="5" r="C17">
        <v>195</v>
      </c>
      <c t="n" s="5" r="D17">
        <v>180</v>
      </c>
    </row>
    <row spans="1:4" r="18">
      <c t="s" s="3" r="A18">
        <v>915</v>
      </c>
    </row>
    <row spans="1:4" r="19">
      <c t="s" s="4" r="A19">
        <v>928</v>
      </c>
      <c t="n" s="5" r="B19">
        <v>168</v>
      </c>
      <c t="n" s="5" r="C19">
        <v>150</v>
      </c>
    </row>
    <row spans="1:4" r="20">
      <c t="s" s="4" r="A20">
        <v>929</v>
      </c>
      <c t="n" s="5" r="B20">
        <v>25</v>
      </c>
      <c t="n" s="5" r="C20">
        <v>9</v>
      </c>
    </row>
    <row spans="1:4" r="21">
      <c t="s" s="4" r="A21">
        <v>916</v>
      </c>
      <c t="n" s="5" r="B21">
        <v>11</v>
      </c>
      <c t="n" s="5" r="C21">
        <v>10</v>
      </c>
    </row>
    <row spans="1:4" r="22">
      <c t="s" s="4" r="A22">
        <v>925</v>
      </c>
      <c t="n" s="5" r="B22">
        <v>-9</v>
      </c>
      <c t="n" s="5" r="C22">
        <v>-6</v>
      </c>
    </row>
    <row spans="1:4" r="23">
      <c t="s" s="4" r="A23">
        <v>926</v>
      </c>
      <c t="n" s="5" r="B23">
        <v>-24</v>
      </c>
      <c t="n" s="5" r="C23">
        <v>5</v>
      </c>
    </row>
    <row spans="1:4" r="24">
      <c t="s" s="4" r="A24">
        <v>930</v>
      </c>
      <c t="n" s="5" r="B24">
        <v>171</v>
      </c>
      <c t="n" s="5" r="C24">
        <v>168</v>
      </c>
      <c t="n" s="6" r="D24">
        <v>150</v>
      </c>
    </row>
    <row spans="1:4" r="25">
      <c t="s" s="4" r="A25">
        <v>931</v>
      </c>
      <c t="n" s="5" r="B25">
        <v>-39</v>
      </c>
      <c t="n" s="5" r="C25">
        <v>-27</v>
      </c>
    </row>
    <row spans="1:4" r="26">
      <c t="s" s="3" r="A26">
        <v>917</v>
      </c>
    </row>
    <row spans="1:4" r="27">
      <c t="s" s="4" r="A27">
        <v>86</v>
      </c>
      <c t="n" s="5" r="B27">
        <v>0</v>
      </c>
      <c t="n" s="5" r="C27">
        <v>2</v>
      </c>
    </row>
    <row spans="1:4" r="28">
      <c t="s" s="4" r="A28">
        <v>100</v>
      </c>
      <c t="n" s="6" r="B28">
        <v>-39</v>
      </c>
      <c t="n" s="6" r="C28">
        <v>-2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7</v>
      </c>
      <c t="s" s="2" r="B1">
        <v>1</v>
      </c>
    </row>
    <row spans="1:4" r="2">
      <c t="s" s="2" r="B2">
        <v>2</v>
      </c>
      <c t="s" s="2" r="C2">
        <v>17</v>
      </c>
      <c t="s" s="2" r="D2">
        <v>18</v>
      </c>
    </row>
    <row spans="1:4" r="3">
      <c t="s" s="3" r="A3">
        <v>938</v>
      </c>
    </row>
    <row spans="1:4" r="4">
      <c t="s" s="4" r="A4">
        <v>939</v>
      </c>
      <c t="n" s="6" r="B4">
        <v>-17</v>
      </c>
      <c t="n" s="6" r="C4">
        <v>-4</v>
      </c>
      <c t="n" s="6" r="D4">
        <v>2</v>
      </c>
    </row>
    <row spans="1:4" r="5">
      <c t="s" s="3" r="A5">
        <v>942</v>
      </c>
    </row>
    <row spans="1:4" r="6">
      <c t="s" s="4" r="A6">
        <v>54</v>
      </c>
      <c t="n" s="5" r="B6">
        <v>-48</v>
      </c>
      <c t="n" s="5" r="C6">
        <v>-55</v>
      </c>
      <c t="n" s="5" r="D6">
        <v>-47</v>
      </c>
    </row>
    <row spans="1:4" r="7">
      <c t="s" s="4" r="A7">
        <v>940</v>
      </c>
      <c t="n" s="5" r="B7">
        <v>274</v>
      </c>
      <c t="n" s="5" r="C7">
        <v>-83</v>
      </c>
      <c t="n" s="5" r="D7">
        <v>203</v>
      </c>
    </row>
    <row spans="1:4" r="8">
      <c t="s" s="4" r="A8">
        <v>1098</v>
      </c>
    </row>
    <row spans="1:4" r="9">
      <c t="s" s="3" r="A9">
        <v>938</v>
      </c>
    </row>
    <row spans="1:4" r="10">
      <c t="s" s="4" r="A10">
        <v>921</v>
      </c>
      <c t="n" s="5" r="B10">
        <v>3</v>
      </c>
      <c t="n" s="5" r="C10">
        <v>3</v>
      </c>
      <c t="n" s="5" r="D10">
        <v>3</v>
      </c>
    </row>
    <row spans="1:4" r="11">
      <c t="s" s="4" r="A11">
        <v>922</v>
      </c>
      <c t="n" s="5" r="B11">
        <v>7</v>
      </c>
      <c t="n" s="5" r="C11">
        <v>7</v>
      </c>
      <c t="n" s="5" r="D11">
        <v>7</v>
      </c>
    </row>
    <row spans="1:4" r="12">
      <c t="s" s="4" r="A12">
        <v>944</v>
      </c>
      <c t="n" s="5" r="B12">
        <v>-6</v>
      </c>
      <c t="n" s="5" r="C12">
        <v>-6</v>
      </c>
      <c t="n" s="5" r="D12">
        <v>-6</v>
      </c>
    </row>
    <row spans="1:4" r="13">
      <c t="s" s="4" r="A13">
        <v>54</v>
      </c>
      <c t="n" s="5" r="B13">
        <v>0</v>
      </c>
      <c t="n" s="5" r="C13">
        <v>1</v>
      </c>
      <c t="n" s="5" r="D13">
        <v>0</v>
      </c>
    </row>
    <row spans="1:4" r="14">
      <c t="s" s="4" r="A14">
        <v>939</v>
      </c>
      <c t="n" s="5" r="B14">
        <v>4</v>
      </c>
      <c t="n" s="5" r="C14">
        <v>5</v>
      </c>
      <c t="n" s="5" r="D14">
        <v>4</v>
      </c>
    </row>
    <row spans="1:4" r="15">
      <c t="s" s="3" r="A15">
        <v>942</v>
      </c>
    </row>
    <row spans="1:4" r="16">
      <c t="s" s="4" r="A16">
        <v>54</v>
      </c>
      <c t="n" s="5" r="B16">
        <v>0</v>
      </c>
      <c t="n" s="5" r="C16">
        <v>-1</v>
      </c>
      <c t="n" s="5" r="D16">
        <v>0</v>
      </c>
    </row>
    <row spans="1:4" r="17">
      <c t="s" s="4" r="A17">
        <v>940</v>
      </c>
      <c t="n" s="5" r="B17">
        <v>19</v>
      </c>
      <c t="n" s="5" r="C17">
        <v>-8</v>
      </c>
      <c t="n" s="5" r="D17">
        <v>25</v>
      </c>
    </row>
    <row spans="1:4" r="18">
      <c t="s" s="4" r="A18">
        <v>1099</v>
      </c>
      <c t="n" s="5" r="B18">
        <v>19</v>
      </c>
      <c t="n" s="5" r="C18">
        <v>-9</v>
      </c>
      <c t="n" s="5" r="D18">
        <v>25</v>
      </c>
    </row>
    <row spans="1:4" r="19">
      <c t="s" s="4" r="A19">
        <v>948</v>
      </c>
      <c t="n" s="6" r="B19">
        <v>23</v>
      </c>
      <c t="n" s="6" r="C19">
        <v>-4</v>
      </c>
      <c t="n" s="6" r="D19">
        <v>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1100</v>
      </c>
      <c t="s" s="2" r="B1">
        <v>1</v>
      </c>
    </row>
    <row spans="1:3" r="2">
      <c t="s" s="2" r="B2">
        <v>2</v>
      </c>
      <c t="s" s="2" r="C2">
        <v>17</v>
      </c>
    </row>
    <row spans="1:3" r="3">
      <c t="s" s="4" r="A3">
        <v>569</v>
      </c>
    </row>
    <row spans="1:3" r="4">
      <c t="s" s="3" r="A4">
        <v>952</v>
      </c>
    </row>
    <row spans="1:3" r="5">
      <c t="s" s="4" r="A5">
        <v>953</v>
      </c>
      <c t="s" s="4" r="B5">
        <v>995</v>
      </c>
      <c t="s" s="4" r="C5">
        <v>1101</v>
      </c>
    </row>
    <row spans="1:3" r="6">
      <c t="s" s="4" r="A6">
        <v>956</v>
      </c>
      <c t="s" s="4" r="B6">
        <v>995</v>
      </c>
      <c t="s" s="4" r="C6">
        <v>995</v>
      </c>
    </row>
    <row spans="1:3" r="7">
      <c t="s" s="3" r="A7">
        <v>958</v>
      </c>
    </row>
    <row spans="1:3" r="8">
      <c t="s" s="4" r="A8">
        <v>953</v>
      </c>
      <c t="s" s="4" r="B8">
        <v>1101</v>
      </c>
      <c t="s" s="4" r="C8">
        <v>1102</v>
      </c>
    </row>
    <row spans="1:3" r="9">
      <c t="s" s="4" r="A9">
        <v>944</v>
      </c>
      <c t="s" s="4" r="B9">
        <v>995</v>
      </c>
      <c t="s" s="4" r="C9">
        <v>995</v>
      </c>
    </row>
    <row spans="1:3" r="10">
      <c t="s" s="4" r="A10">
        <v>956</v>
      </c>
      <c t="s" s="4" r="B10">
        <v>995</v>
      </c>
      <c t="s" s="4" r="C10">
        <v>995</v>
      </c>
    </row>
    <row spans="1:3" r="11">
      <c t="s" s="4" r="A11">
        <v>572</v>
      </c>
    </row>
    <row spans="1:3" r="12">
      <c t="s" s="3" r="A12">
        <v>952</v>
      </c>
    </row>
    <row spans="1:3" r="13">
      <c t="s" s="4" r="A13">
        <v>953</v>
      </c>
      <c t="s" s="4" r="B13">
        <v>954</v>
      </c>
      <c t="s" s="4" r="C13">
        <v>955</v>
      </c>
    </row>
    <row spans="1:3" r="14">
      <c t="s" s="4" r="A14">
        <v>956</v>
      </c>
      <c t="s" s="4" r="B14">
        <v>1103</v>
      </c>
      <c t="s" s="4" r="C14">
        <v>995</v>
      </c>
    </row>
    <row spans="1:3" r="15">
      <c t="s" s="3" r="A15">
        <v>958</v>
      </c>
    </row>
    <row spans="1:3" r="16">
      <c t="s" s="4" r="A16">
        <v>953</v>
      </c>
      <c t="s" s="4" r="B16">
        <v>955</v>
      </c>
      <c t="s" s="4" r="C16">
        <v>955</v>
      </c>
    </row>
    <row spans="1:3" r="17">
      <c t="s" s="4" r="A17">
        <v>944</v>
      </c>
      <c t="s" s="4" r="B17">
        <v>1104</v>
      </c>
      <c t="s" s="4" r="C17">
        <v>1104</v>
      </c>
    </row>
    <row spans="1:3" r="18">
      <c t="s" s="4" r="A18">
        <v>956</v>
      </c>
      <c t="s" s="4" r="B18">
        <v>1102</v>
      </c>
      <c t="s" s="4" r="C18">
        <v>11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2</v>
      </c>
      <c t="s" s="2" r="B1">
        <v>1</v>
      </c>
    </row>
    <row spans="1:2" r="2">
      <c t="s" s="2" r="B2">
        <v>2</v>
      </c>
    </row>
    <row spans="1:2" r="3">
      <c t="s" s="3" r="A3">
        <v>253</v>
      </c>
    </row>
    <row spans="1:2" r="4">
      <c t="s" s="4" r="A4">
        <v>254</v>
      </c>
      <c t="s" s="4" r="B4">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105</v>
      </c>
      <c t="s" s="2" r="B1">
        <v>2</v>
      </c>
      <c t="s" s="2" r="C1">
        <v>17</v>
      </c>
    </row>
    <row spans="1:3" r="2">
      <c t="s" s="3" r="A2">
        <v>1106</v>
      </c>
    </row>
    <row spans="1:3" r="3">
      <c t="s" s="4" r="A3">
        <v>1107</v>
      </c>
      <c t="s" s="4" r="B3">
        <v>968</v>
      </c>
      <c t="s" s="4" r="C3">
        <v>968</v>
      </c>
    </row>
    <row spans="1:3" r="4">
      <c t="s" s="4" r="A4">
        <v>1107</v>
      </c>
    </row>
    <row spans="1:3" r="5">
      <c t="s" s="3" r="A5">
        <v>1106</v>
      </c>
    </row>
    <row spans="1:3" r="6">
      <c t="s" s="4" r="A6">
        <v>1107</v>
      </c>
      <c t="s" s="4" r="B6">
        <v>1108</v>
      </c>
      <c t="s" s="4" r="C6">
        <v>721</v>
      </c>
    </row>
    <row spans="1:3" r="7">
      <c t="s" s="4" r="A7">
        <v>1109</v>
      </c>
    </row>
    <row spans="1:3" r="8">
      <c t="s" s="3" r="A8">
        <v>1106</v>
      </c>
    </row>
    <row spans="1:3" r="9">
      <c t="s" s="4" r="A9">
        <v>1107</v>
      </c>
      <c t="s" s="4" r="B9">
        <v>1110</v>
      </c>
      <c t="s" s="4" r="C9">
        <v>1111</v>
      </c>
    </row>
    <row spans="1:3" r="10">
      <c t="s" s="4" r="A10">
        <v>1112</v>
      </c>
    </row>
    <row spans="1:3" r="11">
      <c t="s" s="3" r="A11">
        <v>1106</v>
      </c>
    </row>
    <row spans="1:3" r="12">
      <c t="s" s="4" r="A12">
        <v>1107</v>
      </c>
      <c t="s" s="4" r="B12">
        <v>987</v>
      </c>
      <c t="s" s="4" r="C12">
        <v>987</v>
      </c>
    </row>
    <row spans="1:3" r="13">
      <c t="s" s="4" r="A13">
        <v>1113</v>
      </c>
    </row>
    <row spans="1:3" r="14">
      <c t="s" s="3" r="A14">
        <v>1106</v>
      </c>
    </row>
    <row spans="1:3" r="15">
      <c t="s" s="4" r="A15">
        <v>1107</v>
      </c>
      <c t="s" s="4" r="B15">
        <v>1114</v>
      </c>
      <c t="s" s="4" r="C15">
        <v>982</v>
      </c>
    </row>
    <row spans="1:3" r="16">
      <c t="s" s="4" r="A16">
        <v>1115</v>
      </c>
    </row>
    <row spans="1:3" r="17">
      <c t="s" s="3" r="A17">
        <v>1106</v>
      </c>
    </row>
    <row spans="1:3" r="18">
      <c t="s" s="4" r="A18">
        <v>1107</v>
      </c>
      <c t="s" s="4" r="B18">
        <v>1116</v>
      </c>
      <c t="s" s="4" r="C18">
        <v>111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18</v>
      </c>
      <c t="s" s="2" r="B1">
        <v>2</v>
      </c>
      <c t="s" s="2" r="C1">
        <v>17</v>
      </c>
      <c t="s" s="2" r="D1">
        <v>18</v>
      </c>
    </row>
    <row spans="1:4" r="2">
      <c t="s" s="3" r="A2">
        <v>475</v>
      </c>
    </row>
    <row spans="1:4" r="3">
      <c t="s" s="4" r="A3">
        <v>86</v>
      </c>
      <c t="n" s="6" r="B3">
        <v>171</v>
      </c>
      <c t="n" s="6" r="C3">
        <v>168</v>
      </c>
      <c t="n" s="6" r="D3">
        <v>150</v>
      </c>
    </row>
    <row spans="1:4" r="4">
      <c t="s" s="4" r="A4">
        <v>1119</v>
      </c>
    </row>
    <row spans="1:4" r="5">
      <c t="s" s="3" r="A5">
        <v>475</v>
      </c>
    </row>
    <row spans="1:4" r="6">
      <c t="s" s="4" r="A6">
        <v>86</v>
      </c>
      <c t="n" s="5" r="B6">
        <v>171</v>
      </c>
      <c t="n" s="5" r="C6">
        <v>168</v>
      </c>
    </row>
    <row spans="1:4" r="7">
      <c t="s" s="4" r="A7">
        <v>1120</v>
      </c>
    </row>
    <row spans="1:4" r="8">
      <c t="s" s="3" r="A8">
        <v>475</v>
      </c>
    </row>
    <row spans="1:4" r="9">
      <c t="s" s="4" r="A9">
        <v>86</v>
      </c>
      <c t="n" s="5" r="B9">
        <v>134</v>
      </c>
      <c t="n" s="5" r="C9">
        <v>133</v>
      </c>
    </row>
    <row spans="1:4" r="10">
      <c t="s" s="4" r="A10">
        <v>1121</v>
      </c>
    </row>
    <row spans="1:4" r="11">
      <c t="s" s="3" r="A11">
        <v>475</v>
      </c>
    </row>
    <row spans="1:4" r="12">
      <c t="s" s="4" r="A12">
        <v>86</v>
      </c>
      <c t="n" s="5" r="B12">
        <v>23</v>
      </c>
      <c t="n" s="5" r="C12">
        <v>23</v>
      </c>
    </row>
    <row spans="1:4" r="13">
      <c t="s" s="4" r="A13">
        <v>1122</v>
      </c>
    </row>
    <row spans="1:4" r="14">
      <c t="s" s="3" r="A14">
        <v>475</v>
      </c>
    </row>
    <row spans="1:4" r="15">
      <c t="s" s="4" r="A15">
        <v>86</v>
      </c>
      <c t="n" s="5" r="B15">
        <v>14</v>
      </c>
      <c t="n" s="5" r="C15">
        <v>12</v>
      </c>
    </row>
    <row spans="1:4" r="16">
      <c t="s" s="4" r="A16">
        <v>1123</v>
      </c>
    </row>
    <row spans="1:4" r="17">
      <c t="s" s="3" r="A17">
        <v>475</v>
      </c>
    </row>
    <row spans="1:4" r="18">
      <c t="s" s="4" r="A18">
        <v>86</v>
      </c>
      <c t="n" s="5" r="B18">
        <v>18</v>
      </c>
      <c t="n" s="5" r="C18">
        <v>29</v>
      </c>
    </row>
    <row spans="1:4" r="19">
      <c t="s" s="4" r="A19">
        <v>1124</v>
      </c>
    </row>
    <row spans="1:4" r="20">
      <c t="s" s="3" r="A20">
        <v>475</v>
      </c>
    </row>
    <row spans="1:4" r="21">
      <c t="s" s="4" r="A21">
        <v>86</v>
      </c>
      <c t="n" s="5" r="B21">
        <v>18</v>
      </c>
      <c t="n" s="5" r="C21">
        <v>29</v>
      </c>
    </row>
    <row spans="1:4" r="22">
      <c t="s" s="4" r="A22">
        <v>1125</v>
      </c>
    </row>
    <row spans="1:4" r="23">
      <c t="s" s="3" r="A23">
        <v>475</v>
      </c>
    </row>
    <row spans="1:4" r="24">
      <c t="s" s="4" r="A24">
        <v>86</v>
      </c>
      <c t="n" s="5" r="B24">
        <v>0</v>
      </c>
      <c t="n" s="5" r="C24">
        <v>0</v>
      </c>
    </row>
    <row spans="1:4" r="25">
      <c t="s" s="4" r="A25">
        <v>1126</v>
      </c>
    </row>
    <row spans="1:4" r="26">
      <c t="s" s="3" r="A26">
        <v>475</v>
      </c>
    </row>
    <row spans="1:4" r="27">
      <c t="s" s="4" r="A27">
        <v>86</v>
      </c>
      <c t="n" s="5" r="B27">
        <v>0</v>
      </c>
      <c t="n" s="5" r="C27">
        <v>0</v>
      </c>
    </row>
    <row spans="1:4" r="28">
      <c t="s" s="4" r="A28">
        <v>1127</v>
      </c>
    </row>
    <row spans="1:4" r="29">
      <c t="s" s="3" r="A29">
        <v>475</v>
      </c>
    </row>
    <row spans="1:4" r="30">
      <c t="s" s="4" r="A30">
        <v>86</v>
      </c>
      <c t="n" s="5" r="B30">
        <v>4</v>
      </c>
      <c t="n" s="5" r="C30">
        <v>5</v>
      </c>
    </row>
    <row spans="1:4" r="31">
      <c t="s" s="4" r="A31">
        <v>1128</v>
      </c>
    </row>
    <row spans="1:4" r="32">
      <c t="s" s="3" r="A32">
        <v>475</v>
      </c>
    </row>
    <row spans="1:4" r="33">
      <c t="s" s="4" r="A33">
        <v>86</v>
      </c>
      <c t="n" s="5" r="B33">
        <v>4</v>
      </c>
      <c t="n" s="5" r="C33">
        <v>5</v>
      </c>
    </row>
    <row spans="1:4" r="34">
      <c t="s" s="4" r="A34">
        <v>1129</v>
      </c>
    </row>
    <row spans="1:4" r="35">
      <c t="s" s="3" r="A35">
        <v>475</v>
      </c>
    </row>
    <row spans="1:4" r="36">
      <c t="s" s="4" r="A36">
        <v>86</v>
      </c>
      <c t="n" s="5" r="B36">
        <v>0</v>
      </c>
      <c t="n" s="5" r="C36">
        <v>0</v>
      </c>
    </row>
    <row spans="1:4" r="37">
      <c t="s" s="4" r="A37">
        <v>1130</v>
      </c>
    </row>
    <row spans="1:4" r="38">
      <c t="s" s="3" r="A38">
        <v>475</v>
      </c>
    </row>
    <row spans="1:4" r="39">
      <c t="s" s="4" r="A39">
        <v>86</v>
      </c>
      <c t="n" s="5" r="B39">
        <v>0</v>
      </c>
      <c t="n" s="5" r="C39">
        <v>0</v>
      </c>
    </row>
    <row spans="1:4" r="40">
      <c t="s" s="4" r="A40">
        <v>1131</v>
      </c>
    </row>
    <row spans="1:4" r="41">
      <c t="s" s="3" r="A41">
        <v>475</v>
      </c>
    </row>
    <row spans="1:4" r="42">
      <c t="s" s="4" r="A42">
        <v>86</v>
      </c>
      <c t="n" s="5" r="B42">
        <v>18</v>
      </c>
      <c t="n" s="5" r="C42">
        <v>26</v>
      </c>
    </row>
    <row spans="1:4" r="43">
      <c t="s" s="4" r="A43">
        <v>1132</v>
      </c>
    </row>
    <row spans="1:4" r="44">
      <c t="s" s="3" r="A44">
        <v>475</v>
      </c>
    </row>
    <row spans="1:4" r="45">
      <c t="s" s="4" r="A45">
        <v>86</v>
      </c>
      <c t="n" s="5" r="B45">
        <v>18</v>
      </c>
      <c t="n" s="5" r="C45">
        <v>26</v>
      </c>
    </row>
    <row spans="1:4" r="46">
      <c t="s" s="4" r="A46">
        <v>1133</v>
      </c>
    </row>
    <row spans="1:4" r="47">
      <c t="s" s="3" r="A47">
        <v>475</v>
      </c>
    </row>
    <row spans="1:4" r="48">
      <c t="s" s="4" r="A48">
        <v>86</v>
      </c>
      <c t="n" s="5" r="B48">
        <v>0</v>
      </c>
      <c t="n" s="5" r="C48">
        <v>0</v>
      </c>
    </row>
    <row spans="1:4" r="49">
      <c t="s" s="4" r="A49">
        <v>1134</v>
      </c>
    </row>
    <row spans="1:4" r="50">
      <c t="s" s="3" r="A50">
        <v>475</v>
      </c>
    </row>
    <row spans="1:4" r="51">
      <c t="s" s="4" r="A51">
        <v>86</v>
      </c>
      <c t="n" s="5" r="B51">
        <v>0</v>
      </c>
      <c t="n" s="5" r="C51">
        <v>0</v>
      </c>
    </row>
    <row spans="1:4" r="52">
      <c t="s" s="4" r="A52">
        <v>1135</v>
      </c>
    </row>
    <row spans="1:4" r="53">
      <c t="s" s="3" r="A53">
        <v>475</v>
      </c>
    </row>
    <row spans="1:4" r="54">
      <c t="s" s="4" r="A54">
        <v>86</v>
      </c>
      <c t="n" s="5" r="B54">
        <v>65</v>
      </c>
      <c t="n" s="5" r="C54">
        <v>61</v>
      </c>
    </row>
    <row spans="1:4" r="55">
      <c t="s" s="4" r="A55">
        <v>1136</v>
      </c>
    </row>
    <row spans="1:4" r="56">
      <c t="s" s="3" r="A56">
        <v>475</v>
      </c>
    </row>
    <row spans="1:4" r="57">
      <c t="s" s="4" r="A57">
        <v>86</v>
      </c>
      <c t="n" s="5" r="B57">
        <v>65</v>
      </c>
      <c t="n" s="5" r="C57">
        <v>61</v>
      </c>
    </row>
    <row spans="1:4" r="58">
      <c t="s" s="4" r="A58">
        <v>1137</v>
      </c>
    </row>
    <row spans="1:4" r="59">
      <c t="s" s="3" r="A59">
        <v>475</v>
      </c>
    </row>
    <row spans="1:4" r="60">
      <c t="s" s="4" r="A60">
        <v>86</v>
      </c>
      <c t="n" s="5" r="B60">
        <v>0</v>
      </c>
      <c t="n" s="5" r="C60">
        <v>0</v>
      </c>
    </row>
    <row spans="1:4" r="61">
      <c t="s" s="4" r="A61">
        <v>1138</v>
      </c>
    </row>
    <row spans="1:4" r="62">
      <c t="s" s="3" r="A62">
        <v>475</v>
      </c>
    </row>
    <row spans="1:4" r="63">
      <c t="s" s="4" r="A63">
        <v>86</v>
      </c>
      <c t="n" s="5" r="B63">
        <v>0</v>
      </c>
      <c t="n" s="5" r="C63">
        <v>0</v>
      </c>
    </row>
    <row spans="1:4" r="64">
      <c t="s" s="4" r="A64">
        <v>1139</v>
      </c>
    </row>
    <row spans="1:4" r="65">
      <c t="s" s="3" r="A65">
        <v>475</v>
      </c>
    </row>
    <row spans="1:4" r="66">
      <c t="s" s="4" r="A66">
        <v>86</v>
      </c>
      <c t="n" s="5" r="B66">
        <v>4</v>
      </c>
      <c t="n" s="5" r="C66">
        <v>4</v>
      </c>
    </row>
    <row spans="1:4" r="67">
      <c t="s" s="4" r="A67">
        <v>1140</v>
      </c>
    </row>
    <row spans="1:4" r="68">
      <c t="s" s="3" r="A68">
        <v>475</v>
      </c>
    </row>
    <row spans="1:4" r="69">
      <c t="s" s="4" r="A69">
        <v>86</v>
      </c>
      <c t="n" s="5" r="B69">
        <v>4</v>
      </c>
      <c t="n" s="5" r="C69">
        <v>4</v>
      </c>
    </row>
    <row spans="1:4" r="70">
      <c t="s" s="4" r="A70">
        <v>1141</v>
      </c>
    </row>
    <row spans="1:4" r="71">
      <c t="s" s="3" r="A71">
        <v>475</v>
      </c>
    </row>
    <row spans="1:4" r="72">
      <c t="s" s="4" r="A72">
        <v>86</v>
      </c>
      <c t="n" s="5" r="B72">
        <v>0</v>
      </c>
      <c t="n" s="5" r="C72">
        <v>0</v>
      </c>
    </row>
    <row spans="1:4" r="73">
      <c t="s" s="4" r="A73">
        <v>1142</v>
      </c>
    </row>
    <row spans="1:4" r="74">
      <c t="s" s="3" r="A74">
        <v>475</v>
      </c>
    </row>
    <row spans="1:4" r="75">
      <c t="s" s="4" r="A75">
        <v>86</v>
      </c>
      <c t="n" s="5" r="B75">
        <v>0</v>
      </c>
      <c t="n" s="5" r="C75">
        <v>0</v>
      </c>
    </row>
    <row spans="1:4" r="76">
      <c t="s" s="4" r="A76">
        <v>1143</v>
      </c>
    </row>
    <row spans="1:4" r="77">
      <c t="s" s="3" r="A77">
        <v>475</v>
      </c>
    </row>
    <row spans="1:4" r="78">
      <c t="s" s="4" r="A78">
        <v>86</v>
      </c>
      <c t="n" s="5" r="B78">
        <v>23</v>
      </c>
      <c t="n" s="5" r="C78">
        <v>23</v>
      </c>
    </row>
    <row spans="1:4" r="79">
      <c t="s" s="4" r="A79">
        <v>1144</v>
      </c>
    </row>
    <row spans="1:4" r="80">
      <c t="s" s="3" r="A80">
        <v>475</v>
      </c>
    </row>
    <row spans="1:4" r="81">
      <c t="s" s="4" r="A81">
        <v>86</v>
      </c>
      <c t="n" s="5" r="B81">
        <v>0</v>
      </c>
      <c t="n" s="5" r="C81">
        <v>0</v>
      </c>
    </row>
    <row spans="1:4" r="82">
      <c t="s" s="4" r="A82">
        <v>1145</v>
      </c>
    </row>
    <row spans="1:4" r="83">
      <c t="s" s="3" r="A83">
        <v>475</v>
      </c>
    </row>
    <row spans="1:4" r="84">
      <c t="s" s="4" r="A84">
        <v>86</v>
      </c>
      <c t="n" s="5" r="B84">
        <v>23</v>
      </c>
      <c t="n" s="5" r="C84">
        <v>23</v>
      </c>
    </row>
    <row spans="1:4" r="85">
      <c t="s" s="4" r="A85">
        <v>1146</v>
      </c>
    </row>
    <row spans="1:4" r="86">
      <c t="s" s="3" r="A86">
        <v>475</v>
      </c>
    </row>
    <row spans="1:4" r="87">
      <c t="s" s="4" r="A87">
        <v>86</v>
      </c>
      <c t="n" s="5" r="B87">
        <v>0</v>
      </c>
      <c t="n" s="5" r="C87">
        <v>0</v>
      </c>
    </row>
    <row spans="1:4" r="88">
      <c t="s" s="4" r="A88">
        <v>1147</v>
      </c>
    </row>
    <row spans="1:4" r="89">
      <c t="s" s="3" r="A89">
        <v>475</v>
      </c>
    </row>
    <row spans="1:4" r="90">
      <c t="s" s="4" r="A90">
        <v>86</v>
      </c>
      <c t="n" s="5" r="B90">
        <v>6</v>
      </c>
      <c t="n" s="5" r="C90">
        <v>5</v>
      </c>
    </row>
    <row spans="1:4" r="91">
      <c t="s" s="4" r="A91">
        <v>1148</v>
      </c>
    </row>
    <row spans="1:4" r="92">
      <c t="s" s="3" r="A92">
        <v>475</v>
      </c>
    </row>
    <row spans="1:4" r="93">
      <c t="s" s="4" r="A93">
        <v>86</v>
      </c>
      <c t="n" s="5" r="B93">
        <v>0</v>
      </c>
      <c t="n" s="5" r="C93">
        <v>0</v>
      </c>
    </row>
    <row spans="1:4" r="94">
      <c t="s" s="4" r="A94">
        <v>1149</v>
      </c>
    </row>
    <row spans="1:4" r="95">
      <c t="s" s="3" r="A95">
        <v>475</v>
      </c>
    </row>
    <row spans="1:4" r="96">
      <c t="s" s="4" r="A96">
        <v>86</v>
      </c>
      <c t="n" s="5" r="B96">
        <v>0</v>
      </c>
      <c t="n" s="5" r="C96">
        <v>0</v>
      </c>
    </row>
    <row spans="1:4" r="97">
      <c t="s" s="4" r="A97">
        <v>1150</v>
      </c>
    </row>
    <row spans="1:4" r="98">
      <c t="s" s="3" r="A98">
        <v>475</v>
      </c>
    </row>
    <row spans="1:4" r="99">
      <c t="s" s="4" r="A99">
        <v>86</v>
      </c>
      <c t="n" s="5" r="B99">
        <v>6</v>
      </c>
      <c t="n" s="5" r="C99">
        <v>5</v>
      </c>
    </row>
    <row spans="1:4" r="100">
      <c t="s" s="4" r="A100">
        <v>1151</v>
      </c>
    </row>
    <row spans="1:4" r="101">
      <c t="s" s="3" r="A101">
        <v>475</v>
      </c>
    </row>
    <row spans="1:4" r="102">
      <c t="s" s="4" r="A102">
        <v>86</v>
      </c>
      <c t="n" s="5" r="B102">
        <v>11</v>
      </c>
      <c t="n" s="5" r="C102">
        <v>8</v>
      </c>
    </row>
    <row spans="1:4" r="103">
      <c t="s" s="4" r="A103">
        <v>1152</v>
      </c>
    </row>
    <row spans="1:4" r="104">
      <c t="s" s="3" r="A104">
        <v>475</v>
      </c>
    </row>
    <row spans="1:4" r="105">
      <c t="s" s="4" r="A105">
        <v>86</v>
      </c>
      <c t="n" s="5" r="B105">
        <v>11</v>
      </c>
      <c t="n" s="5" r="C105">
        <v>8</v>
      </c>
    </row>
    <row spans="1:4" r="106">
      <c t="s" s="4" r="A106">
        <v>1153</v>
      </c>
    </row>
    <row spans="1:4" r="107">
      <c t="s" s="3" r="A107">
        <v>475</v>
      </c>
    </row>
    <row spans="1:4" r="108">
      <c t="s" s="4" r="A108">
        <v>86</v>
      </c>
      <c t="n" s="5" r="B108">
        <v>0</v>
      </c>
      <c t="n" s="5" r="C108">
        <v>0</v>
      </c>
    </row>
    <row spans="1:4" r="109">
      <c t="s" s="4" r="A109">
        <v>1154</v>
      </c>
    </row>
    <row spans="1:4" r="110">
      <c t="s" s="3" r="A110">
        <v>475</v>
      </c>
    </row>
    <row spans="1:4" r="111">
      <c t="s" s="4" r="A111">
        <v>86</v>
      </c>
      <c t="n" s="5" r="B111">
        <v>0</v>
      </c>
      <c t="n" s="5" r="C111">
        <v>0</v>
      </c>
    </row>
    <row spans="1:4" r="112">
      <c t="s" s="4" r="A112">
        <v>1155</v>
      </c>
    </row>
    <row spans="1:4" r="113">
      <c t="s" s="3" r="A113">
        <v>475</v>
      </c>
    </row>
    <row spans="1:4" r="114">
      <c t="s" s="4" r="A114">
        <v>86</v>
      </c>
      <c t="n" s="5" r="B114">
        <v>22</v>
      </c>
      <c t="n" s="5" r="C114">
        <v>7</v>
      </c>
    </row>
    <row spans="1:4" r="115">
      <c t="s" s="4" r="A115">
        <v>1156</v>
      </c>
    </row>
    <row spans="1:4" r="116">
      <c t="s" s="3" r="A116">
        <v>475</v>
      </c>
    </row>
    <row spans="1:4" r="117">
      <c t="s" s="4" r="A117">
        <v>86</v>
      </c>
      <c t="n" s="5" r="B117">
        <v>14</v>
      </c>
      <c t="n" s="5" r="C117">
        <v>0</v>
      </c>
    </row>
    <row spans="1:4" r="118">
      <c t="s" s="4" r="A118">
        <v>1157</v>
      </c>
    </row>
    <row spans="1:4" r="119">
      <c t="s" s="3" r="A119">
        <v>475</v>
      </c>
    </row>
    <row spans="1:4" r="120">
      <c t="s" s="4" r="A120">
        <v>86</v>
      </c>
      <c t="n" s="5" r="B120">
        <v>0</v>
      </c>
      <c t="n" s="5" r="C120">
        <v>0</v>
      </c>
    </row>
    <row spans="1:4" r="121">
      <c t="s" s="4" r="A121">
        <v>1158</v>
      </c>
    </row>
    <row spans="1:4" r="122">
      <c t="s" s="3" r="A122">
        <v>475</v>
      </c>
    </row>
    <row spans="1:4" r="123">
      <c t="s" s="4" r="A123">
        <v>86</v>
      </c>
      <c t="n" s="6" r="B123">
        <v>8</v>
      </c>
      <c t="n" s="6" r="C123">
        <v>7</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159</v>
      </c>
      <c t="s" s="2" r="B1">
        <v>70</v>
      </c>
    </row>
    <row spans="1:2" r="2">
      <c t="s" s="3" r="A2">
        <v>472</v>
      </c>
    </row>
    <row spans="1:2" r="3">
      <c t="n" s="5" r="A3">
        <v>2014</v>
      </c>
      <c t="n" s="6" r="B3">
        <v>5</v>
      </c>
    </row>
    <row spans="1:2" r="4">
      <c t="n" s="5" r="A4">
        <v>2015</v>
      </c>
      <c t="n" s="5" r="B4">
        <v>6</v>
      </c>
    </row>
    <row spans="1:2" r="5">
      <c t="n" s="5" r="A5">
        <v>2016</v>
      </c>
      <c t="n" s="5" r="B5">
        <v>6</v>
      </c>
    </row>
    <row spans="1:2" r="6">
      <c t="n" s="5" r="A6">
        <v>2017</v>
      </c>
      <c t="n" s="5" r="B6">
        <v>6</v>
      </c>
    </row>
    <row spans="1:2" r="7">
      <c t="n" s="5" r="A7">
        <v>2018</v>
      </c>
      <c t="n" s="5" r="B7">
        <v>6</v>
      </c>
    </row>
    <row spans="1:2" r="8">
      <c t="s" s="4" r="A8">
        <v>1094</v>
      </c>
      <c t="n" s="6" r="B8">
        <v>32</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1160</v>
      </c>
      <c t="s" s="2" r="B1">
        <v>1</v>
      </c>
    </row>
    <row spans="1:4" r="2">
      <c t="s" s="2" r="B2">
        <v>1161</v>
      </c>
      <c t="s" s="2" r="C2">
        <v>72</v>
      </c>
      <c t="s" s="2" r="D2">
        <v>604</v>
      </c>
    </row>
    <row spans="1:4" r="3">
      <c t="s" s="3" r="A3">
        <v>1162</v>
      </c>
    </row>
    <row spans="1:4" r="4">
      <c t="s" s="4" r="A4">
        <v>86</v>
      </c>
      <c t="n" s="6" r="B4">
        <v>314</v>
      </c>
      <c t="n" s="6" r="C4">
        <v>278</v>
      </c>
    </row>
    <row spans="1:4" r="5">
      <c t="s" s="4" r="A5">
        <v>100</v>
      </c>
      <c t="n" s="5" r="B5">
        <v>284</v>
      </c>
      <c t="n" s="5" r="C5">
        <v>136</v>
      </c>
    </row>
    <row spans="1:4" r="6">
      <c t="s" s="4" r="A6">
        <v>1163</v>
      </c>
      <c t="s" s="4" r="D6">
        <v>1164</v>
      </c>
    </row>
    <row spans="1:4" r="7">
      <c t="s" s="4" r="A7">
        <v>1165</v>
      </c>
      <c t="n" s="5" r="B7">
        <v>15</v>
      </c>
      <c t="n" s="5" r="C7">
        <v>15</v>
      </c>
      <c t="n" s="6" r="D7">
        <v>10</v>
      </c>
    </row>
    <row spans="1:4" r="8">
      <c t="s" s="4" r="A8">
        <v>933</v>
      </c>
    </row>
    <row spans="1:4" r="9">
      <c t="s" s="3" r="A9">
        <v>1162</v>
      </c>
    </row>
    <row spans="1:4" r="10">
      <c t="s" s="4" r="A10">
        <v>86</v>
      </c>
      <c t="n" s="5" r="B10">
        <v>0</v>
      </c>
      <c t="n" s="5" r="C10">
        <v>0</v>
      </c>
    </row>
    <row spans="1:4" r="11">
      <c t="s" s="4" r="A11">
        <v>100</v>
      </c>
      <c t="n" s="6" r="B11">
        <v>245</v>
      </c>
      <c t="n" s="6" r="C11">
        <v>107</v>
      </c>
    </row>
    <row spans="1:4" r="12">
      <c t="s" s="4" r="A12">
        <v>944</v>
      </c>
      <c t="s" s="4" r="B12">
        <v>960</v>
      </c>
      <c t="s" s="4" r="C12">
        <v>960</v>
      </c>
    </row>
    <row spans="1:4" r="13">
      <c t="s" s="4" r="A13">
        <v>1166</v>
      </c>
      <c t="n" s="5" r="B13">
        <v>18</v>
      </c>
    </row>
    <row spans="1:4" r="14">
      <c t="s" s="4" r="A14">
        <v>1167</v>
      </c>
      <c t="n" s="6" r="B14">
        <v>10</v>
      </c>
    </row>
    <row spans="1:4" r="15">
      <c t="s" s="4" r="A15">
        <v>1168</v>
      </c>
      <c t="n" s="5" r="B15">
        <v>399</v>
      </c>
      <c t="n" s="6" r="C15">
        <v>233</v>
      </c>
    </row>
    <row spans="1:4" r="16">
      <c t="s" s="4" r="A16">
        <v>1169</v>
      </c>
      <c t="n" s="6" r="B16">
        <v>1051</v>
      </c>
      <c t="n" s="5" r="C16">
        <v>864</v>
      </c>
    </row>
    <row spans="1:4" r="17">
      <c t="s" s="4" r="A17">
        <v>1170</v>
      </c>
    </row>
    <row spans="1:4" r="18">
      <c t="s" s="3" r="A18">
        <v>1162</v>
      </c>
    </row>
    <row spans="1:4" r="19">
      <c t="s" s="4" r="A19">
        <v>944</v>
      </c>
      <c t="s" s="4" r="B19">
        <v>1171</v>
      </c>
    </row>
    <row spans="1:4" r="20">
      <c t="s" s="4" r="A20">
        <v>1172</v>
      </c>
      <c t="s" s="4" r="B20">
        <v>1173</v>
      </c>
    </row>
    <row spans="1:4" r="21">
      <c t="s" s="4" r="A21">
        <v>1174</v>
      </c>
    </row>
    <row spans="1:4" r="22">
      <c t="s" s="3" r="A22">
        <v>1162</v>
      </c>
    </row>
    <row spans="1:4" r="23">
      <c t="s" s="4" r="A23">
        <v>944</v>
      </c>
      <c t="s" s="4" r="B23">
        <v>954</v>
      </c>
    </row>
    <row spans="1:4" r="24">
      <c t="s" s="4" r="A24">
        <v>1172</v>
      </c>
      <c t="s" s="4" r="B24">
        <v>1173</v>
      </c>
    </row>
    <row spans="1:4" r="25">
      <c t="s" s="4" r="A25">
        <v>918</v>
      </c>
    </row>
    <row spans="1:4" r="26">
      <c t="s" s="3" r="A26">
        <v>1162</v>
      </c>
    </row>
    <row spans="1:4" r="27">
      <c t="s" s="4" r="A27">
        <v>86</v>
      </c>
      <c t="n" s="6" r="B27">
        <v>314</v>
      </c>
      <c t="n" s="5" r="C27">
        <v>276</v>
      </c>
    </row>
    <row spans="1:4" r="28">
      <c t="s" s="4" r="A28">
        <v>100</v>
      </c>
      <c t="n" s="6" r="B28">
        <v>0</v>
      </c>
      <c t="n" s="6" r="C28">
        <v>0</v>
      </c>
    </row>
    <row spans="1:4" r="29">
      <c t="s" s="4" r="A29">
        <v>944</v>
      </c>
      <c t="s" s="4" r="B29">
        <v>959</v>
      </c>
      <c t="s" s="4" r="C29">
        <v>960</v>
      </c>
    </row>
    <row spans="1:4" r="30">
      <c t="s" s="4" r="A30">
        <v>1175</v>
      </c>
      <c t="n" s="5" r="B30">
        <v>13</v>
      </c>
    </row>
    <row spans="1:4" r="31">
      <c t="s" s="4" r="A31">
        <v>1176</v>
      </c>
      <c t="n" s="5" r="B31">
        <v>10</v>
      </c>
    </row>
    <row spans="1:4" r="32">
      <c t="s" s="4" r="A32">
        <v>1177</v>
      </c>
      <c t="n" s="6" r="B32">
        <v>96</v>
      </c>
    </row>
    <row spans="1:4" r="33">
      <c t="s" s="4" r="A33">
        <v>1178</v>
      </c>
      <c t="n" s="5" r="B33">
        <v>10</v>
      </c>
    </row>
    <row spans="1:4" r="34">
      <c t="s" s="4" r="A34">
        <v>1168</v>
      </c>
      <c t="n" s="5" r="B34">
        <v>809</v>
      </c>
      <c t="n" s="6" r="C34">
        <v>815</v>
      </c>
    </row>
    <row spans="1:4" r="35">
      <c t="s" s="4" r="A35">
        <v>1169</v>
      </c>
      <c t="n" s="5" r="B35">
        <v>3017</v>
      </c>
      <c t="n" s="5" r="C35">
        <v>2701</v>
      </c>
    </row>
    <row spans="1:4" r="36">
      <c t="s" s="4" r="A36">
        <v>946</v>
      </c>
      <c t="n" s="6" r="B36">
        <v>-2</v>
      </c>
    </row>
    <row spans="1:4" r="37">
      <c t="s" s="4" r="A37">
        <v>1179</v>
      </c>
    </row>
    <row spans="1:4" r="38">
      <c t="s" s="3" r="A38">
        <v>1162</v>
      </c>
    </row>
    <row spans="1:4" r="39">
      <c t="s" s="4" r="A39">
        <v>944</v>
      </c>
      <c t="s" s="4" r="B39">
        <v>1180</v>
      </c>
    </row>
    <row spans="1:4" r="40">
      <c t="s" s="4" r="A40">
        <v>1172</v>
      </c>
      <c t="s" s="4" r="B40">
        <v>1181</v>
      </c>
    </row>
    <row spans="1:4" r="41">
      <c t="s" s="4" r="A41">
        <v>1182</v>
      </c>
    </row>
    <row spans="1:4" r="42">
      <c t="s" s="3" r="A42">
        <v>1162</v>
      </c>
    </row>
    <row spans="1:4" r="43">
      <c t="s" s="4" r="A43">
        <v>944</v>
      </c>
      <c t="s" s="4" r="B43">
        <v>1183</v>
      </c>
    </row>
    <row spans="1:4" r="44">
      <c t="s" s="4" r="A44">
        <v>1172</v>
      </c>
      <c t="s" s="4" r="B44">
        <v>1184</v>
      </c>
    </row>
    <row spans="1:4" r="45">
      <c t="s" s="4" r="A45">
        <v>1185</v>
      </c>
    </row>
    <row spans="1:4" r="46">
      <c t="s" s="3" r="A46">
        <v>1162</v>
      </c>
    </row>
    <row spans="1:4" r="47">
      <c t="s" s="4" r="A47">
        <v>944</v>
      </c>
      <c t="s" s="4" r="B47">
        <v>1186</v>
      </c>
    </row>
    <row spans="1:4" r="48">
      <c t="s" s="4" r="A48">
        <v>1172</v>
      </c>
      <c t="s" s="4" r="B48">
        <v>1187</v>
      </c>
    </row>
    <row spans="1:4" r="49">
      <c t="s" s="4" r="A49">
        <v>1188</v>
      </c>
    </row>
    <row spans="1:4" r="50">
      <c t="s" s="3" r="A50">
        <v>1162</v>
      </c>
    </row>
    <row spans="1:4" r="51">
      <c t="s" s="4" r="A51">
        <v>944</v>
      </c>
      <c t="s" s="4" r="B51">
        <v>1189</v>
      </c>
    </row>
    <row spans="1:4" r="52">
      <c t="s" s="4" r="A52">
        <v>1172</v>
      </c>
      <c t="s" s="4" r="B52">
        <v>1190</v>
      </c>
    </row>
    <row spans="1:4" r="53">
      <c t="s" s="4" r="A53">
        <v>479</v>
      </c>
    </row>
    <row spans="1:4" r="54">
      <c t="s" s="3" r="A54">
        <v>1162</v>
      </c>
    </row>
    <row spans="1:4" r="55">
      <c t="s" s="4" r="A55">
        <v>86</v>
      </c>
      <c t="n" s="6" r="B55">
        <v>0</v>
      </c>
      <c t="n" s="5" r="C55">
        <v>2</v>
      </c>
    </row>
    <row spans="1:4" r="56">
      <c t="s" s="4" r="A56">
        <v>100</v>
      </c>
      <c t="n" s="5" r="B56">
        <v>39</v>
      </c>
      <c t="n" s="5" r="C56">
        <v>29</v>
      </c>
    </row>
    <row spans="1:4" r="57">
      <c t="s" s="4" r="A57">
        <v>1167</v>
      </c>
      <c t="n" s="5" r="B57">
        <v>10</v>
      </c>
    </row>
    <row spans="1:4" r="58">
      <c t="s" s="4" r="A58">
        <v>1191</v>
      </c>
      <c t="n" s="5" r="B58">
        <v>39</v>
      </c>
      <c t="n" s="5" r="C58">
        <v>27</v>
      </c>
    </row>
    <row spans="1:4" r="59">
      <c t="s" s="4" r="A59">
        <v>1168</v>
      </c>
      <c t="n" s="5" r="B59">
        <v>-42</v>
      </c>
      <c t="n" s="5" r="C59">
        <v>-27</v>
      </c>
    </row>
    <row spans="1:4" r="60">
      <c t="s" s="4" r="A60">
        <v>1169</v>
      </c>
      <c t="n" s="5" r="B60">
        <v>203</v>
      </c>
      <c t="n" s="6" r="C60">
        <v>191</v>
      </c>
    </row>
    <row spans="1:4" r="61">
      <c t="s" s="4" r="A61">
        <v>1192</v>
      </c>
      <c t="n" s="6" r="B61">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3</v>
      </c>
      <c t="s" s="2" r="B1">
        <v>1</v>
      </c>
    </row>
    <row spans="1:3" r="2">
      <c t="s" s="2" r="B2">
        <v>2</v>
      </c>
      <c t="s" s="2" r="C2">
        <v>17</v>
      </c>
    </row>
    <row spans="1:3" r="3">
      <c t="s" s="3" r="A3">
        <v>1194</v>
      </c>
    </row>
    <row spans="1:3" r="4">
      <c t="s" s="4" r="A4">
        <v>13</v>
      </c>
      <c t="n" s="5" r="B4">
        <v>2014</v>
      </c>
    </row>
    <row spans="1:3" r="5">
      <c t="s" s="3" r="A5">
        <v>1195</v>
      </c>
    </row>
    <row spans="1:3" r="6">
      <c t="s" s="4" r="A6">
        <v>1196</v>
      </c>
      <c t="n" s="6" r="B6">
        <v>167</v>
      </c>
      <c t="n" s="6" r="C6">
        <v>15</v>
      </c>
    </row>
    <row spans="1:3" r="7">
      <c t="s" s="4" r="A7">
        <v>1195</v>
      </c>
      <c t="n" s="5" r="B7">
        <v>167</v>
      </c>
      <c t="n" s="5" r="C7">
        <v>15</v>
      </c>
    </row>
    <row spans="1:3" r="8">
      <c t="s" s="4" r="A8">
        <v>1197</v>
      </c>
    </row>
    <row spans="1:3" r="9">
      <c t="s" s="3" r="A9">
        <v>1195</v>
      </c>
    </row>
    <row spans="1:3" r="10">
      <c t="s" s="4" r="A10">
        <v>1198</v>
      </c>
      <c t="n" s="6" r="B10">
        <v>17</v>
      </c>
      <c t="n" s="5" r="C10">
        <v>15</v>
      </c>
    </row>
    <row spans="1:3" r="11">
      <c t="s" s="4" r="A11">
        <v>1199</v>
      </c>
      <c t="s" s="4" r="B11">
        <v>1200</v>
      </c>
    </row>
    <row spans="1:3" r="12">
      <c t="s" s="4" r="A12">
        <v>1201</v>
      </c>
    </row>
    <row spans="1:3" r="13">
      <c t="s" s="3" r="A13">
        <v>1195</v>
      </c>
    </row>
    <row spans="1:3" r="14">
      <c t="s" s="4" r="A14">
        <v>1202</v>
      </c>
      <c t="n" s="6" r="B14">
        <v>148</v>
      </c>
      <c t="n" s="5" r="C14">
        <v>0</v>
      </c>
    </row>
    <row spans="1:3" r="15">
      <c t="s" s="4" r="A15">
        <v>1203</v>
      </c>
    </row>
    <row spans="1:3" r="16">
      <c t="s" s="3" r="A16">
        <v>1195</v>
      </c>
    </row>
    <row spans="1:3" r="17">
      <c t="s" s="4" r="A17">
        <v>1202</v>
      </c>
      <c t="n" s="5" r="B17">
        <v>1</v>
      </c>
      <c t="n" s="5" r="C17">
        <v>0</v>
      </c>
    </row>
    <row spans="1:3" r="18">
      <c t="s" s="4" r="A18">
        <v>1204</v>
      </c>
    </row>
    <row spans="1:3" r="19">
      <c t="s" s="3" r="A19">
        <v>1195</v>
      </c>
    </row>
    <row spans="1:3" r="20">
      <c t="s" s="4" r="A20">
        <v>1198</v>
      </c>
      <c t="n" s="6" r="B20">
        <v>1</v>
      </c>
      <c t="n" s="6" r="C20">
        <v>0</v>
      </c>
    </row>
    <row spans="1:3" r="21">
      <c t="s" s="4" r="A21">
        <v>1199</v>
      </c>
      <c t="s" s="4" r="B21">
        <v>57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05</v>
      </c>
      <c t="s" s="2" r="B1">
        <v>1</v>
      </c>
    </row>
    <row spans="1:4" r="2">
      <c t="s" s="2" r="B2">
        <v>2</v>
      </c>
      <c t="s" s="2" r="C2">
        <v>17</v>
      </c>
      <c t="s" s="2" r="D2">
        <v>18</v>
      </c>
    </row>
    <row spans="1:4" r="3">
      <c t="s" s="3" r="A3">
        <v>1206</v>
      </c>
    </row>
    <row spans="1:4" r="4">
      <c t="s" s="4" r="A4">
        <v>13</v>
      </c>
      <c t="n" s="5" r="B4">
        <v>2014</v>
      </c>
    </row>
    <row spans="1:4" r="5">
      <c t="s" s="3" r="A5">
        <v>1207</v>
      </c>
    </row>
    <row spans="1:4" r="6">
      <c t="s" s="4" r="A6">
        <v>99</v>
      </c>
      <c t="n" s="6" r="B6">
        <v>2142</v>
      </c>
      <c t="n" s="6" r="C6">
        <v>2311</v>
      </c>
    </row>
    <row spans="1:4" r="7">
      <c t="s" s="3" r="A7">
        <v>489</v>
      </c>
    </row>
    <row spans="1:4" r="8">
      <c t="s" s="4" r="A8">
        <v>1208</v>
      </c>
      <c t="n" s="5" r="B8">
        <v>135</v>
      </c>
      <c t="n" s="5" r="C8">
        <v>126</v>
      </c>
      <c t="n" s="6" r="D8">
        <v>128</v>
      </c>
    </row>
    <row spans="1:4" r="9">
      <c t="s" s="4" r="A9">
        <v>1209</v>
      </c>
    </row>
    <row spans="1:4" r="10">
      <c t="s" s="3" r="A10">
        <v>1207</v>
      </c>
    </row>
    <row spans="1:4" r="11">
      <c t="s" s="4" r="A11">
        <v>1210</v>
      </c>
      <c t="n" s="5" r="B11">
        <v>0</v>
      </c>
      <c t="n" s="5" r="C11">
        <v>0</v>
      </c>
    </row>
    <row spans="1:4" r="12">
      <c t="s" s="4" r="A12">
        <v>1197</v>
      </c>
    </row>
    <row spans="1:4" r="13">
      <c t="s" s="3" r="A13">
        <v>1207</v>
      </c>
    </row>
    <row spans="1:4" r="14">
      <c t="s" s="4" r="A14">
        <v>1211</v>
      </c>
      <c t="n" s="6" r="B14">
        <v>242</v>
      </c>
      <c t="n" s="5" r="C14">
        <v>259</v>
      </c>
    </row>
    <row spans="1:4" r="15">
      <c t="s" s="4" r="A15">
        <v>1199</v>
      </c>
      <c t="s" s="4" r="B15">
        <v>1200</v>
      </c>
    </row>
    <row spans="1:4" r="16">
      <c t="s" s="3" r="A16">
        <v>489</v>
      </c>
    </row>
    <row spans="1:4" r="17">
      <c t="s" s="4" r="A17">
        <v>1208</v>
      </c>
      <c t="n" s="6" r="B17">
        <v>5</v>
      </c>
      <c t="n" s="5" r="C17">
        <v>6</v>
      </c>
      <c t="n" s="5" r="D17">
        <v>6</v>
      </c>
    </row>
    <row spans="1:4" r="18">
      <c t="s" s="4" r="A18">
        <v>1212</v>
      </c>
    </row>
    <row spans="1:4" r="19">
      <c t="s" s="3" r="A19">
        <v>1207</v>
      </c>
    </row>
    <row spans="1:4" r="20">
      <c t="s" s="4" r="A20">
        <v>99</v>
      </c>
      <c t="n" s="6" r="B20">
        <v>0</v>
      </c>
      <c t="n" s="6" r="C20">
        <v>148</v>
      </c>
    </row>
    <row spans="1:4" r="21">
      <c t="s" s="4" r="A21">
        <v>1213</v>
      </c>
      <c t="s" s="4" r="B21">
        <v>1214</v>
      </c>
      <c t="s" s="4" r="C21">
        <v>1214</v>
      </c>
    </row>
    <row spans="1:4" r="22">
      <c t="s" s="3" r="A22">
        <v>489</v>
      </c>
    </row>
    <row spans="1:4" r="23">
      <c t="s" s="4" r="A23">
        <v>1208</v>
      </c>
      <c t="n" s="6" r="B23">
        <v>8</v>
      </c>
      <c t="n" s="6" r="C23">
        <v>12</v>
      </c>
      <c t="n" s="5" r="D23">
        <v>12</v>
      </c>
    </row>
    <row spans="1:4" r="24">
      <c t="s" s="4" r="A24">
        <v>1215</v>
      </c>
    </row>
    <row spans="1:4" r="25">
      <c t="s" s="3" r="A25">
        <v>1207</v>
      </c>
    </row>
    <row spans="1:4" r="26">
      <c t="s" s="4" r="A26">
        <v>99</v>
      </c>
      <c t="n" s="6" r="B26">
        <v>0</v>
      </c>
      <c t="n" s="5" r="C26">
        <v>4</v>
      </c>
    </row>
    <row spans="1:4" r="27">
      <c t="s" s="4" r="A27">
        <v>1213</v>
      </c>
      <c t="s" s="4" r="B27">
        <v>1214</v>
      </c>
    </row>
    <row spans="1:4" r="28">
      <c t="s" s="4" r="A28">
        <v>1216</v>
      </c>
    </row>
    <row spans="1:4" r="29">
      <c t="s" s="3" r="A29">
        <v>1207</v>
      </c>
    </row>
    <row spans="1:4" r="30">
      <c t="s" s="4" r="A30">
        <v>99</v>
      </c>
      <c t="n" s="6" r="B30">
        <v>299</v>
      </c>
      <c t="n" s="5" r="C30">
        <v>299</v>
      </c>
    </row>
    <row spans="1:4" r="31">
      <c t="s" s="4" r="A31">
        <v>1213</v>
      </c>
      <c t="s" s="4" r="B31">
        <v>1217</v>
      </c>
    </row>
    <row spans="1:4" r="32">
      <c t="s" s="3" r="A32">
        <v>489</v>
      </c>
    </row>
    <row spans="1:4" r="33">
      <c t="s" s="4" r="A33">
        <v>1208</v>
      </c>
      <c t="n" s="6" r="B33">
        <v>13</v>
      </c>
      <c t="n" s="5" r="C33">
        <v>13</v>
      </c>
      <c t="n" s="5" r="D33">
        <v>13</v>
      </c>
    </row>
    <row spans="1:4" r="34">
      <c t="s" s="4" r="A34">
        <v>1218</v>
      </c>
    </row>
    <row spans="1:4" r="35">
      <c t="s" s="3" r="A35">
        <v>1207</v>
      </c>
    </row>
    <row spans="1:4" r="36">
      <c t="s" s="4" r="A36">
        <v>99</v>
      </c>
      <c t="n" s="6" r="B36">
        <v>394</v>
      </c>
      <c t="n" s="6" r="C36">
        <v>394</v>
      </c>
    </row>
    <row spans="1:4" r="37">
      <c t="s" s="4" r="A37">
        <v>1213</v>
      </c>
      <c t="s" s="4" r="B37">
        <v>1219</v>
      </c>
      <c t="s" s="4" r="C37">
        <v>1219</v>
      </c>
    </row>
    <row spans="1:4" r="38">
      <c t="s" s="3" r="A38">
        <v>489</v>
      </c>
    </row>
    <row spans="1:4" r="39">
      <c t="s" s="4" r="A39">
        <v>1208</v>
      </c>
      <c t="n" s="6" r="B39">
        <v>25</v>
      </c>
      <c t="n" s="6" r="C39">
        <v>33</v>
      </c>
      <c t="n" s="5" r="D39">
        <v>38</v>
      </c>
    </row>
    <row spans="1:4" r="40">
      <c t="s" s="4" r="A40">
        <v>1220</v>
      </c>
    </row>
    <row spans="1:4" r="41">
      <c t="s" s="3" r="A41">
        <v>1207</v>
      </c>
    </row>
    <row spans="1:4" r="42">
      <c t="s" s="4" r="A42">
        <v>99</v>
      </c>
      <c t="n" s="6" r="B42">
        <v>187</v>
      </c>
      <c t="n" s="6" r="C42">
        <v>187</v>
      </c>
    </row>
    <row spans="1:4" r="43">
      <c t="s" s="4" r="A43">
        <v>1213</v>
      </c>
      <c t="s" s="4" r="B43">
        <v>959</v>
      </c>
      <c t="s" s="4" r="C43">
        <v>959</v>
      </c>
    </row>
    <row spans="1:4" r="44">
      <c t="s" s="3" r="A44">
        <v>489</v>
      </c>
    </row>
    <row spans="1:4" r="45">
      <c t="s" s="4" r="A45">
        <v>1208</v>
      </c>
      <c t="n" s="6" r="B45">
        <v>14</v>
      </c>
      <c t="n" s="6" r="C45">
        <v>18</v>
      </c>
      <c t="n" s="5" r="D45">
        <v>21</v>
      </c>
    </row>
    <row spans="1:4" r="46">
      <c t="s" s="4" r="A46">
        <v>1221</v>
      </c>
    </row>
    <row spans="1:4" r="47">
      <c t="s" s="3" r="A47">
        <v>1207</v>
      </c>
    </row>
    <row spans="1:4" r="48">
      <c t="s" s="4" r="A48">
        <v>99</v>
      </c>
      <c t="n" s="6" r="B48">
        <v>497</v>
      </c>
      <c t="n" s="5" r="C48">
        <v>496</v>
      </c>
    </row>
    <row spans="1:4" r="49">
      <c t="s" s="4" r="A49">
        <v>1213</v>
      </c>
      <c t="s" s="4" r="B49">
        <v>1222</v>
      </c>
    </row>
    <row spans="1:4" r="50">
      <c t="s" s="4" r="A50">
        <v>1223</v>
      </c>
    </row>
    <row spans="1:4" r="51">
      <c t="s" s="3" r="A51">
        <v>1207</v>
      </c>
    </row>
    <row spans="1:4" r="52">
      <c t="s" s="4" r="A52">
        <v>99</v>
      </c>
      <c t="n" s="6" r="B52">
        <v>249</v>
      </c>
      <c t="n" s="6" r="C52">
        <v>249</v>
      </c>
    </row>
    <row spans="1:4" r="53">
      <c t="s" s="4" r="A53">
        <v>1213</v>
      </c>
      <c t="s" s="4" r="B53">
        <v>1224</v>
      </c>
      <c t="s" s="4" r="C53">
        <v>1224</v>
      </c>
    </row>
    <row spans="1:4" r="54">
      <c t="s" s="3" r="A54">
        <v>489</v>
      </c>
    </row>
    <row spans="1:4" r="55">
      <c t="s" s="4" r="A55">
        <v>1208</v>
      </c>
      <c t="n" s="6" r="B55">
        <v>11</v>
      </c>
      <c t="n" s="6" r="C55">
        <v>4</v>
      </c>
      <c t="n" s="5" r="D55">
        <v>0</v>
      </c>
    </row>
    <row spans="1:4" r="56">
      <c t="s" s="4" r="A56">
        <v>1225</v>
      </c>
    </row>
    <row spans="1:4" r="57">
      <c t="s" s="3" r="A57">
        <v>1207</v>
      </c>
    </row>
    <row spans="1:4" r="58">
      <c t="s" s="4" r="A58">
        <v>99</v>
      </c>
      <c t="n" s="6" r="B58">
        <v>274</v>
      </c>
      <c t="n" s="5" r="C58">
        <v>274</v>
      </c>
    </row>
    <row spans="1:4" r="59">
      <c t="s" s="4" r="A59">
        <v>1213</v>
      </c>
      <c t="s" s="4" r="B59">
        <v>1226</v>
      </c>
    </row>
    <row spans="1:4" r="60">
      <c t="s" s="3" r="A60">
        <v>489</v>
      </c>
    </row>
    <row spans="1:4" r="61">
      <c t="s" s="4" r="A61">
        <v>1208</v>
      </c>
      <c t="n" s="6" r="B61">
        <v>16</v>
      </c>
      <c t="n" s="5" r="C61">
        <v>6</v>
      </c>
      <c t="n" s="5" r="D61">
        <v>0</v>
      </c>
    </row>
    <row spans="1:4" r="62">
      <c t="s" s="4" r="A62">
        <v>1204</v>
      </c>
    </row>
    <row spans="1:4" r="63">
      <c t="s" s="3" r="A63">
        <v>1207</v>
      </c>
    </row>
    <row spans="1:4" r="64">
      <c t="s" s="4" r="A64">
        <v>1211</v>
      </c>
      <c t="n" s="6" r="B64">
        <v>0</v>
      </c>
      <c t="n" s="5" r="C64">
        <v>1</v>
      </c>
    </row>
    <row spans="1:4" r="65">
      <c t="s" s="4" r="A65">
        <v>1199</v>
      </c>
      <c t="s" s="4" r="B65">
        <v>571</v>
      </c>
    </row>
    <row spans="1:4" r="66">
      <c t="s" s="4" r="A66">
        <v>1227</v>
      </c>
    </row>
    <row spans="1:4" r="67">
      <c t="s" s="3" r="A67">
        <v>489</v>
      </c>
    </row>
    <row spans="1:4" r="68">
      <c t="s" s="4" r="A68">
        <v>1208</v>
      </c>
      <c t="n" s="6" r="B68">
        <v>6</v>
      </c>
      <c t="n" s="6" r="C68">
        <v>3</v>
      </c>
      <c t="n" s="6" r="D68">
        <v>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J1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7"/>
    <col customWidth="1" max="5" min="5" width="14"/>
    <col customWidth="1" max="6" min="6" width="14"/>
    <col customWidth="1" max="7" min="7" width="14"/>
    <col customWidth="1" max="8" min="8" width="14"/>
    <col customWidth="1" max="9" min="9" width="14"/>
    <col customWidth="1" max="10" min="10" width="14"/>
  </cols>
  <sheetData>
    <row spans="1:10" r="1">
      <c t="s" s="1" r="A1">
        <v>1228</v>
      </c>
      <c t="s" s="2" r="B1">
        <v>1229</v>
      </c>
      <c t="s" s="2" r="C1">
        <v>1230</v>
      </c>
      <c t="s" s="2" r="D1">
        <v>1</v>
      </c>
    </row>
    <row spans="1:10" r="2">
      <c t="s" s="2" r="B2">
        <v>1231</v>
      </c>
      <c t="s" s="2" r="C2">
        <v>1232</v>
      </c>
      <c t="s" s="2" r="D2">
        <v>2</v>
      </c>
      <c t="s" s="2" r="E2">
        <v>17</v>
      </c>
      <c t="s" s="2" r="F2">
        <v>18</v>
      </c>
      <c t="s" s="2" r="G2">
        <v>739</v>
      </c>
      <c t="s" s="2" r="H2">
        <v>1233</v>
      </c>
      <c t="s" s="2" r="I2">
        <v>1234</v>
      </c>
      <c t="s" s="2" r="J2">
        <v>1235</v>
      </c>
    </row>
    <row spans="1:10" r="3">
      <c t="s" s="3" r="A3">
        <v>1206</v>
      </c>
    </row>
    <row spans="1:10" r="4">
      <c t="s" s="4" r="A4">
        <v>1236</v>
      </c>
      <c t="n" s="6" r="D4">
        <v>135</v>
      </c>
      <c t="n" s="6" r="E4">
        <v>126</v>
      </c>
      <c t="n" s="6" r="F4">
        <v>128</v>
      </c>
    </row>
    <row spans="1:10" r="5">
      <c t="s" s="3" r="A5">
        <v>1237</v>
      </c>
    </row>
    <row spans="1:10" r="6">
      <c t="s" s="4" r="A6">
        <v>1238</v>
      </c>
      <c t="n" s="5" r="E6">
        <v>13</v>
      </c>
    </row>
    <row spans="1:10" r="7">
      <c t="s" s="4" r="A7">
        <v>34</v>
      </c>
      <c t="n" s="5" r="D7">
        <v>0</v>
      </c>
      <c t="n" s="5" r="E7">
        <v>60</v>
      </c>
      <c t="n" s="5" r="F7">
        <v>0</v>
      </c>
    </row>
    <row spans="1:10" r="8">
      <c t="s" s="4" r="A8">
        <v>172</v>
      </c>
      <c t="n" s="5" r="D8">
        <v>0</v>
      </c>
      <c t="n" s="5" r="E8">
        <v>65</v>
      </c>
      <c t="n" s="5" r="F8">
        <v>0</v>
      </c>
    </row>
    <row spans="1:10" r="9">
      <c t="s" s="4" r="A9">
        <v>1239</v>
      </c>
      <c t="n" s="5" r="E9">
        <v>525</v>
      </c>
    </row>
    <row spans="1:10" r="10">
      <c t="s" s="4" r="A10">
        <v>1240</v>
      </c>
      <c t="n" s="6" r="B10">
        <v>800</v>
      </c>
      <c t="n" s="5" r="D10">
        <v>0</v>
      </c>
      <c t="n" s="5" r="E10">
        <v>522</v>
      </c>
      <c t="n" s="5" r="F10">
        <v>0</v>
      </c>
    </row>
    <row spans="1:10" r="11">
      <c t="s" s="4" r="A11">
        <v>171</v>
      </c>
      <c t="n" s="6" r="D11">
        <v>15</v>
      </c>
      <c t="n" s="5" r="E11">
        <v>536</v>
      </c>
      <c t="n" s="5" r="F11">
        <v>15</v>
      </c>
    </row>
    <row spans="1:10" r="12">
      <c t="s" s="4" r="A12">
        <v>13</v>
      </c>
      <c t="n" s="5" r="D12">
        <v>2014</v>
      </c>
    </row>
    <row spans="1:10" r="13">
      <c t="s" s="4" r="A13">
        <v>1241</v>
      </c>
      <c t="s" s="4" r="D13">
        <v>622</v>
      </c>
    </row>
    <row spans="1:10" r="14">
      <c t="s" s="4" r="A14">
        <v>1242</v>
      </c>
      <c t="s" s="4" r="D14">
        <v>1243</v>
      </c>
    </row>
    <row spans="1:10" r="15">
      <c t="s" s="4" r="A15">
        <v>1244</v>
      </c>
      <c t="s" s="4" r="D15">
        <v>1245</v>
      </c>
    </row>
    <row spans="1:10" r="16">
      <c t="s" s="4" r="A16">
        <v>1246</v>
      </c>
      <c t="n" s="6" r="D16">
        <v>0</v>
      </c>
      <c t="n" s="5" r="E16">
        <v>2</v>
      </c>
      <c t="n" s="5" r="F16">
        <v>0</v>
      </c>
    </row>
    <row spans="1:10" r="17">
      <c t="s" s="4" r="A17">
        <v>1247</v>
      </c>
      <c t="n" s="6" r="D17">
        <v>0</v>
      </c>
      <c t="n" s="5" r="E17">
        <v>7</v>
      </c>
      <c t="n" s="5" r="F17">
        <v>0</v>
      </c>
    </row>
    <row spans="1:10" r="18">
      <c t="s" s="4" r="A18">
        <v>1248</v>
      </c>
      <c t="s" s="4" r="D18">
        <v>1249</v>
      </c>
    </row>
    <row spans="1:10" r="19">
      <c t="s" s="4" r="A19">
        <v>1250</v>
      </c>
    </row>
    <row spans="1:10" r="20">
      <c t="s" s="3" r="A20">
        <v>1237</v>
      </c>
    </row>
    <row spans="1:10" r="21">
      <c t="s" s="4" r="A21">
        <v>1213</v>
      </c>
      <c t="s" s="4" r="D21">
        <v>1214</v>
      </c>
    </row>
    <row spans="1:10" r="22">
      <c t="s" s="4" r="A22">
        <v>1251</v>
      </c>
      <c t="n" s="6" r="D22">
        <v>350</v>
      </c>
    </row>
    <row spans="1:10" r="23">
      <c t="s" s="4" r="A23">
        <v>1209</v>
      </c>
    </row>
    <row spans="1:10" r="24">
      <c t="s" s="3" r="A24">
        <v>1237</v>
      </c>
    </row>
    <row spans="1:10" r="25">
      <c t="s" s="4" r="A25">
        <v>1210</v>
      </c>
      <c t="n" s="5" r="D25">
        <v>0</v>
      </c>
      <c t="n" s="5" r="E25">
        <v>0</v>
      </c>
    </row>
    <row spans="1:10" r="26">
      <c t="s" s="4" r="A26">
        <v>1252</v>
      </c>
    </row>
    <row spans="1:10" r="27">
      <c t="s" s="3" r="A27">
        <v>1237</v>
      </c>
    </row>
    <row spans="1:10" r="28">
      <c t="s" s="4" r="A28">
        <v>1210</v>
      </c>
      <c t="n" s="5" r="D28">
        <v>22</v>
      </c>
    </row>
    <row spans="1:10" r="29">
      <c t="s" s="4" r="A29">
        <v>1253</v>
      </c>
    </row>
    <row spans="1:10" r="30">
      <c t="s" s="3" r="A30">
        <v>1237</v>
      </c>
    </row>
    <row spans="1:10" r="31">
      <c t="s" s="4" r="A31">
        <v>1210</v>
      </c>
      <c t="n" s="5" r="D31">
        <v>3</v>
      </c>
      <c t="n" s="5" r="E31">
        <v>4</v>
      </c>
    </row>
    <row spans="1:10" r="32">
      <c t="s" s="4" r="A32">
        <v>1210</v>
      </c>
      <c t="n" s="5" r="D32">
        <v>1</v>
      </c>
      <c t="n" s="5" r="E32">
        <v>0</v>
      </c>
    </row>
    <row spans="1:10" r="33">
      <c t="s" s="4" r="A33">
        <v>1254</v>
      </c>
    </row>
    <row spans="1:10" r="34">
      <c t="s" s="3" r="A34">
        <v>1206</v>
      </c>
    </row>
    <row spans="1:10" r="35">
      <c t="s" s="4" r="A35">
        <v>1236</v>
      </c>
      <c t="n" s="5" r="D35">
        <v>4</v>
      </c>
      <c t="n" s="5" r="E35">
        <v>0</v>
      </c>
      <c t="n" s="5" r="F35">
        <v>0</v>
      </c>
    </row>
    <row spans="1:10" r="36">
      <c t="s" s="3" r="A36">
        <v>1237</v>
      </c>
    </row>
    <row spans="1:10" r="37">
      <c t="s" s="4" r="A37">
        <v>1210</v>
      </c>
      <c t="n" s="5" r="D37">
        <v>400</v>
      </c>
      <c t="n" s="6" r="I37">
        <v>300</v>
      </c>
    </row>
    <row spans="1:10" r="38">
      <c t="s" s="4" r="A38">
        <v>1255</v>
      </c>
    </row>
    <row spans="1:10" r="39">
      <c t="s" s="3" r="A39">
        <v>1206</v>
      </c>
    </row>
    <row spans="1:10" r="40">
      <c t="s" s="4" r="A40">
        <v>1236</v>
      </c>
      <c t="n" s="5" r="D40">
        <v>135</v>
      </c>
      <c t="n" s="5" r="E40">
        <v>126</v>
      </c>
      <c t="n" s="5" r="F40">
        <v>128</v>
      </c>
    </row>
    <row spans="1:10" r="41">
      <c t="s" s="4" r="A41">
        <v>1223</v>
      </c>
    </row>
    <row spans="1:10" r="42">
      <c t="s" s="3" r="A42">
        <v>1206</v>
      </c>
    </row>
    <row spans="1:10" r="43">
      <c t="s" s="4" r="A43">
        <v>1236</v>
      </c>
      <c t="n" s="6" r="D43">
        <v>11</v>
      </c>
      <c t="n" s="6" r="E43">
        <v>4</v>
      </c>
      <c t="n" s="5" r="F43">
        <v>0</v>
      </c>
    </row>
    <row spans="1:10" r="44">
      <c t="s" s="3" r="A44">
        <v>1237</v>
      </c>
    </row>
    <row spans="1:10" r="45">
      <c t="s" s="4" r="A45">
        <v>1213</v>
      </c>
      <c t="s" s="4" r="D45">
        <v>1224</v>
      </c>
      <c t="s" s="4" r="E45">
        <v>1224</v>
      </c>
    </row>
    <row spans="1:10" r="46">
      <c t="s" s="4" r="A46">
        <v>1251</v>
      </c>
      <c t="n" s="6" r="E46">
        <v>250</v>
      </c>
    </row>
    <row spans="1:10" r="47">
      <c t="s" s="4" r="A47">
        <v>1256</v>
      </c>
      <c t="s" s="4" r="D47">
        <v>1257</v>
      </c>
    </row>
    <row spans="1:10" r="48">
      <c t="s" s="4" r="A48">
        <v>1258</v>
      </c>
      <c t="n" s="6" r="D48">
        <v>249</v>
      </c>
      <c t="n" s="5" r="E48">
        <v>249</v>
      </c>
    </row>
    <row spans="1:10" r="49">
      <c t="s" s="4" r="A49">
        <v>1212</v>
      </c>
    </row>
    <row spans="1:10" r="50">
      <c t="s" s="3" r="A50">
        <v>1206</v>
      </c>
    </row>
    <row spans="1:10" r="51">
      <c t="s" s="4" r="A51">
        <v>1236</v>
      </c>
      <c t="n" s="6" r="D51">
        <v>8</v>
      </c>
      <c t="n" s="6" r="E51">
        <v>12</v>
      </c>
      <c t="n" s="5" r="F51">
        <v>12</v>
      </c>
    </row>
    <row spans="1:10" r="52">
      <c t="s" s="3" r="A52">
        <v>1237</v>
      </c>
    </row>
    <row spans="1:10" r="53">
      <c t="s" s="4" r="A53">
        <v>1213</v>
      </c>
      <c t="s" s="4" r="D53">
        <v>1214</v>
      </c>
      <c t="s" s="4" r="E53">
        <v>1214</v>
      </c>
    </row>
    <row spans="1:10" r="54">
      <c t="s" s="4" r="A54">
        <v>1259</v>
      </c>
      <c t="n" s="6" r="E54">
        <v>202</v>
      </c>
    </row>
    <row spans="1:10" r="55">
      <c t="s" s="4" r="A55">
        <v>1258</v>
      </c>
      <c t="n" s="6" r="D55">
        <v>0</v>
      </c>
      <c t="n" s="5" r="E55">
        <v>148</v>
      </c>
    </row>
    <row spans="1:10" r="56">
      <c t="s" s="4" r="A56">
        <v>1215</v>
      </c>
    </row>
    <row spans="1:10" r="57">
      <c t="s" s="3" r="A57">
        <v>1237</v>
      </c>
    </row>
    <row spans="1:10" r="58">
      <c t="s" s="4" r="A58">
        <v>1213</v>
      </c>
      <c t="s" s="4" r="D58">
        <v>1214</v>
      </c>
    </row>
    <row spans="1:10" r="59">
      <c t="s" s="4" r="A59">
        <v>1247</v>
      </c>
      <c t="n" s="6" r="G59">
        <v>7</v>
      </c>
    </row>
    <row spans="1:10" r="60">
      <c t="s" s="4" r="A60">
        <v>1258</v>
      </c>
      <c t="n" s="6" r="D60">
        <v>0</v>
      </c>
      <c t="n" s="5" r="E60">
        <v>4</v>
      </c>
    </row>
    <row spans="1:10" r="61">
      <c t="s" s="4" r="A61">
        <v>1216</v>
      </c>
    </row>
    <row spans="1:10" r="62">
      <c t="s" s="3" r="A62">
        <v>1206</v>
      </c>
    </row>
    <row spans="1:10" r="63">
      <c t="s" s="4" r="A63">
        <v>1236</v>
      </c>
      <c t="n" s="6" r="D63">
        <v>13</v>
      </c>
      <c t="n" s="5" r="E63">
        <v>13</v>
      </c>
      <c t="n" s="5" r="F63">
        <v>13</v>
      </c>
    </row>
    <row spans="1:10" r="64">
      <c t="s" s="3" r="A64">
        <v>1237</v>
      </c>
    </row>
    <row spans="1:10" r="65">
      <c t="s" s="4" r="A65">
        <v>1213</v>
      </c>
      <c t="s" s="4" r="D65">
        <v>1217</v>
      </c>
    </row>
    <row spans="1:10" r="66">
      <c t="s" s="4" r="A66">
        <v>1258</v>
      </c>
      <c t="n" s="6" r="D66">
        <v>299</v>
      </c>
      <c t="n" s="5" r="E66">
        <v>299</v>
      </c>
    </row>
    <row spans="1:10" r="67">
      <c t="s" s="4" r="A67">
        <v>1218</v>
      </c>
    </row>
    <row spans="1:10" r="68">
      <c t="s" s="3" r="A68">
        <v>1206</v>
      </c>
    </row>
    <row spans="1:10" r="69">
      <c t="s" s="4" r="A69">
        <v>1236</v>
      </c>
      <c t="n" s="6" r="D69">
        <v>25</v>
      </c>
      <c t="n" s="6" r="E69">
        <v>33</v>
      </c>
      <c t="n" s="5" r="F69">
        <v>38</v>
      </c>
    </row>
    <row spans="1:10" r="70">
      <c t="s" s="3" r="A70">
        <v>1237</v>
      </c>
    </row>
    <row spans="1:10" r="71">
      <c t="s" s="4" r="A71">
        <v>1213</v>
      </c>
      <c t="s" s="4" r="D71">
        <v>1219</v>
      </c>
      <c t="s" s="4" r="E71">
        <v>1219</v>
      </c>
    </row>
    <row spans="1:10" r="72">
      <c t="s" s="4" r="A72">
        <v>1259</v>
      </c>
      <c t="n" s="6" r="E72">
        <v>206</v>
      </c>
    </row>
    <row spans="1:10" r="73">
      <c t="s" s="4" r="A73">
        <v>1258</v>
      </c>
      <c t="n" s="6" r="D73">
        <v>394</v>
      </c>
      <c t="n" s="5" r="E73">
        <v>394</v>
      </c>
    </row>
    <row spans="1:10" r="74">
      <c t="s" s="4" r="A74">
        <v>1220</v>
      </c>
    </row>
    <row spans="1:10" r="75">
      <c t="s" s="3" r="A75">
        <v>1206</v>
      </c>
    </row>
    <row spans="1:10" r="76">
      <c t="s" s="4" r="A76">
        <v>1236</v>
      </c>
      <c t="n" s="6" r="D76">
        <v>14</v>
      </c>
      <c t="n" s="6" r="E76">
        <v>18</v>
      </c>
      <c t="n" s="5" r="F76">
        <v>21</v>
      </c>
    </row>
    <row spans="1:10" r="77">
      <c t="s" s="3" r="A77">
        <v>1237</v>
      </c>
    </row>
    <row spans="1:10" r="78">
      <c t="s" s="4" r="A78">
        <v>1213</v>
      </c>
      <c t="s" s="4" r="D78">
        <v>959</v>
      </c>
      <c t="s" s="4" r="E78">
        <v>959</v>
      </c>
    </row>
    <row spans="1:10" r="79">
      <c t="s" s="4" r="A79">
        <v>1259</v>
      </c>
      <c t="n" s="6" r="E79">
        <v>113</v>
      </c>
    </row>
    <row spans="1:10" r="80">
      <c t="s" s="4" r="A80">
        <v>1258</v>
      </c>
      <c t="n" s="6" r="D80">
        <v>187</v>
      </c>
      <c t="n" s="5" r="E80">
        <v>187</v>
      </c>
    </row>
    <row spans="1:10" r="81">
      <c t="s" s="4" r="A81">
        <v>1197</v>
      </c>
    </row>
    <row spans="1:10" r="82">
      <c t="s" s="3" r="A82">
        <v>1206</v>
      </c>
    </row>
    <row spans="1:10" r="83">
      <c t="s" s="4" r="A83">
        <v>1236</v>
      </c>
      <c t="n" s="5" r="D83">
        <v>5</v>
      </c>
      <c t="n" s="5" r="E83">
        <v>6</v>
      </c>
      <c t="n" s="5" r="F83">
        <v>6</v>
      </c>
    </row>
    <row spans="1:10" r="84">
      <c t="s" s="3" r="A84">
        <v>1237</v>
      </c>
    </row>
    <row spans="1:10" r="85">
      <c t="s" s="4" r="A85">
        <v>1260</v>
      </c>
      <c t="n" s="5" r="D85">
        <v>242</v>
      </c>
      <c t="n" s="5" r="E85">
        <v>259</v>
      </c>
    </row>
    <row spans="1:10" r="86">
      <c t="s" s="4" r="A86">
        <v>1251</v>
      </c>
      <c t="n" s="5" r="D86">
        <v>300</v>
      </c>
    </row>
    <row spans="1:10" r="87">
      <c t="s" s="4" r="A87">
        <v>171</v>
      </c>
      <c t="n" s="6" r="D87">
        <v>15</v>
      </c>
    </row>
    <row spans="1:10" r="88">
      <c t="s" s="4" r="A88">
        <v>1261</v>
      </c>
      <c t="s" s="4" r="D88">
        <v>1262</v>
      </c>
    </row>
    <row spans="1:10" r="89">
      <c t="s" s="4" r="A89">
        <v>1263</v>
      </c>
      <c t="s" s="4" r="C89">
        <v>1264</v>
      </c>
      <c t="s" s="4" r="D89">
        <v>1265</v>
      </c>
    </row>
    <row spans="1:10" r="90">
      <c t="s" s="4" r="A90">
        <v>1266</v>
      </c>
      <c t="n" s="6" r="C90">
        <v>281</v>
      </c>
    </row>
    <row spans="1:10" r="91">
      <c t="s" s="4" r="A91">
        <v>1209</v>
      </c>
    </row>
    <row spans="1:10" r="92">
      <c t="s" s="3" r="A92">
        <v>1206</v>
      </c>
    </row>
    <row spans="1:10" r="93">
      <c t="s" s="4" r="A93">
        <v>1236</v>
      </c>
      <c t="n" s="6" r="D93">
        <v>3</v>
      </c>
      <c t="n" s="5" r="E93">
        <v>2</v>
      </c>
      <c t="n" s="5" r="F93">
        <v>1</v>
      </c>
    </row>
    <row spans="1:10" r="94">
      <c t="s" s="3" r="A94">
        <v>1237</v>
      </c>
    </row>
    <row spans="1:10" r="95">
      <c t="s" s="4" r="A95">
        <v>1210</v>
      </c>
      <c t="n" s="6" r="C95">
        <v>500</v>
      </c>
      <c t="n" s="6" r="J95">
        <v>800</v>
      </c>
    </row>
    <row spans="1:10" r="96">
      <c t="s" s="4" r="A96">
        <v>1210</v>
      </c>
      <c t="n" s="6" r="D96">
        <v>0</v>
      </c>
    </row>
    <row spans="1:10" r="97">
      <c t="s" s="4" r="A97">
        <v>1261</v>
      </c>
      <c t="s" s="4" r="D97">
        <v>1262</v>
      </c>
    </row>
    <row spans="1:10" r="98">
      <c t="s" s="4" r="A98">
        <v>1221</v>
      </c>
    </row>
    <row spans="1:10" r="99">
      <c t="s" s="3" r="A99">
        <v>1206</v>
      </c>
    </row>
    <row spans="1:10" r="100">
      <c t="s" s="4" r="A100">
        <v>1236</v>
      </c>
      <c t="n" s="6" r="D100">
        <v>30</v>
      </c>
      <c t="n" s="5" r="E100">
        <v>29</v>
      </c>
      <c t="n" s="5" r="F100">
        <v>29</v>
      </c>
    </row>
    <row spans="1:10" r="101">
      <c t="s" s="3" r="A101">
        <v>1237</v>
      </c>
    </row>
    <row spans="1:10" r="102">
      <c t="s" s="4" r="A102">
        <v>1213</v>
      </c>
      <c t="s" s="4" r="D102">
        <v>1222</v>
      </c>
    </row>
    <row spans="1:10" r="103">
      <c t="s" s="4" r="A103">
        <v>1227</v>
      </c>
    </row>
    <row spans="1:10" r="104">
      <c t="s" s="3" r="A104">
        <v>1206</v>
      </c>
    </row>
    <row spans="1:10" r="105">
      <c t="s" s="4" r="A105">
        <v>1236</v>
      </c>
      <c t="n" s="6" r="D105">
        <v>6</v>
      </c>
      <c t="n" s="5" r="E105">
        <v>3</v>
      </c>
      <c t="n" s="5" r="F105">
        <v>8</v>
      </c>
    </row>
    <row spans="1:10" r="106">
      <c t="s" s="4" r="A106">
        <v>1225</v>
      </c>
    </row>
    <row spans="1:10" r="107">
      <c t="s" s="3" r="A107">
        <v>1206</v>
      </c>
    </row>
    <row spans="1:10" r="108">
      <c t="s" s="4" r="A108">
        <v>1236</v>
      </c>
      <c t="n" s="6" r="D108">
        <v>16</v>
      </c>
      <c t="n" s="5" r="E108">
        <v>6</v>
      </c>
      <c t="n" s="6" r="F108">
        <v>0</v>
      </c>
    </row>
    <row spans="1:10" r="109">
      <c t="s" s="3" r="A109">
        <v>1237</v>
      </c>
    </row>
    <row spans="1:10" r="110">
      <c t="s" s="4" r="A110">
        <v>1213</v>
      </c>
      <c t="s" s="4" r="D110">
        <v>1226</v>
      </c>
    </row>
    <row spans="1:10" r="111">
      <c t="s" s="4" r="A111">
        <v>1251</v>
      </c>
      <c t="n" s="6" r="D111">
        <v>275</v>
      </c>
    </row>
    <row spans="1:10" r="112">
      <c t="s" s="4" r="A112">
        <v>1256</v>
      </c>
      <c t="s" s="4" r="D112">
        <v>1267</v>
      </c>
    </row>
    <row spans="1:10" r="113">
      <c t="s" s="4" r="A113">
        <v>1258</v>
      </c>
      <c t="n" s="6" r="D113">
        <v>274</v>
      </c>
      <c t="n" s="5" r="E113">
        <v>274</v>
      </c>
    </row>
    <row spans="1:10" r="114">
      <c t="s" s="4" r="A114">
        <v>1255</v>
      </c>
    </row>
    <row spans="1:10" r="115">
      <c t="s" s="3" r="A115">
        <v>1237</v>
      </c>
    </row>
    <row spans="1:10" r="116">
      <c t="s" s="4" r="A116">
        <v>1246</v>
      </c>
      <c t="n" s="6" r="E116">
        <v>2</v>
      </c>
    </row>
    <row spans="1:10" r="117">
      <c t="s" s="4" r="A117">
        <v>1268</v>
      </c>
    </row>
    <row spans="1:10" r="118">
      <c t="s" s="3" r="A118">
        <v>1237</v>
      </c>
    </row>
    <row spans="1:10" r="119">
      <c t="s" s="4" r="A119">
        <v>1269</v>
      </c>
      <c t="n" s="6" r="H119">
        <v>186</v>
      </c>
    </row>
  </sheetData>
  <mergeCells count="2">
    <mergeCell ref="A1:A2"/>
    <mergeCell ref="D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s>
  <sheetData>
    <row spans="1:4" r="1">
      <c t="s" s="1" r="A1">
        <v>1270</v>
      </c>
      <c t="s" s="2" r="C1">
        <v>1</v>
      </c>
    </row>
    <row spans="1:4" r="2">
      <c t="s" s="2" r="C2">
        <v>2</v>
      </c>
      <c t="s" s="2" r="D2">
        <v>17</v>
      </c>
    </row>
    <row spans="1:4" r="3">
      <c t="s" s="3" r="A3">
        <v>492</v>
      </c>
    </row>
    <row spans="1:4" r="4">
      <c t="s" s="4" r="A4">
        <v>1271</v>
      </c>
      <c t="n" s="6" r="C4">
        <v>206</v>
      </c>
      <c t="n" s="6" r="D4">
        <v>180</v>
      </c>
    </row>
    <row spans="1:4" r="5">
      <c t="s" s="4" r="A5">
        <v>1272</v>
      </c>
      <c t="n" s="5" r="C5">
        <v>24</v>
      </c>
      <c t="n" s="5" r="D5">
        <v>34</v>
      </c>
    </row>
    <row spans="1:4" r="6">
      <c t="s" s="4" r="A6">
        <v>1273</v>
      </c>
      <c t="n" s="5" r="C6">
        <v>5</v>
      </c>
      <c t="n" s="5" r="D6">
        <v>13</v>
      </c>
    </row>
    <row spans="1:4" r="7">
      <c t="s" s="4" r="A7">
        <v>1274</v>
      </c>
      <c t="n" s="5" r="C7">
        <v>-34</v>
      </c>
      <c t="n" s="5" r="D7">
        <v>-23</v>
      </c>
    </row>
    <row spans="1:4" r="8">
      <c t="s" s="4" r="A8">
        <v>1275</v>
      </c>
      <c t="n" s="5" r="C8">
        <v>-7</v>
      </c>
      <c t="n" s="5" r="D8">
        <v>2</v>
      </c>
    </row>
    <row spans="1:4" r="9">
      <c t="s" s="4" r="A9">
        <v>1276</v>
      </c>
      <c t="n" s="5" r="C9">
        <v>194</v>
      </c>
      <c t="n" s="5" r="D9">
        <v>206</v>
      </c>
    </row>
    <row spans="1:4" r="10">
      <c t="s" s="4" r="A10">
        <v>1277</v>
      </c>
    </row>
    <row spans="1:4" r="11">
      <c t="s" s="3" r="A11">
        <v>492</v>
      </c>
    </row>
    <row spans="1:4" r="12">
      <c t="s" s="4" r="A12">
        <v>1271</v>
      </c>
      <c t="s" s="4" r="B12">
        <v>637</v>
      </c>
      <c t="n" s="5" r="C12">
        <v>164</v>
      </c>
      <c t="n" s="5" r="D12">
        <v>152</v>
      </c>
    </row>
    <row spans="1:4" r="13">
      <c t="s" s="4" r="A13">
        <v>1272</v>
      </c>
      <c t="s" s="4" r="B13">
        <v>637</v>
      </c>
      <c t="n" s="5" r="C13">
        <v>19</v>
      </c>
      <c t="n" s="5" r="D13">
        <v>28</v>
      </c>
    </row>
    <row spans="1:4" r="14">
      <c t="s" s="4" r="A14">
        <v>1273</v>
      </c>
      <c t="n" s="5" r="C14">
        <v>0</v>
      </c>
      <c t="n" s="5" r="D14">
        <v>0</v>
      </c>
    </row>
    <row spans="1:4" r="15">
      <c t="s" s="4" r="A15">
        <v>1274</v>
      </c>
      <c t="s" s="4" r="B15">
        <v>637</v>
      </c>
      <c t="n" s="5" r="C15">
        <v>-31</v>
      </c>
      <c t="n" s="5" r="D15">
        <v>-17</v>
      </c>
    </row>
    <row spans="1:4" r="16">
      <c t="s" s="4" r="A16">
        <v>1275</v>
      </c>
      <c t="s" s="4" r="B16">
        <v>637</v>
      </c>
      <c t="n" s="5" r="C16">
        <v>-4</v>
      </c>
      <c t="n" s="5" r="D16">
        <v>1</v>
      </c>
    </row>
    <row spans="1:4" r="17">
      <c t="s" s="4" r="A17">
        <v>1276</v>
      </c>
      <c t="s" s="4" r="B17">
        <v>637</v>
      </c>
      <c t="n" s="5" r="C17">
        <v>148</v>
      </c>
      <c t="n" s="5" r="D17">
        <v>164</v>
      </c>
    </row>
    <row spans="1:4" r="18">
      <c t="s" s="4" r="A18">
        <v>1278</v>
      </c>
    </row>
    <row spans="1:4" r="19">
      <c t="s" s="3" r="A19">
        <v>492</v>
      </c>
    </row>
    <row spans="1:4" r="20">
      <c t="s" s="4" r="A20">
        <v>1271</v>
      </c>
      <c t="s" s="4" r="B20">
        <v>1279</v>
      </c>
      <c t="n" s="5" r="C20">
        <v>42</v>
      </c>
      <c t="n" s="5" r="D20">
        <v>28</v>
      </c>
    </row>
    <row spans="1:4" r="21">
      <c t="s" s="4" r="A21">
        <v>1272</v>
      </c>
      <c t="s" s="4" r="B21">
        <v>1279</v>
      </c>
      <c t="n" s="5" r="C21">
        <v>5</v>
      </c>
      <c t="n" s="5" r="D21">
        <v>6</v>
      </c>
    </row>
    <row spans="1:4" r="22">
      <c t="s" s="4" r="A22">
        <v>1273</v>
      </c>
      <c t="n" s="5" r="C22">
        <v>5</v>
      </c>
      <c t="n" s="5" r="D22">
        <v>13</v>
      </c>
    </row>
    <row spans="1:4" r="23">
      <c t="s" s="4" r="A23">
        <v>1274</v>
      </c>
      <c t="s" s="4" r="B23">
        <v>1279</v>
      </c>
      <c t="n" s="5" r="C23">
        <v>-3</v>
      </c>
      <c t="n" s="5" r="D23">
        <v>-6</v>
      </c>
    </row>
    <row spans="1:4" r="24">
      <c t="s" s="4" r="A24">
        <v>1275</v>
      </c>
      <c t="s" s="4" r="B24">
        <v>1279</v>
      </c>
      <c t="n" s="5" r="C24">
        <v>-3</v>
      </c>
      <c t="n" s="5" r="D24">
        <v>1</v>
      </c>
    </row>
    <row spans="1:4" r="25">
      <c t="s" s="4" r="A25">
        <v>1276</v>
      </c>
      <c t="s" s="4" r="B25">
        <v>1279</v>
      </c>
      <c t="n" s="5" r="C25">
        <v>46</v>
      </c>
      <c t="n" s="5" r="D25">
        <v>42</v>
      </c>
    </row>
    <row spans="1:4" r="26">
      <c t="s" s="4" r="A26">
        <v>1280</v>
      </c>
      <c t="n" s="6" r="C26">
        <v>4</v>
      </c>
      <c t="n" s="6" r="D26">
        <v>10</v>
      </c>
    </row>
    <row spans="1:4" r="27">
      <c t="n" r="A27"/>
    </row>
    <row spans="1:4" r="28">
      <c t="s" s="4" r="A28">
        <v>637</v>
      </c>
      <c t="s" s="4" r="B28">
        <v>1281</v>
      </c>
    </row>
    <row spans="1:4" r="29">
      <c t="s" s="4" r="A29">
        <v>1279</v>
      </c>
      <c t="s" s="4" r="B29">
        <v>1282</v>
      </c>
    </row>
  </sheetData>
  <mergeCells count="5">
    <mergeCell ref="A1:B2"/>
    <mergeCell ref="C1:D1"/>
    <mergeCell ref="A27:C27"/>
    <mergeCell ref="B28:C28"/>
    <mergeCell ref="B29:C2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1283</v>
      </c>
      <c t="s" s="2" r="C1">
        <v>2</v>
      </c>
      <c t="s" s="2" r="D1">
        <v>17</v>
      </c>
      <c t="s" s="2" r="E1">
        <v>18</v>
      </c>
      <c t="s" s="2" r="F1">
        <v>739</v>
      </c>
    </row>
    <row spans="1:6" r="2">
      <c t="s" s="3" r="A2">
        <v>1206</v>
      </c>
    </row>
    <row spans="1:6" r="3">
      <c t="s" s="4" r="A3">
        <v>1284</v>
      </c>
      <c t="n" s="6" r="C3">
        <v>11</v>
      </c>
      <c t="n" s="6" r="D3">
        <v>11</v>
      </c>
    </row>
    <row spans="1:6" r="4">
      <c t="s" s="4" r="A4">
        <v>783</v>
      </c>
      <c t="n" s="5" r="C4">
        <v>19</v>
      </c>
      <c t="n" s="6" r="D4">
        <v>41</v>
      </c>
      <c t="n" s="6" r="E4">
        <v>37</v>
      </c>
      <c t="n" s="6" r="F4">
        <v>16</v>
      </c>
    </row>
    <row spans="1:6" r="5">
      <c t="s" s="3" r="A5">
        <v>495</v>
      </c>
    </row>
    <row spans="1:6" r="6">
      <c t="s" s="4" r="A6">
        <v>1285</v>
      </c>
      <c t="n" s="5" r="C6">
        <v>4953</v>
      </c>
    </row>
    <row spans="1:6" r="7">
      <c t="n" s="5" r="A7">
        <v>2014</v>
      </c>
      <c t="n" s="5" r="C7">
        <v>546</v>
      </c>
    </row>
    <row spans="1:6" r="8">
      <c t="s" s="4" r="A8">
        <v>1286</v>
      </c>
      <c t="n" s="5" r="C8">
        <v>1403</v>
      </c>
    </row>
    <row spans="1:6" r="9">
      <c t="s" s="4" r="A9">
        <v>1287</v>
      </c>
      <c t="n" s="5" r="C9">
        <v>798</v>
      </c>
    </row>
    <row spans="1:6" r="10">
      <c t="n" s="13" r="A10">
        <v>2019</v>
      </c>
      <c t="n" s="5" r="C10">
        <v>2206</v>
      </c>
    </row>
    <row spans="1:6" r="11">
      <c t="s" s="4" r="A11">
        <v>1288</v>
      </c>
      <c t="n" s="5" r="C11">
        <v>19</v>
      </c>
    </row>
    <row spans="1:6" r="12">
      <c t="s" s="4" r="A12">
        <v>1209</v>
      </c>
    </row>
    <row spans="1:6" r="13">
      <c t="s" s="3" r="A13">
        <v>495</v>
      </c>
    </row>
    <row spans="1:6" r="14">
      <c t="s" s="4" r="A14">
        <v>1285</v>
      </c>
      <c t="n" s="5" r="C14">
        <v>7</v>
      </c>
    </row>
    <row spans="1:6" r="15">
      <c t="n" s="5" r="A15">
        <v>2014</v>
      </c>
      <c t="n" s="5" r="C15">
        <v>2</v>
      </c>
    </row>
    <row spans="1:6" r="16">
      <c t="s" s="4" r="A16">
        <v>1286</v>
      </c>
      <c t="n" s="5" r="C16">
        <v>4</v>
      </c>
    </row>
    <row spans="1:6" r="17">
      <c t="s" s="4" r="A17">
        <v>1287</v>
      </c>
      <c t="n" s="5" r="C17">
        <v>1</v>
      </c>
    </row>
    <row spans="1:6" r="18">
      <c t="n" s="13" r="A18">
        <v>2019</v>
      </c>
      <c t="n" s="5" r="C18">
        <v>0</v>
      </c>
    </row>
    <row spans="1:6" r="19">
      <c t="s" s="4" r="A19">
        <v>1254</v>
      </c>
    </row>
    <row spans="1:6" r="20">
      <c t="s" s="3" r="A20">
        <v>495</v>
      </c>
    </row>
    <row spans="1:6" r="21">
      <c t="s" s="4" r="A21">
        <v>1285</v>
      </c>
      <c t="n" s="5" r="C21">
        <v>2</v>
      </c>
    </row>
    <row spans="1:6" r="22">
      <c t="n" s="5" r="A22">
        <v>2014</v>
      </c>
      <c t="n" s="5" r="C22">
        <v>1</v>
      </c>
    </row>
    <row spans="1:6" r="23">
      <c t="s" s="4" r="A23">
        <v>1286</v>
      </c>
      <c t="n" s="5" r="C23">
        <v>1</v>
      </c>
    </row>
    <row spans="1:6" r="24">
      <c t="s" s="4" r="A24">
        <v>1287</v>
      </c>
      <c t="n" s="5" r="C24">
        <v>0</v>
      </c>
    </row>
    <row spans="1:6" r="25">
      <c t="n" s="13" r="A25">
        <v>2019</v>
      </c>
      <c t="n" s="5" r="C25">
        <v>0</v>
      </c>
    </row>
    <row spans="1:6" r="26">
      <c t="s" s="4" r="A26">
        <v>1289</v>
      </c>
    </row>
    <row spans="1:6" r="27">
      <c t="s" s="3" r="A27">
        <v>495</v>
      </c>
    </row>
    <row spans="1:6" r="28">
      <c t="s" s="4" r="A28">
        <v>1285</v>
      </c>
      <c t="n" s="5" r="C28">
        <v>259</v>
      </c>
    </row>
    <row spans="1:6" r="29">
      <c t="n" s="5" r="A29">
        <v>2014</v>
      </c>
      <c t="n" s="5" r="C29">
        <v>17</v>
      </c>
    </row>
    <row spans="1:6" r="30">
      <c t="s" s="4" r="A30">
        <v>1286</v>
      </c>
      <c t="n" s="5" r="C30">
        <v>45</v>
      </c>
    </row>
    <row spans="1:6" r="31">
      <c t="s" s="4" r="A31">
        <v>1287</v>
      </c>
      <c t="n" s="5" r="C31">
        <v>197</v>
      </c>
    </row>
    <row spans="1:6" r="32">
      <c t="n" s="13" r="A32">
        <v>2019</v>
      </c>
      <c t="n" s="5" r="C32">
        <v>0</v>
      </c>
    </row>
    <row spans="1:6" r="33">
      <c t="s" s="4" r="A33">
        <v>1290</v>
      </c>
    </row>
    <row spans="1:6" r="34">
      <c t="s" s="3" r="A34">
        <v>495</v>
      </c>
    </row>
    <row spans="1:6" r="35">
      <c t="s" s="4" r="A35">
        <v>1285</v>
      </c>
      <c t="n" s="5" r="C35">
        <v>14</v>
      </c>
    </row>
    <row spans="1:6" r="36">
      <c t="n" s="5" r="A36">
        <v>2014</v>
      </c>
      <c t="n" s="5" r="C36">
        <v>4</v>
      </c>
    </row>
    <row spans="1:6" r="37">
      <c t="s" s="4" r="A37">
        <v>1286</v>
      </c>
      <c t="n" s="5" r="C37">
        <v>8</v>
      </c>
    </row>
    <row spans="1:6" r="38">
      <c t="s" s="4" r="A38">
        <v>1287</v>
      </c>
      <c t="n" s="5" r="C38">
        <v>2</v>
      </c>
    </row>
    <row spans="1:6" r="39">
      <c t="n" s="13" r="A39">
        <v>2019</v>
      </c>
      <c t="n" s="6" r="C39">
        <v>0</v>
      </c>
    </row>
    <row spans="1:6" r="40">
      <c t="s" s="4" r="A40">
        <v>1212</v>
      </c>
    </row>
    <row spans="1:6" r="41">
      <c t="s" s="3" r="A41">
        <v>1206</v>
      </c>
    </row>
    <row spans="1:6" r="42">
      <c t="s" s="4" r="A42">
        <v>1213</v>
      </c>
      <c t="s" s="4" r="C42">
        <v>1214</v>
      </c>
      <c t="s" s="4" r="D42">
        <v>1214</v>
      </c>
    </row>
    <row spans="1:6" r="43">
      <c t="s" s="3" r="A43">
        <v>495</v>
      </c>
    </row>
    <row spans="1:6" r="44">
      <c t="s" s="4" r="A44">
        <v>1285</v>
      </c>
      <c t="n" s="6" r="C44">
        <v>148</v>
      </c>
    </row>
    <row spans="1:6" r="45">
      <c t="n" s="5" r="A45">
        <v>2014</v>
      </c>
      <c t="n" s="5" r="C45">
        <v>148</v>
      </c>
    </row>
    <row spans="1:6" r="46">
      <c t="s" s="4" r="A46">
        <v>1286</v>
      </c>
      <c t="n" s="5" r="C46">
        <v>0</v>
      </c>
    </row>
    <row spans="1:6" r="47">
      <c t="s" s="4" r="A47">
        <v>1287</v>
      </c>
      <c t="n" s="5" r="C47">
        <v>0</v>
      </c>
    </row>
    <row spans="1:6" r="48">
      <c t="n" s="13" r="A48">
        <v>2019</v>
      </c>
      <c t="n" s="6" r="C48">
        <v>0</v>
      </c>
    </row>
    <row spans="1:6" r="49">
      <c t="s" s="4" r="A49">
        <v>1215</v>
      </c>
    </row>
    <row spans="1:6" r="50">
      <c t="s" s="3" r="A50">
        <v>1206</v>
      </c>
    </row>
    <row spans="1:6" r="51">
      <c t="s" s="4" r="A51">
        <v>1213</v>
      </c>
      <c t="s" s="4" r="C51">
        <v>1214</v>
      </c>
    </row>
    <row spans="1:6" r="52">
      <c t="s" s="4" r="A52">
        <v>1216</v>
      </c>
    </row>
    <row spans="1:6" r="53">
      <c t="s" s="3" r="A53">
        <v>1206</v>
      </c>
    </row>
    <row spans="1:6" r="54">
      <c t="s" s="4" r="A54">
        <v>1213</v>
      </c>
      <c t="s" s="4" r="C54">
        <v>1217</v>
      </c>
    </row>
    <row spans="1:6" r="55">
      <c t="s" s="3" r="A55">
        <v>495</v>
      </c>
    </row>
    <row spans="1:6" r="56">
      <c t="s" s="4" r="A56">
        <v>1285</v>
      </c>
      <c t="n" s="6" r="C56">
        <v>300</v>
      </c>
    </row>
    <row spans="1:6" r="57">
      <c t="n" s="5" r="A57">
        <v>2014</v>
      </c>
      <c t="n" s="5" r="C57">
        <v>0</v>
      </c>
    </row>
    <row spans="1:6" r="58">
      <c t="s" s="4" r="A58">
        <v>1286</v>
      </c>
      <c t="n" s="5" r="C58">
        <v>300</v>
      </c>
    </row>
    <row spans="1:6" r="59">
      <c t="s" s="4" r="A59">
        <v>1287</v>
      </c>
      <c t="n" s="5" r="C59">
        <v>0</v>
      </c>
    </row>
    <row spans="1:6" r="60">
      <c t="n" s="13" r="A60">
        <v>2019</v>
      </c>
      <c t="n" s="6" r="C60">
        <v>0</v>
      </c>
    </row>
    <row spans="1:6" r="61">
      <c t="s" s="4" r="A61">
        <v>1218</v>
      </c>
    </row>
    <row spans="1:6" r="62">
      <c t="s" s="3" r="A62">
        <v>1206</v>
      </c>
    </row>
    <row spans="1:6" r="63">
      <c t="s" s="4" r="A63">
        <v>1213</v>
      </c>
      <c t="s" s="4" r="C63">
        <v>1219</v>
      </c>
      <c t="s" s="4" r="D63">
        <v>1219</v>
      </c>
    </row>
    <row spans="1:6" r="64">
      <c t="s" s="3" r="A64">
        <v>495</v>
      </c>
    </row>
    <row spans="1:6" r="65">
      <c t="s" s="4" r="A65">
        <v>1285</v>
      </c>
      <c t="n" s="6" r="C65">
        <v>394</v>
      </c>
    </row>
    <row spans="1:6" r="66">
      <c t="n" s="5" r="A66">
        <v>2014</v>
      </c>
      <c t="n" s="5" r="C66">
        <v>0</v>
      </c>
    </row>
    <row spans="1:6" r="67">
      <c t="s" s="4" r="A67">
        <v>1286</v>
      </c>
      <c t="n" s="5" r="C67">
        <v>394</v>
      </c>
    </row>
    <row spans="1:6" r="68">
      <c t="s" s="4" r="A68">
        <v>1287</v>
      </c>
      <c t="n" s="5" r="C68">
        <v>0</v>
      </c>
    </row>
    <row spans="1:6" r="69">
      <c t="n" s="13" r="A69">
        <v>2019</v>
      </c>
      <c t="n" s="6" r="C69">
        <v>0</v>
      </c>
    </row>
    <row spans="1:6" r="70">
      <c t="s" s="4" r="A70">
        <v>1220</v>
      </c>
    </row>
    <row spans="1:6" r="71">
      <c t="s" s="3" r="A71">
        <v>1206</v>
      </c>
    </row>
    <row spans="1:6" r="72">
      <c t="s" s="4" r="A72">
        <v>1213</v>
      </c>
      <c t="s" s="4" r="C72">
        <v>959</v>
      </c>
      <c t="s" s="4" r="D72">
        <v>959</v>
      </c>
    </row>
    <row spans="1:6" r="73">
      <c t="s" s="3" r="A73">
        <v>495</v>
      </c>
    </row>
    <row spans="1:6" r="74">
      <c t="s" s="4" r="A74">
        <v>1285</v>
      </c>
      <c t="n" s="6" r="C74">
        <v>187</v>
      </c>
    </row>
    <row spans="1:6" r="75">
      <c t="n" s="5" r="A75">
        <v>2014</v>
      </c>
      <c t="n" s="5" r="C75">
        <v>0</v>
      </c>
    </row>
    <row spans="1:6" r="76">
      <c t="s" s="4" r="A76">
        <v>1286</v>
      </c>
      <c t="n" s="5" r="C76">
        <v>0</v>
      </c>
    </row>
    <row spans="1:6" r="77">
      <c t="s" s="4" r="A77">
        <v>1287</v>
      </c>
      <c t="n" s="5" r="C77">
        <v>187</v>
      </c>
    </row>
    <row spans="1:6" r="78">
      <c t="n" s="13" r="A78">
        <v>2019</v>
      </c>
      <c t="n" s="6" r="C78">
        <v>0</v>
      </c>
    </row>
    <row spans="1:6" r="79">
      <c t="s" s="4" r="A79">
        <v>1221</v>
      </c>
    </row>
    <row spans="1:6" r="80">
      <c t="s" s="3" r="A80">
        <v>1206</v>
      </c>
    </row>
    <row spans="1:6" r="81">
      <c t="s" s="4" r="A81">
        <v>1213</v>
      </c>
      <c t="s" s="4" r="C81">
        <v>1222</v>
      </c>
    </row>
    <row spans="1:6" r="82">
      <c t="s" s="3" r="A82">
        <v>495</v>
      </c>
    </row>
    <row spans="1:6" r="83">
      <c t="s" s="4" r="A83">
        <v>1285</v>
      </c>
      <c t="n" s="6" r="C83">
        <v>500</v>
      </c>
    </row>
    <row spans="1:6" r="84">
      <c t="n" s="5" r="A84">
        <v>2014</v>
      </c>
      <c t="n" s="5" r="C84">
        <v>0</v>
      </c>
    </row>
    <row spans="1:6" r="85">
      <c t="s" s="4" r="A85">
        <v>1286</v>
      </c>
      <c t="n" s="5" r="C85">
        <v>0</v>
      </c>
    </row>
    <row spans="1:6" r="86">
      <c t="s" s="4" r="A86">
        <v>1287</v>
      </c>
      <c t="n" s="5" r="C86">
        <v>0</v>
      </c>
    </row>
    <row spans="1:6" r="87">
      <c t="n" s="13" r="A87">
        <v>2019</v>
      </c>
      <c t="n" s="6" r="C87">
        <v>500</v>
      </c>
    </row>
    <row spans="1:6" r="88">
      <c t="s" s="4" r="A88">
        <v>1223</v>
      </c>
    </row>
    <row spans="1:6" r="89">
      <c t="s" s="3" r="A89">
        <v>1206</v>
      </c>
    </row>
    <row spans="1:6" r="90">
      <c t="s" s="4" r="A90">
        <v>1213</v>
      </c>
      <c t="s" s="4" r="C90">
        <v>1224</v>
      </c>
      <c t="s" s="4" r="D90">
        <v>1224</v>
      </c>
    </row>
    <row spans="1:6" r="91">
      <c t="s" s="3" r="A91">
        <v>495</v>
      </c>
    </row>
    <row spans="1:6" r="92">
      <c t="s" s="4" r="A92">
        <v>1285</v>
      </c>
      <c t="n" s="6" r="C92">
        <v>250</v>
      </c>
    </row>
    <row spans="1:6" r="93">
      <c t="n" s="5" r="A93">
        <v>2014</v>
      </c>
      <c t="n" s="5" r="C93">
        <v>0</v>
      </c>
    </row>
    <row spans="1:6" r="94">
      <c t="s" s="4" r="A94">
        <v>1286</v>
      </c>
      <c t="n" s="5" r="C94">
        <v>0</v>
      </c>
    </row>
    <row spans="1:6" r="95">
      <c t="s" s="4" r="A95">
        <v>1287</v>
      </c>
      <c t="n" s="5" r="C95">
        <v>0</v>
      </c>
    </row>
    <row spans="1:6" r="96">
      <c t="n" s="13" r="A96">
        <v>2019</v>
      </c>
      <c t="n" s="6" r="C96">
        <v>250</v>
      </c>
    </row>
    <row spans="1:6" r="97">
      <c t="s" s="4" r="A97">
        <v>1225</v>
      </c>
    </row>
    <row spans="1:6" r="98">
      <c t="s" s="3" r="A98">
        <v>1206</v>
      </c>
    </row>
    <row spans="1:6" r="99">
      <c t="s" s="4" r="A99">
        <v>1213</v>
      </c>
      <c t="s" s="4" r="C99">
        <v>1226</v>
      </c>
    </row>
    <row spans="1:6" r="100">
      <c t="s" s="3" r="A100">
        <v>495</v>
      </c>
    </row>
    <row spans="1:6" r="101">
      <c t="s" s="4" r="A101">
        <v>1285</v>
      </c>
      <c t="n" s="6" r="C101">
        <v>275</v>
      </c>
    </row>
    <row spans="1:6" r="102">
      <c t="n" s="5" r="A102">
        <v>2014</v>
      </c>
      <c t="n" s="5" r="C102">
        <v>0</v>
      </c>
    </row>
    <row spans="1:6" r="103">
      <c t="s" s="4" r="A103">
        <v>1286</v>
      </c>
      <c t="n" s="5" r="C103">
        <v>0</v>
      </c>
    </row>
    <row spans="1:6" r="104">
      <c t="s" s="4" r="A104">
        <v>1287</v>
      </c>
      <c t="n" s="5" r="C104">
        <v>0</v>
      </c>
    </row>
    <row spans="1:6" r="105">
      <c t="n" s="13" r="A105">
        <v>2019</v>
      </c>
      <c t="n" s="5" r="C105">
        <v>275</v>
      </c>
    </row>
    <row spans="1:6" r="106">
      <c t="s" s="4" r="A106">
        <v>1291</v>
      </c>
    </row>
    <row spans="1:6" r="107">
      <c t="s" s="3" r="A107">
        <v>495</v>
      </c>
    </row>
    <row spans="1:6" r="108">
      <c t="s" s="4" r="A108">
        <v>1285</v>
      </c>
      <c t="n" s="5" r="C108">
        <v>896</v>
      </c>
    </row>
    <row spans="1:6" r="109">
      <c t="n" s="5" r="A109">
        <v>2014</v>
      </c>
      <c t="n" s="5" r="C109">
        <v>112</v>
      </c>
    </row>
    <row spans="1:6" r="110">
      <c t="s" s="4" r="A110">
        <v>1286</v>
      </c>
      <c t="n" s="5" r="C110">
        <v>173</v>
      </c>
    </row>
    <row spans="1:6" r="111">
      <c t="s" s="4" r="A111">
        <v>1287</v>
      </c>
      <c t="n" s="5" r="C111">
        <v>137</v>
      </c>
    </row>
    <row spans="1:6" r="112">
      <c t="n" s="13" r="A112">
        <v>2019</v>
      </c>
      <c t="n" s="5" r="C112">
        <v>474</v>
      </c>
    </row>
    <row spans="1:6" r="113">
      <c t="s" s="4" r="A113">
        <v>1292</v>
      </c>
    </row>
    <row spans="1:6" r="114">
      <c t="s" s="3" r="A114">
        <v>495</v>
      </c>
    </row>
    <row spans="1:6" r="115">
      <c t="s" s="4" r="A115">
        <v>1285</v>
      </c>
      <c t="n" s="5" r="C115">
        <v>3232</v>
      </c>
    </row>
    <row spans="1:6" r="116">
      <c t="n" s="5" r="A116">
        <v>2014</v>
      </c>
      <c t="n" s="5" r="C116">
        <v>284</v>
      </c>
    </row>
    <row spans="1:6" r="117">
      <c t="s" s="4" r="A117">
        <v>1286</v>
      </c>
      <c t="n" s="5" r="C117">
        <v>925</v>
      </c>
    </row>
    <row spans="1:6" r="118">
      <c t="s" s="4" r="A118">
        <v>1287</v>
      </c>
      <c t="n" s="5" r="C118">
        <v>524</v>
      </c>
    </row>
    <row spans="1:6" r="119">
      <c t="n" s="13" r="A119">
        <v>2019</v>
      </c>
      <c t="n" s="5" r="C119">
        <v>1499</v>
      </c>
    </row>
    <row spans="1:6" r="120">
      <c t="s" s="4" r="A120">
        <v>1293</v>
      </c>
    </row>
    <row spans="1:6" r="121">
      <c t="s" s="3" r="A121">
        <v>495</v>
      </c>
    </row>
    <row spans="1:6" r="122">
      <c t="s" s="4" r="A122">
        <v>1285</v>
      </c>
      <c t="s" s="4" r="B122">
        <v>637</v>
      </c>
      <c t="n" s="5" r="C122">
        <v>1181</v>
      </c>
    </row>
    <row spans="1:6" r="123">
      <c t="n" s="5" r="A123">
        <v>2014</v>
      </c>
      <c t="s" s="4" r="B123">
        <v>637</v>
      </c>
      <c t="n" s="5" r="C123">
        <v>128</v>
      </c>
    </row>
    <row spans="1:6" r="124">
      <c t="s" s="4" r="A124">
        <v>1286</v>
      </c>
      <c t="s" s="4" r="B124">
        <v>637</v>
      </c>
      <c t="n" s="5" r="C124">
        <v>221</v>
      </c>
    </row>
    <row spans="1:6" r="125">
      <c t="s" s="4" r="A125">
        <v>1287</v>
      </c>
      <c t="s" s="4" r="B125">
        <v>637</v>
      </c>
      <c t="n" s="5" r="C125">
        <v>175</v>
      </c>
    </row>
    <row spans="1:6" r="126">
      <c t="n" s="13" r="A126">
        <v>2019</v>
      </c>
      <c t="s" s="4" r="B126">
        <v>637</v>
      </c>
      <c t="n" s="5" r="C126">
        <v>657</v>
      </c>
    </row>
    <row spans="1:6" r="127">
      <c t="s" s="4" r="A127">
        <v>1294</v>
      </c>
    </row>
    <row spans="1:6" r="128">
      <c t="s" s="3" r="A128">
        <v>495</v>
      </c>
    </row>
    <row spans="1:6" r="129">
      <c t="s" s="4" r="A129">
        <v>1285</v>
      </c>
      <c t="n" s="5" r="C129">
        <v>346</v>
      </c>
    </row>
    <row spans="1:6" r="130">
      <c t="n" s="5" r="A130">
        <v>2014</v>
      </c>
      <c t="n" s="5" r="C130">
        <v>116</v>
      </c>
    </row>
    <row spans="1:6" r="131">
      <c t="s" s="4" r="A131">
        <v>1286</v>
      </c>
      <c t="n" s="5" r="C131">
        <v>190</v>
      </c>
    </row>
    <row spans="1:6" r="132">
      <c t="s" s="4" r="A132">
        <v>1287</v>
      </c>
      <c t="n" s="5" r="C132">
        <v>40</v>
      </c>
    </row>
    <row spans="1:6" r="133">
      <c t="n" s="13" r="A133">
        <v>2019</v>
      </c>
      <c t="n" s="5" r="C133">
        <v>0</v>
      </c>
    </row>
    <row spans="1:6" r="134">
      <c t="s" s="4" r="A134">
        <v>1295</v>
      </c>
    </row>
    <row spans="1:6" r="135">
      <c t="s" s="3" r="A135">
        <v>495</v>
      </c>
    </row>
    <row spans="1:6" r="136">
      <c t="s" s="4" r="A136">
        <v>1285</v>
      </c>
      <c t="s" s="4" r="B136">
        <v>1279</v>
      </c>
      <c t="n" s="5" r="C136">
        <v>143</v>
      </c>
    </row>
    <row spans="1:6" r="137">
      <c t="n" s="5" r="A137">
        <v>2014</v>
      </c>
      <c t="s" s="4" r="B137">
        <v>1279</v>
      </c>
      <c t="n" s="5" r="C137">
        <v>10</v>
      </c>
    </row>
    <row spans="1:6" r="138">
      <c t="s" s="4" r="A138">
        <v>1286</v>
      </c>
      <c t="s" s="4" r="B138">
        <v>1279</v>
      </c>
      <c t="n" s="5" r="C138">
        <v>40</v>
      </c>
    </row>
    <row spans="1:6" r="139">
      <c t="s" s="4" r="A139">
        <v>1287</v>
      </c>
      <c t="s" s="4" r="B139">
        <v>1279</v>
      </c>
      <c t="n" s="5" r="C139">
        <v>43</v>
      </c>
    </row>
    <row spans="1:6" r="140">
      <c t="n" s="13" r="A140">
        <v>2019</v>
      </c>
      <c t="s" s="4" r="B140">
        <v>1279</v>
      </c>
      <c t="n" s="5" r="C140">
        <v>50</v>
      </c>
    </row>
    <row spans="1:6" r="141">
      <c t="s" s="4" r="A141">
        <v>1296</v>
      </c>
    </row>
    <row spans="1:6" r="142">
      <c t="s" s="3" r="A142">
        <v>495</v>
      </c>
    </row>
    <row spans="1:6" r="143">
      <c t="s" s="4" r="A143">
        <v>1285</v>
      </c>
      <c t="s" s="4" r="B143">
        <v>1279</v>
      </c>
      <c t="n" s="5" r="C143">
        <v>51</v>
      </c>
    </row>
    <row spans="1:6" r="144">
      <c t="n" s="5" r="A144">
        <v>2014</v>
      </c>
      <c t="s" s="4" r="B144">
        <v>1279</v>
      </c>
      <c t="n" s="5" r="C144">
        <v>8</v>
      </c>
    </row>
    <row spans="1:6" r="145">
      <c t="s" s="4" r="A145">
        <v>1286</v>
      </c>
      <c t="s" s="4" r="B145">
        <v>1279</v>
      </c>
      <c t="n" s="5" r="C145">
        <v>27</v>
      </c>
    </row>
    <row spans="1:6" r="146">
      <c t="s" s="4" r="A146">
        <v>1287</v>
      </c>
      <c t="s" s="4" r="B146">
        <v>1279</v>
      </c>
      <c t="n" s="5" r="C146">
        <v>16</v>
      </c>
    </row>
    <row spans="1:6" r="147">
      <c t="n" s="13" r="A147">
        <v>2019</v>
      </c>
      <c t="s" s="4" r="B147">
        <v>1279</v>
      </c>
      <c t="n" s="6" r="C147">
        <v>0</v>
      </c>
    </row>
    <row spans="1:6" r="148">
      <c t="n" r="A148"/>
    </row>
    <row spans="1:6" r="149">
      <c t="s" s="4" r="A149">
        <v>637</v>
      </c>
      <c t="s" s="4" r="B149">
        <v>1297</v>
      </c>
    </row>
    <row spans="1:6" r="150">
      <c t="s" s="4" r="A150">
        <v>1279</v>
      </c>
      <c t="s" s="4" r="B150">
        <v>1298</v>
      </c>
    </row>
  </sheetData>
  <mergeCells count="4">
    <mergeCell ref="A1:B1"/>
    <mergeCell ref="A148:E148"/>
    <mergeCell ref="B149:E149"/>
    <mergeCell ref="B150:E15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299</v>
      </c>
      <c t="s" s="2" r="B1">
        <v>70</v>
      </c>
    </row>
    <row spans="1:2" r="2">
      <c t="s" s="3" r="A2">
        <v>497</v>
      </c>
    </row>
    <row spans="1:2" r="3">
      <c t="n" s="5" r="A3">
        <v>2014</v>
      </c>
      <c t="n" s="6" r="B3">
        <v>546</v>
      </c>
    </row>
    <row spans="1:2" r="4">
      <c t="s" s="4" r="A4">
        <v>884</v>
      </c>
      <c t="n" s="5" r="B4">
        <v>2206</v>
      </c>
    </row>
    <row spans="1:2" r="5">
      <c t="s" s="4" r="A5">
        <v>1285</v>
      </c>
      <c t="n" s="5" r="B5">
        <v>4953</v>
      </c>
    </row>
    <row spans="1:2" r="6">
      <c t="s" s="4" r="A6">
        <v>1300</v>
      </c>
    </row>
    <row spans="1:2" r="7">
      <c t="s" s="3" r="A7">
        <v>497</v>
      </c>
    </row>
    <row spans="1:2" r="8">
      <c t="n" s="5" r="A8">
        <v>2014</v>
      </c>
      <c t="n" s="5" r="B8">
        <v>128</v>
      </c>
    </row>
    <row spans="1:2" r="9">
      <c t="n" s="5" r="A9">
        <v>2015</v>
      </c>
      <c t="n" s="5" r="B9">
        <v>115</v>
      </c>
    </row>
    <row spans="1:2" r="10">
      <c t="n" s="5" r="A10">
        <v>2016</v>
      </c>
      <c t="n" s="5" r="B10">
        <v>106</v>
      </c>
    </row>
    <row spans="1:2" r="11">
      <c t="n" s="5" r="A11">
        <v>2017</v>
      </c>
      <c t="n" s="5" r="B11">
        <v>91</v>
      </c>
    </row>
    <row spans="1:2" r="12">
      <c t="n" s="5" r="A12">
        <v>2018</v>
      </c>
      <c t="n" s="5" r="B12">
        <v>84</v>
      </c>
    </row>
    <row spans="1:2" r="13">
      <c t="s" s="4" r="A13">
        <v>884</v>
      </c>
      <c t="n" s="5" r="B13">
        <v>657</v>
      </c>
    </row>
    <row spans="1:2" r="14">
      <c t="s" s="4" r="A14">
        <v>1285</v>
      </c>
      <c t="n" s="5" r="B14">
        <v>1181</v>
      </c>
    </row>
    <row spans="1:2" r="15">
      <c t="s" s="4" r="A15">
        <v>1301</v>
      </c>
    </row>
    <row spans="1:2" r="16">
      <c t="s" s="3" r="A16">
        <v>497</v>
      </c>
    </row>
    <row spans="1:2" r="17">
      <c t="n" s="5" r="A17">
        <v>2014</v>
      </c>
      <c t="n" s="5" r="B17">
        <v>-13</v>
      </c>
    </row>
    <row spans="1:2" r="18">
      <c t="n" s="5" r="A18">
        <v>2015</v>
      </c>
      <c t="n" s="5" r="B18">
        <v>-13</v>
      </c>
    </row>
    <row spans="1:2" r="19">
      <c t="n" s="5" r="A19">
        <v>2016</v>
      </c>
      <c t="n" s="5" r="B19">
        <v>-12</v>
      </c>
    </row>
    <row spans="1:2" r="20">
      <c t="n" s="5" r="A20">
        <v>2017</v>
      </c>
      <c t="n" s="5" r="B20">
        <v>-7</v>
      </c>
    </row>
    <row spans="1:2" r="21">
      <c t="n" s="5" r="A21">
        <v>2018</v>
      </c>
      <c t="n" s="5" r="B21">
        <v>-5</v>
      </c>
    </row>
    <row spans="1:2" r="22">
      <c t="s" s="4" r="A22">
        <v>884</v>
      </c>
      <c t="n" s="5" r="B22">
        <v>-10</v>
      </c>
    </row>
    <row spans="1:2" r="23">
      <c t="s" s="4" r="A23">
        <v>1285</v>
      </c>
      <c t="n" s="5" r="B23">
        <v>-60</v>
      </c>
    </row>
    <row spans="1:2" r="24">
      <c t="s" s="4" r="A24">
        <v>1302</v>
      </c>
    </row>
    <row spans="1:2" r="25">
      <c t="s" s="3" r="A25">
        <v>497</v>
      </c>
    </row>
    <row spans="1:2" r="26">
      <c t="n" s="5" r="A26">
        <v>2014</v>
      </c>
      <c t="n" s="5" r="B26">
        <v>115</v>
      </c>
    </row>
    <row spans="1:2" r="27">
      <c t="n" s="5" r="A27">
        <v>2015</v>
      </c>
      <c t="n" s="5" r="B27">
        <v>102</v>
      </c>
    </row>
    <row spans="1:2" r="28">
      <c t="n" s="5" r="A28">
        <v>2016</v>
      </c>
      <c t="n" s="5" r="B28">
        <v>94</v>
      </c>
    </row>
    <row spans="1:2" r="29">
      <c t="n" s="5" r="A29">
        <v>2017</v>
      </c>
      <c t="n" s="5" r="B29">
        <v>84</v>
      </c>
    </row>
    <row spans="1:2" r="30">
      <c t="n" s="5" r="A30">
        <v>2018</v>
      </c>
      <c t="n" s="5" r="B30">
        <v>79</v>
      </c>
    </row>
    <row spans="1:2" r="31">
      <c t="s" s="4" r="A31">
        <v>884</v>
      </c>
      <c t="n" s="5" r="B31">
        <v>647</v>
      </c>
    </row>
    <row spans="1:2" r="32">
      <c t="s" s="4" r="A32">
        <v>1285</v>
      </c>
      <c t="n" s="6" r="B32">
        <v>112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75"/>
    <col customWidth="1" max="7" min="7" width="75"/>
    <col customWidth="1" max="8" min="8" width="21"/>
    <col customWidth="1" max="9" min="9" width="21"/>
    <col customWidth="1" max="10" min="10" width="21"/>
    <col customWidth="1" max="11" min="11" width="21"/>
  </cols>
  <sheetData>
    <row spans="1:11" r="1">
      <c t="s" s="1" r="A1">
        <v>1303</v>
      </c>
      <c t="s" s="2" r="B1">
        <v>1229</v>
      </c>
      <c t="s" s="2" r="F1">
        <v>1</v>
      </c>
    </row>
    <row spans="1:11" r="2">
      <c t="s" s="2" r="B2">
        <v>1304</v>
      </c>
      <c t="s" s="2" r="C2">
        <v>1305</v>
      </c>
      <c t="s" s="2" r="D2">
        <v>1306</v>
      </c>
      <c t="s" s="2" r="E2">
        <v>1307</v>
      </c>
      <c t="s" s="2" r="F2">
        <v>70</v>
      </c>
      <c t="s" s="2" r="G2">
        <v>1308</v>
      </c>
      <c t="s" s="2" r="H2">
        <v>72</v>
      </c>
      <c t="s" s="2" r="I2">
        <v>604</v>
      </c>
      <c t="s" s="2" r="J2">
        <v>1309</v>
      </c>
      <c t="s" s="2" r="K2">
        <v>1310</v>
      </c>
    </row>
    <row spans="1:11" r="3">
      <c t="s" s="3" r="A3">
        <v>1311</v>
      </c>
    </row>
    <row spans="1:11" r="4">
      <c t="s" s="4" r="A4">
        <v>1312</v>
      </c>
      <c t="n" s="6" r="F4">
        <v>134</v>
      </c>
      <c t="n" s="6" r="H4">
        <v>141</v>
      </c>
      <c t="n" s="6" r="I4">
        <v>135</v>
      </c>
    </row>
    <row spans="1:11" r="5">
      <c t="s" s="3" r="A5">
        <v>1313</v>
      </c>
    </row>
    <row spans="1:11" r="6">
      <c t="s" s="4" r="A6">
        <v>1314</v>
      </c>
      <c t="n" s="6" r="F6">
        <v>10</v>
      </c>
      <c t="n" s="5" r="H6">
        <v>7</v>
      </c>
      <c t="n" s="5" r="I6">
        <v>7</v>
      </c>
    </row>
    <row spans="1:11" r="7">
      <c t="s" s="4" r="A7">
        <v>1315</v>
      </c>
      <c t="s" s="4" r="B7">
        <v>1316</v>
      </c>
    </row>
    <row spans="1:11" r="8">
      <c t="s" s="4" r="A8">
        <v>1317</v>
      </c>
      <c t="s" s="4" r="F8">
        <v>1116</v>
      </c>
      <c t="s" s="4" r="G8">
        <v>1116</v>
      </c>
    </row>
    <row spans="1:11" r="9">
      <c t="s" s="4" r="A9">
        <v>1318</v>
      </c>
      <c t="n" s="6" r="F9">
        <v>900</v>
      </c>
    </row>
    <row spans="1:11" r="10">
      <c t="s" s="4" r="A10">
        <v>1319</v>
      </c>
      <c t="s" s="4" r="F10">
        <v>559</v>
      </c>
      <c t="s" s="4" r="G10">
        <v>559</v>
      </c>
    </row>
    <row spans="1:11" r="11">
      <c t="s" s="4" r="A11">
        <v>1320</v>
      </c>
      <c t="s" s="4" r="F11">
        <v>1321</v>
      </c>
      <c t="s" s="4" r="G11">
        <v>1321</v>
      </c>
    </row>
    <row spans="1:11" r="12">
      <c t="s" s="4" r="A12">
        <v>1322</v>
      </c>
      <c t="n" s="6" r="F12">
        <v>13</v>
      </c>
      <c t="n" s="5" r="H12">
        <v>15</v>
      </c>
      <c t="n" s="5" r="I12">
        <v>17</v>
      </c>
    </row>
    <row spans="1:11" r="13">
      <c t="s" s="4" r="A13">
        <v>1323</v>
      </c>
      <c t="n" s="5" r="F13">
        <v>756</v>
      </c>
      <c t="n" s="5" r="H13">
        <v>828</v>
      </c>
    </row>
    <row spans="1:11" r="14">
      <c t="s" s="4" r="A14">
        <v>1284</v>
      </c>
      <c t="n" s="6" r="F14">
        <v>11</v>
      </c>
      <c t="n" s="5" r="H14">
        <v>11</v>
      </c>
    </row>
    <row spans="1:11" r="15">
      <c t="s" s="4" r="A15">
        <v>14</v>
      </c>
      <c t="s" s="4" r="F15">
        <v>15</v>
      </c>
      <c t="s" s="4" r="G15">
        <v>15</v>
      </c>
    </row>
    <row spans="1:11" r="16">
      <c t="s" s="4" r="A16">
        <v>1324</v>
      </c>
      <c t="n" s="6" r="F16">
        <v>20</v>
      </c>
      <c t="n" s="5" r="H16">
        <v>11</v>
      </c>
    </row>
    <row spans="1:11" r="17">
      <c t="s" s="4" r="A17">
        <v>1325</v>
      </c>
      <c t="n" s="5" r="F17">
        <v>72</v>
      </c>
      <c t="n" s="5" r="H17">
        <v>12</v>
      </c>
    </row>
    <row spans="1:11" r="18">
      <c t="s" s="4" r="A18">
        <v>1326</v>
      </c>
    </row>
    <row spans="1:11" r="19">
      <c t="s" s="3" r="A19">
        <v>1313</v>
      </c>
    </row>
    <row spans="1:11" r="20">
      <c t="s" s="4" r="A20">
        <v>1327</v>
      </c>
      <c t="n" s="6" r="E20">
        <v>25</v>
      </c>
    </row>
    <row spans="1:11" r="21">
      <c t="s" s="4" r="A21">
        <v>1328</v>
      </c>
    </row>
    <row spans="1:11" r="22">
      <c t="s" s="3" r="A22">
        <v>1313</v>
      </c>
    </row>
    <row spans="1:11" r="23">
      <c t="s" s="4" r="A23">
        <v>1314</v>
      </c>
      <c t="n" s="5" r="F23">
        <v>22</v>
      </c>
    </row>
    <row spans="1:11" r="24">
      <c t="s" s="4" r="A24">
        <v>1327</v>
      </c>
      <c t="n" s="6" r="D24">
        <v>25</v>
      </c>
    </row>
    <row spans="1:11" r="25">
      <c t="s" s="4" r="A25">
        <v>1329</v>
      </c>
    </row>
    <row spans="1:11" r="26">
      <c t="s" s="3" r="A26">
        <v>1313</v>
      </c>
    </row>
    <row spans="1:11" r="27">
      <c t="s" s="4" r="A27">
        <v>1314</v>
      </c>
      <c t="n" s="5" r="F27">
        <v>7</v>
      </c>
    </row>
    <row spans="1:11" r="28">
      <c t="s" s="4" r="A28">
        <v>1327</v>
      </c>
      <c t="n" s="6" r="C28">
        <v>10</v>
      </c>
    </row>
    <row spans="1:11" r="29">
      <c t="s" s="4" r="A29">
        <v>1330</v>
      </c>
    </row>
    <row spans="1:11" r="30">
      <c t="s" s="3" r="A30">
        <v>1313</v>
      </c>
    </row>
    <row spans="1:11" r="31">
      <c t="s" s="4" r="A31">
        <v>1331</v>
      </c>
      <c t="n" s="5" r="F31">
        <v>64</v>
      </c>
      <c t="n" s="5" r="H31">
        <v>63</v>
      </c>
    </row>
    <row spans="1:11" r="32">
      <c t="s" s="4" r="A32">
        <v>918</v>
      </c>
    </row>
    <row spans="1:11" r="33">
      <c t="s" s="3" r="A33">
        <v>1313</v>
      </c>
    </row>
    <row spans="1:11" r="34">
      <c t="s" s="4" r="A34">
        <v>1332</v>
      </c>
      <c t="n" s="5" r="F34">
        <v>56</v>
      </c>
    </row>
    <row spans="1:11" r="35">
      <c t="s" s="4" r="A35">
        <v>1178</v>
      </c>
      <c t="n" s="5" r="F35">
        <v>10</v>
      </c>
    </row>
    <row spans="1:11" r="36">
      <c t="s" s="4" r="A36">
        <v>1177</v>
      </c>
      <c t="n" s="5" r="F36">
        <v>96</v>
      </c>
    </row>
    <row spans="1:11" r="37">
      <c t="s" s="4" r="A37">
        <v>1333</v>
      </c>
      <c t="n" s="5" r="F37">
        <v>75</v>
      </c>
    </row>
    <row spans="1:11" r="38">
      <c t="s" s="4" r="A38">
        <v>1334</v>
      </c>
      <c t="n" s="5" r="F38">
        <v>19</v>
      </c>
    </row>
    <row spans="1:11" r="39">
      <c t="s" s="4" r="A39">
        <v>1335</v>
      </c>
    </row>
    <row spans="1:11" r="40">
      <c t="s" s="3" r="A40">
        <v>1313</v>
      </c>
    </row>
    <row spans="1:11" r="41">
      <c t="s" s="4" r="A41">
        <v>1336</v>
      </c>
      <c t="n" s="5" r="F41">
        <v>21</v>
      </c>
    </row>
    <row spans="1:11" r="42">
      <c t="s" s="4" r="A42">
        <v>1177</v>
      </c>
      <c t="n" s="6" r="F42">
        <v>116</v>
      </c>
    </row>
    <row spans="1:11" r="43">
      <c t="s" s="4" r="A43">
        <v>1337</v>
      </c>
    </row>
    <row spans="1:11" r="44">
      <c t="s" s="3" r="A44">
        <v>1311</v>
      </c>
    </row>
    <row spans="1:11" r="45">
      <c t="s" s="4" r="A45">
        <v>1338</v>
      </c>
      <c t="s" s="4" r="F45">
        <v>1339</v>
      </c>
      <c t="s" s="4" r="G45">
        <v>1339</v>
      </c>
    </row>
    <row spans="1:11" r="46">
      <c t="s" s="4" r="A46">
        <v>1300</v>
      </c>
      <c t="n" s="6" r="F46">
        <v>645</v>
      </c>
      <c t="n" s="5" r="H46">
        <v>719</v>
      </c>
    </row>
    <row spans="1:11" r="47">
      <c t="s" s="4" r="A47">
        <v>1312</v>
      </c>
      <c t="n" s="6" r="F47">
        <v>36</v>
      </c>
      <c t="n" s="6" r="H47">
        <v>36</v>
      </c>
    </row>
    <row spans="1:11" r="48">
      <c t="s" s="4" r="A48">
        <v>1340</v>
      </c>
      <c t="s" s="4" r="F48">
        <v>1341</v>
      </c>
      <c t="s" s="4" r="G48">
        <v>1341</v>
      </c>
      <c t="s" s="4" r="H48">
        <v>1341</v>
      </c>
    </row>
    <row spans="1:11" r="49">
      <c t="s" s="4" r="A49">
        <v>1342</v>
      </c>
      <c t="s" s="4" r="F49">
        <v>843</v>
      </c>
      <c t="s" s="4" r="G49">
        <v>843</v>
      </c>
    </row>
    <row spans="1:11" r="50">
      <c t="s" s="4" r="A50">
        <v>1343</v>
      </c>
      <c t="n" s="6" r="F50">
        <v>51</v>
      </c>
      <c t="n" s="6" r="H50">
        <v>66</v>
      </c>
      <c t="n" s="6" r="I50">
        <v>76</v>
      </c>
    </row>
    <row spans="1:11" r="51">
      <c t="s" s="4" r="A51">
        <v>1209</v>
      </c>
    </row>
    <row spans="1:11" r="52">
      <c t="s" s="3" r="A52">
        <v>1344</v>
      </c>
    </row>
    <row spans="1:11" r="53">
      <c t="s" s="4" r="A53">
        <v>1345</v>
      </c>
      <c t="n" s="5" r="F53">
        <v>0</v>
      </c>
    </row>
    <row spans="1:11" r="54">
      <c t="s" s="4" r="A54">
        <v>1210</v>
      </c>
      <c t="n" s="6" r="J54">
        <v>800</v>
      </c>
      <c t="n" s="6" r="K54">
        <v>500</v>
      </c>
    </row>
    <row spans="1:11" r="55">
      <c t="s" s="4" r="A55">
        <v>1346</v>
      </c>
    </row>
    <row spans="1:11" r="56">
      <c t="s" s="3" r="A56">
        <v>1313</v>
      </c>
    </row>
    <row spans="1:11" r="57">
      <c t="s" s="4" r="A57">
        <v>1347</v>
      </c>
      <c t="n" s="6" r="F57">
        <v>486</v>
      </c>
    </row>
    <row spans="1:11" r="58">
      <c t="s" s="4" r="A58">
        <v>1348</v>
      </c>
    </row>
    <row spans="1:11" r="59">
      <c t="s" s="3" r="A59">
        <v>1313</v>
      </c>
    </row>
    <row spans="1:11" r="60">
      <c t="s" s="4" r="A60">
        <v>1349</v>
      </c>
      <c t="n" s="14" r="G60">
        <v>312</v>
      </c>
    </row>
  </sheetData>
  <mergeCells count="3">
    <mergeCell ref="A1:A2"/>
    <mergeCell ref="B1:E1"/>
    <mergeCell ref="F1:I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50</v>
      </c>
      <c t="s" s="2" r="B1">
        <v>1</v>
      </c>
    </row>
    <row spans="1:4" r="2">
      <c t="s" s="2" r="B2">
        <v>2</v>
      </c>
      <c t="s" s="2" r="C2">
        <v>17</v>
      </c>
      <c t="s" s="2" r="D2">
        <v>18</v>
      </c>
    </row>
    <row spans="1:4" r="3">
      <c t="s" s="3" r="A3">
        <v>1351</v>
      </c>
    </row>
    <row spans="1:4" r="4">
      <c t="s" s="4" r="A4">
        <v>1352</v>
      </c>
      <c t="n" s="6" r="B4">
        <v>-183</v>
      </c>
      <c t="n" s="6" r="C4">
        <v>20</v>
      </c>
      <c t="n" s="6" r="D4">
        <v>46</v>
      </c>
    </row>
    <row spans="1:4" r="5">
      <c t="s" s="4" r="A5">
        <v>1353</v>
      </c>
      <c t="n" s="5" r="B5">
        <v>0</v>
      </c>
      <c t="n" s="5" r="C5">
        <v>0</v>
      </c>
      <c t="n" s="5" r="D5">
        <v>0</v>
      </c>
    </row>
    <row spans="1:4" r="6">
      <c t="s" s="4" r="A6">
        <v>1354</v>
      </c>
      <c t="n" s="5" r="B6">
        <v>-183</v>
      </c>
      <c t="n" s="5" r="C6">
        <v>20</v>
      </c>
      <c t="n" s="5" r="D6">
        <v>46</v>
      </c>
    </row>
    <row spans="1:4" r="7">
      <c t="s" s="4" r="A7">
        <v>1355</v>
      </c>
      <c t="n" s="5" r="B7">
        <v>49</v>
      </c>
      <c t="n" s="5" r="C7">
        <v>-15</v>
      </c>
      <c t="n" s="5" r="D7">
        <v>-31</v>
      </c>
    </row>
    <row spans="1:4" r="8">
      <c t="s" s="4" r="A8">
        <v>1356</v>
      </c>
      <c t="n" s="5" r="B8">
        <v>-12</v>
      </c>
      <c t="n" s="5" r="C8">
        <v>5</v>
      </c>
      <c t="n" s="5" r="D8">
        <v>9</v>
      </c>
    </row>
    <row spans="1:4" r="9">
      <c t="s" s="4" r="A9">
        <v>1357</v>
      </c>
      <c t="n" s="5" r="B9">
        <v>37</v>
      </c>
      <c t="n" s="5" r="C9">
        <v>-10</v>
      </c>
      <c t="n" s="5" r="D9">
        <v>-22</v>
      </c>
    </row>
    <row spans="1:4" r="10">
      <c t="s" s="4" r="A10">
        <v>1358</v>
      </c>
      <c t="n" s="5" r="B10">
        <v>-274</v>
      </c>
      <c t="n" s="5" r="C10">
        <v>83</v>
      </c>
      <c t="n" s="5" r="D10">
        <v>-203</v>
      </c>
    </row>
    <row spans="1:4" r="11">
      <c t="s" s="4" r="A11">
        <v>1359</v>
      </c>
      <c t="n" s="5" r="B11">
        <v>19</v>
      </c>
      <c t="n" s="5" r="C11">
        <v>2</v>
      </c>
      <c t="n" s="5" r="D11">
        <v>36</v>
      </c>
    </row>
    <row spans="1:4" r="12">
      <c t="s" s="4" r="A12">
        <v>1360</v>
      </c>
      <c t="n" s="5" r="B12">
        <v>-255</v>
      </c>
      <c t="n" s="5" r="C12">
        <v>85</v>
      </c>
      <c t="n" s="5" r="D12">
        <v>-167</v>
      </c>
    </row>
    <row spans="1:4" r="13">
      <c t="s" s="4" r="A13">
        <v>941</v>
      </c>
      <c t="n" s="5" r="B13">
        <v>48</v>
      </c>
      <c t="n" s="5" r="C13">
        <v>55</v>
      </c>
      <c t="n" s="5" r="D13">
        <v>47</v>
      </c>
    </row>
    <row spans="1:4" r="14">
      <c t="s" s="4" r="A14">
        <v>1361</v>
      </c>
      <c t="n" s="5" r="B14">
        <v>-8</v>
      </c>
      <c t="n" s="5" r="C14">
        <v>-9</v>
      </c>
      <c t="n" s="5" r="D14">
        <v>-9</v>
      </c>
    </row>
    <row spans="1:4" r="15">
      <c t="s" s="4" r="A15">
        <v>1362</v>
      </c>
      <c t="n" s="5" r="B15">
        <v>40</v>
      </c>
      <c t="n" s="5" r="C15">
        <v>46</v>
      </c>
      <c t="n" s="5" r="D15">
        <v>38</v>
      </c>
    </row>
    <row spans="1:4" r="16">
      <c t="s" s="4" r="A16">
        <v>1363</v>
      </c>
      <c t="n" s="5" r="B16">
        <v>-4</v>
      </c>
      <c t="n" s="5" r="C16">
        <v>-5</v>
      </c>
      <c t="n" s="5" r="D16">
        <v>-6</v>
      </c>
    </row>
    <row spans="1:4" r="17">
      <c t="s" s="4" r="A17">
        <v>1364</v>
      </c>
      <c t="n" s="5" r="B17">
        <v>1</v>
      </c>
      <c t="n" s="5" r="C17">
        <v>1</v>
      </c>
      <c t="n" s="5" r="D17">
        <v>1</v>
      </c>
    </row>
    <row spans="1:4" r="18">
      <c t="s" s="4" r="A18">
        <v>1365</v>
      </c>
      <c t="n" s="5" r="B18">
        <v>-3</v>
      </c>
      <c t="n" s="5" r="C18">
        <v>-4</v>
      </c>
      <c t="n" s="5" r="D18">
        <v>-5</v>
      </c>
    </row>
    <row spans="1:4" r="19">
      <c t="s" s="4" r="A19">
        <v>1366</v>
      </c>
      <c t="n" s="5" r="B19">
        <v>2</v>
      </c>
      <c t="n" s="5" r="C19">
        <v>0</v>
      </c>
      <c t="n" s="5" r="D19">
        <v>0</v>
      </c>
    </row>
    <row spans="1:4" r="20">
      <c t="s" s="4" r="A20">
        <v>1367</v>
      </c>
      <c t="n" s="5" r="B20">
        <v>0</v>
      </c>
      <c t="n" s="5" r="C20">
        <v>0</v>
      </c>
      <c t="n" s="5" r="D20">
        <v>0</v>
      </c>
    </row>
    <row spans="1:4" r="21">
      <c t="s" s="4" r="A21">
        <v>1368</v>
      </c>
      <c t="n" s="5" r="B21">
        <v>2</v>
      </c>
      <c t="n" s="5" r="C21">
        <v>0</v>
      </c>
      <c t="n" s="5" r="D21">
        <v>0</v>
      </c>
    </row>
    <row spans="1:4" r="22">
      <c t="s" s="4" r="A22">
        <v>1369</v>
      </c>
      <c t="n" s="5" r="B22">
        <v>-179</v>
      </c>
      <c t="n" s="5" r="C22">
        <v>118</v>
      </c>
      <c t="n" s="5" r="D22">
        <v>-193</v>
      </c>
    </row>
    <row spans="1:4" r="23">
      <c t="s" s="4" r="A23">
        <v>1370</v>
      </c>
      <c t="n" s="5" r="B23">
        <v>0</v>
      </c>
      <c t="n" s="5" r="C23">
        <v>-1</v>
      </c>
      <c t="n" s="5" r="D23">
        <v>37</v>
      </c>
    </row>
    <row spans="1:4" r="24">
      <c t="s" s="4" r="A24">
        <v>57</v>
      </c>
      <c t="n" s="5" r="B24">
        <v>-179</v>
      </c>
      <c t="n" s="5" r="C24">
        <v>117</v>
      </c>
      <c t="n" s="5" r="D24">
        <v>-156</v>
      </c>
    </row>
    <row spans="1:4" r="25">
      <c t="s" s="4" r="A25">
        <v>59</v>
      </c>
      <c t="n" s="5" r="B25">
        <v>-25</v>
      </c>
      <c t="n" s="5" r="C25">
        <v>23</v>
      </c>
      <c t="n" s="5" r="D25">
        <v>11</v>
      </c>
    </row>
    <row spans="1:4" r="26">
      <c t="s" s="4" r="A26">
        <v>1371</v>
      </c>
      <c t="n" s="5" r="B26">
        <v>-10</v>
      </c>
      <c t="n" s="5" r="C26">
        <v>4</v>
      </c>
      <c t="n" s="5" r="D26">
        <v>9</v>
      </c>
    </row>
    <row spans="1:4" r="27">
      <c t="s" s="4" r="A27">
        <v>1372</v>
      </c>
      <c t="n" s="5" r="B27">
        <v>2</v>
      </c>
      <c t="n" s="5" r="C27">
        <v>-1</v>
      </c>
      <c t="n" s="5" r="D27">
        <v>-2</v>
      </c>
    </row>
    <row spans="1:4" r="28">
      <c t="s" s="4" r="A28">
        <v>60</v>
      </c>
      <c t="n" s="5" r="B28">
        <v>-8</v>
      </c>
      <c t="n" s="5" r="C28">
        <v>3</v>
      </c>
      <c t="n" s="5" r="D28">
        <v>7</v>
      </c>
    </row>
    <row spans="1:4" r="29">
      <c t="s" s="4" r="A29">
        <v>1373</v>
      </c>
      <c t="n" s="5" r="B29">
        <v>-21</v>
      </c>
      <c t="n" s="5" r="C29">
        <v>25</v>
      </c>
      <c t="n" s="5" r="D29">
        <v>5</v>
      </c>
    </row>
    <row spans="1:4" r="30">
      <c t="s" s="4" r="A30">
        <v>1374</v>
      </c>
      <c t="n" s="5" r="B30">
        <v>4</v>
      </c>
      <c t="n" s="5" r="C30">
        <v>-5</v>
      </c>
      <c t="n" s="5" r="D30">
        <v>-1</v>
      </c>
    </row>
    <row spans="1:4" r="31">
      <c t="s" s="4" r="A31">
        <v>61</v>
      </c>
      <c t="n" s="5" r="B31">
        <v>-17</v>
      </c>
      <c t="n" s="5" r="C31">
        <v>20</v>
      </c>
      <c t="n" s="5" r="D31">
        <v>4</v>
      </c>
    </row>
    <row spans="1:4" r="32">
      <c t="s" s="4" r="A32">
        <v>1375</v>
      </c>
      <c t="n" s="5" r="B32">
        <v>-383</v>
      </c>
      <c t="n" s="5" r="C32">
        <v>163</v>
      </c>
      <c t="n" s="5" r="D32">
        <v>-142</v>
      </c>
    </row>
    <row spans="1:4" r="33">
      <c t="s" s="4" r="A33">
        <v>1376</v>
      </c>
      <c t="n" s="5" r="B33">
        <v>4</v>
      </c>
      <c t="n" s="5" r="C33">
        <v>-6</v>
      </c>
      <c t="n" s="5" r="D33">
        <v>36</v>
      </c>
    </row>
    <row spans="1:4" r="34">
      <c t="s" s="4" r="A34">
        <v>62</v>
      </c>
      <c t="n" s="5" r="B34">
        <v>-379</v>
      </c>
      <c t="n" s="5" r="C34">
        <v>157</v>
      </c>
      <c t="n" s="5" r="D34">
        <v>-106</v>
      </c>
    </row>
    <row spans="1:4" r="35">
      <c t="s" s="4" r="A35">
        <v>1377</v>
      </c>
      <c t="n" s="5" r="B35">
        <v>6</v>
      </c>
      <c t="n" s="5" r="C35">
        <v>0</v>
      </c>
      <c t="n" s="5" r="D35">
        <v>0</v>
      </c>
    </row>
    <row spans="1:4" r="36">
      <c t="s" s="4" r="A36">
        <v>1378</v>
      </c>
      <c t="n" s="5" r="B36">
        <v>0</v>
      </c>
      <c t="n" s="5" r="C36">
        <v>0</v>
      </c>
      <c t="n" s="5" r="D36">
        <v>0</v>
      </c>
    </row>
    <row spans="1:4" r="37">
      <c t="s" s="4" r="A37">
        <v>1379</v>
      </c>
      <c t="n" s="5" r="B37">
        <v>6</v>
      </c>
      <c t="n" s="5" r="C37">
        <v>0</v>
      </c>
      <c t="n" s="5" r="D37">
        <v>0</v>
      </c>
    </row>
    <row spans="1:4" r="38">
      <c t="s" s="4" r="A38">
        <v>1380</v>
      </c>
      <c t="n" s="5" r="B38">
        <v>-377</v>
      </c>
      <c t="n" s="5" r="C38">
        <v>163</v>
      </c>
      <c t="n" s="5" r="D38">
        <v>-142</v>
      </c>
    </row>
    <row spans="1:4" r="39">
      <c t="s" s="4" r="A39">
        <v>1381</v>
      </c>
      <c t="n" s="5" r="B39">
        <v>4</v>
      </c>
      <c t="n" s="5" r="C39">
        <v>-6</v>
      </c>
      <c t="n" s="5" r="D39">
        <v>36</v>
      </c>
    </row>
    <row spans="1:4" r="40">
      <c t="s" s="4" r="A40">
        <v>1382</v>
      </c>
      <c t="n" s="5" r="B40">
        <v>-373</v>
      </c>
      <c t="n" s="5" r="C40">
        <v>157</v>
      </c>
      <c t="n" s="5" r="D40">
        <v>-106</v>
      </c>
    </row>
    <row spans="1:4" r="41">
      <c t="s" s="4" r="A41">
        <v>66</v>
      </c>
    </row>
    <row spans="1:4" r="42">
      <c t="s" s="3" r="A42">
        <v>1351</v>
      </c>
    </row>
    <row spans="1:4" r="43">
      <c t="s" s="4" r="A43">
        <v>1383</v>
      </c>
      <c t="n" s="5" r="B43">
        <v>0</v>
      </c>
      <c t="n" s="5" r="C43">
        <v>0</v>
      </c>
      <c t="n" s="5" r="D43">
        <v>3</v>
      </c>
    </row>
    <row spans="1:4" r="44">
      <c t="s" s="4" r="A44">
        <v>1384</v>
      </c>
      <c t="n" s="5" r="B44">
        <v>0</v>
      </c>
      <c t="n" s="5" r="C44">
        <v>0</v>
      </c>
      <c t="n" s="5" r="D44">
        <v>-1</v>
      </c>
    </row>
    <row spans="1:4" r="45">
      <c t="s" s="4" r="A45">
        <v>59</v>
      </c>
      <c t="n" s="5" r="B45">
        <v>0</v>
      </c>
      <c t="n" s="5" r="C45">
        <v>0</v>
      </c>
      <c t="n" s="5" r="D45">
        <v>2</v>
      </c>
    </row>
    <row spans="1:4" r="46">
      <c t="s" s="4" r="A46">
        <v>1371</v>
      </c>
      <c t="n" s="5" r="B46">
        <v>-5</v>
      </c>
      <c t="n" s="5" r="C46">
        <v>-5</v>
      </c>
      <c t="n" s="5" r="D46">
        <v>-5</v>
      </c>
    </row>
    <row spans="1:4" r="47">
      <c t="s" s="4" r="A47">
        <v>1372</v>
      </c>
      <c t="n" s="5" r="B47">
        <v>1</v>
      </c>
      <c t="n" s="5" r="C47">
        <v>1</v>
      </c>
      <c t="n" s="5" r="D47">
        <v>1</v>
      </c>
    </row>
    <row spans="1:4" r="48">
      <c t="s" s="4" r="A48">
        <v>60</v>
      </c>
      <c t="n" s="5" r="B48">
        <v>-4</v>
      </c>
      <c t="n" s="5" r="C48">
        <v>-4</v>
      </c>
      <c t="n" s="5" r="D48">
        <v>-4</v>
      </c>
    </row>
    <row spans="1:4" r="49">
      <c t="s" s="4" r="A49">
        <v>67</v>
      </c>
    </row>
    <row spans="1:4" r="50">
      <c t="s" s="3" r="A50">
        <v>1351</v>
      </c>
    </row>
    <row spans="1:4" r="51">
      <c t="s" s="4" r="A51">
        <v>1383</v>
      </c>
      <c t="n" s="5" r="B51">
        <v>-31</v>
      </c>
      <c t="n" s="5" r="C51">
        <v>10</v>
      </c>
      <c t="n" s="5" r="D51">
        <v>11</v>
      </c>
    </row>
    <row spans="1:4" r="52">
      <c t="s" s="4" r="A52">
        <v>1384</v>
      </c>
      <c t="n" s="5" r="B52">
        <v>6</v>
      </c>
      <c t="n" s="5" r="C52">
        <v>-2</v>
      </c>
      <c t="n" s="5" r="D52">
        <v>-2</v>
      </c>
    </row>
    <row spans="1:4" r="53">
      <c t="s" s="4" r="A53">
        <v>59</v>
      </c>
      <c t="n" s="5" r="B53">
        <v>-25</v>
      </c>
      <c t="n" s="5" r="C53">
        <v>8</v>
      </c>
      <c t="n" s="5" r="D53">
        <v>9</v>
      </c>
    </row>
    <row spans="1:4" r="54">
      <c t="s" s="4" r="A54">
        <v>1371</v>
      </c>
      <c t="n" s="5" r="B54">
        <v>16</v>
      </c>
      <c t="n" s="5" r="C54">
        <v>1</v>
      </c>
      <c t="n" s="5" r="D54">
        <v>-4</v>
      </c>
    </row>
    <row spans="1:4" r="55">
      <c t="s" s="4" r="A55">
        <v>1372</v>
      </c>
      <c t="n" s="5" r="B55">
        <v>-3</v>
      </c>
      <c t="n" s="5" r="C55">
        <v>0</v>
      </c>
      <c t="n" s="5" r="D55">
        <v>1</v>
      </c>
    </row>
    <row spans="1:4" r="56">
      <c t="s" s="4" r="A56">
        <v>60</v>
      </c>
      <c t="n" s="5" r="B56">
        <v>13</v>
      </c>
      <c t="n" s="5" r="C56">
        <v>1</v>
      </c>
      <c t="n" s="5" r="D56">
        <v>-3</v>
      </c>
    </row>
    <row spans="1:4" r="57">
      <c t="s" s="4" r="A57">
        <v>68</v>
      </c>
    </row>
    <row spans="1:4" r="58">
      <c t="s" s="3" r="A58">
        <v>1351</v>
      </c>
    </row>
    <row spans="1:4" r="59">
      <c t="s" s="4" r="A59">
        <v>1383</v>
      </c>
      <c t="n" s="5" r="B59">
        <v>0</v>
      </c>
      <c t="n" s="5" r="C59">
        <v>19</v>
      </c>
      <c t="n" s="5" r="D59">
        <v>0</v>
      </c>
    </row>
    <row spans="1:4" r="60">
      <c t="s" s="4" r="A60">
        <v>1384</v>
      </c>
      <c t="n" s="5" r="B60">
        <v>0</v>
      </c>
      <c t="n" s="5" r="C60">
        <v>-4</v>
      </c>
      <c t="n" s="5" r="D60">
        <v>0</v>
      </c>
    </row>
    <row spans="1:4" r="61">
      <c t="s" s="4" r="A61">
        <v>59</v>
      </c>
      <c t="n" s="5" r="B61">
        <v>0</v>
      </c>
      <c t="n" s="5" r="C61">
        <v>15</v>
      </c>
      <c t="n" s="5" r="D61">
        <v>0</v>
      </c>
    </row>
    <row spans="1:4" r="62">
      <c t="s" s="4" r="A62">
        <v>1371</v>
      </c>
      <c t="n" s="5" r="B62">
        <v>-1</v>
      </c>
      <c t="n" s="5" r="C62">
        <v>0</v>
      </c>
      <c t="n" s="5" r="D62">
        <v>0</v>
      </c>
    </row>
    <row spans="1:4" r="63">
      <c t="s" s="4" r="A63">
        <v>1372</v>
      </c>
      <c t="n" s="5" r="B63">
        <v>0</v>
      </c>
      <c t="n" s="5" r="C63">
        <v>0</v>
      </c>
      <c t="n" s="5" r="D63">
        <v>0</v>
      </c>
    </row>
    <row spans="1:4" r="64">
      <c t="s" s="4" r="A64">
        <v>60</v>
      </c>
      <c t="n" s="6" r="B64">
        <v>-1</v>
      </c>
      <c t="n" s="6" r="C64">
        <v>0</v>
      </c>
      <c t="n" s="6" r="D64">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385</v>
      </c>
      <c t="s" s="2" r="B1">
        <v>1</v>
      </c>
    </row>
    <row spans="1:5" r="2">
      <c t="s" s="2" r="B2">
        <v>2</v>
      </c>
      <c t="s" s="2" r="C2">
        <v>17</v>
      </c>
      <c t="s" s="2" r="D2">
        <v>18</v>
      </c>
      <c t="s" s="2" r="E2">
        <v>2</v>
      </c>
    </row>
    <row spans="1:5" r="3">
      <c t="s" s="3" r="A3">
        <v>1386</v>
      </c>
    </row>
    <row spans="1:5" r="4">
      <c t="s" s="4" r="A4">
        <v>1387</v>
      </c>
      <c t="n" s="6" r="B4">
        <v>-14</v>
      </c>
      <c t="n" s="6" r="C4">
        <v>-34</v>
      </c>
      <c t="n" s="6" r="D4">
        <v>-80</v>
      </c>
    </row>
    <row spans="1:5" r="5">
      <c t="s" s="4" r="A5">
        <v>1388</v>
      </c>
      <c t="n" s="5" r="B5">
        <v>-177</v>
      </c>
      <c t="n" s="5" r="C5">
        <v>20</v>
      </c>
      <c t="n" s="5" r="D5">
        <v>46</v>
      </c>
    </row>
    <row spans="1:5" r="6">
      <c t="s" s="4" r="A6">
        <v>1389</v>
      </c>
      <c t="n" s="5" r="B6">
        <v>0</v>
      </c>
      <c t="n" s="5" r="C6">
        <v>0</v>
      </c>
      <c t="n" s="5" r="D6">
        <v>0</v>
      </c>
    </row>
    <row spans="1:5" r="7">
      <c t="s" s="4" r="A7">
        <v>1390</v>
      </c>
      <c t="n" s="5" r="B7">
        <v>-191</v>
      </c>
      <c t="n" s="5" r="C7">
        <v>-14</v>
      </c>
      <c t="n" s="5" r="D7">
        <v>-34</v>
      </c>
    </row>
    <row spans="1:5" r="8">
      <c t="s" s="3" r="A8">
        <v>1391</v>
      </c>
    </row>
    <row spans="1:5" r="9">
      <c t="s" s="4" r="A9">
        <v>1392</v>
      </c>
      <c t="n" s="5" r="B9">
        <v>-714</v>
      </c>
      <c t="n" s="5" r="C9">
        <v>-831</v>
      </c>
      <c t="n" s="5" r="D9">
        <v>-675</v>
      </c>
    </row>
    <row spans="1:5" r="10">
      <c t="s" s="4" r="A10">
        <v>1393</v>
      </c>
      <c t="n" s="5" r="B10">
        <v>-216</v>
      </c>
      <c t="n" s="5" r="C10">
        <v>75</v>
      </c>
      <c t="n" s="5" r="D10">
        <v>-189</v>
      </c>
    </row>
    <row spans="1:5" r="11">
      <c t="s" s="4" r="A11">
        <v>1394</v>
      </c>
      <c t="n" s="5" r="B11">
        <v>37</v>
      </c>
      <c t="n" s="5" r="C11">
        <v>42</v>
      </c>
      <c t="n" s="5" r="D11">
        <v>33</v>
      </c>
    </row>
    <row spans="1:5" r="12">
      <c t="s" s="4" r="A12">
        <v>1395</v>
      </c>
      <c t="n" s="5" r="B12">
        <v>-179</v>
      </c>
      <c t="n" s="5" r="C12">
        <v>117</v>
      </c>
      <c t="n" s="5" r="D12">
        <v>-156</v>
      </c>
    </row>
    <row spans="1:5" r="13">
      <c t="s" s="4" r="A13">
        <v>1396</v>
      </c>
      <c t="n" s="5" r="B13">
        <v>-893</v>
      </c>
      <c t="n" s="5" r="C13">
        <v>-714</v>
      </c>
      <c t="n" s="5" r="D13">
        <v>-831</v>
      </c>
    </row>
    <row spans="1:5" r="14">
      <c t="s" s="3" r="A14">
        <v>58</v>
      </c>
    </row>
    <row spans="1:5" r="15">
      <c t="s" s="4" r="A15">
        <v>1397</v>
      </c>
      <c t="n" s="5" r="B15">
        <v>35</v>
      </c>
      <c t="n" s="5" r="C15">
        <v>15</v>
      </c>
      <c t="n" s="5" r="D15">
        <v>11</v>
      </c>
    </row>
    <row spans="1:5" r="16">
      <c t="s" s="4" r="A16">
        <v>1398</v>
      </c>
      <c t="n" s="5" r="B16">
        <v>-25</v>
      </c>
      <c t="n" s="5" r="C16">
        <v>23</v>
      </c>
      <c t="n" s="5" r="D16">
        <v>11</v>
      </c>
    </row>
    <row spans="1:5" r="17">
      <c t="s" s="4" r="A17">
        <v>1399</v>
      </c>
      <c t="n" s="5" r="B17">
        <v>8</v>
      </c>
      <c t="n" s="5" r="C17">
        <v>-3</v>
      </c>
      <c t="n" s="5" r="D17">
        <v>-7</v>
      </c>
    </row>
    <row spans="1:5" r="18">
      <c t="s" s="4" r="A18">
        <v>1400</v>
      </c>
      <c t="n" s="5" r="B18">
        <v>-17</v>
      </c>
      <c t="n" s="5" r="C18">
        <v>20</v>
      </c>
      <c t="n" s="5" r="D18">
        <v>4</v>
      </c>
    </row>
    <row spans="1:5" r="19">
      <c t="s" s="4" r="A19">
        <v>1401</v>
      </c>
      <c t="n" s="5" r="B19">
        <v>18</v>
      </c>
      <c t="n" s="5" r="C19">
        <v>35</v>
      </c>
      <c t="n" s="5" r="D19">
        <v>15</v>
      </c>
    </row>
    <row spans="1:5" r="20">
      <c t="s" s="3" r="A20">
        <v>186</v>
      </c>
    </row>
    <row spans="1:5" r="21">
      <c t="s" s="4" r="A21">
        <v>1402</v>
      </c>
      <c t="n" s="5" r="B21">
        <v>-693</v>
      </c>
      <c t="n" s="5" r="C21">
        <v>-850</v>
      </c>
      <c t="n" s="5" r="D21">
        <v>-744</v>
      </c>
    </row>
    <row spans="1:5" r="22">
      <c t="s" s="4" r="A22">
        <v>1403</v>
      </c>
      <c t="n" s="5" r="B22">
        <v>-418</v>
      </c>
      <c t="n" s="5" r="C22">
        <v>118</v>
      </c>
      <c t="n" s="5" r="D22">
        <v>-132</v>
      </c>
    </row>
    <row spans="1:5" r="23">
      <c t="s" s="4" r="A23">
        <v>1404</v>
      </c>
      <c t="n" s="5" r="B23">
        <v>45</v>
      </c>
      <c t="n" s="5" r="C23">
        <v>39</v>
      </c>
      <c t="n" s="5" r="D23">
        <v>26</v>
      </c>
    </row>
    <row spans="1:5" r="24">
      <c t="s" s="4" r="A24">
        <v>1382</v>
      </c>
      <c t="n" s="5" r="B24">
        <v>-373</v>
      </c>
      <c t="n" s="5" r="C24">
        <v>157</v>
      </c>
      <c t="n" s="5" r="D24">
        <v>-106</v>
      </c>
    </row>
    <row spans="1:5" r="25">
      <c t="s" s="4" r="A25">
        <v>1405</v>
      </c>
      <c t="n" s="6" r="B25">
        <v>-693</v>
      </c>
      <c t="n" s="6" r="C25">
        <v>-850</v>
      </c>
      <c t="n" s="6" r="D25">
        <v>-744</v>
      </c>
      <c t="n" s="6" r="E25">
        <v>-10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8"/>
    <col customWidth="1" max="3" min="3" width="16"/>
    <col customWidth="1" max="4" min="4" width="14"/>
    <col customWidth="1" max="5" min="5" width="14"/>
  </cols>
  <sheetData>
    <row spans="1:5" r="1">
      <c t="s" s="1" r="A1">
        <v>1406</v>
      </c>
      <c t="s" s="2" r="C1">
        <v>1</v>
      </c>
    </row>
    <row spans="1:5" r="2">
      <c t="s" s="2" r="C2">
        <v>2</v>
      </c>
      <c t="s" s="2" r="D2">
        <v>17</v>
      </c>
      <c t="s" s="2" r="E2">
        <v>18</v>
      </c>
    </row>
    <row spans="1:5" r="3">
      <c t="s" s="3" r="A3">
        <v>1407</v>
      </c>
    </row>
    <row spans="1:5" r="4">
      <c t="s" s="4" r="A4">
        <v>1408</v>
      </c>
      <c t="n" s="6" r="C4">
        <v>10</v>
      </c>
      <c t="n" s="6" r="D4">
        <v>-4</v>
      </c>
      <c t="n" s="6" r="E4">
        <v>-9</v>
      </c>
    </row>
    <row spans="1:5" r="5">
      <c t="s" s="4" r="A5">
        <v>1409</v>
      </c>
      <c t="n" s="5" r="C5">
        <v>-2</v>
      </c>
      <c t="n" s="5" r="D5">
        <v>1</v>
      </c>
      <c t="n" s="5" r="E5">
        <v>2</v>
      </c>
    </row>
    <row spans="1:5" r="6">
      <c t="s" s="4" r="A6">
        <v>1399</v>
      </c>
      <c t="n" s="5" r="C6">
        <v>8</v>
      </c>
      <c t="n" s="5" r="D6">
        <v>-3</v>
      </c>
      <c t="n" s="5" r="E6">
        <v>-7</v>
      </c>
    </row>
    <row spans="1:5" r="7">
      <c t="s" s="4" r="A7">
        <v>936</v>
      </c>
      <c t="n" s="5" r="C7">
        <v>4</v>
      </c>
      <c t="n" s="5" r="D7">
        <v>5</v>
      </c>
      <c t="n" s="5" r="E7">
        <v>6</v>
      </c>
    </row>
    <row spans="1:5" r="8">
      <c t="s" s="4" r="A8">
        <v>935</v>
      </c>
      <c t="n" s="5" r="C8">
        <v>48</v>
      </c>
      <c t="n" s="5" r="D8">
        <v>55</v>
      </c>
      <c t="n" s="5" r="E8">
        <v>47</v>
      </c>
    </row>
    <row spans="1:5" r="9">
      <c t="s" s="4" r="A9">
        <v>1410</v>
      </c>
      <c t="n" s="5" r="C9">
        <v>44</v>
      </c>
      <c t="n" s="5" r="D9">
        <v>50</v>
      </c>
      <c t="n" s="5" r="E9">
        <v>41</v>
      </c>
    </row>
    <row spans="1:5" r="10">
      <c t="s" s="4" r="A10">
        <v>1411</v>
      </c>
      <c t="n" s="5" r="C10">
        <v>-7</v>
      </c>
      <c t="n" s="5" r="D10">
        <v>-8</v>
      </c>
      <c t="n" s="5" r="E10">
        <v>-8</v>
      </c>
    </row>
    <row spans="1:5" r="11">
      <c t="s" s="4" r="A11">
        <v>1394</v>
      </c>
      <c t="n" s="5" r="C11">
        <v>37</v>
      </c>
      <c t="n" s="5" r="D11">
        <v>42</v>
      </c>
      <c t="n" s="5" r="E11">
        <v>33</v>
      </c>
    </row>
    <row spans="1:5" r="12">
      <c t="s" s="4" r="A12">
        <v>1412</v>
      </c>
      <c t="n" s="5" r="C12">
        <v>45</v>
      </c>
      <c t="n" s="5" r="D12">
        <v>39</v>
      </c>
      <c t="n" s="5" r="E12">
        <v>26</v>
      </c>
    </row>
    <row spans="1:5" r="13">
      <c t="s" s="4" r="A13">
        <v>66</v>
      </c>
    </row>
    <row spans="1:5" r="14">
      <c t="s" s="3" r="A14">
        <v>1407</v>
      </c>
    </row>
    <row spans="1:5" r="15">
      <c t="s" s="4" r="A15">
        <v>1408</v>
      </c>
      <c t="n" s="5" r="C15">
        <v>5</v>
      </c>
      <c t="n" s="5" r="D15">
        <v>5</v>
      </c>
      <c t="n" s="5" r="E15">
        <v>5</v>
      </c>
    </row>
    <row spans="1:5" r="16">
      <c t="s" s="4" r="A16">
        <v>1409</v>
      </c>
      <c t="n" s="5" r="C16">
        <v>-1</v>
      </c>
      <c t="n" s="5" r="D16">
        <v>-1</v>
      </c>
      <c t="n" s="5" r="E16">
        <v>-1</v>
      </c>
    </row>
    <row spans="1:5" r="17">
      <c t="s" s="4" r="A17">
        <v>1399</v>
      </c>
      <c t="n" s="5" r="C17">
        <v>4</v>
      </c>
      <c t="n" s="5" r="D17">
        <v>4</v>
      </c>
      <c t="n" s="5" r="E17">
        <v>4</v>
      </c>
    </row>
    <row spans="1:5" r="18">
      <c t="s" s="4" r="A18">
        <v>68</v>
      </c>
    </row>
    <row spans="1:5" r="19">
      <c t="s" s="3" r="A19">
        <v>1407</v>
      </c>
    </row>
    <row spans="1:5" r="20">
      <c t="s" s="4" r="A20">
        <v>1408</v>
      </c>
      <c t="n" s="5" r="C20">
        <v>1</v>
      </c>
      <c t="n" s="5" r="D20">
        <v>0</v>
      </c>
      <c t="n" s="5" r="E20">
        <v>0</v>
      </c>
    </row>
    <row spans="1:5" r="21">
      <c t="s" s="4" r="A21">
        <v>1409</v>
      </c>
      <c t="n" s="5" r="C21">
        <v>0</v>
      </c>
      <c t="n" s="5" r="D21">
        <v>0</v>
      </c>
      <c t="n" s="5" r="E21">
        <v>0</v>
      </c>
    </row>
    <row spans="1:5" r="22">
      <c t="s" s="4" r="A22">
        <v>1399</v>
      </c>
      <c t="n" s="5" r="C22">
        <v>1</v>
      </c>
      <c t="n" s="5" r="D22">
        <v>0</v>
      </c>
      <c t="n" s="5" r="E22">
        <v>0</v>
      </c>
    </row>
    <row spans="1:5" r="23">
      <c t="s" s="4" r="A23">
        <v>1413</v>
      </c>
    </row>
    <row spans="1:5" r="24">
      <c t="s" s="3" r="A24">
        <v>1407</v>
      </c>
    </row>
    <row spans="1:5" r="25">
      <c t="s" s="4" r="A25">
        <v>1408</v>
      </c>
      <c t="s" s="4" r="B25">
        <v>637</v>
      </c>
      <c t="n" s="5" r="C25">
        <v>-5</v>
      </c>
      <c t="n" s="5" r="D25">
        <v>-5</v>
      </c>
      <c t="n" s="5" r="E25">
        <v>-5</v>
      </c>
    </row>
    <row spans="1:5" r="26">
      <c t="s" s="4" r="A26">
        <v>1414</v>
      </c>
    </row>
    <row spans="1:5" r="27">
      <c t="s" s="3" r="A27">
        <v>1407</v>
      </c>
    </row>
    <row spans="1:5" r="28">
      <c t="s" s="4" r="A28">
        <v>1408</v>
      </c>
      <c t="s" s="4" r="B28">
        <v>637</v>
      </c>
      <c t="n" s="5" r="C28">
        <v>16</v>
      </c>
      <c t="n" s="5" r="D28">
        <v>1</v>
      </c>
      <c t="n" s="5" r="E28">
        <v>-4</v>
      </c>
    </row>
    <row spans="1:5" r="29">
      <c t="s" s="4" r="A29">
        <v>1415</v>
      </c>
    </row>
    <row spans="1:5" r="30">
      <c t="s" s="3" r="A30">
        <v>1407</v>
      </c>
    </row>
    <row spans="1:5" r="31">
      <c t="s" s="4" r="A31">
        <v>1408</v>
      </c>
      <c t="n" s="5" r="C31">
        <v>-1</v>
      </c>
      <c t="n" s="5" r="D31">
        <v>0</v>
      </c>
      <c t="n" s="5" r="E31">
        <v>0</v>
      </c>
    </row>
    <row spans="1:5" r="32">
      <c t="s" s="4" r="A32">
        <v>609</v>
      </c>
    </row>
    <row spans="1:5" r="33">
      <c t="s" s="3" r="A33">
        <v>1407</v>
      </c>
    </row>
    <row spans="1:5" r="34">
      <c t="s" s="4" r="A34">
        <v>936</v>
      </c>
      <c t="n" s="5" r="C34">
        <v>-4</v>
      </c>
      <c t="n" s="5" r="D34">
        <v>-5</v>
      </c>
      <c t="n" s="5" r="E34">
        <v>-6</v>
      </c>
    </row>
    <row spans="1:5" r="35">
      <c t="s" s="4" r="A35">
        <v>935</v>
      </c>
      <c t="n" s="6" r="C35">
        <v>-48</v>
      </c>
      <c t="n" s="6" r="D35">
        <v>-55</v>
      </c>
      <c t="n" s="6" r="E35">
        <v>-47</v>
      </c>
    </row>
    <row spans="1:5" r="36">
      <c t="n" r="A36"/>
    </row>
    <row spans="1:5" r="37">
      <c t="s" s="4" r="A37">
        <v>637</v>
      </c>
      <c t="s" s="4" r="B37">
        <v>1416</v>
      </c>
    </row>
  </sheetData>
  <mergeCells count="4">
    <mergeCell ref="A1:B2"/>
    <mergeCell ref="C1:E1"/>
    <mergeCell ref="A36:D36"/>
    <mergeCell ref="B37:D37"/>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7</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4" r="A3">
        <v>801</v>
      </c>
      <c t="n" s="6" r="B3">
        <v>76</v>
      </c>
      <c t="n" s="6" r="C3">
        <v>-7</v>
      </c>
      <c t="n" s="6" r="D3">
        <v>47</v>
      </c>
      <c t="n" s="6" r="E3">
        <v>246</v>
      </c>
      <c t="n" s="6" r="F3">
        <v>68</v>
      </c>
      <c t="n" s="6" r="G3">
        <v>-27</v>
      </c>
      <c t="n" s="6" r="H3">
        <v>105</v>
      </c>
      <c t="n" s="6" r="I3">
        <v>219</v>
      </c>
      <c t="n" s="6" r="J3">
        <v>362</v>
      </c>
      <c t="n" s="6" r="K3">
        <v>365</v>
      </c>
      <c t="n" s="6" r="L3">
        <v>-446</v>
      </c>
    </row>
    <row spans="1:12" r="4">
      <c t="s" s="3" r="A4">
        <v>1418</v>
      </c>
    </row>
    <row spans="1:12" r="5">
      <c t="s" s="4" r="A5">
        <v>1419</v>
      </c>
      <c t="n" s="5" r="J5">
        <v>0</v>
      </c>
      <c t="n" s="5" r="K5">
        <v>-4</v>
      </c>
      <c t="n" s="5" r="L5">
        <v>-31</v>
      </c>
    </row>
    <row spans="1:12" r="6">
      <c t="s" s="4" r="A6">
        <v>1420</v>
      </c>
      <c t="n" s="5" r="J6">
        <v>0</v>
      </c>
      <c t="n" s="5" r="K6">
        <v>0</v>
      </c>
      <c t="n" s="5" r="L6">
        <v>2</v>
      </c>
    </row>
    <row spans="1:12" r="7">
      <c t="s" s="4" r="A7">
        <v>1421</v>
      </c>
      <c t="n" s="5" r="J7">
        <v>0</v>
      </c>
      <c t="n" s="5" r="K7">
        <v>-4</v>
      </c>
      <c t="n" s="5" r="L7">
        <v>-29</v>
      </c>
    </row>
    <row spans="1:12" r="8">
      <c t="s" s="4" r="A8">
        <v>1422</v>
      </c>
      <c t="n" s="6" r="J8">
        <v>362</v>
      </c>
      <c t="n" s="6" r="K8">
        <v>361</v>
      </c>
      <c t="n" s="6" r="L8">
        <v>-475</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3</v>
      </c>
      <c t="s" s="2" r="B1">
        <v>1</v>
      </c>
    </row>
    <row spans="1:4" r="2">
      <c t="s" s="2" r="B2">
        <v>2</v>
      </c>
      <c t="s" s="2" r="C2">
        <v>17</v>
      </c>
      <c t="s" s="2" r="D2">
        <v>18</v>
      </c>
    </row>
    <row spans="1:4" r="3">
      <c t="s" s="3" r="A3">
        <v>1424</v>
      </c>
    </row>
    <row spans="1:4" r="4">
      <c t="s" s="4" r="A4">
        <v>1425</v>
      </c>
      <c t="n" s="6" r="B4">
        <v>88</v>
      </c>
      <c t="n" s="6" r="C4">
        <v>61</v>
      </c>
      <c t="n" s="6" r="D4">
        <v>63</v>
      </c>
    </row>
    <row spans="1:4" r="5">
      <c t="s" s="4" r="A5">
        <v>1426</v>
      </c>
      <c t="n" s="5" r="B5">
        <v>123</v>
      </c>
      <c t="n" s="5" r="C5">
        <v>117</v>
      </c>
      <c t="n" s="5" r="D5">
        <v>118</v>
      </c>
    </row>
    <row spans="1:4" r="6">
      <c t="s" s="3" r="A6">
        <v>1427</v>
      </c>
    </row>
    <row spans="1:4" r="7">
      <c t="s" s="4" r="A7">
        <v>1428</v>
      </c>
      <c t="n" s="5" r="B7">
        <v>0</v>
      </c>
      <c t="n" s="5" r="C7">
        <v>-2</v>
      </c>
      <c t="n" s="5" r="D7">
        <v>0</v>
      </c>
    </row>
    <row spans="1:4" r="8">
      <c t="s" s="4" r="A8">
        <v>1247</v>
      </c>
      <c t="n" s="5" r="B8">
        <v>0</v>
      </c>
      <c t="n" s="5" r="C8">
        <v>7</v>
      </c>
      <c t="n" s="5" r="D8">
        <v>0</v>
      </c>
    </row>
    <row spans="1:4" r="9">
      <c t="s" s="4" r="A9">
        <v>1429</v>
      </c>
      <c t="n" s="5" r="B9">
        <v>3</v>
      </c>
      <c t="n" s="5" r="C9">
        <v>7</v>
      </c>
      <c t="n" s="5" r="D9">
        <v>2</v>
      </c>
    </row>
    <row spans="1:4" r="10">
      <c t="s" s="4" r="A10">
        <v>1430</v>
      </c>
      <c t="n" s="5" r="B10">
        <v>10</v>
      </c>
      <c t="n" s="5" r="C10">
        <v>2</v>
      </c>
      <c t="n" s="5" r="D10">
        <v>4</v>
      </c>
    </row>
    <row spans="1:4" r="11">
      <c t="s" s="3" r="A11">
        <v>1431</v>
      </c>
    </row>
    <row spans="1:4" r="12">
      <c t="s" s="4" r="A12">
        <v>1432</v>
      </c>
      <c t="n" s="5" r="B12">
        <v>296</v>
      </c>
      <c t="n" s="5" r="C12">
        <v>47</v>
      </c>
      <c t="n" s="5" r="D12">
        <v>23</v>
      </c>
    </row>
    <row spans="1:4" r="13">
      <c t="s" s="3" r="A13">
        <v>1433</v>
      </c>
    </row>
    <row spans="1:4" r="14">
      <c t="s" s="4" r="A14">
        <v>1434</v>
      </c>
      <c t="n" s="5" r="B14">
        <v>107</v>
      </c>
      <c t="n" s="5" r="C14">
        <v>30</v>
      </c>
      <c t="n" s="5" r="D14">
        <v>3</v>
      </c>
    </row>
    <row spans="1:4" r="15">
      <c t="s" s="4" r="A15">
        <v>1435</v>
      </c>
      <c t="n" s="5" r="B15">
        <v>57</v>
      </c>
      <c t="n" s="5" r="C15">
        <v>1</v>
      </c>
      <c t="n" s="5" r="D15">
        <v>0</v>
      </c>
    </row>
    <row spans="1:4" r="16">
      <c t="s" s="4" r="A16">
        <v>1436</v>
      </c>
      <c t="n" s="6" r="B16">
        <v>132</v>
      </c>
      <c t="n" s="6" r="C16">
        <v>16</v>
      </c>
      <c t="n" s="6" r="D16">
        <v>2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64"/>
    <col customWidth="1" max="3" min="3" width="4"/>
    <col customWidth="1" max="4" min="4" width="14"/>
  </cols>
  <sheetData>
    <row spans="1:4" r="1">
      <c t="s" s="1" r="A1">
        <v>1437</v>
      </c>
      <c t="s" s="2" r="B1">
        <v>2</v>
      </c>
      <c t="s" s="2" r="C1">
        <v>637</v>
      </c>
      <c t="s" s="2" r="D1">
        <v>17</v>
      </c>
    </row>
    <row spans="1:4" r="2">
      <c t="s" s="4" r="A2">
        <v>1438</v>
      </c>
      <c t="n" r="B2"/>
    </row>
    <row spans="1:4" r="3">
      <c t="s" s="3" r="A3">
        <v>1439</v>
      </c>
      <c t="n" r="B3"/>
    </row>
    <row spans="1:4" r="4">
      <c t="s" s="4" r="A4">
        <v>1440</v>
      </c>
      <c t="n" s="6" r="B4">
        <v>678</v>
      </c>
      <c t="n" s="6" r="D4">
        <v>303</v>
      </c>
    </row>
    <row spans="1:4" r="5">
      <c t="s" s="4" r="A5">
        <v>133</v>
      </c>
      <c t="n" r="B5"/>
    </row>
    <row spans="1:4" r="6">
      <c t="s" s="3" r="A6">
        <v>1439</v>
      </c>
      <c t="n" r="B6"/>
    </row>
    <row spans="1:4" r="7">
      <c t="s" s="4" r="A7">
        <v>1440</v>
      </c>
      <c t="n" s="5" r="B7">
        <v>186</v>
      </c>
      <c t="n" s="5" r="D7">
        <v>97</v>
      </c>
    </row>
    <row spans="1:4" r="8">
      <c t="s" s="4" r="A8">
        <v>1441</v>
      </c>
      <c t="n" r="B8"/>
    </row>
    <row spans="1:4" r="9">
      <c t="s" s="3" r="A9">
        <v>1439</v>
      </c>
      <c t="n" r="B9"/>
    </row>
    <row spans="1:4" r="10">
      <c t="s" s="4" r="A10">
        <v>1440</v>
      </c>
      <c t="n" s="6" r="B10">
        <v>51</v>
      </c>
      <c t="n" s="6" r="D10">
        <v>35</v>
      </c>
    </row>
    <row spans="1:4" r="11">
      <c t="n" r="A11"/>
    </row>
    <row spans="1:4" r="12">
      <c t="s" s="4" r="A12">
        <v>637</v>
      </c>
      <c t="s" s="4" r="B12">
        <v>1442</v>
      </c>
    </row>
  </sheetData>
  <mergeCells count="11">
    <mergeCell ref="B2:C2"/>
    <mergeCell ref="B3:C3"/>
    <mergeCell ref="B4:C4"/>
    <mergeCell ref="B5:C5"/>
    <mergeCell ref="B6:C6"/>
    <mergeCell ref="B7:C7"/>
    <mergeCell ref="B8:C8"/>
    <mergeCell ref="B9:C9"/>
    <mergeCell ref="B10:C10"/>
    <mergeCell ref="A11:D11"/>
    <mergeCell ref="B12:D1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43</v>
      </c>
      <c t="s" s="2" r="B1">
        <v>2</v>
      </c>
      <c t="s" s="2" r="C1">
        <v>17</v>
      </c>
      <c t="s" s="2" r="D1">
        <v>1444</v>
      </c>
    </row>
    <row spans="1:4" r="2">
      <c t="s" s="3" r="A2">
        <v>1445</v>
      </c>
    </row>
    <row spans="1:4" r="3">
      <c t="s" s="4" r="A3">
        <v>1446</v>
      </c>
      <c t="n" s="6" r="B3">
        <v>26</v>
      </c>
      <c t="n" s="6" r="C3">
        <v>23</v>
      </c>
    </row>
    <row spans="1:4" r="4">
      <c t="s" s="3" r="A4">
        <v>1447</v>
      </c>
    </row>
    <row spans="1:4" r="5">
      <c t="s" s="4" r="A5">
        <v>1448</v>
      </c>
      <c t="n" s="5" r="B5">
        <v>21</v>
      </c>
      <c t="n" s="5" r="C5">
        <v>2</v>
      </c>
    </row>
    <row spans="1:4" r="6">
      <c t="s" s="4" r="A6">
        <v>1449</v>
      </c>
    </row>
    <row spans="1:4" r="7">
      <c t="s" s="3" r="A7">
        <v>1445</v>
      </c>
    </row>
    <row spans="1:4" r="8">
      <c t="s" s="4" r="A8">
        <v>1446</v>
      </c>
      <c t="n" s="5" r="B8">
        <v>26</v>
      </c>
      <c t="n" s="5" r="C8">
        <v>23</v>
      </c>
    </row>
    <row spans="1:4" r="9">
      <c t="s" s="4" r="A9">
        <v>1450</v>
      </c>
    </row>
    <row spans="1:4" r="10">
      <c t="s" s="3" r="A10">
        <v>1447</v>
      </c>
    </row>
    <row spans="1:4" r="11">
      <c t="s" s="4" r="A11">
        <v>1448</v>
      </c>
      <c t="n" s="6" r="B11">
        <v>21</v>
      </c>
      <c t="n" s="6" r="C11">
        <v>2</v>
      </c>
    </row>
    <row spans="1:4" r="12">
      <c t="s" s="4" r="A12">
        <v>1451</v>
      </c>
    </row>
    <row spans="1:4" r="13">
      <c t="s" s="3" r="A13">
        <v>1445</v>
      </c>
    </row>
    <row spans="1:4" r="14">
      <c t="s" s="4" r="A14">
        <v>1446</v>
      </c>
      <c t="n" s="6" r="D14">
        <v>16</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6"/>
    <col customWidth="1" max="5" min="5" width="14"/>
    <col customWidth="1" max="6" min="6" width="14"/>
  </cols>
  <sheetData>
    <row spans="1:6" r="1">
      <c t="s" s="1" r="A1">
        <v>1452</v>
      </c>
      <c t="s" s="2" r="C1">
        <v>795</v>
      </c>
      <c t="s" s="2" r="D1">
        <v>1</v>
      </c>
    </row>
    <row spans="1:6" r="2">
      <c t="s" s="2" r="C2">
        <v>796</v>
      </c>
      <c t="s" s="2" r="D2">
        <v>2</v>
      </c>
      <c t="s" s="2" r="E2">
        <v>17</v>
      </c>
      <c t="s" s="2" r="F2">
        <v>18</v>
      </c>
    </row>
    <row spans="1:6" r="3">
      <c t="s" s="3" r="A3">
        <v>1453</v>
      </c>
    </row>
    <row spans="1:6" r="4">
      <c t="s" s="4" r="A4">
        <v>1454</v>
      </c>
      <c t="s" s="4" r="B4">
        <v>637</v>
      </c>
      <c t="n" s="6" r="D4">
        <v>-31</v>
      </c>
      <c t="n" s="6" r="E4">
        <v>0</v>
      </c>
      <c t="n" s="6" r="F4">
        <v>14</v>
      </c>
    </row>
    <row spans="1:6" r="5">
      <c t="s" s="4" r="A5">
        <v>1455</v>
      </c>
      <c t="s" s="4" r="B5">
        <v>637</v>
      </c>
      <c t="n" s="5" r="D5">
        <v>10</v>
      </c>
      <c t="n" s="5" r="E5">
        <v>-4</v>
      </c>
      <c t="n" s="5" r="F5">
        <v>-9</v>
      </c>
    </row>
    <row spans="1:6" r="6">
      <c t="s" s="4" r="A6">
        <v>1456</v>
      </c>
      <c t="n" s="5" r="D6">
        <v>-1</v>
      </c>
      <c t="n" s="5" r="E6">
        <v>3</v>
      </c>
      <c t="n" s="5" r="F6">
        <v>1</v>
      </c>
    </row>
    <row spans="1:6" r="7">
      <c t="s" s="4" r="A7">
        <v>66</v>
      </c>
    </row>
    <row spans="1:6" r="8">
      <c t="s" s="3" r="A8">
        <v>1453</v>
      </c>
    </row>
    <row spans="1:6" r="9">
      <c t="s" s="4" r="A9">
        <v>1454</v>
      </c>
      <c t="s" s="4" r="B9">
        <v>637</v>
      </c>
      <c t="n" s="5" r="D9">
        <v>0</v>
      </c>
      <c t="n" s="5" r="E9">
        <v>29</v>
      </c>
      <c t="n" s="5" r="F9">
        <v>3</v>
      </c>
    </row>
    <row spans="1:6" r="10">
      <c t="s" s="4" r="A10">
        <v>1457</v>
      </c>
    </row>
    <row spans="1:6" r="11">
      <c t="s" s="3" r="A11">
        <v>1453</v>
      </c>
    </row>
    <row spans="1:6" r="12">
      <c t="s" s="4" r="A12">
        <v>1455</v>
      </c>
      <c t="s" s="4" r="B12">
        <v>637</v>
      </c>
      <c t="n" s="5" r="D12">
        <v>-5</v>
      </c>
      <c t="n" s="5" r="E12">
        <v>-5</v>
      </c>
      <c t="n" s="5" r="F12">
        <v>-5</v>
      </c>
    </row>
    <row spans="1:6" r="13">
      <c t="s" s="4" r="A13">
        <v>1458</v>
      </c>
    </row>
    <row spans="1:6" r="14">
      <c t="s" s="3" r="A14">
        <v>1453</v>
      </c>
    </row>
    <row spans="1:6" r="15">
      <c t="s" s="4" r="A15">
        <v>1456</v>
      </c>
      <c t="n" s="5" r="D15">
        <v>0</v>
      </c>
      <c t="n" s="5" r="E15">
        <v>0</v>
      </c>
      <c t="n" s="5" r="F15">
        <v>0</v>
      </c>
    </row>
    <row spans="1:6" r="16">
      <c t="s" s="4" r="A16">
        <v>68</v>
      </c>
    </row>
    <row spans="1:6" r="17">
      <c t="s" s="3" r="A17">
        <v>1453</v>
      </c>
    </row>
    <row spans="1:6" r="18">
      <c t="s" s="4" r="A18">
        <v>1454</v>
      </c>
      <c t="s" s="4" r="B18">
        <v>637</v>
      </c>
      <c t="n" s="6" r="C18">
        <v>19</v>
      </c>
      <c t="n" s="5" r="D18">
        <v>0</v>
      </c>
      <c t="n" s="5" r="E18">
        <v>19</v>
      </c>
    </row>
    <row spans="1:6" r="19">
      <c t="s" s="4" r="A19">
        <v>1459</v>
      </c>
    </row>
    <row spans="1:6" r="20">
      <c t="s" s="3" r="A20">
        <v>1453</v>
      </c>
    </row>
    <row spans="1:6" r="21">
      <c t="s" s="4" r="A21">
        <v>1455</v>
      </c>
      <c t="s" s="4" r="B21">
        <v>637</v>
      </c>
      <c t="n" s="5" r="D21">
        <v>-1</v>
      </c>
      <c t="n" s="5" r="E21">
        <v>0</v>
      </c>
    </row>
    <row spans="1:6" r="22">
      <c t="s" s="4" r="A22">
        <v>1456</v>
      </c>
      <c t="n" s="5" r="D22">
        <v>0</v>
      </c>
      <c t="n" s="5" r="E22">
        <v>2</v>
      </c>
    </row>
    <row spans="1:6" r="23">
      <c t="s" s="4" r="A23">
        <v>1460</v>
      </c>
    </row>
    <row spans="1:6" r="24">
      <c t="s" s="3" r="A24">
        <v>1453</v>
      </c>
    </row>
    <row spans="1:6" r="25">
      <c t="s" s="4" r="A25">
        <v>1454</v>
      </c>
      <c t="s" s="4" r="B25">
        <v>637</v>
      </c>
      <c t="n" s="5" r="D25">
        <v>-31</v>
      </c>
      <c t="n" s="5" r="E25">
        <v>10</v>
      </c>
      <c t="n" s="5" r="F25">
        <v>11</v>
      </c>
    </row>
    <row spans="1:6" r="26">
      <c t="s" s="4" r="A26">
        <v>1461</v>
      </c>
    </row>
    <row spans="1:6" r="27">
      <c t="s" s="3" r="A27">
        <v>1453</v>
      </c>
    </row>
    <row spans="1:6" r="28">
      <c t="s" s="4" r="A28">
        <v>1455</v>
      </c>
      <c t="s" s="4" r="B28">
        <v>637</v>
      </c>
      <c t="n" s="5" r="D28">
        <v>16</v>
      </c>
      <c t="n" s="5" r="E28">
        <v>1</v>
      </c>
      <c t="n" s="5" r="F28">
        <v>-4</v>
      </c>
    </row>
    <row spans="1:6" r="29">
      <c t="s" s="4" r="A29">
        <v>1462</v>
      </c>
    </row>
    <row spans="1:6" r="30">
      <c t="s" s="3" r="A30">
        <v>1453</v>
      </c>
    </row>
    <row spans="1:6" r="31">
      <c t="s" s="4" r="A31">
        <v>1456</v>
      </c>
      <c t="n" s="6" r="D31">
        <v>-1</v>
      </c>
      <c t="n" s="6" r="E31">
        <v>1</v>
      </c>
      <c t="n" s="6" r="F31">
        <v>1</v>
      </c>
    </row>
    <row spans="1:6" r="32">
      <c t="n" r="A32"/>
    </row>
    <row spans="1:6" r="33">
      <c t="s" s="4" r="A33">
        <v>637</v>
      </c>
      <c t="s" s="4" r="B33">
        <v>1416</v>
      </c>
    </row>
  </sheetData>
  <mergeCells count="4">
    <mergeCell ref="A1:B2"/>
    <mergeCell ref="D1:F1"/>
    <mergeCell ref="A32:E32"/>
    <mergeCell ref="B33:E3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38"/>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s>
  <sheetData>
    <row spans="1:12" r="1">
      <c t="s" s="1" r="A1">
        <v>1463</v>
      </c>
      <c t="s" s="2" r="C1">
        <v>795</v>
      </c>
      <c t="s" s="2" r="F1">
        <v>1</v>
      </c>
    </row>
    <row spans="1:12" r="2">
      <c t="s" s="2" r="C2">
        <v>796</v>
      </c>
      <c t="s" s="2" r="D2">
        <v>553</v>
      </c>
      <c t="s" s="2" r="E2">
        <v>798</v>
      </c>
      <c t="s" s="2" r="F2">
        <v>2</v>
      </c>
      <c t="s" s="2" r="G2">
        <v>17</v>
      </c>
      <c t="s" s="2" r="H2">
        <v>18</v>
      </c>
      <c t="s" s="2" r="I2">
        <v>739</v>
      </c>
      <c t="s" s="2" r="J2">
        <v>1235</v>
      </c>
      <c t="s" s="2" r="K2">
        <v>1232</v>
      </c>
      <c t="s" s="2" r="L2">
        <v>1444</v>
      </c>
    </row>
    <row spans="1:12" r="3">
      <c t="s" s="3" r="A3">
        <v>1464</v>
      </c>
    </row>
    <row spans="1:12" r="4">
      <c t="s" s="4" r="A4">
        <v>1465</v>
      </c>
      <c t="n" s="6" r="F4">
        <v>7</v>
      </c>
    </row>
    <row spans="1:12" r="5">
      <c t="s" s="3" r="A5">
        <v>1466</v>
      </c>
    </row>
    <row spans="1:12" r="6">
      <c t="s" s="4" r="A6">
        <v>14</v>
      </c>
      <c t="s" s="4" r="F6">
        <v>15</v>
      </c>
    </row>
    <row spans="1:12" r="7">
      <c t="s" s="4" r="A7">
        <v>1467</v>
      </c>
      <c t="n" s="6" r="F7">
        <v>26</v>
      </c>
      <c t="n" s="6" r="G7">
        <v>23</v>
      </c>
    </row>
    <row spans="1:12" r="8">
      <c t="s" s="4" r="A8">
        <v>1238</v>
      </c>
      <c t="n" s="5" r="G8">
        <v>13</v>
      </c>
    </row>
    <row spans="1:12" r="9">
      <c t="s" s="4" r="A9">
        <v>1247</v>
      </c>
      <c t="n" s="6" r="F9">
        <v>0</v>
      </c>
      <c t="n" s="5" r="G9">
        <v>7</v>
      </c>
      <c t="n" s="6" r="H9">
        <v>0</v>
      </c>
    </row>
    <row spans="1:12" r="10">
      <c t="s" s="4" r="A10">
        <v>1248</v>
      </c>
      <c t="s" s="4" r="F10">
        <v>1249</v>
      </c>
    </row>
    <row spans="1:12" r="11">
      <c t="s" s="4" r="A11">
        <v>1468</v>
      </c>
    </row>
    <row spans="1:12" r="12">
      <c t="s" s="3" r="A12">
        <v>1466</v>
      </c>
    </row>
    <row spans="1:12" r="13">
      <c t="s" s="4" r="A13">
        <v>1469</v>
      </c>
      <c t="n" s="6" r="F13">
        <v>2054</v>
      </c>
    </row>
    <row spans="1:12" r="14">
      <c t="s" s="4" r="A14">
        <v>1250</v>
      </c>
    </row>
    <row spans="1:12" r="15">
      <c t="s" s="3" r="A15">
        <v>1466</v>
      </c>
    </row>
    <row spans="1:12" r="16">
      <c t="s" s="4" r="A16">
        <v>1469</v>
      </c>
      <c t="n" s="6" r="F16">
        <v>350</v>
      </c>
    </row>
    <row spans="1:12" r="17">
      <c t="s" s="4" r="A17">
        <v>1470</v>
      </c>
      <c t="s" s="4" r="F17">
        <v>1214</v>
      </c>
    </row>
    <row spans="1:12" r="18">
      <c t="s" s="4" r="A18">
        <v>1197</v>
      </c>
    </row>
    <row spans="1:12" r="19">
      <c t="s" s="3" r="A19">
        <v>1466</v>
      </c>
    </row>
    <row spans="1:12" r="20">
      <c t="s" s="4" r="A20">
        <v>1471</v>
      </c>
      <c t="n" s="6" r="F20">
        <v>259</v>
      </c>
    </row>
    <row spans="1:12" r="21">
      <c t="s" s="4" r="A21">
        <v>1472</v>
      </c>
      <c t="s" s="4" r="F21">
        <v>1200</v>
      </c>
    </row>
    <row spans="1:12" r="22">
      <c t="s" s="4" r="A22">
        <v>1473</v>
      </c>
      <c t="s" s="4" r="F22">
        <v>1474</v>
      </c>
    </row>
    <row spans="1:12" r="23">
      <c t="s" s="4" r="A23">
        <v>1475</v>
      </c>
      <c t="s" s="4" r="F23">
        <v>622</v>
      </c>
    </row>
    <row spans="1:12" r="24">
      <c t="s" s="4" r="A24">
        <v>1476</v>
      </c>
    </row>
    <row spans="1:12" r="25">
      <c t="s" s="3" r="A25">
        <v>1466</v>
      </c>
    </row>
    <row spans="1:12" r="26">
      <c t="s" s="4" r="A26">
        <v>1210</v>
      </c>
      <c t="n" s="6" r="F26">
        <v>0</v>
      </c>
      <c t="n" s="5" r="G26">
        <v>0</v>
      </c>
    </row>
    <row spans="1:12" r="27">
      <c t="s" s="4" r="A27">
        <v>1473</v>
      </c>
      <c t="s" s="4" r="F27">
        <v>1474</v>
      </c>
    </row>
    <row spans="1:12" r="28">
      <c t="s" s="4" r="A28">
        <v>1475</v>
      </c>
      <c t="s" s="4" r="F28">
        <v>622</v>
      </c>
    </row>
    <row spans="1:12" r="29">
      <c t="s" s="4" r="A29">
        <v>1252</v>
      </c>
    </row>
    <row spans="1:12" r="30">
      <c t="s" s="3" r="A30">
        <v>1466</v>
      </c>
    </row>
    <row spans="1:12" r="31">
      <c t="s" s="4" r="A31">
        <v>1477</v>
      </c>
      <c t="n" s="6" r="F31">
        <v>22</v>
      </c>
    </row>
    <row spans="1:12" r="32">
      <c t="s" s="4" r="A32">
        <v>1478</v>
      </c>
      <c t="n" s="5" r="F32">
        <v>20</v>
      </c>
    </row>
    <row spans="1:12" r="33">
      <c t="s" s="4" r="A33">
        <v>1479</v>
      </c>
    </row>
    <row spans="1:12" r="34">
      <c t="s" s="3" r="A34">
        <v>1466</v>
      </c>
    </row>
    <row spans="1:12" r="35">
      <c t="s" s="4" r="A35">
        <v>1440</v>
      </c>
      <c t="n" s="5" r="F35">
        <v>352</v>
      </c>
      <c t="n" s="5" r="G35">
        <v>228</v>
      </c>
    </row>
    <row spans="1:12" r="36">
      <c t="s" s="4" r="A36">
        <v>1476</v>
      </c>
    </row>
    <row spans="1:12" r="37">
      <c t="s" s="3" r="A37">
        <v>1466</v>
      </c>
    </row>
    <row spans="1:12" r="38">
      <c t="s" s="4" r="A38">
        <v>1210</v>
      </c>
      <c t="n" s="6" r="F38">
        <v>0</v>
      </c>
    </row>
    <row spans="1:12" r="39">
      <c t="s" s="4" r="A39">
        <v>1477</v>
      </c>
      <c t="n" s="6" r="J39">
        <v>800</v>
      </c>
      <c t="n" s="6" r="K39">
        <v>500</v>
      </c>
    </row>
    <row spans="1:12" r="40">
      <c t="s" s="4" r="A40">
        <v>1223</v>
      </c>
    </row>
    <row spans="1:12" r="41">
      <c t="s" s="3" r="A41">
        <v>1466</v>
      </c>
    </row>
    <row spans="1:12" r="42">
      <c t="s" s="4" r="A42">
        <v>1469</v>
      </c>
      <c t="n" s="6" r="G42">
        <v>250</v>
      </c>
    </row>
    <row spans="1:12" r="43">
      <c t="s" s="4" r="A43">
        <v>1470</v>
      </c>
      <c t="s" s="4" r="F43">
        <v>1224</v>
      </c>
      <c t="s" s="4" r="G43">
        <v>1224</v>
      </c>
    </row>
    <row spans="1:12" r="44">
      <c t="s" s="4" r="A44">
        <v>99</v>
      </c>
      <c t="n" s="6" r="F44">
        <v>249</v>
      </c>
      <c t="n" s="6" r="G44">
        <v>249</v>
      </c>
    </row>
    <row spans="1:12" r="45">
      <c t="s" s="4" r="A45">
        <v>1225</v>
      </c>
    </row>
    <row spans="1:12" r="46">
      <c t="s" s="3" r="A46">
        <v>1466</v>
      </c>
    </row>
    <row spans="1:12" r="47">
      <c t="s" s="4" r="A47">
        <v>1469</v>
      </c>
      <c t="n" s="6" r="F47">
        <v>275</v>
      </c>
    </row>
    <row spans="1:12" r="48">
      <c t="s" s="4" r="A48">
        <v>1470</v>
      </c>
      <c t="s" s="4" r="F48">
        <v>1226</v>
      </c>
    </row>
    <row spans="1:12" r="49">
      <c t="s" s="4" r="A49">
        <v>99</v>
      </c>
      <c t="n" s="6" r="F49">
        <v>274</v>
      </c>
      <c t="n" s="5" r="G49">
        <v>274</v>
      </c>
    </row>
    <row spans="1:12" r="50">
      <c t="s" s="4" r="A50">
        <v>1215</v>
      </c>
    </row>
    <row spans="1:12" r="51">
      <c t="s" s="3" r="A51">
        <v>1466</v>
      </c>
    </row>
    <row spans="1:12" r="52">
      <c t="s" s="4" r="A52">
        <v>1470</v>
      </c>
      <c t="s" s="4" r="F52">
        <v>1214</v>
      </c>
    </row>
    <row spans="1:12" r="53">
      <c t="s" s="4" r="A53">
        <v>1247</v>
      </c>
      <c t="n" s="6" r="I53">
        <v>7</v>
      </c>
    </row>
    <row spans="1:12" r="54">
      <c t="s" s="4" r="A54">
        <v>99</v>
      </c>
      <c t="n" s="6" r="F54">
        <v>0</v>
      </c>
      <c t="n" s="5" r="G54">
        <v>4</v>
      </c>
    </row>
    <row spans="1:12" r="55">
      <c t="s" s="4" r="A55">
        <v>1480</v>
      </c>
    </row>
    <row spans="1:12" r="56">
      <c t="s" s="3" r="A56">
        <v>1464</v>
      </c>
    </row>
    <row spans="1:12" r="57">
      <c t="s" s="4" r="A57">
        <v>1481</v>
      </c>
      <c t="s" s="4" r="B57">
        <v>637</v>
      </c>
      <c t="n" s="5" r="F57">
        <v>-31</v>
      </c>
      <c t="n" s="5" r="G57">
        <v>0</v>
      </c>
      <c t="n" s="5" r="H57">
        <v>14</v>
      </c>
    </row>
    <row spans="1:12" r="58">
      <c t="s" s="4" r="A58">
        <v>1482</v>
      </c>
      <c t="n" s="5" r="F58">
        <v>-1</v>
      </c>
      <c t="n" s="5" r="G58">
        <v>3</v>
      </c>
      <c t="n" s="5" r="H58">
        <v>1</v>
      </c>
    </row>
    <row spans="1:12" r="59">
      <c t="s" s="4" r="A59">
        <v>1451</v>
      </c>
    </row>
    <row spans="1:12" r="60">
      <c t="s" s="3" r="A60">
        <v>1464</v>
      </c>
    </row>
    <row spans="1:12" r="61">
      <c t="s" s="4" r="A61">
        <v>1481</v>
      </c>
      <c t="s" s="4" r="B61">
        <v>637</v>
      </c>
      <c t="n" s="5" r="F61">
        <v>0</v>
      </c>
      <c t="n" s="5" r="G61">
        <v>29</v>
      </c>
      <c t="n" s="6" r="H61">
        <v>3</v>
      </c>
    </row>
    <row spans="1:12" r="62">
      <c t="s" s="3" r="A62">
        <v>1466</v>
      </c>
    </row>
    <row spans="1:12" r="63">
      <c t="s" s="4" r="A63">
        <v>1467</v>
      </c>
      <c t="n" s="6" r="L63">
        <v>16</v>
      </c>
    </row>
    <row spans="1:12" r="64">
      <c t="s" s="4" r="A64">
        <v>1483</v>
      </c>
      <c t="n" s="5" r="G64">
        <v>15</v>
      </c>
    </row>
    <row spans="1:12" r="65">
      <c t="s" s="4" r="A65">
        <v>1484</v>
      </c>
      <c t="n" s="5" r="F65">
        <v>1</v>
      </c>
    </row>
    <row spans="1:12" r="66">
      <c t="s" s="4" r="A66">
        <v>1485</v>
      </c>
    </row>
    <row spans="1:12" r="67">
      <c t="s" s="3" r="A67">
        <v>1464</v>
      </c>
    </row>
    <row spans="1:12" r="68">
      <c t="s" s="4" r="A68">
        <v>1481</v>
      </c>
      <c t="s" s="4" r="B68">
        <v>637</v>
      </c>
      <c t="n" s="6" r="C68">
        <v>19</v>
      </c>
      <c t="n" s="5" r="F68">
        <v>0</v>
      </c>
      <c t="n" s="5" r="G68">
        <v>19</v>
      </c>
    </row>
    <row spans="1:12" r="69">
      <c t="s" s="3" r="A69">
        <v>1466</v>
      </c>
    </row>
    <row spans="1:12" r="70">
      <c t="s" s="4" r="A70">
        <v>1483</v>
      </c>
      <c t="n" s="6" r="E70">
        <v>21</v>
      </c>
    </row>
    <row spans="1:12" r="71">
      <c t="s" s="4" r="A71">
        <v>1486</v>
      </c>
    </row>
    <row spans="1:12" r="72">
      <c t="s" s="3" r="A72">
        <v>1466</v>
      </c>
    </row>
    <row spans="1:12" r="73">
      <c t="s" s="4" r="A73">
        <v>1487</v>
      </c>
      <c t="n" s="6" r="D73">
        <v>14</v>
      </c>
    </row>
    <row spans="1:12" r="74">
      <c t="s" s="4" r="A74">
        <v>1488</v>
      </c>
    </row>
    <row spans="1:12" r="75">
      <c t="s" s="3" r="A75">
        <v>1464</v>
      </c>
    </row>
    <row spans="1:12" r="76">
      <c t="s" s="4" r="A76">
        <v>1482</v>
      </c>
      <c t="n" s="5" r="F76">
        <v>0</v>
      </c>
      <c t="n" s="6" r="G76">
        <v>2</v>
      </c>
    </row>
    <row spans="1:12" r="77">
      <c t="s" s="4" r="A77">
        <v>1489</v>
      </c>
    </row>
    <row spans="1:12" r="78">
      <c t="s" s="3" r="A78">
        <v>1466</v>
      </c>
    </row>
    <row spans="1:12" r="79">
      <c t="s" s="4" r="A79">
        <v>1440</v>
      </c>
      <c t="n" s="6" r="F79">
        <v>350</v>
      </c>
    </row>
    <row spans="1:12" r="80">
      <c t="n" r="A80"/>
    </row>
    <row spans="1:12" r="81">
      <c t="s" s="4" r="A81">
        <v>637</v>
      </c>
      <c t="s" s="4" r="B81">
        <v>1416</v>
      </c>
    </row>
  </sheetData>
  <mergeCells count="5">
    <mergeCell ref="A1:B2"/>
    <mergeCell ref="C1:E1"/>
    <mergeCell ref="F1:I1"/>
    <mergeCell ref="A80:K80"/>
    <mergeCell ref="B81:K8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90</v>
      </c>
      <c t="s" s="2" r="B1">
        <v>2</v>
      </c>
      <c t="s" s="2" r="C1">
        <v>17</v>
      </c>
    </row>
    <row spans="1:3" r="2">
      <c t="s" s="3" r="A2">
        <v>1491</v>
      </c>
    </row>
    <row spans="1:3" r="3">
      <c t="s" s="4" r="A3">
        <v>1492</v>
      </c>
      <c t="n" s="6" r="B3">
        <v>26</v>
      </c>
      <c t="n" s="6" r="C3">
        <v>23</v>
      </c>
    </row>
    <row spans="1:3" r="4">
      <c t="s" s="4" r="A4">
        <v>1493</v>
      </c>
      <c t="n" s="5" r="B4">
        <v>26</v>
      </c>
      <c t="n" s="5" r="C4">
        <v>23</v>
      </c>
    </row>
    <row spans="1:3" r="5">
      <c t="s" s="3" r="A5">
        <v>1494</v>
      </c>
    </row>
    <row spans="1:3" r="6">
      <c t="s" s="4" r="A6">
        <v>1495</v>
      </c>
      <c t="n" s="5" r="B6">
        <v>21</v>
      </c>
      <c t="n" s="5" r="C6">
        <v>2</v>
      </c>
    </row>
    <row spans="1:3" r="7">
      <c t="s" s="4" r="A7">
        <v>1496</v>
      </c>
      <c t="n" s="5" r="B7">
        <v>21</v>
      </c>
      <c t="n" s="5" r="C7">
        <v>2</v>
      </c>
    </row>
    <row spans="1:3" r="8">
      <c t="s" s="4" r="A8">
        <v>1497</v>
      </c>
    </row>
    <row spans="1:3" r="9">
      <c t="s" s="3" r="A9">
        <v>1491</v>
      </c>
    </row>
    <row spans="1:3" r="10">
      <c t="s" s="4" r="A10">
        <v>1492</v>
      </c>
      <c t="n" s="5" r="B10">
        <v>0</v>
      </c>
      <c t="n" s="5" r="C10">
        <v>0</v>
      </c>
    </row>
    <row spans="1:3" r="11">
      <c t="s" s="4" r="A11">
        <v>1493</v>
      </c>
      <c t="n" s="5" r="B11">
        <v>0</v>
      </c>
      <c t="n" s="5" r="C11">
        <v>0</v>
      </c>
    </row>
    <row spans="1:3" r="12">
      <c t="s" s="3" r="A12">
        <v>1494</v>
      </c>
    </row>
    <row spans="1:3" r="13">
      <c t="s" s="4" r="A13">
        <v>1495</v>
      </c>
      <c t="n" s="5" r="B13">
        <v>0</v>
      </c>
      <c t="n" s="5" r="C13">
        <v>0</v>
      </c>
    </row>
    <row spans="1:3" r="14">
      <c t="s" s="4" r="A14">
        <v>1496</v>
      </c>
      <c t="n" s="5" r="B14">
        <v>0</v>
      </c>
      <c t="n" s="5" r="C14">
        <v>0</v>
      </c>
    </row>
    <row spans="1:3" r="15">
      <c t="s" s="4" r="A15">
        <v>1498</v>
      </c>
    </row>
    <row spans="1:3" r="16">
      <c t="s" s="3" r="A16">
        <v>1491</v>
      </c>
    </row>
    <row spans="1:3" r="17">
      <c t="s" s="4" r="A17">
        <v>1492</v>
      </c>
      <c t="n" s="5" r="B17">
        <v>26</v>
      </c>
      <c t="n" s="5" r="C17">
        <v>23</v>
      </c>
    </row>
    <row spans="1:3" r="18">
      <c t="s" s="4" r="A18">
        <v>1493</v>
      </c>
      <c t="n" s="5" r="B18">
        <v>26</v>
      </c>
      <c t="n" s="5" r="C18">
        <v>23</v>
      </c>
    </row>
    <row spans="1:3" r="19">
      <c t="s" s="3" r="A19">
        <v>1494</v>
      </c>
    </row>
    <row spans="1:3" r="20">
      <c t="s" s="4" r="A20">
        <v>1495</v>
      </c>
      <c t="n" s="5" r="B20">
        <v>21</v>
      </c>
      <c t="n" s="5" r="C20">
        <v>2</v>
      </c>
    </row>
    <row spans="1:3" r="21">
      <c t="s" s="4" r="A21">
        <v>1496</v>
      </c>
      <c t="n" s="5" r="B21">
        <v>21</v>
      </c>
      <c t="n" s="5" r="C21">
        <v>2</v>
      </c>
    </row>
    <row spans="1:3" r="22">
      <c t="s" s="4" r="A22">
        <v>1499</v>
      </c>
    </row>
    <row spans="1:3" r="23">
      <c t="s" s="3" r="A23">
        <v>1491</v>
      </c>
    </row>
    <row spans="1:3" r="24">
      <c t="s" s="4" r="A24">
        <v>1492</v>
      </c>
      <c t="n" s="5" r="B24">
        <v>0</v>
      </c>
      <c t="n" s="5" r="C24">
        <v>0</v>
      </c>
    </row>
    <row spans="1:3" r="25">
      <c t="s" s="4" r="A25">
        <v>1493</v>
      </c>
      <c t="n" s="5" r="B25">
        <v>0</v>
      </c>
      <c t="n" s="5" r="C25">
        <v>0</v>
      </c>
    </row>
    <row spans="1:3" r="26">
      <c t="s" s="3" r="A26">
        <v>1494</v>
      </c>
    </row>
    <row spans="1:3" r="27">
      <c t="s" s="4" r="A27">
        <v>1495</v>
      </c>
      <c t="n" s="5" r="B27">
        <v>0</v>
      </c>
      <c t="n" s="5" r="C27">
        <v>0</v>
      </c>
    </row>
    <row spans="1:3" r="28">
      <c t="s" s="4" r="A28">
        <v>1496</v>
      </c>
      <c t="n" s="6" r="B28">
        <v>0</v>
      </c>
      <c t="n" s="6" r="C28">
        <v>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00</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525</v>
      </c>
    </row>
    <row spans="1:12" r="4">
      <c t="s" s="4" r="A4">
        <v>20</v>
      </c>
      <c t="n" s="6" r="J4">
        <v>3767</v>
      </c>
      <c t="n" s="6" r="K4">
        <v>3633</v>
      </c>
      <c t="n" s="6" r="L4">
        <v>3458</v>
      </c>
    </row>
    <row spans="1:12" r="5">
      <c t="s" s="4" r="A5">
        <v>21</v>
      </c>
      <c t="n" s="5" r="J5">
        <v>16</v>
      </c>
      <c t="n" s="5" r="K5">
        <v>15</v>
      </c>
      <c t="n" s="5" r="L5">
        <v>18</v>
      </c>
    </row>
    <row spans="1:12" r="6">
      <c t="s" s="4" r="A6">
        <v>22</v>
      </c>
      <c t="n" s="5" r="J6">
        <v>19</v>
      </c>
      <c t="n" s="5" r="K6">
        <v>7</v>
      </c>
      <c t="n" s="5" r="L6">
        <v>4</v>
      </c>
    </row>
    <row spans="1:12" r="7">
      <c t="s" s="4" r="A7">
        <v>1501</v>
      </c>
      <c t="n" s="6" r="B7">
        <v>958</v>
      </c>
      <c t="n" s="6" r="C7">
        <v>812</v>
      </c>
      <c t="n" s="6" r="D7">
        <v>935</v>
      </c>
      <c t="n" s="6" r="E7">
        <v>1097</v>
      </c>
      <c t="n" s="6" r="F7">
        <v>919</v>
      </c>
      <c t="n" s="6" r="G7">
        <v>795</v>
      </c>
      <c t="n" s="6" r="H7">
        <v>890</v>
      </c>
      <c t="n" s="6" r="I7">
        <v>1051</v>
      </c>
      <c t="n" s="5" r="J7">
        <v>3802</v>
      </c>
      <c t="n" s="5" r="K7">
        <v>3655</v>
      </c>
      <c t="n" s="5" r="L7">
        <v>3480</v>
      </c>
    </row>
    <row spans="1:12" r="8">
      <c t="s" s="4" r="A8">
        <v>1502</v>
      </c>
      <c t="n" s="5" r="J8">
        <v>647</v>
      </c>
      <c t="n" s="5" r="K8">
        <v>663</v>
      </c>
      <c t="n" s="5" r="L8">
        <v>-225</v>
      </c>
    </row>
    <row spans="1:12" r="9">
      <c t="s" s="4" r="A9">
        <v>1503</v>
      </c>
    </row>
    <row spans="1:12" r="10">
      <c t="s" s="3" r="A10">
        <v>525</v>
      </c>
    </row>
    <row spans="1:12" r="11">
      <c t="s" s="4" r="A11">
        <v>20</v>
      </c>
      <c t="n" s="5" r="K11">
        <v>948</v>
      </c>
      <c t="n" s="5" r="L11">
        <v>894</v>
      </c>
    </row>
    <row spans="1:12" r="12">
      <c t="s" s="4" r="A12">
        <v>21</v>
      </c>
      <c t="n" s="5" r="K12">
        <v>7</v>
      </c>
      <c t="n" s="5" r="L12">
        <v>8</v>
      </c>
    </row>
    <row spans="1:12" r="13">
      <c t="s" s="4" r="A13">
        <v>22</v>
      </c>
      <c t="n" s="5" r="K13">
        <v>0</v>
      </c>
      <c t="n" s="5" r="L13">
        <v>0</v>
      </c>
    </row>
    <row spans="1:12" r="14">
      <c t="s" s="4" r="A14">
        <v>1501</v>
      </c>
      <c t="n" s="5" r="K14">
        <v>955</v>
      </c>
      <c t="n" s="5" r="L14">
        <v>902</v>
      </c>
    </row>
    <row spans="1:12" r="15">
      <c t="s" s="4" r="A15">
        <v>1504</v>
      </c>
      <c t="n" s="5" r="K15">
        <v>22</v>
      </c>
      <c t="n" s="5" r="L15">
        <v>22</v>
      </c>
    </row>
    <row spans="1:12" r="16">
      <c t="s" s="4" r="A16">
        <v>1502</v>
      </c>
      <c t="n" s="5" r="K16">
        <v>181</v>
      </c>
      <c t="n" s="6" r="L16">
        <v>168</v>
      </c>
    </row>
    <row spans="1:12" r="17">
      <c t="s" s="4" r="A17">
        <v>1505</v>
      </c>
    </row>
    <row spans="1:12" r="18">
      <c t="s" s="3" r="A18">
        <v>525</v>
      </c>
    </row>
    <row spans="1:12" r="19">
      <c t="s" s="4" r="A19">
        <v>20</v>
      </c>
      <c t="n" s="5" r="J19">
        <v>1318</v>
      </c>
    </row>
    <row spans="1:12" r="20">
      <c t="s" s="4" r="A20">
        <v>21</v>
      </c>
      <c t="n" s="5" r="J20">
        <v>1</v>
      </c>
      <c t="n" s="6" r="K20">
        <v>2</v>
      </c>
    </row>
    <row spans="1:12" r="21">
      <c t="s" s="4" r="A21">
        <v>22</v>
      </c>
      <c t="n" s="5" r="J21">
        <v>4</v>
      </c>
    </row>
    <row spans="1:12" r="22">
      <c t="s" s="4" r="A22">
        <v>1501</v>
      </c>
      <c t="n" s="5" r="J22">
        <v>1323</v>
      </c>
    </row>
    <row spans="1:12" r="23">
      <c t="s" s="4" r="A23">
        <v>1504</v>
      </c>
      <c t="n" s="5" r="J23">
        <v>68</v>
      </c>
    </row>
    <row spans="1:12" r="24">
      <c t="s" s="4" r="A24">
        <v>1502</v>
      </c>
      <c t="n" s="6" r="J24">
        <v>232</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06</v>
      </c>
      <c t="s" s="2" r="B1">
        <v>2</v>
      </c>
      <c t="s" s="2" r="C1">
        <v>17</v>
      </c>
    </row>
    <row spans="1:3" r="2">
      <c t="s" s="3" r="A2">
        <v>1507</v>
      </c>
    </row>
    <row spans="1:3" r="3">
      <c t="s" s="4" r="A3">
        <v>1508</v>
      </c>
      <c t="n" s="6" r="B3">
        <v>167</v>
      </c>
      <c t="n" s="6" r="C3">
        <v>15</v>
      </c>
    </row>
    <row spans="1:3" r="4">
      <c t="s" s="4" r="A4">
        <v>99</v>
      </c>
      <c t="n" s="5" r="B4">
        <v>2142</v>
      </c>
      <c t="n" s="5" r="C4">
        <v>2311</v>
      </c>
    </row>
    <row spans="1:3" r="5">
      <c t="s" s="4" r="A5">
        <v>1509</v>
      </c>
    </row>
    <row spans="1:3" r="6">
      <c t="s" s="3" r="A6">
        <v>1510</v>
      </c>
    </row>
    <row spans="1:3" r="7">
      <c t="s" s="4" r="A7">
        <v>75</v>
      </c>
      <c t="n" s="5" r="B7">
        <v>635</v>
      </c>
      <c t="n" s="5" r="C7">
        <v>796</v>
      </c>
    </row>
    <row spans="1:3" r="8">
      <c t="s" s="4" r="A8">
        <v>1511</v>
      </c>
      <c t="n" s="5" r="B8">
        <v>1888</v>
      </c>
      <c t="n" s="5" r="C8">
        <v>1662</v>
      </c>
    </row>
    <row spans="1:3" r="9">
      <c t="s" s="3" r="A9">
        <v>1507</v>
      </c>
    </row>
    <row spans="1:3" r="10">
      <c t="s" s="4" r="A10">
        <v>1508</v>
      </c>
      <c t="n" s="5" r="B10">
        <v>167</v>
      </c>
      <c t="n" s="5" r="C10">
        <v>15</v>
      </c>
    </row>
    <row spans="1:3" r="11">
      <c t="s" s="4" r="A11">
        <v>99</v>
      </c>
      <c t="n" s="5" r="B11">
        <v>2142</v>
      </c>
      <c t="n" s="5" r="C11">
        <v>2311</v>
      </c>
    </row>
    <row spans="1:3" r="12">
      <c t="s" s="4" r="A12">
        <v>1512</v>
      </c>
    </row>
    <row spans="1:3" r="13">
      <c t="s" s="3" r="A13">
        <v>1510</v>
      </c>
    </row>
    <row spans="1:3" r="14">
      <c t="s" s="4" r="A14">
        <v>75</v>
      </c>
      <c t="n" s="5" r="B14">
        <v>635</v>
      </c>
      <c t="n" s="5" r="C14">
        <v>796</v>
      </c>
    </row>
    <row spans="1:3" r="15">
      <c t="s" s="4" r="A15">
        <v>1511</v>
      </c>
      <c t="n" s="5" r="B15">
        <v>1888</v>
      </c>
      <c t="n" s="5" r="C15">
        <v>1662</v>
      </c>
    </row>
    <row spans="1:3" r="16">
      <c t="s" s="3" r="A16">
        <v>1507</v>
      </c>
    </row>
    <row spans="1:3" r="17">
      <c t="s" s="4" r="A17">
        <v>1513</v>
      </c>
      <c t="n" s="5" r="B17">
        <v>169</v>
      </c>
      <c t="n" s="5" r="C17">
        <v>15</v>
      </c>
    </row>
    <row spans="1:3" r="18">
      <c t="s" s="4" r="A18">
        <v>1514</v>
      </c>
      <c t="n" s="6" r="B18">
        <v>2327</v>
      </c>
      <c t="n" s="6" r="C18">
        <v>2444</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1515</v>
      </c>
      <c t="s" s="2" r="B1">
        <v>1</v>
      </c>
    </row>
    <row spans="1:4" r="2">
      <c t="s" s="2" r="B2">
        <v>2</v>
      </c>
      <c t="s" s="2" r="C2">
        <v>17</v>
      </c>
      <c t="s" s="2" r="D2">
        <v>18</v>
      </c>
    </row>
    <row spans="1:4" r="3">
      <c t="s" s="3" r="A3">
        <v>1516</v>
      </c>
    </row>
    <row spans="1:4" r="4">
      <c t="s" s="4" r="A4">
        <v>32</v>
      </c>
      <c t="n" s="6" r="B4">
        <v>647</v>
      </c>
      <c t="n" s="6" r="C4">
        <v>663</v>
      </c>
      <c t="n" s="6" r="D4">
        <v>-22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17</v>
      </c>
      <c t="s" s="2" r="B1">
        <v>2</v>
      </c>
      <c t="s" s="2" r="C1">
        <v>17</v>
      </c>
    </row>
    <row spans="1:3" r="2">
      <c t="s" s="3" r="A2">
        <v>1518</v>
      </c>
    </row>
    <row spans="1:3" r="3">
      <c t="s" s="4" r="A3">
        <v>1519</v>
      </c>
      <c t="n" s="6" r="B3">
        <v>2937</v>
      </c>
      <c t="n" s="6" r="C3">
        <v>2838</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20</v>
      </c>
      <c t="s" s="2" r="B1">
        <v>1</v>
      </c>
    </row>
    <row spans="1:4" r="2">
      <c t="s" s="2" r="B2">
        <v>2</v>
      </c>
      <c t="s" s="2" r="C2">
        <v>17</v>
      </c>
      <c t="s" s="2" r="D2">
        <v>18</v>
      </c>
    </row>
    <row spans="1:4" r="3">
      <c t="s" s="3" r="A3">
        <v>529</v>
      </c>
    </row>
    <row spans="1:4" r="4">
      <c t="s" s="4" r="A4">
        <v>529</v>
      </c>
      <c t="n" s="6" r="B4">
        <v>647</v>
      </c>
      <c t="n" s="6" r="C4">
        <v>663</v>
      </c>
      <c t="n" s="6" r="D4">
        <v>-225</v>
      </c>
    </row>
    <row spans="1:4" r="5">
      <c t="s" s="4" r="A5">
        <v>33</v>
      </c>
      <c t="n" s="5" r="B5">
        <v>6</v>
      </c>
      <c t="n" s="5" r="C5">
        <v>22</v>
      </c>
      <c t="n" s="5" r="D5">
        <v>16</v>
      </c>
    </row>
    <row spans="1:4" r="6">
      <c t="s" s="4" r="A6">
        <v>34</v>
      </c>
      <c t="n" s="5" r="B6">
        <v>0</v>
      </c>
      <c t="n" s="5" r="C6">
        <v>60</v>
      </c>
      <c t="n" s="5" r="D6">
        <v>0</v>
      </c>
    </row>
    <row spans="1:4" r="7">
      <c t="s" s="4" r="A7">
        <v>35</v>
      </c>
      <c t="n" s="5" r="B7">
        <v>-135</v>
      </c>
      <c t="n" s="5" r="C7">
        <v>-126</v>
      </c>
      <c t="n" s="5" r="D7">
        <v>-128</v>
      </c>
    </row>
    <row spans="1:4" r="8">
      <c t="s" s="4" r="A8">
        <v>1521</v>
      </c>
      <c t="n" s="6" r="B8">
        <v>518</v>
      </c>
      <c t="n" s="6" r="C8">
        <v>499</v>
      </c>
      <c t="n" s="6" r="D8">
        <v>-33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22</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1523</v>
      </c>
    </row>
    <row spans="1:12" r="4">
      <c t="s" s="4" r="A4">
        <v>1524</v>
      </c>
      <c t="n" s="6" r="J4">
        <v>2534</v>
      </c>
      <c t="n" s="6" r="K4">
        <v>2433</v>
      </c>
      <c t="n" s="6" r="L4">
        <v>2320</v>
      </c>
    </row>
    <row spans="1:12" r="5">
      <c t="s" s="4" r="A5">
        <v>1525</v>
      </c>
      <c t="n" s="5" r="J5">
        <v>1233</v>
      </c>
      <c t="n" s="5" r="K5">
        <v>1200</v>
      </c>
      <c t="n" s="5" r="L5">
        <v>1138</v>
      </c>
    </row>
    <row spans="1:12" r="6">
      <c t="s" s="4" r="A6">
        <v>1526</v>
      </c>
      <c t="n" s="5" r="J6">
        <v>3767</v>
      </c>
      <c t="n" s="5" r="K6">
        <v>3633</v>
      </c>
      <c t="n" s="5" r="L6">
        <v>3458</v>
      </c>
    </row>
    <row spans="1:12" r="7">
      <c t="s" s="4" r="A7">
        <v>21</v>
      </c>
      <c t="n" s="5" r="J7">
        <v>16</v>
      </c>
      <c t="n" s="5" r="K7">
        <v>15</v>
      </c>
      <c t="n" s="5" r="L7">
        <v>18</v>
      </c>
    </row>
    <row spans="1:12" r="8">
      <c t="s" s="4" r="A8">
        <v>22</v>
      </c>
      <c t="n" s="5" r="J8">
        <v>19</v>
      </c>
      <c t="n" s="5" r="K8">
        <v>7</v>
      </c>
      <c t="n" s="5" r="L8">
        <v>4</v>
      </c>
    </row>
    <row spans="1:12" r="9">
      <c t="s" s="4" r="A9">
        <v>1501</v>
      </c>
      <c t="n" s="6" r="B9">
        <v>958</v>
      </c>
      <c t="n" s="6" r="C9">
        <v>812</v>
      </c>
      <c t="n" s="6" r="D9">
        <v>935</v>
      </c>
      <c t="n" s="6" r="E9">
        <v>1097</v>
      </c>
      <c t="n" s="6" r="F9">
        <v>919</v>
      </c>
      <c t="n" s="6" r="G9">
        <v>795</v>
      </c>
      <c t="n" s="6" r="H9">
        <v>890</v>
      </c>
      <c t="n" s="6" r="I9">
        <v>1051</v>
      </c>
      <c t="n" s="5" r="J9">
        <v>3802</v>
      </c>
      <c t="n" s="5" r="K9">
        <v>3655</v>
      </c>
      <c t="n" s="5" r="L9">
        <v>3480</v>
      </c>
    </row>
    <row spans="1:12" r="10">
      <c t="s" s="4" r="A10">
        <v>1503</v>
      </c>
    </row>
    <row spans="1:12" r="11">
      <c t="s" s="3" r="A11">
        <v>1523</v>
      </c>
    </row>
    <row spans="1:12" r="12">
      <c t="s" s="4" r="A12">
        <v>1526</v>
      </c>
      <c t="n" s="5" r="K12">
        <v>948</v>
      </c>
      <c t="n" s="5" r="L12">
        <v>894</v>
      </c>
    </row>
    <row spans="1:12" r="13">
      <c t="s" s="4" r="A13">
        <v>21</v>
      </c>
      <c t="n" s="5" r="K13">
        <v>7</v>
      </c>
      <c t="n" s="5" r="L13">
        <v>8</v>
      </c>
    </row>
    <row spans="1:12" r="14">
      <c t="s" s="4" r="A14">
        <v>22</v>
      </c>
      <c t="n" s="5" r="K14">
        <v>0</v>
      </c>
      <c t="n" s="5" r="L14">
        <v>0</v>
      </c>
    </row>
    <row spans="1:12" r="15">
      <c t="s" s="4" r="A15">
        <v>1501</v>
      </c>
      <c t="n" s="5" r="K15">
        <v>955</v>
      </c>
      <c t="n" s="6" r="L15">
        <v>902</v>
      </c>
    </row>
    <row spans="1:12" r="16">
      <c t="s" s="4" r="A16">
        <v>1505</v>
      </c>
    </row>
    <row spans="1:12" r="17">
      <c t="s" s="3" r="A17">
        <v>1523</v>
      </c>
    </row>
    <row spans="1:12" r="18">
      <c t="s" s="4" r="A18">
        <v>1526</v>
      </c>
      <c t="n" s="5" r="J18">
        <v>1318</v>
      </c>
    </row>
    <row spans="1:12" r="19">
      <c t="s" s="4" r="A19">
        <v>21</v>
      </c>
      <c t="n" s="5" r="J19">
        <v>1</v>
      </c>
      <c t="n" s="6" r="K19">
        <v>2</v>
      </c>
    </row>
    <row spans="1:12" r="20">
      <c t="s" s="4" r="A20">
        <v>22</v>
      </c>
      <c t="n" s="5" r="J20">
        <v>4</v>
      </c>
    </row>
    <row spans="1:12" r="21">
      <c t="s" s="4" r="A21">
        <v>1501</v>
      </c>
      <c t="n" s="6" r="J21">
        <v>132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1527</v>
      </c>
      <c t="s" s="2" r="B1">
        <v>1</v>
      </c>
    </row>
    <row spans="1:4" r="2">
      <c t="s" s="2" r="B2">
        <v>2</v>
      </c>
      <c t="s" s="2" r="C2">
        <v>17</v>
      </c>
      <c t="s" s="2" r="D2">
        <v>18</v>
      </c>
    </row>
    <row spans="1:4" r="3">
      <c t="s" s="3" r="A3">
        <v>20</v>
      </c>
    </row>
    <row spans="1:4" r="4">
      <c t="s" s="4" r="A4">
        <v>20</v>
      </c>
      <c t="n" s="6" r="B4">
        <v>3767</v>
      </c>
      <c t="n" s="6" r="C4">
        <v>3633</v>
      </c>
      <c t="n" s="6" r="D4">
        <v>3458</v>
      </c>
    </row>
    <row spans="1:4" r="5">
      <c t="s" s="3" r="A5">
        <v>1528</v>
      </c>
    </row>
    <row spans="1:4" r="6">
      <c t="s" s="4" r="A6">
        <v>1528</v>
      </c>
      <c t="n" s="5" r="B6">
        <v>483</v>
      </c>
      <c t="n" s="5" r="C6">
        <v>481</v>
      </c>
    </row>
    <row spans="1:4" r="7">
      <c t="s" s="4" r="A7">
        <v>1529</v>
      </c>
    </row>
    <row spans="1:4" r="8">
      <c t="s" s="3" r="A8">
        <v>20</v>
      </c>
    </row>
    <row spans="1:4" r="9">
      <c t="s" s="4" r="A9">
        <v>20</v>
      </c>
      <c t="n" s="5" r="B9">
        <v>1027</v>
      </c>
      <c t="n" s="5" r="C9">
        <v>1026</v>
      </c>
      <c t="n" s="5" r="D9">
        <v>980</v>
      </c>
    </row>
    <row spans="1:4" r="10">
      <c t="s" s="3" r="A10">
        <v>1528</v>
      </c>
    </row>
    <row spans="1:4" r="11">
      <c t="s" s="4" r="A11">
        <v>1528</v>
      </c>
      <c t="n" s="5" r="B11">
        <v>232</v>
      </c>
      <c t="n" s="5" r="C11">
        <v>233</v>
      </c>
    </row>
    <row spans="1:4" r="12">
      <c t="s" s="4" r="A12">
        <v>1530</v>
      </c>
    </row>
    <row spans="1:4" r="13">
      <c t="s" s="3" r="A13">
        <v>20</v>
      </c>
    </row>
    <row spans="1:4" r="14">
      <c t="s" s="4" r="A14">
        <v>20</v>
      </c>
      <c t="n" s="5" r="B14">
        <v>1592</v>
      </c>
      <c t="n" s="5" r="C14">
        <v>1549</v>
      </c>
      <c t="n" s="5" r="D14">
        <v>1484</v>
      </c>
    </row>
    <row spans="1:4" r="15">
      <c t="s" s="3" r="A15">
        <v>1528</v>
      </c>
    </row>
    <row spans="1:4" r="16">
      <c t="s" s="4" r="A16">
        <v>1528</v>
      </c>
      <c t="n" s="5" r="B16">
        <v>193</v>
      </c>
      <c t="n" s="5" r="C16">
        <v>203</v>
      </c>
    </row>
    <row spans="1:4" r="17">
      <c t="s" s="4" r="A17">
        <v>1227</v>
      </c>
    </row>
    <row spans="1:4" r="18">
      <c t="s" s="3" r="A18">
        <v>20</v>
      </c>
    </row>
    <row spans="1:4" r="19">
      <c t="s" s="4" r="A19">
        <v>20</v>
      </c>
      <c t="n" s="5" r="B19">
        <v>1148</v>
      </c>
      <c t="n" s="5" r="C19">
        <v>1058</v>
      </c>
      <c t="n" s="6" r="D19">
        <v>994</v>
      </c>
    </row>
    <row spans="1:4" r="20">
      <c t="s" s="3" r="A20">
        <v>1528</v>
      </c>
    </row>
    <row spans="1:4" r="21">
      <c t="s" s="4" r="A21">
        <v>1528</v>
      </c>
      <c t="n" s="6" r="B21">
        <v>58</v>
      </c>
      <c t="n" s="6" r="C21">
        <v>4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1531</v>
      </c>
      <c t="s" s="2" r="B1">
        <v>1</v>
      </c>
    </row>
    <row spans="1:2" r="2">
      <c t="s" s="2" r="B2">
        <v>2</v>
      </c>
    </row>
    <row spans="1:2" r="3">
      <c t="s" s="3" r="A3">
        <v>1532</v>
      </c>
    </row>
    <row spans="1:2" r="4">
      <c t="s" s="4" r="A4">
        <v>1533</v>
      </c>
      <c t="s" s="4" r="B4">
        <v>55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50"/>
    <col customWidth="1" max="2" min="2" width="18"/>
  </cols>
  <sheetData>
    <row spans="1:2" r="1">
      <c t="s" s="1" r="A1">
        <v>1534</v>
      </c>
      <c t="s" s="2" r="B1">
        <v>186</v>
      </c>
    </row>
    <row spans="1:2" r="2">
      <c t="s" s="4" r="A2">
        <v>1535</v>
      </c>
    </row>
    <row spans="1:2" r="3">
      <c t="s" s="3" r="A3">
        <v>1536</v>
      </c>
    </row>
    <row spans="1:2" r="4">
      <c t="s" s="4" r="A4">
        <v>1537</v>
      </c>
      <c t="s" s="4" r="B4">
        <v>1538</v>
      </c>
    </row>
    <row spans="1:2" r="5">
      <c t="s" s="4" r="A5">
        <v>1539</v>
      </c>
      <c t="s" s="4" r="B5">
        <v>1540</v>
      </c>
    </row>
    <row spans="1:2" r="6">
      <c t="s" s="4" r="A6">
        <v>1541</v>
      </c>
      <c t="s" s="4" r="B6">
        <v>968</v>
      </c>
    </row>
    <row spans="1:2" r="7">
      <c t="s" s="4" r="A7">
        <v>1542</v>
      </c>
    </row>
    <row spans="1:2" r="8">
      <c t="s" s="3" r="A8">
        <v>1536</v>
      </c>
    </row>
    <row spans="1:2" r="9">
      <c t="s" s="4" r="A9">
        <v>1537</v>
      </c>
      <c t="s" s="4" r="B9">
        <v>1538</v>
      </c>
    </row>
    <row spans="1:2" r="10">
      <c t="s" s="4" r="A10">
        <v>1539</v>
      </c>
      <c t="s" s="4" r="B10">
        <v>1540</v>
      </c>
    </row>
    <row spans="1:2" r="11">
      <c t="s" s="4" r="A11">
        <v>1541</v>
      </c>
      <c t="s" s="4" r="B11">
        <v>968</v>
      </c>
    </row>
    <row spans="1:2" r="12">
      <c t="s" s="4" r="A12">
        <v>1543</v>
      </c>
    </row>
    <row spans="1:2" r="13">
      <c t="s" s="3" r="A13">
        <v>1536</v>
      </c>
    </row>
    <row spans="1:2" r="14">
      <c t="s" s="4" r="A14">
        <v>1537</v>
      </c>
      <c t="s" s="4" r="B14">
        <v>1538</v>
      </c>
    </row>
    <row spans="1:2" r="15">
      <c t="s" s="4" r="A15">
        <v>1539</v>
      </c>
      <c t="s" s="4" r="B15">
        <v>1540</v>
      </c>
    </row>
    <row spans="1:2" r="16">
      <c t="s" s="4" r="A16">
        <v>1541</v>
      </c>
      <c t="s" s="4" r="B16">
        <v>968</v>
      </c>
    </row>
    <row spans="1:2" r="17">
      <c t="s" s="4" r="A17">
        <v>1544</v>
      </c>
    </row>
    <row spans="1:2" r="18">
      <c t="s" s="3" r="A18">
        <v>1536</v>
      </c>
    </row>
    <row spans="1:2" r="19">
      <c t="s" s="4" r="A19">
        <v>1537</v>
      </c>
      <c t="s" s="4" r="B19">
        <v>1538</v>
      </c>
    </row>
    <row spans="1:2" r="20">
      <c t="s" s="4" r="A20">
        <v>1539</v>
      </c>
      <c t="s" s="4" r="B20">
        <v>1540</v>
      </c>
    </row>
    <row spans="1:2" r="21">
      <c t="s" s="4" r="A21">
        <v>1541</v>
      </c>
      <c t="s" s="4" r="B21">
        <v>968</v>
      </c>
    </row>
    <row spans="1:2" r="22">
      <c t="s" s="4" r="A22">
        <v>1545</v>
      </c>
    </row>
    <row spans="1:2" r="23">
      <c t="s" s="3" r="A23">
        <v>1536</v>
      </c>
    </row>
    <row spans="1:2" r="24">
      <c t="s" s="4" r="A24">
        <v>1537</v>
      </c>
      <c t="s" s="4" r="B24">
        <v>1538</v>
      </c>
    </row>
    <row spans="1:2" r="25">
      <c t="s" s="4" r="A25">
        <v>1539</v>
      </c>
      <c t="s" s="4" r="B25">
        <v>1540</v>
      </c>
    </row>
    <row spans="1:2" r="26">
      <c t="s" s="4" r="A26">
        <v>1541</v>
      </c>
      <c t="s" s="4" r="B26">
        <v>968</v>
      </c>
    </row>
    <row spans="1:2" r="27">
      <c t="s" s="4" r="A27">
        <v>1546</v>
      </c>
    </row>
    <row spans="1:2" r="28">
      <c t="s" s="3" r="A28">
        <v>1536</v>
      </c>
    </row>
    <row spans="1:2" r="29">
      <c t="s" s="4" r="A29">
        <v>1537</v>
      </c>
      <c t="s" s="4" r="B29">
        <v>1547</v>
      </c>
    </row>
    <row spans="1:2" r="30">
      <c t="s" s="4" r="A30">
        <v>1539</v>
      </c>
      <c t="s" s="4" r="B30">
        <v>1540</v>
      </c>
    </row>
    <row spans="1:2" r="31">
      <c t="s" s="4" r="A31">
        <v>1541</v>
      </c>
      <c t="s" s="4" r="B31">
        <v>968</v>
      </c>
    </row>
    <row spans="1:2" r="32">
      <c t="s" s="4" r="A32">
        <v>1548</v>
      </c>
    </row>
    <row spans="1:2" r="33">
      <c t="s" s="3" r="A33">
        <v>1536</v>
      </c>
    </row>
    <row spans="1:2" r="34">
      <c t="s" s="4" r="A34">
        <v>1537</v>
      </c>
      <c t="s" s="4" r="B34">
        <v>1538</v>
      </c>
    </row>
    <row spans="1:2" r="35">
      <c t="s" s="4" r="A35">
        <v>1539</v>
      </c>
      <c t="s" s="4" r="B35">
        <v>1540</v>
      </c>
    </row>
    <row spans="1:2" r="36">
      <c t="s" s="4" r="A36">
        <v>1541</v>
      </c>
      <c t="s" s="4" r="B36">
        <v>968</v>
      </c>
    </row>
    <row spans="1:2" r="37">
      <c t="s" s="4" r="A37">
        <v>1549</v>
      </c>
    </row>
    <row spans="1:2" r="38">
      <c t="s" s="3" r="A38">
        <v>1536</v>
      </c>
    </row>
    <row spans="1:2" r="39">
      <c t="s" s="4" r="A39">
        <v>1537</v>
      </c>
      <c t="s" s="4" r="B39">
        <v>1550</v>
      </c>
    </row>
    <row spans="1:2" r="40">
      <c t="s" s="4" r="A40">
        <v>1539</v>
      </c>
      <c t="s" s="4" r="B40">
        <v>1551</v>
      </c>
    </row>
    <row spans="1:2" r="41">
      <c t="s" s="4" r="A41">
        <v>1541</v>
      </c>
      <c t="s" s="4" r="B41">
        <v>968</v>
      </c>
    </row>
    <row spans="1:2" r="42">
      <c t="s" s="4" r="A42">
        <v>1552</v>
      </c>
    </row>
    <row spans="1:2" r="43">
      <c t="s" s="3" r="A43">
        <v>1536</v>
      </c>
    </row>
    <row spans="1:2" r="44">
      <c t="s" s="4" r="A44">
        <v>1537</v>
      </c>
      <c t="s" s="4" r="B44">
        <v>1538</v>
      </c>
    </row>
    <row spans="1:2" r="45">
      <c t="s" s="4" r="A45">
        <v>1539</v>
      </c>
      <c t="s" s="4" r="B45">
        <v>1540</v>
      </c>
    </row>
    <row spans="1:2" r="46">
      <c t="s" s="4" r="A46">
        <v>1541</v>
      </c>
      <c t="s" s="4" r="B46">
        <v>968</v>
      </c>
    </row>
    <row spans="1:2" r="47">
      <c t="s" s="4" r="A47">
        <v>1553</v>
      </c>
    </row>
    <row spans="1:2" r="48">
      <c t="s" s="3" r="A48">
        <v>1536</v>
      </c>
    </row>
    <row spans="1:2" r="49">
      <c t="s" s="4" r="A49">
        <v>1537</v>
      </c>
      <c t="s" s="4" r="B49">
        <v>1550</v>
      </c>
    </row>
    <row spans="1:2" r="50">
      <c t="s" s="4" r="A50">
        <v>1539</v>
      </c>
      <c t="s" s="4" r="B50">
        <v>1551</v>
      </c>
    </row>
    <row spans="1:2" r="51">
      <c t="s" s="4" r="A51">
        <v>1541</v>
      </c>
      <c t="s" s="4" r="B51">
        <v>968</v>
      </c>
    </row>
    <row spans="1:2" r="52">
      <c t="s" s="4" r="A52">
        <v>1554</v>
      </c>
    </row>
    <row spans="1:2" r="53">
      <c t="s" s="3" r="A53">
        <v>1536</v>
      </c>
    </row>
    <row spans="1:2" r="54">
      <c t="s" s="4" r="A54">
        <v>1537</v>
      </c>
      <c t="s" s="4" r="B54">
        <v>1550</v>
      </c>
    </row>
    <row spans="1:2" r="55">
      <c t="s" s="4" r="A55">
        <v>1539</v>
      </c>
      <c t="s" s="4" r="B55">
        <v>1551</v>
      </c>
    </row>
    <row spans="1:2" r="56">
      <c t="s" s="4" r="A56">
        <v>1541</v>
      </c>
      <c t="s" s="4" r="B56">
        <v>96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4</v>
      </c>
      <c t="s" s="2" r="B1">
        <v>1</v>
      </c>
    </row>
    <row spans="1:2" r="2">
      <c t="s" s="2" r="B2">
        <v>2</v>
      </c>
    </row>
    <row spans="1:2" r="3">
      <c t="s" s="3" r="A3">
        <v>265</v>
      </c>
    </row>
    <row spans="1:2" r="4">
      <c t="s" s="4" r="A4">
        <v>266</v>
      </c>
      <c t="s" s="4" r="B4">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1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55</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19</v>
      </c>
    </row>
    <row spans="1:12" r="4">
      <c t="s" s="4" r="A4">
        <v>20</v>
      </c>
      <c t="n" s="6" r="J4">
        <v>3767</v>
      </c>
      <c t="n" s="6" r="K4">
        <v>3633</v>
      </c>
      <c t="n" s="6" r="L4">
        <v>3458</v>
      </c>
    </row>
    <row spans="1:12" r="5">
      <c t="s" s="4" r="A5">
        <v>21</v>
      </c>
      <c t="n" s="5" r="J5">
        <v>16</v>
      </c>
      <c t="n" s="5" r="K5">
        <v>15</v>
      </c>
      <c t="n" s="5" r="L5">
        <v>18</v>
      </c>
    </row>
    <row spans="1:12" r="6">
      <c t="s" s="4" r="A6">
        <v>22</v>
      </c>
      <c t="n" s="5" r="J6">
        <v>19</v>
      </c>
      <c t="n" s="5" r="K6">
        <v>7</v>
      </c>
      <c t="n" s="5" r="L6">
        <v>4</v>
      </c>
    </row>
    <row spans="1:12" r="7">
      <c t="s" s="4" r="A7">
        <v>1501</v>
      </c>
      <c t="n" s="6" r="B7">
        <v>958</v>
      </c>
      <c t="n" s="6" r="C7">
        <v>812</v>
      </c>
      <c t="n" s="6" r="D7">
        <v>935</v>
      </c>
      <c t="n" s="6" r="E7">
        <v>1097</v>
      </c>
      <c t="n" s="6" r="F7">
        <v>919</v>
      </c>
      <c t="n" s="6" r="G7">
        <v>795</v>
      </c>
      <c t="n" s="6" r="H7">
        <v>890</v>
      </c>
      <c t="n" s="6" r="I7">
        <v>1051</v>
      </c>
      <c t="n" s="5" r="J7">
        <v>3802</v>
      </c>
      <c t="n" s="5" r="K7">
        <v>3655</v>
      </c>
      <c t="n" s="5" r="L7">
        <v>3480</v>
      </c>
    </row>
    <row spans="1:12" r="8">
      <c t="s" s="3" r="A8">
        <v>24</v>
      </c>
    </row>
    <row spans="1:12" r="9">
      <c t="s" s="4" r="A9">
        <v>25</v>
      </c>
      <c t="n" s="5" r="J9">
        <v>-2314</v>
      </c>
      <c t="n" s="5" r="K9">
        <v>-2207</v>
      </c>
      <c t="n" s="5" r="L9">
        <v>-2475</v>
      </c>
    </row>
    <row spans="1:12" r="10">
      <c t="s" s="4" r="A10">
        <v>26</v>
      </c>
      <c t="n" s="5" r="J10">
        <v>-659</v>
      </c>
      <c t="n" s="5" r="K10">
        <v>-636</v>
      </c>
      <c t="n" s="5" r="L10">
        <v>-600</v>
      </c>
    </row>
    <row spans="1:12" r="11">
      <c t="s" s="4" r="A11">
        <v>27</v>
      </c>
      <c t="n" s="5" r="J11">
        <v>-92</v>
      </c>
      <c t="n" s="5" r="K11">
        <v>-94</v>
      </c>
      <c t="n" s="5" r="L11">
        <v>-79</v>
      </c>
    </row>
    <row spans="1:12" r="12">
      <c t="s" s="4" r="A12">
        <v>28</v>
      </c>
      <c t="n" s="5" r="J12">
        <v>-54</v>
      </c>
      <c t="n" s="5" r="K12">
        <v>-55</v>
      </c>
      <c t="n" s="5" r="L12">
        <v>-59</v>
      </c>
    </row>
    <row spans="1:12" r="13">
      <c t="s" s="4" r="A13">
        <v>30</v>
      </c>
      <c t="n" s="5" r="J13">
        <v>-36</v>
      </c>
      <c t="n" s="5" r="K13">
        <v>0</v>
      </c>
      <c t="n" s="5" r="L13">
        <v>0</v>
      </c>
    </row>
    <row spans="1:12" r="14">
      <c t="s" s="4" r="A14">
        <v>29</v>
      </c>
      <c t="n" s="5" r="J14">
        <v>0</v>
      </c>
      <c t="n" s="5" r="K14">
        <v>0</v>
      </c>
      <c t="n" s="5" r="L14">
        <v>-492</v>
      </c>
    </row>
    <row spans="1:12" r="15">
      <c t="s" s="4" r="A15">
        <v>31</v>
      </c>
      <c t="n" s="5" r="B15">
        <v>-819</v>
      </c>
      <c t="n" s="5" r="C15">
        <v>-778</v>
      </c>
      <c t="n" s="5" r="D15">
        <v>-787</v>
      </c>
      <c t="n" s="5" r="E15">
        <v>-771</v>
      </c>
      <c t="n" s="5" r="F15">
        <v>-774</v>
      </c>
      <c t="n" s="5" r="G15">
        <v>-725</v>
      </c>
      <c t="n" s="5" r="H15">
        <v>-723</v>
      </c>
      <c t="n" s="5" r="I15">
        <v>-770</v>
      </c>
      <c t="n" s="5" r="J15">
        <v>-3155</v>
      </c>
      <c t="n" s="5" r="K15">
        <v>-2992</v>
      </c>
      <c t="n" s="5" r="L15">
        <v>-3705</v>
      </c>
    </row>
    <row spans="1:12" r="16">
      <c t="s" s="4" r="A16">
        <v>32</v>
      </c>
      <c t="n" s="5" r="J16">
        <v>647</v>
      </c>
      <c t="n" s="5" r="K16">
        <v>663</v>
      </c>
      <c t="n" s="5" r="L16">
        <v>-225</v>
      </c>
    </row>
    <row spans="1:12" r="17">
      <c t="s" s="4" r="A17">
        <v>33</v>
      </c>
      <c t="n" s="5" r="J17">
        <v>6</v>
      </c>
      <c t="n" s="5" r="K17">
        <v>22</v>
      </c>
      <c t="n" s="5" r="L17">
        <v>16</v>
      </c>
    </row>
    <row spans="1:12" r="18">
      <c t="s" s="4" r="A18">
        <v>1556</v>
      </c>
      <c t="n" s="5" r="J18">
        <v>0</v>
      </c>
      <c t="n" s="5" r="K18">
        <v>0</v>
      </c>
      <c t="n" s="5" r="L18">
        <v>0</v>
      </c>
    </row>
    <row spans="1:12" r="19">
      <c t="s" s="4" r="A19">
        <v>1557</v>
      </c>
      <c t="n" s="5" r="J19">
        <v>0</v>
      </c>
      <c t="n" s="5" r="K19">
        <v>0</v>
      </c>
      <c t="n" s="5" r="L19">
        <v>0</v>
      </c>
    </row>
    <row spans="1:12" r="20">
      <c t="s" s="4" r="A20">
        <v>34</v>
      </c>
      <c t="n" s="5" r="J20">
        <v>0</v>
      </c>
      <c t="n" s="5" r="K20">
        <v>-60</v>
      </c>
      <c t="n" s="5" r="L20">
        <v>0</v>
      </c>
    </row>
    <row spans="1:12" r="21">
      <c t="s" s="4" r="A21">
        <v>35</v>
      </c>
      <c t="n" s="5" r="J21">
        <v>-135</v>
      </c>
      <c t="n" s="5" r="K21">
        <v>-126</v>
      </c>
      <c t="n" s="5" r="L21">
        <v>-128</v>
      </c>
    </row>
    <row spans="1:12" r="22">
      <c t="s" s="4" r="A22">
        <v>36</v>
      </c>
      <c t="n" s="5" r="J22">
        <v>518</v>
      </c>
      <c t="n" s="5" r="K22">
        <v>499</v>
      </c>
      <c t="n" s="5" r="L22">
        <v>-337</v>
      </c>
    </row>
    <row spans="1:12" r="23">
      <c t="s" s="4" r="A23">
        <v>37</v>
      </c>
      <c t="n" s="5" r="J23">
        <v>-159</v>
      </c>
      <c t="n" s="5" r="K23">
        <v>-122</v>
      </c>
      <c t="n" s="5" r="L23">
        <v>-101</v>
      </c>
    </row>
    <row spans="1:12" r="24">
      <c t="s" s="4" r="A24">
        <v>38</v>
      </c>
      <c t="n" s="5" r="J24">
        <v>359</v>
      </c>
      <c t="n" s="5" r="K24">
        <v>377</v>
      </c>
      <c t="n" s="5" r="L24">
        <v>-438</v>
      </c>
    </row>
    <row spans="1:12" r="25">
      <c t="s" s="4" r="A25">
        <v>39</v>
      </c>
      <c t="n" s="5" r="J25">
        <v>14</v>
      </c>
      <c t="n" s="5" r="K25">
        <v>0</v>
      </c>
      <c t="n" s="5" r="L25">
        <v>5</v>
      </c>
    </row>
    <row spans="1:12" r="26">
      <c t="s" s="4" r="A26">
        <v>1558</v>
      </c>
      <c t="n" s="5" r="J26">
        <v>0</v>
      </c>
      <c t="n" s="5" r="K26">
        <v>0</v>
      </c>
      <c t="n" s="5" r="L26">
        <v>0</v>
      </c>
    </row>
    <row spans="1:12" r="27">
      <c t="s" s="4" r="A27">
        <v>40</v>
      </c>
      <c t="n" s="5" r="B27">
        <v>83</v>
      </c>
      <c t="n" s="5" r="C27">
        <v>-8</v>
      </c>
      <c t="n" s="5" r="D27">
        <v>48</v>
      </c>
      <c t="n" s="5" r="E27">
        <v>250</v>
      </c>
      <c t="n" s="5" r="F27">
        <v>74</v>
      </c>
      <c t="n" s="5" r="G27">
        <v>-27</v>
      </c>
      <c t="n" s="5" r="H27">
        <v>107</v>
      </c>
      <c t="n" s="5" r="I27">
        <v>223</v>
      </c>
      <c t="n" s="5" r="J27">
        <v>373</v>
      </c>
      <c t="n" s="5" r="K27">
        <v>377</v>
      </c>
      <c t="n" s="5" r="L27">
        <v>-433</v>
      </c>
    </row>
    <row spans="1:12" r="28">
      <c t="s" s="4" r="A28">
        <v>41</v>
      </c>
      <c t="n" s="5" r="J28">
        <v>-11</v>
      </c>
      <c t="n" s="5" r="K28">
        <v>-12</v>
      </c>
      <c t="n" s="5" r="L28">
        <v>-13</v>
      </c>
    </row>
    <row spans="1:12" r="29">
      <c t="s" s="4" r="A29">
        <v>1559</v>
      </c>
      <c t="n" s="6" r="B29">
        <v>76</v>
      </c>
      <c t="n" s="6" r="C29">
        <v>-7</v>
      </c>
      <c t="n" s="6" r="D29">
        <v>47</v>
      </c>
      <c t="n" s="6" r="E29">
        <v>246</v>
      </c>
      <c t="n" s="6" r="F29">
        <v>68</v>
      </c>
      <c t="n" s="6" r="G29">
        <v>-27</v>
      </c>
      <c t="n" s="6" r="H29">
        <v>105</v>
      </c>
      <c t="n" s="6" r="I29">
        <v>219</v>
      </c>
      <c t="n" s="5" r="J29">
        <v>362</v>
      </c>
      <c t="n" s="5" r="K29">
        <v>365</v>
      </c>
      <c t="n" s="5" r="L29">
        <v>-446</v>
      </c>
    </row>
    <row spans="1:12" r="30">
      <c t="s" s="4" r="A30">
        <v>1560</v>
      </c>
    </row>
    <row spans="1:12" r="31">
      <c t="s" s="3" r="A31">
        <v>19</v>
      </c>
    </row>
    <row spans="1:12" r="32">
      <c t="s" s="4" r="A32">
        <v>20</v>
      </c>
      <c t="n" s="5" r="J32">
        <v>0</v>
      </c>
      <c t="n" s="5" r="K32">
        <v>0</v>
      </c>
      <c t="n" s="5" r="L32">
        <v>0</v>
      </c>
    </row>
    <row spans="1:12" r="33">
      <c t="s" s="4" r="A33">
        <v>21</v>
      </c>
      <c t="n" s="5" r="J33">
        <v>0</v>
      </c>
      <c t="n" s="5" r="K33">
        <v>0</v>
      </c>
      <c t="n" s="5" r="L33">
        <v>0</v>
      </c>
    </row>
    <row spans="1:12" r="34">
      <c t="s" s="4" r="A34">
        <v>22</v>
      </c>
      <c t="n" s="5" r="J34">
        <v>0</v>
      </c>
      <c t="n" s="5" r="K34">
        <v>0</v>
      </c>
      <c t="n" s="5" r="L34">
        <v>0</v>
      </c>
    </row>
    <row spans="1:12" r="35">
      <c t="s" s="4" r="A35">
        <v>1501</v>
      </c>
      <c t="n" s="5" r="J35">
        <v>0</v>
      </c>
      <c t="n" s="5" r="K35">
        <v>0</v>
      </c>
      <c t="n" s="5" r="L35">
        <v>0</v>
      </c>
    </row>
    <row spans="1:12" r="36">
      <c t="s" s="3" r="A36">
        <v>24</v>
      </c>
    </row>
    <row spans="1:12" r="37">
      <c t="s" s="4" r="A37">
        <v>25</v>
      </c>
      <c t="n" s="5" r="J37">
        <v>-1</v>
      </c>
      <c t="n" s="5" r="K37">
        <v>-1</v>
      </c>
      <c t="n" s="5" r="L37">
        <v>-2</v>
      </c>
    </row>
    <row spans="1:12" r="38">
      <c t="s" s="4" r="A38">
        <v>26</v>
      </c>
      <c t="n" s="5" r="J38">
        <v>-16</v>
      </c>
      <c t="n" s="5" r="K38">
        <v>-5</v>
      </c>
      <c t="n" s="5" r="L38">
        <v>-6</v>
      </c>
    </row>
    <row spans="1:12" r="39">
      <c t="s" s="4" r="A39">
        <v>27</v>
      </c>
      <c t="n" s="5" r="J39">
        <v>0</v>
      </c>
      <c t="n" s="5" r="K39">
        <v>0</v>
      </c>
      <c t="n" s="5" r="L39">
        <v>0</v>
      </c>
    </row>
    <row spans="1:12" r="40">
      <c t="s" s="4" r="A40">
        <v>28</v>
      </c>
      <c t="n" s="5" r="J40">
        <v>0</v>
      </c>
      <c t="n" s="5" r="K40">
        <v>0</v>
      </c>
      <c t="n" s="5" r="L40">
        <v>0</v>
      </c>
    </row>
    <row spans="1:12" r="41">
      <c t="s" s="4" r="A41">
        <v>30</v>
      </c>
      <c t="n" s="5" r="J41">
        <v>0</v>
      </c>
    </row>
    <row spans="1:12" r="42">
      <c t="s" s="4" r="A42">
        <v>29</v>
      </c>
      <c t="n" s="5" r="L42">
        <v>0</v>
      </c>
    </row>
    <row spans="1:12" r="43">
      <c t="s" s="4" r="A43">
        <v>31</v>
      </c>
      <c t="n" s="5" r="J43">
        <v>-17</v>
      </c>
      <c t="n" s="5" r="K43">
        <v>-6</v>
      </c>
      <c t="n" s="5" r="L43">
        <v>-8</v>
      </c>
    </row>
    <row spans="1:12" r="44">
      <c t="s" s="4" r="A44">
        <v>32</v>
      </c>
      <c t="n" s="5" r="J44">
        <v>-17</v>
      </c>
      <c t="n" s="5" r="K44">
        <v>-6</v>
      </c>
      <c t="n" s="5" r="L44">
        <v>-8</v>
      </c>
    </row>
    <row spans="1:12" r="45">
      <c t="s" s="4" r="A45">
        <v>33</v>
      </c>
      <c t="n" s="5" r="J45">
        <v>-15</v>
      </c>
      <c t="n" s="5" r="K45">
        <v>5</v>
      </c>
      <c t="n" s="5" r="L45">
        <v>2</v>
      </c>
    </row>
    <row spans="1:12" r="46">
      <c t="s" s="4" r="A46">
        <v>1556</v>
      </c>
      <c t="n" s="5" r="J46">
        <v>0</v>
      </c>
      <c t="n" s="5" r="K46">
        <v>0</v>
      </c>
      <c t="n" s="5" r="L46">
        <v>0</v>
      </c>
    </row>
    <row spans="1:12" r="47">
      <c t="s" s="4" r="A47">
        <v>1557</v>
      </c>
      <c t="n" s="5" r="J47">
        <v>0</v>
      </c>
      <c t="n" s="5" r="K47">
        <v>-10</v>
      </c>
      <c t="n" s="5" r="L47">
        <v>0</v>
      </c>
    </row>
    <row spans="1:12" r="48">
      <c t="s" s="4" r="A48">
        <v>34</v>
      </c>
      <c t="n" s="5" r="K48">
        <v>0</v>
      </c>
    </row>
    <row spans="1:12" r="49">
      <c t="s" s="4" r="A49">
        <v>35</v>
      </c>
      <c t="n" s="5" r="J49">
        <v>-43</v>
      </c>
      <c t="n" s="5" r="K49">
        <v>-42</v>
      </c>
      <c t="n" s="5" r="L49">
        <v>-43</v>
      </c>
    </row>
    <row spans="1:12" r="50">
      <c t="s" s="4" r="A50">
        <v>36</v>
      </c>
      <c t="n" s="5" r="J50">
        <v>-75</v>
      </c>
      <c t="n" s="5" r="K50">
        <v>-53</v>
      </c>
      <c t="n" s="5" r="L50">
        <v>-49</v>
      </c>
    </row>
    <row spans="1:12" r="51">
      <c t="s" s="4" r="A51">
        <v>37</v>
      </c>
      <c t="n" s="5" r="J51">
        <v>0</v>
      </c>
      <c t="n" s="5" r="K51">
        <v>0</v>
      </c>
      <c t="n" s="5" r="L51">
        <v>0</v>
      </c>
    </row>
    <row spans="1:12" r="52">
      <c t="s" s="4" r="A52">
        <v>38</v>
      </c>
      <c t="n" s="5" r="J52">
        <v>-75</v>
      </c>
      <c t="n" s="5" r="K52">
        <v>-53</v>
      </c>
      <c t="n" s="5" r="L52">
        <v>-49</v>
      </c>
    </row>
    <row spans="1:12" r="53">
      <c t="s" s="4" r="A53">
        <v>39</v>
      </c>
      <c t="n" s="5" r="J53">
        <v>0</v>
      </c>
      <c t="n" s="5" r="K53">
        <v>0</v>
      </c>
      <c t="n" s="5" r="L53">
        <v>0</v>
      </c>
    </row>
    <row spans="1:12" r="54">
      <c t="s" s="4" r="A54">
        <v>1558</v>
      </c>
      <c t="n" s="5" r="J54">
        <v>437</v>
      </c>
      <c t="n" s="5" r="K54">
        <v>418</v>
      </c>
      <c t="n" s="5" r="L54">
        <v>-397</v>
      </c>
    </row>
    <row spans="1:12" r="55">
      <c t="s" s="4" r="A55">
        <v>40</v>
      </c>
      <c t="n" s="5" r="J55">
        <v>362</v>
      </c>
      <c t="n" s="5" r="K55">
        <v>365</v>
      </c>
      <c t="n" s="5" r="L55">
        <v>-446</v>
      </c>
    </row>
    <row spans="1:12" r="56">
      <c t="s" s="4" r="A56">
        <v>41</v>
      </c>
      <c t="n" s="5" r="J56">
        <v>0</v>
      </c>
      <c t="n" s="5" r="K56">
        <v>0</v>
      </c>
      <c t="n" s="5" r="L56">
        <v>0</v>
      </c>
    </row>
    <row spans="1:12" r="57">
      <c t="s" s="4" r="A57">
        <v>1559</v>
      </c>
      <c t="n" s="5" r="J57">
        <v>362</v>
      </c>
      <c t="n" s="5" r="K57">
        <v>365</v>
      </c>
      <c t="n" s="5" r="L57">
        <v>-446</v>
      </c>
    </row>
    <row spans="1:12" r="58">
      <c t="s" s="4" r="A58">
        <v>1561</v>
      </c>
    </row>
    <row spans="1:12" r="59">
      <c t="s" s="3" r="A59">
        <v>19</v>
      </c>
    </row>
    <row spans="1:12" r="60">
      <c t="s" s="4" r="A60">
        <v>20</v>
      </c>
      <c t="n" s="5" r="J60">
        <v>0</v>
      </c>
      <c t="n" s="5" r="K60">
        <v>0</v>
      </c>
      <c t="n" s="5" r="L60">
        <v>0</v>
      </c>
    </row>
    <row spans="1:12" r="61">
      <c t="s" s="4" r="A61">
        <v>21</v>
      </c>
      <c t="n" s="5" r="J61">
        <v>0</v>
      </c>
      <c t="n" s="5" r="K61">
        <v>0</v>
      </c>
      <c t="n" s="5" r="L61">
        <v>0</v>
      </c>
    </row>
    <row spans="1:12" r="62">
      <c t="s" s="4" r="A62">
        <v>22</v>
      </c>
      <c t="n" s="5" r="J62">
        <v>0</v>
      </c>
      <c t="n" s="5" r="K62">
        <v>0</v>
      </c>
      <c t="n" s="5" r="L62">
        <v>0</v>
      </c>
    </row>
    <row spans="1:12" r="63">
      <c t="s" s="4" r="A63">
        <v>1501</v>
      </c>
      <c t="n" s="5" r="J63">
        <v>0</v>
      </c>
      <c t="n" s="5" r="K63">
        <v>0</v>
      </c>
      <c t="n" s="5" r="L63">
        <v>0</v>
      </c>
    </row>
    <row spans="1:12" r="64">
      <c t="s" s="3" r="A64">
        <v>24</v>
      </c>
    </row>
    <row spans="1:12" r="65">
      <c t="s" s="4" r="A65">
        <v>25</v>
      </c>
      <c t="n" s="5" r="J65">
        <v>0</v>
      </c>
      <c t="n" s="5" r="K65">
        <v>0</v>
      </c>
      <c t="n" s="5" r="L65">
        <v>0</v>
      </c>
    </row>
    <row spans="1:12" r="66">
      <c t="s" s="4" r="A66">
        <v>26</v>
      </c>
      <c t="n" s="5" r="J66">
        <v>-95</v>
      </c>
      <c t="n" s="5" r="K66">
        <v>-69</v>
      </c>
      <c t="n" s="5" r="L66">
        <v>-80</v>
      </c>
    </row>
    <row spans="1:12" r="67">
      <c t="s" s="4" r="A67">
        <v>27</v>
      </c>
      <c t="n" s="5" r="J67">
        <v>-4</v>
      </c>
      <c t="n" s="5" r="K67">
        <v>-3</v>
      </c>
      <c t="n" s="5" r="L67">
        <v>-1</v>
      </c>
    </row>
    <row spans="1:12" r="68">
      <c t="s" s="4" r="A68">
        <v>28</v>
      </c>
      <c t="n" s="5" r="J68">
        <v>0</v>
      </c>
      <c t="n" s="5" r="K68">
        <v>0</v>
      </c>
      <c t="n" s="5" r="L68">
        <v>0</v>
      </c>
    </row>
    <row spans="1:12" r="69">
      <c t="s" s="4" r="A69">
        <v>30</v>
      </c>
      <c t="n" s="5" r="J69">
        <v>-11</v>
      </c>
    </row>
    <row spans="1:12" r="70">
      <c t="s" s="4" r="A70">
        <v>29</v>
      </c>
      <c t="n" s="5" r="L70">
        <v>0</v>
      </c>
    </row>
    <row spans="1:12" r="71">
      <c t="s" s="4" r="A71">
        <v>31</v>
      </c>
      <c t="n" s="5" r="J71">
        <v>-110</v>
      </c>
      <c t="n" s="5" r="K71">
        <v>-72</v>
      </c>
      <c t="n" s="5" r="L71">
        <v>-81</v>
      </c>
    </row>
    <row spans="1:12" r="72">
      <c t="s" s="4" r="A72">
        <v>32</v>
      </c>
      <c t="n" s="5" r="J72">
        <v>-110</v>
      </c>
      <c t="n" s="5" r="K72">
        <v>-72</v>
      </c>
      <c t="n" s="5" r="L72">
        <v>-81</v>
      </c>
    </row>
    <row spans="1:12" r="73">
      <c t="s" s="4" r="A73">
        <v>33</v>
      </c>
      <c t="n" s="5" r="J73">
        <v>-220</v>
      </c>
      <c t="n" s="5" r="K73">
        <v>-4</v>
      </c>
      <c t="n" s="5" r="L73">
        <v>-2</v>
      </c>
    </row>
    <row spans="1:12" r="74">
      <c t="s" s="4" r="A74">
        <v>1556</v>
      </c>
      <c t="n" s="5" r="J74">
        <v>221</v>
      </c>
      <c t="n" s="5" r="K74">
        <v>191</v>
      </c>
      <c t="n" s="5" r="L74">
        <v>201</v>
      </c>
    </row>
    <row spans="1:12" r="75">
      <c t="s" s="4" r="A75">
        <v>1557</v>
      </c>
      <c t="n" s="5" r="J75">
        <v>-33</v>
      </c>
      <c t="n" s="5" r="K75">
        <v>-34</v>
      </c>
      <c t="n" s="5" r="L75">
        <v>-67</v>
      </c>
    </row>
    <row spans="1:12" r="76">
      <c t="s" s="4" r="A76">
        <v>34</v>
      </c>
      <c t="n" s="5" r="K76">
        <v>0</v>
      </c>
    </row>
    <row spans="1:12" r="77">
      <c t="s" s="4" r="A77">
        <v>35</v>
      </c>
      <c t="n" s="5" r="J77">
        <v>-35</v>
      </c>
      <c t="n" s="5" r="K77">
        <v>-16</v>
      </c>
      <c t="n" s="5" r="L77">
        <v>-7</v>
      </c>
    </row>
    <row spans="1:12" r="78">
      <c t="s" s="4" r="A78">
        <v>36</v>
      </c>
      <c t="n" s="5" r="J78">
        <v>-177</v>
      </c>
      <c t="n" s="5" r="K78">
        <v>65</v>
      </c>
      <c t="n" s="5" r="L78">
        <v>44</v>
      </c>
    </row>
    <row spans="1:12" r="79">
      <c t="s" s="4" r="A79">
        <v>37</v>
      </c>
      <c t="n" s="5" r="J79">
        <v>25</v>
      </c>
      <c t="n" s="5" r="K79">
        <v>23</v>
      </c>
      <c t="n" s="5" r="L79">
        <v>31</v>
      </c>
    </row>
    <row spans="1:12" r="80">
      <c t="s" s="4" r="A80">
        <v>38</v>
      </c>
      <c t="n" s="5" r="J80">
        <v>-152</v>
      </c>
      <c t="n" s="5" r="K80">
        <v>88</v>
      </c>
      <c t="n" s="5" r="L80">
        <v>75</v>
      </c>
    </row>
    <row spans="1:12" r="81">
      <c t="s" s="4" r="A81">
        <v>39</v>
      </c>
      <c t="n" s="5" r="J81">
        <v>10</v>
      </c>
      <c t="n" s="5" r="K81">
        <v>9</v>
      </c>
      <c t="n" s="5" r="L81">
        <v>8</v>
      </c>
    </row>
    <row spans="1:12" r="82">
      <c t="s" s="4" r="A82">
        <v>1558</v>
      </c>
      <c t="n" s="5" r="J82">
        <v>570</v>
      </c>
      <c t="n" s="5" r="K82">
        <v>320</v>
      </c>
      <c t="n" s="5" r="L82">
        <v>-480</v>
      </c>
    </row>
    <row spans="1:12" r="83">
      <c t="s" s="4" r="A83">
        <v>40</v>
      </c>
      <c t="n" s="5" r="J83">
        <v>428</v>
      </c>
      <c t="n" s="5" r="K83">
        <v>417</v>
      </c>
      <c t="n" s="5" r="L83">
        <v>-397</v>
      </c>
    </row>
    <row spans="1:12" r="84">
      <c t="s" s="4" r="A84">
        <v>41</v>
      </c>
      <c t="n" s="5" r="J84">
        <v>0</v>
      </c>
      <c t="n" s="5" r="K84">
        <v>0</v>
      </c>
      <c t="n" s="5" r="L84">
        <v>0</v>
      </c>
    </row>
    <row spans="1:12" r="85">
      <c t="s" s="4" r="A85">
        <v>1559</v>
      </c>
      <c t="n" s="5" r="J85">
        <v>428</v>
      </c>
      <c t="n" s="5" r="K85">
        <v>417</v>
      </c>
      <c t="n" s="5" r="L85">
        <v>-397</v>
      </c>
    </row>
    <row spans="1:12" r="86">
      <c t="s" s="4" r="A86">
        <v>1562</v>
      </c>
    </row>
    <row spans="1:12" r="87">
      <c t="s" s="3" r="A87">
        <v>19</v>
      </c>
    </row>
    <row spans="1:12" r="88">
      <c t="s" s="4" r="A88">
        <v>20</v>
      </c>
      <c t="n" s="5" r="J88">
        <v>8</v>
      </c>
      <c t="n" s="5" r="K88">
        <v>8</v>
      </c>
      <c t="n" s="5" r="L88">
        <v>0</v>
      </c>
    </row>
    <row spans="1:12" r="89">
      <c t="s" s="4" r="A89">
        <v>21</v>
      </c>
      <c t="n" s="5" r="J89">
        <v>0</v>
      </c>
      <c t="n" s="5" r="K89">
        <v>0</v>
      </c>
      <c t="n" s="5" r="L89">
        <v>1</v>
      </c>
    </row>
    <row spans="1:12" r="90">
      <c t="s" s="4" r="A90">
        <v>22</v>
      </c>
      <c t="n" s="5" r="J90">
        <v>0</v>
      </c>
      <c t="n" s="5" r="K90">
        <v>0</v>
      </c>
      <c t="n" s="5" r="L90">
        <v>0</v>
      </c>
    </row>
    <row spans="1:12" r="91">
      <c t="s" s="4" r="A91">
        <v>1501</v>
      </c>
      <c t="n" s="5" r="J91">
        <v>8</v>
      </c>
      <c t="n" s="5" r="K91">
        <v>8</v>
      </c>
      <c t="n" s="5" r="L91">
        <v>1</v>
      </c>
    </row>
    <row spans="1:12" r="92">
      <c t="s" s="3" r="A92">
        <v>24</v>
      </c>
    </row>
    <row spans="1:12" r="93">
      <c t="s" s="4" r="A93">
        <v>25</v>
      </c>
      <c t="n" s="5" r="J93">
        <v>-81</v>
      </c>
      <c t="n" s="5" r="K93">
        <v>-103</v>
      </c>
      <c t="n" s="5" r="L93">
        <v>-96</v>
      </c>
    </row>
    <row spans="1:12" r="94">
      <c t="s" s="4" r="A94">
        <v>26</v>
      </c>
      <c t="n" s="5" r="J94">
        <v>-38</v>
      </c>
      <c t="n" s="5" r="K94">
        <v>-163</v>
      </c>
      <c t="n" s="5" r="L94">
        <v>-78</v>
      </c>
    </row>
    <row spans="1:12" r="95">
      <c t="s" s="4" r="A95">
        <v>27</v>
      </c>
      <c t="n" s="5" r="J95">
        <v>-17</v>
      </c>
      <c t="n" s="5" r="K95">
        <v>-20</v>
      </c>
      <c t="n" s="5" r="L95">
        <v>-15</v>
      </c>
    </row>
    <row spans="1:12" r="96">
      <c t="s" s="4" r="A96">
        <v>28</v>
      </c>
      <c t="n" s="5" r="J96">
        <v>0</v>
      </c>
      <c t="n" s="5" r="K96">
        <v>0</v>
      </c>
      <c t="n" s="5" r="L96">
        <v>0</v>
      </c>
    </row>
    <row spans="1:12" r="97">
      <c t="s" s="4" r="A97">
        <v>30</v>
      </c>
      <c t="n" s="5" r="J97">
        <v>-3</v>
      </c>
    </row>
    <row spans="1:12" r="98">
      <c t="s" s="4" r="A98">
        <v>29</v>
      </c>
      <c t="n" s="5" r="L98">
        <v>0</v>
      </c>
    </row>
    <row spans="1:12" r="99">
      <c t="s" s="4" r="A99">
        <v>31</v>
      </c>
      <c t="n" s="5" r="J99">
        <v>-139</v>
      </c>
      <c t="n" s="5" r="K99">
        <v>-286</v>
      </c>
      <c t="n" s="5" r="L99">
        <v>-189</v>
      </c>
    </row>
    <row spans="1:12" r="100">
      <c t="s" s="4" r="A100">
        <v>32</v>
      </c>
      <c t="n" s="5" r="J100">
        <v>-131</v>
      </c>
      <c t="n" s="5" r="K100">
        <v>-278</v>
      </c>
      <c t="n" s="5" r="L100">
        <v>-188</v>
      </c>
    </row>
    <row spans="1:12" r="101">
      <c t="s" s="4" r="A101">
        <v>33</v>
      </c>
      <c t="n" s="5" r="J101">
        <v>0</v>
      </c>
      <c t="n" s="5" r="K101">
        <v>0</v>
      </c>
      <c t="n" s="5" r="L101">
        <v>-1</v>
      </c>
    </row>
    <row spans="1:12" r="102">
      <c t="s" s="4" r="A102">
        <v>1556</v>
      </c>
      <c t="n" s="5" r="J102">
        <v>313</v>
      </c>
      <c t="n" s="5" r="K102">
        <v>364</v>
      </c>
      <c t="n" s="5" r="L102">
        <v>316</v>
      </c>
    </row>
    <row spans="1:12" r="103">
      <c t="s" s="4" r="A103">
        <v>1557</v>
      </c>
      <c t="n" s="5" r="J103">
        <v>-179</v>
      </c>
      <c t="n" s="5" r="K103">
        <v>-141</v>
      </c>
      <c t="n" s="5" r="L103">
        <v>-147</v>
      </c>
    </row>
    <row spans="1:12" r="104">
      <c t="s" s="4" r="A104">
        <v>34</v>
      </c>
      <c t="n" s="5" r="K104">
        <v>-60</v>
      </c>
    </row>
    <row spans="1:12" r="105">
      <c t="s" s="4" r="A105">
        <v>35</v>
      </c>
      <c t="n" s="5" r="J105">
        <v>-45</v>
      </c>
      <c t="n" s="5" r="K105">
        <v>-63</v>
      </c>
      <c t="n" s="5" r="L105">
        <v>-70</v>
      </c>
    </row>
    <row spans="1:12" r="106">
      <c t="s" s="4" r="A106">
        <v>36</v>
      </c>
      <c t="n" s="5" r="J106">
        <v>-42</v>
      </c>
      <c t="n" s="5" r="K106">
        <v>-178</v>
      </c>
      <c t="n" s="5" r="L106">
        <v>-90</v>
      </c>
    </row>
    <row spans="1:12" r="107">
      <c t="s" s="4" r="A107">
        <v>37</v>
      </c>
      <c t="n" s="5" r="J107">
        <v>24</v>
      </c>
      <c t="n" s="5" r="K107">
        <v>0</v>
      </c>
      <c t="n" s="5" r="L107">
        <v>34</v>
      </c>
    </row>
    <row spans="1:12" r="108">
      <c t="s" s="4" r="A108">
        <v>38</v>
      </c>
      <c t="n" s="5" r="J108">
        <v>-18</v>
      </c>
      <c t="n" s="5" r="K108">
        <v>-178</v>
      </c>
      <c t="n" s="5" r="L108">
        <v>-56</v>
      </c>
    </row>
    <row spans="1:12" r="109">
      <c t="s" s="4" r="A109">
        <v>39</v>
      </c>
      <c t="n" s="5" r="J109">
        <v>0</v>
      </c>
      <c t="n" s="5" r="K109">
        <v>0</v>
      </c>
      <c t="n" s="5" r="L109">
        <v>0</v>
      </c>
    </row>
    <row spans="1:12" r="110">
      <c t="s" s="4" r="A110">
        <v>1558</v>
      </c>
      <c t="n" s="5" r="J110">
        <v>76</v>
      </c>
      <c t="n" s="5" r="K110">
        <v>150</v>
      </c>
      <c t="n" s="5" r="L110">
        <v>-172</v>
      </c>
    </row>
    <row spans="1:12" r="111">
      <c t="s" s="4" r="A111">
        <v>40</v>
      </c>
      <c t="n" s="5" r="J111">
        <v>58</v>
      </c>
      <c t="n" s="5" r="K111">
        <v>-28</v>
      </c>
      <c t="n" s="5" r="L111">
        <v>-228</v>
      </c>
    </row>
    <row spans="1:12" r="112">
      <c t="s" s="4" r="A112">
        <v>41</v>
      </c>
      <c t="n" s="5" r="J112">
        <v>0</v>
      </c>
      <c t="n" s="5" r="K112">
        <v>0</v>
      </c>
      <c t="n" s="5" r="L112">
        <v>0</v>
      </c>
    </row>
    <row spans="1:12" r="113">
      <c t="s" s="4" r="A113">
        <v>1559</v>
      </c>
      <c t="n" s="5" r="J113">
        <v>58</v>
      </c>
      <c t="n" s="5" r="K113">
        <v>-28</v>
      </c>
      <c t="n" s="5" r="L113">
        <v>-228</v>
      </c>
    </row>
    <row spans="1:12" r="114">
      <c t="s" s="4" r="A114">
        <v>1563</v>
      </c>
    </row>
    <row spans="1:12" r="115">
      <c t="s" s="3" r="A115">
        <v>19</v>
      </c>
    </row>
    <row spans="1:12" r="116">
      <c t="s" s="4" r="A116">
        <v>20</v>
      </c>
      <c t="n" s="5" r="J116">
        <v>3759</v>
      </c>
      <c t="n" s="5" r="K116">
        <v>3625</v>
      </c>
      <c t="n" s="5" r="L116">
        <v>3458</v>
      </c>
    </row>
    <row spans="1:12" r="117">
      <c t="s" s="4" r="A117">
        <v>21</v>
      </c>
      <c t="n" s="5" r="J117">
        <v>16</v>
      </c>
      <c t="n" s="5" r="K117">
        <v>15</v>
      </c>
      <c t="n" s="5" r="L117">
        <v>17</v>
      </c>
    </row>
    <row spans="1:12" r="118">
      <c t="s" s="4" r="A118">
        <v>22</v>
      </c>
      <c t="n" s="5" r="J118">
        <v>19</v>
      </c>
      <c t="n" s="5" r="K118">
        <v>7</v>
      </c>
      <c t="n" s="5" r="L118">
        <v>4</v>
      </c>
    </row>
    <row spans="1:12" r="119">
      <c t="s" s="4" r="A119">
        <v>1501</v>
      </c>
      <c t="n" s="5" r="J119">
        <v>3794</v>
      </c>
      <c t="n" s="5" r="K119">
        <v>3647</v>
      </c>
      <c t="n" s="5" r="L119">
        <v>3479</v>
      </c>
    </row>
    <row spans="1:12" r="120">
      <c t="s" s="3" r="A120">
        <v>24</v>
      </c>
    </row>
    <row spans="1:12" r="121">
      <c t="s" s="4" r="A121">
        <v>25</v>
      </c>
      <c t="n" s="5" r="J121">
        <v>-2232</v>
      </c>
      <c t="n" s="5" r="K121">
        <v>-2103</v>
      </c>
      <c t="n" s="5" r="L121">
        <v>-2377</v>
      </c>
    </row>
    <row spans="1:12" r="122">
      <c t="s" s="4" r="A122">
        <v>26</v>
      </c>
      <c t="n" s="5" r="J122">
        <v>-510</v>
      </c>
      <c t="n" s="5" r="K122">
        <v>-399</v>
      </c>
      <c t="n" s="5" r="L122">
        <v>-436</v>
      </c>
    </row>
    <row spans="1:12" r="123">
      <c t="s" s="4" r="A123">
        <v>27</v>
      </c>
      <c t="n" s="5" r="J123">
        <v>-71</v>
      </c>
      <c t="n" s="5" r="K123">
        <v>-71</v>
      </c>
      <c t="n" s="5" r="L123">
        <v>-63</v>
      </c>
    </row>
    <row spans="1:12" r="124">
      <c t="s" s="4" r="A124">
        <v>28</v>
      </c>
      <c t="n" s="5" r="J124">
        <v>-54</v>
      </c>
      <c t="n" s="5" r="K124">
        <v>-55</v>
      </c>
      <c t="n" s="5" r="L124">
        <v>-59</v>
      </c>
    </row>
    <row spans="1:12" r="125">
      <c t="s" s="4" r="A125">
        <v>30</v>
      </c>
      <c t="n" s="5" r="J125">
        <v>-22</v>
      </c>
    </row>
    <row spans="1:12" r="126">
      <c t="s" s="4" r="A126">
        <v>29</v>
      </c>
      <c t="n" s="5" r="L126">
        <v>-492</v>
      </c>
    </row>
    <row spans="1:12" r="127">
      <c t="s" s="4" r="A127">
        <v>31</v>
      </c>
      <c t="n" s="5" r="J127">
        <v>-2889</v>
      </c>
      <c t="n" s="5" r="K127">
        <v>-2628</v>
      </c>
      <c t="n" s="5" r="L127">
        <v>-3427</v>
      </c>
    </row>
    <row spans="1:12" r="128">
      <c t="s" s="4" r="A128">
        <v>32</v>
      </c>
      <c t="n" s="5" r="J128">
        <v>905</v>
      </c>
      <c t="n" s="5" r="K128">
        <v>1019</v>
      </c>
      <c t="n" s="5" r="L128">
        <v>52</v>
      </c>
    </row>
    <row spans="1:12" r="129">
      <c t="s" s="4" r="A129">
        <v>33</v>
      </c>
      <c t="n" s="5" r="J129">
        <v>11</v>
      </c>
      <c t="n" s="5" r="K129">
        <v>31</v>
      </c>
      <c t="n" s="5" r="L129">
        <v>17</v>
      </c>
    </row>
    <row spans="1:12" r="130">
      <c t="s" s="4" r="A130">
        <v>1556</v>
      </c>
      <c t="n" s="5" r="J130">
        <v>102</v>
      </c>
      <c t="n" s="5" r="K130">
        <v>86</v>
      </c>
      <c t="n" s="5" r="L130">
        <v>111</v>
      </c>
    </row>
    <row spans="1:12" r="131">
      <c t="s" s="4" r="A131">
        <v>1557</v>
      </c>
      <c t="n" s="5" r="J131">
        <v>-424</v>
      </c>
      <c t="n" s="5" r="K131">
        <v>-456</v>
      </c>
      <c t="n" s="5" r="L131">
        <v>-414</v>
      </c>
    </row>
    <row spans="1:12" r="132">
      <c t="s" s="4" r="A132">
        <v>34</v>
      </c>
      <c t="n" s="5" r="K132">
        <v>0</v>
      </c>
    </row>
    <row spans="1:12" r="133">
      <c t="s" s="4" r="A133">
        <v>35</v>
      </c>
      <c t="n" s="5" r="J133">
        <v>-12</v>
      </c>
      <c t="n" s="5" r="K133">
        <v>-5</v>
      </c>
      <c t="n" s="5" r="L133">
        <v>-8</v>
      </c>
    </row>
    <row spans="1:12" r="134">
      <c t="s" s="4" r="A134">
        <v>36</v>
      </c>
      <c t="n" s="5" r="J134">
        <v>582</v>
      </c>
      <c t="n" s="5" r="K134">
        <v>675</v>
      </c>
      <c t="n" s="5" r="L134">
        <v>-242</v>
      </c>
    </row>
    <row spans="1:12" r="135">
      <c t="s" s="4" r="A135">
        <v>37</v>
      </c>
      <c t="n" s="5" r="J135">
        <v>-208</v>
      </c>
      <c t="n" s="5" r="K135">
        <v>-145</v>
      </c>
      <c t="n" s="5" r="L135">
        <v>-166</v>
      </c>
    </row>
    <row spans="1:12" r="136">
      <c t="s" s="4" r="A136">
        <v>38</v>
      </c>
      <c t="n" s="5" r="J136">
        <v>374</v>
      </c>
      <c t="n" s="5" r="K136">
        <v>530</v>
      </c>
      <c t="n" s="5" r="L136">
        <v>-408</v>
      </c>
    </row>
    <row spans="1:12" r="137">
      <c t="s" s="4" r="A137">
        <v>39</v>
      </c>
      <c t="n" s="5" r="J137">
        <v>4</v>
      </c>
      <c t="n" s="5" r="K137">
        <v>-9</v>
      </c>
      <c t="n" s="5" r="L137">
        <v>-3</v>
      </c>
    </row>
    <row spans="1:12" r="138">
      <c t="s" s="4" r="A138">
        <v>1558</v>
      </c>
      <c t="n" s="5" r="J138">
        <v>0</v>
      </c>
      <c t="n" s="5" r="K138">
        <v>0</v>
      </c>
      <c t="n" s="5" r="L138">
        <v>0</v>
      </c>
    </row>
    <row spans="1:12" r="139">
      <c t="s" s="4" r="A139">
        <v>40</v>
      </c>
      <c t="n" s="5" r="J139">
        <v>378</v>
      </c>
      <c t="n" s="5" r="K139">
        <v>521</v>
      </c>
      <c t="n" s="5" r="L139">
        <v>-411</v>
      </c>
    </row>
    <row spans="1:12" r="140">
      <c t="s" s="4" r="A140">
        <v>41</v>
      </c>
      <c t="n" s="5" r="J140">
        <v>-11</v>
      </c>
      <c t="n" s="5" r="K140">
        <v>-12</v>
      </c>
      <c t="n" s="5" r="L140">
        <v>-13</v>
      </c>
    </row>
    <row spans="1:12" r="141">
      <c t="s" s="4" r="A141">
        <v>1559</v>
      </c>
      <c t="n" s="5" r="J141">
        <v>367</v>
      </c>
      <c t="n" s="5" r="K141">
        <v>509</v>
      </c>
      <c t="n" s="5" r="L141">
        <v>-424</v>
      </c>
    </row>
    <row spans="1:12" r="142">
      <c t="s" s="4" r="A142">
        <v>1564</v>
      </c>
    </row>
    <row spans="1:12" r="143">
      <c t="s" s="3" r="A143">
        <v>19</v>
      </c>
    </row>
    <row spans="1:12" r="144">
      <c t="s" s="4" r="A144">
        <v>20</v>
      </c>
      <c t="n" s="5" r="J144">
        <v>0</v>
      </c>
      <c t="n" s="5" r="K144">
        <v>0</v>
      </c>
      <c t="n" s="5" r="L144">
        <v>0</v>
      </c>
    </row>
    <row spans="1:12" r="145">
      <c t="s" s="4" r="A145">
        <v>21</v>
      </c>
      <c t="n" s="5" r="J145">
        <v>0</v>
      </c>
      <c t="n" s="5" r="K145">
        <v>0</v>
      </c>
      <c t="n" s="5" r="L145">
        <v>0</v>
      </c>
    </row>
    <row spans="1:12" r="146">
      <c t="s" s="4" r="A146">
        <v>22</v>
      </c>
      <c t="n" s="5" r="J146">
        <v>0</v>
      </c>
      <c t="n" s="5" r="K146">
        <v>0</v>
      </c>
      <c t="n" s="5" r="L146">
        <v>0</v>
      </c>
    </row>
    <row spans="1:12" r="147">
      <c t="s" s="4" r="A147">
        <v>1501</v>
      </c>
      <c t="n" s="5" r="J147">
        <v>0</v>
      </c>
      <c t="n" s="5" r="K147">
        <v>0</v>
      </c>
      <c t="n" s="5" r="L147">
        <v>0</v>
      </c>
    </row>
    <row spans="1:12" r="148">
      <c t="s" s="3" r="A148">
        <v>24</v>
      </c>
    </row>
    <row spans="1:12" r="149">
      <c t="s" s="4" r="A149">
        <v>25</v>
      </c>
      <c t="n" s="5" r="J149">
        <v>0</v>
      </c>
      <c t="n" s="5" r="K149">
        <v>0</v>
      </c>
      <c t="n" s="5" r="L149">
        <v>0</v>
      </c>
    </row>
    <row spans="1:12" r="150">
      <c t="s" s="4" r="A150">
        <v>26</v>
      </c>
      <c t="n" s="5" r="J150">
        <v>0</v>
      </c>
      <c t="n" s="5" r="K150">
        <v>0</v>
      </c>
      <c t="n" s="5" r="L150">
        <v>0</v>
      </c>
    </row>
    <row spans="1:12" r="151">
      <c t="s" s="4" r="A151">
        <v>27</v>
      </c>
      <c t="n" s="5" r="J151">
        <v>0</v>
      </c>
      <c t="n" s="5" r="K151">
        <v>0</v>
      </c>
      <c t="n" s="5" r="L151">
        <v>0</v>
      </c>
    </row>
    <row spans="1:12" r="152">
      <c t="s" s="4" r="A152">
        <v>28</v>
      </c>
      <c t="n" s="5" r="J152">
        <v>0</v>
      </c>
      <c t="n" s="5" r="K152">
        <v>0</v>
      </c>
      <c t="n" s="5" r="L152">
        <v>0</v>
      </c>
    </row>
    <row spans="1:12" r="153">
      <c t="s" s="4" r="A153">
        <v>30</v>
      </c>
      <c t="n" s="5" r="J153">
        <v>0</v>
      </c>
    </row>
    <row spans="1:12" r="154">
      <c t="s" s="4" r="A154">
        <v>29</v>
      </c>
      <c t="n" s="5" r="L154">
        <v>0</v>
      </c>
    </row>
    <row spans="1:12" r="155">
      <c t="s" s="4" r="A155">
        <v>31</v>
      </c>
      <c t="n" s="5" r="J155">
        <v>0</v>
      </c>
      <c t="n" s="5" r="K155">
        <v>0</v>
      </c>
      <c t="n" s="5" r="L155">
        <v>0</v>
      </c>
    </row>
    <row spans="1:12" r="156">
      <c t="s" s="4" r="A156">
        <v>32</v>
      </c>
      <c t="n" s="5" r="J156">
        <v>0</v>
      </c>
      <c t="n" s="5" r="K156">
        <v>0</v>
      </c>
      <c t="n" s="5" r="L156">
        <v>0</v>
      </c>
    </row>
    <row spans="1:12" r="157">
      <c t="s" s="4" r="A157">
        <v>33</v>
      </c>
      <c t="n" s="5" r="J157">
        <v>230</v>
      </c>
      <c t="n" s="5" r="K157">
        <v>-10</v>
      </c>
      <c t="n" s="5" r="L157">
        <v>0</v>
      </c>
    </row>
    <row spans="1:12" r="158">
      <c t="s" s="4" r="A158">
        <v>1556</v>
      </c>
      <c t="n" s="5" r="J158">
        <v>-636</v>
      </c>
      <c t="n" s="5" r="K158">
        <v>-641</v>
      </c>
      <c t="n" s="5" r="L158">
        <v>-628</v>
      </c>
    </row>
    <row spans="1:12" r="159">
      <c t="s" s="4" r="A159">
        <v>1557</v>
      </c>
      <c t="n" s="5" r="J159">
        <v>636</v>
      </c>
      <c t="n" s="5" r="K159">
        <v>641</v>
      </c>
      <c t="n" s="5" r="L159">
        <v>628</v>
      </c>
    </row>
    <row spans="1:12" r="160">
      <c t="s" s="4" r="A160">
        <v>34</v>
      </c>
      <c t="n" s="5" r="K160">
        <v>0</v>
      </c>
    </row>
    <row spans="1:12" r="161">
      <c t="s" s="4" r="A161">
        <v>35</v>
      </c>
      <c t="n" s="5" r="J161">
        <v>0</v>
      </c>
      <c t="n" s="5" r="K161">
        <v>0</v>
      </c>
      <c t="n" s="5" r="L161">
        <v>0</v>
      </c>
    </row>
    <row spans="1:12" r="162">
      <c t="s" s="4" r="A162">
        <v>36</v>
      </c>
      <c t="n" s="5" r="J162">
        <v>230</v>
      </c>
      <c t="n" s="5" r="K162">
        <v>-10</v>
      </c>
      <c t="n" s="5" r="L162">
        <v>0</v>
      </c>
    </row>
    <row spans="1:12" r="163">
      <c t="s" s="4" r="A163">
        <v>37</v>
      </c>
      <c t="n" s="5" r="J163">
        <v>0</v>
      </c>
      <c t="n" s="5" r="K163">
        <v>0</v>
      </c>
      <c t="n" s="5" r="L163">
        <v>0</v>
      </c>
    </row>
    <row spans="1:12" r="164">
      <c t="s" s="4" r="A164">
        <v>38</v>
      </c>
      <c t="n" s="5" r="J164">
        <v>230</v>
      </c>
      <c t="n" s="5" r="K164">
        <v>-10</v>
      </c>
      <c t="n" s="5" r="L164">
        <v>0</v>
      </c>
    </row>
    <row spans="1:12" r="165">
      <c t="s" s="4" r="A165">
        <v>39</v>
      </c>
      <c t="n" s="5" r="J165">
        <v>0</v>
      </c>
      <c t="n" s="5" r="K165">
        <v>0</v>
      </c>
      <c t="n" s="5" r="L165">
        <v>0</v>
      </c>
    </row>
    <row spans="1:12" r="166">
      <c t="s" s="4" r="A166">
        <v>1558</v>
      </c>
      <c t="n" s="5" r="J166">
        <v>-1083</v>
      </c>
      <c t="n" s="5" r="K166">
        <v>-888</v>
      </c>
      <c t="n" s="5" r="L166">
        <v>1049</v>
      </c>
    </row>
    <row spans="1:12" r="167">
      <c t="s" s="4" r="A167">
        <v>40</v>
      </c>
      <c t="n" s="5" r="J167">
        <v>-853</v>
      </c>
      <c t="n" s="5" r="K167">
        <v>-898</v>
      </c>
      <c t="n" s="5" r="L167">
        <v>1049</v>
      </c>
    </row>
    <row spans="1:12" r="168">
      <c t="s" s="4" r="A168">
        <v>41</v>
      </c>
      <c t="n" s="5" r="J168">
        <v>0</v>
      </c>
      <c t="n" s="5" r="K168">
        <v>0</v>
      </c>
      <c t="n" s="5" r="L168">
        <v>0</v>
      </c>
    </row>
    <row spans="1:12" r="169">
      <c t="s" s="4" r="A169">
        <v>1559</v>
      </c>
      <c t="n" s="6" r="J169">
        <v>-853</v>
      </c>
      <c t="n" s="6" r="K169">
        <v>-898</v>
      </c>
      <c t="n" s="6" r="L169">
        <v>1049</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65</v>
      </c>
      <c t="s" s="2" r="B1">
        <v>1</v>
      </c>
    </row>
    <row spans="1:4" r="2">
      <c t="s" s="2" r="B2">
        <v>2</v>
      </c>
      <c t="s" s="2" r="C2">
        <v>17</v>
      </c>
      <c t="s" s="2" r="D2">
        <v>18</v>
      </c>
    </row>
    <row spans="1:4" r="3">
      <c t="s" s="3" r="A3">
        <v>1566</v>
      </c>
    </row>
    <row spans="1:4" r="4">
      <c t="s" s="4" r="A4">
        <v>63</v>
      </c>
      <c t="n" s="6" r="B4">
        <v>-6</v>
      </c>
      <c t="n" s="6" r="C4">
        <v>534</v>
      </c>
      <c t="n" s="6" r="D4">
        <v>-539</v>
      </c>
    </row>
    <row spans="1:4" r="5">
      <c t="s" s="4" r="A5">
        <v>64</v>
      </c>
      <c t="n" s="5" r="B5">
        <v>-5</v>
      </c>
      <c t="n" s="5" r="C5">
        <v>-12</v>
      </c>
      <c t="n" s="5" r="D5">
        <v>-13</v>
      </c>
    </row>
    <row spans="1:4" r="6">
      <c t="s" s="4" r="A6">
        <v>65</v>
      </c>
      <c t="n" s="5" r="B6">
        <v>-11</v>
      </c>
      <c t="n" s="5" r="C6">
        <v>522</v>
      </c>
      <c t="n" s="5" r="D6">
        <v>-552</v>
      </c>
    </row>
    <row spans="1:4" r="7">
      <c t="s" s="4" r="A7">
        <v>1560</v>
      </c>
    </row>
    <row spans="1:4" r="8">
      <c t="s" s="3" r="A8">
        <v>1566</v>
      </c>
    </row>
    <row spans="1:4" r="9">
      <c t="s" s="4" r="A9">
        <v>63</v>
      </c>
      <c t="n" s="5" r="B9">
        <v>-11</v>
      </c>
      <c t="n" s="5" r="C9">
        <v>522</v>
      </c>
      <c t="n" s="5" r="D9">
        <v>-552</v>
      </c>
    </row>
    <row spans="1:4" r="10">
      <c t="s" s="4" r="A10">
        <v>64</v>
      </c>
      <c t="n" s="5" r="B10">
        <v>0</v>
      </c>
      <c t="n" s="5" r="C10">
        <v>0</v>
      </c>
      <c t="n" s="5" r="D10">
        <v>0</v>
      </c>
    </row>
    <row spans="1:4" r="11">
      <c t="s" s="4" r="A11">
        <v>65</v>
      </c>
      <c t="n" s="5" r="B11">
        <v>-11</v>
      </c>
      <c t="n" s="5" r="C11">
        <v>522</v>
      </c>
      <c t="n" s="5" r="D11">
        <v>-552</v>
      </c>
    </row>
    <row spans="1:4" r="12">
      <c t="s" s="4" r="A12">
        <v>1561</v>
      </c>
    </row>
    <row spans="1:4" r="13">
      <c t="s" s="3" r="A13">
        <v>1566</v>
      </c>
    </row>
    <row spans="1:4" r="14">
      <c t="s" s="4" r="A14">
        <v>63</v>
      </c>
      <c t="n" s="5" r="B14">
        <v>69</v>
      </c>
      <c t="n" s="5" r="C14">
        <v>565</v>
      </c>
      <c t="n" s="5" r="D14">
        <v>-494</v>
      </c>
    </row>
    <row spans="1:4" r="15">
      <c t="s" s="4" r="A15">
        <v>64</v>
      </c>
      <c t="n" s="5" r="B15">
        <v>0</v>
      </c>
      <c t="n" s="5" r="C15">
        <v>0</v>
      </c>
      <c t="n" s="5" r="D15">
        <v>0</v>
      </c>
    </row>
    <row spans="1:4" r="16">
      <c t="s" s="4" r="A16">
        <v>65</v>
      </c>
      <c t="n" s="5" r="B16">
        <v>69</v>
      </c>
      <c t="n" s="5" r="C16">
        <v>565</v>
      </c>
      <c t="n" s="5" r="D16">
        <v>-494</v>
      </c>
    </row>
    <row spans="1:4" r="17">
      <c t="s" s="4" r="A17">
        <v>1562</v>
      </c>
    </row>
    <row spans="1:4" r="18">
      <c t="s" s="3" r="A18">
        <v>1566</v>
      </c>
    </row>
    <row spans="1:4" r="19">
      <c t="s" s="4" r="A19">
        <v>63</v>
      </c>
      <c t="n" s="5" r="B19">
        <v>-110</v>
      </c>
      <c t="n" s="5" r="C19">
        <v>74</v>
      </c>
      <c t="n" s="5" r="D19">
        <v>-263</v>
      </c>
    </row>
    <row spans="1:4" r="20">
      <c t="s" s="4" r="A20">
        <v>64</v>
      </c>
      <c t="n" s="5" r="B20">
        <v>0</v>
      </c>
      <c t="n" s="5" r="C20">
        <v>0</v>
      </c>
      <c t="n" s="5" r="D20">
        <v>0</v>
      </c>
    </row>
    <row spans="1:4" r="21">
      <c t="s" s="4" r="A21">
        <v>65</v>
      </c>
      <c t="n" s="5" r="B21">
        <v>-110</v>
      </c>
      <c t="n" s="5" r="C21">
        <v>74</v>
      </c>
    </row>
    <row spans="1:4" r="22">
      <c t="s" s="4" r="A22">
        <v>1563</v>
      </c>
    </row>
    <row spans="1:4" r="23">
      <c t="s" s="3" r="A23">
        <v>1566</v>
      </c>
    </row>
    <row spans="1:4" r="24">
      <c t="s" s="4" r="A24">
        <v>63</v>
      </c>
      <c t="n" s="5" r="B24">
        <v>49</v>
      </c>
      <c t="n" s="5" r="C24">
        <v>636</v>
      </c>
      <c t="n" s="5" r="D24">
        <v>-519</v>
      </c>
    </row>
    <row spans="1:4" r="25">
      <c t="s" s="4" r="A25">
        <v>64</v>
      </c>
      <c t="n" s="5" r="B25">
        <v>-5</v>
      </c>
      <c t="n" s="5" r="C25">
        <v>-12</v>
      </c>
      <c t="n" s="5" r="D25">
        <v>-13</v>
      </c>
    </row>
    <row spans="1:4" r="26">
      <c t="s" s="4" r="A26">
        <v>65</v>
      </c>
      <c t="n" s="5" r="B26">
        <v>44</v>
      </c>
      <c t="n" s="5" r="C26">
        <v>624</v>
      </c>
      <c t="n" s="5" r="D26">
        <v>-532</v>
      </c>
    </row>
    <row spans="1:4" r="27">
      <c t="s" s="4" r="A27">
        <v>1564</v>
      </c>
    </row>
    <row spans="1:4" r="28">
      <c t="s" s="3" r="A28">
        <v>1566</v>
      </c>
    </row>
    <row spans="1:4" r="29">
      <c t="s" s="4" r="A29">
        <v>63</v>
      </c>
      <c t="n" s="5" r="B29">
        <v>-3</v>
      </c>
      <c t="n" s="5" r="C29">
        <v>-1263</v>
      </c>
      <c t="n" s="5" r="D29">
        <v>1289</v>
      </c>
    </row>
    <row spans="1:4" r="30">
      <c t="s" s="4" r="A30">
        <v>64</v>
      </c>
      <c t="n" s="5" r="B30">
        <v>0</v>
      </c>
      <c t="n" s="5" r="C30">
        <v>0</v>
      </c>
      <c t="n" s="5" r="D30">
        <v>0</v>
      </c>
    </row>
    <row spans="1:4" r="31">
      <c t="s" s="4" r="A31">
        <v>65</v>
      </c>
      <c t="n" s="6" r="B31">
        <v>-3</v>
      </c>
      <c t="n" s="6" r="C31">
        <v>-1263</v>
      </c>
      <c t="n" s="6" r="D31">
        <v>128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E2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67</v>
      </c>
      <c t="s" s="2" r="B1">
        <v>2</v>
      </c>
      <c t="s" s="2" r="C1">
        <v>17</v>
      </c>
      <c t="s" s="2" r="D1">
        <v>18</v>
      </c>
      <c t="s" s="2" r="E1">
        <v>739</v>
      </c>
    </row>
    <row spans="1:5" r="2">
      <c t="s" s="3" r="A2">
        <v>1566</v>
      </c>
    </row>
    <row spans="1:5" r="3">
      <c t="s" s="4" r="A3">
        <v>106</v>
      </c>
      <c t="n" s="6" r="B3">
        <v>59</v>
      </c>
      <c t="n" s="6" r="C3">
        <v>0</v>
      </c>
    </row>
    <row spans="1:5" r="4">
      <c t="s" s="3" r="A4">
        <v>74</v>
      </c>
    </row>
    <row spans="1:5" r="5">
      <c t="s" s="4" r="A5">
        <v>75</v>
      </c>
      <c t="n" s="5" r="B5">
        <v>635</v>
      </c>
      <c t="n" s="5" r="C5">
        <v>796</v>
      </c>
      <c t="n" s="6" r="D5">
        <v>500</v>
      </c>
      <c t="n" s="6" r="E5">
        <v>436</v>
      </c>
    </row>
    <row spans="1:5" r="6">
      <c t="s" s="4" r="A6">
        <v>76</v>
      </c>
      <c t="n" s="5" r="B6">
        <v>1044</v>
      </c>
      <c t="n" s="5" r="C6">
        <v>1041</v>
      </c>
    </row>
    <row spans="1:5" r="7">
      <c t="s" s="4" r="A7">
        <v>77</v>
      </c>
      <c t="n" s="5" r="B7">
        <v>8948</v>
      </c>
      <c t="n" s="5" r="C7">
        <v>8412</v>
      </c>
    </row>
    <row spans="1:5" r="8">
      <c t="s" s="4" r="A8">
        <v>78</v>
      </c>
      <c t="n" s="5" r="B8">
        <v>12</v>
      </c>
      <c t="n" s="5" r="C8">
        <v>15</v>
      </c>
    </row>
    <row spans="1:5" r="9">
      <c t="s" s="4" r="A9">
        <v>79</v>
      </c>
      <c t="n" s="5" r="B9">
        <v>214</v>
      </c>
      <c t="n" s="5" r="C9">
        <v>197</v>
      </c>
    </row>
    <row spans="1:5" r="10">
      <c t="s" s="4" r="A10">
        <v>1568</v>
      </c>
      <c t="n" s="5" r="B10">
        <v>0</v>
      </c>
      <c t="n" s="5" r="C10">
        <v>0</v>
      </c>
    </row>
    <row spans="1:5" r="11">
      <c t="s" s="4" r="A11">
        <v>80</v>
      </c>
      <c t="n" s="5" r="B11">
        <v>10853</v>
      </c>
      <c t="n" s="5" r="C11">
        <v>10461</v>
      </c>
    </row>
    <row spans="1:5" r="12">
      <c t="s" s="3" r="A12">
        <v>81</v>
      </c>
    </row>
    <row spans="1:5" r="13">
      <c t="s" s="4" r="A13">
        <v>1569</v>
      </c>
      <c t="n" s="5" r="B13">
        <v>0</v>
      </c>
      <c t="n" s="5" r="C13">
        <v>0</v>
      </c>
    </row>
    <row spans="1:5" r="14">
      <c t="s" s="4" r="A14">
        <v>82</v>
      </c>
      <c t="n" s="5" r="B14">
        <v>483</v>
      </c>
      <c t="n" s="5" r="C14">
        <v>481</v>
      </c>
    </row>
    <row spans="1:5" r="15">
      <c t="s" s="4" r="A15">
        <v>83</v>
      </c>
      <c t="n" s="5" r="B15">
        <v>2937</v>
      </c>
      <c t="n" s="5" r="C15">
        <v>2838</v>
      </c>
    </row>
    <row spans="1:5" r="16">
      <c t="s" s="4" r="A16">
        <v>84</v>
      </c>
      <c t="n" s="5" r="B16">
        <v>450</v>
      </c>
      <c t="n" s="5" r="C16">
        <v>353</v>
      </c>
    </row>
    <row spans="1:5" r="17">
      <c t="s" s="4" r="A17">
        <v>85</v>
      </c>
      <c t="n" s="5" r="B17">
        <v>169</v>
      </c>
      <c t="n" s="5" r="C17">
        <v>176</v>
      </c>
    </row>
    <row spans="1:5" r="18">
      <c t="s" s="4" r="A18">
        <v>78</v>
      </c>
      <c t="n" s="5" r="B18">
        <v>9</v>
      </c>
      <c t="n" s="5" r="C18">
        <v>7</v>
      </c>
    </row>
    <row spans="1:5" r="19">
      <c t="s" s="4" r="A19">
        <v>86</v>
      </c>
      <c t="n" s="5" r="B19">
        <v>314</v>
      </c>
      <c t="n" s="5" r="C19">
        <v>278</v>
      </c>
    </row>
    <row spans="1:5" r="20">
      <c t="s" s="4" r="A20">
        <v>87</v>
      </c>
      <c t="n" s="5" r="B20">
        <v>220</v>
      </c>
      <c t="n" s="5" r="C20">
        <v>206</v>
      </c>
    </row>
    <row spans="1:5" r="21">
      <c t="s" s="4" r="A21">
        <v>1570</v>
      </c>
      <c t="n" s="5" r="B21">
        <v>0</v>
      </c>
      <c t="n" s="5" r="C21">
        <v>0</v>
      </c>
    </row>
    <row spans="1:5" r="22">
      <c t="s" s="4" r="A22">
        <v>88</v>
      </c>
      <c t="n" s="5" r="B22">
        <v>4582</v>
      </c>
      <c t="n" s="5" r="C22">
        <v>4339</v>
      </c>
    </row>
    <row spans="1:5" r="23">
      <c t="s" s="4" r="A23">
        <v>89</v>
      </c>
      <c t="n" s="5" r="B23">
        <v>15435</v>
      </c>
      <c t="n" s="5" r="C23">
        <v>14800</v>
      </c>
    </row>
    <row spans="1:5" r="24">
      <c t="s" s="3" r="A24">
        <v>90</v>
      </c>
    </row>
    <row spans="1:5" r="25">
      <c t="s" s="4" r="A25">
        <v>91</v>
      </c>
      <c t="n" s="5" r="B25">
        <v>8948</v>
      </c>
      <c t="n" s="5" r="C25">
        <v>8412</v>
      </c>
    </row>
    <row spans="1:5" r="26">
      <c t="s" s="4" r="A26">
        <v>92</v>
      </c>
      <c t="n" s="5" r="B26">
        <v>619</v>
      </c>
      <c t="n" s="5" r="C26">
        <v>586</v>
      </c>
    </row>
    <row spans="1:5" r="27">
      <c t="s" s="4" r="A27">
        <v>93</v>
      </c>
      <c t="n" s="5" r="B27">
        <v>33</v>
      </c>
      <c t="n" s="5" r="C27">
        <v>21</v>
      </c>
    </row>
    <row spans="1:5" r="28">
      <c t="s" s="4" r="A28">
        <v>94</v>
      </c>
      <c t="n" s="5" r="B28">
        <v>167</v>
      </c>
      <c t="n" s="5" r="C28">
        <v>15</v>
      </c>
    </row>
    <row spans="1:5" r="29">
      <c t="s" s="4" r="A29">
        <v>95</v>
      </c>
      <c t="n" s="5" r="B29">
        <v>21</v>
      </c>
      <c t="n" s="5" r="C29">
        <v>25</v>
      </c>
    </row>
    <row spans="1:5" r="30">
      <c t="s" s="4" r="A30">
        <v>96</v>
      </c>
      <c t="n" s="5" r="B30">
        <v>444</v>
      </c>
      <c t="n" s="5" r="C30">
        <v>415</v>
      </c>
    </row>
    <row spans="1:5" r="31">
      <c t="s" s="4" r="A31">
        <v>1571</v>
      </c>
      <c t="n" s="5" r="B31">
        <v>0</v>
      </c>
      <c t="n" s="5" r="C31">
        <v>0</v>
      </c>
    </row>
    <row spans="1:5" r="32">
      <c t="s" s="4" r="A32">
        <v>97</v>
      </c>
      <c t="n" s="5" r="B32">
        <v>10232</v>
      </c>
      <c t="n" s="5" r="C32">
        <v>9474</v>
      </c>
    </row>
    <row spans="1:5" r="33">
      <c t="s" s="3" r="A33">
        <v>98</v>
      </c>
    </row>
    <row spans="1:5" r="34">
      <c t="s" s="4" r="A34">
        <v>1572</v>
      </c>
      <c t="n" s="5" r="B34">
        <v>0</v>
      </c>
      <c t="n" s="5" r="C34">
        <v>0</v>
      </c>
    </row>
    <row spans="1:5" r="35">
      <c t="s" s="4" r="A35">
        <v>99</v>
      </c>
      <c t="n" s="5" r="B35">
        <v>2142</v>
      </c>
      <c t="n" s="5" r="C35">
        <v>2311</v>
      </c>
    </row>
    <row spans="1:5" r="36">
      <c t="s" s="4" r="A36">
        <v>100</v>
      </c>
      <c t="n" s="5" r="B36">
        <v>284</v>
      </c>
      <c t="n" s="5" r="C36">
        <v>136</v>
      </c>
    </row>
    <row spans="1:5" r="37">
      <c t="s" s="4" r="A37">
        <v>95</v>
      </c>
      <c t="n" s="5" r="B37">
        <v>128</v>
      </c>
      <c t="n" s="5" r="C37">
        <v>56</v>
      </c>
    </row>
    <row spans="1:5" r="38">
      <c t="s" s="4" r="A38">
        <v>101</v>
      </c>
      <c t="n" s="5" r="B38">
        <v>194</v>
      </c>
      <c t="n" s="5" r="C38">
        <v>206</v>
      </c>
      <c t="n" s="5" r="D38">
        <v>180</v>
      </c>
    </row>
    <row spans="1:5" r="39">
      <c t="s" s="4" r="A39">
        <v>102</v>
      </c>
      <c t="n" s="5" r="B39">
        <v>389</v>
      </c>
      <c t="n" s="5" r="C39">
        <v>374</v>
      </c>
    </row>
    <row spans="1:5" r="40">
      <c t="s" s="4" r="A40">
        <v>1573</v>
      </c>
      <c t="n" s="5" r="B40">
        <v>0</v>
      </c>
      <c t="n" s="5" r="C40">
        <v>0</v>
      </c>
    </row>
    <row spans="1:5" r="41">
      <c t="s" s="4" r="A41">
        <v>103</v>
      </c>
      <c t="n" s="5" r="B41">
        <v>3137</v>
      </c>
      <c t="n" s="5" r="C41">
        <v>3083</v>
      </c>
    </row>
    <row spans="1:5" r="42">
      <c t="s" s="4" r="A42">
        <v>104</v>
      </c>
      <c t="n" s="5" r="B42">
        <v>13369</v>
      </c>
      <c t="n" s="5" r="C42">
        <v>12557</v>
      </c>
    </row>
    <row spans="1:5" r="43">
      <c t="s" s="3" r="A43">
        <v>107</v>
      </c>
    </row>
    <row spans="1:5" r="44">
      <c t="s" s="4" r="A44">
        <v>1574</v>
      </c>
      <c t="n" s="5" r="B44">
        <v>1985</v>
      </c>
      <c t="n" s="5" r="C44">
        <v>2215</v>
      </c>
    </row>
    <row spans="1:5" r="45">
      <c t="s" s="4" r="A45">
        <v>114</v>
      </c>
      <c t="n" s="5" r="B45">
        <v>22</v>
      </c>
      <c t="n" s="5" r="C45">
        <v>28</v>
      </c>
    </row>
    <row spans="1:5" r="46">
      <c t="s" s="4" r="A46">
        <v>115</v>
      </c>
      <c t="n" s="5" r="B46">
        <v>2007</v>
      </c>
      <c t="n" s="5" r="C46">
        <v>2243</v>
      </c>
    </row>
    <row spans="1:5" r="47">
      <c t="s" s="4" r="A47">
        <v>116</v>
      </c>
      <c t="n" s="5" r="B47">
        <v>15435</v>
      </c>
      <c t="n" s="5" r="C47">
        <v>14800</v>
      </c>
    </row>
    <row spans="1:5" r="48">
      <c t="s" s="4" r="A48">
        <v>1560</v>
      </c>
    </row>
    <row spans="1:5" r="49">
      <c t="s" s="3" r="A49">
        <v>1566</v>
      </c>
    </row>
    <row spans="1:5" r="50">
      <c t="s" s="4" r="A50">
        <v>106</v>
      </c>
      <c t="n" s="5" r="B50">
        <v>0</v>
      </c>
    </row>
    <row spans="1:5" r="51">
      <c t="s" s="3" r="A51">
        <v>74</v>
      </c>
    </row>
    <row spans="1:5" r="52">
      <c t="s" s="4" r="A52">
        <v>75</v>
      </c>
      <c t="n" s="5" r="B52">
        <v>9</v>
      </c>
      <c t="n" s="5" r="C52">
        <v>3</v>
      </c>
      <c t="n" s="5" r="D52">
        <v>1</v>
      </c>
      <c t="n" s="5" r="E52">
        <v>0</v>
      </c>
    </row>
    <row spans="1:5" r="53">
      <c t="s" s="4" r="A53">
        <v>76</v>
      </c>
      <c t="n" s="5" r="B53">
        <v>0</v>
      </c>
      <c t="n" s="5" r="C53">
        <v>0</v>
      </c>
    </row>
    <row spans="1:5" r="54">
      <c t="s" s="4" r="A54">
        <v>77</v>
      </c>
      <c t="n" s="5" r="B54">
        <v>0</v>
      </c>
      <c t="n" s="5" r="C54">
        <v>0</v>
      </c>
    </row>
    <row spans="1:5" r="55">
      <c t="s" s="4" r="A55">
        <v>78</v>
      </c>
      <c t="n" s="5" r="B55">
        <v>0</v>
      </c>
      <c t="n" s="5" r="C55">
        <v>0</v>
      </c>
    </row>
    <row spans="1:5" r="56">
      <c t="s" s="4" r="A56">
        <v>79</v>
      </c>
      <c t="n" s="5" r="B56">
        <v>1</v>
      </c>
      <c t="n" s="5" r="C56">
        <v>1</v>
      </c>
    </row>
    <row spans="1:5" r="57">
      <c t="s" s="4" r="A57">
        <v>1568</v>
      </c>
      <c t="n" s="5" r="B57">
        <v>3674</v>
      </c>
      <c t="n" s="5" r="C57">
        <v>4051</v>
      </c>
    </row>
    <row spans="1:5" r="58">
      <c t="s" s="4" r="A58">
        <v>80</v>
      </c>
      <c t="n" s="5" r="B58">
        <v>3684</v>
      </c>
      <c t="n" s="5" r="C58">
        <v>4055</v>
      </c>
    </row>
    <row spans="1:5" r="59">
      <c t="s" s="3" r="A59">
        <v>81</v>
      </c>
    </row>
    <row spans="1:5" r="60">
      <c t="s" s="4" r="A60">
        <v>1569</v>
      </c>
      <c t="n" s="5" r="B60">
        <v>0</v>
      </c>
      <c t="n" s="5" r="C60">
        <v>0</v>
      </c>
    </row>
    <row spans="1:5" r="61">
      <c t="s" s="4" r="A61">
        <v>82</v>
      </c>
      <c t="n" s="5" r="B61">
        <v>0</v>
      </c>
      <c t="n" s="5" r="C61">
        <v>0</v>
      </c>
    </row>
    <row spans="1:5" r="62">
      <c t="s" s="4" r="A62">
        <v>83</v>
      </c>
      <c t="n" s="5" r="B62">
        <v>0</v>
      </c>
      <c t="n" s="5" r="C62">
        <v>0</v>
      </c>
    </row>
    <row spans="1:5" r="63">
      <c t="s" s="4" r="A63">
        <v>84</v>
      </c>
      <c t="n" s="5" r="B63">
        <v>0</v>
      </c>
      <c t="n" s="5" r="C63">
        <v>0</v>
      </c>
    </row>
    <row spans="1:5" r="64">
      <c t="s" s="4" r="A64">
        <v>85</v>
      </c>
      <c t="n" s="5" r="B64">
        <v>0</v>
      </c>
      <c t="n" s="5" r="C64">
        <v>0</v>
      </c>
    </row>
    <row spans="1:5" r="65">
      <c t="s" s="4" r="A65">
        <v>78</v>
      </c>
      <c t="n" s="5" r="B65">
        <v>0</v>
      </c>
      <c t="n" s="5" r="C65">
        <v>0</v>
      </c>
    </row>
    <row spans="1:5" r="66">
      <c t="s" s="4" r="A66">
        <v>86</v>
      </c>
      <c t="n" s="5" r="B66">
        <v>0</v>
      </c>
      <c t="n" s="5" r="C66">
        <v>0</v>
      </c>
    </row>
    <row spans="1:5" r="67">
      <c t="s" s="4" r="A67">
        <v>87</v>
      </c>
      <c t="n" s="5" r="B67">
        <v>3</v>
      </c>
      <c t="n" s="5" r="C67">
        <v>4</v>
      </c>
    </row>
    <row spans="1:5" r="68">
      <c t="s" s="4" r="A68">
        <v>1570</v>
      </c>
      <c t="n" s="5" r="B68">
        <v>0</v>
      </c>
      <c t="n" s="5" r="C68">
        <v>0</v>
      </c>
    </row>
    <row spans="1:5" r="69">
      <c t="s" s="4" r="A69">
        <v>88</v>
      </c>
      <c t="n" s="5" r="B69">
        <v>3</v>
      </c>
      <c t="n" s="5" r="C69">
        <v>4</v>
      </c>
    </row>
    <row spans="1:5" r="70">
      <c t="s" s="4" r="A70">
        <v>89</v>
      </c>
      <c t="n" s="5" r="B70">
        <v>3687</v>
      </c>
      <c t="n" s="5" r="C70">
        <v>4059</v>
      </c>
    </row>
    <row spans="1:5" r="71">
      <c t="s" s="3" r="A71">
        <v>90</v>
      </c>
    </row>
    <row spans="1:5" r="72">
      <c t="s" s="4" r="A72">
        <v>91</v>
      </c>
      <c t="n" s="5" r="B72">
        <v>0</v>
      </c>
      <c t="n" s="5" r="C72">
        <v>0</v>
      </c>
    </row>
    <row spans="1:5" r="73">
      <c t="s" s="4" r="A73">
        <v>92</v>
      </c>
      <c t="n" s="5" r="B73">
        <v>1</v>
      </c>
      <c t="n" s="5" r="C73">
        <v>2</v>
      </c>
    </row>
    <row spans="1:5" r="74">
      <c t="s" s="4" r="A74">
        <v>93</v>
      </c>
      <c t="n" s="5" r="B74">
        <v>0</v>
      </c>
      <c t="n" s="5" r="C74">
        <v>0</v>
      </c>
    </row>
    <row spans="1:5" r="75">
      <c t="s" s="4" r="A75">
        <v>94</v>
      </c>
      <c t="n" s="5" r="B75">
        <v>0</v>
      </c>
      <c t="n" s="5" r="C75">
        <v>0</v>
      </c>
    </row>
    <row spans="1:5" r="76">
      <c t="s" s="4" r="A76">
        <v>95</v>
      </c>
      <c t="n" s="5" r="B76">
        <v>0</v>
      </c>
      <c t="n" s="5" r="C76">
        <v>0</v>
      </c>
    </row>
    <row spans="1:5" r="77">
      <c t="s" s="4" r="A77">
        <v>96</v>
      </c>
      <c t="n" s="5" r="B77">
        <v>67</v>
      </c>
      <c t="n" s="5" r="C77">
        <v>62</v>
      </c>
    </row>
    <row spans="1:5" r="78">
      <c t="s" s="4" r="A78">
        <v>1571</v>
      </c>
      <c t="n" s="5" r="B78">
        <v>0</v>
      </c>
      <c t="n" s="5" r="C78">
        <v>0</v>
      </c>
    </row>
    <row spans="1:5" r="79">
      <c t="s" s="4" r="A79">
        <v>97</v>
      </c>
      <c t="n" s="5" r="B79">
        <v>68</v>
      </c>
      <c t="n" s="5" r="C79">
        <v>64</v>
      </c>
    </row>
    <row spans="1:5" r="80">
      <c t="s" s="3" r="A80">
        <v>98</v>
      </c>
    </row>
    <row spans="1:5" r="81">
      <c t="s" s="4" r="A81">
        <v>1572</v>
      </c>
      <c t="n" s="5" r="B81">
        <v>838</v>
      </c>
      <c t="n" s="5" r="C81">
        <v>985</v>
      </c>
    </row>
    <row spans="1:5" r="82">
      <c t="s" s="4" r="A82">
        <v>99</v>
      </c>
      <c t="n" s="5" r="B82">
        <v>796</v>
      </c>
      <c t="n" s="5" r="C82">
        <v>795</v>
      </c>
    </row>
    <row spans="1:5" r="83">
      <c t="s" s="4" r="A83">
        <v>100</v>
      </c>
      <c t="n" s="5" r="B83">
        <v>0</v>
      </c>
      <c t="n" s="5" r="C83">
        <v>0</v>
      </c>
    </row>
    <row spans="1:5" r="84">
      <c t="s" s="4" r="A84">
        <v>95</v>
      </c>
      <c t="n" s="5" r="B84">
        <v>0</v>
      </c>
      <c t="n" s="5" r="C84">
        <v>0</v>
      </c>
    </row>
    <row spans="1:5" r="85">
      <c t="s" s="4" r="A85">
        <v>101</v>
      </c>
      <c t="n" s="5" r="B85">
        <v>0</v>
      </c>
      <c t="n" s="5" r="C85">
        <v>0</v>
      </c>
    </row>
    <row spans="1:5" r="86">
      <c t="s" s="4" r="A86">
        <v>102</v>
      </c>
      <c t="n" s="5" r="B86">
        <v>0</v>
      </c>
      <c t="n" s="5" r="C86">
        <v>0</v>
      </c>
    </row>
    <row spans="1:5" r="87">
      <c t="s" s="4" r="A87">
        <v>1573</v>
      </c>
      <c t="n" s="5" r="B87">
        <v>0</v>
      </c>
      <c t="n" s="5" r="C87">
        <v>0</v>
      </c>
    </row>
    <row spans="1:5" r="88">
      <c t="s" s="4" r="A88">
        <v>103</v>
      </c>
      <c t="n" s="5" r="B88">
        <v>1634</v>
      </c>
      <c t="n" s="5" r="C88">
        <v>1780</v>
      </c>
    </row>
    <row spans="1:5" r="89">
      <c t="s" s="4" r="A89">
        <v>104</v>
      </c>
      <c t="n" s="5" r="B89">
        <v>1702</v>
      </c>
      <c t="n" s="5" r="C89">
        <v>1844</v>
      </c>
    </row>
    <row spans="1:5" r="90">
      <c t="s" s="3" r="A90">
        <v>107</v>
      </c>
    </row>
    <row spans="1:5" r="91">
      <c t="s" s="4" r="A91">
        <v>1574</v>
      </c>
      <c t="n" s="5" r="B91">
        <v>1985</v>
      </c>
      <c t="n" s="5" r="C91">
        <v>2215</v>
      </c>
    </row>
    <row spans="1:5" r="92">
      <c t="s" s="4" r="A92">
        <v>114</v>
      </c>
      <c t="n" s="5" r="B92">
        <v>0</v>
      </c>
      <c t="n" s="5" r="C92">
        <v>0</v>
      </c>
    </row>
    <row spans="1:5" r="93">
      <c t="s" s="4" r="A93">
        <v>115</v>
      </c>
      <c t="n" s="5" r="B93">
        <v>1985</v>
      </c>
      <c t="n" s="5" r="C93">
        <v>2215</v>
      </c>
    </row>
    <row spans="1:5" r="94">
      <c t="s" s="4" r="A94">
        <v>116</v>
      </c>
      <c t="n" s="5" r="B94">
        <v>3687</v>
      </c>
      <c t="n" s="5" r="C94">
        <v>4059</v>
      </c>
    </row>
    <row spans="1:5" r="95">
      <c t="s" s="4" r="A95">
        <v>1561</v>
      </c>
    </row>
    <row spans="1:5" r="96">
      <c t="s" s="3" r="A96">
        <v>1566</v>
      </c>
    </row>
    <row spans="1:5" r="97">
      <c t="s" s="4" r="A97">
        <v>106</v>
      </c>
      <c t="n" s="5" r="B97">
        <v>0</v>
      </c>
    </row>
    <row spans="1:5" r="98">
      <c t="s" s="3" r="A98">
        <v>74</v>
      </c>
    </row>
    <row spans="1:5" r="99">
      <c t="s" s="4" r="A99">
        <v>75</v>
      </c>
      <c t="n" s="5" r="B99">
        <v>2</v>
      </c>
      <c t="n" s="5" r="C99">
        <v>3</v>
      </c>
      <c t="n" s="5" r="D99">
        <v>0</v>
      </c>
      <c t="n" s="5" r="E99">
        <v>0</v>
      </c>
    </row>
    <row spans="1:5" r="100">
      <c t="s" s="4" r="A100">
        <v>76</v>
      </c>
      <c t="n" s="5" r="B100">
        <v>0</v>
      </c>
      <c t="n" s="5" r="C100">
        <v>0</v>
      </c>
    </row>
    <row spans="1:5" r="101">
      <c t="s" s="4" r="A101">
        <v>77</v>
      </c>
      <c t="n" s="5" r="B101">
        <v>0</v>
      </c>
      <c t="n" s="5" r="C101">
        <v>0</v>
      </c>
    </row>
    <row spans="1:5" r="102">
      <c t="s" s="4" r="A102">
        <v>78</v>
      </c>
      <c t="n" s="5" r="B102">
        <v>0</v>
      </c>
      <c t="n" s="5" r="C102">
        <v>0</v>
      </c>
    </row>
    <row spans="1:5" r="103">
      <c t="s" s="4" r="A103">
        <v>79</v>
      </c>
      <c t="n" s="5" r="B103">
        <v>27</v>
      </c>
      <c t="n" s="5" r="C103">
        <v>21</v>
      </c>
    </row>
    <row spans="1:5" r="104">
      <c t="s" s="4" r="A104">
        <v>1568</v>
      </c>
      <c t="n" s="5" r="B104">
        <v>924</v>
      </c>
      <c t="n" s="5" r="C104">
        <v>903</v>
      </c>
    </row>
    <row spans="1:5" r="105">
      <c t="s" s="4" r="A105">
        <v>80</v>
      </c>
      <c t="n" s="5" r="B105">
        <v>953</v>
      </c>
      <c t="n" s="5" r="C105">
        <v>927</v>
      </c>
    </row>
    <row spans="1:5" r="106">
      <c t="s" s="3" r="A106">
        <v>81</v>
      </c>
    </row>
    <row spans="1:5" r="107">
      <c t="s" s="4" r="A107">
        <v>1569</v>
      </c>
      <c t="n" s="5" r="B107">
        <v>2536</v>
      </c>
      <c t="n" s="5" r="C107">
        <v>2838</v>
      </c>
    </row>
    <row spans="1:5" r="108">
      <c t="s" s="4" r="A108">
        <v>82</v>
      </c>
      <c t="n" s="5" r="B108">
        <v>20</v>
      </c>
      <c t="n" s="5" r="C108">
        <v>15</v>
      </c>
    </row>
    <row spans="1:5" r="109">
      <c t="s" s="4" r="A109">
        <v>83</v>
      </c>
      <c t="n" s="5" r="B109">
        <v>0</v>
      </c>
      <c t="n" s="5" r="C109">
        <v>0</v>
      </c>
    </row>
    <row spans="1:5" r="110">
      <c t="s" s="4" r="A110">
        <v>84</v>
      </c>
      <c t="n" s="5" r="B110">
        <v>0</v>
      </c>
      <c t="n" s="5" r="C110">
        <v>0</v>
      </c>
    </row>
    <row spans="1:5" r="111">
      <c t="s" s="4" r="A111">
        <v>85</v>
      </c>
      <c t="n" s="5" r="B111">
        <v>147</v>
      </c>
      <c t="n" s="5" r="C111">
        <v>156</v>
      </c>
    </row>
    <row spans="1:5" r="112">
      <c t="s" s="4" r="A112">
        <v>78</v>
      </c>
      <c t="n" s="5" r="B112">
        <v>0</v>
      </c>
      <c t="n" s="5" r="C112">
        <v>0</v>
      </c>
    </row>
    <row spans="1:5" r="113">
      <c t="s" s="4" r="A113">
        <v>86</v>
      </c>
      <c t="n" s="5" r="B113">
        <v>0</v>
      </c>
      <c t="n" s="5" r="C113">
        <v>0</v>
      </c>
    </row>
    <row spans="1:5" r="114">
      <c t="s" s="4" r="A114">
        <v>87</v>
      </c>
      <c t="n" s="5" r="B114">
        <v>8</v>
      </c>
      <c t="n" s="5" r="C114">
        <v>9</v>
      </c>
    </row>
    <row spans="1:5" r="115">
      <c t="s" s="4" r="A115">
        <v>1570</v>
      </c>
      <c t="n" s="5" r="B115">
        <v>518</v>
      </c>
      <c t="n" s="5" r="C115">
        <v>518</v>
      </c>
    </row>
    <row spans="1:5" r="116">
      <c t="s" s="4" r="A116">
        <v>88</v>
      </c>
      <c t="n" s="5" r="B116">
        <v>3229</v>
      </c>
      <c t="n" s="5" r="C116">
        <v>3536</v>
      </c>
    </row>
    <row spans="1:5" r="117">
      <c t="s" s="4" r="A117">
        <v>89</v>
      </c>
      <c t="n" s="5" r="B117">
        <v>4182</v>
      </c>
      <c t="n" s="5" r="C117">
        <v>4463</v>
      </c>
    </row>
    <row spans="1:5" r="118">
      <c t="s" s="3" r="A118">
        <v>90</v>
      </c>
    </row>
    <row spans="1:5" r="119">
      <c t="s" s="4" r="A119">
        <v>91</v>
      </c>
      <c t="n" s="5" r="B119">
        <v>0</v>
      </c>
      <c t="n" s="5" r="C119">
        <v>0</v>
      </c>
    </row>
    <row spans="1:5" r="120">
      <c t="s" s="4" r="A120">
        <v>92</v>
      </c>
      <c t="n" s="5" r="B120">
        <v>4</v>
      </c>
      <c t="n" s="5" r="C120">
        <v>1</v>
      </c>
    </row>
    <row spans="1:5" r="121">
      <c t="s" s="4" r="A121">
        <v>93</v>
      </c>
      <c t="n" s="5" r="B121">
        <v>0</v>
      </c>
      <c t="n" s="5" r="C121">
        <v>3</v>
      </c>
    </row>
    <row spans="1:5" r="122">
      <c t="s" s="4" r="A122">
        <v>94</v>
      </c>
      <c t="n" s="5" r="B122">
        <v>17</v>
      </c>
      <c t="n" s="5" r="C122">
        <v>15</v>
      </c>
    </row>
    <row spans="1:5" r="123">
      <c t="s" s="4" r="A123">
        <v>95</v>
      </c>
      <c t="n" s="5" r="B123">
        <v>0</v>
      </c>
      <c t="n" s="5" r="C123">
        <v>0</v>
      </c>
    </row>
    <row spans="1:5" r="124">
      <c t="s" s="4" r="A124">
        <v>96</v>
      </c>
      <c t="n" s="5" r="B124">
        <v>11</v>
      </c>
      <c t="n" s="5" r="C124">
        <v>15</v>
      </c>
    </row>
    <row spans="1:5" r="125">
      <c t="s" s="4" r="A125">
        <v>1571</v>
      </c>
      <c t="n" s="5" r="B125">
        <v>4374</v>
      </c>
      <c t="n" s="5" r="C125">
        <v>4760</v>
      </c>
    </row>
    <row spans="1:5" r="126">
      <c t="s" s="4" r="A126">
        <v>97</v>
      </c>
      <c t="n" s="5" r="B126">
        <v>4406</v>
      </c>
      <c t="n" s="5" r="C126">
        <v>4794</v>
      </c>
    </row>
    <row spans="1:5" r="127">
      <c t="s" s="3" r="A127">
        <v>98</v>
      </c>
    </row>
    <row spans="1:5" r="128">
      <c t="s" s="4" r="A128">
        <v>1572</v>
      </c>
      <c t="n" s="5" r="B128">
        <v>0</v>
      </c>
      <c t="n" s="5" r="C128">
        <v>0</v>
      </c>
    </row>
    <row spans="1:5" r="129">
      <c t="s" s="4" r="A129">
        <v>99</v>
      </c>
      <c t="n" s="5" r="B129">
        <v>765</v>
      </c>
      <c t="n" s="5" r="C129">
        <v>782</v>
      </c>
    </row>
    <row spans="1:5" r="130">
      <c t="s" s="4" r="A130">
        <v>100</v>
      </c>
      <c t="n" s="5" r="B130">
        <v>0</v>
      </c>
      <c t="n" s="5" r="C130">
        <v>0</v>
      </c>
    </row>
    <row spans="1:5" r="131">
      <c t="s" s="4" r="A131">
        <v>95</v>
      </c>
      <c t="n" s="5" r="B131">
        <v>0</v>
      </c>
      <c t="n" s="5" r="C131">
        <v>1</v>
      </c>
    </row>
    <row spans="1:5" r="132">
      <c t="s" s="4" r="A132">
        <v>101</v>
      </c>
      <c t="n" s="5" r="B132">
        <v>0</v>
      </c>
      <c t="n" s="5" r="C132">
        <v>0</v>
      </c>
    </row>
    <row spans="1:5" r="133">
      <c t="s" s="4" r="A133">
        <v>102</v>
      </c>
      <c t="n" s="5" r="B133">
        <v>0</v>
      </c>
      <c t="n" s="5" r="C133">
        <v>0</v>
      </c>
    </row>
    <row spans="1:5" r="134">
      <c t="s" s="4" r="A134">
        <v>1573</v>
      </c>
      <c t="n" s="5" r="B134">
        <v>0</v>
      </c>
      <c t="n" s="5" r="C134">
        <v>0</v>
      </c>
    </row>
    <row spans="1:5" r="135">
      <c t="s" s="4" r="A135">
        <v>103</v>
      </c>
      <c t="n" s="5" r="B135">
        <v>765</v>
      </c>
      <c t="n" s="5" r="C135">
        <v>783</v>
      </c>
    </row>
    <row spans="1:5" r="136">
      <c t="s" s="4" r="A136">
        <v>104</v>
      </c>
      <c t="n" s="5" r="B136">
        <v>5171</v>
      </c>
      <c t="n" s="5" r="C136">
        <v>5577</v>
      </c>
    </row>
    <row spans="1:5" r="137">
      <c t="s" s="3" r="A137">
        <v>107</v>
      </c>
    </row>
    <row spans="1:5" r="138">
      <c t="s" s="4" r="A138">
        <v>1574</v>
      </c>
      <c t="n" s="5" r="B138">
        <v>-989</v>
      </c>
      <c t="n" s="5" r="C138">
        <v>-1114</v>
      </c>
    </row>
    <row spans="1:5" r="139">
      <c t="s" s="4" r="A139">
        <v>114</v>
      </c>
      <c t="n" s="5" r="B139">
        <v>0</v>
      </c>
      <c t="n" s="5" r="C139">
        <v>0</v>
      </c>
    </row>
    <row spans="1:5" r="140">
      <c t="s" s="4" r="A140">
        <v>115</v>
      </c>
      <c t="n" s="5" r="B140">
        <v>-989</v>
      </c>
      <c t="n" s="5" r="C140">
        <v>-1114</v>
      </c>
    </row>
    <row spans="1:5" r="141">
      <c t="s" s="4" r="A141">
        <v>116</v>
      </c>
      <c t="n" s="5" r="B141">
        <v>4182</v>
      </c>
      <c t="n" s="5" r="C141">
        <v>4463</v>
      </c>
    </row>
    <row spans="1:5" r="142">
      <c t="s" s="4" r="A142">
        <v>1562</v>
      </c>
    </row>
    <row spans="1:5" r="143">
      <c t="s" s="3" r="A143">
        <v>1566</v>
      </c>
    </row>
    <row spans="1:5" r="144">
      <c t="s" s="4" r="A144">
        <v>106</v>
      </c>
      <c t="n" s="5" r="B144">
        <v>0</v>
      </c>
    </row>
    <row spans="1:5" r="145">
      <c t="s" s="3" r="A145">
        <v>74</v>
      </c>
    </row>
    <row spans="1:5" r="146">
      <c t="s" s="4" r="A146">
        <v>75</v>
      </c>
      <c t="n" s="5" r="B146">
        <v>0</v>
      </c>
      <c t="n" s="5" r="C146">
        <v>0</v>
      </c>
      <c t="n" s="5" r="D146">
        <v>0</v>
      </c>
      <c t="n" s="5" r="E146">
        <v>163</v>
      </c>
    </row>
    <row spans="1:5" r="147">
      <c t="s" s="4" r="A147">
        <v>76</v>
      </c>
      <c t="n" s="5" r="B147">
        <v>4</v>
      </c>
      <c t="n" s="5" r="C147">
        <v>4</v>
      </c>
    </row>
    <row spans="1:5" r="148">
      <c t="s" s="4" r="A148">
        <v>77</v>
      </c>
      <c t="n" s="5" r="B148">
        <v>0</v>
      </c>
      <c t="n" s="5" r="C148">
        <v>0</v>
      </c>
    </row>
    <row spans="1:5" r="149">
      <c t="s" s="4" r="A149">
        <v>78</v>
      </c>
      <c t="n" s="5" r="B149">
        <v>0</v>
      </c>
      <c t="n" s="5" r="C149">
        <v>0</v>
      </c>
    </row>
    <row spans="1:5" r="150">
      <c t="s" s="4" r="A150">
        <v>79</v>
      </c>
      <c t="n" s="5" r="B150">
        <v>10</v>
      </c>
      <c t="n" s="5" r="C150">
        <v>10</v>
      </c>
    </row>
    <row spans="1:5" r="151">
      <c t="s" s="4" r="A151">
        <v>1568</v>
      </c>
      <c t="n" s="5" r="B151">
        <v>1057</v>
      </c>
      <c t="n" s="5" r="C151">
        <v>1317</v>
      </c>
    </row>
    <row spans="1:5" r="152">
      <c t="s" s="4" r="A152">
        <v>80</v>
      </c>
      <c t="n" s="5" r="B152">
        <v>1071</v>
      </c>
      <c t="n" s="5" r="C152">
        <v>1331</v>
      </c>
    </row>
    <row spans="1:5" r="153">
      <c t="s" s="3" r="A153">
        <v>81</v>
      </c>
    </row>
    <row spans="1:5" r="154">
      <c t="s" s="4" r="A154">
        <v>1569</v>
      </c>
      <c t="n" s="5" r="B154">
        <v>721</v>
      </c>
      <c t="n" s="5" r="C154">
        <v>1021</v>
      </c>
    </row>
    <row spans="1:5" r="155">
      <c t="s" s="4" r="A155">
        <v>82</v>
      </c>
      <c t="n" s="5" r="B155">
        <v>42</v>
      </c>
      <c t="n" s="5" r="C155">
        <v>51</v>
      </c>
    </row>
    <row spans="1:5" r="156">
      <c t="s" s="4" r="A156">
        <v>83</v>
      </c>
      <c t="n" s="5" r="B156">
        <v>0</v>
      </c>
      <c t="n" s="5" r="C156">
        <v>0</v>
      </c>
    </row>
    <row spans="1:5" r="157">
      <c t="s" s="4" r="A157">
        <v>84</v>
      </c>
      <c t="n" s="5" r="B157">
        <v>0</v>
      </c>
      <c t="n" s="5" r="C157">
        <v>0</v>
      </c>
    </row>
    <row spans="1:5" r="158">
      <c t="s" s="4" r="A158">
        <v>85</v>
      </c>
      <c t="n" s="5" r="B158">
        <v>0</v>
      </c>
      <c t="n" s="5" r="C158">
        <v>0</v>
      </c>
    </row>
    <row spans="1:5" r="159">
      <c t="s" s="4" r="A159">
        <v>78</v>
      </c>
      <c t="n" s="5" r="B159">
        <v>0</v>
      </c>
      <c t="n" s="5" r="C159">
        <v>0</v>
      </c>
    </row>
    <row spans="1:5" r="160">
      <c t="s" s="4" r="A160">
        <v>86</v>
      </c>
      <c t="n" s="5" r="B160">
        <v>0</v>
      </c>
      <c t="n" s="5" r="C160">
        <v>0</v>
      </c>
    </row>
    <row spans="1:5" r="161">
      <c t="s" s="4" r="A161">
        <v>87</v>
      </c>
      <c t="n" s="5" r="B161">
        <v>2</v>
      </c>
      <c t="n" s="5" r="C161">
        <v>5</v>
      </c>
    </row>
    <row spans="1:5" r="162">
      <c t="s" s="4" r="A162">
        <v>1570</v>
      </c>
      <c t="n" s="5" r="B162">
        <v>740</v>
      </c>
      <c t="n" s="5" r="C162">
        <v>690</v>
      </c>
    </row>
    <row spans="1:5" r="163">
      <c t="s" s="4" r="A163">
        <v>88</v>
      </c>
      <c t="n" s="5" r="B163">
        <v>1505</v>
      </c>
      <c t="n" s="5" r="C163">
        <v>1767</v>
      </c>
    </row>
    <row spans="1:5" r="164">
      <c t="s" s="4" r="A164">
        <v>89</v>
      </c>
      <c t="n" s="5" r="B164">
        <v>2576</v>
      </c>
      <c t="n" s="5" r="C164">
        <v>3098</v>
      </c>
    </row>
    <row spans="1:5" r="165">
      <c t="s" s="3" r="A165">
        <v>90</v>
      </c>
    </row>
    <row spans="1:5" r="166">
      <c t="s" s="4" r="A166">
        <v>91</v>
      </c>
      <c t="n" s="5" r="B166">
        <v>0</v>
      </c>
      <c t="n" s="5" r="C166">
        <v>0</v>
      </c>
    </row>
    <row spans="1:5" r="167">
      <c t="s" s="4" r="A167">
        <v>92</v>
      </c>
      <c t="n" s="5" r="B167">
        <v>30</v>
      </c>
      <c t="n" s="5" r="C167">
        <v>28</v>
      </c>
    </row>
    <row spans="1:5" r="168">
      <c t="s" s="4" r="A168">
        <v>93</v>
      </c>
      <c t="n" s="5" r="B168">
        <v>7</v>
      </c>
      <c t="n" s="5" r="C168">
        <v>0</v>
      </c>
    </row>
    <row spans="1:5" r="169">
      <c t="s" s="4" r="A169">
        <v>94</v>
      </c>
      <c t="n" s="5" r="B169">
        <v>149</v>
      </c>
      <c t="n" s="5" r="C169">
        <v>0</v>
      </c>
    </row>
    <row spans="1:5" r="170">
      <c t="s" s="4" r="A170">
        <v>95</v>
      </c>
      <c t="n" s="5" r="B170">
        <v>0</v>
      </c>
      <c t="n" s="5" r="C170">
        <v>0</v>
      </c>
    </row>
    <row spans="1:5" r="171">
      <c t="s" s="4" r="A171">
        <v>96</v>
      </c>
      <c t="n" s="5" r="B171">
        <v>46</v>
      </c>
      <c t="n" s="5" r="C171">
        <v>38</v>
      </c>
    </row>
    <row spans="1:5" r="172">
      <c t="s" s="4" r="A172">
        <v>1571</v>
      </c>
      <c t="n" s="5" r="B172">
        <v>1499</v>
      </c>
      <c t="n" s="5" r="C172">
        <v>1662</v>
      </c>
    </row>
    <row spans="1:5" r="173">
      <c t="s" s="4" r="A173">
        <v>97</v>
      </c>
      <c t="n" s="5" r="B173">
        <v>1731</v>
      </c>
      <c t="n" s="5" r="C173">
        <v>1728</v>
      </c>
    </row>
    <row spans="1:5" r="174">
      <c t="s" s="3" r="A174">
        <v>98</v>
      </c>
    </row>
    <row spans="1:5" r="175">
      <c t="s" s="4" r="A175">
        <v>1572</v>
      </c>
      <c t="n" s="5" r="B175">
        <v>0</v>
      </c>
      <c t="n" s="5" r="C175">
        <v>0</v>
      </c>
    </row>
    <row spans="1:5" r="176">
      <c t="s" s="4" r="A176">
        <v>99</v>
      </c>
      <c t="n" s="5" r="B176">
        <v>581</v>
      </c>
      <c t="n" s="5" r="C176">
        <v>733</v>
      </c>
    </row>
    <row spans="1:5" r="177">
      <c t="s" s="4" r="A177">
        <v>100</v>
      </c>
      <c t="n" s="5" r="B177">
        <v>0</v>
      </c>
      <c t="n" s="5" r="C177">
        <v>0</v>
      </c>
    </row>
    <row spans="1:5" r="178">
      <c t="s" s="4" r="A178">
        <v>95</v>
      </c>
      <c t="n" s="5" r="B178">
        <v>0</v>
      </c>
      <c t="n" s="5" r="C178">
        <v>0</v>
      </c>
    </row>
    <row spans="1:5" r="179">
      <c t="s" s="4" r="A179">
        <v>101</v>
      </c>
      <c t="n" s="5" r="B179">
        <v>0</v>
      </c>
      <c t="n" s="5" r="C179">
        <v>0</v>
      </c>
    </row>
    <row spans="1:5" r="180">
      <c t="s" s="4" r="A180">
        <v>102</v>
      </c>
      <c t="n" s="5" r="B180">
        <v>17</v>
      </c>
      <c t="n" s="5" r="C180">
        <v>48</v>
      </c>
    </row>
    <row spans="1:5" r="181">
      <c t="s" s="4" r="A181">
        <v>1573</v>
      </c>
      <c t="n" s="5" r="B181">
        <v>518</v>
      </c>
      <c t="n" s="5" r="C181">
        <v>518</v>
      </c>
    </row>
    <row spans="1:5" r="182">
      <c t="s" s="4" r="A182">
        <v>103</v>
      </c>
      <c t="n" s="5" r="B182">
        <v>1116</v>
      </c>
      <c t="n" s="5" r="C182">
        <v>1299</v>
      </c>
    </row>
    <row spans="1:5" r="183">
      <c t="s" s="4" r="A183">
        <v>104</v>
      </c>
      <c t="n" s="5" r="B183">
        <v>2847</v>
      </c>
      <c t="n" s="5" r="C183">
        <v>3027</v>
      </c>
    </row>
    <row spans="1:5" r="184">
      <c t="s" s="3" r="A184">
        <v>107</v>
      </c>
    </row>
    <row spans="1:5" r="185">
      <c t="s" s="4" r="A185">
        <v>1574</v>
      </c>
      <c t="n" s="5" r="B185">
        <v>-271</v>
      </c>
      <c t="n" s="5" r="C185">
        <v>71</v>
      </c>
    </row>
    <row spans="1:5" r="186">
      <c t="s" s="4" r="A186">
        <v>114</v>
      </c>
      <c t="n" s="5" r="B186">
        <v>0</v>
      </c>
      <c t="n" s="5" r="C186">
        <v>0</v>
      </c>
    </row>
    <row spans="1:5" r="187">
      <c t="s" s="4" r="A187">
        <v>115</v>
      </c>
      <c t="n" s="5" r="B187">
        <v>-271</v>
      </c>
      <c t="n" s="5" r="C187">
        <v>71</v>
      </c>
    </row>
    <row spans="1:5" r="188">
      <c t="s" s="4" r="A188">
        <v>116</v>
      </c>
      <c t="n" s="5" r="B188">
        <v>2576</v>
      </c>
      <c t="n" s="5" r="C188">
        <v>3098</v>
      </c>
    </row>
    <row spans="1:5" r="189">
      <c t="s" s="4" r="A189">
        <v>1563</v>
      </c>
    </row>
    <row spans="1:5" r="190">
      <c t="s" s="3" r="A190">
        <v>1566</v>
      </c>
    </row>
    <row spans="1:5" r="191">
      <c t="s" s="4" r="A191">
        <v>106</v>
      </c>
      <c t="n" s="5" r="B191">
        <v>59</v>
      </c>
    </row>
    <row spans="1:5" r="192">
      <c t="s" s="3" r="A192">
        <v>74</v>
      </c>
    </row>
    <row spans="1:5" r="193">
      <c t="s" s="4" r="A193">
        <v>75</v>
      </c>
      <c t="n" s="5" r="B193">
        <v>624</v>
      </c>
      <c t="n" s="5" r="C193">
        <v>790</v>
      </c>
      <c t="n" s="5" r="D193">
        <v>499</v>
      </c>
      <c t="n" s="5" r="E193">
        <v>273</v>
      </c>
    </row>
    <row spans="1:5" r="194">
      <c t="s" s="4" r="A194">
        <v>76</v>
      </c>
      <c t="n" s="5" r="B194">
        <v>1040</v>
      </c>
      <c t="n" s="5" r="C194">
        <v>1037</v>
      </c>
    </row>
    <row spans="1:5" r="195">
      <c t="s" s="4" r="A195">
        <v>77</v>
      </c>
      <c t="n" s="5" r="B195">
        <v>8948</v>
      </c>
      <c t="n" s="5" r="C195">
        <v>8412</v>
      </c>
    </row>
    <row spans="1:5" r="196">
      <c t="s" s="4" r="A196">
        <v>78</v>
      </c>
      <c t="n" s="5" r="B196">
        <v>12</v>
      </c>
      <c t="n" s="5" r="C196">
        <v>16</v>
      </c>
    </row>
    <row spans="1:5" r="197">
      <c t="s" s="4" r="A197">
        <v>79</v>
      </c>
      <c t="n" s="5" r="B197">
        <v>205</v>
      </c>
      <c t="n" s="5" r="C197">
        <v>186</v>
      </c>
    </row>
    <row spans="1:5" r="198">
      <c t="s" s="4" r="A198">
        <v>1568</v>
      </c>
      <c t="n" s="5" r="B198">
        <v>1114</v>
      </c>
      <c t="n" s="5" r="C198">
        <v>1484</v>
      </c>
    </row>
    <row spans="1:5" r="199">
      <c t="s" s="4" r="A199">
        <v>80</v>
      </c>
      <c t="n" s="5" r="B199">
        <v>11943</v>
      </c>
      <c t="n" s="5" r="C199">
        <v>11925</v>
      </c>
    </row>
    <row spans="1:5" r="200">
      <c t="s" s="3" r="A200">
        <v>81</v>
      </c>
    </row>
    <row spans="1:5" r="201">
      <c t="s" s="4" r="A201">
        <v>1569</v>
      </c>
      <c t="n" s="5" r="B201">
        <v>0</v>
      </c>
      <c t="n" s="5" r="C201">
        <v>0</v>
      </c>
    </row>
    <row spans="1:5" r="202">
      <c t="s" s="4" r="A202">
        <v>82</v>
      </c>
      <c t="n" s="5" r="B202">
        <v>421</v>
      </c>
      <c t="n" s="5" r="C202">
        <v>415</v>
      </c>
    </row>
    <row spans="1:5" r="203">
      <c t="s" s="4" r="A203">
        <v>83</v>
      </c>
      <c t="n" s="5" r="B203">
        <v>2937</v>
      </c>
      <c t="n" s="5" r="C203">
        <v>2838</v>
      </c>
    </row>
    <row spans="1:5" r="204">
      <c t="s" s="4" r="A204">
        <v>84</v>
      </c>
      <c t="n" s="5" r="B204">
        <v>450</v>
      </c>
      <c t="n" s="5" r="C204">
        <v>353</v>
      </c>
    </row>
    <row spans="1:5" r="205">
      <c t="s" s="4" r="A205">
        <v>85</v>
      </c>
      <c t="n" s="5" r="B205">
        <v>22</v>
      </c>
      <c t="n" s="5" r="C205">
        <v>20</v>
      </c>
    </row>
    <row spans="1:5" r="206">
      <c t="s" s="4" r="A206">
        <v>78</v>
      </c>
      <c t="n" s="5" r="B206">
        <v>9</v>
      </c>
      <c t="n" s="5" r="C206">
        <v>7</v>
      </c>
    </row>
    <row spans="1:5" r="207">
      <c t="s" s="4" r="A207">
        <v>86</v>
      </c>
      <c t="n" s="5" r="B207">
        <v>314</v>
      </c>
      <c t="n" s="5" r="C207">
        <v>278</v>
      </c>
    </row>
    <row spans="1:5" r="208">
      <c t="s" s="4" r="A208">
        <v>87</v>
      </c>
      <c t="n" s="5" r="B208">
        <v>207</v>
      </c>
      <c t="n" s="5" r="C208">
        <v>188</v>
      </c>
    </row>
    <row spans="1:5" r="209">
      <c t="s" s="4" r="A209">
        <v>1570</v>
      </c>
      <c t="n" s="5" r="B209">
        <v>0</v>
      </c>
      <c t="n" s="5" r="C209">
        <v>0</v>
      </c>
    </row>
    <row spans="1:5" r="210">
      <c t="s" s="4" r="A210">
        <v>88</v>
      </c>
      <c t="n" s="5" r="B210">
        <v>4360</v>
      </c>
      <c t="n" s="5" r="C210">
        <v>4099</v>
      </c>
    </row>
    <row spans="1:5" r="211">
      <c t="s" s="4" r="A211">
        <v>89</v>
      </c>
      <c t="n" s="5" r="B211">
        <v>16303</v>
      </c>
      <c t="n" s="5" r="C211">
        <v>16024</v>
      </c>
    </row>
    <row spans="1:5" r="212">
      <c t="s" s="3" r="A212">
        <v>90</v>
      </c>
    </row>
    <row spans="1:5" r="213">
      <c t="s" s="4" r="A213">
        <v>91</v>
      </c>
      <c t="n" s="5" r="B213">
        <v>8948</v>
      </c>
      <c t="n" s="5" r="C213">
        <v>8412</v>
      </c>
    </row>
    <row spans="1:5" r="214">
      <c t="s" s="4" r="A214">
        <v>92</v>
      </c>
      <c t="n" s="5" r="B214">
        <v>584</v>
      </c>
      <c t="n" s="5" r="C214">
        <v>555</v>
      </c>
    </row>
    <row spans="1:5" r="215">
      <c t="s" s="4" r="A215">
        <v>93</v>
      </c>
      <c t="n" s="5" r="B215">
        <v>55</v>
      </c>
      <c t="n" s="5" r="C215">
        <v>39</v>
      </c>
    </row>
    <row spans="1:5" r="216">
      <c t="s" s="4" r="A216">
        <v>94</v>
      </c>
      <c t="n" s="5" r="B216">
        <v>1</v>
      </c>
      <c t="n" s="5" r="C216">
        <v>0</v>
      </c>
    </row>
    <row spans="1:5" r="217">
      <c t="s" s="4" r="A217">
        <v>95</v>
      </c>
      <c t="n" s="5" r="B217">
        <v>21</v>
      </c>
      <c t="n" s="5" r="C217">
        <v>25</v>
      </c>
    </row>
    <row spans="1:5" r="218">
      <c t="s" s="4" r="A218">
        <v>96</v>
      </c>
      <c t="n" s="5" r="B218">
        <v>320</v>
      </c>
      <c t="n" s="5" r="C218">
        <v>300</v>
      </c>
    </row>
    <row spans="1:5" r="219">
      <c t="s" s="4" r="A219">
        <v>1571</v>
      </c>
      <c t="n" s="5" r="B219">
        <v>896</v>
      </c>
      <c t="n" s="5" r="C219">
        <v>1333</v>
      </c>
    </row>
    <row spans="1:5" r="220">
      <c t="s" s="4" r="A220">
        <v>97</v>
      </c>
      <c t="n" s="5" r="B220">
        <v>10825</v>
      </c>
      <c t="n" s="5" r="C220">
        <v>10664</v>
      </c>
    </row>
    <row spans="1:5" r="221">
      <c t="s" s="3" r="A221">
        <v>98</v>
      </c>
    </row>
    <row spans="1:5" r="222">
      <c t="s" s="4" r="A222">
        <v>1572</v>
      </c>
      <c t="n" s="5" r="B222">
        <v>0</v>
      </c>
      <c t="n" s="5" r="C222">
        <v>0</v>
      </c>
    </row>
    <row spans="1:5" r="223">
      <c t="s" s="4" r="A223">
        <v>99</v>
      </c>
      <c t="n" s="5" r="B223">
        <v>0</v>
      </c>
      <c t="n" s="5" r="C223">
        <v>1</v>
      </c>
    </row>
    <row spans="1:5" r="224">
      <c t="s" s="4" r="A224">
        <v>100</v>
      </c>
      <c t="n" s="5" r="B224">
        <v>284</v>
      </c>
      <c t="n" s="5" r="C224">
        <v>136</v>
      </c>
    </row>
    <row spans="1:5" r="225">
      <c t="s" s="4" r="A225">
        <v>95</v>
      </c>
      <c t="n" s="5" r="B225">
        <v>128</v>
      </c>
      <c t="n" s="5" r="C225">
        <v>55</v>
      </c>
    </row>
    <row spans="1:5" r="226">
      <c t="s" s="4" r="A226">
        <v>101</v>
      </c>
      <c t="n" s="5" r="B226">
        <v>194</v>
      </c>
      <c t="n" s="5" r="C226">
        <v>206</v>
      </c>
    </row>
    <row spans="1:5" r="227">
      <c t="s" s="4" r="A227">
        <v>102</v>
      </c>
      <c t="n" s="5" r="B227">
        <v>372</v>
      </c>
      <c t="n" s="5" r="C227">
        <v>326</v>
      </c>
    </row>
    <row spans="1:5" r="228">
      <c t="s" s="4" r="A228">
        <v>1573</v>
      </c>
      <c t="n" s="5" r="B228">
        <v>740</v>
      </c>
      <c t="n" s="5" r="C228">
        <v>690</v>
      </c>
    </row>
    <row spans="1:5" r="229">
      <c t="s" s="4" r="A229">
        <v>103</v>
      </c>
      <c t="n" s="5" r="B229">
        <v>1718</v>
      </c>
      <c t="n" s="5" r="C229">
        <v>1414</v>
      </c>
    </row>
    <row spans="1:5" r="230">
      <c t="s" s="4" r="A230">
        <v>104</v>
      </c>
      <c t="n" s="5" r="B230">
        <v>12543</v>
      </c>
      <c t="n" s="5" r="C230">
        <v>12078</v>
      </c>
    </row>
    <row spans="1:5" r="231">
      <c t="s" s="3" r="A231">
        <v>107</v>
      </c>
    </row>
    <row spans="1:5" r="232">
      <c t="s" s="4" r="A232">
        <v>1574</v>
      </c>
      <c t="n" s="5" r="B232">
        <v>3679</v>
      </c>
      <c t="n" s="5" r="C232">
        <v>3918</v>
      </c>
    </row>
    <row spans="1:5" r="233">
      <c t="s" s="4" r="A233">
        <v>114</v>
      </c>
      <c t="n" s="5" r="B233">
        <v>22</v>
      </c>
      <c t="n" s="5" r="C233">
        <v>28</v>
      </c>
    </row>
    <row spans="1:5" r="234">
      <c t="s" s="4" r="A234">
        <v>115</v>
      </c>
      <c t="n" s="5" r="B234">
        <v>3701</v>
      </c>
      <c t="n" s="5" r="C234">
        <v>3946</v>
      </c>
    </row>
    <row spans="1:5" r="235">
      <c t="s" s="4" r="A235">
        <v>116</v>
      </c>
      <c t="n" s="5" r="B235">
        <v>16303</v>
      </c>
      <c t="n" s="5" r="C235">
        <v>16024</v>
      </c>
    </row>
    <row spans="1:5" r="236">
      <c t="s" s="4" r="A236">
        <v>1564</v>
      </c>
    </row>
    <row spans="1:5" r="237">
      <c t="s" s="3" r="A237">
        <v>1566</v>
      </c>
    </row>
    <row spans="1:5" r="238">
      <c t="s" s="4" r="A238">
        <v>106</v>
      </c>
      <c t="n" s="5" r="B238">
        <v>0</v>
      </c>
    </row>
    <row spans="1:5" r="239">
      <c t="s" s="3" r="A239">
        <v>74</v>
      </c>
    </row>
    <row spans="1:5" r="240">
      <c t="s" s="4" r="A240">
        <v>75</v>
      </c>
      <c t="n" s="5" r="B240">
        <v>0</v>
      </c>
      <c t="n" s="5" r="C240">
        <v>0</v>
      </c>
      <c t="n" s="6" r="D240">
        <v>0</v>
      </c>
      <c t="n" s="6" r="E240">
        <v>0</v>
      </c>
    </row>
    <row spans="1:5" r="241">
      <c t="s" s="4" r="A241">
        <v>76</v>
      </c>
      <c t="n" s="5" r="B241">
        <v>0</v>
      </c>
      <c t="n" s="5" r="C241">
        <v>0</v>
      </c>
    </row>
    <row spans="1:5" r="242">
      <c t="s" s="4" r="A242">
        <v>77</v>
      </c>
      <c t="n" s="5" r="B242">
        <v>0</v>
      </c>
      <c t="n" s="5" r="C242">
        <v>0</v>
      </c>
    </row>
    <row spans="1:5" r="243">
      <c t="s" s="4" r="A243">
        <v>78</v>
      </c>
      <c t="n" s="5" r="B243">
        <v>0</v>
      </c>
      <c t="n" s="5" r="C243">
        <v>-1</v>
      </c>
    </row>
    <row spans="1:5" r="244">
      <c t="s" s="4" r="A244">
        <v>79</v>
      </c>
      <c t="n" s="5" r="B244">
        <v>-29</v>
      </c>
      <c t="n" s="5" r="C244">
        <v>-21</v>
      </c>
    </row>
    <row spans="1:5" r="245">
      <c t="s" s="4" r="A245">
        <v>1568</v>
      </c>
      <c t="n" s="5" r="B245">
        <v>-6769</v>
      </c>
      <c t="n" s="5" r="C245">
        <v>-7755</v>
      </c>
    </row>
    <row spans="1:5" r="246">
      <c t="s" s="4" r="A246">
        <v>80</v>
      </c>
      <c t="n" s="5" r="B246">
        <v>-6798</v>
      </c>
      <c t="n" s="5" r="C246">
        <v>-7777</v>
      </c>
    </row>
    <row spans="1:5" r="247">
      <c t="s" s="3" r="A247">
        <v>81</v>
      </c>
    </row>
    <row spans="1:5" r="248">
      <c t="s" s="4" r="A248">
        <v>1569</v>
      </c>
      <c t="n" s="5" r="B248">
        <v>-3257</v>
      </c>
      <c t="n" s="5" r="C248">
        <v>-3859</v>
      </c>
    </row>
    <row spans="1:5" r="249">
      <c t="s" s="4" r="A249">
        <v>82</v>
      </c>
      <c t="n" s="5" r="B249">
        <v>0</v>
      </c>
      <c t="n" s="5" r="C249">
        <v>0</v>
      </c>
    </row>
    <row spans="1:5" r="250">
      <c t="s" s="4" r="A250">
        <v>83</v>
      </c>
      <c t="n" s="5" r="B250">
        <v>0</v>
      </c>
      <c t="n" s="5" r="C250">
        <v>0</v>
      </c>
    </row>
    <row spans="1:5" r="251">
      <c t="s" s="4" r="A251">
        <v>84</v>
      </c>
      <c t="n" s="5" r="B251">
        <v>0</v>
      </c>
      <c t="n" s="5" r="C251">
        <v>0</v>
      </c>
    </row>
    <row spans="1:5" r="252">
      <c t="s" s="4" r="A252">
        <v>85</v>
      </c>
      <c t="n" s="5" r="B252">
        <v>0</v>
      </c>
      <c t="n" s="5" r="C252">
        <v>0</v>
      </c>
    </row>
    <row spans="1:5" r="253">
      <c t="s" s="4" r="A253">
        <v>78</v>
      </c>
      <c t="n" s="5" r="B253">
        <v>0</v>
      </c>
      <c t="n" s="5" r="C253">
        <v>0</v>
      </c>
    </row>
    <row spans="1:5" r="254">
      <c t="s" s="4" r="A254">
        <v>86</v>
      </c>
      <c t="n" s="5" r="B254">
        <v>0</v>
      </c>
      <c t="n" s="5" r="C254">
        <v>0</v>
      </c>
    </row>
    <row spans="1:5" r="255">
      <c t="s" s="4" r="A255">
        <v>87</v>
      </c>
      <c t="n" s="5" r="B255">
        <v>0</v>
      </c>
      <c t="n" s="5" r="C255">
        <v>0</v>
      </c>
    </row>
    <row spans="1:5" r="256">
      <c t="s" s="4" r="A256">
        <v>1570</v>
      </c>
      <c t="n" s="5" r="B256">
        <v>-1258</v>
      </c>
      <c t="n" s="5" r="C256">
        <v>-1208</v>
      </c>
    </row>
    <row spans="1:5" r="257">
      <c t="s" s="4" r="A257">
        <v>88</v>
      </c>
      <c t="n" s="5" r="B257">
        <v>-4515</v>
      </c>
      <c t="n" s="5" r="C257">
        <v>-5067</v>
      </c>
    </row>
    <row spans="1:5" r="258">
      <c t="s" s="4" r="A258">
        <v>89</v>
      </c>
      <c t="n" s="5" r="B258">
        <v>-11313</v>
      </c>
      <c t="n" s="5" r="C258">
        <v>-12844</v>
      </c>
    </row>
    <row spans="1:5" r="259">
      <c t="s" s="3" r="A259">
        <v>90</v>
      </c>
    </row>
    <row spans="1:5" r="260">
      <c t="s" s="4" r="A260">
        <v>91</v>
      </c>
      <c t="n" s="5" r="B260">
        <v>0</v>
      </c>
      <c t="n" s="5" r="C260">
        <v>0</v>
      </c>
    </row>
    <row spans="1:5" r="261">
      <c t="s" s="4" r="A261">
        <v>92</v>
      </c>
      <c t="n" s="5" r="B261">
        <v>0</v>
      </c>
      <c t="n" s="5" r="C261">
        <v>0</v>
      </c>
    </row>
    <row spans="1:5" r="262">
      <c t="s" s="4" r="A262">
        <v>93</v>
      </c>
      <c t="n" s="5" r="B262">
        <v>-29</v>
      </c>
      <c t="n" s="5" r="C262">
        <v>-21</v>
      </c>
    </row>
    <row spans="1:5" r="263">
      <c t="s" s="4" r="A263">
        <v>94</v>
      </c>
      <c t="n" s="5" r="B263">
        <v>0</v>
      </c>
      <c t="n" s="5" r="C263">
        <v>0</v>
      </c>
    </row>
    <row spans="1:5" r="264">
      <c t="s" s="4" r="A264">
        <v>95</v>
      </c>
      <c t="n" s="5" r="B264">
        <v>0</v>
      </c>
      <c t="n" s="5" r="C264">
        <v>0</v>
      </c>
    </row>
    <row spans="1:5" r="265">
      <c t="s" s="4" r="A265">
        <v>96</v>
      </c>
      <c t="n" s="5" r="B265">
        <v>0</v>
      </c>
      <c t="n" s="5" r="C265">
        <v>0</v>
      </c>
    </row>
    <row spans="1:5" r="266">
      <c t="s" s="4" r="A266">
        <v>1571</v>
      </c>
      <c t="n" s="5" r="B266">
        <v>-6769</v>
      </c>
      <c t="n" s="5" r="C266">
        <v>-7755</v>
      </c>
    </row>
    <row spans="1:5" r="267">
      <c t="s" s="4" r="A267">
        <v>97</v>
      </c>
      <c t="n" s="5" r="B267">
        <v>-6798</v>
      </c>
      <c t="n" s="5" r="C267">
        <v>-7776</v>
      </c>
    </row>
    <row spans="1:5" r="268">
      <c t="s" s="3" r="A268">
        <v>98</v>
      </c>
    </row>
    <row spans="1:5" r="269">
      <c t="s" s="4" r="A269">
        <v>1572</v>
      </c>
      <c t="n" s="5" r="B269">
        <v>-838</v>
      </c>
      <c t="n" s="5" r="C269">
        <v>-985</v>
      </c>
    </row>
    <row spans="1:5" r="270">
      <c t="s" s="4" r="A270">
        <v>99</v>
      </c>
      <c t="n" s="5" r="B270">
        <v>0</v>
      </c>
      <c t="n" s="5" r="C270">
        <v>0</v>
      </c>
    </row>
    <row spans="1:5" r="271">
      <c t="s" s="4" r="A271">
        <v>100</v>
      </c>
      <c t="n" s="5" r="B271">
        <v>0</v>
      </c>
      <c t="n" s="5" r="C271">
        <v>0</v>
      </c>
    </row>
    <row spans="1:5" r="272">
      <c t="s" s="4" r="A272">
        <v>95</v>
      </c>
      <c t="n" s="5" r="B272">
        <v>0</v>
      </c>
      <c t="n" s="5" r="C272">
        <v>0</v>
      </c>
    </row>
    <row spans="1:5" r="273">
      <c t="s" s="4" r="A273">
        <v>101</v>
      </c>
      <c t="n" s="5" r="B273">
        <v>0</v>
      </c>
      <c t="n" s="5" r="C273">
        <v>0</v>
      </c>
    </row>
    <row spans="1:5" r="274">
      <c t="s" s="4" r="A274">
        <v>102</v>
      </c>
      <c t="n" s="5" r="B274">
        <v>0</v>
      </c>
      <c t="n" s="5" r="C274">
        <v>0</v>
      </c>
    </row>
    <row spans="1:5" r="275">
      <c t="s" s="4" r="A275">
        <v>1573</v>
      </c>
      <c t="n" s="5" r="B275">
        <v>-1258</v>
      </c>
      <c t="n" s="5" r="C275">
        <v>-1208</v>
      </c>
    </row>
    <row spans="1:5" r="276">
      <c t="s" s="4" r="A276">
        <v>103</v>
      </c>
      <c t="n" s="5" r="B276">
        <v>-2096</v>
      </c>
      <c t="n" s="5" r="C276">
        <v>-2193</v>
      </c>
    </row>
    <row spans="1:5" r="277">
      <c t="s" s="4" r="A277">
        <v>104</v>
      </c>
      <c t="n" s="5" r="B277">
        <v>-8894</v>
      </c>
      <c t="n" s="5" r="C277">
        <v>-9969</v>
      </c>
    </row>
    <row spans="1:5" r="278">
      <c t="s" s="3" r="A278">
        <v>107</v>
      </c>
    </row>
    <row spans="1:5" r="279">
      <c t="s" s="4" r="A279">
        <v>1574</v>
      </c>
      <c t="n" s="5" r="B279">
        <v>-2419</v>
      </c>
      <c t="n" s="5" r="C279">
        <v>-2875</v>
      </c>
    </row>
    <row spans="1:5" r="280">
      <c t="s" s="4" r="A280">
        <v>114</v>
      </c>
      <c t="n" s="5" r="B280">
        <v>0</v>
      </c>
      <c t="n" s="5" r="C280">
        <v>0</v>
      </c>
    </row>
    <row spans="1:5" r="281">
      <c t="s" s="4" r="A281">
        <v>115</v>
      </c>
      <c t="n" s="5" r="B281">
        <v>-2419</v>
      </c>
      <c t="n" s="5" r="C281">
        <v>-2875</v>
      </c>
    </row>
    <row spans="1:5" r="282">
      <c t="s" s="4" r="A282">
        <v>116</v>
      </c>
      <c t="n" s="6" r="B282">
        <v>-11313</v>
      </c>
      <c t="n" s="6" r="C282">
        <v>-12844</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2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575</v>
      </c>
      <c t="s" s="2" r="B1">
        <v>1229</v>
      </c>
      <c t="s" s="2" r="C1">
        <v>1</v>
      </c>
    </row>
    <row spans="1:5" r="2">
      <c t="s" s="2" r="B2">
        <v>1231</v>
      </c>
      <c t="s" s="2" r="C2">
        <v>2</v>
      </c>
      <c t="s" s="2" r="D2">
        <v>17</v>
      </c>
      <c t="s" s="2" r="E2">
        <v>18</v>
      </c>
    </row>
    <row spans="1:5" r="3">
      <c t="s" s="3" r="A3">
        <v>1576</v>
      </c>
    </row>
    <row spans="1:5" r="4">
      <c t="s" s="4" r="A4">
        <v>1577</v>
      </c>
      <c t="n" s="6" r="C4">
        <v>477</v>
      </c>
      <c t="n" s="6" r="D4">
        <v>561</v>
      </c>
      <c t="n" s="6" r="E4">
        <v>525</v>
      </c>
    </row>
    <row spans="1:5" r="5">
      <c t="s" s="3" r="A5">
        <v>159</v>
      </c>
    </row>
    <row spans="1:5" r="6">
      <c t="s" s="4" r="A6">
        <v>160</v>
      </c>
      <c t="n" s="5" r="C6">
        <v>6</v>
      </c>
      <c t="n" s="5" r="D6">
        <v>12</v>
      </c>
      <c t="n" s="5" r="E6">
        <v>5</v>
      </c>
    </row>
    <row spans="1:5" r="7">
      <c t="s" s="4" r="A7">
        <v>161</v>
      </c>
      <c t="n" s="5" r="C7">
        <v>-113</v>
      </c>
      <c t="n" s="5" r="D7">
        <v>-112</v>
      </c>
      <c t="n" s="5" r="E7">
        <v>-135</v>
      </c>
    </row>
    <row spans="1:5" r="8">
      <c t="s" s="4" r="A8">
        <v>162</v>
      </c>
      <c t="n" s="5" r="C8">
        <v>-4</v>
      </c>
      <c t="n" s="5" r="D8">
        <v>-7</v>
      </c>
      <c t="n" s="5" r="E8">
        <v>-2</v>
      </c>
    </row>
    <row spans="1:5" r="9">
      <c t="s" s="4" r="A9">
        <v>163</v>
      </c>
      <c t="n" s="5" r="C9">
        <v>-241</v>
      </c>
      <c t="n" s="5" r="D9">
        <v>-30</v>
      </c>
      <c t="n" s="5" r="E9">
        <v>-33</v>
      </c>
    </row>
    <row spans="1:5" r="10">
      <c t="s" s="4" r="A10">
        <v>1578</v>
      </c>
      <c t="n" s="5" r="C10">
        <v>-10</v>
      </c>
      <c t="n" s="5" r="D10">
        <v>-7</v>
      </c>
      <c t="n" s="5" r="E10">
        <v>-7</v>
      </c>
    </row>
    <row spans="1:5" r="11">
      <c t="s" s="4" r="A11">
        <v>165</v>
      </c>
      <c t="n" s="5" r="C11">
        <v>0</v>
      </c>
      <c t="n" s="5" r="D11">
        <v>4</v>
      </c>
      <c t="n" s="5" r="E11">
        <v>0</v>
      </c>
    </row>
    <row spans="1:5" r="12">
      <c t="s" s="4" r="A12">
        <v>166</v>
      </c>
      <c t="n" s="5" r="C12">
        <v>86</v>
      </c>
      <c t="n" s="5" r="D12">
        <v>20</v>
      </c>
      <c t="n" s="5" r="E12">
        <v>0</v>
      </c>
    </row>
    <row spans="1:5" r="13">
      <c t="s" s="4" r="A13">
        <v>1579</v>
      </c>
      <c t="n" s="5" r="C13">
        <v>0</v>
      </c>
      <c t="n" s="5" r="D13">
        <v>0</v>
      </c>
      <c t="n" s="5" r="E13">
        <v>0</v>
      </c>
    </row>
    <row spans="1:5" r="14">
      <c t="s" s="4" r="A14">
        <v>1580</v>
      </c>
      <c t="n" s="5" r="C14">
        <v>0</v>
      </c>
      <c t="n" s="5" r="D14">
        <v>0</v>
      </c>
      <c t="n" s="5" r="E14">
        <v>0</v>
      </c>
    </row>
    <row spans="1:5" r="15">
      <c t="s" s="4" r="A15">
        <v>1581</v>
      </c>
      <c t="n" s="5" r="C15">
        <v>0</v>
      </c>
    </row>
    <row spans="1:5" r="16">
      <c t="s" s="4" r="A16">
        <v>167</v>
      </c>
      <c t="n" s="5" r="C16">
        <v>-276</v>
      </c>
      <c t="n" s="5" r="D16">
        <v>-120</v>
      </c>
      <c t="n" s="5" r="E16">
        <v>-172</v>
      </c>
    </row>
    <row spans="1:5" r="17">
      <c t="s" s="3" r="A17">
        <v>168</v>
      </c>
    </row>
    <row spans="1:5" r="18">
      <c t="s" s="4" r="A18">
        <v>169</v>
      </c>
      <c t="n" s="6" r="B18">
        <v>800</v>
      </c>
      <c t="n" s="5" r="C18">
        <v>0</v>
      </c>
      <c t="n" s="5" r="D18">
        <v>522</v>
      </c>
      <c t="n" s="5" r="E18">
        <v>0</v>
      </c>
    </row>
    <row spans="1:5" r="19">
      <c t="s" s="4" r="A19">
        <v>170</v>
      </c>
      <c t="n" s="5" r="C19">
        <v>-3</v>
      </c>
      <c t="n" s="5" r="D19">
        <v>-8</v>
      </c>
      <c t="n" s="5" r="E19">
        <v>0</v>
      </c>
    </row>
    <row spans="1:5" r="20">
      <c t="s" s="4" r="A20">
        <v>171</v>
      </c>
      <c t="n" s="5" r="C20">
        <v>-15</v>
      </c>
      <c t="n" s="5" r="D20">
        <v>-536</v>
      </c>
      <c t="n" s="5" r="E20">
        <v>-15</v>
      </c>
    </row>
    <row spans="1:5" r="21">
      <c t="s" s="4" r="A21">
        <v>172</v>
      </c>
      <c t="n" s="5" r="C21">
        <v>0</v>
      </c>
      <c t="n" s="5" r="D21">
        <v>-65</v>
      </c>
      <c t="n" s="5" r="E21">
        <v>0</v>
      </c>
    </row>
    <row spans="1:5" r="22">
      <c t="s" s="4" r="A22">
        <v>173</v>
      </c>
      <c t="n" s="5" r="C22">
        <v>0</v>
      </c>
      <c t="n" s="5" r="D22">
        <v>0</v>
      </c>
      <c t="n" s="5" r="E22">
        <v>1</v>
      </c>
    </row>
    <row spans="1:5" r="23">
      <c t="s" s="4" r="A23">
        <v>174</v>
      </c>
      <c t="n" s="5" r="C23">
        <v>-213</v>
      </c>
      <c t="n" s="5" r="D23">
        <v>0</v>
      </c>
      <c t="n" s="5" r="E23">
        <v>-100</v>
      </c>
    </row>
    <row spans="1:5" r="24">
      <c t="s" s="4" r="A24">
        <v>175</v>
      </c>
      <c t="n" s="5" r="C24">
        <v>134</v>
      </c>
      <c t="n" s="5" r="D24">
        <v>155</v>
      </c>
      <c t="n" s="5" r="E24">
        <v>53</v>
      </c>
    </row>
    <row spans="1:5" r="25">
      <c t="s" s="4" r="A25">
        <v>146</v>
      </c>
      <c t="n" s="5" r="C25">
        <v>5</v>
      </c>
      <c t="n" s="5" r="D25">
        <v>2</v>
      </c>
      <c t="n" s="5" r="E25">
        <v>2</v>
      </c>
    </row>
    <row spans="1:5" r="26">
      <c t="s" s="4" r="A26">
        <v>176</v>
      </c>
      <c t="n" s="5" r="C26">
        <v>-210</v>
      </c>
      <c t="n" s="5" r="D26">
        <v>-193</v>
      </c>
      <c t="n" s="5" r="E26">
        <v>-185</v>
      </c>
    </row>
    <row spans="1:5" r="27">
      <c t="s" s="4" r="A27">
        <v>177</v>
      </c>
      <c t="n" s="5" r="C27">
        <v>0</v>
      </c>
      <c t="n" s="5" r="D27">
        <v>0</v>
      </c>
      <c t="n" s="5" r="E27">
        <v>3</v>
      </c>
    </row>
    <row spans="1:5" r="28">
      <c t="s" s="4" r="A28">
        <v>178</v>
      </c>
      <c t="n" s="5" r="C28">
        <v>-4</v>
      </c>
      <c t="n" s="5" r="D28">
        <v>-4</v>
      </c>
      <c t="n" s="5" r="E28">
        <v>-39</v>
      </c>
    </row>
    <row spans="1:5" r="29">
      <c t="s" s="4" r="A29">
        <v>179</v>
      </c>
      <c t="n" s="5" r="C29">
        <v>-17</v>
      </c>
      <c t="n" s="5" r="D29">
        <v>-10</v>
      </c>
      <c t="n" s="5" r="E29">
        <v>-11</v>
      </c>
    </row>
    <row spans="1:5" r="30">
      <c t="s" s="4" r="A30">
        <v>1582</v>
      </c>
      <c t="n" s="5" r="C30">
        <v>0</v>
      </c>
      <c t="n" s="5" r="D30">
        <v>0</v>
      </c>
      <c t="n" s="5" r="E30">
        <v>0</v>
      </c>
    </row>
    <row spans="1:5" r="31">
      <c t="s" s="4" r="A31">
        <v>1583</v>
      </c>
      <c t="n" s="5" r="C31">
        <v>0</v>
      </c>
      <c t="n" s="5" r="D31">
        <v>0</v>
      </c>
      <c t="n" s="5" r="E31">
        <v>0</v>
      </c>
    </row>
    <row spans="1:5" r="32">
      <c t="s" s="4" r="A32">
        <v>1584</v>
      </c>
      <c t="n" s="5" r="C32">
        <v>-323</v>
      </c>
      <c t="n" s="5" r="D32">
        <v>-137</v>
      </c>
      <c t="n" s="5" r="E32">
        <v>-291</v>
      </c>
    </row>
    <row spans="1:5" r="33">
      <c t="s" s="4" r="A33">
        <v>1585</v>
      </c>
      <c t="n" s="5" r="C33">
        <v>-122</v>
      </c>
      <c t="n" s="5" r="D33">
        <v>304</v>
      </c>
      <c t="n" s="5" r="E33">
        <v>62</v>
      </c>
    </row>
    <row spans="1:5" r="34">
      <c t="s" s="4" r="A34">
        <v>182</v>
      </c>
      <c t="n" s="5" r="C34">
        <v>-39</v>
      </c>
      <c t="n" s="5" r="D34">
        <v>-8</v>
      </c>
      <c t="n" s="5" r="E34">
        <v>2</v>
      </c>
    </row>
    <row spans="1:5" r="35">
      <c t="s" s="4" r="A35">
        <v>183</v>
      </c>
      <c t="n" s="5" r="C35">
        <v>796</v>
      </c>
      <c t="n" s="5" r="D35">
        <v>500</v>
      </c>
      <c t="n" s="5" r="E35">
        <v>436</v>
      </c>
    </row>
    <row spans="1:5" r="36">
      <c t="s" s="4" r="A36">
        <v>184</v>
      </c>
      <c t="n" s="5" r="C36">
        <v>635</v>
      </c>
      <c t="n" s="5" r="D36">
        <v>796</v>
      </c>
      <c t="n" s="5" r="E36">
        <v>500</v>
      </c>
    </row>
    <row spans="1:5" r="37">
      <c t="s" s="4" r="A37">
        <v>1560</v>
      </c>
    </row>
    <row spans="1:5" r="38">
      <c t="s" s="3" r="A38">
        <v>1576</v>
      </c>
    </row>
    <row spans="1:5" r="39">
      <c t="s" s="4" r="A39">
        <v>1577</v>
      </c>
      <c t="n" s="5" r="C39">
        <v>-35</v>
      </c>
      <c t="n" s="5" r="D39">
        <v>4</v>
      </c>
      <c t="n" s="5" r="E39">
        <v>-23</v>
      </c>
    </row>
    <row spans="1:5" r="40">
      <c t="s" s="3" r="A40">
        <v>159</v>
      </c>
    </row>
    <row spans="1:5" r="41">
      <c t="s" s="4" r="A41">
        <v>160</v>
      </c>
      <c t="n" s="5" r="C41">
        <v>0</v>
      </c>
      <c t="n" s="5" r="D41">
        <v>0</v>
      </c>
      <c t="n" s="5" r="E41">
        <v>0</v>
      </c>
    </row>
    <row spans="1:5" r="42">
      <c t="s" s="4" r="A42">
        <v>161</v>
      </c>
      <c t="n" s="5" r="C42">
        <v>0</v>
      </c>
      <c t="n" s="5" r="D42">
        <v>0</v>
      </c>
      <c t="n" s="5" r="E42">
        <v>0</v>
      </c>
    </row>
    <row spans="1:5" r="43">
      <c t="s" s="4" r="A43">
        <v>162</v>
      </c>
      <c t="n" s="5" r="C43">
        <v>0</v>
      </c>
      <c t="n" s="5" r="D43">
        <v>0</v>
      </c>
      <c t="n" s="5" r="E43">
        <v>0</v>
      </c>
    </row>
    <row spans="1:5" r="44">
      <c t="s" s="4" r="A44">
        <v>163</v>
      </c>
      <c t="n" s="5" r="C44">
        <v>0</v>
      </c>
      <c t="n" s="5" r="D44">
        <v>0</v>
      </c>
      <c t="n" s="5" r="E44">
        <v>0</v>
      </c>
    </row>
    <row spans="1:5" r="45">
      <c t="s" s="4" r="A45">
        <v>1578</v>
      </c>
      <c t="n" s="5" r="C45">
        <v>0</v>
      </c>
      <c t="n" s="5" r="D45">
        <v>0</v>
      </c>
      <c t="n" s="5" r="E45">
        <v>0</v>
      </c>
    </row>
    <row spans="1:5" r="46">
      <c t="s" s="4" r="A46">
        <v>165</v>
      </c>
      <c t="n" s="5" r="D46">
        <v>0</v>
      </c>
    </row>
    <row spans="1:5" r="47">
      <c t="s" s="4" r="A47">
        <v>166</v>
      </c>
      <c t="n" s="5" r="C47">
        <v>0</v>
      </c>
      <c t="n" s="5" r="D47">
        <v>0</v>
      </c>
    </row>
    <row spans="1:5" r="48">
      <c t="s" s="4" r="A48">
        <v>1579</v>
      </c>
      <c t="n" s="5" r="C48">
        <v>361</v>
      </c>
      <c t="n" s="5" r="D48">
        <v>383</v>
      </c>
      <c t="n" s="5" r="E48">
        <v>256</v>
      </c>
    </row>
    <row spans="1:5" r="49">
      <c t="s" s="4" r="A49">
        <v>1580</v>
      </c>
      <c t="n" s="5" r="C49">
        <v>0</v>
      </c>
      <c t="n" s="5" r="D49">
        <v>-347</v>
      </c>
      <c t="n" s="5" r="E49">
        <v>0</v>
      </c>
    </row>
    <row spans="1:5" r="50">
      <c t="s" s="4" r="A50">
        <v>1581</v>
      </c>
      <c t="n" s="5" r="C50">
        <v>-31</v>
      </c>
    </row>
    <row spans="1:5" r="51">
      <c t="s" s="4" r="A51">
        <v>167</v>
      </c>
      <c t="n" s="5" r="C51">
        <v>330</v>
      </c>
      <c t="n" s="5" r="D51">
        <v>36</v>
      </c>
      <c t="n" s="5" r="E51">
        <v>256</v>
      </c>
    </row>
    <row spans="1:5" r="52">
      <c t="s" s="3" r="A52">
        <v>168</v>
      </c>
    </row>
    <row spans="1:5" r="53">
      <c t="s" s="4" r="A53">
        <v>169</v>
      </c>
      <c t="n" s="5" r="D53">
        <v>0</v>
      </c>
    </row>
    <row spans="1:5" r="54">
      <c t="s" s="4" r="A54">
        <v>170</v>
      </c>
      <c t="n" s="5" r="C54">
        <v>0</v>
      </c>
      <c t="n" s="5" r="D54">
        <v>0</v>
      </c>
    </row>
    <row spans="1:5" r="55">
      <c t="s" s="4" r="A55">
        <v>171</v>
      </c>
      <c t="n" s="5" r="C55">
        <v>0</v>
      </c>
      <c t="n" s="5" r="D55">
        <v>0</v>
      </c>
      <c t="n" s="5" r="E55">
        <v>0</v>
      </c>
    </row>
    <row spans="1:5" r="56">
      <c t="s" s="4" r="A56">
        <v>172</v>
      </c>
      <c t="n" s="5" r="D56">
        <v>0</v>
      </c>
    </row>
    <row spans="1:5" r="57">
      <c t="s" s="4" r="A57">
        <v>173</v>
      </c>
      <c t="n" s="5" r="E57">
        <v>0</v>
      </c>
    </row>
    <row spans="1:5" r="58">
      <c t="s" s="4" r="A58">
        <v>174</v>
      </c>
      <c t="n" s="5" r="C58">
        <v>-213</v>
      </c>
      <c t="n" s="5" r="E58">
        <v>-100</v>
      </c>
    </row>
    <row spans="1:5" r="59">
      <c t="s" s="4" r="A59">
        <v>175</v>
      </c>
      <c t="n" s="5" r="C59">
        <v>134</v>
      </c>
      <c t="n" s="5" r="D59">
        <v>155</v>
      </c>
      <c t="n" s="5" r="E59">
        <v>53</v>
      </c>
    </row>
    <row spans="1:5" r="60">
      <c t="s" s="4" r="A60">
        <v>146</v>
      </c>
      <c t="n" s="5" r="C60">
        <v>0</v>
      </c>
      <c t="n" s="5" r="D60">
        <v>0</v>
      </c>
      <c t="n" s="5" r="E60">
        <v>0</v>
      </c>
    </row>
    <row spans="1:5" r="61">
      <c t="s" s="4" r="A61">
        <v>176</v>
      </c>
      <c t="n" s="5" r="C61">
        <v>-210</v>
      </c>
      <c t="n" s="5" r="D61">
        <v>-193</v>
      </c>
      <c t="n" s="5" r="E61">
        <v>-185</v>
      </c>
    </row>
    <row spans="1:5" r="62">
      <c t="s" s="4" r="A62">
        <v>1586</v>
      </c>
      <c t="n" s="5" r="E62">
        <v>0</v>
      </c>
    </row>
    <row spans="1:5" r="63">
      <c t="s" s="4" r="A63">
        <v>177</v>
      </c>
      <c t="n" s="5" r="E63">
        <v>0</v>
      </c>
    </row>
    <row spans="1:5" r="64">
      <c t="s" s="4" r="A64">
        <v>178</v>
      </c>
      <c t="n" s="5" r="C64">
        <v>0</v>
      </c>
      <c t="n" s="5" r="D64">
        <v>0</v>
      </c>
      <c t="n" s="5" r="E64">
        <v>0</v>
      </c>
    </row>
    <row spans="1:5" r="65">
      <c t="s" s="4" r="A65">
        <v>179</v>
      </c>
      <c t="n" s="5" r="C65">
        <v>0</v>
      </c>
      <c t="n" s="5" r="D65">
        <v>0</v>
      </c>
      <c t="n" s="5" r="E65">
        <v>0</v>
      </c>
    </row>
    <row spans="1:5" r="66">
      <c t="s" s="4" r="A66">
        <v>1582</v>
      </c>
      <c t="n" s="5" r="C66">
        <v>0</v>
      </c>
      <c t="n" s="5" r="D66">
        <v>0</v>
      </c>
      <c t="n" s="5" r="E66">
        <v>0</v>
      </c>
    </row>
    <row spans="1:5" r="67">
      <c t="s" s="4" r="A67">
        <v>1583</v>
      </c>
      <c t="n" s="5" r="C67">
        <v>0</v>
      </c>
      <c t="n" s="5" r="D67">
        <v>0</v>
      </c>
      <c t="n" s="5" r="E67">
        <v>0</v>
      </c>
    </row>
    <row spans="1:5" r="68">
      <c t="s" s="4" r="A68">
        <v>1584</v>
      </c>
      <c t="n" s="5" r="C68">
        <v>-289</v>
      </c>
      <c t="n" s="5" r="D68">
        <v>-38</v>
      </c>
      <c t="n" s="5" r="E68">
        <v>-232</v>
      </c>
    </row>
    <row spans="1:5" r="69">
      <c t="s" s="4" r="A69">
        <v>1585</v>
      </c>
      <c t="n" s="5" r="C69">
        <v>6</v>
      </c>
      <c t="n" s="5" r="D69">
        <v>2</v>
      </c>
      <c t="n" s="5" r="E69">
        <v>1</v>
      </c>
    </row>
    <row spans="1:5" r="70">
      <c t="s" s="4" r="A70">
        <v>182</v>
      </c>
      <c t="n" s="5" r="C70">
        <v>0</v>
      </c>
      <c t="n" s="5" r="D70">
        <v>0</v>
      </c>
      <c t="n" s="5" r="E70">
        <v>0</v>
      </c>
    </row>
    <row spans="1:5" r="71">
      <c t="s" s="4" r="A71">
        <v>183</v>
      </c>
      <c t="n" s="5" r="C71">
        <v>3</v>
      </c>
      <c t="n" s="5" r="D71">
        <v>1</v>
      </c>
      <c t="n" s="5" r="E71">
        <v>0</v>
      </c>
    </row>
    <row spans="1:5" r="72">
      <c t="s" s="4" r="A72">
        <v>184</v>
      </c>
      <c t="n" s="5" r="C72">
        <v>9</v>
      </c>
      <c t="n" s="5" r="D72">
        <v>3</v>
      </c>
      <c t="n" s="5" r="E72">
        <v>1</v>
      </c>
    </row>
    <row spans="1:5" r="73">
      <c t="s" s="4" r="A73">
        <v>1561</v>
      </c>
    </row>
    <row spans="1:5" r="74">
      <c t="s" s="3" r="A74">
        <v>1576</v>
      </c>
    </row>
    <row spans="1:5" r="75">
      <c t="s" s="4" r="A75">
        <v>1577</v>
      </c>
      <c t="n" s="5" r="C75">
        <v>387</v>
      </c>
      <c t="n" s="5" r="D75">
        <v>125</v>
      </c>
      <c t="n" s="5" r="E75">
        <v>1504</v>
      </c>
    </row>
    <row spans="1:5" r="76">
      <c t="s" s="3" r="A76">
        <v>159</v>
      </c>
    </row>
    <row spans="1:5" r="77">
      <c t="s" s="4" r="A77">
        <v>160</v>
      </c>
      <c t="n" s="5" r="C77">
        <v>0</v>
      </c>
      <c t="n" s="5" r="D77">
        <v>0</v>
      </c>
      <c t="n" s="5" r="E77">
        <v>0</v>
      </c>
    </row>
    <row spans="1:5" r="78">
      <c t="s" s="4" r="A78">
        <v>161</v>
      </c>
      <c t="n" s="5" r="C78">
        <v>-9</v>
      </c>
      <c t="n" s="5" r="D78">
        <v>-7</v>
      </c>
      <c t="n" s="5" r="E78">
        <v>-7</v>
      </c>
    </row>
    <row spans="1:5" r="79">
      <c t="s" s="4" r="A79">
        <v>162</v>
      </c>
      <c t="n" s="5" r="C79">
        <v>0</v>
      </c>
      <c t="n" s="5" r="D79">
        <v>0</v>
      </c>
      <c t="n" s="5" r="E79">
        <v>0</v>
      </c>
    </row>
    <row spans="1:5" r="80">
      <c t="s" s="4" r="A80">
        <v>163</v>
      </c>
      <c t="n" s="5" r="C80">
        <v>0</v>
      </c>
      <c t="n" s="5" r="D80">
        <v>-237</v>
      </c>
      <c t="n" s="5" r="E80">
        <v>0</v>
      </c>
    </row>
    <row spans="1:5" r="81">
      <c t="s" s="4" r="A81">
        <v>1578</v>
      </c>
      <c t="n" s="5" r="C81">
        <v>0</v>
      </c>
      <c t="n" s="5" r="D81">
        <v>0</v>
      </c>
      <c t="n" s="5" r="E81">
        <v>0</v>
      </c>
    </row>
    <row spans="1:5" r="82">
      <c t="s" s="4" r="A82">
        <v>165</v>
      </c>
      <c t="n" s="5" r="D82">
        <v>0</v>
      </c>
    </row>
    <row spans="1:5" r="83">
      <c t="s" s="4" r="A83">
        <v>166</v>
      </c>
      <c t="n" s="5" r="C83">
        <v>0</v>
      </c>
      <c t="n" s="5" r="D83">
        <v>0</v>
      </c>
    </row>
    <row spans="1:5" r="84">
      <c t="s" s="4" r="A84">
        <v>1579</v>
      </c>
      <c t="n" s="5" r="C84">
        <v>0</v>
      </c>
      <c t="n" s="5" r="D84">
        <v>211</v>
      </c>
      <c t="n" s="5" r="E84">
        <v>216</v>
      </c>
    </row>
    <row spans="1:5" r="85">
      <c t="s" s="4" r="A85">
        <v>1580</v>
      </c>
      <c t="n" s="5" r="C85">
        <v>-53</v>
      </c>
      <c t="n" s="5" r="D85">
        <v>-442</v>
      </c>
      <c t="n" s="5" r="E85">
        <v>-318</v>
      </c>
    </row>
    <row spans="1:5" r="86">
      <c t="s" s="4" r="A86">
        <v>1581</v>
      </c>
      <c t="n" s="5" r="C86">
        <v>0</v>
      </c>
    </row>
    <row spans="1:5" r="87">
      <c t="s" s="4" r="A87">
        <v>167</v>
      </c>
      <c t="n" s="5" r="C87">
        <v>-62</v>
      </c>
      <c t="n" s="5" r="D87">
        <v>-475</v>
      </c>
      <c t="n" s="5" r="E87">
        <v>-109</v>
      </c>
    </row>
    <row spans="1:5" r="88">
      <c t="s" s="3" r="A88">
        <v>168</v>
      </c>
    </row>
    <row spans="1:5" r="89">
      <c t="s" s="4" r="A89">
        <v>169</v>
      </c>
      <c t="n" s="5" r="D89">
        <v>522</v>
      </c>
    </row>
    <row spans="1:5" r="90">
      <c t="s" s="4" r="A90">
        <v>170</v>
      </c>
      <c t="n" s="5" r="C90">
        <v>0</v>
      </c>
      <c t="n" s="5" r="D90">
        <v>-8</v>
      </c>
    </row>
    <row spans="1:5" r="91">
      <c t="s" s="4" r="A91">
        <v>171</v>
      </c>
      <c t="n" s="5" r="C91">
        <v>-15</v>
      </c>
      <c t="n" s="5" r="D91">
        <v>-15</v>
      </c>
      <c t="n" s="5" r="E91">
        <v>-15</v>
      </c>
    </row>
    <row spans="1:5" r="92">
      <c t="s" s="4" r="A92">
        <v>172</v>
      </c>
      <c t="n" s="5" r="D92">
        <v>0</v>
      </c>
    </row>
    <row spans="1:5" r="93">
      <c t="s" s="4" r="A93">
        <v>173</v>
      </c>
      <c t="n" s="5" r="E93">
        <v>1</v>
      </c>
    </row>
    <row spans="1:5" r="94">
      <c t="s" s="4" r="A94">
        <v>174</v>
      </c>
      <c t="n" s="5" r="C94">
        <v>0</v>
      </c>
      <c t="n" s="5" r="E94">
        <v>0</v>
      </c>
    </row>
    <row spans="1:5" r="95">
      <c t="s" s="4" r="A95">
        <v>175</v>
      </c>
      <c t="n" s="5" r="C95">
        <v>0</v>
      </c>
      <c t="n" s="5" r="D95">
        <v>0</v>
      </c>
      <c t="n" s="5" r="E95">
        <v>0</v>
      </c>
    </row>
    <row spans="1:5" r="96">
      <c t="s" s="4" r="A96">
        <v>146</v>
      </c>
      <c t="n" s="5" r="C96">
        <v>0</v>
      </c>
      <c t="n" s="5" r="D96">
        <v>0</v>
      </c>
      <c t="n" s="5" r="E96">
        <v>0</v>
      </c>
    </row>
    <row spans="1:5" r="97">
      <c t="s" s="4" r="A97">
        <v>176</v>
      </c>
      <c t="n" s="5" r="C97">
        <v>0</v>
      </c>
      <c t="n" s="5" r="D97">
        <v>0</v>
      </c>
      <c t="n" s="5" r="E97">
        <v>0</v>
      </c>
    </row>
    <row spans="1:5" r="98">
      <c t="s" s="4" r="A98">
        <v>1586</v>
      </c>
      <c t="n" s="5" r="E98">
        <v>0</v>
      </c>
    </row>
    <row spans="1:5" r="99">
      <c t="s" s="4" r="A99">
        <v>178</v>
      </c>
      <c t="n" s="5" r="C99">
        <v>-4</v>
      </c>
      <c t="n" s="5" r="D99">
        <v>0</v>
      </c>
      <c t="n" s="5" r="E99">
        <v>0</v>
      </c>
    </row>
    <row spans="1:5" r="100">
      <c t="s" s="4" r="A100">
        <v>179</v>
      </c>
      <c t="n" s="5" r="C100">
        <v>0</v>
      </c>
      <c t="n" s="5" r="D100">
        <v>0</v>
      </c>
      <c t="n" s="5" r="E100">
        <v>0</v>
      </c>
    </row>
    <row spans="1:5" r="101">
      <c t="s" s="4" r="A101">
        <v>1582</v>
      </c>
      <c t="n" s="5" r="C101">
        <v>46</v>
      </c>
      <c t="n" s="5" r="D101">
        <v>321</v>
      </c>
      <c t="n" s="5" r="E101">
        <v>81</v>
      </c>
    </row>
    <row spans="1:5" r="102">
      <c t="s" s="4" r="A102">
        <v>1583</v>
      </c>
      <c t="n" s="5" r="C102">
        <v>-353</v>
      </c>
      <c t="n" s="5" r="D102">
        <v>-467</v>
      </c>
      <c t="n" s="5" r="E102">
        <v>-1462</v>
      </c>
    </row>
    <row spans="1:5" r="103">
      <c t="s" s="4" r="A103">
        <v>1584</v>
      </c>
      <c t="n" s="5" r="C103">
        <v>-326</v>
      </c>
      <c t="n" s="5" r="D103">
        <v>353</v>
      </c>
      <c t="n" s="5" r="E103">
        <v>-1395</v>
      </c>
    </row>
    <row spans="1:5" r="104">
      <c t="s" s="4" r="A104">
        <v>1585</v>
      </c>
      <c t="n" s="5" r="C104">
        <v>-1</v>
      </c>
      <c t="n" s="5" r="D104">
        <v>3</v>
      </c>
      <c t="n" s="5" r="E104">
        <v>0</v>
      </c>
    </row>
    <row spans="1:5" r="105">
      <c t="s" s="4" r="A105">
        <v>182</v>
      </c>
      <c t="n" s="5" r="C105">
        <v>0</v>
      </c>
      <c t="n" s="5" r="D105">
        <v>0</v>
      </c>
      <c t="n" s="5" r="E105">
        <v>0</v>
      </c>
    </row>
    <row spans="1:5" r="106">
      <c t="s" s="4" r="A106">
        <v>183</v>
      </c>
      <c t="n" s="5" r="C106">
        <v>3</v>
      </c>
      <c t="n" s="5" r="D106">
        <v>0</v>
      </c>
      <c t="n" s="5" r="E106">
        <v>0</v>
      </c>
    </row>
    <row spans="1:5" r="107">
      <c t="s" s="4" r="A107">
        <v>184</v>
      </c>
      <c t="n" s="5" r="C107">
        <v>2</v>
      </c>
      <c t="n" s="5" r="D107">
        <v>3</v>
      </c>
      <c t="n" s="5" r="E107">
        <v>0</v>
      </c>
    </row>
    <row spans="1:5" r="108">
      <c t="s" s="4" r="A108">
        <v>1562</v>
      </c>
    </row>
    <row spans="1:5" r="109">
      <c t="s" s="3" r="A109">
        <v>1576</v>
      </c>
    </row>
    <row spans="1:5" r="110">
      <c t="s" s="4" r="A110">
        <v>1577</v>
      </c>
      <c t="n" s="5" r="C110">
        <v>265</v>
      </c>
      <c t="n" s="5" r="D110">
        <v>7</v>
      </c>
      <c t="n" s="5" r="E110">
        <v>-44</v>
      </c>
    </row>
    <row spans="1:5" r="111">
      <c t="s" s="3" r="A111">
        <v>159</v>
      </c>
    </row>
    <row spans="1:5" r="112">
      <c t="s" s="4" r="A112">
        <v>160</v>
      </c>
      <c t="n" s="5" r="C112">
        <v>1</v>
      </c>
      <c t="n" s="5" r="D112">
        <v>3</v>
      </c>
      <c t="n" s="5" r="E112">
        <v>0</v>
      </c>
    </row>
    <row spans="1:5" r="113">
      <c t="s" s="4" r="A113">
        <v>161</v>
      </c>
      <c t="n" s="5" r="C113">
        <v>-10</v>
      </c>
      <c t="n" s="5" r="D113">
        <v>-11</v>
      </c>
      <c t="n" s="5" r="E113">
        <v>-19</v>
      </c>
    </row>
    <row spans="1:5" r="114">
      <c t="s" s="4" r="A114">
        <v>162</v>
      </c>
      <c t="n" s="5" r="C114">
        <v>0</v>
      </c>
      <c t="n" s="5" r="D114">
        <v>0</v>
      </c>
      <c t="n" s="5" r="E114">
        <v>0</v>
      </c>
    </row>
    <row spans="1:5" r="115">
      <c t="s" s="4" r="A115">
        <v>163</v>
      </c>
      <c t="n" s="5" r="C115">
        <v>0</v>
      </c>
      <c t="n" s="5" r="D115">
        <v>-230</v>
      </c>
      <c t="n" s="5" r="E115">
        <v>0</v>
      </c>
    </row>
    <row spans="1:5" r="116">
      <c t="s" s="4" r="A116">
        <v>1578</v>
      </c>
      <c t="n" s="5" r="C116">
        <v>0</v>
      </c>
      <c t="n" s="5" r="D116">
        <v>0</v>
      </c>
      <c t="n" s="5" r="E116">
        <v>0</v>
      </c>
    </row>
    <row spans="1:5" r="117">
      <c t="s" s="4" r="A117">
        <v>165</v>
      </c>
      <c t="n" s="5" r="D117">
        <v>0</v>
      </c>
    </row>
    <row spans="1:5" r="118">
      <c t="s" s="4" r="A118">
        <v>166</v>
      </c>
      <c t="n" s="5" r="C118">
        <v>0</v>
      </c>
      <c t="n" s="5" r="D118">
        <v>230</v>
      </c>
    </row>
    <row spans="1:5" r="119">
      <c t="s" s="4" r="A119">
        <v>1579</v>
      </c>
      <c t="n" s="5" r="C119">
        <v>120</v>
      </c>
      <c t="n" s="5" r="D119">
        <v>36</v>
      </c>
      <c t="n" s="5" r="E119">
        <v>44</v>
      </c>
    </row>
    <row spans="1:5" r="120">
      <c t="s" s="4" r="A120">
        <v>1580</v>
      </c>
      <c t="n" s="5" r="C120">
        <v>-131</v>
      </c>
      <c t="n" s="5" r="D120">
        <v>-120</v>
      </c>
      <c t="n" s="5" r="E120">
        <v>-10</v>
      </c>
    </row>
    <row spans="1:5" r="121">
      <c t="s" s="4" r="A121">
        <v>1581</v>
      </c>
      <c t="n" s="5" r="C121">
        <v>0</v>
      </c>
    </row>
    <row spans="1:5" r="122">
      <c t="s" s="4" r="A122">
        <v>167</v>
      </c>
      <c t="n" s="5" r="C122">
        <v>-20</v>
      </c>
      <c t="n" s="5" r="D122">
        <v>-92</v>
      </c>
      <c t="n" s="5" r="E122">
        <v>15</v>
      </c>
    </row>
    <row spans="1:5" r="123">
      <c t="s" s="3" r="A123">
        <v>168</v>
      </c>
    </row>
    <row spans="1:5" r="124">
      <c t="s" s="4" r="A124">
        <v>169</v>
      </c>
      <c t="n" s="5" r="D124">
        <v>0</v>
      </c>
    </row>
    <row spans="1:5" r="125">
      <c t="s" s="4" r="A125">
        <v>170</v>
      </c>
      <c t="n" s="5" r="C125">
        <v>0</v>
      </c>
      <c t="n" s="5" r="D125">
        <v>0</v>
      </c>
    </row>
    <row spans="1:5" r="126">
      <c t="s" s="4" r="A126">
        <v>171</v>
      </c>
      <c t="n" s="5" r="C126">
        <v>0</v>
      </c>
      <c t="n" s="5" r="D126">
        <v>-521</v>
      </c>
      <c t="n" s="5" r="E126">
        <v>0</v>
      </c>
    </row>
    <row spans="1:5" r="127">
      <c t="s" s="4" r="A127">
        <v>172</v>
      </c>
      <c t="n" s="5" r="D127">
        <v>-65</v>
      </c>
    </row>
    <row spans="1:5" r="128">
      <c t="s" s="4" r="A128">
        <v>173</v>
      </c>
      <c t="n" s="5" r="E128">
        <v>0</v>
      </c>
    </row>
    <row spans="1:5" r="129">
      <c t="s" s="4" r="A129">
        <v>174</v>
      </c>
      <c t="n" s="5" r="C129">
        <v>0</v>
      </c>
      <c t="n" s="5" r="E129">
        <v>0</v>
      </c>
    </row>
    <row spans="1:5" r="130">
      <c t="s" s="4" r="A130">
        <v>175</v>
      </c>
      <c t="n" s="5" r="C130">
        <v>0</v>
      </c>
      <c t="n" s="5" r="D130">
        <v>0</v>
      </c>
      <c t="n" s="5" r="E130">
        <v>0</v>
      </c>
    </row>
    <row spans="1:5" r="131">
      <c t="s" s="4" r="A131">
        <v>146</v>
      </c>
      <c t="n" s="5" r="C131">
        <v>0</v>
      </c>
      <c t="n" s="5" r="D131">
        <v>0</v>
      </c>
      <c t="n" s="5" r="E131">
        <v>0</v>
      </c>
    </row>
    <row spans="1:5" r="132">
      <c t="s" s="4" r="A132">
        <v>176</v>
      </c>
      <c t="n" s="5" r="C132">
        <v>0</v>
      </c>
      <c t="n" s="5" r="D132">
        <v>-230</v>
      </c>
      <c t="n" s="5" r="E132">
        <v>0</v>
      </c>
    </row>
    <row spans="1:5" r="133">
      <c t="s" s="4" r="A133">
        <v>1586</v>
      </c>
      <c t="n" s="5" r="E133">
        <v>0</v>
      </c>
    </row>
    <row spans="1:5" r="134">
      <c t="s" s="4" r="A134">
        <v>178</v>
      </c>
      <c t="n" s="5" r="C134">
        <v>0</v>
      </c>
      <c t="n" s="5" r="D134">
        <v>0</v>
      </c>
      <c t="n" s="5" r="E134">
        <v>0</v>
      </c>
    </row>
    <row spans="1:5" r="135">
      <c t="s" s="4" r="A135">
        <v>179</v>
      </c>
      <c t="n" s="5" r="C135">
        <v>0</v>
      </c>
      <c t="n" s="5" r="D135">
        <v>0</v>
      </c>
      <c t="n" s="5" r="E135">
        <v>0</v>
      </c>
    </row>
    <row spans="1:5" r="136">
      <c t="s" s="4" r="A136">
        <v>1582</v>
      </c>
      <c t="n" s="5" r="C136">
        <v>4</v>
      </c>
      <c t="n" s="5" r="D136">
        <v>901</v>
      </c>
      <c t="n" s="5" r="E136">
        <v>0</v>
      </c>
    </row>
    <row spans="1:5" r="137">
      <c t="s" s="4" r="A137">
        <v>1583</v>
      </c>
      <c t="n" s="5" r="C137">
        <v>-249</v>
      </c>
      <c t="n" s="5" r="D137">
        <v>0</v>
      </c>
      <c t="n" s="5" r="E137">
        <v>-134</v>
      </c>
    </row>
    <row spans="1:5" r="138">
      <c t="s" s="4" r="A138">
        <v>1584</v>
      </c>
      <c t="n" s="5" r="C138">
        <v>-245</v>
      </c>
      <c t="n" s="5" r="D138">
        <v>85</v>
      </c>
      <c t="n" s="5" r="E138">
        <v>-134</v>
      </c>
    </row>
    <row spans="1:5" r="139">
      <c t="s" s="4" r="A139">
        <v>1585</v>
      </c>
      <c t="n" s="5" r="C139">
        <v>0</v>
      </c>
      <c t="n" s="5" r="D139">
        <v>0</v>
      </c>
      <c t="n" s="5" r="E139">
        <v>-163</v>
      </c>
    </row>
    <row spans="1:5" r="140">
      <c t="s" s="4" r="A140">
        <v>182</v>
      </c>
      <c t="n" s="5" r="C140">
        <v>0</v>
      </c>
      <c t="n" s="5" r="D140">
        <v>0</v>
      </c>
      <c t="n" s="5" r="E140">
        <v>0</v>
      </c>
    </row>
    <row spans="1:5" r="141">
      <c t="s" s="4" r="A141">
        <v>183</v>
      </c>
      <c t="n" s="5" r="C141">
        <v>0</v>
      </c>
      <c t="n" s="5" r="D141">
        <v>0</v>
      </c>
      <c t="n" s="5" r="E141">
        <v>163</v>
      </c>
    </row>
    <row spans="1:5" r="142">
      <c t="s" s="4" r="A142">
        <v>184</v>
      </c>
      <c t="n" s="5" r="C142">
        <v>0</v>
      </c>
      <c t="n" s="5" r="D142">
        <v>0</v>
      </c>
      <c t="n" s="5" r="E142">
        <v>0</v>
      </c>
    </row>
    <row spans="1:5" r="143">
      <c t="s" s="4" r="A143">
        <v>1563</v>
      </c>
    </row>
    <row spans="1:5" r="144">
      <c t="s" s="3" r="A144">
        <v>1576</v>
      </c>
    </row>
    <row spans="1:5" r="145">
      <c t="s" s="4" r="A145">
        <v>1577</v>
      </c>
      <c t="n" s="5" r="C145">
        <v>212</v>
      </c>
      <c t="n" s="5" r="D145">
        <v>662</v>
      </c>
      <c t="n" s="5" r="E145">
        <v>-97</v>
      </c>
    </row>
    <row spans="1:5" r="146">
      <c t="s" s="3" r="A146">
        <v>159</v>
      </c>
    </row>
    <row spans="1:5" r="147">
      <c t="s" s="4" r="A147">
        <v>160</v>
      </c>
      <c t="n" s="5" r="C147">
        <v>6</v>
      </c>
      <c t="n" s="5" r="D147">
        <v>9</v>
      </c>
      <c t="n" s="5" r="E147">
        <v>5</v>
      </c>
    </row>
    <row spans="1:5" r="148">
      <c t="s" s="4" r="A148">
        <v>161</v>
      </c>
      <c t="n" s="5" r="C148">
        <v>-95</v>
      </c>
      <c t="n" s="5" r="D148">
        <v>-94</v>
      </c>
      <c t="n" s="5" r="E148">
        <v>-109</v>
      </c>
    </row>
    <row spans="1:5" r="149">
      <c t="s" s="4" r="A149">
        <v>162</v>
      </c>
      <c t="n" s="5" r="C149">
        <v>-4</v>
      </c>
      <c t="n" s="5" r="D149">
        <v>-7</v>
      </c>
      <c t="n" s="5" r="E149">
        <v>-2</v>
      </c>
    </row>
    <row spans="1:5" r="150">
      <c t="s" s="4" r="A150">
        <v>163</v>
      </c>
      <c t="n" s="5" r="C150">
        <v>-241</v>
      </c>
      <c t="n" s="5" r="D150">
        <v>-30</v>
      </c>
      <c t="n" s="5" r="E150">
        <v>-33</v>
      </c>
    </row>
    <row spans="1:5" r="151">
      <c t="s" s="4" r="A151">
        <v>1578</v>
      </c>
      <c t="n" s="5" r="C151">
        <v>-10</v>
      </c>
      <c t="n" s="5" r="D151">
        <v>-7</v>
      </c>
      <c t="n" s="5" r="E151">
        <v>-7</v>
      </c>
    </row>
    <row spans="1:5" r="152">
      <c t="s" s="4" r="A152">
        <v>165</v>
      </c>
      <c t="n" s="5" r="D152">
        <v>4</v>
      </c>
    </row>
    <row spans="1:5" r="153">
      <c t="s" s="4" r="A153">
        <v>166</v>
      </c>
      <c t="n" s="5" r="C153">
        <v>86</v>
      </c>
      <c t="n" s="5" r="D153">
        <v>257</v>
      </c>
    </row>
    <row spans="1:5" r="154">
      <c t="s" s="4" r="A154">
        <v>1579</v>
      </c>
      <c t="n" s="5" r="C154">
        <v>435</v>
      </c>
      <c t="n" s="5" r="D154">
        <v>60</v>
      </c>
      <c t="n" s="5" r="E154">
        <v>1230</v>
      </c>
    </row>
    <row spans="1:5" r="155">
      <c t="s" s="4" r="A155">
        <v>1580</v>
      </c>
      <c t="n" s="5" r="C155">
        <v>-46</v>
      </c>
      <c t="n" s="5" r="D155">
        <v>-780</v>
      </c>
      <c t="n" s="5" r="E155">
        <v>-81</v>
      </c>
    </row>
    <row spans="1:5" r="156">
      <c t="s" s="4" r="A156">
        <v>1581</v>
      </c>
      <c t="n" s="5" r="C156">
        <v>0</v>
      </c>
    </row>
    <row spans="1:5" r="157">
      <c t="s" s="4" r="A157">
        <v>167</v>
      </c>
      <c t="n" s="5" r="C157">
        <v>131</v>
      </c>
      <c t="n" s="5" r="D157">
        <v>-588</v>
      </c>
      <c t="n" s="5" r="E157">
        <v>1003</v>
      </c>
    </row>
    <row spans="1:5" r="158">
      <c t="s" s="3" r="A158">
        <v>168</v>
      </c>
    </row>
    <row spans="1:5" r="159">
      <c t="s" s="4" r="A159">
        <v>169</v>
      </c>
      <c t="n" s="5" r="D159">
        <v>0</v>
      </c>
    </row>
    <row spans="1:5" r="160">
      <c t="s" s="4" r="A160">
        <v>170</v>
      </c>
      <c t="n" s="5" r="C160">
        <v>-3</v>
      </c>
      <c t="n" s="5" r="D160">
        <v>0</v>
      </c>
    </row>
    <row spans="1:5" r="161">
      <c t="s" s="4" r="A161">
        <v>171</v>
      </c>
      <c t="n" s="5" r="C161">
        <v>0</v>
      </c>
      <c t="n" s="5" r="D161">
        <v>0</v>
      </c>
      <c t="n" s="5" r="E161">
        <v>0</v>
      </c>
    </row>
    <row spans="1:5" r="162">
      <c t="s" s="4" r="A162">
        <v>172</v>
      </c>
      <c t="n" s="5" r="D162">
        <v>0</v>
      </c>
    </row>
    <row spans="1:5" r="163">
      <c t="s" s="4" r="A163">
        <v>173</v>
      </c>
      <c t="n" s="5" r="E163">
        <v>0</v>
      </c>
    </row>
    <row spans="1:5" r="164">
      <c t="s" s="4" r="A164">
        <v>174</v>
      </c>
      <c t="n" s="5" r="C164">
        <v>0</v>
      </c>
      <c t="n" s="5" r="E164">
        <v>0</v>
      </c>
    </row>
    <row spans="1:5" r="165">
      <c t="s" s="4" r="A165">
        <v>175</v>
      </c>
      <c t="n" s="5" r="C165">
        <v>31</v>
      </c>
      <c t="n" s="5" r="D165">
        <v>0</v>
      </c>
      <c t="n" s="5" r="E165">
        <v>0</v>
      </c>
    </row>
    <row spans="1:5" r="166">
      <c t="s" s="4" r="A166">
        <v>146</v>
      </c>
      <c t="n" s="5" r="C166">
        <v>5</v>
      </c>
      <c t="n" s="5" r="D166">
        <v>2</v>
      </c>
      <c t="n" s="5" r="E166">
        <v>2</v>
      </c>
    </row>
    <row spans="1:5" r="167">
      <c t="s" s="4" r="A167">
        <v>176</v>
      </c>
      <c t="n" s="5" r="C167">
        <v>-352</v>
      </c>
      <c t="n" s="5" r="D167">
        <v>-7</v>
      </c>
      <c t="n" s="5" r="E167">
        <v>-815</v>
      </c>
    </row>
    <row spans="1:5" r="168">
      <c t="s" s="4" r="A168">
        <v>177</v>
      </c>
      <c t="n" s="5" r="E168">
        <v>3</v>
      </c>
    </row>
    <row spans="1:5" r="169">
      <c t="s" s="4" r="A169">
        <v>178</v>
      </c>
      <c t="n" s="5" r="C169">
        <v>0</v>
      </c>
      <c t="n" s="5" r="D169">
        <v>-4</v>
      </c>
      <c t="n" s="5" r="E169">
        <v>-39</v>
      </c>
    </row>
    <row spans="1:5" r="170">
      <c t="s" s="4" r="A170">
        <v>179</v>
      </c>
      <c t="n" s="5" r="C170">
        <v>-17</v>
      </c>
      <c t="n" s="5" r="D170">
        <v>-10</v>
      </c>
      <c t="n" s="5" r="E170">
        <v>-11</v>
      </c>
    </row>
    <row spans="1:5" r="171">
      <c t="s" s="4" r="A171">
        <v>1582</v>
      </c>
      <c t="n" s="5" r="C171">
        <v>180</v>
      </c>
      <c t="n" s="5" r="D171">
        <v>467</v>
      </c>
      <c t="n" s="5" r="E171">
        <v>328</v>
      </c>
    </row>
    <row spans="1:5" r="172">
      <c t="s" s="4" r="A172">
        <v>1583</v>
      </c>
      <c t="n" s="5" r="C172">
        <v>-314</v>
      </c>
      <c t="n" s="5" r="D172">
        <v>-223</v>
      </c>
      <c t="n" s="5" r="E172">
        <v>-150</v>
      </c>
    </row>
    <row spans="1:5" r="173">
      <c t="s" s="4" r="A173">
        <v>1584</v>
      </c>
      <c t="n" s="5" r="C173">
        <v>-470</v>
      </c>
      <c t="n" s="5" r="D173">
        <v>225</v>
      </c>
      <c t="n" s="5" r="E173">
        <v>-682</v>
      </c>
    </row>
    <row spans="1:5" r="174">
      <c t="s" s="4" r="A174">
        <v>1585</v>
      </c>
      <c t="n" s="5" r="C174">
        <v>-127</v>
      </c>
      <c t="n" s="5" r="D174">
        <v>299</v>
      </c>
      <c t="n" s="5" r="E174">
        <v>224</v>
      </c>
    </row>
    <row spans="1:5" r="175">
      <c t="s" s="4" r="A175">
        <v>182</v>
      </c>
      <c t="n" s="5" r="C175">
        <v>-39</v>
      </c>
      <c t="n" s="5" r="D175">
        <v>-8</v>
      </c>
      <c t="n" s="5" r="E175">
        <v>2</v>
      </c>
    </row>
    <row spans="1:5" r="176">
      <c t="s" s="4" r="A176">
        <v>183</v>
      </c>
      <c t="n" s="5" r="C176">
        <v>790</v>
      </c>
      <c t="n" s="5" r="D176">
        <v>499</v>
      </c>
      <c t="n" s="5" r="E176">
        <v>273</v>
      </c>
    </row>
    <row spans="1:5" r="177">
      <c t="s" s="4" r="A177">
        <v>184</v>
      </c>
      <c t="n" s="5" r="C177">
        <v>624</v>
      </c>
      <c t="n" s="5" r="D177">
        <v>790</v>
      </c>
      <c t="n" s="5" r="E177">
        <v>499</v>
      </c>
    </row>
    <row spans="1:5" r="178">
      <c t="s" s="4" r="A178">
        <v>1564</v>
      </c>
    </row>
    <row spans="1:5" r="179">
      <c t="s" s="3" r="A179">
        <v>1576</v>
      </c>
    </row>
    <row spans="1:5" r="180">
      <c t="s" s="4" r="A180">
        <v>1577</v>
      </c>
      <c t="n" s="5" r="C180">
        <v>-352</v>
      </c>
      <c t="n" s="5" r="D180">
        <v>-237</v>
      </c>
      <c t="n" s="5" r="E180">
        <v>-815</v>
      </c>
    </row>
    <row spans="1:5" r="181">
      <c t="s" s="3" r="A181">
        <v>159</v>
      </c>
    </row>
    <row spans="1:5" r="182">
      <c t="s" s="4" r="A182">
        <v>160</v>
      </c>
      <c t="n" s="5" r="C182">
        <v>-1</v>
      </c>
      <c t="n" s="5" r="D182">
        <v>0</v>
      </c>
      <c t="n" s="5" r="E182">
        <v>0</v>
      </c>
    </row>
    <row spans="1:5" r="183">
      <c t="s" s="4" r="A183">
        <v>161</v>
      </c>
      <c t="n" s="5" r="C183">
        <v>1</v>
      </c>
      <c t="n" s="5" r="D183">
        <v>0</v>
      </c>
      <c t="n" s="5" r="E183">
        <v>0</v>
      </c>
    </row>
    <row spans="1:5" r="184">
      <c t="s" s="4" r="A184">
        <v>162</v>
      </c>
      <c t="n" s="5" r="C184">
        <v>0</v>
      </c>
      <c t="n" s="5" r="D184">
        <v>0</v>
      </c>
      <c t="n" s="5" r="E184">
        <v>0</v>
      </c>
    </row>
    <row spans="1:5" r="185">
      <c t="s" s="4" r="A185">
        <v>163</v>
      </c>
      <c t="n" s="5" r="C185">
        <v>0</v>
      </c>
      <c t="n" s="5" r="D185">
        <v>467</v>
      </c>
      <c t="n" s="5" r="E185">
        <v>0</v>
      </c>
    </row>
    <row spans="1:5" r="186">
      <c t="s" s="4" r="A186">
        <v>1578</v>
      </c>
      <c t="n" s="5" r="C186">
        <v>0</v>
      </c>
      <c t="n" s="5" r="D186">
        <v>0</v>
      </c>
      <c t="n" s="5" r="E186">
        <v>0</v>
      </c>
    </row>
    <row spans="1:5" r="187">
      <c t="s" s="4" r="A187">
        <v>165</v>
      </c>
      <c t="n" s="5" r="D187">
        <v>0</v>
      </c>
    </row>
    <row spans="1:5" r="188">
      <c t="s" s="4" r="A188">
        <v>166</v>
      </c>
      <c t="n" s="5" r="C188">
        <v>0</v>
      </c>
      <c t="n" s="5" r="D188">
        <v>-467</v>
      </c>
    </row>
    <row spans="1:5" r="189">
      <c t="s" s="4" r="A189">
        <v>1579</v>
      </c>
      <c t="n" s="5" r="C189">
        <v>-916</v>
      </c>
      <c t="n" s="5" r="D189">
        <v>-690</v>
      </c>
      <c t="n" s="5" r="E189">
        <v>-1746</v>
      </c>
    </row>
    <row spans="1:5" r="190">
      <c t="s" s="4" r="A190">
        <v>1580</v>
      </c>
      <c t="n" s="5" r="C190">
        <v>230</v>
      </c>
      <c t="n" s="5" r="D190">
        <v>1689</v>
      </c>
      <c t="n" s="5" r="E190">
        <v>409</v>
      </c>
    </row>
    <row spans="1:5" r="191">
      <c t="s" s="4" r="A191">
        <v>1581</v>
      </c>
      <c t="n" s="5" r="C191">
        <v>31</v>
      </c>
    </row>
    <row spans="1:5" r="192">
      <c t="s" s="4" r="A192">
        <v>167</v>
      </c>
      <c t="n" s="5" r="C192">
        <v>-655</v>
      </c>
      <c t="n" s="5" r="D192">
        <v>999</v>
      </c>
      <c t="n" s="5" r="E192">
        <v>-1337</v>
      </c>
    </row>
    <row spans="1:5" r="193">
      <c t="s" s="3" r="A193">
        <v>168</v>
      </c>
    </row>
    <row spans="1:5" r="194">
      <c t="s" s="4" r="A194">
        <v>169</v>
      </c>
      <c t="n" s="5" r="D194">
        <v>0</v>
      </c>
    </row>
    <row spans="1:5" r="195">
      <c t="s" s="4" r="A195">
        <v>170</v>
      </c>
      <c t="n" s="5" r="C195">
        <v>0</v>
      </c>
      <c t="n" s="5" r="D195">
        <v>0</v>
      </c>
    </row>
    <row spans="1:5" r="196">
      <c t="s" s="4" r="A196">
        <v>171</v>
      </c>
      <c t="n" s="5" r="C196">
        <v>0</v>
      </c>
      <c t="n" s="5" r="D196">
        <v>0</v>
      </c>
      <c t="n" s="5" r="E196">
        <v>0</v>
      </c>
    </row>
    <row spans="1:5" r="197">
      <c t="s" s="4" r="A197">
        <v>172</v>
      </c>
      <c t="n" s="5" r="D197">
        <v>0</v>
      </c>
    </row>
    <row spans="1:5" r="198">
      <c t="s" s="4" r="A198">
        <v>173</v>
      </c>
      <c t="n" s="5" r="E198">
        <v>0</v>
      </c>
    </row>
    <row spans="1:5" r="199">
      <c t="s" s="4" r="A199">
        <v>174</v>
      </c>
      <c t="n" s="5" r="C199">
        <v>0</v>
      </c>
      <c t="n" s="5" r="E199">
        <v>0</v>
      </c>
    </row>
    <row spans="1:5" r="200">
      <c t="s" s="4" r="A200">
        <v>175</v>
      </c>
      <c t="n" s="5" r="C200">
        <v>-31</v>
      </c>
      <c t="n" s="5" r="D200">
        <v>0</v>
      </c>
      <c t="n" s="5" r="E200">
        <v>0</v>
      </c>
    </row>
    <row spans="1:5" r="201">
      <c t="s" s="4" r="A201">
        <v>146</v>
      </c>
      <c t="n" s="5" r="C201">
        <v>0</v>
      </c>
      <c t="n" s="5" r="D201">
        <v>0</v>
      </c>
      <c t="n" s="5" r="E201">
        <v>0</v>
      </c>
    </row>
    <row spans="1:5" r="202">
      <c t="s" s="4" r="A202">
        <v>176</v>
      </c>
      <c t="n" s="5" r="C202">
        <v>352</v>
      </c>
      <c t="n" s="5" r="D202">
        <v>237</v>
      </c>
      <c t="n" s="5" r="E202">
        <v>815</v>
      </c>
    </row>
    <row spans="1:5" r="203">
      <c t="s" s="4" r="A203">
        <v>1586</v>
      </c>
      <c t="n" s="5" r="E203">
        <v>0</v>
      </c>
    </row>
    <row spans="1:5" r="204">
      <c t="s" s="4" r="A204">
        <v>178</v>
      </c>
      <c t="n" s="5" r="C204">
        <v>0</v>
      </c>
      <c t="n" s="5" r="D204">
        <v>0</v>
      </c>
      <c t="n" s="5" r="E204">
        <v>0</v>
      </c>
    </row>
    <row spans="1:5" r="205">
      <c t="s" s="4" r="A205">
        <v>179</v>
      </c>
      <c t="n" s="5" r="C205">
        <v>0</v>
      </c>
      <c t="n" s="5" r="D205">
        <v>0</v>
      </c>
      <c t="n" s="5" r="E205">
        <v>0</v>
      </c>
    </row>
    <row spans="1:5" r="206">
      <c t="s" s="4" r="A206">
        <v>1582</v>
      </c>
      <c t="n" s="5" r="C206">
        <v>-230</v>
      </c>
      <c t="n" s="5" r="D206">
        <v>-1689</v>
      </c>
      <c t="n" s="5" r="E206">
        <v>-409</v>
      </c>
    </row>
    <row spans="1:5" r="207">
      <c t="s" s="4" r="A207">
        <v>1583</v>
      </c>
      <c t="n" s="5" r="C207">
        <v>916</v>
      </c>
      <c t="n" s="5" r="D207">
        <v>690</v>
      </c>
      <c t="n" s="5" r="E207">
        <v>1746</v>
      </c>
    </row>
    <row spans="1:5" r="208">
      <c t="s" s="4" r="A208">
        <v>1584</v>
      </c>
      <c t="n" s="5" r="C208">
        <v>1007</v>
      </c>
      <c t="n" s="5" r="D208">
        <v>-762</v>
      </c>
      <c t="n" s="5" r="E208">
        <v>2152</v>
      </c>
    </row>
    <row spans="1:5" r="209">
      <c t="s" s="4" r="A209">
        <v>1585</v>
      </c>
      <c t="n" s="5" r="C209">
        <v>0</v>
      </c>
      <c t="n" s="5" r="D209">
        <v>0</v>
      </c>
      <c t="n" s="5" r="E209">
        <v>0</v>
      </c>
    </row>
    <row spans="1:5" r="210">
      <c t="s" s="4" r="A210">
        <v>182</v>
      </c>
      <c t="n" s="5" r="C210">
        <v>0</v>
      </c>
      <c t="n" s="5" r="D210">
        <v>0</v>
      </c>
      <c t="n" s="5" r="E210">
        <v>0</v>
      </c>
    </row>
    <row spans="1:5" r="211">
      <c t="s" s="4" r="A211">
        <v>183</v>
      </c>
      <c t="n" s="5" r="C211">
        <v>0</v>
      </c>
      <c t="n" s="5" r="D211">
        <v>0</v>
      </c>
      <c t="n" s="5" r="E211">
        <v>0</v>
      </c>
    </row>
    <row spans="1:5" r="212">
      <c t="s" s="4" r="A212">
        <v>184</v>
      </c>
      <c t="n" s="6" r="C212">
        <v>0</v>
      </c>
      <c t="n" s="6" r="D212">
        <v>0</v>
      </c>
      <c t="n" s="6" r="E212">
        <v>0</v>
      </c>
    </row>
  </sheetData>
  <mergeCells count="2">
    <mergeCell ref="A1:A2"/>
    <mergeCell ref="C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587</v>
      </c>
      <c t="s" s="2" r="B1">
        <v>1</v>
      </c>
    </row>
    <row spans="1:5" r="2">
      <c t="s" s="2" r="B2">
        <v>2</v>
      </c>
      <c t="s" s="2" r="C2">
        <v>1588</v>
      </c>
      <c t="s" s="2" r="D2">
        <v>1589</v>
      </c>
      <c t="s" s="2" r="E2">
        <v>1590</v>
      </c>
    </row>
    <row spans="1:5" r="3">
      <c t="s" s="3" r="A3">
        <v>1566</v>
      </c>
    </row>
    <row spans="1:5" r="4">
      <c t="s" s="4" r="A4">
        <v>1591</v>
      </c>
      <c t="s" s="4" r="B4">
        <v>968</v>
      </c>
    </row>
    <row spans="1:5" r="5">
      <c t="s" s="4" r="A5">
        <v>1553</v>
      </c>
    </row>
    <row spans="1:5" r="6">
      <c t="s" s="3" r="A6">
        <v>1566</v>
      </c>
    </row>
    <row spans="1:5" r="7">
      <c t="s" s="4" r="A7">
        <v>1258</v>
      </c>
      <c t="n" s="6" r="C7">
        <v>187</v>
      </c>
      <c t="n" s="6" r="D7">
        <v>394</v>
      </c>
      <c t="n" s="6" r="E7">
        <v>148</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92</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19</v>
      </c>
    </row>
    <row spans="1:12" r="4">
      <c t="s" s="4" r="A4">
        <v>20</v>
      </c>
      <c t="n" s="6" r="J4">
        <v>3767</v>
      </c>
      <c t="n" s="6" r="K4">
        <v>3633</v>
      </c>
      <c t="n" s="6" r="L4">
        <v>3458</v>
      </c>
    </row>
    <row spans="1:12" r="5">
      <c t="s" s="4" r="A5">
        <v>21</v>
      </c>
      <c t="n" s="5" r="J5">
        <v>16</v>
      </c>
      <c t="n" s="5" r="K5">
        <v>15</v>
      </c>
      <c t="n" s="5" r="L5">
        <v>18</v>
      </c>
    </row>
    <row spans="1:12" r="6">
      <c t="s" s="4" r="A6">
        <v>22</v>
      </c>
      <c t="n" s="5" r="J6">
        <v>19</v>
      </c>
      <c t="n" s="5" r="K6">
        <v>7</v>
      </c>
      <c t="n" s="5" r="L6">
        <v>4</v>
      </c>
    </row>
    <row spans="1:12" r="7">
      <c t="s" s="4" r="A7">
        <v>1501</v>
      </c>
      <c t="n" s="6" r="B7">
        <v>958</v>
      </c>
      <c t="n" s="6" r="C7">
        <v>812</v>
      </c>
      <c t="n" s="6" r="D7">
        <v>935</v>
      </c>
      <c t="n" s="6" r="E7">
        <v>1097</v>
      </c>
      <c t="n" s="6" r="F7">
        <v>919</v>
      </c>
      <c t="n" s="6" r="G7">
        <v>795</v>
      </c>
      <c t="n" s="6" r="H7">
        <v>890</v>
      </c>
      <c t="n" s="6" r="I7">
        <v>1051</v>
      </c>
      <c t="n" s="5" r="J7">
        <v>3802</v>
      </c>
      <c t="n" s="5" r="K7">
        <v>3655</v>
      </c>
      <c t="n" s="5" r="L7">
        <v>3480</v>
      </c>
    </row>
    <row spans="1:12" r="8">
      <c t="s" s="3" r="A8">
        <v>24</v>
      </c>
    </row>
    <row spans="1:12" r="9">
      <c t="s" s="4" r="A9">
        <v>25</v>
      </c>
      <c t="n" s="5" r="J9">
        <v>-2314</v>
      </c>
      <c t="n" s="5" r="K9">
        <v>-2207</v>
      </c>
      <c t="n" s="5" r="L9">
        <v>-2475</v>
      </c>
    </row>
    <row spans="1:12" r="10">
      <c t="s" s="4" r="A10">
        <v>26</v>
      </c>
      <c t="n" s="5" r="J10">
        <v>-659</v>
      </c>
      <c t="n" s="5" r="K10">
        <v>-636</v>
      </c>
      <c t="n" s="5" r="L10">
        <v>-600</v>
      </c>
    </row>
    <row spans="1:12" r="11">
      <c t="s" s="4" r="A11">
        <v>27</v>
      </c>
      <c t="n" s="5" r="J11">
        <v>-92</v>
      </c>
      <c t="n" s="5" r="K11">
        <v>-94</v>
      </c>
      <c t="n" s="5" r="L11">
        <v>-79</v>
      </c>
    </row>
    <row spans="1:12" r="12">
      <c t="s" s="4" r="A12">
        <v>28</v>
      </c>
      <c t="n" s="5" r="J12">
        <v>-54</v>
      </c>
      <c t="n" s="5" r="K12">
        <v>-55</v>
      </c>
      <c t="n" s="5" r="L12">
        <v>-59</v>
      </c>
    </row>
    <row spans="1:12" r="13">
      <c t="s" s="4" r="A13">
        <v>30</v>
      </c>
      <c t="n" s="5" r="J13">
        <v>-36</v>
      </c>
      <c t="n" s="5" r="K13">
        <v>0</v>
      </c>
      <c t="n" s="5" r="L13">
        <v>0</v>
      </c>
    </row>
    <row spans="1:12" r="14">
      <c t="s" s="4" r="A14">
        <v>29</v>
      </c>
      <c t="n" s="5" r="J14">
        <v>0</v>
      </c>
      <c t="n" s="5" r="K14">
        <v>0</v>
      </c>
      <c t="n" s="5" r="L14">
        <v>-492</v>
      </c>
    </row>
    <row spans="1:12" r="15">
      <c t="s" s="4" r="A15">
        <v>31</v>
      </c>
      <c t="n" s="5" r="B15">
        <v>-819</v>
      </c>
      <c t="n" s="5" r="C15">
        <v>-778</v>
      </c>
      <c t="n" s="5" r="D15">
        <v>-787</v>
      </c>
      <c t="n" s="5" r="E15">
        <v>-771</v>
      </c>
      <c t="n" s="5" r="F15">
        <v>-774</v>
      </c>
      <c t="n" s="5" r="G15">
        <v>-725</v>
      </c>
      <c t="n" s="5" r="H15">
        <v>-723</v>
      </c>
      <c t="n" s="5" r="I15">
        <v>-770</v>
      </c>
      <c t="n" s="5" r="J15">
        <v>-3155</v>
      </c>
      <c t="n" s="5" r="K15">
        <v>-2992</v>
      </c>
      <c t="n" s="5" r="L15">
        <v>-3705</v>
      </c>
    </row>
    <row spans="1:12" r="16">
      <c t="s" s="4" r="A16">
        <v>32</v>
      </c>
      <c t="n" s="5" r="J16">
        <v>647</v>
      </c>
      <c t="n" s="5" r="K16">
        <v>663</v>
      </c>
      <c t="n" s="5" r="L16">
        <v>-225</v>
      </c>
    </row>
    <row spans="1:12" r="17">
      <c t="s" s="4" r="A17">
        <v>1556</v>
      </c>
      <c t="n" s="5" r="J17">
        <v>0</v>
      </c>
      <c t="n" s="5" r="K17">
        <v>0</v>
      </c>
      <c t="n" s="5" r="L17">
        <v>0</v>
      </c>
    </row>
    <row spans="1:12" r="18">
      <c t="s" s="4" r="A18">
        <v>1557</v>
      </c>
      <c t="n" s="5" r="J18">
        <v>0</v>
      </c>
      <c t="n" s="5" r="K18">
        <v>0</v>
      </c>
      <c t="n" s="5" r="L18">
        <v>0</v>
      </c>
    </row>
    <row spans="1:12" r="19">
      <c t="s" s="4" r="A19">
        <v>33</v>
      </c>
      <c t="n" s="5" r="J19">
        <v>6</v>
      </c>
      <c t="n" s="5" r="K19">
        <v>22</v>
      </c>
      <c t="n" s="5" r="L19">
        <v>16</v>
      </c>
    </row>
    <row spans="1:12" r="20">
      <c t="s" s="4" r="A20">
        <v>34</v>
      </c>
      <c t="n" s="5" r="J20">
        <v>0</v>
      </c>
      <c t="n" s="5" r="K20">
        <v>-60</v>
      </c>
      <c t="n" s="5" r="L20">
        <v>0</v>
      </c>
    </row>
    <row spans="1:12" r="21">
      <c t="s" s="4" r="A21">
        <v>35</v>
      </c>
      <c t="n" s="5" r="J21">
        <v>-135</v>
      </c>
      <c t="n" s="5" r="K21">
        <v>-126</v>
      </c>
      <c t="n" s="5" r="L21">
        <v>-128</v>
      </c>
    </row>
    <row spans="1:12" r="22">
      <c t="s" s="4" r="A22">
        <v>36</v>
      </c>
      <c t="n" s="5" r="J22">
        <v>518</v>
      </c>
      <c t="n" s="5" r="K22">
        <v>499</v>
      </c>
      <c t="n" s="5" r="L22">
        <v>-337</v>
      </c>
    </row>
    <row spans="1:12" r="23">
      <c t="s" s="4" r="A23">
        <v>37</v>
      </c>
      <c t="n" s="5" r="J23">
        <v>-159</v>
      </c>
      <c t="n" s="5" r="K23">
        <v>-122</v>
      </c>
      <c t="n" s="5" r="L23">
        <v>-101</v>
      </c>
    </row>
    <row spans="1:12" r="24">
      <c t="s" s="4" r="A24">
        <v>38</v>
      </c>
      <c t="n" s="5" r="J24">
        <v>359</v>
      </c>
      <c t="n" s="5" r="K24">
        <v>377</v>
      </c>
      <c t="n" s="5" r="L24">
        <v>-438</v>
      </c>
    </row>
    <row spans="1:12" r="25">
      <c t="s" s="4" r="A25">
        <v>39</v>
      </c>
      <c t="n" s="5" r="J25">
        <v>14</v>
      </c>
      <c t="n" s="5" r="K25">
        <v>0</v>
      </c>
      <c t="n" s="5" r="L25">
        <v>5</v>
      </c>
    </row>
    <row spans="1:12" r="26">
      <c t="s" s="4" r="A26">
        <v>1558</v>
      </c>
      <c t="n" s="5" r="J26">
        <v>0</v>
      </c>
      <c t="n" s="5" r="K26">
        <v>0</v>
      </c>
      <c t="n" s="5" r="L26">
        <v>0</v>
      </c>
    </row>
    <row spans="1:12" r="27">
      <c t="s" s="4" r="A27">
        <v>40</v>
      </c>
      <c t="n" s="5" r="B27">
        <v>83</v>
      </c>
      <c t="n" s="5" r="C27">
        <v>-8</v>
      </c>
      <c t="n" s="5" r="D27">
        <v>48</v>
      </c>
      <c t="n" s="5" r="E27">
        <v>250</v>
      </c>
      <c t="n" s="5" r="F27">
        <v>74</v>
      </c>
      <c t="n" s="5" r="G27">
        <v>-27</v>
      </c>
      <c t="n" s="5" r="H27">
        <v>107</v>
      </c>
      <c t="n" s="5" r="I27">
        <v>223</v>
      </c>
      <c t="n" s="5" r="J27">
        <v>373</v>
      </c>
      <c t="n" s="5" r="K27">
        <v>377</v>
      </c>
      <c t="n" s="5" r="L27">
        <v>-433</v>
      </c>
    </row>
    <row spans="1:12" r="28">
      <c t="s" s="4" r="A28">
        <v>41</v>
      </c>
      <c t="n" s="5" r="J28">
        <v>-11</v>
      </c>
      <c t="n" s="5" r="K28">
        <v>-12</v>
      </c>
      <c t="n" s="5" r="L28">
        <v>-13</v>
      </c>
    </row>
    <row spans="1:12" r="29">
      <c t="s" s="4" r="A29">
        <v>1559</v>
      </c>
      <c t="n" s="6" r="B29">
        <v>76</v>
      </c>
      <c t="n" s="6" r="C29">
        <v>-7</v>
      </c>
      <c t="n" s="6" r="D29">
        <v>47</v>
      </c>
      <c t="n" s="6" r="E29">
        <v>246</v>
      </c>
      <c t="n" s="6" r="F29">
        <v>68</v>
      </c>
      <c t="n" s="6" r="G29">
        <v>-27</v>
      </c>
      <c t="n" s="6" r="H29">
        <v>105</v>
      </c>
      <c t="n" s="6" r="I29">
        <v>219</v>
      </c>
      <c t="n" s="5" r="J29">
        <v>362</v>
      </c>
      <c t="n" s="5" r="K29">
        <v>365</v>
      </c>
      <c t="n" s="5" r="L29">
        <v>-446</v>
      </c>
    </row>
    <row spans="1:12" r="30">
      <c t="s" s="4" r="A30">
        <v>1593</v>
      </c>
    </row>
    <row spans="1:12" r="31">
      <c t="s" s="3" r="A31">
        <v>19</v>
      </c>
    </row>
    <row spans="1:12" r="32">
      <c t="s" s="4" r="A32">
        <v>20</v>
      </c>
      <c t="n" s="5" r="J32">
        <v>0</v>
      </c>
      <c t="n" s="5" r="K32">
        <v>0</v>
      </c>
      <c t="n" s="5" r="L32">
        <v>0</v>
      </c>
    </row>
    <row spans="1:12" r="33">
      <c t="s" s="4" r="A33">
        <v>21</v>
      </c>
      <c t="n" s="5" r="J33">
        <v>0</v>
      </c>
      <c t="n" s="5" r="K33">
        <v>0</v>
      </c>
      <c t="n" s="5" r="L33">
        <v>0</v>
      </c>
    </row>
    <row spans="1:12" r="34">
      <c t="s" s="4" r="A34">
        <v>22</v>
      </c>
      <c t="n" s="5" r="J34">
        <v>0</v>
      </c>
      <c t="n" s="5" r="K34">
        <v>0</v>
      </c>
      <c t="n" s="5" r="L34">
        <v>0</v>
      </c>
    </row>
    <row spans="1:12" r="35">
      <c t="s" s="4" r="A35">
        <v>1501</v>
      </c>
      <c t="n" s="5" r="J35">
        <v>0</v>
      </c>
      <c t="n" s="5" r="K35">
        <v>0</v>
      </c>
      <c t="n" s="5" r="L35">
        <v>0</v>
      </c>
    </row>
    <row spans="1:12" r="36">
      <c t="s" s="3" r="A36">
        <v>24</v>
      </c>
    </row>
    <row spans="1:12" r="37">
      <c t="s" s="4" r="A37">
        <v>25</v>
      </c>
      <c t="n" s="5" r="J37">
        <v>-1</v>
      </c>
      <c t="n" s="5" r="K37">
        <v>-1</v>
      </c>
      <c t="n" s="5" r="L37">
        <v>-2</v>
      </c>
    </row>
    <row spans="1:12" r="38">
      <c t="s" s="4" r="A38">
        <v>26</v>
      </c>
      <c t="n" s="5" r="J38">
        <v>-16</v>
      </c>
      <c t="n" s="5" r="K38">
        <v>-5</v>
      </c>
      <c t="n" s="5" r="L38">
        <v>-6</v>
      </c>
    </row>
    <row spans="1:12" r="39">
      <c t="s" s="4" r="A39">
        <v>27</v>
      </c>
      <c t="n" s="5" r="J39">
        <v>0</v>
      </c>
      <c t="n" s="5" r="K39">
        <v>0</v>
      </c>
      <c t="n" s="5" r="L39">
        <v>0</v>
      </c>
    </row>
    <row spans="1:12" r="40">
      <c t="s" s="4" r="A40">
        <v>28</v>
      </c>
      <c t="n" s="5" r="J40">
        <v>0</v>
      </c>
      <c t="n" s="5" r="K40">
        <v>0</v>
      </c>
      <c t="n" s="5" r="L40">
        <v>0</v>
      </c>
    </row>
    <row spans="1:12" r="41">
      <c t="s" s="4" r="A41">
        <v>30</v>
      </c>
      <c t="n" s="5" r="J41">
        <v>0</v>
      </c>
    </row>
    <row spans="1:12" r="42">
      <c t="s" s="4" r="A42">
        <v>29</v>
      </c>
      <c t="n" s="5" r="L42">
        <v>0</v>
      </c>
    </row>
    <row spans="1:12" r="43">
      <c t="s" s="4" r="A43">
        <v>31</v>
      </c>
      <c t="n" s="5" r="J43">
        <v>-17</v>
      </c>
      <c t="n" s="5" r="K43">
        <v>-6</v>
      </c>
      <c t="n" s="5" r="L43">
        <v>-8</v>
      </c>
    </row>
    <row spans="1:12" r="44">
      <c t="s" s="4" r="A44">
        <v>32</v>
      </c>
      <c t="n" s="5" r="J44">
        <v>-17</v>
      </c>
      <c t="n" s="5" r="K44">
        <v>-6</v>
      </c>
      <c t="n" s="5" r="L44">
        <v>-8</v>
      </c>
    </row>
    <row spans="1:12" r="45">
      <c t="s" s="4" r="A45">
        <v>1556</v>
      </c>
      <c t="n" s="5" r="J45">
        <v>0</v>
      </c>
      <c t="n" s="5" r="K45">
        <v>0</v>
      </c>
      <c t="n" s="5" r="L45">
        <v>0</v>
      </c>
    </row>
    <row spans="1:12" r="46">
      <c t="s" s="4" r="A46">
        <v>1557</v>
      </c>
      <c t="n" s="5" r="J46">
        <v>0</v>
      </c>
      <c t="n" s="5" r="K46">
        <v>-10</v>
      </c>
      <c t="n" s="5" r="L46">
        <v>0</v>
      </c>
    </row>
    <row spans="1:12" r="47">
      <c t="s" s="4" r="A47">
        <v>33</v>
      </c>
      <c t="n" s="5" r="J47">
        <v>-15</v>
      </c>
      <c t="n" s="5" r="K47">
        <v>5</v>
      </c>
      <c t="n" s="5" r="L47">
        <v>2</v>
      </c>
    </row>
    <row spans="1:12" r="48">
      <c t="s" s="4" r="A48">
        <v>34</v>
      </c>
      <c t="n" s="5" r="K48">
        <v>0</v>
      </c>
    </row>
    <row spans="1:12" r="49">
      <c t="s" s="4" r="A49">
        <v>35</v>
      </c>
      <c t="n" s="5" r="J49">
        <v>-43</v>
      </c>
      <c t="n" s="5" r="K49">
        <v>-42</v>
      </c>
      <c t="n" s="5" r="L49">
        <v>-43</v>
      </c>
    </row>
    <row spans="1:12" r="50">
      <c t="s" s="4" r="A50">
        <v>36</v>
      </c>
      <c t="n" s="5" r="J50">
        <v>-75</v>
      </c>
      <c t="n" s="5" r="K50">
        <v>-53</v>
      </c>
      <c t="n" s="5" r="L50">
        <v>-49</v>
      </c>
    </row>
    <row spans="1:12" r="51">
      <c t="s" s="4" r="A51">
        <v>37</v>
      </c>
      <c t="n" s="5" r="J51">
        <v>0</v>
      </c>
      <c t="n" s="5" r="K51">
        <v>0</v>
      </c>
      <c t="n" s="5" r="L51">
        <v>0</v>
      </c>
    </row>
    <row spans="1:12" r="52">
      <c t="s" s="4" r="A52">
        <v>38</v>
      </c>
      <c t="n" s="5" r="J52">
        <v>-75</v>
      </c>
      <c t="n" s="5" r="K52">
        <v>-53</v>
      </c>
      <c t="n" s="5" r="L52">
        <v>-49</v>
      </c>
    </row>
    <row spans="1:12" r="53">
      <c t="s" s="4" r="A53">
        <v>39</v>
      </c>
      <c t="n" s="5" r="J53">
        <v>0</v>
      </c>
      <c t="n" s="5" r="K53">
        <v>0</v>
      </c>
      <c t="n" s="5" r="L53">
        <v>0</v>
      </c>
    </row>
    <row spans="1:12" r="54">
      <c t="s" s="4" r="A54">
        <v>1558</v>
      </c>
      <c t="n" s="5" r="J54">
        <v>437</v>
      </c>
      <c t="n" s="5" r="K54">
        <v>418</v>
      </c>
      <c t="n" s="5" r="L54">
        <v>-397</v>
      </c>
    </row>
    <row spans="1:12" r="55">
      <c t="s" s="4" r="A55">
        <v>40</v>
      </c>
      <c t="n" s="5" r="J55">
        <v>362</v>
      </c>
      <c t="n" s="5" r="K55">
        <v>365</v>
      </c>
      <c t="n" s="5" r="L55">
        <v>-446</v>
      </c>
    </row>
    <row spans="1:12" r="56">
      <c t="s" s="4" r="A56">
        <v>41</v>
      </c>
      <c t="n" s="5" r="J56">
        <v>0</v>
      </c>
      <c t="n" s="5" r="K56">
        <v>0</v>
      </c>
      <c t="n" s="5" r="L56">
        <v>0</v>
      </c>
    </row>
    <row spans="1:12" r="57">
      <c t="s" s="4" r="A57">
        <v>1559</v>
      </c>
      <c t="n" s="5" r="J57">
        <v>362</v>
      </c>
      <c t="n" s="5" r="K57">
        <v>365</v>
      </c>
      <c t="n" s="5" r="L57">
        <v>-446</v>
      </c>
    </row>
    <row spans="1:12" r="58">
      <c t="s" s="4" r="A58">
        <v>1594</v>
      </c>
    </row>
    <row spans="1:12" r="59">
      <c t="s" s="3" r="A59">
        <v>19</v>
      </c>
    </row>
    <row spans="1:12" r="60">
      <c t="s" s="4" r="A60">
        <v>20</v>
      </c>
      <c t="n" s="5" r="J60">
        <v>8</v>
      </c>
      <c t="n" s="5" r="K60">
        <v>8</v>
      </c>
      <c t="n" s="5" r="L60">
        <v>0</v>
      </c>
    </row>
    <row spans="1:12" r="61">
      <c t="s" s="4" r="A61">
        <v>21</v>
      </c>
      <c t="n" s="5" r="J61">
        <v>0</v>
      </c>
      <c t="n" s="5" r="K61">
        <v>0</v>
      </c>
      <c t="n" s="5" r="L61">
        <v>1</v>
      </c>
    </row>
    <row spans="1:12" r="62">
      <c t="s" s="4" r="A62">
        <v>22</v>
      </c>
      <c t="n" s="5" r="J62">
        <v>0</v>
      </c>
      <c t="n" s="5" r="K62">
        <v>0</v>
      </c>
      <c t="n" s="5" r="L62">
        <v>0</v>
      </c>
    </row>
    <row spans="1:12" r="63">
      <c t="s" s="4" r="A63">
        <v>1501</v>
      </c>
      <c t="n" s="5" r="J63">
        <v>8</v>
      </c>
      <c t="n" s="5" r="K63">
        <v>8</v>
      </c>
      <c t="n" s="5" r="L63">
        <v>1</v>
      </c>
    </row>
    <row spans="1:12" r="64">
      <c t="s" s="3" r="A64">
        <v>24</v>
      </c>
    </row>
    <row spans="1:12" r="65">
      <c t="s" s="4" r="A65">
        <v>25</v>
      </c>
      <c t="n" s="5" r="J65">
        <v>-81</v>
      </c>
      <c t="n" s="5" r="K65">
        <v>-103</v>
      </c>
      <c t="n" s="5" r="L65">
        <v>-96</v>
      </c>
    </row>
    <row spans="1:12" r="66">
      <c t="s" s="4" r="A66">
        <v>26</v>
      </c>
      <c t="n" s="5" r="J66">
        <v>-133</v>
      </c>
      <c t="n" s="5" r="K66">
        <v>-232</v>
      </c>
      <c t="n" s="5" r="L66">
        <v>-158</v>
      </c>
    </row>
    <row spans="1:12" r="67">
      <c t="s" s="4" r="A67">
        <v>27</v>
      </c>
      <c t="n" s="5" r="J67">
        <v>-21</v>
      </c>
      <c t="n" s="5" r="K67">
        <v>-23</v>
      </c>
      <c t="n" s="5" r="L67">
        <v>-16</v>
      </c>
    </row>
    <row spans="1:12" r="68">
      <c t="s" s="4" r="A68">
        <v>28</v>
      </c>
      <c t="n" s="5" r="J68">
        <v>0</v>
      </c>
      <c t="n" s="5" r="K68">
        <v>0</v>
      </c>
      <c t="n" s="5" r="L68">
        <v>0</v>
      </c>
    </row>
    <row spans="1:12" r="69">
      <c t="s" s="4" r="A69">
        <v>30</v>
      </c>
      <c t="n" s="5" r="J69">
        <v>-14</v>
      </c>
    </row>
    <row spans="1:12" r="70">
      <c t="s" s="4" r="A70">
        <v>29</v>
      </c>
      <c t="n" s="5" r="L70">
        <v>0</v>
      </c>
    </row>
    <row spans="1:12" r="71">
      <c t="s" s="4" r="A71">
        <v>31</v>
      </c>
      <c t="n" s="5" r="J71">
        <v>-249</v>
      </c>
      <c t="n" s="5" r="K71">
        <v>-358</v>
      </c>
      <c t="n" s="5" r="L71">
        <v>-270</v>
      </c>
    </row>
    <row spans="1:12" r="72">
      <c t="s" s="4" r="A72">
        <v>32</v>
      </c>
      <c t="n" s="5" r="J72">
        <v>-241</v>
      </c>
      <c t="n" s="5" r="K72">
        <v>-350</v>
      </c>
      <c t="n" s="5" r="L72">
        <v>-269</v>
      </c>
    </row>
    <row spans="1:12" r="73">
      <c t="s" s="4" r="A73">
        <v>1556</v>
      </c>
      <c t="n" s="5" r="J73">
        <v>424</v>
      </c>
      <c t="n" s="5" r="K73">
        <v>466</v>
      </c>
      <c t="n" s="5" r="L73">
        <v>409</v>
      </c>
    </row>
    <row spans="1:12" r="74">
      <c t="s" s="4" r="A74">
        <v>1557</v>
      </c>
      <c t="n" s="5" r="J74">
        <v>-102</v>
      </c>
      <c t="n" s="5" r="K74">
        <v>-86</v>
      </c>
      <c t="n" s="5" r="L74">
        <v>-106</v>
      </c>
    </row>
    <row spans="1:12" r="75">
      <c t="s" s="4" r="A75">
        <v>33</v>
      </c>
      <c t="n" s="5" r="J75">
        <v>-220</v>
      </c>
      <c t="n" s="5" r="K75">
        <v>-4</v>
      </c>
      <c t="n" s="5" r="L75">
        <v>-3</v>
      </c>
    </row>
    <row spans="1:12" r="76">
      <c t="s" s="4" r="A76">
        <v>34</v>
      </c>
      <c t="n" s="5" r="K76">
        <v>-60</v>
      </c>
    </row>
    <row spans="1:12" r="77">
      <c t="s" s="4" r="A77">
        <v>35</v>
      </c>
      <c t="n" s="5" r="J77">
        <v>-80</v>
      </c>
      <c t="n" s="5" r="K77">
        <v>-79</v>
      </c>
      <c t="n" s="5" r="L77">
        <v>-77</v>
      </c>
    </row>
    <row spans="1:12" r="78">
      <c t="s" s="4" r="A78">
        <v>36</v>
      </c>
      <c t="n" s="5" r="J78">
        <v>-219</v>
      </c>
      <c t="n" s="5" r="K78">
        <v>-113</v>
      </c>
      <c t="n" s="5" r="L78">
        <v>-46</v>
      </c>
    </row>
    <row spans="1:12" r="79">
      <c t="s" s="4" r="A79">
        <v>37</v>
      </c>
      <c t="n" s="5" r="J79">
        <v>49</v>
      </c>
      <c t="n" s="5" r="K79">
        <v>23</v>
      </c>
      <c t="n" s="5" r="L79">
        <v>65</v>
      </c>
    </row>
    <row spans="1:12" r="80">
      <c t="s" s="4" r="A80">
        <v>38</v>
      </c>
      <c t="n" s="5" r="J80">
        <v>-170</v>
      </c>
      <c t="n" s="5" r="K80">
        <v>-90</v>
      </c>
      <c t="n" s="5" r="L80">
        <v>19</v>
      </c>
    </row>
    <row spans="1:12" r="81">
      <c t="s" s="4" r="A81">
        <v>39</v>
      </c>
      <c t="n" s="5" r="J81">
        <v>10</v>
      </c>
      <c t="n" s="5" r="K81">
        <v>9</v>
      </c>
      <c t="n" s="5" r="L81">
        <v>8</v>
      </c>
    </row>
    <row spans="1:12" r="82">
      <c t="s" s="4" r="A82">
        <v>1558</v>
      </c>
      <c t="n" s="5" r="J82">
        <v>588</v>
      </c>
      <c t="n" s="5" r="K82">
        <v>498</v>
      </c>
      <c t="n" s="5" r="L82">
        <v>-424</v>
      </c>
    </row>
    <row spans="1:12" r="83">
      <c t="s" s="4" r="A83">
        <v>40</v>
      </c>
      <c t="n" s="5" r="J83">
        <v>428</v>
      </c>
      <c t="n" s="5" r="K83">
        <v>417</v>
      </c>
      <c t="n" s="5" r="L83">
        <v>-397</v>
      </c>
    </row>
    <row spans="1:12" r="84">
      <c t="s" s="4" r="A84">
        <v>41</v>
      </c>
      <c t="n" s="5" r="J84">
        <v>0</v>
      </c>
      <c t="n" s="5" r="K84">
        <v>0</v>
      </c>
      <c t="n" s="5" r="L84">
        <v>0</v>
      </c>
    </row>
    <row spans="1:12" r="85">
      <c t="s" s="4" r="A85">
        <v>1559</v>
      </c>
      <c t="n" s="5" r="J85">
        <v>428</v>
      </c>
      <c t="n" s="5" r="K85">
        <v>417</v>
      </c>
      <c t="n" s="5" r="L85">
        <v>-397</v>
      </c>
    </row>
    <row spans="1:12" r="86">
      <c t="s" s="4" r="A86">
        <v>1563</v>
      </c>
    </row>
    <row spans="1:12" r="87">
      <c t="s" s="3" r="A87">
        <v>19</v>
      </c>
    </row>
    <row spans="1:12" r="88">
      <c t="s" s="4" r="A88">
        <v>20</v>
      </c>
      <c t="n" s="5" r="J88">
        <v>3759</v>
      </c>
      <c t="n" s="5" r="K88">
        <v>3625</v>
      </c>
      <c t="n" s="5" r="L88">
        <v>3458</v>
      </c>
    </row>
    <row spans="1:12" r="89">
      <c t="s" s="4" r="A89">
        <v>21</v>
      </c>
      <c t="n" s="5" r="J89">
        <v>16</v>
      </c>
      <c t="n" s="5" r="K89">
        <v>15</v>
      </c>
      <c t="n" s="5" r="L89">
        <v>17</v>
      </c>
    </row>
    <row spans="1:12" r="90">
      <c t="s" s="4" r="A90">
        <v>22</v>
      </c>
      <c t="n" s="5" r="J90">
        <v>19</v>
      </c>
      <c t="n" s="5" r="K90">
        <v>7</v>
      </c>
      <c t="n" s="5" r="L90">
        <v>4</v>
      </c>
    </row>
    <row spans="1:12" r="91">
      <c t="s" s="4" r="A91">
        <v>1501</v>
      </c>
      <c t="n" s="5" r="J91">
        <v>3794</v>
      </c>
      <c t="n" s="5" r="K91">
        <v>3647</v>
      </c>
      <c t="n" s="5" r="L91">
        <v>3479</v>
      </c>
    </row>
    <row spans="1:12" r="92">
      <c t="s" s="3" r="A92">
        <v>24</v>
      </c>
    </row>
    <row spans="1:12" r="93">
      <c t="s" s="4" r="A93">
        <v>25</v>
      </c>
      <c t="n" s="5" r="J93">
        <v>-2232</v>
      </c>
      <c t="n" s="5" r="K93">
        <v>-2103</v>
      </c>
      <c t="n" s="5" r="L93">
        <v>-2377</v>
      </c>
    </row>
    <row spans="1:12" r="94">
      <c t="s" s="4" r="A94">
        <v>26</v>
      </c>
      <c t="n" s="5" r="J94">
        <v>-510</v>
      </c>
      <c t="n" s="5" r="K94">
        <v>-399</v>
      </c>
      <c t="n" s="5" r="L94">
        <v>-436</v>
      </c>
    </row>
    <row spans="1:12" r="95">
      <c t="s" s="4" r="A95">
        <v>27</v>
      </c>
      <c t="n" s="5" r="J95">
        <v>-71</v>
      </c>
      <c t="n" s="5" r="K95">
        <v>-71</v>
      </c>
      <c t="n" s="5" r="L95">
        <v>-63</v>
      </c>
    </row>
    <row spans="1:12" r="96">
      <c t="s" s="4" r="A96">
        <v>28</v>
      </c>
      <c t="n" s="5" r="J96">
        <v>-54</v>
      </c>
      <c t="n" s="5" r="K96">
        <v>-55</v>
      </c>
      <c t="n" s="5" r="L96">
        <v>-59</v>
      </c>
    </row>
    <row spans="1:12" r="97">
      <c t="s" s="4" r="A97">
        <v>30</v>
      </c>
      <c t="n" s="5" r="J97">
        <v>-22</v>
      </c>
    </row>
    <row spans="1:12" r="98">
      <c t="s" s="4" r="A98">
        <v>29</v>
      </c>
      <c t="n" s="5" r="L98">
        <v>-492</v>
      </c>
    </row>
    <row spans="1:12" r="99">
      <c t="s" s="4" r="A99">
        <v>31</v>
      </c>
      <c t="n" s="5" r="J99">
        <v>-2889</v>
      </c>
      <c t="n" s="5" r="K99">
        <v>-2628</v>
      </c>
      <c t="n" s="5" r="L99">
        <v>-3427</v>
      </c>
    </row>
    <row spans="1:12" r="100">
      <c t="s" s="4" r="A100">
        <v>32</v>
      </c>
      <c t="n" s="5" r="J100">
        <v>905</v>
      </c>
      <c t="n" s="5" r="K100">
        <v>1019</v>
      </c>
      <c t="n" s="5" r="L100">
        <v>52</v>
      </c>
    </row>
    <row spans="1:12" r="101">
      <c t="s" s="4" r="A101">
        <v>1556</v>
      </c>
      <c t="n" s="5" r="J101">
        <v>102</v>
      </c>
      <c t="n" s="5" r="K101">
        <v>86</v>
      </c>
      <c t="n" s="5" r="L101">
        <v>111</v>
      </c>
    </row>
    <row spans="1:12" r="102">
      <c t="s" s="4" r="A102">
        <v>1557</v>
      </c>
      <c t="n" s="5" r="J102">
        <v>-424</v>
      </c>
      <c t="n" s="5" r="K102">
        <v>-456</v>
      </c>
      <c t="n" s="5" r="L102">
        <v>-414</v>
      </c>
    </row>
    <row spans="1:12" r="103">
      <c t="s" s="4" r="A103">
        <v>33</v>
      </c>
      <c t="n" s="5" r="J103">
        <v>11</v>
      </c>
      <c t="n" s="5" r="K103">
        <v>31</v>
      </c>
      <c t="n" s="5" r="L103">
        <v>17</v>
      </c>
    </row>
    <row spans="1:12" r="104">
      <c t="s" s="4" r="A104">
        <v>34</v>
      </c>
      <c t="n" s="5" r="K104">
        <v>0</v>
      </c>
    </row>
    <row spans="1:12" r="105">
      <c t="s" s="4" r="A105">
        <v>35</v>
      </c>
      <c t="n" s="5" r="J105">
        <v>-12</v>
      </c>
      <c t="n" s="5" r="K105">
        <v>-5</v>
      </c>
      <c t="n" s="5" r="L105">
        <v>-8</v>
      </c>
    </row>
    <row spans="1:12" r="106">
      <c t="s" s="4" r="A106">
        <v>36</v>
      </c>
      <c t="n" s="5" r="J106">
        <v>582</v>
      </c>
      <c t="n" s="5" r="K106">
        <v>675</v>
      </c>
      <c t="n" s="5" r="L106">
        <v>-242</v>
      </c>
    </row>
    <row spans="1:12" r="107">
      <c t="s" s="4" r="A107">
        <v>37</v>
      </c>
      <c t="n" s="5" r="J107">
        <v>-208</v>
      </c>
      <c t="n" s="5" r="K107">
        <v>-145</v>
      </c>
      <c t="n" s="5" r="L107">
        <v>-166</v>
      </c>
    </row>
    <row spans="1:12" r="108">
      <c t="s" s="4" r="A108">
        <v>38</v>
      </c>
      <c t="n" s="5" r="J108">
        <v>374</v>
      </c>
      <c t="n" s="5" r="K108">
        <v>530</v>
      </c>
      <c t="n" s="5" r="L108">
        <v>-408</v>
      </c>
    </row>
    <row spans="1:12" r="109">
      <c t="s" s="4" r="A109">
        <v>39</v>
      </c>
      <c t="n" s="5" r="J109">
        <v>4</v>
      </c>
      <c t="n" s="5" r="K109">
        <v>-9</v>
      </c>
      <c t="n" s="5" r="L109">
        <v>-3</v>
      </c>
    </row>
    <row spans="1:12" r="110">
      <c t="s" s="4" r="A110">
        <v>1558</v>
      </c>
      <c t="n" s="5" r="J110">
        <v>0</v>
      </c>
      <c t="n" s="5" r="K110">
        <v>0</v>
      </c>
      <c t="n" s="5" r="L110">
        <v>0</v>
      </c>
    </row>
    <row spans="1:12" r="111">
      <c t="s" s="4" r="A111">
        <v>40</v>
      </c>
      <c t="n" s="5" r="J111">
        <v>378</v>
      </c>
      <c t="n" s="5" r="K111">
        <v>521</v>
      </c>
      <c t="n" s="5" r="L111">
        <v>-411</v>
      </c>
    </row>
    <row spans="1:12" r="112">
      <c t="s" s="4" r="A112">
        <v>41</v>
      </c>
      <c t="n" s="5" r="J112">
        <v>-11</v>
      </c>
      <c t="n" s="5" r="K112">
        <v>-12</v>
      </c>
      <c t="n" s="5" r="L112">
        <v>-13</v>
      </c>
    </row>
    <row spans="1:12" r="113">
      <c t="s" s="4" r="A113">
        <v>1559</v>
      </c>
      <c t="n" s="5" r="J113">
        <v>367</v>
      </c>
      <c t="n" s="5" r="K113">
        <v>509</v>
      </c>
      <c t="n" s="5" r="L113">
        <v>-424</v>
      </c>
    </row>
    <row spans="1:12" r="114">
      <c t="s" s="4" r="A114">
        <v>1564</v>
      </c>
    </row>
    <row spans="1:12" r="115">
      <c t="s" s="3" r="A115">
        <v>19</v>
      </c>
    </row>
    <row spans="1:12" r="116">
      <c t="s" s="4" r="A116">
        <v>20</v>
      </c>
      <c t="n" s="5" r="J116">
        <v>0</v>
      </c>
      <c t="n" s="5" r="K116">
        <v>0</v>
      </c>
      <c t="n" s="5" r="L116">
        <v>0</v>
      </c>
    </row>
    <row spans="1:12" r="117">
      <c t="s" s="4" r="A117">
        <v>21</v>
      </c>
      <c t="n" s="5" r="J117">
        <v>0</v>
      </c>
      <c t="n" s="5" r="K117">
        <v>0</v>
      </c>
      <c t="n" s="5" r="L117">
        <v>0</v>
      </c>
    </row>
    <row spans="1:12" r="118">
      <c t="s" s="4" r="A118">
        <v>22</v>
      </c>
      <c t="n" s="5" r="J118">
        <v>0</v>
      </c>
      <c t="n" s="5" r="K118">
        <v>0</v>
      </c>
      <c t="n" s="5" r="L118">
        <v>0</v>
      </c>
    </row>
    <row spans="1:12" r="119">
      <c t="s" s="4" r="A119">
        <v>1501</v>
      </c>
      <c t="n" s="5" r="J119">
        <v>0</v>
      </c>
      <c t="n" s="5" r="K119">
        <v>0</v>
      </c>
      <c t="n" s="5" r="L119">
        <v>0</v>
      </c>
    </row>
    <row spans="1:12" r="120">
      <c t="s" s="3" r="A120">
        <v>24</v>
      </c>
    </row>
    <row spans="1:12" r="121">
      <c t="s" s="4" r="A121">
        <v>25</v>
      </c>
      <c t="n" s="5" r="J121">
        <v>0</v>
      </c>
      <c t="n" s="5" r="K121">
        <v>0</v>
      </c>
      <c t="n" s="5" r="L121">
        <v>0</v>
      </c>
    </row>
    <row spans="1:12" r="122">
      <c t="s" s="4" r="A122">
        <v>26</v>
      </c>
      <c t="n" s="5" r="J122">
        <v>0</v>
      </c>
      <c t="n" s="5" r="K122">
        <v>0</v>
      </c>
      <c t="n" s="5" r="L122">
        <v>0</v>
      </c>
    </row>
    <row spans="1:12" r="123">
      <c t="s" s="4" r="A123">
        <v>27</v>
      </c>
      <c t="n" s="5" r="J123">
        <v>0</v>
      </c>
      <c t="n" s="5" r="K123">
        <v>0</v>
      </c>
      <c t="n" s="5" r="L123">
        <v>0</v>
      </c>
    </row>
    <row spans="1:12" r="124">
      <c t="s" s="4" r="A124">
        <v>28</v>
      </c>
      <c t="n" s="5" r="J124">
        <v>0</v>
      </c>
      <c t="n" s="5" r="K124">
        <v>0</v>
      </c>
      <c t="n" s="5" r="L124">
        <v>0</v>
      </c>
    </row>
    <row spans="1:12" r="125">
      <c t="s" s="4" r="A125">
        <v>30</v>
      </c>
      <c t="n" s="5" r="J125">
        <v>0</v>
      </c>
    </row>
    <row spans="1:12" r="126">
      <c t="s" s="4" r="A126">
        <v>29</v>
      </c>
      <c t="n" s="5" r="L126">
        <v>0</v>
      </c>
    </row>
    <row spans="1:12" r="127">
      <c t="s" s="4" r="A127">
        <v>31</v>
      </c>
      <c t="n" s="5" r="J127">
        <v>0</v>
      </c>
      <c t="n" s="5" r="K127">
        <v>0</v>
      </c>
      <c t="n" s="5" r="L127">
        <v>0</v>
      </c>
    </row>
    <row spans="1:12" r="128">
      <c t="s" s="4" r="A128">
        <v>32</v>
      </c>
      <c t="n" s="5" r="J128">
        <v>0</v>
      </c>
      <c t="n" s="5" r="K128">
        <v>0</v>
      </c>
      <c t="n" s="5" r="L128">
        <v>0</v>
      </c>
    </row>
    <row spans="1:12" r="129">
      <c t="s" s="4" r="A129">
        <v>1556</v>
      </c>
      <c t="n" s="5" r="J129">
        <v>-526</v>
      </c>
      <c t="n" s="5" r="K129">
        <v>-552</v>
      </c>
      <c t="n" s="5" r="L129">
        <v>-520</v>
      </c>
    </row>
    <row spans="1:12" r="130">
      <c t="s" s="4" r="A130">
        <v>1557</v>
      </c>
      <c t="n" s="5" r="J130">
        <v>526</v>
      </c>
      <c t="n" s="5" r="K130">
        <v>552</v>
      </c>
      <c t="n" s="5" r="L130">
        <v>520</v>
      </c>
    </row>
    <row spans="1:12" r="131">
      <c t="s" s="4" r="A131">
        <v>33</v>
      </c>
      <c t="n" s="5" r="J131">
        <v>230</v>
      </c>
      <c t="n" s="5" r="K131">
        <v>-10</v>
      </c>
      <c t="n" s="5" r="L131">
        <v>0</v>
      </c>
    </row>
    <row spans="1:12" r="132">
      <c t="s" s="4" r="A132">
        <v>34</v>
      </c>
      <c t="n" s="5" r="K132">
        <v>0</v>
      </c>
    </row>
    <row spans="1:12" r="133">
      <c t="s" s="4" r="A133">
        <v>35</v>
      </c>
      <c t="n" s="5" r="J133">
        <v>0</v>
      </c>
      <c t="n" s="5" r="K133">
        <v>0</v>
      </c>
      <c t="n" s="5" r="L133">
        <v>0</v>
      </c>
    </row>
    <row spans="1:12" r="134">
      <c t="s" s="4" r="A134">
        <v>36</v>
      </c>
      <c t="n" s="5" r="J134">
        <v>230</v>
      </c>
      <c t="n" s="5" r="K134">
        <v>-10</v>
      </c>
      <c t="n" s="5" r="L134">
        <v>0</v>
      </c>
    </row>
    <row spans="1:12" r="135">
      <c t="s" s="4" r="A135">
        <v>37</v>
      </c>
      <c t="n" s="5" r="J135">
        <v>0</v>
      </c>
      <c t="n" s="5" r="K135">
        <v>0</v>
      </c>
      <c t="n" s="5" r="L135">
        <v>0</v>
      </c>
    </row>
    <row spans="1:12" r="136">
      <c t="s" s="4" r="A136">
        <v>38</v>
      </c>
      <c t="n" s="5" r="J136">
        <v>230</v>
      </c>
      <c t="n" s="5" r="K136">
        <v>-10</v>
      </c>
      <c t="n" s="5" r="L136">
        <v>0</v>
      </c>
    </row>
    <row spans="1:12" r="137">
      <c t="s" s="4" r="A137">
        <v>39</v>
      </c>
      <c t="n" s="5" r="J137">
        <v>0</v>
      </c>
      <c t="n" s="5" r="K137">
        <v>0</v>
      </c>
      <c t="n" s="5" r="L137">
        <v>0</v>
      </c>
    </row>
    <row spans="1:12" r="138">
      <c t="s" s="4" r="A138">
        <v>1558</v>
      </c>
      <c t="n" s="5" r="J138">
        <v>-1025</v>
      </c>
      <c t="n" s="5" r="K138">
        <v>-916</v>
      </c>
      <c t="n" s="5" r="L138">
        <v>821</v>
      </c>
    </row>
    <row spans="1:12" r="139">
      <c t="s" s="4" r="A139">
        <v>40</v>
      </c>
      <c t="n" s="5" r="J139">
        <v>-795</v>
      </c>
      <c t="n" s="5" r="K139">
        <v>-926</v>
      </c>
      <c t="n" s="5" r="L139">
        <v>821</v>
      </c>
    </row>
    <row spans="1:12" r="140">
      <c t="s" s="4" r="A140">
        <v>41</v>
      </c>
      <c t="n" s="5" r="J140">
        <v>0</v>
      </c>
      <c t="n" s="5" r="K140">
        <v>0</v>
      </c>
      <c t="n" s="5" r="L140">
        <v>0</v>
      </c>
    </row>
    <row spans="1:12" r="141">
      <c t="s" s="4" r="A141">
        <v>1559</v>
      </c>
      <c t="n" s="6" r="J141">
        <v>-795</v>
      </c>
      <c t="n" s="6" r="K141">
        <v>-926</v>
      </c>
      <c t="n" s="6" r="L141">
        <v>82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95</v>
      </c>
      <c t="s" s="2" r="B1">
        <v>1</v>
      </c>
    </row>
    <row spans="1:4" r="2">
      <c t="s" s="2" r="B2">
        <v>2</v>
      </c>
      <c t="s" s="2" r="C2">
        <v>17</v>
      </c>
      <c t="s" s="2" r="D2">
        <v>18</v>
      </c>
    </row>
    <row spans="1:4" r="3">
      <c t="s" s="3" r="A3">
        <v>1566</v>
      </c>
    </row>
    <row spans="1:4" r="4">
      <c t="s" s="4" r="A4">
        <v>63</v>
      </c>
      <c t="n" s="6" r="B4">
        <v>-6</v>
      </c>
      <c t="n" s="6" r="C4">
        <v>534</v>
      </c>
      <c t="n" s="6" r="D4">
        <v>-539</v>
      </c>
    </row>
    <row spans="1:4" r="5">
      <c t="s" s="4" r="A5">
        <v>64</v>
      </c>
      <c t="n" s="5" r="B5">
        <v>-5</v>
      </c>
      <c t="n" s="5" r="C5">
        <v>-12</v>
      </c>
      <c t="n" s="5" r="D5">
        <v>-13</v>
      </c>
    </row>
    <row spans="1:4" r="6">
      <c t="s" s="4" r="A6">
        <v>65</v>
      </c>
      <c t="n" s="5" r="B6">
        <v>-11</v>
      </c>
      <c t="n" s="5" r="C6">
        <v>522</v>
      </c>
      <c t="n" s="5" r="D6">
        <v>-552</v>
      </c>
    </row>
    <row spans="1:4" r="7">
      <c t="s" s="4" r="A7">
        <v>1593</v>
      </c>
    </row>
    <row spans="1:4" r="8">
      <c t="s" s="3" r="A8">
        <v>1566</v>
      </c>
    </row>
    <row spans="1:4" r="9">
      <c t="s" s="4" r="A9">
        <v>63</v>
      </c>
      <c t="n" s="5" r="B9">
        <v>-11</v>
      </c>
      <c t="n" s="5" r="C9">
        <v>522</v>
      </c>
      <c t="n" s="5" r="D9">
        <v>-552</v>
      </c>
    </row>
    <row spans="1:4" r="10">
      <c t="s" s="4" r="A10">
        <v>64</v>
      </c>
      <c t="n" s="5" r="B10">
        <v>0</v>
      </c>
      <c t="n" s="5" r="C10">
        <v>0</v>
      </c>
      <c t="n" s="5" r="D10">
        <v>0</v>
      </c>
    </row>
    <row spans="1:4" r="11">
      <c t="s" s="4" r="A11">
        <v>65</v>
      </c>
      <c t="n" s="5" r="B11">
        <v>-11</v>
      </c>
      <c t="n" s="5" r="C11">
        <v>522</v>
      </c>
      <c t="n" s="5" r="D11">
        <v>-552</v>
      </c>
    </row>
    <row spans="1:4" r="12">
      <c t="s" s="4" r="A12">
        <v>1594</v>
      </c>
    </row>
    <row spans="1:4" r="13">
      <c t="s" s="3" r="A13">
        <v>1566</v>
      </c>
    </row>
    <row spans="1:4" r="14">
      <c t="s" s="4" r="A14">
        <v>63</v>
      </c>
      <c t="n" s="5" r="B14">
        <v>69</v>
      </c>
      <c t="n" s="5" r="C14">
        <v>565</v>
      </c>
      <c t="n" s="5" r="D14">
        <v>-494</v>
      </c>
    </row>
    <row spans="1:4" r="15">
      <c t="s" s="4" r="A15">
        <v>64</v>
      </c>
      <c t="n" s="5" r="B15">
        <v>0</v>
      </c>
      <c t="n" s="5" r="C15">
        <v>0</v>
      </c>
      <c t="n" s="5" r="D15">
        <v>0</v>
      </c>
    </row>
    <row spans="1:4" r="16">
      <c t="s" s="4" r="A16">
        <v>65</v>
      </c>
      <c t="n" s="5" r="B16">
        <v>69</v>
      </c>
      <c t="n" s="5" r="C16">
        <v>565</v>
      </c>
      <c t="n" s="5" r="D16">
        <v>-494</v>
      </c>
    </row>
    <row spans="1:4" r="17">
      <c t="s" s="4" r="A17">
        <v>1563</v>
      </c>
    </row>
    <row spans="1:4" r="18">
      <c t="s" s="3" r="A18">
        <v>1566</v>
      </c>
    </row>
    <row spans="1:4" r="19">
      <c t="s" s="4" r="A19">
        <v>63</v>
      </c>
      <c t="n" s="5" r="B19">
        <v>49</v>
      </c>
      <c t="n" s="5" r="C19">
        <v>636</v>
      </c>
      <c t="n" s="5" r="D19">
        <v>-519</v>
      </c>
    </row>
    <row spans="1:4" r="20">
      <c t="s" s="4" r="A20">
        <v>64</v>
      </c>
      <c t="n" s="5" r="B20">
        <v>-5</v>
      </c>
      <c t="n" s="5" r="C20">
        <v>-12</v>
      </c>
      <c t="n" s="5" r="D20">
        <v>-13</v>
      </c>
    </row>
    <row spans="1:4" r="21">
      <c t="s" s="4" r="A21">
        <v>65</v>
      </c>
      <c t="n" s="5" r="B21">
        <v>44</v>
      </c>
      <c t="n" s="5" r="C21">
        <v>624</v>
      </c>
      <c t="n" s="5" r="D21">
        <v>-532</v>
      </c>
    </row>
    <row spans="1:4" r="22">
      <c t="s" s="4" r="A22">
        <v>1564</v>
      </c>
    </row>
    <row spans="1:4" r="23">
      <c t="s" s="3" r="A23">
        <v>1566</v>
      </c>
    </row>
    <row spans="1:4" r="24">
      <c t="s" s="4" r="A24">
        <v>63</v>
      </c>
      <c t="n" s="5" r="B24">
        <v>-113</v>
      </c>
      <c t="n" s="5" r="C24">
        <v>-1189</v>
      </c>
      <c t="n" s="5" r="D24">
        <v>1026</v>
      </c>
    </row>
    <row spans="1:4" r="25">
      <c t="s" s="4" r="A25">
        <v>64</v>
      </c>
      <c t="n" s="5" r="B25">
        <v>0</v>
      </c>
      <c t="n" s="5" r="C25">
        <v>0</v>
      </c>
      <c t="n" s="5" r="D25">
        <v>0</v>
      </c>
    </row>
    <row spans="1:4" r="26">
      <c t="s" s="4" r="A26">
        <v>65</v>
      </c>
      <c t="n" s="6" r="B26">
        <v>-113</v>
      </c>
      <c t="n" s="6" r="C26">
        <v>-1189</v>
      </c>
      <c t="n" s="6" r="D26">
        <v>102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96</v>
      </c>
      <c t="s" s="2" r="B1">
        <v>2</v>
      </c>
      <c t="s" s="2" r="C1">
        <v>17</v>
      </c>
      <c t="s" s="2" r="D1">
        <v>18</v>
      </c>
      <c t="s" s="2" r="E1">
        <v>739</v>
      </c>
    </row>
    <row spans="1:5" r="2">
      <c t="s" s="3" r="A2">
        <v>1566</v>
      </c>
    </row>
    <row spans="1:5" r="3">
      <c t="s" s="4" r="A3">
        <v>106</v>
      </c>
      <c t="n" s="6" r="B3">
        <v>59</v>
      </c>
      <c t="n" s="6" r="C3">
        <v>0</v>
      </c>
    </row>
    <row spans="1:5" r="4">
      <c t="s" s="3" r="A4">
        <v>74</v>
      </c>
    </row>
    <row spans="1:5" r="5">
      <c t="s" s="4" r="A5">
        <v>75</v>
      </c>
      <c t="n" s="5" r="B5">
        <v>635</v>
      </c>
      <c t="n" s="5" r="C5">
        <v>796</v>
      </c>
      <c t="n" s="6" r="D5">
        <v>500</v>
      </c>
      <c t="n" s="6" r="E5">
        <v>436</v>
      </c>
    </row>
    <row spans="1:5" r="6">
      <c t="s" s="4" r="A6">
        <v>76</v>
      </c>
      <c t="n" s="5" r="B6">
        <v>1044</v>
      </c>
      <c t="n" s="5" r="C6">
        <v>1041</v>
      </c>
    </row>
    <row spans="1:5" r="7">
      <c t="s" s="4" r="A7">
        <v>77</v>
      </c>
      <c t="n" s="5" r="B7">
        <v>8948</v>
      </c>
      <c t="n" s="5" r="C7">
        <v>8412</v>
      </c>
    </row>
    <row spans="1:5" r="8">
      <c t="s" s="4" r="A8">
        <v>78</v>
      </c>
      <c t="n" s="5" r="B8">
        <v>12</v>
      </c>
      <c t="n" s="5" r="C8">
        <v>15</v>
      </c>
    </row>
    <row spans="1:5" r="9">
      <c t="s" s="4" r="A9">
        <v>79</v>
      </c>
      <c t="n" s="5" r="B9">
        <v>214</v>
      </c>
      <c t="n" s="5" r="C9">
        <v>197</v>
      </c>
    </row>
    <row spans="1:5" r="10">
      <c t="s" s="4" r="A10">
        <v>1568</v>
      </c>
      <c t="n" s="5" r="B10">
        <v>0</v>
      </c>
      <c t="n" s="5" r="C10">
        <v>0</v>
      </c>
    </row>
    <row spans="1:5" r="11">
      <c t="s" s="4" r="A11">
        <v>80</v>
      </c>
      <c t="n" s="5" r="B11">
        <v>10853</v>
      </c>
      <c t="n" s="5" r="C11">
        <v>10461</v>
      </c>
    </row>
    <row spans="1:5" r="12">
      <c t="s" s="3" r="A12">
        <v>81</v>
      </c>
    </row>
    <row spans="1:5" r="13">
      <c t="s" s="4" r="A13">
        <v>1569</v>
      </c>
      <c t="n" s="5" r="B13">
        <v>0</v>
      </c>
      <c t="n" s="5" r="C13">
        <v>0</v>
      </c>
    </row>
    <row spans="1:5" r="14">
      <c t="s" s="4" r="A14">
        <v>82</v>
      </c>
      <c t="n" s="5" r="B14">
        <v>483</v>
      </c>
      <c t="n" s="5" r="C14">
        <v>481</v>
      </c>
    </row>
    <row spans="1:5" r="15">
      <c t="s" s="4" r="A15">
        <v>83</v>
      </c>
      <c t="n" s="5" r="B15">
        <v>2937</v>
      </c>
      <c t="n" s="5" r="C15">
        <v>2838</v>
      </c>
    </row>
    <row spans="1:5" r="16">
      <c t="s" s="4" r="A16">
        <v>84</v>
      </c>
      <c t="n" s="5" r="B16">
        <v>450</v>
      </c>
      <c t="n" s="5" r="C16">
        <v>353</v>
      </c>
    </row>
    <row spans="1:5" r="17">
      <c t="s" s="4" r="A17">
        <v>85</v>
      </c>
      <c t="n" s="5" r="B17">
        <v>169</v>
      </c>
      <c t="n" s="5" r="C17">
        <v>176</v>
      </c>
    </row>
    <row spans="1:5" r="18">
      <c t="s" s="4" r="A18">
        <v>78</v>
      </c>
      <c t="n" s="5" r="B18">
        <v>9</v>
      </c>
      <c t="n" s="5" r="C18">
        <v>7</v>
      </c>
    </row>
    <row spans="1:5" r="19">
      <c t="s" s="4" r="A19">
        <v>86</v>
      </c>
      <c t="n" s="5" r="B19">
        <v>314</v>
      </c>
      <c t="n" s="5" r="C19">
        <v>278</v>
      </c>
    </row>
    <row spans="1:5" r="20">
      <c t="s" s="4" r="A20">
        <v>87</v>
      </c>
      <c t="n" s="5" r="B20">
        <v>220</v>
      </c>
      <c t="n" s="5" r="C20">
        <v>206</v>
      </c>
    </row>
    <row spans="1:5" r="21">
      <c t="s" s="4" r="A21">
        <v>1570</v>
      </c>
      <c t="n" s="5" r="B21">
        <v>0</v>
      </c>
      <c t="n" s="5" r="C21">
        <v>0</v>
      </c>
    </row>
    <row spans="1:5" r="22">
      <c t="s" s="4" r="A22">
        <v>88</v>
      </c>
      <c t="n" s="5" r="B22">
        <v>4582</v>
      </c>
      <c t="n" s="5" r="C22">
        <v>4339</v>
      </c>
    </row>
    <row spans="1:5" r="23">
      <c t="s" s="4" r="A23">
        <v>89</v>
      </c>
      <c t="n" s="5" r="B23">
        <v>15435</v>
      </c>
      <c t="n" s="5" r="C23">
        <v>14800</v>
      </c>
    </row>
    <row spans="1:5" r="24">
      <c t="s" s="3" r="A24">
        <v>90</v>
      </c>
    </row>
    <row spans="1:5" r="25">
      <c t="s" s="4" r="A25">
        <v>91</v>
      </c>
      <c t="n" s="5" r="B25">
        <v>8948</v>
      </c>
      <c t="n" s="5" r="C25">
        <v>8412</v>
      </c>
    </row>
    <row spans="1:5" r="26">
      <c t="s" s="4" r="A26">
        <v>92</v>
      </c>
      <c t="n" s="5" r="B26">
        <v>619</v>
      </c>
      <c t="n" s="5" r="C26">
        <v>586</v>
      </c>
    </row>
    <row spans="1:5" r="27">
      <c t="s" s="4" r="A27">
        <v>93</v>
      </c>
      <c t="n" s="5" r="B27">
        <v>33</v>
      </c>
      <c t="n" s="5" r="C27">
        <v>21</v>
      </c>
    </row>
    <row spans="1:5" r="28">
      <c t="s" s="4" r="A28">
        <v>94</v>
      </c>
      <c t="n" s="5" r="B28">
        <v>167</v>
      </c>
      <c t="n" s="5" r="C28">
        <v>15</v>
      </c>
    </row>
    <row spans="1:5" r="29">
      <c t="s" s="4" r="A29">
        <v>95</v>
      </c>
      <c t="n" s="5" r="B29">
        <v>21</v>
      </c>
      <c t="n" s="5" r="C29">
        <v>25</v>
      </c>
    </row>
    <row spans="1:5" r="30">
      <c t="s" s="4" r="A30">
        <v>96</v>
      </c>
      <c t="n" s="5" r="B30">
        <v>444</v>
      </c>
      <c t="n" s="5" r="C30">
        <v>415</v>
      </c>
    </row>
    <row spans="1:5" r="31">
      <c t="s" s="4" r="A31">
        <v>1571</v>
      </c>
      <c t="n" s="5" r="B31">
        <v>0</v>
      </c>
      <c t="n" s="5" r="C31">
        <v>0</v>
      </c>
    </row>
    <row spans="1:5" r="32">
      <c t="s" s="4" r="A32">
        <v>97</v>
      </c>
      <c t="n" s="5" r="B32">
        <v>10232</v>
      </c>
      <c t="n" s="5" r="C32">
        <v>9474</v>
      </c>
    </row>
    <row spans="1:5" r="33">
      <c t="s" s="3" r="A33">
        <v>98</v>
      </c>
    </row>
    <row spans="1:5" r="34">
      <c t="s" s="4" r="A34">
        <v>1572</v>
      </c>
      <c t="n" s="5" r="B34">
        <v>0</v>
      </c>
      <c t="n" s="5" r="C34">
        <v>0</v>
      </c>
    </row>
    <row spans="1:5" r="35">
      <c t="s" s="4" r="A35">
        <v>99</v>
      </c>
      <c t="n" s="5" r="B35">
        <v>2142</v>
      </c>
      <c t="n" s="5" r="C35">
        <v>2311</v>
      </c>
    </row>
    <row spans="1:5" r="36">
      <c t="s" s="4" r="A36">
        <v>100</v>
      </c>
      <c t="n" s="5" r="B36">
        <v>284</v>
      </c>
      <c t="n" s="5" r="C36">
        <v>136</v>
      </c>
    </row>
    <row spans="1:5" r="37">
      <c t="s" s="4" r="A37">
        <v>95</v>
      </c>
      <c t="n" s="5" r="B37">
        <v>128</v>
      </c>
      <c t="n" s="5" r="C37">
        <v>56</v>
      </c>
    </row>
    <row spans="1:5" r="38">
      <c t="s" s="4" r="A38">
        <v>101</v>
      </c>
      <c t="n" s="5" r="B38">
        <v>194</v>
      </c>
      <c t="n" s="5" r="C38">
        <v>206</v>
      </c>
      <c t="n" s="5" r="D38">
        <v>180</v>
      </c>
    </row>
    <row spans="1:5" r="39">
      <c t="s" s="4" r="A39">
        <v>102</v>
      </c>
      <c t="n" s="5" r="B39">
        <v>389</v>
      </c>
      <c t="n" s="5" r="C39">
        <v>374</v>
      </c>
    </row>
    <row spans="1:5" r="40">
      <c t="s" s="4" r="A40">
        <v>1573</v>
      </c>
      <c t="n" s="5" r="B40">
        <v>0</v>
      </c>
      <c t="n" s="5" r="C40">
        <v>0</v>
      </c>
    </row>
    <row spans="1:5" r="41">
      <c t="s" s="4" r="A41">
        <v>103</v>
      </c>
      <c t="n" s="5" r="B41">
        <v>3137</v>
      </c>
      <c t="n" s="5" r="C41">
        <v>3083</v>
      </c>
    </row>
    <row spans="1:5" r="42">
      <c t="s" s="4" r="A42">
        <v>104</v>
      </c>
      <c t="n" s="5" r="B42">
        <v>13369</v>
      </c>
      <c t="n" s="5" r="C42">
        <v>12557</v>
      </c>
    </row>
    <row spans="1:5" r="43">
      <c t="s" s="3" r="A43">
        <v>107</v>
      </c>
    </row>
    <row spans="1:5" r="44">
      <c t="s" s="4" r="A44">
        <v>1597</v>
      </c>
      <c t="n" s="5" r="B44">
        <v>1985</v>
      </c>
      <c t="n" s="5" r="C44">
        <v>2215</v>
      </c>
    </row>
    <row spans="1:5" r="45">
      <c t="s" s="4" r="A45">
        <v>114</v>
      </c>
      <c t="n" s="5" r="B45">
        <v>22</v>
      </c>
      <c t="n" s="5" r="C45">
        <v>28</v>
      </c>
    </row>
    <row spans="1:5" r="46">
      <c t="s" s="4" r="A46">
        <v>115</v>
      </c>
      <c t="n" s="5" r="B46">
        <v>2007</v>
      </c>
      <c t="n" s="5" r="C46">
        <v>2243</v>
      </c>
    </row>
    <row spans="1:5" r="47">
      <c t="s" s="4" r="A47">
        <v>116</v>
      </c>
      <c t="n" s="5" r="B47">
        <v>15435</v>
      </c>
      <c t="n" s="5" r="C47">
        <v>14800</v>
      </c>
    </row>
    <row spans="1:5" r="48">
      <c t="s" s="4" r="A48">
        <v>1593</v>
      </c>
    </row>
    <row spans="1:5" r="49">
      <c t="s" s="3" r="A49">
        <v>1566</v>
      </c>
    </row>
    <row spans="1:5" r="50">
      <c t="s" s="4" r="A50">
        <v>106</v>
      </c>
      <c t="n" s="5" r="B50">
        <v>0</v>
      </c>
    </row>
    <row spans="1:5" r="51">
      <c t="s" s="3" r="A51">
        <v>74</v>
      </c>
    </row>
    <row spans="1:5" r="52">
      <c t="s" s="4" r="A52">
        <v>75</v>
      </c>
      <c t="n" s="5" r="B52">
        <v>9</v>
      </c>
      <c t="n" s="5" r="C52">
        <v>3</v>
      </c>
      <c t="n" s="5" r="D52">
        <v>1</v>
      </c>
      <c t="n" s="5" r="E52">
        <v>0</v>
      </c>
    </row>
    <row spans="1:5" r="53">
      <c t="s" s="4" r="A53">
        <v>76</v>
      </c>
      <c t="n" s="5" r="B53">
        <v>0</v>
      </c>
      <c t="n" s="5" r="C53">
        <v>0</v>
      </c>
    </row>
    <row spans="1:5" r="54">
      <c t="s" s="4" r="A54">
        <v>77</v>
      </c>
      <c t="n" s="5" r="B54">
        <v>0</v>
      </c>
      <c t="n" s="5" r="C54">
        <v>0</v>
      </c>
    </row>
    <row spans="1:5" r="55">
      <c t="s" s="4" r="A55">
        <v>78</v>
      </c>
      <c t="n" s="5" r="B55">
        <v>0</v>
      </c>
      <c t="n" s="5" r="C55">
        <v>0</v>
      </c>
    </row>
    <row spans="1:5" r="56">
      <c t="s" s="4" r="A56">
        <v>79</v>
      </c>
      <c t="n" s="5" r="B56">
        <v>1</v>
      </c>
      <c t="n" s="5" r="C56">
        <v>1</v>
      </c>
    </row>
    <row spans="1:5" r="57">
      <c t="s" s="4" r="A57">
        <v>1568</v>
      </c>
      <c t="n" s="5" r="B57">
        <v>3674</v>
      </c>
      <c t="n" s="5" r="C57">
        <v>4051</v>
      </c>
    </row>
    <row spans="1:5" r="58">
      <c t="s" s="4" r="A58">
        <v>80</v>
      </c>
      <c t="n" s="5" r="B58">
        <v>3684</v>
      </c>
      <c t="n" s="5" r="C58">
        <v>4055</v>
      </c>
    </row>
    <row spans="1:5" r="59">
      <c t="s" s="3" r="A59">
        <v>81</v>
      </c>
    </row>
    <row spans="1:5" r="60">
      <c t="s" s="4" r="A60">
        <v>1569</v>
      </c>
      <c t="n" s="5" r="B60">
        <v>0</v>
      </c>
      <c t="n" s="5" r="C60">
        <v>0</v>
      </c>
    </row>
    <row spans="1:5" r="61">
      <c t="s" s="4" r="A61">
        <v>82</v>
      </c>
      <c t="n" s="5" r="B61">
        <v>0</v>
      </c>
      <c t="n" s="5" r="C61">
        <v>0</v>
      </c>
    </row>
    <row spans="1:5" r="62">
      <c t="s" s="4" r="A62">
        <v>83</v>
      </c>
      <c t="n" s="5" r="B62">
        <v>0</v>
      </c>
      <c t="n" s="5" r="C62">
        <v>0</v>
      </c>
    </row>
    <row spans="1:5" r="63">
      <c t="s" s="4" r="A63">
        <v>84</v>
      </c>
      <c t="n" s="5" r="B63">
        <v>0</v>
      </c>
      <c t="n" s="5" r="C63">
        <v>0</v>
      </c>
    </row>
    <row spans="1:5" r="64">
      <c t="s" s="4" r="A64">
        <v>85</v>
      </c>
      <c t="n" s="5" r="B64">
        <v>0</v>
      </c>
      <c t="n" s="5" r="C64">
        <v>0</v>
      </c>
    </row>
    <row spans="1:5" r="65">
      <c t="s" s="4" r="A65">
        <v>78</v>
      </c>
      <c t="n" s="5" r="B65">
        <v>0</v>
      </c>
      <c t="n" s="5" r="C65">
        <v>0</v>
      </c>
    </row>
    <row spans="1:5" r="66">
      <c t="s" s="4" r="A66">
        <v>86</v>
      </c>
      <c t="n" s="5" r="B66">
        <v>0</v>
      </c>
      <c t="n" s="5" r="C66">
        <v>0</v>
      </c>
    </row>
    <row spans="1:5" r="67">
      <c t="s" s="4" r="A67">
        <v>87</v>
      </c>
      <c t="n" s="5" r="B67">
        <v>3</v>
      </c>
      <c t="n" s="5" r="C67">
        <v>4</v>
      </c>
    </row>
    <row spans="1:5" r="68">
      <c t="s" s="4" r="A68">
        <v>1570</v>
      </c>
      <c t="n" s="5" r="B68">
        <v>0</v>
      </c>
      <c t="n" s="5" r="C68">
        <v>0</v>
      </c>
    </row>
    <row spans="1:5" r="69">
      <c t="s" s="4" r="A69">
        <v>88</v>
      </c>
      <c t="n" s="5" r="B69">
        <v>3</v>
      </c>
      <c t="n" s="5" r="C69">
        <v>4</v>
      </c>
    </row>
    <row spans="1:5" r="70">
      <c t="s" s="4" r="A70">
        <v>89</v>
      </c>
      <c t="n" s="5" r="B70">
        <v>3687</v>
      </c>
      <c t="n" s="5" r="C70">
        <v>4059</v>
      </c>
    </row>
    <row spans="1:5" r="71">
      <c t="s" s="3" r="A71">
        <v>90</v>
      </c>
    </row>
    <row spans="1:5" r="72">
      <c t="s" s="4" r="A72">
        <v>91</v>
      </c>
      <c t="n" s="5" r="B72">
        <v>0</v>
      </c>
      <c t="n" s="5" r="C72">
        <v>0</v>
      </c>
    </row>
    <row spans="1:5" r="73">
      <c t="s" s="4" r="A73">
        <v>92</v>
      </c>
      <c t="n" s="5" r="B73">
        <v>1</v>
      </c>
      <c t="n" s="5" r="C73">
        <v>2</v>
      </c>
    </row>
    <row spans="1:5" r="74">
      <c t="s" s="4" r="A74">
        <v>93</v>
      </c>
      <c t="n" s="5" r="B74">
        <v>0</v>
      </c>
      <c t="n" s="5" r="C74">
        <v>0</v>
      </c>
    </row>
    <row spans="1:5" r="75">
      <c t="s" s="4" r="A75">
        <v>94</v>
      </c>
      <c t="n" s="5" r="B75">
        <v>0</v>
      </c>
      <c t="n" s="5" r="C75">
        <v>0</v>
      </c>
    </row>
    <row spans="1:5" r="76">
      <c t="s" s="4" r="A76">
        <v>95</v>
      </c>
      <c t="n" s="5" r="B76">
        <v>0</v>
      </c>
      <c t="n" s="5" r="C76">
        <v>0</v>
      </c>
    </row>
    <row spans="1:5" r="77">
      <c t="s" s="4" r="A77">
        <v>96</v>
      </c>
      <c t="n" s="5" r="B77">
        <v>67</v>
      </c>
      <c t="n" s="5" r="C77">
        <v>62</v>
      </c>
    </row>
    <row spans="1:5" r="78">
      <c t="s" s="4" r="A78">
        <v>1571</v>
      </c>
      <c t="n" s="5" r="B78">
        <v>0</v>
      </c>
      <c t="n" s="5" r="C78">
        <v>0</v>
      </c>
    </row>
    <row spans="1:5" r="79">
      <c t="s" s="4" r="A79">
        <v>97</v>
      </c>
      <c t="n" s="5" r="B79">
        <v>68</v>
      </c>
      <c t="n" s="5" r="C79">
        <v>64</v>
      </c>
    </row>
    <row spans="1:5" r="80">
      <c t="s" s="3" r="A80">
        <v>98</v>
      </c>
    </row>
    <row spans="1:5" r="81">
      <c t="s" s="4" r="A81">
        <v>1572</v>
      </c>
      <c t="n" s="5" r="B81">
        <v>838</v>
      </c>
      <c t="n" s="5" r="C81">
        <v>985</v>
      </c>
    </row>
    <row spans="1:5" r="82">
      <c t="s" s="4" r="A82">
        <v>99</v>
      </c>
      <c t="n" s="5" r="B82">
        <v>796</v>
      </c>
      <c t="n" s="5" r="C82">
        <v>795</v>
      </c>
    </row>
    <row spans="1:5" r="83">
      <c t="s" s="4" r="A83">
        <v>100</v>
      </c>
      <c t="n" s="5" r="B83">
        <v>0</v>
      </c>
      <c t="n" s="5" r="C83">
        <v>0</v>
      </c>
    </row>
    <row spans="1:5" r="84">
      <c t="s" s="4" r="A84">
        <v>95</v>
      </c>
      <c t="n" s="5" r="B84">
        <v>0</v>
      </c>
      <c t="n" s="5" r="C84">
        <v>0</v>
      </c>
    </row>
    <row spans="1:5" r="85">
      <c t="s" s="4" r="A85">
        <v>101</v>
      </c>
      <c t="n" s="5" r="B85">
        <v>0</v>
      </c>
      <c t="n" s="5" r="C85">
        <v>0</v>
      </c>
    </row>
    <row spans="1:5" r="86">
      <c t="s" s="4" r="A86">
        <v>102</v>
      </c>
      <c t="n" s="5" r="B86">
        <v>0</v>
      </c>
      <c t="n" s="5" r="C86">
        <v>0</v>
      </c>
    </row>
    <row spans="1:5" r="87">
      <c t="s" s="4" r="A87">
        <v>1573</v>
      </c>
      <c t="n" s="5" r="B87">
        <v>0</v>
      </c>
      <c t="n" s="5" r="C87">
        <v>0</v>
      </c>
    </row>
    <row spans="1:5" r="88">
      <c t="s" s="4" r="A88">
        <v>103</v>
      </c>
      <c t="n" s="5" r="B88">
        <v>1634</v>
      </c>
      <c t="n" s="5" r="C88">
        <v>1780</v>
      </c>
    </row>
    <row spans="1:5" r="89">
      <c t="s" s="4" r="A89">
        <v>104</v>
      </c>
      <c t="n" s="5" r="B89">
        <v>1702</v>
      </c>
      <c t="n" s="5" r="C89">
        <v>1844</v>
      </c>
    </row>
    <row spans="1:5" r="90">
      <c t="s" s="3" r="A90">
        <v>107</v>
      </c>
    </row>
    <row spans="1:5" r="91">
      <c t="s" s="4" r="A91">
        <v>1597</v>
      </c>
      <c t="n" s="5" r="B91">
        <v>1985</v>
      </c>
      <c t="n" s="5" r="C91">
        <v>2215</v>
      </c>
    </row>
    <row spans="1:5" r="92">
      <c t="s" s="4" r="A92">
        <v>114</v>
      </c>
      <c t="n" s="5" r="B92">
        <v>0</v>
      </c>
      <c t="n" s="5" r="C92">
        <v>0</v>
      </c>
    </row>
    <row spans="1:5" r="93">
      <c t="s" s="4" r="A93">
        <v>115</v>
      </c>
      <c t="n" s="5" r="B93">
        <v>1985</v>
      </c>
      <c t="n" s="5" r="C93">
        <v>2215</v>
      </c>
    </row>
    <row spans="1:5" r="94">
      <c t="s" s="4" r="A94">
        <v>116</v>
      </c>
      <c t="n" s="5" r="B94">
        <v>3687</v>
      </c>
      <c t="n" s="5" r="C94">
        <v>4059</v>
      </c>
    </row>
    <row spans="1:5" r="95">
      <c t="s" s="4" r="A95">
        <v>1594</v>
      </c>
    </row>
    <row spans="1:5" r="96">
      <c t="s" s="3" r="A96">
        <v>1566</v>
      </c>
    </row>
    <row spans="1:5" r="97">
      <c t="s" s="4" r="A97">
        <v>106</v>
      </c>
      <c t="n" s="5" r="B97">
        <v>0</v>
      </c>
    </row>
    <row spans="1:5" r="98">
      <c t="s" s="3" r="A98">
        <v>74</v>
      </c>
    </row>
    <row spans="1:5" r="99">
      <c t="s" s="4" r="A99">
        <v>75</v>
      </c>
      <c t="n" s="5" r="B99">
        <v>2</v>
      </c>
      <c t="n" s="5" r="C99">
        <v>3</v>
      </c>
      <c t="n" s="5" r="D99">
        <v>0</v>
      </c>
      <c t="n" s="5" r="E99">
        <v>163</v>
      </c>
    </row>
    <row spans="1:5" r="100">
      <c t="s" s="4" r="A100">
        <v>76</v>
      </c>
      <c t="n" s="5" r="B100">
        <v>4</v>
      </c>
      <c t="n" s="5" r="C100">
        <v>4</v>
      </c>
    </row>
    <row spans="1:5" r="101">
      <c t="s" s="4" r="A101">
        <v>77</v>
      </c>
      <c t="n" s="5" r="B101">
        <v>0</v>
      </c>
      <c t="n" s="5" r="C101">
        <v>0</v>
      </c>
    </row>
    <row spans="1:5" r="102">
      <c t="s" s="4" r="A102">
        <v>78</v>
      </c>
      <c t="n" s="5" r="B102">
        <v>0</v>
      </c>
      <c t="n" s="5" r="C102">
        <v>0</v>
      </c>
    </row>
    <row spans="1:5" r="103">
      <c t="s" s="4" r="A103">
        <v>79</v>
      </c>
      <c t="n" s="5" r="B103">
        <v>37</v>
      </c>
      <c t="n" s="5" r="C103">
        <v>31</v>
      </c>
    </row>
    <row spans="1:5" r="104">
      <c t="s" s="4" r="A104">
        <v>1568</v>
      </c>
      <c t="n" s="5" r="B104">
        <v>731</v>
      </c>
      <c t="n" s="5" r="C104">
        <v>975</v>
      </c>
    </row>
    <row spans="1:5" r="105">
      <c t="s" s="4" r="A105">
        <v>80</v>
      </c>
      <c t="n" s="5" r="B105">
        <v>774</v>
      </c>
      <c t="n" s="5" r="C105">
        <v>1013</v>
      </c>
    </row>
    <row spans="1:5" r="106">
      <c t="s" s="3" r="A106">
        <v>81</v>
      </c>
    </row>
    <row spans="1:5" r="107">
      <c t="s" s="4" r="A107">
        <v>1569</v>
      </c>
      <c t="n" s="5" r="B107">
        <v>3528</v>
      </c>
      <c t="n" s="5" r="C107">
        <v>3788</v>
      </c>
    </row>
    <row spans="1:5" r="108">
      <c t="s" s="4" r="A108">
        <v>82</v>
      </c>
      <c t="n" s="5" r="B108">
        <v>62</v>
      </c>
      <c t="n" s="5" r="C108">
        <v>66</v>
      </c>
    </row>
    <row spans="1:5" r="109">
      <c t="s" s="4" r="A109">
        <v>83</v>
      </c>
      <c t="n" s="5" r="B109">
        <v>0</v>
      </c>
      <c t="n" s="5" r="C109">
        <v>0</v>
      </c>
    </row>
    <row spans="1:5" r="110">
      <c t="s" s="4" r="A110">
        <v>84</v>
      </c>
      <c t="n" s="5" r="B110">
        <v>0</v>
      </c>
      <c t="n" s="5" r="C110">
        <v>0</v>
      </c>
    </row>
    <row spans="1:5" r="111">
      <c t="s" s="4" r="A111">
        <v>85</v>
      </c>
      <c t="n" s="5" r="B111">
        <v>147</v>
      </c>
      <c t="n" s="5" r="C111">
        <v>156</v>
      </c>
    </row>
    <row spans="1:5" r="112">
      <c t="s" s="4" r="A112">
        <v>78</v>
      </c>
      <c t="n" s="5" r="B112">
        <v>0</v>
      </c>
      <c t="n" s="5" r="C112">
        <v>0</v>
      </c>
    </row>
    <row spans="1:5" r="113">
      <c t="s" s="4" r="A113">
        <v>86</v>
      </c>
      <c t="n" s="5" r="B113">
        <v>0</v>
      </c>
      <c t="n" s="5" r="C113">
        <v>0</v>
      </c>
    </row>
    <row spans="1:5" r="114">
      <c t="s" s="4" r="A114">
        <v>87</v>
      </c>
      <c t="n" s="5" r="B114">
        <v>10</v>
      </c>
      <c t="n" s="5" r="C114">
        <v>14</v>
      </c>
    </row>
    <row spans="1:5" r="115">
      <c t="s" s="4" r="A115">
        <v>1570</v>
      </c>
      <c t="n" s="5" r="B115">
        <v>740</v>
      </c>
      <c t="n" s="5" r="C115">
        <v>690</v>
      </c>
    </row>
    <row spans="1:5" r="116">
      <c t="s" s="4" r="A116">
        <v>88</v>
      </c>
      <c t="n" s="5" r="B116">
        <v>4487</v>
      </c>
      <c t="n" s="5" r="C116">
        <v>4714</v>
      </c>
    </row>
    <row spans="1:5" r="117">
      <c t="s" s="4" r="A117">
        <v>89</v>
      </c>
      <c t="n" s="5" r="B117">
        <v>5261</v>
      </c>
      <c t="n" s="5" r="C117">
        <v>5727</v>
      </c>
    </row>
    <row spans="1:5" r="118">
      <c t="s" s="3" r="A118">
        <v>90</v>
      </c>
    </row>
    <row spans="1:5" r="119">
      <c t="s" s="4" r="A119">
        <v>91</v>
      </c>
      <c t="n" s="5" r="B119">
        <v>0</v>
      </c>
      <c t="n" s="5" r="C119">
        <v>0</v>
      </c>
    </row>
    <row spans="1:5" r="120">
      <c t="s" s="4" r="A120">
        <v>92</v>
      </c>
      <c t="n" s="5" r="B120">
        <v>34</v>
      </c>
      <c t="n" s="5" r="C120">
        <v>29</v>
      </c>
    </row>
    <row spans="1:5" r="121">
      <c t="s" s="4" r="A121">
        <v>93</v>
      </c>
      <c t="n" s="5" r="B121">
        <v>7</v>
      </c>
      <c t="n" s="5" r="C121">
        <v>3</v>
      </c>
    </row>
    <row spans="1:5" r="122">
      <c t="s" s="4" r="A122">
        <v>94</v>
      </c>
      <c t="n" s="5" r="B122">
        <v>166</v>
      </c>
      <c t="n" s="5" r="C122">
        <v>15</v>
      </c>
    </row>
    <row spans="1:5" r="123">
      <c t="s" s="4" r="A123">
        <v>95</v>
      </c>
      <c t="n" s="5" r="B123">
        <v>0</v>
      </c>
      <c t="n" s="5" r="C123">
        <v>0</v>
      </c>
    </row>
    <row spans="1:5" r="124">
      <c t="s" s="4" r="A124">
        <v>96</v>
      </c>
      <c t="n" s="5" r="B124">
        <v>57</v>
      </c>
      <c t="n" s="5" r="C124">
        <v>53</v>
      </c>
    </row>
    <row spans="1:5" r="125">
      <c t="s" s="4" r="A125">
        <v>1571</v>
      </c>
      <c t="n" s="5" r="B125">
        <v>4623</v>
      </c>
      <c t="n" s="5" r="C125">
        <v>5177</v>
      </c>
    </row>
    <row spans="1:5" r="126">
      <c t="s" s="4" r="A126">
        <v>97</v>
      </c>
      <c t="n" s="5" r="B126">
        <v>4887</v>
      </c>
      <c t="n" s="5" r="C126">
        <v>5277</v>
      </c>
    </row>
    <row spans="1:5" r="127">
      <c t="s" s="3" r="A127">
        <v>98</v>
      </c>
    </row>
    <row spans="1:5" r="128">
      <c t="s" s="4" r="A128">
        <v>1572</v>
      </c>
      <c t="n" s="5" r="B128">
        <v>0</v>
      </c>
      <c t="n" s="5" r="C128">
        <v>0</v>
      </c>
    </row>
    <row spans="1:5" r="129">
      <c t="s" s="4" r="A129">
        <v>99</v>
      </c>
      <c t="n" s="5" r="B129">
        <v>1346</v>
      </c>
      <c t="n" s="5" r="C129">
        <v>1515</v>
      </c>
    </row>
    <row spans="1:5" r="130">
      <c t="s" s="4" r="A130">
        <v>100</v>
      </c>
      <c t="n" s="5" r="B130">
        <v>0</v>
      </c>
      <c t="n" s="5" r="C130">
        <v>0</v>
      </c>
    </row>
    <row spans="1:5" r="131">
      <c t="s" s="4" r="A131">
        <v>95</v>
      </c>
      <c t="n" s="5" r="B131">
        <v>0</v>
      </c>
      <c t="n" s="5" r="C131">
        <v>1</v>
      </c>
    </row>
    <row spans="1:5" r="132">
      <c t="s" s="4" r="A132">
        <v>101</v>
      </c>
      <c t="n" s="5" r="B132">
        <v>0</v>
      </c>
      <c t="n" s="5" r="C132">
        <v>0</v>
      </c>
    </row>
    <row spans="1:5" r="133">
      <c t="s" s="4" r="A133">
        <v>102</v>
      </c>
      <c t="n" s="5" r="B133">
        <v>17</v>
      </c>
      <c t="n" s="5" r="C133">
        <v>48</v>
      </c>
    </row>
    <row spans="1:5" r="134">
      <c t="s" s="4" r="A134">
        <v>1573</v>
      </c>
      <c t="n" s="5" r="B134">
        <v>0</v>
      </c>
      <c t="n" s="5" r="C134">
        <v>0</v>
      </c>
    </row>
    <row spans="1:5" r="135">
      <c t="s" s="4" r="A135">
        <v>103</v>
      </c>
      <c t="n" s="5" r="B135">
        <v>1363</v>
      </c>
      <c t="n" s="5" r="C135">
        <v>1564</v>
      </c>
    </row>
    <row spans="1:5" r="136">
      <c t="s" s="4" r="A136">
        <v>104</v>
      </c>
      <c t="n" s="5" r="B136">
        <v>6250</v>
      </c>
      <c t="n" s="5" r="C136">
        <v>6841</v>
      </c>
    </row>
    <row spans="1:5" r="137">
      <c t="s" s="3" r="A137">
        <v>107</v>
      </c>
    </row>
    <row spans="1:5" r="138">
      <c t="s" s="4" r="A138">
        <v>1597</v>
      </c>
      <c t="n" s="5" r="B138">
        <v>-989</v>
      </c>
      <c t="n" s="5" r="C138">
        <v>-1114</v>
      </c>
    </row>
    <row spans="1:5" r="139">
      <c t="s" s="4" r="A139">
        <v>114</v>
      </c>
      <c t="n" s="5" r="B139">
        <v>0</v>
      </c>
      <c t="n" s="5" r="C139">
        <v>0</v>
      </c>
    </row>
    <row spans="1:5" r="140">
      <c t="s" s="4" r="A140">
        <v>115</v>
      </c>
      <c t="n" s="5" r="B140">
        <v>-989</v>
      </c>
      <c t="n" s="5" r="C140">
        <v>-1114</v>
      </c>
    </row>
    <row spans="1:5" r="141">
      <c t="s" s="4" r="A141">
        <v>116</v>
      </c>
      <c t="n" s="5" r="B141">
        <v>5261</v>
      </c>
      <c t="n" s="5" r="C141">
        <v>5727</v>
      </c>
    </row>
    <row spans="1:5" r="142">
      <c t="s" s="4" r="A142">
        <v>1563</v>
      </c>
    </row>
    <row spans="1:5" r="143">
      <c t="s" s="3" r="A143">
        <v>1566</v>
      </c>
    </row>
    <row spans="1:5" r="144">
      <c t="s" s="4" r="A144">
        <v>106</v>
      </c>
      <c t="n" s="5" r="B144">
        <v>59</v>
      </c>
    </row>
    <row spans="1:5" r="145">
      <c t="s" s="3" r="A145">
        <v>74</v>
      </c>
    </row>
    <row spans="1:5" r="146">
      <c t="s" s="4" r="A146">
        <v>75</v>
      </c>
      <c t="n" s="5" r="B146">
        <v>624</v>
      </c>
      <c t="n" s="5" r="C146">
        <v>790</v>
      </c>
      <c t="n" s="5" r="D146">
        <v>499</v>
      </c>
      <c t="n" s="5" r="E146">
        <v>273</v>
      </c>
    </row>
    <row spans="1:5" r="147">
      <c t="s" s="4" r="A147">
        <v>76</v>
      </c>
      <c t="n" s="5" r="B147">
        <v>1040</v>
      </c>
      <c t="n" s="5" r="C147">
        <v>1037</v>
      </c>
    </row>
    <row spans="1:5" r="148">
      <c t="s" s="4" r="A148">
        <v>77</v>
      </c>
      <c t="n" s="5" r="B148">
        <v>8948</v>
      </c>
      <c t="n" s="5" r="C148">
        <v>8412</v>
      </c>
    </row>
    <row spans="1:5" r="149">
      <c t="s" s="4" r="A149">
        <v>78</v>
      </c>
      <c t="n" s="5" r="B149">
        <v>12</v>
      </c>
      <c t="n" s="5" r="C149">
        <v>16</v>
      </c>
    </row>
    <row spans="1:5" r="150">
      <c t="s" s="4" r="A150">
        <v>79</v>
      </c>
      <c t="n" s="5" r="B150">
        <v>205</v>
      </c>
      <c t="n" s="5" r="C150">
        <v>186</v>
      </c>
    </row>
    <row spans="1:5" r="151">
      <c t="s" s="4" r="A151">
        <v>1568</v>
      </c>
      <c t="n" s="5" r="B151">
        <v>1114</v>
      </c>
      <c t="n" s="5" r="C151">
        <v>1484</v>
      </c>
    </row>
    <row spans="1:5" r="152">
      <c t="s" s="4" r="A152">
        <v>80</v>
      </c>
      <c t="n" s="5" r="B152">
        <v>11943</v>
      </c>
      <c t="n" s="5" r="C152">
        <v>11925</v>
      </c>
    </row>
    <row spans="1:5" r="153">
      <c t="s" s="3" r="A153">
        <v>81</v>
      </c>
    </row>
    <row spans="1:5" r="154">
      <c t="s" s="4" r="A154">
        <v>1569</v>
      </c>
      <c t="n" s="5" r="B154">
        <v>0</v>
      </c>
      <c t="n" s="5" r="C154">
        <v>0</v>
      </c>
    </row>
    <row spans="1:5" r="155">
      <c t="s" s="4" r="A155">
        <v>82</v>
      </c>
      <c t="n" s="5" r="B155">
        <v>421</v>
      </c>
      <c t="n" s="5" r="C155">
        <v>415</v>
      </c>
    </row>
    <row spans="1:5" r="156">
      <c t="s" s="4" r="A156">
        <v>83</v>
      </c>
      <c t="n" s="5" r="B156">
        <v>2937</v>
      </c>
      <c t="n" s="5" r="C156">
        <v>2838</v>
      </c>
    </row>
    <row spans="1:5" r="157">
      <c t="s" s="4" r="A157">
        <v>84</v>
      </c>
      <c t="n" s="5" r="B157">
        <v>450</v>
      </c>
      <c t="n" s="5" r="C157">
        <v>353</v>
      </c>
    </row>
    <row spans="1:5" r="158">
      <c t="s" s="4" r="A158">
        <v>85</v>
      </c>
      <c t="n" s="5" r="B158">
        <v>22</v>
      </c>
      <c t="n" s="5" r="C158">
        <v>20</v>
      </c>
    </row>
    <row spans="1:5" r="159">
      <c t="s" s="4" r="A159">
        <v>78</v>
      </c>
      <c t="n" s="5" r="B159">
        <v>9</v>
      </c>
      <c t="n" s="5" r="C159">
        <v>7</v>
      </c>
    </row>
    <row spans="1:5" r="160">
      <c t="s" s="4" r="A160">
        <v>86</v>
      </c>
      <c t="n" s="5" r="B160">
        <v>314</v>
      </c>
      <c t="n" s="5" r="C160">
        <v>278</v>
      </c>
    </row>
    <row spans="1:5" r="161">
      <c t="s" s="4" r="A161">
        <v>87</v>
      </c>
      <c t="n" s="5" r="B161">
        <v>207</v>
      </c>
      <c t="n" s="5" r="C161">
        <v>188</v>
      </c>
    </row>
    <row spans="1:5" r="162">
      <c t="s" s="4" r="A162">
        <v>1570</v>
      </c>
      <c t="n" s="5" r="B162">
        <v>0</v>
      </c>
      <c t="n" s="5" r="C162">
        <v>0</v>
      </c>
    </row>
    <row spans="1:5" r="163">
      <c t="s" s="4" r="A163">
        <v>88</v>
      </c>
      <c t="n" s="5" r="B163">
        <v>4360</v>
      </c>
      <c t="n" s="5" r="C163">
        <v>4099</v>
      </c>
    </row>
    <row spans="1:5" r="164">
      <c t="s" s="4" r="A164">
        <v>89</v>
      </c>
      <c t="n" s="5" r="B164">
        <v>16303</v>
      </c>
      <c t="n" s="5" r="C164">
        <v>16024</v>
      </c>
    </row>
    <row spans="1:5" r="165">
      <c t="s" s="3" r="A165">
        <v>90</v>
      </c>
    </row>
    <row spans="1:5" r="166">
      <c t="s" s="4" r="A166">
        <v>91</v>
      </c>
      <c t="n" s="5" r="B166">
        <v>8948</v>
      </c>
      <c t="n" s="5" r="C166">
        <v>8412</v>
      </c>
    </row>
    <row spans="1:5" r="167">
      <c t="s" s="4" r="A167">
        <v>92</v>
      </c>
      <c t="n" s="5" r="B167">
        <v>584</v>
      </c>
      <c t="n" s="5" r="C167">
        <v>555</v>
      </c>
    </row>
    <row spans="1:5" r="168">
      <c t="s" s="4" r="A168">
        <v>93</v>
      </c>
      <c t="n" s="5" r="B168">
        <v>55</v>
      </c>
      <c t="n" s="5" r="C168">
        <v>39</v>
      </c>
    </row>
    <row spans="1:5" r="169">
      <c t="s" s="4" r="A169">
        <v>94</v>
      </c>
      <c t="n" s="5" r="B169">
        <v>1</v>
      </c>
      <c t="n" s="5" r="C169">
        <v>0</v>
      </c>
    </row>
    <row spans="1:5" r="170">
      <c t="s" s="4" r="A170">
        <v>95</v>
      </c>
      <c t="n" s="5" r="B170">
        <v>21</v>
      </c>
      <c t="n" s="5" r="C170">
        <v>25</v>
      </c>
    </row>
    <row spans="1:5" r="171">
      <c t="s" s="4" r="A171">
        <v>96</v>
      </c>
      <c t="n" s="5" r="B171">
        <v>320</v>
      </c>
      <c t="n" s="5" r="C171">
        <v>300</v>
      </c>
    </row>
    <row spans="1:5" r="172">
      <c t="s" s="4" r="A172">
        <v>1571</v>
      </c>
      <c t="n" s="5" r="B172">
        <v>896</v>
      </c>
      <c t="n" s="5" r="C172">
        <v>1333</v>
      </c>
    </row>
    <row spans="1:5" r="173">
      <c t="s" s="4" r="A173">
        <v>97</v>
      </c>
      <c t="n" s="5" r="B173">
        <v>10825</v>
      </c>
      <c t="n" s="5" r="C173">
        <v>10664</v>
      </c>
    </row>
    <row spans="1:5" r="174">
      <c t="s" s="3" r="A174">
        <v>98</v>
      </c>
    </row>
    <row spans="1:5" r="175">
      <c t="s" s="4" r="A175">
        <v>1572</v>
      </c>
      <c t="n" s="5" r="B175">
        <v>0</v>
      </c>
      <c t="n" s="5" r="C175">
        <v>0</v>
      </c>
    </row>
    <row spans="1:5" r="176">
      <c t="s" s="4" r="A176">
        <v>99</v>
      </c>
      <c t="n" s="5" r="B176">
        <v>0</v>
      </c>
      <c t="n" s="5" r="C176">
        <v>1</v>
      </c>
    </row>
    <row spans="1:5" r="177">
      <c t="s" s="4" r="A177">
        <v>100</v>
      </c>
      <c t="n" s="5" r="B177">
        <v>284</v>
      </c>
      <c t="n" s="5" r="C177">
        <v>136</v>
      </c>
    </row>
    <row spans="1:5" r="178">
      <c t="s" s="4" r="A178">
        <v>95</v>
      </c>
      <c t="n" s="5" r="B178">
        <v>128</v>
      </c>
      <c t="n" s="5" r="C178">
        <v>55</v>
      </c>
    </row>
    <row spans="1:5" r="179">
      <c t="s" s="4" r="A179">
        <v>101</v>
      </c>
      <c t="n" s="5" r="B179">
        <v>194</v>
      </c>
      <c t="n" s="5" r="C179">
        <v>206</v>
      </c>
    </row>
    <row spans="1:5" r="180">
      <c t="s" s="4" r="A180">
        <v>102</v>
      </c>
      <c t="n" s="5" r="B180">
        <v>372</v>
      </c>
      <c t="n" s="5" r="C180">
        <v>326</v>
      </c>
    </row>
    <row spans="1:5" r="181">
      <c t="s" s="4" r="A181">
        <v>1573</v>
      </c>
      <c t="n" s="5" r="B181">
        <v>740</v>
      </c>
      <c t="n" s="5" r="C181">
        <v>690</v>
      </c>
    </row>
    <row spans="1:5" r="182">
      <c t="s" s="4" r="A182">
        <v>103</v>
      </c>
      <c t="n" s="5" r="B182">
        <v>1718</v>
      </c>
      <c t="n" s="5" r="C182">
        <v>1414</v>
      </c>
    </row>
    <row spans="1:5" r="183">
      <c t="s" s="4" r="A183">
        <v>104</v>
      </c>
      <c t="n" s="5" r="B183">
        <v>12543</v>
      </c>
      <c t="n" s="5" r="C183">
        <v>12078</v>
      </c>
    </row>
    <row spans="1:5" r="184">
      <c t="s" s="3" r="A184">
        <v>107</v>
      </c>
    </row>
    <row spans="1:5" r="185">
      <c t="s" s="4" r="A185">
        <v>1597</v>
      </c>
      <c t="n" s="5" r="B185">
        <v>3679</v>
      </c>
      <c t="n" s="5" r="C185">
        <v>3918</v>
      </c>
    </row>
    <row spans="1:5" r="186">
      <c t="s" s="4" r="A186">
        <v>114</v>
      </c>
      <c t="n" s="5" r="B186">
        <v>22</v>
      </c>
      <c t="n" s="5" r="C186">
        <v>28</v>
      </c>
    </row>
    <row spans="1:5" r="187">
      <c t="s" s="4" r="A187">
        <v>115</v>
      </c>
      <c t="n" s="5" r="B187">
        <v>3701</v>
      </c>
      <c t="n" s="5" r="C187">
        <v>3946</v>
      </c>
    </row>
    <row spans="1:5" r="188">
      <c t="s" s="4" r="A188">
        <v>116</v>
      </c>
      <c t="n" s="5" r="B188">
        <v>16303</v>
      </c>
      <c t="n" s="5" r="C188">
        <v>16024</v>
      </c>
    </row>
    <row spans="1:5" r="189">
      <c t="s" s="4" r="A189">
        <v>1564</v>
      </c>
    </row>
    <row spans="1:5" r="190">
      <c t="s" s="3" r="A190">
        <v>1566</v>
      </c>
    </row>
    <row spans="1:5" r="191">
      <c t="s" s="4" r="A191">
        <v>106</v>
      </c>
      <c t="n" s="5" r="B191">
        <v>0</v>
      </c>
    </row>
    <row spans="1:5" r="192">
      <c t="s" s="3" r="A192">
        <v>74</v>
      </c>
    </row>
    <row spans="1:5" r="193">
      <c t="s" s="4" r="A193">
        <v>75</v>
      </c>
      <c t="n" s="5" r="B193">
        <v>0</v>
      </c>
      <c t="n" s="5" r="C193">
        <v>0</v>
      </c>
      <c t="n" s="6" r="D193">
        <v>0</v>
      </c>
      <c t="n" s="6" r="E193">
        <v>0</v>
      </c>
    </row>
    <row spans="1:5" r="194">
      <c t="s" s="4" r="A194">
        <v>76</v>
      </c>
      <c t="n" s="5" r="B194">
        <v>0</v>
      </c>
      <c t="n" s="5" r="C194">
        <v>0</v>
      </c>
    </row>
    <row spans="1:5" r="195">
      <c t="s" s="4" r="A195">
        <v>77</v>
      </c>
      <c t="n" s="5" r="B195">
        <v>0</v>
      </c>
      <c t="n" s="5" r="C195">
        <v>0</v>
      </c>
    </row>
    <row spans="1:5" r="196">
      <c t="s" s="4" r="A196">
        <v>78</v>
      </c>
      <c t="n" s="5" r="B196">
        <v>0</v>
      </c>
      <c t="n" s="5" r="C196">
        <v>-1</v>
      </c>
    </row>
    <row spans="1:5" r="197">
      <c t="s" s="4" r="A197">
        <v>79</v>
      </c>
      <c t="n" s="5" r="B197">
        <v>-29</v>
      </c>
      <c t="n" s="5" r="C197">
        <v>-21</v>
      </c>
    </row>
    <row spans="1:5" r="198">
      <c t="s" s="4" r="A198">
        <v>1568</v>
      </c>
      <c t="n" s="5" r="B198">
        <v>-5519</v>
      </c>
      <c t="n" s="5" r="C198">
        <v>-6510</v>
      </c>
    </row>
    <row spans="1:5" r="199">
      <c t="s" s="4" r="A199">
        <v>80</v>
      </c>
      <c t="n" s="5" r="B199">
        <v>-5548</v>
      </c>
      <c t="n" s="5" r="C199">
        <v>-6532</v>
      </c>
    </row>
    <row spans="1:5" r="200">
      <c t="s" s="3" r="A200">
        <v>81</v>
      </c>
    </row>
    <row spans="1:5" r="201">
      <c t="s" s="4" r="A201">
        <v>1569</v>
      </c>
      <c t="n" s="5" r="B201">
        <v>-3528</v>
      </c>
      <c t="n" s="5" r="C201">
        <v>-3788</v>
      </c>
    </row>
    <row spans="1:5" r="202">
      <c t="s" s="4" r="A202">
        <v>82</v>
      </c>
      <c t="n" s="5" r="B202">
        <v>0</v>
      </c>
      <c t="n" s="5" r="C202">
        <v>0</v>
      </c>
    </row>
    <row spans="1:5" r="203">
      <c t="s" s="4" r="A203">
        <v>83</v>
      </c>
      <c t="n" s="5" r="B203">
        <v>0</v>
      </c>
      <c t="n" s="5" r="C203">
        <v>0</v>
      </c>
    </row>
    <row spans="1:5" r="204">
      <c t="s" s="4" r="A204">
        <v>84</v>
      </c>
      <c t="n" s="5" r="B204">
        <v>0</v>
      </c>
      <c t="n" s="5" r="C204">
        <v>0</v>
      </c>
    </row>
    <row spans="1:5" r="205">
      <c t="s" s="4" r="A205">
        <v>85</v>
      </c>
      <c t="n" s="5" r="B205">
        <v>0</v>
      </c>
      <c t="n" s="5" r="C205">
        <v>0</v>
      </c>
    </row>
    <row spans="1:5" r="206">
      <c t="s" s="4" r="A206">
        <v>78</v>
      </c>
      <c t="n" s="5" r="B206">
        <v>0</v>
      </c>
      <c t="n" s="5" r="C206">
        <v>0</v>
      </c>
    </row>
    <row spans="1:5" r="207">
      <c t="s" s="4" r="A207">
        <v>86</v>
      </c>
      <c t="n" s="5" r="B207">
        <v>0</v>
      </c>
      <c t="n" s="5" r="C207">
        <v>0</v>
      </c>
    </row>
    <row spans="1:5" r="208">
      <c t="s" s="4" r="A208">
        <v>87</v>
      </c>
      <c t="n" s="5" r="B208">
        <v>0</v>
      </c>
      <c t="n" s="5" r="C208">
        <v>0</v>
      </c>
    </row>
    <row spans="1:5" r="209">
      <c t="s" s="4" r="A209">
        <v>1570</v>
      </c>
      <c t="n" s="5" r="B209">
        <v>-740</v>
      </c>
      <c t="n" s="5" r="C209">
        <v>-690</v>
      </c>
    </row>
    <row spans="1:5" r="210">
      <c t="s" s="4" r="A210">
        <v>88</v>
      </c>
      <c t="n" s="5" r="B210">
        <v>-4268</v>
      </c>
      <c t="n" s="5" r="C210">
        <v>-4478</v>
      </c>
    </row>
    <row spans="1:5" r="211">
      <c t="s" s="4" r="A211">
        <v>89</v>
      </c>
      <c t="n" s="5" r="B211">
        <v>-9816</v>
      </c>
      <c t="n" s="5" r="C211">
        <v>-11010</v>
      </c>
    </row>
    <row spans="1:5" r="212">
      <c t="s" s="3" r="A212">
        <v>90</v>
      </c>
    </row>
    <row spans="1:5" r="213">
      <c t="s" s="4" r="A213">
        <v>91</v>
      </c>
      <c t="n" s="5" r="B213">
        <v>0</v>
      </c>
      <c t="n" s="5" r="C213">
        <v>0</v>
      </c>
    </row>
    <row spans="1:5" r="214">
      <c t="s" s="4" r="A214">
        <v>92</v>
      </c>
      <c t="n" s="5" r="B214">
        <v>0</v>
      </c>
      <c t="n" s="5" r="C214">
        <v>0</v>
      </c>
    </row>
    <row spans="1:5" r="215">
      <c t="s" s="4" r="A215">
        <v>93</v>
      </c>
      <c t="n" s="5" r="B215">
        <v>-29</v>
      </c>
      <c t="n" s="5" r="C215">
        <v>-21</v>
      </c>
    </row>
    <row spans="1:5" r="216">
      <c t="s" s="4" r="A216">
        <v>94</v>
      </c>
      <c t="n" s="5" r="B216">
        <v>0</v>
      </c>
      <c t="n" s="5" r="C216">
        <v>0</v>
      </c>
    </row>
    <row spans="1:5" r="217">
      <c t="s" s="4" r="A217">
        <v>95</v>
      </c>
      <c t="n" s="5" r="B217">
        <v>0</v>
      </c>
      <c t="n" s="5" r="C217">
        <v>0</v>
      </c>
    </row>
    <row spans="1:5" r="218">
      <c t="s" s="4" r="A218">
        <v>96</v>
      </c>
      <c t="n" s="5" r="B218">
        <v>0</v>
      </c>
      <c t="n" s="5" r="C218">
        <v>0</v>
      </c>
    </row>
    <row spans="1:5" r="219">
      <c t="s" s="4" r="A219">
        <v>1571</v>
      </c>
      <c t="n" s="5" r="B219">
        <v>-5519</v>
      </c>
      <c t="n" s="5" r="C219">
        <v>-6510</v>
      </c>
    </row>
    <row spans="1:5" r="220">
      <c t="s" s="4" r="A220">
        <v>97</v>
      </c>
      <c t="n" s="5" r="B220">
        <v>-5548</v>
      </c>
      <c t="n" s="5" r="C220">
        <v>-6531</v>
      </c>
    </row>
    <row spans="1:5" r="221">
      <c t="s" s="3" r="A221">
        <v>98</v>
      </c>
    </row>
    <row spans="1:5" r="222">
      <c t="s" s="4" r="A222">
        <v>1572</v>
      </c>
      <c t="n" s="5" r="B222">
        <v>-838</v>
      </c>
      <c t="n" s="5" r="C222">
        <v>-985</v>
      </c>
    </row>
    <row spans="1:5" r="223">
      <c t="s" s="4" r="A223">
        <v>99</v>
      </c>
      <c t="n" s="5" r="B223">
        <v>0</v>
      </c>
      <c t="n" s="5" r="C223">
        <v>0</v>
      </c>
    </row>
    <row spans="1:5" r="224">
      <c t="s" s="4" r="A224">
        <v>100</v>
      </c>
      <c t="n" s="5" r="B224">
        <v>0</v>
      </c>
      <c t="n" s="5" r="C224">
        <v>0</v>
      </c>
    </row>
    <row spans="1:5" r="225">
      <c t="s" s="4" r="A225">
        <v>95</v>
      </c>
      <c t="n" s="5" r="B225">
        <v>0</v>
      </c>
      <c t="n" s="5" r="C225">
        <v>0</v>
      </c>
    </row>
    <row spans="1:5" r="226">
      <c t="s" s="4" r="A226">
        <v>101</v>
      </c>
      <c t="n" s="5" r="B226">
        <v>0</v>
      </c>
      <c t="n" s="5" r="C226">
        <v>0</v>
      </c>
    </row>
    <row spans="1:5" r="227">
      <c t="s" s="4" r="A227">
        <v>102</v>
      </c>
      <c t="n" s="5" r="B227">
        <v>0</v>
      </c>
      <c t="n" s="5" r="C227">
        <v>0</v>
      </c>
    </row>
    <row spans="1:5" r="228">
      <c t="s" s="4" r="A228">
        <v>1573</v>
      </c>
      <c t="n" s="5" r="B228">
        <v>-740</v>
      </c>
      <c t="n" s="5" r="C228">
        <v>-690</v>
      </c>
    </row>
    <row spans="1:5" r="229">
      <c t="s" s="4" r="A229">
        <v>103</v>
      </c>
      <c t="n" s="5" r="B229">
        <v>-1578</v>
      </c>
      <c t="n" s="5" r="C229">
        <v>-1675</v>
      </c>
    </row>
    <row spans="1:5" r="230">
      <c t="s" s="4" r="A230">
        <v>104</v>
      </c>
      <c t="n" s="5" r="B230">
        <v>-7126</v>
      </c>
      <c t="n" s="5" r="C230">
        <v>-8206</v>
      </c>
    </row>
    <row spans="1:5" r="231">
      <c t="s" s="3" r="A231">
        <v>107</v>
      </c>
    </row>
    <row spans="1:5" r="232">
      <c t="s" s="4" r="A232">
        <v>1597</v>
      </c>
      <c t="n" s="5" r="B232">
        <v>-2690</v>
      </c>
      <c t="n" s="5" r="C232">
        <v>-2804</v>
      </c>
    </row>
    <row spans="1:5" r="233">
      <c t="s" s="4" r="A233">
        <v>114</v>
      </c>
      <c t="n" s="5" r="B233">
        <v>0</v>
      </c>
      <c t="n" s="5" r="C233">
        <v>0</v>
      </c>
    </row>
    <row spans="1:5" r="234">
      <c t="s" s="4" r="A234">
        <v>115</v>
      </c>
      <c t="n" s="5" r="B234">
        <v>-2690</v>
      </c>
      <c t="n" s="5" r="C234">
        <v>-2804</v>
      </c>
    </row>
    <row spans="1:5" r="235">
      <c t="s" s="4" r="A235">
        <v>116</v>
      </c>
      <c t="n" s="6" r="B235">
        <v>-9816</v>
      </c>
      <c t="n" s="6" r="C235">
        <v>-1101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598</v>
      </c>
      <c t="s" s="2" r="B1">
        <v>1229</v>
      </c>
      <c t="s" s="2" r="C1">
        <v>1</v>
      </c>
    </row>
    <row spans="1:5" r="2">
      <c t="s" s="2" r="B2">
        <v>1231</v>
      </c>
      <c t="s" s="2" r="C2">
        <v>2</v>
      </c>
      <c t="s" s="2" r="D2">
        <v>17</v>
      </c>
      <c t="s" s="2" r="E2">
        <v>18</v>
      </c>
    </row>
    <row spans="1:5" r="3">
      <c t="s" s="3" r="A3">
        <v>1599</v>
      </c>
    </row>
    <row spans="1:5" r="4">
      <c t="s" s="4" r="A4">
        <v>1577</v>
      </c>
      <c t="n" s="6" r="C4">
        <v>477</v>
      </c>
      <c t="n" s="6" r="D4">
        <v>561</v>
      </c>
      <c t="n" s="6" r="E4">
        <v>525</v>
      </c>
    </row>
    <row spans="1:5" r="5">
      <c t="s" s="3" r="A5">
        <v>159</v>
      </c>
    </row>
    <row spans="1:5" r="6">
      <c t="s" s="4" r="A6">
        <v>160</v>
      </c>
      <c t="n" s="5" r="C6">
        <v>6</v>
      </c>
      <c t="n" s="5" r="D6">
        <v>12</v>
      </c>
      <c t="n" s="5" r="E6">
        <v>5</v>
      </c>
    </row>
    <row spans="1:5" r="7">
      <c t="s" s="4" r="A7">
        <v>161</v>
      </c>
      <c t="n" s="5" r="C7">
        <v>-113</v>
      </c>
      <c t="n" s="5" r="D7">
        <v>-112</v>
      </c>
      <c t="n" s="5" r="E7">
        <v>-135</v>
      </c>
    </row>
    <row spans="1:5" r="8">
      <c t="s" s="4" r="A8">
        <v>162</v>
      </c>
      <c t="n" s="5" r="C8">
        <v>-4</v>
      </c>
      <c t="n" s="5" r="D8">
        <v>-7</v>
      </c>
      <c t="n" s="5" r="E8">
        <v>-2</v>
      </c>
    </row>
    <row spans="1:5" r="9">
      <c t="s" s="4" r="A9">
        <v>163</v>
      </c>
      <c t="n" s="5" r="C9">
        <v>-241</v>
      </c>
      <c t="n" s="5" r="D9">
        <v>-30</v>
      </c>
      <c t="n" s="5" r="E9">
        <v>-33</v>
      </c>
    </row>
    <row spans="1:5" r="10">
      <c t="s" s="4" r="A10">
        <v>164</v>
      </c>
      <c t="n" s="5" r="C10">
        <v>-10</v>
      </c>
      <c t="n" s="5" r="D10">
        <v>-7</v>
      </c>
      <c t="n" s="5" r="E10">
        <v>-7</v>
      </c>
    </row>
    <row spans="1:5" r="11">
      <c t="s" s="4" r="A11">
        <v>165</v>
      </c>
      <c t="n" s="5" r="C11">
        <v>0</v>
      </c>
      <c t="n" s="5" r="D11">
        <v>4</v>
      </c>
      <c t="n" s="5" r="E11">
        <v>0</v>
      </c>
    </row>
    <row spans="1:5" r="12">
      <c t="s" s="4" r="A12">
        <v>166</v>
      </c>
      <c t="n" s="5" r="C12">
        <v>86</v>
      </c>
      <c t="n" s="5" r="D12">
        <v>20</v>
      </c>
      <c t="n" s="5" r="E12">
        <v>0</v>
      </c>
    </row>
    <row spans="1:5" r="13">
      <c t="s" s="4" r="A13">
        <v>1579</v>
      </c>
      <c t="n" s="5" r="C13">
        <v>0</v>
      </c>
      <c t="n" s="5" r="D13">
        <v>0</v>
      </c>
      <c t="n" s="5" r="E13">
        <v>0</v>
      </c>
    </row>
    <row spans="1:5" r="14">
      <c t="s" s="4" r="A14">
        <v>1580</v>
      </c>
      <c t="n" s="5" r="C14">
        <v>0</v>
      </c>
      <c t="n" s="5" r="D14">
        <v>0</v>
      </c>
      <c t="n" s="5" r="E14">
        <v>0</v>
      </c>
    </row>
    <row spans="1:5" r="15">
      <c t="s" s="4" r="A15">
        <v>1581</v>
      </c>
      <c t="n" s="5" r="C15">
        <v>0</v>
      </c>
    </row>
    <row spans="1:5" r="16">
      <c t="s" s="4" r="A16">
        <v>167</v>
      </c>
      <c t="n" s="5" r="C16">
        <v>-276</v>
      </c>
      <c t="n" s="5" r="D16">
        <v>-120</v>
      </c>
      <c t="n" s="5" r="E16">
        <v>-172</v>
      </c>
    </row>
    <row spans="1:5" r="17">
      <c t="s" s="3" r="A17">
        <v>168</v>
      </c>
    </row>
    <row spans="1:5" r="18">
      <c t="s" s="4" r="A18">
        <v>169</v>
      </c>
      <c t="n" s="6" r="B18">
        <v>800</v>
      </c>
      <c t="n" s="5" r="C18">
        <v>0</v>
      </c>
      <c t="n" s="5" r="D18">
        <v>522</v>
      </c>
      <c t="n" s="5" r="E18">
        <v>0</v>
      </c>
    </row>
    <row spans="1:5" r="19">
      <c t="s" s="4" r="A19">
        <v>170</v>
      </c>
      <c t="n" s="5" r="C19">
        <v>-3</v>
      </c>
      <c t="n" s="5" r="D19">
        <v>-8</v>
      </c>
      <c t="n" s="5" r="E19">
        <v>0</v>
      </c>
    </row>
    <row spans="1:5" r="20">
      <c t="s" s="4" r="A20">
        <v>171</v>
      </c>
      <c t="n" s="5" r="C20">
        <v>-15</v>
      </c>
      <c t="n" s="5" r="D20">
        <v>-536</v>
      </c>
      <c t="n" s="5" r="E20">
        <v>-15</v>
      </c>
    </row>
    <row spans="1:5" r="21">
      <c t="s" s="4" r="A21">
        <v>173</v>
      </c>
      <c t="n" s="5" r="C21">
        <v>0</v>
      </c>
      <c t="n" s="5" r="D21">
        <v>0</v>
      </c>
      <c t="n" s="5" r="E21">
        <v>1</v>
      </c>
    </row>
    <row spans="1:5" r="22">
      <c t="s" s="4" r="A22">
        <v>172</v>
      </c>
      <c t="n" s="5" r="C22">
        <v>0</v>
      </c>
      <c t="n" s="5" r="D22">
        <v>-65</v>
      </c>
      <c t="n" s="5" r="E22">
        <v>0</v>
      </c>
    </row>
    <row spans="1:5" r="23">
      <c t="s" s="4" r="A23">
        <v>174</v>
      </c>
      <c t="n" s="5" r="C23">
        <v>-213</v>
      </c>
      <c t="n" s="5" r="D23">
        <v>0</v>
      </c>
      <c t="n" s="5" r="E23">
        <v>-100</v>
      </c>
    </row>
    <row spans="1:5" r="24">
      <c t="s" s="4" r="A24">
        <v>175</v>
      </c>
      <c t="n" s="5" r="C24">
        <v>134</v>
      </c>
      <c t="n" s="5" r="D24">
        <v>155</v>
      </c>
      <c t="n" s="5" r="E24">
        <v>53</v>
      </c>
    </row>
    <row spans="1:5" r="25">
      <c t="s" s="4" r="A25">
        <v>146</v>
      </c>
      <c t="n" s="5" r="C25">
        <v>5</v>
      </c>
      <c t="n" s="5" r="D25">
        <v>2</v>
      </c>
      <c t="n" s="5" r="E25">
        <v>2</v>
      </c>
    </row>
    <row spans="1:5" r="26">
      <c t="s" s="4" r="A26">
        <v>176</v>
      </c>
      <c t="n" s="5" r="C26">
        <v>-210</v>
      </c>
      <c t="n" s="5" r="D26">
        <v>-193</v>
      </c>
      <c t="n" s="5" r="E26">
        <v>-185</v>
      </c>
    </row>
    <row spans="1:5" r="27">
      <c t="s" s="4" r="A27">
        <v>177</v>
      </c>
      <c t="n" s="5" r="C27">
        <v>0</v>
      </c>
      <c t="n" s="5" r="D27">
        <v>0</v>
      </c>
      <c t="n" s="5" r="E27">
        <v>3</v>
      </c>
    </row>
    <row spans="1:5" r="28">
      <c t="s" s="4" r="A28">
        <v>178</v>
      </c>
      <c t="n" s="5" r="C28">
        <v>-4</v>
      </c>
      <c t="n" s="5" r="D28">
        <v>-4</v>
      </c>
      <c t="n" s="5" r="E28">
        <v>-39</v>
      </c>
    </row>
    <row spans="1:5" r="29">
      <c t="s" s="4" r="A29">
        <v>179</v>
      </c>
      <c t="n" s="5" r="C29">
        <v>-17</v>
      </c>
      <c t="n" s="5" r="D29">
        <v>-10</v>
      </c>
      <c t="n" s="5" r="E29">
        <v>-11</v>
      </c>
    </row>
    <row spans="1:5" r="30">
      <c t="s" s="4" r="A30">
        <v>1582</v>
      </c>
      <c t="n" s="5" r="C30">
        <v>0</v>
      </c>
      <c t="n" s="5" r="D30">
        <v>0</v>
      </c>
      <c t="n" s="5" r="E30">
        <v>0</v>
      </c>
    </row>
    <row spans="1:5" r="31">
      <c t="s" s="4" r="A31">
        <v>1583</v>
      </c>
      <c t="n" s="5" r="C31">
        <v>0</v>
      </c>
      <c t="n" s="5" r="D31">
        <v>0</v>
      </c>
      <c t="n" s="5" r="E31">
        <v>0</v>
      </c>
    </row>
    <row spans="1:5" r="32">
      <c t="s" s="4" r="A32">
        <v>180</v>
      </c>
      <c t="n" s="5" r="C32">
        <v>-323</v>
      </c>
      <c t="n" s="5" r="D32">
        <v>-137</v>
      </c>
      <c t="n" s="5" r="E32">
        <v>-291</v>
      </c>
    </row>
    <row spans="1:5" r="33">
      <c t="s" s="4" r="A33">
        <v>1585</v>
      </c>
      <c t="n" s="5" r="C33">
        <v>-122</v>
      </c>
      <c t="n" s="5" r="D33">
        <v>304</v>
      </c>
      <c t="n" s="5" r="E33">
        <v>62</v>
      </c>
    </row>
    <row spans="1:5" r="34">
      <c t="s" s="4" r="A34">
        <v>182</v>
      </c>
      <c t="n" s="5" r="C34">
        <v>-39</v>
      </c>
      <c t="n" s="5" r="D34">
        <v>-8</v>
      </c>
      <c t="n" s="5" r="E34">
        <v>2</v>
      </c>
    </row>
    <row spans="1:5" r="35">
      <c t="s" s="4" r="A35">
        <v>183</v>
      </c>
      <c t="n" s="5" r="C35">
        <v>796</v>
      </c>
      <c t="n" s="5" r="D35">
        <v>500</v>
      </c>
      <c t="n" s="5" r="E35">
        <v>436</v>
      </c>
    </row>
    <row spans="1:5" r="36">
      <c t="s" s="4" r="A36">
        <v>184</v>
      </c>
      <c t="n" s="5" r="C36">
        <v>635</v>
      </c>
      <c t="n" s="5" r="D36">
        <v>796</v>
      </c>
      <c t="n" s="5" r="E36">
        <v>500</v>
      </c>
    </row>
    <row spans="1:5" r="37">
      <c t="s" s="4" r="A37">
        <v>1593</v>
      </c>
    </row>
    <row spans="1:5" r="38">
      <c t="s" s="3" r="A38">
        <v>1599</v>
      </c>
    </row>
    <row spans="1:5" r="39">
      <c t="s" s="4" r="A39">
        <v>1577</v>
      </c>
      <c t="n" s="5" r="C39">
        <v>-35</v>
      </c>
      <c t="n" s="5" r="D39">
        <v>4</v>
      </c>
      <c t="n" s="5" r="E39">
        <v>-23</v>
      </c>
    </row>
    <row spans="1:5" r="40">
      <c t="s" s="3" r="A40">
        <v>159</v>
      </c>
    </row>
    <row spans="1:5" r="41">
      <c t="s" s="4" r="A41">
        <v>160</v>
      </c>
      <c t="n" s="5" r="C41">
        <v>0</v>
      </c>
      <c t="n" s="5" r="D41">
        <v>0</v>
      </c>
      <c t="n" s="5" r="E41">
        <v>0</v>
      </c>
    </row>
    <row spans="1:5" r="42">
      <c t="s" s="4" r="A42">
        <v>161</v>
      </c>
      <c t="n" s="5" r="C42">
        <v>0</v>
      </c>
      <c t="n" s="5" r="D42">
        <v>0</v>
      </c>
      <c t="n" s="5" r="E42">
        <v>0</v>
      </c>
    </row>
    <row spans="1:5" r="43">
      <c t="s" s="4" r="A43">
        <v>162</v>
      </c>
      <c t="n" s="5" r="C43">
        <v>0</v>
      </c>
      <c t="n" s="5" r="D43">
        <v>0</v>
      </c>
      <c t="n" s="5" r="E43">
        <v>0</v>
      </c>
    </row>
    <row spans="1:5" r="44">
      <c t="s" s="4" r="A44">
        <v>163</v>
      </c>
      <c t="n" s="5" r="C44">
        <v>0</v>
      </c>
      <c t="n" s="5" r="D44">
        <v>0</v>
      </c>
      <c t="n" s="5" r="E44">
        <v>0</v>
      </c>
    </row>
    <row spans="1:5" r="45">
      <c t="s" s="4" r="A45">
        <v>164</v>
      </c>
      <c t="n" s="5" r="C45">
        <v>0</v>
      </c>
      <c t="n" s="5" r="D45">
        <v>0</v>
      </c>
      <c t="n" s="5" r="E45">
        <v>0</v>
      </c>
    </row>
    <row spans="1:5" r="46">
      <c t="s" s="4" r="A46">
        <v>165</v>
      </c>
      <c t="n" s="5" r="D46">
        <v>0</v>
      </c>
    </row>
    <row spans="1:5" r="47">
      <c t="s" s="4" r="A47">
        <v>166</v>
      </c>
      <c t="n" s="5" r="C47">
        <v>0</v>
      </c>
      <c t="n" s="5" r="D47">
        <v>0</v>
      </c>
    </row>
    <row spans="1:5" r="48">
      <c t="s" s="4" r="A48">
        <v>1579</v>
      </c>
      <c t="n" s="5" r="C48">
        <v>361</v>
      </c>
      <c t="n" s="5" r="D48">
        <v>383</v>
      </c>
      <c t="n" s="5" r="E48">
        <v>256</v>
      </c>
    </row>
    <row spans="1:5" r="49">
      <c t="s" s="4" r="A49">
        <v>1580</v>
      </c>
      <c t="n" s="5" r="C49">
        <v>0</v>
      </c>
      <c t="n" s="5" r="D49">
        <v>-347</v>
      </c>
      <c t="n" s="5" r="E49">
        <v>0</v>
      </c>
    </row>
    <row spans="1:5" r="50">
      <c t="s" s="4" r="A50">
        <v>1581</v>
      </c>
      <c t="n" s="5" r="C50">
        <v>-31</v>
      </c>
    </row>
    <row spans="1:5" r="51">
      <c t="s" s="4" r="A51">
        <v>167</v>
      </c>
      <c t="n" s="5" r="C51">
        <v>330</v>
      </c>
      <c t="n" s="5" r="D51">
        <v>36</v>
      </c>
      <c t="n" s="5" r="E51">
        <v>256</v>
      </c>
    </row>
    <row spans="1:5" r="52">
      <c t="s" s="3" r="A52">
        <v>168</v>
      </c>
    </row>
    <row spans="1:5" r="53">
      <c t="s" s="4" r="A53">
        <v>169</v>
      </c>
      <c t="n" s="5" r="D53">
        <v>0</v>
      </c>
    </row>
    <row spans="1:5" r="54">
      <c t="s" s="4" r="A54">
        <v>170</v>
      </c>
      <c t="n" s="5" r="C54">
        <v>0</v>
      </c>
      <c t="n" s="5" r="D54">
        <v>0</v>
      </c>
    </row>
    <row spans="1:5" r="55">
      <c t="s" s="4" r="A55">
        <v>171</v>
      </c>
      <c t="n" s="5" r="C55">
        <v>0</v>
      </c>
      <c t="n" s="5" r="D55">
        <v>0</v>
      </c>
      <c t="n" s="5" r="E55">
        <v>0</v>
      </c>
    </row>
    <row spans="1:5" r="56">
      <c t="s" s="4" r="A56">
        <v>173</v>
      </c>
      <c t="n" s="5" r="E56">
        <v>0</v>
      </c>
    </row>
    <row spans="1:5" r="57">
      <c t="s" s="4" r="A57">
        <v>172</v>
      </c>
      <c t="n" s="5" r="D57">
        <v>0</v>
      </c>
    </row>
    <row spans="1:5" r="58">
      <c t="s" s="4" r="A58">
        <v>174</v>
      </c>
      <c t="n" s="5" r="C58">
        <v>-213</v>
      </c>
      <c t="n" s="5" r="E58">
        <v>-100</v>
      </c>
    </row>
    <row spans="1:5" r="59">
      <c t="s" s="4" r="A59">
        <v>175</v>
      </c>
      <c t="n" s="5" r="C59">
        <v>134</v>
      </c>
      <c t="n" s="5" r="D59">
        <v>155</v>
      </c>
      <c t="n" s="5" r="E59">
        <v>53</v>
      </c>
    </row>
    <row spans="1:5" r="60">
      <c t="s" s="4" r="A60">
        <v>146</v>
      </c>
      <c t="n" s="5" r="C60">
        <v>0</v>
      </c>
      <c t="n" s="5" r="D60">
        <v>0</v>
      </c>
      <c t="n" s="5" r="E60">
        <v>0</v>
      </c>
    </row>
    <row spans="1:5" r="61">
      <c t="s" s="4" r="A61">
        <v>176</v>
      </c>
      <c t="n" s="5" r="C61">
        <v>-210</v>
      </c>
      <c t="n" s="5" r="D61">
        <v>-193</v>
      </c>
      <c t="n" s="5" r="E61">
        <v>-185</v>
      </c>
    </row>
    <row spans="1:5" r="62">
      <c t="s" s="4" r="A62">
        <v>177</v>
      </c>
      <c t="n" s="5" r="E62">
        <v>0</v>
      </c>
    </row>
    <row spans="1:5" r="63">
      <c t="s" s="4" r="A63">
        <v>178</v>
      </c>
      <c t="n" s="5" r="C63">
        <v>0</v>
      </c>
      <c t="n" s="5" r="D63">
        <v>0</v>
      </c>
      <c t="n" s="5" r="E63">
        <v>0</v>
      </c>
    </row>
    <row spans="1:5" r="64">
      <c t="s" s="4" r="A64">
        <v>179</v>
      </c>
      <c t="n" s="5" r="C64">
        <v>0</v>
      </c>
      <c t="n" s="5" r="D64">
        <v>0</v>
      </c>
      <c t="n" s="5" r="E64">
        <v>0</v>
      </c>
    </row>
    <row spans="1:5" r="65">
      <c t="s" s="4" r="A65">
        <v>1582</v>
      </c>
      <c t="n" s="5" r="C65">
        <v>0</v>
      </c>
      <c t="n" s="5" r="D65">
        <v>0</v>
      </c>
      <c t="n" s="5" r="E65">
        <v>0</v>
      </c>
    </row>
    <row spans="1:5" r="66">
      <c t="s" s="4" r="A66">
        <v>1583</v>
      </c>
      <c t="n" s="5" r="C66">
        <v>0</v>
      </c>
      <c t="n" s="5" r="D66">
        <v>0</v>
      </c>
      <c t="n" s="5" r="E66">
        <v>0</v>
      </c>
    </row>
    <row spans="1:5" r="67">
      <c t="s" s="4" r="A67">
        <v>180</v>
      </c>
      <c t="n" s="5" r="C67">
        <v>-289</v>
      </c>
      <c t="n" s="5" r="D67">
        <v>-38</v>
      </c>
      <c t="n" s="5" r="E67">
        <v>-232</v>
      </c>
    </row>
    <row spans="1:5" r="68">
      <c t="s" s="4" r="A68">
        <v>1585</v>
      </c>
      <c t="n" s="5" r="C68">
        <v>6</v>
      </c>
      <c t="n" s="5" r="D68">
        <v>2</v>
      </c>
      <c t="n" s="5" r="E68">
        <v>1</v>
      </c>
    </row>
    <row spans="1:5" r="69">
      <c t="s" s="4" r="A69">
        <v>182</v>
      </c>
      <c t="n" s="5" r="C69">
        <v>0</v>
      </c>
      <c t="n" s="5" r="D69">
        <v>0</v>
      </c>
      <c t="n" s="5" r="E69">
        <v>0</v>
      </c>
    </row>
    <row spans="1:5" r="70">
      <c t="s" s="4" r="A70">
        <v>183</v>
      </c>
      <c t="n" s="5" r="C70">
        <v>3</v>
      </c>
      <c t="n" s="5" r="D70">
        <v>1</v>
      </c>
      <c t="n" s="5" r="E70">
        <v>0</v>
      </c>
    </row>
    <row spans="1:5" r="71">
      <c t="s" s="4" r="A71">
        <v>184</v>
      </c>
      <c t="n" s="5" r="C71">
        <v>9</v>
      </c>
      <c t="n" s="5" r="D71">
        <v>3</v>
      </c>
      <c t="n" s="5" r="E71">
        <v>1</v>
      </c>
    </row>
    <row spans="1:5" r="72">
      <c t="s" s="4" r="A72">
        <v>1594</v>
      </c>
    </row>
    <row spans="1:5" r="73">
      <c t="s" s="3" r="A73">
        <v>1599</v>
      </c>
    </row>
    <row spans="1:5" r="74">
      <c t="s" s="4" r="A74">
        <v>1577</v>
      </c>
      <c t="n" s="5" r="C74">
        <v>652</v>
      </c>
      <c t="n" s="5" r="D74">
        <v>-98</v>
      </c>
      <c t="n" s="5" r="E74">
        <v>1460</v>
      </c>
    </row>
    <row spans="1:5" r="75">
      <c t="s" s="3" r="A75">
        <v>159</v>
      </c>
    </row>
    <row spans="1:5" r="76">
      <c t="s" s="4" r="A76">
        <v>160</v>
      </c>
      <c t="n" s="5" r="C76">
        <v>1</v>
      </c>
      <c t="n" s="5" r="D76">
        <v>3</v>
      </c>
      <c t="n" s="5" r="E76">
        <v>0</v>
      </c>
    </row>
    <row spans="1:5" r="77">
      <c t="s" s="4" r="A77">
        <v>161</v>
      </c>
      <c t="n" s="5" r="C77">
        <v>-19</v>
      </c>
      <c t="n" s="5" r="D77">
        <v>-18</v>
      </c>
      <c t="n" s="5" r="E77">
        <v>-26</v>
      </c>
    </row>
    <row spans="1:5" r="78">
      <c t="s" s="4" r="A78">
        <v>162</v>
      </c>
      <c t="n" s="5" r="C78">
        <v>0</v>
      </c>
      <c t="n" s="5" r="D78">
        <v>0</v>
      </c>
      <c t="n" s="5" r="E78">
        <v>0</v>
      </c>
    </row>
    <row spans="1:5" r="79">
      <c t="s" s="4" r="A79">
        <v>163</v>
      </c>
      <c t="n" s="5" r="C79">
        <v>0</v>
      </c>
      <c t="n" s="5" r="D79">
        <v>-237</v>
      </c>
      <c t="n" s="5" r="E79">
        <v>0</v>
      </c>
    </row>
    <row spans="1:5" r="80">
      <c t="s" s="4" r="A80">
        <v>164</v>
      </c>
      <c t="n" s="5" r="C80">
        <v>0</v>
      </c>
      <c t="n" s="5" r="D80">
        <v>0</v>
      </c>
      <c t="n" s="5" r="E80">
        <v>0</v>
      </c>
    </row>
    <row spans="1:5" r="81">
      <c t="s" s="4" r="A81">
        <v>166</v>
      </c>
      <c t="n" s="5" r="C81">
        <v>0</v>
      </c>
      <c t="n" s="5" r="D81">
        <v>0</v>
      </c>
    </row>
    <row spans="1:5" r="82">
      <c t="s" s="4" r="A82">
        <v>1579</v>
      </c>
      <c t="n" s="5" r="C82">
        <v>120</v>
      </c>
      <c t="n" s="5" r="D82">
        <v>223</v>
      </c>
      <c t="n" s="5" r="E82">
        <v>150</v>
      </c>
    </row>
    <row spans="1:5" r="83">
      <c t="s" s="4" r="A83">
        <v>1580</v>
      </c>
      <c t="n" s="5" r="C83">
        <v>-180</v>
      </c>
      <c t="n" s="5" r="D83">
        <v>-120</v>
      </c>
      <c t="n" s="5" r="E83">
        <v>-328</v>
      </c>
    </row>
    <row spans="1:5" r="84">
      <c t="s" s="4" r="A84">
        <v>1581</v>
      </c>
      <c t="n" s="5" r="C84">
        <v>0</v>
      </c>
    </row>
    <row spans="1:5" r="85">
      <c t="s" s="4" r="A85">
        <v>167</v>
      </c>
      <c t="n" s="5" r="C85">
        <v>-78</v>
      </c>
      <c t="n" s="5" r="D85">
        <v>-149</v>
      </c>
      <c t="n" s="5" r="E85">
        <v>-204</v>
      </c>
    </row>
    <row spans="1:5" r="86">
      <c t="s" s="3" r="A86">
        <v>168</v>
      </c>
    </row>
    <row spans="1:5" r="87">
      <c t="s" s="4" r="A87">
        <v>169</v>
      </c>
      <c t="n" s="5" r="D87">
        <v>522</v>
      </c>
    </row>
    <row spans="1:5" r="88">
      <c t="s" s="4" r="A88">
        <v>170</v>
      </c>
      <c t="n" s="5" r="C88">
        <v>0</v>
      </c>
      <c t="n" s="5" r="D88">
        <v>-8</v>
      </c>
    </row>
    <row spans="1:5" r="89">
      <c t="s" s="4" r="A89">
        <v>171</v>
      </c>
      <c t="n" s="5" r="C89">
        <v>-15</v>
      </c>
      <c t="n" s="5" r="D89">
        <v>-536</v>
      </c>
      <c t="n" s="5" r="E89">
        <v>-15</v>
      </c>
    </row>
    <row spans="1:5" r="90">
      <c t="s" s="4" r="A90">
        <v>173</v>
      </c>
      <c t="n" s="5" r="E90">
        <v>1</v>
      </c>
    </row>
    <row spans="1:5" r="91">
      <c t="s" s="4" r="A91">
        <v>172</v>
      </c>
      <c t="n" s="5" r="D91">
        <v>-65</v>
      </c>
    </row>
    <row spans="1:5" r="92">
      <c t="s" s="4" r="A92">
        <v>174</v>
      </c>
      <c t="n" s="5" r="C92">
        <v>0</v>
      </c>
      <c t="n" s="5" r="E92">
        <v>0</v>
      </c>
    </row>
    <row spans="1:5" r="93">
      <c t="s" s="4" r="A93">
        <v>175</v>
      </c>
      <c t="n" s="5" r="C93">
        <v>0</v>
      </c>
      <c t="n" s="5" r="D93">
        <v>0</v>
      </c>
      <c t="n" s="5" r="E93">
        <v>0</v>
      </c>
    </row>
    <row spans="1:5" r="94">
      <c t="s" s="4" r="A94">
        <v>146</v>
      </c>
      <c t="n" s="5" r="C94">
        <v>0</v>
      </c>
      <c t="n" s="5" r="D94">
        <v>0</v>
      </c>
      <c t="n" s="5" r="E94">
        <v>0</v>
      </c>
    </row>
    <row spans="1:5" r="95">
      <c t="s" s="4" r="A95">
        <v>176</v>
      </c>
      <c t="n" s="5" r="C95">
        <v>0</v>
      </c>
      <c t="n" s="5" r="D95">
        <v>0</v>
      </c>
      <c t="n" s="5" r="E95">
        <v>0</v>
      </c>
    </row>
    <row spans="1:5" r="96">
      <c t="s" s="4" r="A96">
        <v>177</v>
      </c>
      <c t="n" s="5" r="E96">
        <v>0</v>
      </c>
    </row>
    <row spans="1:5" r="97">
      <c t="s" s="4" r="A97">
        <v>178</v>
      </c>
      <c t="n" s="5" r="C97">
        <v>-4</v>
      </c>
      <c t="n" s="5" r="D97">
        <v>0</v>
      </c>
      <c t="n" s="5" r="E97">
        <v>0</v>
      </c>
    </row>
    <row spans="1:5" r="98">
      <c t="s" s="4" r="A98">
        <v>179</v>
      </c>
      <c t="n" s="5" r="C98">
        <v>0</v>
      </c>
      <c t="n" s="5" r="D98">
        <v>0</v>
      </c>
      <c t="n" s="5" r="E98">
        <v>0</v>
      </c>
    </row>
    <row spans="1:5" r="99">
      <c t="s" s="4" r="A99">
        <v>1582</v>
      </c>
      <c t="n" s="5" r="C99">
        <v>46</v>
      </c>
      <c t="n" s="5" r="D99">
        <v>780</v>
      </c>
      <c t="n" s="5" r="E99">
        <v>81</v>
      </c>
    </row>
    <row spans="1:5" r="100">
      <c t="s" s="4" r="A100">
        <v>1583</v>
      </c>
      <c t="n" s="5" r="C100">
        <v>-602</v>
      </c>
      <c t="n" s="5" r="D100">
        <v>-443</v>
      </c>
      <c t="n" s="5" r="E100">
        <v>-1486</v>
      </c>
    </row>
    <row spans="1:5" r="101">
      <c t="s" s="4" r="A101">
        <v>180</v>
      </c>
      <c t="n" s="5" r="C101">
        <v>-575</v>
      </c>
      <c t="n" s="5" r="D101">
        <v>250</v>
      </c>
      <c t="n" s="5" r="E101">
        <v>-1419</v>
      </c>
    </row>
    <row spans="1:5" r="102">
      <c t="s" s="4" r="A102">
        <v>1585</v>
      </c>
      <c t="n" s="5" r="C102">
        <v>-1</v>
      </c>
      <c t="n" s="5" r="D102">
        <v>3</v>
      </c>
      <c t="n" s="5" r="E102">
        <v>-163</v>
      </c>
    </row>
    <row spans="1:5" r="103">
      <c t="s" s="4" r="A103">
        <v>182</v>
      </c>
      <c t="n" s="5" r="C103">
        <v>0</v>
      </c>
      <c t="n" s="5" r="D103">
        <v>0</v>
      </c>
      <c t="n" s="5" r="E103">
        <v>0</v>
      </c>
    </row>
    <row spans="1:5" r="104">
      <c t="s" s="4" r="A104">
        <v>183</v>
      </c>
      <c t="n" s="5" r="C104">
        <v>3</v>
      </c>
      <c t="n" s="5" r="D104">
        <v>0</v>
      </c>
      <c t="n" s="5" r="E104">
        <v>163</v>
      </c>
    </row>
    <row spans="1:5" r="105">
      <c t="s" s="4" r="A105">
        <v>184</v>
      </c>
      <c t="n" s="5" r="C105">
        <v>2</v>
      </c>
      <c t="n" s="5" r="D105">
        <v>3</v>
      </c>
      <c t="n" s="5" r="E105">
        <v>0</v>
      </c>
    </row>
    <row spans="1:5" r="106">
      <c t="s" s="4" r="A106">
        <v>1563</v>
      </c>
    </row>
    <row spans="1:5" r="107">
      <c t="s" s="3" r="A107">
        <v>1599</v>
      </c>
    </row>
    <row spans="1:5" r="108">
      <c t="s" s="4" r="A108">
        <v>1577</v>
      </c>
      <c t="n" s="5" r="C108">
        <v>212</v>
      </c>
      <c t="n" s="5" r="D108">
        <v>662</v>
      </c>
      <c t="n" s="5" r="E108">
        <v>-97</v>
      </c>
    </row>
    <row spans="1:5" r="109">
      <c t="s" s="3" r="A109">
        <v>159</v>
      </c>
    </row>
    <row spans="1:5" r="110">
      <c t="s" s="4" r="A110">
        <v>160</v>
      </c>
      <c t="n" s="5" r="C110">
        <v>6</v>
      </c>
      <c t="n" s="5" r="D110">
        <v>9</v>
      </c>
      <c t="n" s="5" r="E110">
        <v>5</v>
      </c>
    </row>
    <row spans="1:5" r="111">
      <c t="s" s="4" r="A111">
        <v>161</v>
      </c>
      <c t="n" s="5" r="C111">
        <v>-95</v>
      </c>
      <c t="n" s="5" r="D111">
        <v>-94</v>
      </c>
      <c t="n" s="5" r="E111">
        <v>-109</v>
      </c>
    </row>
    <row spans="1:5" r="112">
      <c t="s" s="4" r="A112">
        <v>162</v>
      </c>
      <c t="n" s="5" r="C112">
        <v>-4</v>
      </c>
      <c t="n" s="5" r="D112">
        <v>-7</v>
      </c>
      <c t="n" s="5" r="E112">
        <v>-2</v>
      </c>
    </row>
    <row spans="1:5" r="113">
      <c t="s" s="4" r="A113">
        <v>163</v>
      </c>
      <c t="n" s="5" r="C113">
        <v>-241</v>
      </c>
      <c t="n" s="5" r="D113">
        <v>-30</v>
      </c>
      <c t="n" s="5" r="E113">
        <v>-33</v>
      </c>
    </row>
    <row spans="1:5" r="114">
      <c t="s" s="4" r="A114">
        <v>164</v>
      </c>
      <c t="n" s="5" r="C114">
        <v>-10</v>
      </c>
      <c t="n" s="5" r="D114">
        <v>-7</v>
      </c>
      <c t="n" s="5" r="E114">
        <v>-7</v>
      </c>
    </row>
    <row spans="1:5" r="115">
      <c t="s" s="4" r="A115">
        <v>165</v>
      </c>
      <c t="n" s="5" r="D115">
        <v>4</v>
      </c>
    </row>
    <row spans="1:5" r="116">
      <c t="s" s="4" r="A116">
        <v>166</v>
      </c>
      <c t="n" s="5" r="C116">
        <v>86</v>
      </c>
      <c t="n" s="5" r="D116">
        <v>257</v>
      </c>
    </row>
    <row spans="1:5" r="117">
      <c t="s" s="4" r="A117">
        <v>1579</v>
      </c>
      <c t="n" s="5" r="C117">
        <v>435</v>
      </c>
      <c t="n" s="5" r="D117">
        <v>60</v>
      </c>
      <c t="n" s="5" r="E117">
        <v>1230</v>
      </c>
    </row>
    <row spans="1:5" r="118">
      <c t="s" s="4" r="A118">
        <v>1580</v>
      </c>
      <c t="n" s="5" r="C118">
        <v>-46</v>
      </c>
      <c t="n" s="5" r="D118">
        <v>-780</v>
      </c>
      <c t="n" s="5" r="E118">
        <v>-81</v>
      </c>
    </row>
    <row spans="1:5" r="119">
      <c t="s" s="4" r="A119">
        <v>1581</v>
      </c>
      <c t="n" s="5" r="C119">
        <v>0</v>
      </c>
    </row>
    <row spans="1:5" r="120">
      <c t="s" s="4" r="A120">
        <v>167</v>
      </c>
      <c t="n" s="5" r="C120">
        <v>131</v>
      </c>
      <c t="n" s="5" r="D120">
        <v>-588</v>
      </c>
      <c t="n" s="5" r="E120">
        <v>1003</v>
      </c>
    </row>
    <row spans="1:5" r="121">
      <c t="s" s="3" r="A121">
        <v>168</v>
      </c>
    </row>
    <row spans="1:5" r="122">
      <c t="s" s="4" r="A122">
        <v>169</v>
      </c>
      <c t="n" s="5" r="D122">
        <v>0</v>
      </c>
    </row>
    <row spans="1:5" r="123">
      <c t="s" s="4" r="A123">
        <v>170</v>
      </c>
      <c t="n" s="5" r="C123">
        <v>-3</v>
      </c>
      <c t="n" s="5" r="D123">
        <v>0</v>
      </c>
    </row>
    <row spans="1:5" r="124">
      <c t="s" s="4" r="A124">
        <v>171</v>
      </c>
      <c t="n" s="5" r="C124">
        <v>0</v>
      </c>
      <c t="n" s="5" r="D124">
        <v>0</v>
      </c>
      <c t="n" s="5" r="E124">
        <v>0</v>
      </c>
    </row>
    <row spans="1:5" r="125">
      <c t="s" s="4" r="A125">
        <v>173</v>
      </c>
      <c t="n" s="5" r="E125">
        <v>0</v>
      </c>
    </row>
    <row spans="1:5" r="126">
      <c t="s" s="4" r="A126">
        <v>172</v>
      </c>
      <c t="n" s="5" r="D126">
        <v>0</v>
      </c>
    </row>
    <row spans="1:5" r="127">
      <c t="s" s="4" r="A127">
        <v>174</v>
      </c>
      <c t="n" s="5" r="C127">
        <v>0</v>
      </c>
      <c t="n" s="5" r="E127">
        <v>0</v>
      </c>
    </row>
    <row spans="1:5" r="128">
      <c t="s" s="4" r="A128">
        <v>175</v>
      </c>
      <c t="n" s="5" r="C128">
        <v>31</v>
      </c>
      <c t="n" s="5" r="D128">
        <v>0</v>
      </c>
      <c t="n" s="5" r="E128">
        <v>0</v>
      </c>
    </row>
    <row spans="1:5" r="129">
      <c t="s" s="4" r="A129">
        <v>146</v>
      </c>
      <c t="n" s="5" r="C129">
        <v>5</v>
      </c>
      <c t="n" s="5" r="D129">
        <v>2</v>
      </c>
      <c t="n" s="5" r="E129">
        <v>2</v>
      </c>
    </row>
    <row spans="1:5" r="130">
      <c t="s" s="4" r="A130">
        <v>176</v>
      </c>
      <c t="n" s="5" r="C130">
        <v>-352</v>
      </c>
      <c t="n" s="5" r="D130">
        <v>-7</v>
      </c>
      <c t="n" s="5" r="E130">
        <v>-815</v>
      </c>
    </row>
    <row spans="1:5" r="131">
      <c t="s" s="4" r="A131">
        <v>177</v>
      </c>
      <c t="n" s="5" r="E131">
        <v>3</v>
      </c>
    </row>
    <row spans="1:5" r="132">
      <c t="s" s="4" r="A132">
        <v>178</v>
      </c>
      <c t="n" s="5" r="C132">
        <v>0</v>
      </c>
      <c t="n" s="5" r="D132">
        <v>-4</v>
      </c>
      <c t="n" s="5" r="E132">
        <v>-39</v>
      </c>
    </row>
    <row spans="1:5" r="133">
      <c t="s" s="4" r="A133">
        <v>179</v>
      </c>
      <c t="n" s="5" r="C133">
        <v>-17</v>
      </c>
      <c t="n" s="5" r="D133">
        <v>-10</v>
      </c>
      <c t="n" s="5" r="E133">
        <v>-11</v>
      </c>
    </row>
    <row spans="1:5" r="134">
      <c t="s" s="4" r="A134">
        <v>1582</v>
      </c>
      <c t="n" s="5" r="C134">
        <v>180</v>
      </c>
      <c t="n" s="5" r="D134">
        <v>467</v>
      </c>
      <c t="n" s="5" r="E134">
        <v>328</v>
      </c>
    </row>
    <row spans="1:5" r="135">
      <c t="s" s="4" r="A135">
        <v>1583</v>
      </c>
      <c t="n" s="5" r="C135">
        <v>-314</v>
      </c>
      <c t="n" s="5" r="D135">
        <v>-223</v>
      </c>
      <c t="n" s="5" r="E135">
        <v>-150</v>
      </c>
    </row>
    <row spans="1:5" r="136">
      <c t="s" s="4" r="A136">
        <v>180</v>
      </c>
      <c t="n" s="5" r="C136">
        <v>-470</v>
      </c>
      <c t="n" s="5" r="D136">
        <v>225</v>
      </c>
      <c t="n" s="5" r="E136">
        <v>-682</v>
      </c>
    </row>
    <row spans="1:5" r="137">
      <c t="s" s="4" r="A137">
        <v>1585</v>
      </c>
      <c t="n" s="5" r="C137">
        <v>-127</v>
      </c>
      <c t="n" s="5" r="D137">
        <v>299</v>
      </c>
      <c t="n" s="5" r="E137">
        <v>224</v>
      </c>
    </row>
    <row spans="1:5" r="138">
      <c t="s" s="4" r="A138">
        <v>182</v>
      </c>
      <c t="n" s="5" r="C138">
        <v>-39</v>
      </c>
      <c t="n" s="5" r="D138">
        <v>-8</v>
      </c>
      <c t="n" s="5" r="E138">
        <v>2</v>
      </c>
    </row>
    <row spans="1:5" r="139">
      <c t="s" s="4" r="A139">
        <v>183</v>
      </c>
      <c t="n" s="5" r="C139">
        <v>790</v>
      </c>
      <c t="n" s="5" r="D139">
        <v>499</v>
      </c>
      <c t="n" s="5" r="E139">
        <v>273</v>
      </c>
    </row>
    <row spans="1:5" r="140">
      <c t="s" s="4" r="A140">
        <v>184</v>
      </c>
      <c t="n" s="5" r="C140">
        <v>624</v>
      </c>
      <c t="n" s="5" r="D140">
        <v>790</v>
      </c>
      <c t="n" s="5" r="E140">
        <v>499</v>
      </c>
    </row>
    <row spans="1:5" r="141">
      <c t="s" s="4" r="A141">
        <v>1564</v>
      </c>
    </row>
    <row spans="1:5" r="142">
      <c t="s" s="3" r="A142">
        <v>1599</v>
      </c>
    </row>
    <row spans="1:5" r="143">
      <c t="s" s="4" r="A143">
        <v>1577</v>
      </c>
      <c t="n" s="5" r="C143">
        <v>-352</v>
      </c>
      <c t="n" s="5" r="D143">
        <v>-7</v>
      </c>
      <c t="n" s="5" r="E143">
        <v>-815</v>
      </c>
    </row>
    <row spans="1:5" r="144">
      <c t="s" s="3" r="A144">
        <v>159</v>
      </c>
    </row>
    <row spans="1:5" r="145">
      <c t="s" s="4" r="A145">
        <v>160</v>
      </c>
      <c t="n" s="5" r="C145">
        <v>-1</v>
      </c>
      <c t="n" s="5" r="D145">
        <v>0</v>
      </c>
      <c t="n" s="5" r="E145">
        <v>0</v>
      </c>
    </row>
    <row spans="1:5" r="146">
      <c t="s" s="4" r="A146">
        <v>161</v>
      </c>
      <c t="n" s="5" r="C146">
        <v>1</v>
      </c>
      <c t="n" s="5" r="D146">
        <v>0</v>
      </c>
      <c t="n" s="5" r="E146">
        <v>0</v>
      </c>
    </row>
    <row spans="1:5" r="147">
      <c t="s" s="4" r="A147">
        <v>162</v>
      </c>
      <c t="n" s="5" r="C147">
        <v>0</v>
      </c>
      <c t="n" s="5" r="D147">
        <v>0</v>
      </c>
      <c t="n" s="5" r="E147">
        <v>0</v>
      </c>
    </row>
    <row spans="1:5" r="148">
      <c t="s" s="4" r="A148">
        <v>163</v>
      </c>
      <c t="n" s="5" r="C148">
        <v>0</v>
      </c>
      <c t="n" s="5" r="D148">
        <v>237</v>
      </c>
      <c t="n" s="5" r="E148">
        <v>0</v>
      </c>
    </row>
    <row spans="1:5" r="149">
      <c t="s" s="4" r="A149">
        <v>164</v>
      </c>
      <c t="n" s="5" r="C149">
        <v>0</v>
      </c>
      <c t="n" s="5" r="D149">
        <v>0</v>
      </c>
      <c t="n" s="5" r="E149">
        <v>0</v>
      </c>
    </row>
    <row spans="1:5" r="150">
      <c t="s" s="4" r="A150">
        <v>166</v>
      </c>
      <c t="n" s="5" r="C150">
        <v>0</v>
      </c>
      <c t="n" s="5" r="D150">
        <v>-237</v>
      </c>
    </row>
    <row spans="1:5" r="151">
      <c t="s" s="4" r="A151">
        <v>1579</v>
      </c>
      <c t="n" s="5" r="C151">
        <v>-916</v>
      </c>
      <c t="n" s="5" r="D151">
        <v>-666</v>
      </c>
      <c t="n" s="5" r="E151">
        <v>-1636</v>
      </c>
    </row>
    <row spans="1:5" r="152">
      <c t="s" s="4" r="A152">
        <v>1580</v>
      </c>
      <c t="n" s="5" r="C152">
        <v>226</v>
      </c>
      <c t="n" s="5" r="D152">
        <v>1247</v>
      </c>
      <c t="n" s="5" r="E152">
        <v>409</v>
      </c>
    </row>
    <row spans="1:5" r="153">
      <c t="s" s="4" r="A153">
        <v>1581</v>
      </c>
      <c t="n" s="5" r="C153">
        <v>31</v>
      </c>
    </row>
    <row spans="1:5" r="154">
      <c t="s" s="4" r="A154">
        <v>167</v>
      </c>
      <c t="n" s="5" r="C154">
        <v>-659</v>
      </c>
      <c t="n" s="5" r="D154">
        <v>581</v>
      </c>
      <c t="n" s="5" r="E154">
        <v>-1227</v>
      </c>
    </row>
    <row spans="1:5" r="155">
      <c t="s" s="3" r="A155">
        <v>168</v>
      </c>
    </row>
    <row spans="1:5" r="156">
      <c t="s" s="4" r="A156">
        <v>169</v>
      </c>
      <c t="n" s="5" r="D156">
        <v>0</v>
      </c>
    </row>
    <row spans="1:5" r="157">
      <c t="s" s="4" r="A157">
        <v>170</v>
      </c>
      <c t="n" s="5" r="C157">
        <v>0</v>
      </c>
      <c t="n" s="5" r="D157">
        <v>0</v>
      </c>
    </row>
    <row spans="1:5" r="158">
      <c t="s" s="4" r="A158">
        <v>171</v>
      </c>
      <c t="n" s="5" r="C158">
        <v>0</v>
      </c>
      <c t="n" s="5" r="D158">
        <v>0</v>
      </c>
      <c t="n" s="5" r="E158">
        <v>0</v>
      </c>
    </row>
    <row spans="1:5" r="159">
      <c t="s" s="4" r="A159">
        <v>173</v>
      </c>
      <c t="n" s="5" r="E159">
        <v>0</v>
      </c>
    </row>
    <row spans="1:5" r="160">
      <c t="s" s="4" r="A160">
        <v>172</v>
      </c>
      <c t="n" s="5" r="D160">
        <v>0</v>
      </c>
    </row>
    <row spans="1:5" r="161">
      <c t="s" s="4" r="A161">
        <v>174</v>
      </c>
      <c t="n" s="5" r="C161">
        <v>0</v>
      </c>
      <c t="n" s="5" r="E161">
        <v>0</v>
      </c>
    </row>
    <row spans="1:5" r="162">
      <c t="s" s="4" r="A162">
        <v>175</v>
      </c>
      <c t="n" s="5" r="C162">
        <v>-31</v>
      </c>
      <c t="n" s="5" r="D162">
        <v>0</v>
      </c>
      <c t="n" s="5" r="E162">
        <v>0</v>
      </c>
    </row>
    <row spans="1:5" r="163">
      <c t="s" s="4" r="A163">
        <v>146</v>
      </c>
      <c t="n" s="5" r="C163">
        <v>0</v>
      </c>
      <c t="n" s="5" r="D163">
        <v>0</v>
      </c>
      <c t="n" s="5" r="E163">
        <v>0</v>
      </c>
    </row>
    <row spans="1:5" r="164">
      <c t="s" s="4" r="A164">
        <v>176</v>
      </c>
      <c t="n" s="5" r="C164">
        <v>352</v>
      </c>
      <c t="n" s="5" r="D164">
        <v>7</v>
      </c>
      <c t="n" s="5" r="E164">
        <v>815</v>
      </c>
    </row>
    <row spans="1:5" r="165">
      <c t="s" s="4" r="A165">
        <v>177</v>
      </c>
      <c t="n" s="5" r="E165">
        <v>0</v>
      </c>
    </row>
    <row spans="1:5" r="166">
      <c t="s" s="4" r="A166">
        <v>178</v>
      </c>
      <c t="n" s="5" r="C166">
        <v>0</v>
      </c>
      <c t="n" s="5" r="D166">
        <v>0</v>
      </c>
      <c t="n" s="5" r="E166">
        <v>0</v>
      </c>
    </row>
    <row spans="1:5" r="167">
      <c t="s" s="4" r="A167">
        <v>179</v>
      </c>
      <c t="n" s="5" r="C167">
        <v>0</v>
      </c>
      <c t="n" s="5" r="D167">
        <v>0</v>
      </c>
      <c t="n" s="5" r="E167">
        <v>0</v>
      </c>
    </row>
    <row spans="1:5" r="168">
      <c t="s" s="4" r="A168">
        <v>1582</v>
      </c>
      <c t="n" s="5" r="C168">
        <v>-226</v>
      </c>
      <c t="n" s="5" r="D168">
        <v>-1247</v>
      </c>
      <c t="n" s="5" r="E168">
        <v>-409</v>
      </c>
    </row>
    <row spans="1:5" r="169">
      <c t="s" s="4" r="A169">
        <v>1583</v>
      </c>
      <c t="n" s="5" r="C169">
        <v>916</v>
      </c>
      <c t="n" s="5" r="D169">
        <v>666</v>
      </c>
      <c t="n" s="5" r="E169">
        <v>1636</v>
      </c>
    </row>
    <row spans="1:5" r="170">
      <c t="s" s="4" r="A170">
        <v>180</v>
      </c>
      <c t="n" s="5" r="C170">
        <v>1011</v>
      </c>
      <c t="n" s="5" r="D170">
        <v>-574</v>
      </c>
      <c t="n" s="5" r="E170">
        <v>2042</v>
      </c>
    </row>
    <row spans="1:5" r="171">
      <c t="s" s="4" r="A171">
        <v>1585</v>
      </c>
      <c t="n" s="5" r="C171">
        <v>0</v>
      </c>
      <c t="n" s="5" r="D171">
        <v>0</v>
      </c>
      <c t="n" s="5" r="E171">
        <v>0</v>
      </c>
    </row>
    <row spans="1:5" r="172">
      <c t="s" s="4" r="A172">
        <v>182</v>
      </c>
      <c t="n" s="5" r="C172">
        <v>0</v>
      </c>
      <c t="n" s="5" r="D172">
        <v>0</v>
      </c>
      <c t="n" s="5" r="E172">
        <v>0</v>
      </c>
    </row>
    <row spans="1:5" r="173">
      <c t="s" s="4" r="A173">
        <v>183</v>
      </c>
      <c t="n" s="5" r="C173">
        <v>0</v>
      </c>
      <c t="n" s="5" r="D173">
        <v>0</v>
      </c>
      <c t="n" s="5" r="E173">
        <v>0</v>
      </c>
    </row>
    <row spans="1:5" r="174">
      <c t="s" s="4" r="A174">
        <v>184</v>
      </c>
      <c t="n" s="6" r="C174">
        <v>0</v>
      </c>
      <c t="n" s="6" r="D174">
        <v>0</v>
      </c>
      <c t="n" s="6" r="E174">
        <v>0</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600</v>
      </c>
      <c t="s" s="2" r="B1">
        <v>1229</v>
      </c>
      <c t="s" s="2" r="C1">
        <v>1</v>
      </c>
    </row>
    <row spans="1:5" r="2">
      <c t="s" s="2" r="B2">
        <v>1231</v>
      </c>
      <c t="s" s="2" r="C2">
        <v>2</v>
      </c>
      <c t="s" s="2" r="D2">
        <v>17</v>
      </c>
      <c t="s" s="2" r="E2">
        <v>18</v>
      </c>
    </row>
    <row spans="1:5" r="3">
      <c t="s" s="3" r="A3">
        <v>347</v>
      </c>
    </row>
    <row spans="1:5" r="4">
      <c t="s" s="4" r="A4">
        <v>169</v>
      </c>
      <c t="n" s="6" r="B4">
        <v>800</v>
      </c>
      <c t="n" s="6" r="C4">
        <v>0</v>
      </c>
      <c t="n" s="6" r="D4">
        <v>522</v>
      </c>
      <c t="n" s="6" r="E4">
        <v>0</v>
      </c>
    </row>
    <row spans="1:5" r="5">
      <c t="s" s="4" r="A5">
        <v>1591</v>
      </c>
      <c t="s" s="4" r="C5">
        <v>968</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8</v>
      </c>
      <c t="s" s="2" r="B1">
        <v>1</v>
      </c>
    </row>
    <row spans="1:2" r="2">
      <c t="s" s="2" r="B2">
        <v>2</v>
      </c>
    </row>
    <row spans="1:2" r="3">
      <c t="s" s="3" r="A3">
        <v>269</v>
      </c>
    </row>
    <row spans="1:2" r="4">
      <c t="s" s="4" r="A4">
        <v>270</v>
      </c>
      <c t="s" s="4" r="B4">
        <v>27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01</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1566</v>
      </c>
    </row>
    <row spans="1:12" r="4">
      <c t="s" s="4" r="A4">
        <v>20</v>
      </c>
      <c t="n" s="6" r="J4">
        <v>3767</v>
      </c>
      <c t="n" s="6" r="K4">
        <v>3633</v>
      </c>
      <c t="n" s="6" r="L4">
        <v>3458</v>
      </c>
    </row>
    <row spans="1:12" r="5">
      <c t="s" s="4" r="A5">
        <v>21</v>
      </c>
      <c t="n" s="5" r="J5">
        <v>16</v>
      </c>
      <c t="n" s="5" r="K5">
        <v>15</v>
      </c>
      <c t="n" s="5" r="L5">
        <v>18</v>
      </c>
    </row>
    <row spans="1:12" r="6">
      <c t="s" s="4" r="A6">
        <v>22</v>
      </c>
      <c t="n" s="5" r="J6">
        <v>19</v>
      </c>
      <c t="n" s="5" r="K6">
        <v>7</v>
      </c>
      <c t="n" s="5" r="L6">
        <v>4</v>
      </c>
    </row>
    <row spans="1:12" r="7">
      <c t="s" s="4" r="A7">
        <v>1501</v>
      </c>
      <c t="n" s="6" r="B7">
        <v>958</v>
      </c>
      <c t="n" s="6" r="C7">
        <v>812</v>
      </c>
      <c t="n" s="6" r="D7">
        <v>935</v>
      </c>
      <c t="n" s="6" r="E7">
        <v>1097</v>
      </c>
      <c t="n" s="6" r="F7">
        <v>919</v>
      </c>
      <c t="n" s="6" r="G7">
        <v>795</v>
      </c>
      <c t="n" s="6" r="H7">
        <v>890</v>
      </c>
      <c t="n" s="6" r="I7">
        <v>1051</v>
      </c>
      <c t="n" s="5" r="J7">
        <v>3802</v>
      </c>
      <c t="n" s="5" r="K7">
        <v>3655</v>
      </c>
      <c t="n" s="5" r="L7">
        <v>3480</v>
      </c>
    </row>
    <row spans="1:12" r="8">
      <c t="s" s="4" r="A8">
        <v>25</v>
      </c>
      <c t="n" s="5" r="J8">
        <v>-2314</v>
      </c>
      <c t="n" s="5" r="K8">
        <v>-2207</v>
      </c>
      <c t="n" s="5" r="L8">
        <v>-2475</v>
      </c>
    </row>
    <row spans="1:12" r="9">
      <c t="s" s="4" r="A9">
        <v>26</v>
      </c>
      <c t="n" s="5" r="J9">
        <v>-659</v>
      </c>
      <c t="n" s="5" r="K9">
        <v>-636</v>
      </c>
      <c t="n" s="5" r="L9">
        <v>-600</v>
      </c>
    </row>
    <row spans="1:12" r="10">
      <c t="s" s="4" r="A10">
        <v>27</v>
      </c>
      <c t="n" s="5" r="J10">
        <v>-92</v>
      </c>
      <c t="n" s="5" r="K10">
        <v>-94</v>
      </c>
      <c t="n" s="5" r="L10">
        <v>-79</v>
      </c>
    </row>
    <row spans="1:12" r="11">
      <c t="s" s="4" r="A11">
        <v>28</v>
      </c>
      <c t="n" s="5" r="J11">
        <v>-54</v>
      </c>
      <c t="n" s="5" r="K11">
        <v>-55</v>
      </c>
      <c t="n" s="5" r="L11">
        <v>-59</v>
      </c>
    </row>
    <row spans="1:12" r="12">
      <c t="s" s="4" r="A12">
        <v>30</v>
      </c>
      <c t="n" s="5" r="J12">
        <v>-36</v>
      </c>
      <c t="n" s="5" r="K12">
        <v>0</v>
      </c>
      <c t="n" s="5" r="L12">
        <v>0</v>
      </c>
    </row>
    <row spans="1:12" r="13">
      <c t="s" s="4" r="A13">
        <v>29</v>
      </c>
      <c t="n" s="5" r="J13">
        <v>0</v>
      </c>
      <c t="n" s="5" r="K13">
        <v>0</v>
      </c>
      <c t="n" s="5" r="L13">
        <v>-492</v>
      </c>
    </row>
    <row spans="1:12" r="14">
      <c t="s" s="4" r="A14">
        <v>31</v>
      </c>
      <c t="n" s="5" r="B14">
        <v>-819</v>
      </c>
      <c t="n" s="5" r="C14">
        <v>-778</v>
      </c>
      <c t="n" s="5" r="D14">
        <v>-787</v>
      </c>
      <c t="n" s="5" r="E14">
        <v>-771</v>
      </c>
      <c t="n" s="5" r="F14">
        <v>-774</v>
      </c>
      <c t="n" s="5" r="G14">
        <v>-725</v>
      </c>
      <c t="n" s="5" r="H14">
        <v>-723</v>
      </c>
      <c t="n" s="5" r="I14">
        <v>-770</v>
      </c>
      <c t="n" s="5" r="J14">
        <v>-3155</v>
      </c>
      <c t="n" s="5" r="K14">
        <v>-2992</v>
      </c>
      <c t="n" s="5" r="L14">
        <v>-3705</v>
      </c>
    </row>
    <row spans="1:12" r="15">
      <c t="s" s="4" r="A15">
        <v>32</v>
      </c>
      <c t="n" s="5" r="J15">
        <v>647</v>
      </c>
      <c t="n" s="5" r="K15">
        <v>663</v>
      </c>
      <c t="n" s="5" r="L15">
        <v>-225</v>
      </c>
    </row>
    <row spans="1:12" r="16">
      <c t="s" s="4" r="A16">
        <v>33</v>
      </c>
      <c t="n" s="5" r="J16">
        <v>6</v>
      </c>
      <c t="n" s="5" r="K16">
        <v>22</v>
      </c>
      <c t="n" s="5" r="L16">
        <v>16</v>
      </c>
    </row>
    <row spans="1:12" r="17">
      <c t="s" s="4" r="A17">
        <v>1556</v>
      </c>
      <c t="n" s="5" r="J17">
        <v>0</v>
      </c>
      <c t="n" s="5" r="K17">
        <v>0</v>
      </c>
      <c t="n" s="5" r="L17">
        <v>0</v>
      </c>
    </row>
    <row spans="1:12" r="18">
      <c t="s" s="4" r="A18">
        <v>1557</v>
      </c>
      <c t="n" s="5" r="J18">
        <v>0</v>
      </c>
      <c t="n" s="5" r="K18">
        <v>0</v>
      </c>
      <c t="n" s="5" r="L18">
        <v>0</v>
      </c>
    </row>
    <row spans="1:12" r="19">
      <c t="s" s="4" r="A19">
        <v>34</v>
      </c>
      <c t="n" s="5" r="J19">
        <v>0</v>
      </c>
      <c t="n" s="5" r="K19">
        <v>-60</v>
      </c>
      <c t="n" s="5" r="L19">
        <v>0</v>
      </c>
    </row>
    <row spans="1:12" r="20">
      <c t="s" s="4" r="A20">
        <v>35</v>
      </c>
      <c t="n" s="5" r="J20">
        <v>-135</v>
      </c>
      <c t="n" s="5" r="K20">
        <v>-126</v>
      </c>
      <c t="n" s="5" r="L20">
        <v>-128</v>
      </c>
    </row>
    <row spans="1:12" r="21">
      <c t="s" s="4" r="A21">
        <v>1521</v>
      </c>
      <c t="n" s="5" r="J21">
        <v>518</v>
      </c>
      <c t="n" s="5" r="K21">
        <v>499</v>
      </c>
      <c t="n" s="5" r="L21">
        <v>-337</v>
      </c>
    </row>
    <row spans="1:12" r="22">
      <c t="s" s="4" r="A22">
        <v>37</v>
      </c>
      <c t="n" s="5" r="J22">
        <v>-159</v>
      </c>
      <c t="n" s="5" r="K22">
        <v>-122</v>
      </c>
      <c t="n" s="5" r="L22">
        <v>-101</v>
      </c>
    </row>
    <row spans="1:12" r="23">
      <c t="s" s="4" r="A23">
        <v>38</v>
      </c>
      <c t="n" s="5" r="J23">
        <v>359</v>
      </c>
      <c t="n" s="5" r="K23">
        <v>377</v>
      </c>
      <c t="n" s="5" r="L23">
        <v>-438</v>
      </c>
    </row>
    <row spans="1:12" r="24">
      <c t="s" s="4" r="A24">
        <v>39</v>
      </c>
      <c t="n" s="5" r="J24">
        <v>14</v>
      </c>
      <c t="n" s="5" r="K24">
        <v>0</v>
      </c>
      <c t="n" s="5" r="L24">
        <v>5</v>
      </c>
    </row>
    <row spans="1:12" r="25">
      <c t="s" s="4" r="A25">
        <v>1558</v>
      </c>
      <c t="n" s="5" r="J25">
        <v>0</v>
      </c>
      <c t="n" s="5" r="K25">
        <v>0</v>
      </c>
      <c t="n" s="5" r="L25">
        <v>0</v>
      </c>
    </row>
    <row spans="1:12" r="26">
      <c t="s" s="4" r="A26">
        <v>40</v>
      </c>
      <c t="n" s="5" r="B26">
        <v>83</v>
      </c>
      <c t="n" s="5" r="C26">
        <v>-8</v>
      </c>
      <c t="n" s="5" r="D26">
        <v>48</v>
      </c>
      <c t="n" s="5" r="E26">
        <v>250</v>
      </c>
      <c t="n" s="5" r="F26">
        <v>74</v>
      </c>
      <c t="n" s="5" r="G26">
        <v>-27</v>
      </c>
      <c t="n" s="5" r="H26">
        <v>107</v>
      </c>
      <c t="n" s="5" r="I26">
        <v>223</v>
      </c>
      <c t="n" s="5" r="J26">
        <v>373</v>
      </c>
      <c t="n" s="5" r="K26">
        <v>377</v>
      </c>
      <c t="n" s="5" r="L26">
        <v>-433</v>
      </c>
    </row>
    <row spans="1:12" r="27">
      <c t="s" s="4" r="A27">
        <v>1602</v>
      </c>
      <c t="n" s="5" r="J27">
        <v>-11</v>
      </c>
      <c t="n" s="5" r="K27">
        <v>-12</v>
      </c>
      <c t="n" s="5" r="L27">
        <v>-13</v>
      </c>
    </row>
    <row spans="1:12" r="28">
      <c t="s" s="4" r="A28">
        <v>1559</v>
      </c>
      <c t="n" s="6" r="B28">
        <v>76</v>
      </c>
      <c t="n" s="6" r="C28">
        <v>-7</v>
      </c>
      <c t="n" s="6" r="D28">
        <v>47</v>
      </c>
      <c t="n" s="6" r="E28">
        <v>246</v>
      </c>
      <c t="n" s="6" r="F28">
        <v>68</v>
      </c>
      <c t="n" s="6" r="G28">
        <v>-27</v>
      </c>
      <c t="n" s="6" r="H28">
        <v>105</v>
      </c>
      <c t="n" s="6" r="I28">
        <v>219</v>
      </c>
      <c t="n" s="5" r="J28">
        <v>362</v>
      </c>
      <c t="n" s="5" r="K28">
        <v>365</v>
      </c>
      <c t="n" s="5" r="L28">
        <v>-446</v>
      </c>
    </row>
    <row spans="1:12" r="29">
      <c t="s" s="4" r="A29">
        <v>1593</v>
      </c>
    </row>
    <row spans="1:12" r="30">
      <c t="s" s="3" r="A30">
        <v>1566</v>
      </c>
    </row>
    <row spans="1:12" r="31">
      <c t="s" s="4" r="A31">
        <v>20</v>
      </c>
      <c t="n" s="5" r="J31">
        <v>0</v>
      </c>
      <c t="n" s="5" r="K31">
        <v>0</v>
      </c>
      <c t="n" s="5" r="L31">
        <v>0</v>
      </c>
    </row>
    <row spans="1:12" r="32">
      <c t="s" s="4" r="A32">
        <v>21</v>
      </c>
      <c t="n" s="5" r="J32">
        <v>0</v>
      </c>
      <c t="n" s="5" r="K32">
        <v>0</v>
      </c>
      <c t="n" s="5" r="L32">
        <v>0</v>
      </c>
    </row>
    <row spans="1:12" r="33">
      <c t="s" s="4" r="A33">
        <v>22</v>
      </c>
      <c t="n" s="5" r="J33">
        <v>0</v>
      </c>
      <c t="n" s="5" r="K33">
        <v>0</v>
      </c>
      <c t="n" s="5" r="L33">
        <v>0</v>
      </c>
    </row>
    <row spans="1:12" r="34">
      <c t="s" s="4" r="A34">
        <v>1501</v>
      </c>
      <c t="n" s="5" r="J34">
        <v>0</v>
      </c>
      <c t="n" s="5" r="K34">
        <v>0</v>
      </c>
      <c t="n" s="5" r="L34">
        <v>0</v>
      </c>
    </row>
    <row spans="1:12" r="35">
      <c t="s" s="4" r="A35">
        <v>25</v>
      </c>
      <c t="n" s="5" r="J35">
        <v>-1</v>
      </c>
      <c t="n" s="5" r="K35">
        <v>-1</v>
      </c>
      <c t="n" s="5" r="L35">
        <v>-2</v>
      </c>
    </row>
    <row spans="1:12" r="36">
      <c t="s" s="4" r="A36">
        <v>26</v>
      </c>
      <c t="n" s="5" r="J36">
        <v>-16</v>
      </c>
      <c t="n" s="5" r="K36">
        <v>-5</v>
      </c>
      <c t="n" s="5" r="L36">
        <v>-6</v>
      </c>
    </row>
    <row spans="1:12" r="37">
      <c t="s" s="4" r="A37">
        <v>27</v>
      </c>
      <c t="n" s="5" r="J37">
        <v>0</v>
      </c>
      <c t="n" s="5" r="K37">
        <v>0</v>
      </c>
      <c t="n" s="5" r="L37">
        <v>0</v>
      </c>
    </row>
    <row spans="1:12" r="38">
      <c t="s" s="4" r="A38">
        <v>28</v>
      </c>
      <c t="n" s="5" r="J38">
        <v>0</v>
      </c>
      <c t="n" s="5" r="K38">
        <v>0</v>
      </c>
      <c t="n" s="5" r="L38">
        <v>0</v>
      </c>
    </row>
    <row spans="1:12" r="39">
      <c t="s" s="4" r="A39">
        <v>30</v>
      </c>
      <c t="n" s="5" r="J39">
        <v>0</v>
      </c>
    </row>
    <row spans="1:12" r="40">
      <c t="s" s="4" r="A40">
        <v>29</v>
      </c>
      <c t="n" s="5" r="L40">
        <v>0</v>
      </c>
    </row>
    <row spans="1:12" r="41">
      <c t="s" s="4" r="A41">
        <v>31</v>
      </c>
      <c t="n" s="5" r="J41">
        <v>-17</v>
      </c>
      <c t="n" s="5" r="K41">
        <v>-6</v>
      </c>
      <c t="n" s="5" r="L41">
        <v>-8</v>
      </c>
    </row>
    <row spans="1:12" r="42">
      <c t="s" s="4" r="A42">
        <v>32</v>
      </c>
      <c t="n" s="5" r="J42">
        <v>-17</v>
      </c>
      <c t="n" s="5" r="K42">
        <v>-6</v>
      </c>
      <c t="n" s="5" r="L42">
        <v>-8</v>
      </c>
    </row>
    <row spans="1:12" r="43">
      <c t="s" s="4" r="A43">
        <v>33</v>
      </c>
      <c t="n" s="5" r="J43">
        <v>-15</v>
      </c>
      <c t="n" s="5" r="K43">
        <v>5</v>
      </c>
      <c t="n" s="5" r="L43">
        <v>2</v>
      </c>
    </row>
    <row spans="1:12" r="44">
      <c t="s" s="4" r="A44">
        <v>1556</v>
      </c>
      <c t="n" s="5" r="J44">
        <v>0</v>
      </c>
      <c t="n" s="5" r="K44">
        <v>0</v>
      </c>
      <c t="n" s="5" r="L44">
        <v>0</v>
      </c>
    </row>
    <row spans="1:12" r="45">
      <c t="s" s="4" r="A45">
        <v>1557</v>
      </c>
      <c t="n" s="5" r="J45">
        <v>0</v>
      </c>
      <c t="n" s="5" r="K45">
        <v>-10</v>
      </c>
      <c t="n" s="5" r="L45">
        <v>0</v>
      </c>
    </row>
    <row spans="1:12" r="46">
      <c t="s" s="4" r="A46">
        <v>34</v>
      </c>
      <c t="n" s="5" r="K46">
        <v>0</v>
      </c>
    </row>
    <row spans="1:12" r="47">
      <c t="s" s="4" r="A47">
        <v>35</v>
      </c>
      <c t="n" s="5" r="J47">
        <v>-43</v>
      </c>
      <c t="n" s="5" r="K47">
        <v>-42</v>
      </c>
      <c t="n" s="5" r="L47">
        <v>-43</v>
      </c>
    </row>
    <row spans="1:12" r="48">
      <c t="s" s="4" r="A48">
        <v>1521</v>
      </c>
      <c t="n" s="5" r="J48">
        <v>-75</v>
      </c>
      <c t="n" s="5" r="K48">
        <v>-53</v>
      </c>
      <c t="n" s="5" r="L48">
        <v>-49</v>
      </c>
    </row>
    <row spans="1:12" r="49">
      <c t="s" s="4" r="A49">
        <v>37</v>
      </c>
      <c t="n" s="5" r="J49">
        <v>0</v>
      </c>
      <c t="n" s="5" r="K49">
        <v>0</v>
      </c>
      <c t="n" s="5" r="L49">
        <v>0</v>
      </c>
    </row>
    <row spans="1:12" r="50">
      <c t="s" s="4" r="A50">
        <v>38</v>
      </c>
      <c t="n" s="5" r="J50">
        <v>-75</v>
      </c>
      <c t="n" s="5" r="K50">
        <v>-53</v>
      </c>
      <c t="n" s="5" r="L50">
        <v>-49</v>
      </c>
    </row>
    <row spans="1:12" r="51">
      <c t="s" s="4" r="A51">
        <v>39</v>
      </c>
      <c t="n" s="5" r="J51">
        <v>0</v>
      </c>
      <c t="n" s="5" r="K51">
        <v>0</v>
      </c>
      <c t="n" s="5" r="L51">
        <v>0</v>
      </c>
    </row>
    <row spans="1:12" r="52">
      <c t="s" s="4" r="A52">
        <v>1558</v>
      </c>
      <c t="n" s="5" r="J52">
        <v>437</v>
      </c>
      <c t="n" s="5" r="K52">
        <v>418</v>
      </c>
      <c t="n" s="5" r="L52">
        <v>-397</v>
      </c>
    </row>
    <row spans="1:12" r="53">
      <c t="s" s="4" r="A53">
        <v>40</v>
      </c>
      <c t="n" s="5" r="J53">
        <v>362</v>
      </c>
      <c t="n" s="5" r="K53">
        <v>365</v>
      </c>
      <c t="n" s="5" r="L53">
        <v>-446</v>
      </c>
    </row>
    <row spans="1:12" r="54">
      <c t="s" s="4" r="A54">
        <v>1602</v>
      </c>
      <c t="n" s="5" r="J54">
        <v>0</v>
      </c>
      <c t="n" s="5" r="K54">
        <v>0</v>
      </c>
      <c t="n" s="5" r="L54">
        <v>0</v>
      </c>
    </row>
    <row spans="1:12" r="55">
      <c t="s" s="4" r="A55">
        <v>1559</v>
      </c>
      <c t="n" s="5" r="J55">
        <v>362</v>
      </c>
      <c t="n" s="5" r="K55">
        <v>365</v>
      </c>
      <c t="n" s="5" r="L55">
        <v>-446</v>
      </c>
    </row>
    <row spans="1:12" r="56">
      <c t="s" s="4" r="A56">
        <v>1603</v>
      </c>
    </row>
    <row spans="1:12" r="57">
      <c t="s" s="3" r="A57">
        <v>1566</v>
      </c>
    </row>
    <row spans="1:12" r="58">
      <c t="s" s="4" r="A58">
        <v>20</v>
      </c>
      <c t="n" s="5" r="J58">
        <v>8</v>
      </c>
      <c t="n" s="5" r="K58">
        <v>8</v>
      </c>
      <c t="n" s="5" r="L58">
        <v>0</v>
      </c>
    </row>
    <row spans="1:12" r="59">
      <c t="s" s="4" r="A59">
        <v>21</v>
      </c>
      <c t="n" s="5" r="J59">
        <v>0</v>
      </c>
      <c t="n" s="5" r="K59">
        <v>0</v>
      </c>
      <c t="n" s="5" r="L59">
        <v>1</v>
      </c>
    </row>
    <row spans="1:12" r="60">
      <c t="s" s="4" r="A60">
        <v>22</v>
      </c>
      <c t="n" s="5" r="J60">
        <v>0</v>
      </c>
      <c t="n" s="5" r="K60">
        <v>0</v>
      </c>
      <c t="n" s="5" r="L60">
        <v>0</v>
      </c>
    </row>
    <row spans="1:12" r="61">
      <c t="s" s="4" r="A61">
        <v>1501</v>
      </c>
      <c t="n" s="5" r="J61">
        <v>8</v>
      </c>
      <c t="n" s="5" r="K61">
        <v>8</v>
      </c>
      <c t="n" s="5" r="L61">
        <v>1</v>
      </c>
    </row>
    <row spans="1:12" r="62">
      <c t="s" s="4" r="A62">
        <v>25</v>
      </c>
      <c t="n" s="5" r="J62">
        <v>-81</v>
      </c>
      <c t="n" s="5" r="K62">
        <v>-103</v>
      </c>
      <c t="n" s="5" r="L62">
        <v>-96</v>
      </c>
    </row>
    <row spans="1:12" r="63">
      <c t="s" s="4" r="A63">
        <v>26</v>
      </c>
      <c t="n" s="5" r="J63">
        <v>-133</v>
      </c>
      <c t="n" s="5" r="K63">
        <v>-231</v>
      </c>
      <c t="n" s="5" r="L63">
        <v>-158</v>
      </c>
    </row>
    <row spans="1:12" r="64">
      <c t="s" s="4" r="A64">
        <v>27</v>
      </c>
      <c t="n" s="5" r="J64">
        <v>-21</v>
      </c>
      <c t="n" s="5" r="K64">
        <v>-23</v>
      </c>
      <c t="n" s="5" r="L64">
        <v>-16</v>
      </c>
    </row>
    <row spans="1:12" r="65">
      <c t="s" s="4" r="A65">
        <v>28</v>
      </c>
      <c t="n" s="5" r="J65">
        <v>0</v>
      </c>
      <c t="n" s="5" r="K65">
        <v>0</v>
      </c>
      <c t="n" s="5" r="L65">
        <v>0</v>
      </c>
    </row>
    <row spans="1:12" r="66">
      <c t="s" s="4" r="A66">
        <v>30</v>
      </c>
      <c t="n" s="5" r="J66">
        <v>-14</v>
      </c>
    </row>
    <row spans="1:12" r="67">
      <c t="s" s="4" r="A67">
        <v>29</v>
      </c>
      <c t="n" s="5" r="L67">
        <v>0</v>
      </c>
    </row>
    <row spans="1:12" r="68">
      <c t="s" s="4" r="A68">
        <v>31</v>
      </c>
      <c t="n" s="5" r="J68">
        <v>-249</v>
      </c>
      <c t="n" s="5" r="K68">
        <v>-357</v>
      </c>
      <c t="n" s="5" r="L68">
        <v>-270</v>
      </c>
    </row>
    <row spans="1:12" r="69">
      <c t="s" s="4" r="A69">
        <v>32</v>
      </c>
      <c t="n" s="5" r="J69">
        <v>-241</v>
      </c>
      <c t="n" s="5" r="K69">
        <v>-349</v>
      </c>
      <c t="n" s="5" r="L69">
        <v>-269</v>
      </c>
    </row>
    <row spans="1:12" r="70">
      <c t="s" s="4" r="A70">
        <v>33</v>
      </c>
      <c t="n" s="5" r="J70">
        <v>-220</v>
      </c>
      <c t="n" s="5" r="K70">
        <v>-4</v>
      </c>
      <c t="n" s="5" r="L70">
        <v>-4</v>
      </c>
    </row>
    <row spans="1:12" r="71">
      <c t="s" s="4" r="A71">
        <v>1556</v>
      </c>
      <c t="n" s="5" r="J71">
        <v>450</v>
      </c>
      <c t="n" s="5" r="K71">
        <v>491</v>
      </c>
      <c t="n" s="5" r="L71">
        <v>436</v>
      </c>
    </row>
    <row spans="1:12" r="72">
      <c t="s" s="4" r="A72">
        <v>1557</v>
      </c>
      <c t="n" s="5" r="J72">
        <v>-190</v>
      </c>
      <c t="n" s="5" r="K72">
        <v>-153</v>
      </c>
      <c t="n" s="5" r="L72">
        <v>-185</v>
      </c>
    </row>
    <row spans="1:12" r="73">
      <c t="s" s="4" r="A73">
        <v>34</v>
      </c>
      <c t="n" s="5" r="K73">
        <v>-60</v>
      </c>
    </row>
    <row spans="1:12" r="74">
      <c t="s" s="4" r="A74">
        <v>35</v>
      </c>
      <c t="n" s="5" r="J74">
        <v>-44</v>
      </c>
      <c t="n" s="5" r="K74">
        <v>-61</v>
      </c>
      <c t="n" s="5" r="L74">
        <v>-69</v>
      </c>
    </row>
    <row spans="1:12" r="75">
      <c t="s" s="4" r="A75">
        <v>1521</v>
      </c>
      <c t="n" s="5" r="J75">
        <v>-245</v>
      </c>
      <c t="n" s="5" r="K75">
        <v>-136</v>
      </c>
      <c t="n" s="5" r="L75">
        <v>-91</v>
      </c>
    </row>
    <row spans="1:12" r="76">
      <c t="s" s="4" r="A76">
        <v>37</v>
      </c>
      <c t="n" s="5" r="J76">
        <v>54</v>
      </c>
      <c t="n" s="5" r="K76">
        <v>29</v>
      </c>
      <c t="n" s="5" r="L76">
        <v>76</v>
      </c>
    </row>
    <row spans="1:12" r="77">
      <c t="s" s="4" r="A77">
        <v>38</v>
      </c>
      <c t="n" s="5" r="J77">
        <v>-191</v>
      </c>
      <c t="n" s="5" r="K77">
        <v>-107</v>
      </c>
      <c t="n" s="5" r="L77">
        <v>-15</v>
      </c>
    </row>
    <row spans="1:12" r="78">
      <c t="s" s="4" r="A78">
        <v>39</v>
      </c>
      <c t="n" s="5" r="J78">
        <v>10</v>
      </c>
      <c t="n" s="5" r="K78">
        <v>9</v>
      </c>
      <c t="n" s="5" r="L78">
        <v>8</v>
      </c>
    </row>
    <row spans="1:12" r="79">
      <c t="s" s="4" r="A79">
        <v>1558</v>
      </c>
      <c t="n" s="5" r="J79">
        <v>609</v>
      </c>
      <c t="n" s="5" r="K79">
        <v>515</v>
      </c>
      <c t="n" s="5" r="L79">
        <v>-390</v>
      </c>
    </row>
    <row spans="1:12" r="80">
      <c t="s" s="4" r="A80">
        <v>40</v>
      </c>
      <c t="n" s="5" r="J80">
        <v>428</v>
      </c>
      <c t="n" s="5" r="K80">
        <v>417</v>
      </c>
      <c t="n" s="5" r="L80">
        <v>-397</v>
      </c>
    </row>
    <row spans="1:12" r="81">
      <c t="s" s="4" r="A81">
        <v>1602</v>
      </c>
      <c t="n" s="5" r="J81">
        <v>0</v>
      </c>
      <c t="n" s="5" r="K81">
        <v>0</v>
      </c>
      <c t="n" s="5" r="L81">
        <v>0</v>
      </c>
    </row>
    <row spans="1:12" r="82">
      <c t="s" s="4" r="A82">
        <v>1559</v>
      </c>
      <c t="n" s="5" r="J82">
        <v>428</v>
      </c>
      <c t="n" s="5" r="K82">
        <v>417</v>
      </c>
      <c t="n" s="5" r="L82">
        <v>-397</v>
      </c>
    </row>
    <row spans="1:12" r="83">
      <c t="s" s="4" r="A83">
        <v>1542</v>
      </c>
    </row>
    <row spans="1:12" r="84">
      <c t="s" s="3" r="A84">
        <v>1566</v>
      </c>
    </row>
    <row spans="1:12" r="85">
      <c t="s" s="4" r="A85">
        <v>20</v>
      </c>
      <c t="n" s="5" r="J85">
        <v>0</v>
      </c>
      <c t="n" s="5" r="K85">
        <v>0</v>
      </c>
      <c t="n" s="5" r="L85">
        <v>0</v>
      </c>
    </row>
    <row spans="1:12" r="86">
      <c t="s" s="4" r="A86">
        <v>21</v>
      </c>
      <c t="n" s="5" r="J86">
        <v>0</v>
      </c>
      <c t="n" s="5" r="K86">
        <v>0</v>
      </c>
      <c t="n" s="5" r="L86">
        <v>0</v>
      </c>
    </row>
    <row spans="1:12" r="87">
      <c t="s" s="4" r="A87">
        <v>22</v>
      </c>
      <c t="n" s="5" r="J87">
        <v>0</v>
      </c>
      <c t="n" s="5" r="K87">
        <v>0</v>
      </c>
      <c t="n" s="5" r="L87">
        <v>0</v>
      </c>
    </row>
    <row spans="1:12" r="88">
      <c t="s" s="4" r="A88">
        <v>1501</v>
      </c>
      <c t="n" s="5" r="J88">
        <v>0</v>
      </c>
      <c t="n" s="5" r="K88">
        <v>0</v>
      </c>
      <c t="n" s="5" r="L88">
        <v>0</v>
      </c>
    </row>
    <row spans="1:12" r="89">
      <c t="s" s="4" r="A89">
        <v>25</v>
      </c>
      <c t="n" s="5" r="J89">
        <v>0</v>
      </c>
      <c t="n" s="5" r="K89">
        <v>0</v>
      </c>
      <c t="n" s="5" r="L89">
        <v>0</v>
      </c>
    </row>
    <row spans="1:12" r="90">
      <c t="s" s="4" r="A90">
        <v>26</v>
      </c>
      <c t="n" s="5" r="J90">
        <v>0</v>
      </c>
      <c t="n" s="5" r="K90">
        <v>-1</v>
      </c>
      <c t="n" s="5" r="L90">
        <v>0</v>
      </c>
    </row>
    <row spans="1:12" r="91">
      <c t="s" s="4" r="A91">
        <v>27</v>
      </c>
      <c t="n" s="5" r="J91">
        <v>0</v>
      </c>
      <c t="n" s="5" r="K91">
        <v>0</v>
      </c>
      <c t="n" s="5" r="L91">
        <v>0</v>
      </c>
    </row>
    <row spans="1:12" r="92">
      <c t="s" s="4" r="A92">
        <v>28</v>
      </c>
      <c t="n" s="5" r="J92">
        <v>0</v>
      </c>
      <c t="n" s="5" r="K92">
        <v>0</v>
      </c>
      <c t="n" s="5" r="L92">
        <v>0</v>
      </c>
    </row>
    <row spans="1:12" r="93">
      <c t="s" s="4" r="A93">
        <v>30</v>
      </c>
      <c t="n" s="5" r="J93">
        <v>0</v>
      </c>
    </row>
    <row spans="1:12" r="94">
      <c t="s" s="4" r="A94">
        <v>29</v>
      </c>
      <c t="n" s="5" r="L94">
        <v>0</v>
      </c>
    </row>
    <row spans="1:12" r="95">
      <c t="s" s="4" r="A95">
        <v>31</v>
      </c>
      <c t="n" s="5" r="J95">
        <v>0</v>
      </c>
      <c t="n" s="5" r="K95">
        <v>-1</v>
      </c>
      <c t="n" s="5" r="L95">
        <v>0</v>
      </c>
    </row>
    <row spans="1:12" r="96">
      <c t="s" s="4" r="A96">
        <v>32</v>
      </c>
      <c t="n" s="5" r="J96">
        <v>0</v>
      </c>
      <c t="n" s="5" r="K96">
        <v>-1</v>
      </c>
      <c t="n" s="5" r="L96">
        <v>0</v>
      </c>
    </row>
    <row spans="1:12" r="97">
      <c t="s" s="4" r="A97">
        <v>33</v>
      </c>
      <c t="n" s="5" r="J97">
        <v>0</v>
      </c>
      <c t="n" s="5" r="K97">
        <v>0</v>
      </c>
      <c t="n" s="5" r="L97">
        <v>1</v>
      </c>
    </row>
    <row spans="1:12" r="98">
      <c t="s" s="4" r="A98">
        <v>1556</v>
      </c>
      <c t="n" s="5" r="J98">
        <v>91</v>
      </c>
      <c t="n" s="5" r="K98">
        <v>68</v>
      </c>
      <c t="n" s="5" r="L98">
        <v>79</v>
      </c>
    </row>
    <row spans="1:12" r="99">
      <c t="s" s="4" r="A99">
        <v>1557</v>
      </c>
      <c t="n" s="5" r="J99">
        <v>-29</v>
      </c>
      <c t="n" s="5" r="K99">
        <v>-26</v>
      </c>
      <c t="n" s="5" r="L99">
        <v>-27</v>
      </c>
    </row>
    <row spans="1:12" r="100">
      <c t="s" s="4" r="A100">
        <v>34</v>
      </c>
      <c t="n" s="5" r="K100">
        <v>0</v>
      </c>
    </row>
    <row spans="1:12" r="101">
      <c t="s" s="4" r="A101">
        <v>35</v>
      </c>
      <c t="n" s="5" r="J101">
        <v>-36</v>
      </c>
      <c t="n" s="5" r="K101">
        <v>-18</v>
      </c>
      <c t="n" s="5" r="L101">
        <v>-8</v>
      </c>
    </row>
    <row spans="1:12" r="102">
      <c t="s" s="4" r="A102">
        <v>1521</v>
      </c>
      <c t="n" s="5" r="J102">
        <v>26</v>
      </c>
      <c t="n" s="5" r="K102">
        <v>23</v>
      </c>
      <c t="n" s="5" r="L102">
        <v>45</v>
      </c>
    </row>
    <row spans="1:12" r="103">
      <c t="s" s="4" r="A103">
        <v>37</v>
      </c>
      <c t="n" s="5" r="J103">
        <v>-5</v>
      </c>
      <c t="n" s="5" r="K103">
        <v>-6</v>
      </c>
      <c t="n" s="5" r="L103">
        <v>-11</v>
      </c>
    </row>
    <row spans="1:12" r="104">
      <c t="s" s="4" r="A104">
        <v>38</v>
      </c>
      <c t="n" s="5" r="J104">
        <v>21</v>
      </c>
      <c t="n" s="5" r="K104">
        <v>17</v>
      </c>
      <c t="n" s="5" r="L104">
        <v>34</v>
      </c>
    </row>
    <row spans="1:12" r="105">
      <c t="s" s="4" r="A105">
        <v>39</v>
      </c>
      <c t="n" s="5" r="J105">
        <v>0</v>
      </c>
      <c t="n" s="5" r="K105">
        <v>0</v>
      </c>
      <c t="n" s="5" r="L105">
        <v>0</v>
      </c>
    </row>
    <row spans="1:12" r="106">
      <c t="s" s="4" r="A106">
        <v>1558</v>
      </c>
      <c t="n" s="5" r="J106">
        <v>314</v>
      </c>
      <c t="n" s="5" r="K106">
        <v>344</v>
      </c>
      <c t="n" s="5" r="L106">
        <v>-461</v>
      </c>
    </row>
    <row spans="1:12" r="107">
      <c t="s" s="4" r="A107">
        <v>40</v>
      </c>
      <c t="n" s="5" r="J107">
        <v>335</v>
      </c>
      <c t="n" s="5" r="K107">
        <v>361</v>
      </c>
      <c t="n" s="5" r="L107">
        <v>-427</v>
      </c>
    </row>
    <row spans="1:12" r="108">
      <c t="s" s="4" r="A108">
        <v>1602</v>
      </c>
      <c t="n" s="5" r="J108">
        <v>0</v>
      </c>
      <c t="n" s="5" r="K108">
        <v>0</v>
      </c>
      <c t="n" s="5" r="L108">
        <v>0</v>
      </c>
    </row>
    <row spans="1:12" r="109">
      <c t="s" s="4" r="A109">
        <v>1559</v>
      </c>
      <c t="n" s="5" r="J109">
        <v>335</v>
      </c>
      <c t="n" s="5" r="K109">
        <v>361</v>
      </c>
      <c t="n" s="5" r="L109">
        <v>-427</v>
      </c>
    </row>
    <row spans="1:12" r="110">
      <c t="s" s="4" r="A110">
        <v>1604</v>
      </c>
    </row>
    <row spans="1:12" r="111">
      <c t="s" s="3" r="A111">
        <v>1566</v>
      </c>
    </row>
    <row spans="1:12" r="112">
      <c t="s" s="4" r="A112">
        <v>20</v>
      </c>
      <c t="n" s="5" r="J112">
        <v>3759</v>
      </c>
      <c t="n" s="5" r="K112">
        <v>3625</v>
      </c>
      <c t="n" s="5" r="L112">
        <v>3458</v>
      </c>
    </row>
    <row spans="1:12" r="113">
      <c t="s" s="4" r="A113">
        <v>21</v>
      </c>
      <c t="n" s="5" r="J113">
        <v>16</v>
      </c>
      <c t="n" s="5" r="K113">
        <v>15</v>
      </c>
      <c t="n" s="5" r="L113">
        <v>17</v>
      </c>
    </row>
    <row spans="1:12" r="114">
      <c t="s" s="4" r="A114">
        <v>22</v>
      </c>
      <c t="n" s="5" r="J114">
        <v>19</v>
      </c>
      <c t="n" s="5" r="K114">
        <v>7</v>
      </c>
      <c t="n" s="5" r="L114">
        <v>4</v>
      </c>
    </row>
    <row spans="1:12" r="115">
      <c t="s" s="4" r="A115">
        <v>1501</v>
      </c>
      <c t="n" s="5" r="J115">
        <v>3794</v>
      </c>
      <c t="n" s="5" r="K115">
        <v>3647</v>
      </c>
      <c t="n" s="5" r="L115">
        <v>3479</v>
      </c>
    </row>
    <row spans="1:12" r="116">
      <c t="s" s="4" r="A116">
        <v>25</v>
      </c>
      <c t="n" s="5" r="J116">
        <v>-2232</v>
      </c>
      <c t="n" s="5" r="K116">
        <v>-2103</v>
      </c>
      <c t="n" s="5" r="L116">
        <v>-2377</v>
      </c>
    </row>
    <row spans="1:12" r="117">
      <c t="s" s="4" r="A117">
        <v>26</v>
      </c>
      <c t="n" s="5" r="J117">
        <v>-510</v>
      </c>
      <c t="n" s="5" r="K117">
        <v>-399</v>
      </c>
      <c t="n" s="5" r="L117">
        <v>-436</v>
      </c>
    </row>
    <row spans="1:12" r="118">
      <c t="s" s="4" r="A118">
        <v>27</v>
      </c>
      <c t="n" s="5" r="J118">
        <v>-71</v>
      </c>
      <c t="n" s="5" r="K118">
        <v>-71</v>
      </c>
      <c t="n" s="5" r="L118">
        <v>-63</v>
      </c>
    </row>
    <row spans="1:12" r="119">
      <c t="s" s="4" r="A119">
        <v>28</v>
      </c>
      <c t="n" s="5" r="J119">
        <v>-54</v>
      </c>
      <c t="n" s="5" r="K119">
        <v>-55</v>
      </c>
      <c t="n" s="5" r="L119">
        <v>-59</v>
      </c>
    </row>
    <row spans="1:12" r="120">
      <c t="s" s="4" r="A120">
        <v>30</v>
      </c>
      <c t="n" s="5" r="J120">
        <v>-22</v>
      </c>
    </row>
    <row spans="1:12" r="121">
      <c t="s" s="4" r="A121">
        <v>29</v>
      </c>
      <c t="n" s="5" r="L121">
        <v>-492</v>
      </c>
    </row>
    <row spans="1:12" r="122">
      <c t="s" s="4" r="A122">
        <v>31</v>
      </c>
      <c t="n" s="5" r="J122">
        <v>-2889</v>
      </c>
      <c t="n" s="5" r="K122">
        <v>-2628</v>
      </c>
      <c t="n" s="5" r="L122">
        <v>-3427</v>
      </c>
    </row>
    <row spans="1:12" r="123">
      <c t="s" s="4" r="A123">
        <v>32</v>
      </c>
      <c t="n" s="5" r="J123">
        <v>905</v>
      </c>
      <c t="n" s="5" r="K123">
        <v>1019</v>
      </c>
      <c t="n" s="5" r="L123">
        <v>52</v>
      </c>
    </row>
    <row spans="1:12" r="124">
      <c t="s" s="4" r="A124">
        <v>33</v>
      </c>
      <c t="n" s="5" r="J124">
        <v>11</v>
      </c>
      <c t="n" s="5" r="K124">
        <v>31</v>
      </c>
      <c t="n" s="5" r="L124">
        <v>17</v>
      </c>
    </row>
    <row spans="1:12" r="125">
      <c t="s" s="4" r="A125">
        <v>1556</v>
      </c>
      <c t="n" s="5" r="J125">
        <v>102</v>
      </c>
      <c t="n" s="5" r="K125">
        <v>86</v>
      </c>
      <c t="n" s="5" r="L125">
        <v>111</v>
      </c>
    </row>
    <row spans="1:12" r="126">
      <c t="s" s="4" r="A126">
        <v>1557</v>
      </c>
      <c t="n" s="5" r="J126">
        <v>-424</v>
      </c>
      <c t="n" s="5" r="K126">
        <v>-456</v>
      </c>
      <c t="n" s="5" r="L126">
        <v>-414</v>
      </c>
    </row>
    <row spans="1:12" r="127">
      <c t="s" s="4" r="A127">
        <v>34</v>
      </c>
      <c t="n" s="5" r="K127">
        <v>0</v>
      </c>
    </row>
    <row spans="1:12" r="128">
      <c t="s" s="4" r="A128">
        <v>35</v>
      </c>
      <c t="n" s="5" r="J128">
        <v>-12</v>
      </c>
      <c t="n" s="5" r="K128">
        <v>-5</v>
      </c>
      <c t="n" s="5" r="L128">
        <v>-8</v>
      </c>
    </row>
    <row spans="1:12" r="129">
      <c t="s" s="4" r="A129">
        <v>1521</v>
      </c>
      <c t="n" s="5" r="J129">
        <v>582</v>
      </c>
      <c t="n" s="5" r="K129">
        <v>675</v>
      </c>
      <c t="n" s="5" r="L129">
        <v>-242</v>
      </c>
    </row>
    <row spans="1:12" r="130">
      <c t="s" s="4" r="A130">
        <v>37</v>
      </c>
      <c t="n" s="5" r="J130">
        <v>-208</v>
      </c>
      <c t="n" s="5" r="K130">
        <v>-145</v>
      </c>
      <c t="n" s="5" r="L130">
        <v>-166</v>
      </c>
    </row>
    <row spans="1:12" r="131">
      <c t="s" s="4" r="A131">
        <v>38</v>
      </c>
      <c t="n" s="5" r="J131">
        <v>374</v>
      </c>
      <c t="n" s="5" r="K131">
        <v>530</v>
      </c>
      <c t="n" s="5" r="L131">
        <v>-408</v>
      </c>
    </row>
    <row spans="1:12" r="132">
      <c t="s" s="4" r="A132">
        <v>39</v>
      </c>
      <c t="n" s="5" r="J132">
        <v>4</v>
      </c>
      <c t="n" s="5" r="K132">
        <v>-9</v>
      </c>
      <c t="n" s="5" r="L132">
        <v>-3</v>
      </c>
    </row>
    <row spans="1:12" r="133">
      <c t="s" s="4" r="A133">
        <v>1558</v>
      </c>
      <c t="n" s="5" r="J133">
        <v>0</v>
      </c>
      <c t="n" s="5" r="K133">
        <v>0</v>
      </c>
      <c t="n" s="5" r="L133">
        <v>0</v>
      </c>
    </row>
    <row spans="1:12" r="134">
      <c t="s" s="4" r="A134">
        <v>40</v>
      </c>
      <c t="n" s="5" r="J134">
        <v>378</v>
      </c>
      <c t="n" s="5" r="K134">
        <v>521</v>
      </c>
      <c t="n" s="5" r="L134">
        <v>-411</v>
      </c>
    </row>
    <row spans="1:12" r="135">
      <c t="s" s="4" r="A135">
        <v>1602</v>
      </c>
      <c t="n" s="5" r="J135">
        <v>-11</v>
      </c>
      <c t="n" s="5" r="K135">
        <v>-12</v>
      </c>
      <c t="n" s="5" r="L135">
        <v>-13</v>
      </c>
    </row>
    <row spans="1:12" r="136">
      <c t="s" s="4" r="A136">
        <v>1559</v>
      </c>
      <c t="n" s="5" r="J136">
        <v>367</v>
      </c>
      <c t="n" s="5" r="K136">
        <v>509</v>
      </c>
      <c t="n" s="5" r="L136">
        <v>-424</v>
      </c>
    </row>
    <row spans="1:12" r="137">
      <c t="s" s="4" r="A137">
        <v>1605</v>
      </c>
    </row>
    <row spans="1:12" r="138">
      <c t="s" s="3" r="A138">
        <v>1566</v>
      </c>
    </row>
    <row spans="1:12" r="139">
      <c t="s" s="4" r="A139">
        <v>20</v>
      </c>
      <c t="n" s="5" r="J139">
        <v>0</v>
      </c>
      <c t="n" s="5" r="K139">
        <v>0</v>
      </c>
      <c t="n" s="5" r="L139">
        <v>0</v>
      </c>
    </row>
    <row spans="1:12" r="140">
      <c t="s" s="4" r="A140">
        <v>21</v>
      </c>
      <c t="n" s="5" r="J140">
        <v>0</v>
      </c>
      <c t="n" s="5" r="K140">
        <v>0</v>
      </c>
      <c t="n" s="5" r="L140">
        <v>0</v>
      </c>
    </row>
    <row spans="1:12" r="141">
      <c t="s" s="4" r="A141">
        <v>22</v>
      </c>
      <c t="n" s="5" r="J141">
        <v>0</v>
      </c>
      <c t="n" s="5" r="K141">
        <v>0</v>
      </c>
      <c t="n" s="5" r="L141">
        <v>0</v>
      </c>
    </row>
    <row spans="1:12" r="142">
      <c t="s" s="4" r="A142">
        <v>1501</v>
      </c>
      <c t="n" s="5" r="J142">
        <v>0</v>
      </c>
      <c t="n" s="5" r="K142">
        <v>0</v>
      </c>
      <c t="n" s="5" r="L142">
        <v>0</v>
      </c>
    </row>
    <row spans="1:12" r="143">
      <c t="s" s="4" r="A143">
        <v>25</v>
      </c>
      <c t="n" s="5" r="J143">
        <v>0</v>
      </c>
      <c t="n" s="5" r="K143">
        <v>0</v>
      </c>
      <c t="n" s="5" r="L143">
        <v>0</v>
      </c>
    </row>
    <row spans="1:12" r="144">
      <c t="s" s="4" r="A144">
        <v>26</v>
      </c>
      <c t="n" s="5" r="J144">
        <v>0</v>
      </c>
      <c t="n" s="5" r="K144">
        <v>0</v>
      </c>
      <c t="n" s="5" r="L144">
        <v>0</v>
      </c>
    </row>
    <row spans="1:12" r="145">
      <c t="s" s="4" r="A145">
        <v>27</v>
      </c>
      <c t="n" s="5" r="J145">
        <v>0</v>
      </c>
      <c t="n" s="5" r="K145">
        <v>0</v>
      </c>
      <c t="n" s="5" r="L145">
        <v>0</v>
      </c>
    </row>
    <row spans="1:12" r="146">
      <c t="s" s="4" r="A146">
        <v>28</v>
      </c>
      <c t="n" s="5" r="J146">
        <v>0</v>
      </c>
      <c t="n" s="5" r="K146">
        <v>0</v>
      </c>
      <c t="n" s="5" r="L146">
        <v>0</v>
      </c>
    </row>
    <row spans="1:12" r="147">
      <c t="s" s="4" r="A147">
        <v>30</v>
      </c>
      <c t="n" s="5" r="J147">
        <v>0</v>
      </c>
    </row>
    <row spans="1:12" r="148">
      <c t="s" s="4" r="A148">
        <v>29</v>
      </c>
      <c t="n" s="5" r="L148">
        <v>0</v>
      </c>
    </row>
    <row spans="1:12" r="149">
      <c t="s" s="4" r="A149">
        <v>31</v>
      </c>
      <c t="n" s="5" r="J149">
        <v>0</v>
      </c>
      <c t="n" s="5" r="K149">
        <v>0</v>
      </c>
      <c t="n" s="5" r="L149">
        <v>0</v>
      </c>
    </row>
    <row spans="1:12" r="150">
      <c t="s" s="4" r="A150">
        <v>32</v>
      </c>
      <c t="n" s="5" r="J150">
        <v>0</v>
      </c>
      <c t="n" s="5" r="K150">
        <v>0</v>
      </c>
      <c t="n" s="5" r="L150">
        <v>0</v>
      </c>
    </row>
    <row spans="1:12" r="151">
      <c t="s" s="4" r="A151">
        <v>33</v>
      </c>
      <c t="n" s="5" r="J151">
        <v>230</v>
      </c>
      <c t="n" s="5" r="K151">
        <v>-10</v>
      </c>
      <c t="n" s="5" r="L151">
        <v>0</v>
      </c>
    </row>
    <row spans="1:12" r="152">
      <c t="s" s="4" r="A152">
        <v>1556</v>
      </c>
      <c t="n" s="5" r="J152">
        <v>-643</v>
      </c>
      <c t="n" s="5" r="K152">
        <v>-645</v>
      </c>
      <c t="n" s="5" r="L152">
        <v>-626</v>
      </c>
    </row>
    <row spans="1:12" r="153">
      <c t="s" s="4" r="A153">
        <v>1557</v>
      </c>
      <c t="n" s="5" r="J153">
        <v>643</v>
      </c>
      <c t="n" s="5" r="K153">
        <v>645</v>
      </c>
      <c t="n" s="5" r="L153">
        <v>626</v>
      </c>
    </row>
    <row spans="1:12" r="154">
      <c t="s" s="4" r="A154">
        <v>34</v>
      </c>
      <c t="n" s="5" r="K154">
        <v>0</v>
      </c>
    </row>
    <row spans="1:12" r="155">
      <c t="s" s="4" r="A155">
        <v>35</v>
      </c>
      <c t="n" s="5" r="J155">
        <v>0</v>
      </c>
      <c t="n" s="5" r="K155">
        <v>0</v>
      </c>
      <c t="n" s="5" r="L155">
        <v>0</v>
      </c>
    </row>
    <row spans="1:12" r="156">
      <c t="s" s="4" r="A156">
        <v>1521</v>
      </c>
      <c t="n" s="5" r="J156">
        <v>230</v>
      </c>
      <c t="n" s="5" r="K156">
        <v>-10</v>
      </c>
      <c t="n" s="5" r="L156">
        <v>0</v>
      </c>
    </row>
    <row spans="1:12" r="157">
      <c t="s" s="4" r="A157">
        <v>37</v>
      </c>
      <c t="n" s="5" r="J157">
        <v>0</v>
      </c>
      <c t="n" s="5" r="K157">
        <v>0</v>
      </c>
      <c t="n" s="5" r="L157">
        <v>0</v>
      </c>
    </row>
    <row spans="1:12" r="158">
      <c t="s" s="4" r="A158">
        <v>38</v>
      </c>
      <c t="n" s="5" r="J158">
        <v>230</v>
      </c>
      <c t="n" s="5" r="K158">
        <v>-10</v>
      </c>
      <c t="n" s="5" r="L158">
        <v>0</v>
      </c>
    </row>
    <row spans="1:12" r="159">
      <c t="s" s="4" r="A159">
        <v>39</v>
      </c>
      <c t="n" s="5" r="J159">
        <v>0</v>
      </c>
      <c t="n" s="5" r="K159">
        <v>0</v>
      </c>
      <c t="n" s="5" r="L159">
        <v>0</v>
      </c>
    </row>
    <row spans="1:12" r="160">
      <c t="s" s="4" r="A160">
        <v>1558</v>
      </c>
      <c t="n" s="5" r="J160">
        <v>-1360</v>
      </c>
      <c t="n" s="5" r="K160">
        <v>-1277</v>
      </c>
      <c t="n" s="5" r="L160">
        <v>1248</v>
      </c>
    </row>
    <row spans="1:12" r="161">
      <c t="s" s="4" r="A161">
        <v>40</v>
      </c>
      <c t="n" s="5" r="J161">
        <v>-1130</v>
      </c>
      <c t="n" s="5" r="K161">
        <v>-1287</v>
      </c>
      <c t="n" s="5" r="L161">
        <v>1248</v>
      </c>
    </row>
    <row spans="1:12" r="162">
      <c t="s" s="4" r="A162">
        <v>1602</v>
      </c>
      <c t="n" s="5" r="J162">
        <v>0</v>
      </c>
      <c t="n" s="5" r="K162">
        <v>0</v>
      </c>
      <c t="n" s="5" r="L162">
        <v>0</v>
      </c>
    </row>
    <row spans="1:12" r="163">
      <c t="s" s="4" r="A163">
        <v>1559</v>
      </c>
      <c t="n" s="6" r="J163">
        <v>-1130</v>
      </c>
      <c t="n" s="6" r="K163">
        <v>-1287</v>
      </c>
      <c t="n" s="6" r="L163">
        <v>1248</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6</v>
      </c>
      <c t="s" s="2" r="B1">
        <v>1</v>
      </c>
    </row>
    <row spans="1:4" r="2">
      <c t="s" s="2" r="B2">
        <v>2</v>
      </c>
      <c t="s" s="2" r="C2">
        <v>17</v>
      </c>
      <c t="s" s="2" r="D2">
        <v>18</v>
      </c>
    </row>
    <row spans="1:4" r="3">
      <c t="s" s="3" r="A3">
        <v>1566</v>
      </c>
    </row>
    <row spans="1:4" r="4">
      <c t="s" s="4" r="A4">
        <v>63</v>
      </c>
      <c t="n" s="6" r="B4">
        <v>-6</v>
      </c>
      <c t="n" s="6" r="C4">
        <v>534</v>
      </c>
      <c t="n" s="6" r="D4">
        <v>-539</v>
      </c>
    </row>
    <row spans="1:4" r="5">
      <c t="s" s="4" r="A5">
        <v>64</v>
      </c>
      <c t="n" s="5" r="B5">
        <v>-5</v>
      </c>
      <c t="n" s="5" r="C5">
        <v>-12</v>
      </c>
      <c t="n" s="5" r="D5">
        <v>-13</v>
      </c>
    </row>
    <row spans="1:4" r="6">
      <c t="s" s="4" r="A6">
        <v>65</v>
      </c>
      <c t="n" s="5" r="B6">
        <v>-11</v>
      </c>
      <c t="n" s="5" r="C6">
        <v>522</v>
      </c>
      <c t="n" s="5" r="D6">
        <v>-552</v>
      </c>
    </row>
    <row spans="1:4" r="7">
      <c t="s" s="4" r="A7">
        <v>1560</v>
      </c>
    </row>
    <row spans="1:4" r="8">
      <c t="s" s="3" r="A8">
        <v>1566</v>
      </c>
    </row>
    <row spans="1:4" r="9">
      <c t="s" s="4" r="A9">
        <v>63</v>
      </c>
      <c t="n" s="5" r="B9">
        <v>-11</v>
      </c>
      <c t="n" s="5" r="C9">
        <v>522</v>
      </c>
      <c t="n" s="5" r="D9">
        <v>-552</v>
      </c>
    </row>
    <row spans="1:4" r="10">
      <c t="s" s="4" r="A10">
        <v>64</v>
      </c>
      <c t="n" s="5" r="B10">
        <v>0</v>
      </c>
      <c t="n" s="5" r="C10">
        <v>0</v>
      </c>
      <c t="n" s="5" r="D10">
        <v>0</v>
      </c>
    </row>
    <row spans="1:4" r="11">
      <c t="s" s="4" r="A11">
        <v>65</v>
      </c>
      <c t="n" s="5" r="B11">
        <v>-11</v>
      </c>
      <c t="n" s="5" r="C11">
        <v>522</v>
      </c>
      <c t="n" s="5" r="D11">
        <v>-552</v>
      </c>
    </row>
    <row spans="1:4" r="12">
      <c t="s" s="4" r="A12">
        <v>1603</v>
      </c>
    </row>
    <row spans="1:4" r="13">
      <c t="s" s="3" r="A13">
        <v>1566</v>
      </c>
    </row>
    <row spans="1:4" r="14">
      <c t="s" s="4" r="A14">
        <v>63</v>
      </c>
      <c t="n" s="5" r="B14">
        <v>69</v>
      </c>
      <c t="n" s="5" r="C14">
        <v>565</v>
      </c>
      <c t="n" s="5" r="D14">
        <v>-494</v>
      </c>
    </row>
    <row spans="1:4" r="15">
      <c t="s" s="4" r="A15">
        <v>64</v>
      </c>
      <c t="n" s="5" r="B15">
        <v>0</v>
      </c>
      <c t="n" s="5" r="C15">
        <v>0</v>
      </c>
      <c t="n" s="5" r="D15">
        <v>0</v>
      </c>
    </row>
    <row spans="1:4" r="16">
      <c t="s" s="4" r="A16">
        <v>65</v>
      </c>
      <c t="n" s="5" r="B16">
        <v>69</v>
      </c>
      <c t="n" s="5" r="C16">
        <v>565</v>
      </c>
      <c t="n" s="5" r="D16">
        <v>-494</v>
      </c>
    </row>
    <row spans="1:4" r="17">
      <c t="s" s="4" r="A17">
        <v>1542</v>
      </c>
    </row>
    <row spans="1:4" r="18">
      <c t="s" s="3" r="A18">
        <v>1566</v>
      </c>
    </row>
    <row spans="1:4" r="19">
      <c t="s" s="4" r="A19">
        <v>63</v>
      </c>
      <c t="n" s="5" r="B19">
        <v>-5</v>
      </c>
      <c t="n" s="5" r="C19">
        <v>504</v>
      </c>
      <c t="n" s="5" r="D19">
        <v>-528</v>
      </c>
    </row>
    <row spans="1:4" r="20">
      <c t="s" s="4" r="A20">
        <v>64</v>
      </c>
      <c t="n" s="5" r="B20">
        <v>0</v>
      </c>
      <c t="n" s="5" r="C20">
        <v>0</v>
      </c>
      <c t="n" s="5" r="D20">
        <v>0</v>
      </c>
    </row>
    <row spans="1:4" r="21">
      <c t="s" s="4" r="A21">
        <v>65</v>
      </c>
      <c t="n" s="5" r="B21">
        <v>-5</v>
      </c>
      <c t="n" s="5" r="C21">
        <v>504</v>
      </c>
      <c t="n" s="5" r="D21">
        <v>-528</v>
      </c>
    </row>
    <row spans="1:4" r="22">
      <c t="s" s="4" r="A22">
        <v>1604</v>
      </c>
    </row>
    <row spans="1:4" r="23">
      <c t="s" s="3" r="A23">
        <v>1566</v>
      </c>
    </row>
    <row spans="1:4" r="24">
      <c t="s" s="4" r="A24">
        <v>63</v>
      </c>
      <c t="n" s="5" r="B24">
        <v>49</v>
      </c>
      <c t="n" s="5" r="C24">
        <v>636</v>
      </c>
      <c t="n" s="5" r="D24">
        <v>-519</v>
      </c>
    </row>
    <row spans="1:4" r="25">
      <c t="s" s="4" r="A25">
        <v>64</v>
      </c>
      <c t="n" s="5" r="B25">
        <v>-5</v>
      </c>
      <c t="n" s="5" r="C25">
        <v>-12</v>
      </c>
      <c t="n" s="5" r="D25">
        <v>-13</v>
      </c>
    </row>
    <row spans="1:4" r="26">
      <c t="s" s="4" r="A26">
        <v>65</v>
      </c>
      <c t="n" s="5" r="B26">
        <v>44</v>
      </c>
      <c t="n" s="5" r="C26">
        <v>624</v>
      </c>
      <c t="n" s="5" r="D26">
        <v>-532</v>
      </c>
    </row>
    <row spans="1:4" r="27">
      <c t="s" s="4" r="A27">
        <v>1605</v>
      </c>
    </row>
    <row spans="1:4" r="28">
      <c t="s" s="3" r="A28">
        <v>1566</v>
      </c>
    </row>
    <row spans="1:4" r="29">
      <c t="s" s="4" r="A29">
        <v>63</v>
      </c>
      <c t="n" s="5" r="B29">
        <v>-108</v>
      </c>
      <c t="n" s="5" r="C29">
        <v>-1693</v>
      </c>
      <c t="n" s="5" r="D29">
        <v>1554</v>
      </c>
    </row>
    <row spans="1:4" r="30">
      <c t="s" s="4" r="A30">
        <v>64</v>
      </c>
      <c t="n" s="5" r="B30">
        <v>0</v>
      </c>
      <c t="n" s="5" r="C30">
        <v>0</v>
      </c>
      <c t="n" s="5" r="D30">
        <v>0</v>
      </c>
    </row>
    <row spans="1:4" r="31">
      <c t="s" s="4" r="A31">
        <v>65</v>
      </c>
      <c t="n" s="6" r="B31">
        <v>-108</v>
      </c>
      <c t="n" s="6" r="C31">
        <v>-1693</v>
      </c>
      <c t="n" s="6" r="D31">
        <v>155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2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07</v>
      </c>
      <c t="s" s="2" r="B1">
        <v>2</v>
      </c>
      <c t="s" s="2" r="C1">
        <v>17</v>
      </c>
      <c t="s" s="2" r="D1">
        <v>18</v>
      </c>
      <c t="s" s="2" r="E1">
        <v>739</v>
      </c>
    </row>
    <row spans="1:5" r="2">
      <c t="s" s="3" r="A2">
        <v>1608</v>
      </c>
    </row>
    <row spans="1:5" r="3">
      <c t="s" s="4" r="A3">
        <v>106</v>
      </c>
      <c t="n" s="6" r="B3">
        <v>59</v>
      </c>
      <c t="n" s="6" r="C3">
        <v>0</v>
      </c>
    </row>
    <row spans="1:5" r="4">
      <c t="s" s="4" r="A4">
        <v>75</v>
      </c>
      <c t="n" s="5" r="B4">
        <v>635</v>
      </c>
      <c t="n" s="5" r="C4">
        <v>796</v>
      </c>
      <c t="n" s="6" r="D4">
        <v>500</v>
      </c>
      <c t="n" s="6" r="E4">
        <v>436</v>
      </c>
    </row>
    <row spans="1:5" r="5">
      <c t="s" s="4" r="A5">
        <v>76</v>
      </c>
      <c t="n" s="5" r="B5">
        <v>1044</v>
      </c>
      <c t="n" s="5" r="C5">
        <v>1041</v>
      </c>
    </row>
    <row spans="1:5" r="6">
      <c t="s" s="4" r="A6">
        <v>77</v>
      </c>
      <c t="n" s="5" r="B6">
        <v>8948</v>
      </c>
      <c t="n" s="5" r="C6">
        <v>8412</v>
      </c>
    </row>
    <row spans="1:5" r="7">
      <c t="s" s="4" r="A7">
        <v>78</v>
      </c>
      <c t="n" s="5" r="B7">
        <v>12</v>
      </c>
      <c t="n" s="5" r="C7">
        <v>15</v>
      </c>
    </row>
    <row spans="1:5" r="8">
      <c t="s" s="4" r="A8">
        <v>79</v>
      </c>
      <c t="n" s="5" r="B8">
        <v>214</v>
      </c>
      <c t="n" s="5" r="C8">
        <v>197</v>
      </c>
    </row>
    <row spans="1:5" r="9">
      <c t="s" s="4" r="A9">
        <v>1568</v>
      </c>
      <c t="n" s="5" r="B9">
        <v>0</v>
      </c>
      <c t="n" s="5" r="C9">
        <v>0</v>
      </c>
    </row>
    <row spans="1:5" r="10">
      <c t="s" s="4" r="A10">
        <v>80</v>
      </c>
      <c t="n" s="5" r="B10">
        <v>10853</v>
      </c>
      <c t="n" s="5" r="C10">
        <v>10461</v>
      </c>
    </row>
    <row spans="1:5" r="11">
      <c t="s" s="4" r="A11">
        <v>1569</v>
      </c>
      <c t="n" s="5" r="B11">
        <v>0</v>
      </c>
      <c t="n" s="5" r="C11">
        <v>0</v>
      </c>
    </row>
    <row spans="1:5" r="12">
      <c t="s" s="4" r="A12">
        <v>82</v>
      </c>
      <c t="n" s="5" r="B12">
        <v>483</v>
      </c>
      <c t="n" s="5" r="C12">
        <v>481</v>
      </c>
    </row>
    <row spans="1:5" r="13">
      <c t="s" s="4" r="A13">
        <v>83</v>
      </c>
      <c t="n" s="5" r="B13">
        <v>2937</v>
      </c>
      <c t="n" s="5" r="C13">
        <v>2838</v>
      </c>
    </row>
    <row spans="1:5" r="14">
      <c t="s" s="4" r="A14">
        <v>84</v>
      </c>
      <c t="n" s="5" r="B14">
        <v>450</v>
      </c>
      <c t="n" s="5" r="C14">
        <v>353</v>
      </c>
    </row>
    <row spans="1:5" r="15">
      <c t="s" s="4" r="A15">
        <v>85</v>
      </c>
      <c t="n" s="5" r="B15">
        <v>169</v>
      </c>
      <c t="n" s="5" r="C15">
        <v>176</v>
      </c>
    </row>
    <row spans="1:5" r="16">
      <c t="s" s="4" r="A16">
        <v>78</v>
      </c>
      <c t="n" s="5" r="B16">
        <v>9</v>
      </c>
      <c t="n" s="5" r="C16">
        <v>7</v>
      </c>
    </row>
    <row spans="1:5" r="17">
      <c t="s" s="4" r="A17">
        <v>86</v>
      </c>
      <c t="n" s="5" r="B17">
        <v>314</v>
      </c>
      <c t="n" s="5" r="C17">
        <v>278</v>
      </c>
    </row>
    <row spans="1:5" r="18">
      <c t="s" s="4" r="A18">
        <v>87</v>
      </c>
      <c t="n" s="5" r="B18">
        <v>220</v>
      </c>
      <c t="n" s="5" r="C18">
        <v>206</v>
      </c>
    </row>
    <row spans="1:5" r="19">
      <c t="s" s="4" r="A19">
        <v>1570</v>
      </c>
      <c t="n" s="5" r="B19">
        <v>0</v>
      </c>
      <c t="n" s="5" r="C19">
        <v>0</v>
      </c>
    </row>
    <row spans="1:5" r="20">
      <c t="s" s="4" r="A20">
        <v>88</v>
      </c>
      <c t="n" s="5" r="B20">
        <v>4582</v>
      </c>
      <c t="n" s="5" r="C20">
        <v>4339</v>
      </c>
    </row>
    <row spans="1:5" r="21">
      <c t="s" s="4" r="A21">
        <v>89</v>
      </c>
      <c t="n" s="5" r="B21">
        <v>15435</v>
      </c>
      <c t="n" s="5" r="C21">
        <v>14800</v>
      </c>
    </row>
    <row spans="1:5" r="22">
      <c t="s" s="4" r="A22">
        <v>91</v>
      </c>
      <c t="n" s="5" r="B22">
        <v>8948</v>
      </c>
      <c t="n" s="5" r="C22">
        <v>8412</v>
      </c>
    </row>
    <row spans="1:5" r="23">
      <c t="s" s="4" r="A23">
        <v>92</v>
      </c>
      <c t="n" s="5" r="B23">
        <v>619</v>
      </c>
      <c t="n" s="5" r="C23">
        <v>586</v>
      </c>
    </row>
    <row spans="1:5" r="24">
      <c t="s" s="4" r="A24">
        <v>93</v>
      </c>
      <c t="n" s="5" r="B24">
        <v>33</v>
      </c>
      <c t="n" s="5" r="C24">
        <v>21</v>
      </c>
    </row>
    <row spans="1:5" r="25">
      <c t="s" s="4" r="A25">
        <v>94</v>
      </c>
      <c t="n" s="5" r="B25">
        <v>167</v>
      </c>
      <c t="n" s="5" r="C25">
        <v>15</v>
      </c>
    </row>
    <row spans="1:5" r="26">
      <c t="s" s="4" r="A26">
        <v>95</v>
      </c>
      <c t="n" s="5" r="B26">
        <v>21</v>
      </c>
      <c t="n" s="5" r="C26">
        <v>25</v>
      </c>
    </row>
    <row spans="1:5" r="27">
      <c t="s" s="4" r="A27">
        <v>96</v>
      </c>
      <c t="n" s="5" r="B27">
        <v>444</v>
      </c>
      <c t="n" s="5" r="C27">
        <v>415</v>
      </c>
    </row>
    <row spans="1:5" r="28">
      <c t="s" s="4" r="A28">
        <v>1571</v>
      </c>
      <c t="n" s="5" r="B28">
        <v>0</v>
      </c>
      <c t="n" s="5" r="C28">
        <v>0</v>
      </c>
    </row>
    <row spans="1:5" r="29">
      <c t="s" s="4" r="A29">
        <v>97</v>
      </c>
      <c t="n" s="5" r="B29">
        <v>10232</v>
      </c>
      <c t="n" s="5" r="C29">
        <v>9474</v>
      </c>
    </row>
    <row spans="1:5" r="30">
      <c t="s" s="4" r="A30">
        <v>1572</v>
      </c>
      <c t="n" s="5" r="B30">
        <v>0</v>
      </c>
      <c t="n" s="5" r="C30">
        <v>0</v>
      </c>
    </row>
    <row spans="1:5" r="31">
      <c t="s" s="4" r="A31">
        <v>99</v>
      </c>
      <c t="n" s="5" r="B31">
        <v>2142</v>
      </c>
      <c t="n" s="5" r="C31">
        <v>2311</v>
      </c>
    </row>
    <row spans="1:5" r="32">
      <c t="s" s="4" r="A32">
        <v>100</v>
      </c>
      <c t="n" s="5" r="B32">
        <v>284</v>
      </c>
      <c t="n" s="5" r="C32">
        <v>136</v>
      </c>
    </row>
    <row spans="1:5" r="33">
      <c t="s" s="4" r="A33">
        <v>95</v>
      </c>
      <c t="n" s="5" r="B33">
        <v>128</v>
      </c>
      <c t="n" s="5" r="C33">
        <v>56</v>
      </c>
    </row>
    <row spans="1:5" r="34">
      <c t="s" s="4" r="A34">
        <v>101</v>
      </c>
      <c t="n" s="5" r="B34">
        <v>194</v>
      </c>
      <c t="n" s="5" r="C34">
        <v>206</v>
      </c>
      <c t="n" s="5" r="D34">
        <v>180</v>
      </c>
    </row>
    <row spans="1:5" r="35">
      <c t="s" s="4" r="A35">
        <v>102</v>
      </c>
      <c t="n" s="5" r="B35">
        <v>389</v>
      </c>
      <c t="n" s="5" r="C35">
        <v>374</v>
      </c>
    </row>
    <row spans="1:5" r="36">
      <c t="s" s="4" r="A36">
        <v>1573</v>
      </c>
      <c t="n" s="5" r="B36">
        <v>0</v>
      </c>
      <c t="n" s="5" r="C36">
        <v>0</v>
      </c>
    </row>
    <row spans="1:5" r="37">
      <c t="s" s="4" r="A37">
        <v>103</v>
      </c>
      <c t="n" s="5" r="B37">
        <v>3137</v>
      </c>
      <c t="n" s="5" r="C37">
        <v>3083</v>
      </c>
    </row>
    <row spans="1:5" r="38">
      <c t="s" s="4" r="A38">
        <v>104</v>
      </c>
      <c t="n" s="5" r="B38">
        <v>13369</v>
      </c>
      <c t="n" s="5" r="C38">
        <v>12557</v>
      </c>
    </row>
    <row spans="1:5" r="39">
      <c t="s" s="4" r="A39">
        <v>1574</v>
      </c>
      <c t="n" s="5" r="B39">
        <v>1985</v>
      </c>
      <c t="n" s="5" r="C39">
        <v>2215</v>
      </c>
    </row>
    <row spans="1:5" r="40">
      <c t="s" s="4" r="A40">
        <v>114</v>
      </c>
      <c t="n" s="5" r="B40">
        <v>22</v>
      </c>
      <c t="n" s="5" r="C40">
        <v>28</v>
      </c>
    </row>
    <row spans="1:5" r="41">
      <c t="s" s="4" r="A41">
        <v>115</v>
      </c>
      <c t="n" s="5" r="B41">
        <v>2007</v>
      </c>
      <c t="n" s="5" r="C41">
        <v>2243</v>
      </c>
    </row>
    <row spans="1:5" r="42">
      <c t="s" s="4" r="A42">
        <v>116</v>
      </c>
      <c t="n" s="5" r="B42">
        <v>15435</v>
      </c>
      <c t="n" s="5" r="C42">
        <v>14800</v>
      </c>
    </row>
    <row spans="1:5" r="43">
      <c t="s" s="4" r="A43">
        <v>1604</v>
      </c>
    </row>
    <row spans="1:5" r="44">
      <c t="s" s="3" r="A44">
        <v>1608</v>
      </c>
    </row>
    <row spans="1:5" r="45">
      <c t="s" s="4" r="A45">
        <v>106</v>
      </c>
      <c t="n" s="5" r="B45">
        <v>59</v>
      </c>
    </row>
    <row spans="1:5" r="46">
      <c t="s" s="4" r="A46">
        <v>75</v>
      </c>
      <c t="n" s="5" r="B46">
        <v>624</v>
      </c>
      <c t="n" s="5" r="C46">
        <v>790</v>
      </c>
      <c t="n" s="5" r="D46">
        <v>499</v>
      </c>
      <c t="n" s="5" r="E46">
        <v>273</v>
      </c>
    </row>
    <row spans="1:5" r="47">
      <c t="s" s="4" r="A47">
        <v>76</v>
      </c>
      <c t="n" s="5" r="B47">
        <v>1040</v>
      </c>
      <c t="n" s="5" r="C47">
        <v>1037</v>
      </c>
    </row>
    <row spans="1:5" r="48">
      <c t="s" s="4" r="A48">
        <v>77</v>
      </c>
      <c t="n" s="5" r="B48">
        <v>8948</v>
      </c>
      <c t="n" s="5" r="C48">
        <v>8412</v>
      </c>
    </row>
    <row spans="1:5" r="49">
      <c t="s" s="4" r="A49">
        <v>78</v>
      </c>
      <c t="n" s="5" r="B49">
        <v>12</v>
      </c>
      <c t="n" s="5" r="C49">
        <v>16</v>
      </c>
    </row>
    <row spans="1:5" r="50">
      <c t="s" s="4" r="A50">
        <v>79</v>
      </c>
      <c t="n" s="5" r="B50">
        <v>205</v>
      </c>
      <c t="n" s="5" r="C50">
        <v>186</v>
      </c>
    </row>
    <row spans="1:5" r="51">
      <c t="s" s="4" r="A51">
        <v>1568</v>
      </c>
      <c t="n" s="5" r="B51">
        <v>1114</v>
      </c>
      <c t="n" s="5" r="C51">
        <v>1484</v>
      </c>
    </row>
    <row spans="1:5" r="52">
      <c t="s" s="4" r="A52">
        <v>80</v>
      </c>
      <c t="n" s="5" r="B52">
        <v>11943</v>
      </c>
      <c t="n" s="5" r="C52">
        <v>11925</v>
      </c>
    </row>
    <row spans="1:5" r="53">
      <c t="s" s="4" r="A53">
        <v>1569</v>
      </c>
      <c t="n" s="5" r="B53">
        <v>0</v>
      </c>
      <c t="n" s="5" r="C53">
        <v>0</v>
      </c>
    </row>
    <row spans="1:5" r="54">
      <c t="s" s="4" r="A54">
        <v>82</v>
      </c>
      <c t="n" s="5" r="B54">
        <v>421</v>
      </c>
      <c t="n" s="5" r="C54">
        <v>415</v>
      </c>
    </row>
    <row spans="1:5" r="55">
      <c t="s" s="4" r="A55">
        <v>83</v>
      </c>
      <c t="n" s="5" r="B55">
        <v>2937</v>
      </c>
      <c t="n" s="5" r="C55">
        <v>2838</v>
      </c>
    </row>
    <row spans="1:5" r="56">
      <c t="s" s="4" r="A56">
        <v>84</v>
      </c>
      <c t="n" s="5" r="B56">
        <v>450</v>
      </c>
      <c t="n" s="5" r="C56">
        <v>353</v>
      </c>
    </row>
    <row spans="1:5" r="57">
      <c t="s" s="4" r="A57">
        <v>85</v>
      </c>
      <c t="n" s="5" r="B57">
        <v>22</v>
      </c>
      <c t="n" s="5" r="C57">
        <v>20</v>
      </c>
    </row>
    <row spans="1:5" r="58">
      <c t="s" s="4" r="A58">
        <v>78</v>
      </c>
      <c t="n" s="5" r="B58">
        <v>9</v>
      </c>
      <c t="n" s="5" r="C58">
        <v>7</v>
      </c>
    </row>
    <row spans="1:5" r="59">
      <c t="s" s="4" r="A59">
        <v>86</v>
      </c>
      <c t="n" s="5" r="B59">
        <v>314</v>
      </c>
      <c t="n" s="5" r="C59">
        <v>278</v>
      </c>
    </row>
    <row spans="1:5" r="60">
      <c t="s" s="4" r="A60">
        <v>87</v>
      </c>
      <c t="n" s="5" r="B60">
        <v>207</v>
      </c>
      <c t="n" s="5" r="C60">
        <v>188</v>
      </c>
    </row>
    <row spans="1:5" r="61">
      <c t="s" s="4" r="A61">
        <v>1570</v>
      </c>
      <c t="n" s="5" r="B61">
        <v>0</v>
      </c>
      <c t="n" s="5" r="C61">
        <v>0</v>
      </c>
    </row>
    <row spans="1:5" r="62">
      <c t="s" s="4" r="A62">
        <v>88</v>
      </c>
      <c t="n" s="5" r="B62">
        <v>4360</v>
      </c>
      <c t="n" s="5" r="C62">
        <v>4099</v>
      </c>
    </row>
    <row spans="1:5" r="63">
      <c t="s" s="4" r="A63">
        <v>89</v>
      </c>
      <c t="n" s="5" r="B63">
        <v>16303</v>
      </c>
      <c t="n" s="5" r="C63">
        <v>16024</v>
      </c>
    </row>
    <row spans="1:5" r="64">
      <c t="s" s="4" r="A64">
        <v>91</v>
      </c>
      <c t="n" s="5" r="B64">
        <v>8948</v>
      </c>
      <c t="n" s="5" r="C64">
        <v>8412</v>
      </c>
    </row>
    <row spans="1:5" r="65">
      <c t="s" s="4" r="A65">
        <v>92</v>
      </c>
      <c t="n" s="5" r="B65">
        <v>584</v>
      </c>
      <c t="n" s="5" r="C65">
        <v>555</v>
      </c>
    </row>
    <row spans="1:5" r="66">
      <c t="s" s="4" r="A66">
        <v>93</v>
      </c>
      <c t="n" s="5" r="B66">
        <v>55</v>
      </c>
      <c t="n" s="5" r="C66">
        <v>39</v>
      </c>
    </row>
    <row spans="1:5" r="67">
      <c t="s" s="4" r="A67">
        <v>94</v>
      </c>
      <c t="n" s="5" r="B67">
        <v>1</v>
      </c>
      <c t="n" s="5" r="C67">
        <v>0</v>
      </c>
    </row>
    <row spans="1:5" r="68">
      <c t="s" s="4" r="A68">
        <v>95</v>
      </c>
      <c t="n" s="5" r="B68">
        <v>21</v>
      </c>
      <c t="n" s="5" r="C68">
        <v>25</v>
      </c>
    </row>
    <row spans="1:5" r="69">
      <c t="s" s="4" r="A69">
        <v>96</v>
      </c>
      <c t="n" s="5" r="B69">
        <v>320</v>
      </c>
      <c t="n" s="5" r="C69">
        <v>300</v>
      </c>
    </row>
    <row spans="1:5" r="70">
      <c t="s" s="4" r="A70">
        <v>1571</v>
      </c>
      <c t="n" s="5" r="B70">
        <v>896</v>
      </c>
      <c t="n" s="5" r="C70">
        <v>1333</v>
      </c>
    </row>
    <row spans="1:5" r="71">
      <c t="s" s="4" r="A71">
        <v>97</v>
      </c>
      <c t="n" s="5" r="B71">
        <v>10825</v>
      </c>
      <c t="n" s="5" r="C71">
        <v>10664</v>
      </c>
    </row>
    <row spans="1:5" r="72">
      <c t="s" s="4" r="A72">
        <v>1572</v>
      </c>
      <c t="n" s="5" r="B72">
        <v>0</v>
      </c>
      <c t="n" s="5" r="C72">
        <v>0</v>
      </c>
    </row>
    <row spans="1:5" r="73">
      <c t="s" s="4" r="A73">
        <v>99</v>
      </c>
      <c t="n" s="5" r="B73">
        <v>0</v>
      </c>
      <c t="n" s="5" r="C73">
        <v>1</v>
      </c>
    </row>
    <row spans="1:5" r="74">
      <c t="s" s="4" r="A74">
        <v>100</v>
      </c>
      <c t="n" s="5" r="B74">
        <v>284</v>
      </c>
      <c t="n" s="5" r="C74">
        <v>136</v>
      </c>
    </row>
    <row spans="1:5" r="75">
      <c t="s" s="4" r="A75">
        <v>95</v>
      </c>
      <c t="n" s="5" r="B75">
        <v>128</v>
      </c>
      <c t="n" s="5" r="C75">
        <v>55</v>
      </c>
    </row>
    <row spans="1:5" r="76">
      <c t="s" s="4" r="A76">
        <v>101</v>
      </c>
      <c t="n" s="5" r="B76">
        <v>194</v>
      </c>
      <c t="n" s="5" r="C76">
        <v>206</v>
      </c>
    </row>
    <row spans="1:5" r="77">
      <c t="s" s="4" r="A77">
        <v>102</v>
      </c>
      <c t="n" s="5" r="B77">
        <v>372</v>
      </c>
      <c t="n" s="5" r="C77">
        <v>326</v>
      </c>
    </row>
    <row spans="1:5" r="78">
      <c t="s" s="4" r="A78">
        <v>1573</v>
      </c>
      <c t="n" s="5" r="B78">
        <v>740</v>
      </c>
      <c t="n" s="5" r="C78">
        <v>690</v>
      </c>
    </row>
    <row spans="1:5" r="79">
      <c t="s" s="4" r="A79">
        <v>103</v>
      </c>
      <c t="n" s="5" r="B79">
        <v>1718</v>
      </c>
      <c t="n" s="5" r="C79">
        <v>1414</v>
      </c>
    </row>
    <row spans="1:5" r="80">
      <c t="s" s="4" r="A80">
        <v>104</v>
      </c>
      <c t="n" s="5" r="B80">
        <v>12543</v>
      </c>
      <c t="n" s="5" r="C80">
        <v>12078</v>
      </c>
    </row>
    <row spans="1:5" r="81">
      <c t="s" s="4" r="A81">
        <v>1574</v>
      </c>
      <c t="n" s="5" r="B81">
        <v>3679</v>
      </c>
      <c t="n" s="5" r="C81">
        <v>3918</v>
      </c>
    </row>
    <row spans="1:5" r="82">
      <c t="s" s="4" r="A82">
        <v>114</v>
      </c>
      <c t="n" s="5" r="B82">
        <v>22</v>
      </c>
      <c t="n" s="5" r="C82">
        <v>28</v>
      </c>
    </row>
    <row spans="1:5" r="83">
      <c t="s" s="4" r="A83">
        <v>115</v>
      </c>
      <c t="n" s="5" r="B83">
        <v>3701</v>
      </c>
      <c t="n" s="5" r="C83">
        <v>3946</v>
      </c>
    </row>
    <row spans="1:5" r="84">
      <c t="s" s="4" r="A84">
        <v>116</v>
      </c>
      <c t="n" s="5" r="B84">
        <v>16303</v>
      </c>
      <c t="n" s="5" r="C84">
        <v>16024</v>
      </c>
    </row>
    <row spans="1:5" r="85">
      <c t="s" s="4" r="A85">
        <v>1564</v>
      </c>
    </row>
    <row spans="1:5" r="86">
      <c t="s" s="3" r="A86">
        <v>1608</v>
      </c>
    </row>
    <row spans="1:5" r="87">
      <c t="s" s="4" r="A87">
        <v>106</v>
      </c>
      <c t="n" s="5" r="B87">
        <v>0</v>
      </c>
    </row>
    <row spans="1:5" r="88">
      <c t="s" s="4" r="A88">
        <v>75</v>
      </c>
      <c t="n" s="5" r="B88">
        <v>0</v>
      </c>
      <c t="n" s="5" r="C88">
        <v>0</v>
      </c>
      <c t="n" s="5" r="D88">
        <v>0</v>
      </c>
      <c t="n" s="5" r="E88">
        <v>0</v>
      </c>
    </row>
    <row spans="1:5" r="89">
      <c t="s" s="4" r="A89">
        <v>76</v>
      </c>
      <c t="n" s="5" r="B89">
        <v>0</v>
      </c>
      <c t="n" s="5" r="C89">
        <v>0</v>
      </c>
    </row>
    <row spans="1:5" r="90">
      <c t="s" s="4" r="A90">
        <v>77</v>
      </c>
      <c t="n" s="5" r="B90">
        <v>0</v>
      </c>
      <c t="n" s="5" r="C90">
        <v>0</v>
      </c>
    </row>
    <row spans="1:5" r="91">
      <c t="s" s="4" r="A91">
        <v>78</v>
      </c>
      <c t="n" s="5" r="B91">
        <v>0</v>
      </c>
      <c t="n" s="5" r="C91">
        <v>-1</v>
      </c>
    </row>
    <row spans="1:5" r="92">
      <c t="s" s="4" r="A92">
        <v>79</v>
      </c>
      <c t="n" s="5" r="B92">
        <v>-29</v>
      </c>
      <c t="n" s="5" r="C92">
        <v>-21</v>
      </c>
    </row>
    <row spans="1:5" r="93">
      <c t="s" s="4" r="A93">
        <v>1568</v>
      </c>
      <c t="n" s="5" r="B93">
        <v>-5519</v>
      </c>
      <c t="n" s="5" r="C93">
        <v>-6510</v>
      </c>
    </row>
    <row spans="1:5" r="94">
      <c t="s" s="4" r="A94">
        <v>80</v>
      </c>
      <c t="n" s="5" r="B94">
        <v>-5548</v>
      </c>
      <c t="n" s="5" r="C94">
        <v>-6532</v>
      </c>
    </row>
    <row spans="1:5" r="95">
      <c t="s" s="4" r="A95">
        <v>1569</v>
      </c>
      <c t="n" s="5" r="B95">
        <v>-3528</v>
      </c>
      <c t="n" s="5" r="C95">
        <v>-3788</v>
      </c>
    </row>
    <row spans="1:5" r="96">
      <c t="s" s="4" r="A96">
        <v>82</v>
      </c>
      <c t="n" s="5" r="B96">
        <v>0</v>
      </c>
      <c t="n" s="5" r="C96">
        <v>0</v>
      </c>
    </row>
    <row spans="1:5" r="97">
      <c t="s" s="4" r="A97">
        <v>83</v>
      </c>
      <c t="n" s="5" r="B97">
        <v>0</v>
      </c>
      <c t="n" s="5" r="C97">
        <v>0</v>
      </c>
    </row>
    <row spans="1:5" r="98">
      <c t="s" s="4" r="A98">
        <v>84</v>
      </c>
      <c t="n" s="5" r="B98">
        <v>0</v>
      </c>
      <c t="n" s="5" r="C98">
        <v>0</v>
      </c>
    </row>
    <row spans="1:5" r="99">
      <c t="s" s="4" r="A99">
        <v>85</v>
      </c>
      <c t="n" s="5" r="B99">
        <v>0</v>
      </c>
      <c t="n" s="5" r="C99">
        <v>0</v>
      </c>
    </row>
    <row spans="1:5" r="100">
      <c t="s" s="4" r="A100">
        <v>78</v>
      </c>
      <c t="n" s="5" r="B100">
        <v>0</v>
      </c>
      <c t="n" s="5" r="C100">
        <v>0</v>
      </c>
    </row>
    <row spans="1:5" r="101">
      <c t="s" s="4" r="A101">
        <v>86</v>
      </c>
      <c t="n" s="5" r="B101">
        <v>0</v>
      </c>
      <c t="n" s="5" r="C101">
        <v>0</v>
      </c>
    </row>
    <row spans="1:5" r="102">
      <c t="s" s="4" r="A102">
        <v>87</v>
      </c>
      <c t="n" s="5" r="B102">
        <v>0</v>
      </c>
      <c t="n" s="5" r="C102">
        <v>0</v>
      </c>
    </row>
    <row spans="1:5" r="103">
      <c t="s" s="4" r="A103">
        <v>1570</v>
      </c>
      <c t="n" s="5" r="B103">
        <v>-740</v>
      </c>
      <c t="n" s="5" r="C103">
        <v>-690</v>
      </c>
    </row>
    <row spans="1:5" r="104">
      <c t="s" s="4" r="A104">
        <v>88</v>
      </c>
      <c t="n" s="5" r="B104">
        <v>-4268</v>
      </c>
      <c t="n" s="5" r="C104">
        <v>-4478</v>
      </c>
    </row>
    <row spans="1:5" r="105">
      <c t="s" s="4" r="A105">
        <v>89</v>
      </c>
      <c t="n" s="5" r="B105">
        <v>-9816</v>
      </c>
      <c t="n" s="5" r="C105">
        <v>-11010</v>
      </c>
    </row>
    <row spans="1:5" r="106">
      <c t="s" s="4" r="A106">
        <v>91</v>
      </c>
      <c t="n" s="5" r="B106">
        <v>0</v>
      </c>
      <c t="n" s="5" r="C106">
        <v>0</v>
      </c>
    </row>
    <row spans="1:5" r="107">
      <c t="s" s="4" r="A107">
        <v>92</v>
      </c>
      <c t="n" s="5" r="B107">
        <v>0</v>
      </c>
      <c t="n" s="5" r="C107">
        <v>0</v>
      </c>
    </row>
    <row spans="1:5" r="108">
      <c t="s" s="4" r="A108">
        <v>93</v>
      </c>
      <c t="n" s="5" r="B108">
        <v>-29</v>
      </c>
      <c t="n" s="5" r="C108">
        <v>-21</v>
      </c>
    </row>
    <row spans="1:5" r="109">
      <c t="s" s="4" r="A109">
        <v>94</v>
      </c>
      <c t="n" s="5" r="B109">
        <v>0</v>
      </c>
      <c t="n" s="5" r="C109">
        <v>0</v>
      </c>
    </row>
    <row spans="1:5" r="110">
      <c t="s" s="4" r="A110">
        <v>95</v>
      </c>
      <c t="n" s="5" r="B110">
        <v>0</v>
      </c>
      <c t="n" s="5" r="C110">
        <v>0</v>
      </c>
    </row>
    <row spans="1:5" r="111">
      <c t="s" s="4" r="A111">
        <v>96</v>
      </c>
      <c t="n" s="5" r="B111">
        <v>0</v>
      </c>
      <c t="n" s="5" r="C111">
        <v>0</v>
      </c>
    </row>
    <row spans="1:5" r="112">
      <c t="s" s="4" r="A112">
        <v>1571</v>
      </c>
      <c t="n" s="5" r="B112">
        <v>-5519</v>
      </c>
      <c t="n" s="5" r="C112">
        <v>-6510</v>
      </c>
    </row>
    <row spans="1:5" r="113">
      <c t="s" s="4" r="A113">
        <v>97</v>
      </c>
      <c t="n" s="5" r="B113">
        <v>-5548</v>
      </c>
      <c t="n" s="5" r="C113">
        <v>-6531</v>
      </c>
    </row>
    <row spans="1:5" r="114">
      <c t="s" s="4" r="A114">
        <v>1572</v>
      </c>
      <c t="n" s="5" r="B114">
        <v>-838</v>
      </c>
      <c t="n" s="5" r="C114">
        <v>-985</v>
      </c>
    </row>
    <row spans="1:5" r="115">
      <c t="s" s="4" r="A115">
        <v>99</v>
      </c>
      <c t="n" s="5" r="B115">
        <v>0</v>
      </c>
      <c t="n" s="5" r="C115">
        <v>0</v>
      </c>
    </row>
    <row spans="1:5" r="116">
      <c t="s" s="4" r="A116">
        <v>100</v>
      </c>
      <c t="n" s="5" r="B116">
        <v>0</v>
      </c>
      <c t="n" s="5" r="C116">
        <v>0</v>
      </c>
    </row>
    <row spans="1:5" r="117">
      <c t="s" s="4" r="A117">
        <v>95</v>
      </c>
      <c t="n" s="5" r="B117">
        <v>0</v>
      </c>
      <c t="n" s="5" r="C117">
        <v>0</v>
      </c>
    </row>
    <row spans="1:5" r="118">
      <c t="s" s="4" r="A118">
        <v>101</v>
      </c>
      <c t="n" s="5" r="B118">
        <v>0</v>
      </c>
      <c t="n" s="5" r="C118">
        <v>0</v>
      </c>
    </row>
    <row spans="1:5" r="119">
      <c t="s" s="4" r="A119">
        <v>102</v>
      </c>
      <c t="n" s="5" r="B119">
        <v>0</v>
      </c>
      <c t="n" s="5" r="C119">
        <v>0</v>
      </c>
    </row>
    <row spans="1:5" r="120">
      <c t="s" s="4" r="A120">
        <v>1573</v>
      </c>
      <c t="n" s="5" r="B120">
        <v>-740</v>
      </c>
      <c t="n" s="5" r="C120">
        <v>-690</v>
      </c>
    </row>
    <row spans="1:5" r="121">
      <c t="s" s="4" r="A121">
        <v>103</v>
      </c>
      <c t="n" s="5" r="B121">
        <v>-1578</v>
      </c>
      <c t="n" s="5" r="C121">
        <v>-1675</v>
      </c>
    </row>
    <row spans="1:5" r="122">
      <c t="s" s="4" r="A122">
        <v>104</v>
      </c>
      <c t="n" s="5" r="B122">
        <v>-7126</v>
      </c>
      <c t="n" s="5" r="C122">
        <v>-8206</v>
      </c>
    </row>
    <row spans="1:5" r="123">
      <c t="s" s="4" r="A123">
        <v>1574</v>
      </c>
      <c t="n" s="5" r="B123">
        <v>-2690</v>
      </c>
      <c t="n" s="5" r="C123">
        <v>-2804</v>
      </c>
    </row>
    <row spans="1:5" r="124">
      <c t="s" s="4" r="A124">
        <v>114</v>
      </c>
      <c t="n" s="5" r="B124">
        <v>0</v>
      </c>
      <c t="n" s="5" r="C124">
        <v>0</v>
      </c>
    </row>
    <row spans="1:5" r="125">
      <c t="s" s="4" r="A125">
        <v>115</v>
      </c>
      <c t="n" s="5" r="B125">
        <v>-2690</v>
      </c>
      <c t="n" s="5" r="C125">
        <v>-2804</v>
      </c>
    </row>
    <row spans="1:5" r="126">
      <c t="s" s="4" r="A126">
        <v>116</v>
      </c>
      <c t="n" s="5" r="B126">
        <v>-9816</v>
      </c>
      <c t="n" s="5" r="C126">
        <v>-11010</v>
      </c>
    </row>
    <row spans="1:5" r="127">
      <c t="s" s="4" r="A127">
        <v>1605</v>
      </c>
    </row>
    <row spans="1:5" r="128">
      <c t="s" s="3" r="A128">
        <v>1608</v>
      </c>
    </row>
    <row spans="1:5" r="129">
      <c t="s" s="4" r="A129">
        <v>106</v>
      </c>
      <c t="n" s="5" r="B129">
        <v>0</v>
      </c>
    </row>
    <row spans="1:5" r="130">
      <c t="s" s="4" r="A130">
        <v>75</v>
      </c>
      <c t="n" s="5" r="B130">
        <v>0</v>
      </c>
      <c t="n" s="5" r="C130">
        <v>0</v>
      </c>
      <c t="n" s="5" r="D130">
        <v>0</v>
      </c>
      <c t="n" s="5" r="E130">
        <v>0</v>
      </c>
    </row>
    <row spans="1:5" r="131">
      <c t="s" s="4" r="A131">
        <v>76</v>
      </c>
      <c t="n" s="5" r="B131">
        <v>0</v>
      </c>
      <c t="n" s="5" r="C131">
        <v>0</v>
      </c>
    </row>
    <row spans="1:5" r="132">
      <c t="s" s="4" r="A132">
        <v>77</v>
      </c>
      <c t="n" s="5" r="B132">
        <v>0</v>
      </c>
      <c t="n" s="5" r="C132">
        <v>0</v>
      </c>
    </row>
    <row spans="1:5" r="133">
      <c t="s" s="4" r="A133">
        <v>78</v>
      </c>
      <c t="n" s="5" r="B133">
        <v>0</v>
      </c>
      <c t="n" s="5" r="C133">
        <v>-1</v>
      </c>
    </row>
    <row spans="1:5" r="134">
      <c t="s" s="4" r="A134">
        <v>79</v>
      </c>
      <c t="n" s="5" r="B134">
        <v>-34</v>
      </c>
      <c t="n" s="5" r="C134">
        <v>-27</v>
      </c>
    </row>
    <row spans="1:5" r="135">
      <c t="s" s="4" r="A135">
        <v>1568</v>
      </c>
      <c t="n" s="5" r="B135">
        <v>-6739</v>
      </c>
      <c t="n" s="5" r="C135">
        <v>-7303</v>
      </c>
    </row>
    <row spans="1:5" r="136">
      <c t="s" s="4" r="A136">
        <v>80</v>
      </c>
      <c t="n" s="5" r="B136">
        <v>-6773</v>
      </c>
      <c t="n" s="5" r="C136">
        <v>-7331</v>
      </c>
    </row>
    <row spans="1:5" r="137">
      <c t="s" s="4" r="A137">
        <v>1569</v>
      </c>
      <c t="n" s="5" r="B137">
        <v>-6056</v>
      </c>
      <c t="n" s="5" r="C137">
        <v>-6421</v>
      </c>
    </row>
    <row spans="1:5" r="138">
      <c t="s" s="4" r="A138">
        <v>82</v>
      </c>
      <c t="n" s="5" r="B138">
        <v>0</v>
      </c>
      <c t="n" s="5" r="C138">
        <v>0</v>
      </c>
    </row>
    <row spans="1:5" r="139">
      <c t="s" s="4" r="A139">
        <v>83</v>
      </c>
      <c t="n" s="5" r="B139">
        <v>0</v>
      </c>
      <c t="n" s="5" r="C139">
        <v>0</v>
      </c>
    </row>
    <row spans="1:5" r="140">
      <c t="s" s="4" r="A140">
        <v>84</v>
      </c>
      <c t="n" s="5" r="B140">
        <v>0</v>
      </c>
      <c t="n" s="5" r="C140">
        <v>0</v>
      </c>
    </row>
    <row spans="1:5" r="141">
      <c t="s" s="4" r="A141">
        <v>85</v>
      </c>
      <c t="n" s="5" r="B141">
        <v>0</v>
      </c>
      <c t="n" s="5" r="C141">
        <v>0</v>
      </c>
    </row>
    <row spans="1:5" r="142">
      <c t="s" s="4" r="A142">
        <v>78</v>
      </c>
      <c t="n" s="5" r="B142">
        <v>0</v>
      </c>
      <c t="n" s="5" r="C142">
        <v>0</v>
      </c>
    </row>
    <row spans="1:5" r="143">
      <c t="s" s="4" r="A143">
        <v>86</v>
      </c>
      <c t="n" s="5" r="B143">
        <v>0</v>
      </c>
      <c t="n" s="5" r="C143">
        <v>0</v>
      </c>
    </row>
    <row spans="1:5" r="144">
      <c t="s" s="4" r="A144">
        <v>87</v>
      </c>
      <c t="n" s="5" r="B144">
        <v>0</v>
      </c>
      <c t="n" s="5" r="C144">
        <v>0</v>
      </c>
    </row>
    <row spans="1:5" r="145">
      <c t="s" s="4" r="A145">
        <v>1570</v>
      </c>
      <c t="n" s="5" r="B145">
        <v>-1258</v>
      </c>
      <c t="n" s="5" r="C145">
        <v>-1631</v>
      </c>
    </row>
    <row spans="1:5" r="146">
      <c t="s" s="4" r="A146">
        <v>88</v>
      </c>
      <c t="n" s="5" r="B146">
        <v>-7314</v>
      </c>
      <c t="n" s="5" r="C146">
        <v>-8052</v>
      </c>
    </row>
    <row spans="1:5" r="147">
      <c t="s" s="4" r="A147">
        <v>89</v>
      </c>
      <c t="n" s="5" r="B147">
        <v>-14087</v>
      </c>
      <c t="n" s="5" r="C147">
        <v>-15383</v>
      </c>
    </row>
    <row spans="1:5" r="148">
      <c t="s" s="4" r="A148">
        <v>91</v>
      </c>
      <c t="n" s="5" r="B148">
        <v>0</v>
      </c>
      <c t="n" s="5" r="C148">
        <v>0</v>
      </c>
    </row>
    <row spans="1:5" r="149">
      <c t="s" s="4" r="A149">
        <v>92</v>
      </c>
      <c t="n" s="5" r="B149">
        <v>0</v>
      </c>
      <c t="n" s="5" r="C149">
        <v>0</v>
      </c>
    </row>
    <row spans="1:5" r="150">
      <c t="s" s="4" r="A150">
        <v>93</v>
      </c>
      <c t="n" s="5" r="B150">
        <v>-34</v>
      </c>
      <c t="n" s="5" r="C150">
        <v>-27</v>
      </c>
    </row>
    <row spans="1:5" r="151">
      <c t="s" s="4" r="A151">
        <v>94</v>
      </c>
      <c t="n" s="5" r="B151">
        <v>0</v>
      </c>
      <c t="n" s="5" r="C151">
        <v>0</v>
      </c>
    </row>
    <row spans="1:5" r="152">
      <c t="s" s="4" r="A152">
        <v>95</v>
      </c>
      <c t="n" s="5" r="B152">
        <v>0</v>
      </c>
      <c t="n" s="5" r="C152">
        <v>0</v>
      </c>
    </row>
    <row spans="1:5" r="153">
      <c t="s" s="4" r="A153">
        <v>96</v>
      </c>
      <c t="n" s="5" r="B153">
        <v>0</v>
      </c>
      <c t="n" s="5" r="C153">
        <v>0</v>
      </c>
    </row>
    <row spans="1:5" r="154">
      <c t="s" s="4" r="A154">
        <v>1571</v>
      </c>
      <c t="n" s="5" r="B154">
        <v>-6739</v>
      </c>
      <c t="n" s="5" r="C154">
        <v>-7303</v>
      </c>
    </row>
    <row spans="1:5" r="155">
      <c t="s" s="4" r="A155">
        <v>97</v>
      </c>
      <c t="n" s="5" r="B155">
        <v>-6773</v>
      </c>
      <c t="n" s="5" r="C155">
        <v>-7330</v>
      </c>
    </row>
    <row spans="1:5" r="156">
      <c t="s" s="4" r="A156">
        <v>1572</v>
      </c>
      <c t="n" s="5" r="B156">
        <v>-838</v>
      </c>
      <c t="n" s="5" r="C156">
        <v>-985</v>
      </c>
    </row>
    <row spans="1:5" r="157">
      <c t="s" s="4" r="A157">
        <v>99</v>
      </c>
      <c t="n" s="5" r="B157">
        <v>0</v>
      </c>
      <c t="n" s="5" r="C157">
        <v>0</v>
      </c>
    </row>
    <row spans="1:5" r="158">
      <c t="s" s="4" r="A158">
        <v>100</v>
      </c>
      <c t="n" s="5" r="B158">
        <v>0</v>
      </c>
      <c t="n" s="5" r="C158">
        <v>0</v>
      </c>
    </row>
    <row spans="1:5" r="159">
      <c t="s" s="4" r="A159">
        <v>95</v>
      </c>
      <c t="n" s="5" r="B159">
        <v>0</v>
      </c>
      <c t="n" s="5" r="C159">
        <v>0</v>
      </c>
    </row>
    <row spans="1:5" r="160">
      <c t="s" s="4" r="A160">
        <v>101</v>
      </c>
      <c t="n" s="5" r="B160">
        <v>0</v>
      </c>
      <c t="n" s="5" r="C160">
        <v>0</v>
      </c>
    </row>
    <row spans="1:5" r="161">
      <c t="s" s="4" r="A161">
        <v>102</v>
      </c>
      <c t="n" s="5" r="B161">
        <v>0</v>
      </c>
      <c t="n" s="5" r="C161">
        <v>0</v>
      </c>
    </row>
    <row spans="1:5" r="162">
      <c t="s" s="4" r="A162">
        <v>1573</v>
      </c>
      <c t="n" s="5" r="B162">
        <v>-1258</v>
      </c>
      <c t="n" s="5" r="C162">
        <v>-1631</v>
      </c>
    </row>
    <row spans="1:5" r="163">
      <c t="s" s="4" r="A163">
        <v>103</v>
      </c>
      <c t="n" s="5" r="B163">
        <v>-2096</v>
      </c>
      <c t="n" s="5" r="C163">
        <v>-2616</v>
      </c>
    </row>
    <row spans="1:5" r="164">
      <c t="s" s="4" r="A164">
        <v>104</v>
      </c>
      <c t="n" s="5" r="B164">
        <v>-8869</v>
      </c>
      <c t="n" s="5" r="C164">
        <v>-9946</v>
      </c>
    </row>
    <row spans="1:5" r="165">
      <c t="s" s="4" r="A165">
        <v>1574</v>
      </c>
      <c t="n" s="5" r="B165">
        <v>-5218</v>
      </c>
      <c t="n" s="5" r="C165">
        <v>-5437</v>
      </c>
    </row>
    <row spans="1:5" r="166">
      <c t="s" s="4" r="A166">
        <v>114</v>
      </c>
      <c t="n" s="5" r="B166">
        <v>0</v>
      </c>
      <c t="n" s="5" r="C166">
        <v>0</v>
      </c>
    </row>
    <row spans="1:5" r="167">
      <c t="s" s="4" r="A167">
        <v>115</v>
      </c>
      <c t="n" s="5" r="B167">
        <v>-5218</v>
      </c>
      <c t="n" s="5" r="C167">
        <v>-5437</v>
      </c>
    </row>
    <row spans="1:5" r="168">
      <c t="s" s="4" r="A168">
        <v>116</v>
      </c>
      <c t="n" s="5" r="B168">
        <v>-14087</v>
      </c>
      <c t="n" s="5" r="C168">
        <v>-15383</v>
      </c>
    </row>
    <row spans="1:5" r="169">
      <c t="s" s="4" r="A169">
        <v>1593</v>
      </c>
    </row>
    <row spans="1:5" r="170">
      <c t="s" s="3" r="A170">
        <v>1608</v>
      </c>
    </row>
    <row spans="1:5" r="171">
      <c t="s" s="4" r="A171">
        <v>106</v>
      </c>
      <c t="n" s="5" r="B171">
        <v>0</v>
      </c>
    </row>
    <row spans="1:5" r="172">
      <c t="s" s="4" r="A172">
        <v>75</v>
      </c>
      <c t="n" s="5" r="B172">
        <v>9</v>
      </c>
      <c t="n" s="5" r="C172">
        <v>3</v>
      </c>
      <c t="n" s="5" r="D172">
        <v>1</v>
      </c>
      <c t="n" s="5" r="E172">
        <v>0</v>
      </c>
    </row>
    <row spans="1:5" r="173">
      <c t="s" s="4" r="A173">
        <v>76</v>
      </c>
      <c t="n" s="5" r="B173">
        <v>0</v>
      </c>
      <c t="n" s="5" r="C173">
        <v>0</v>
      </c>
    </row>
    <row spans="1:5" r="174">
      <c t="s" s="4" r="A174">
        <v>77</v>
      </c>
      <c t="n" s="5" r="B174">
        <v>0</v>
      </c>
      <c t="n" s="5" r="C174">
        <v>0</v>
      </c>
    </row>
    <row spans="1:5" r="175">
      <c t="s" s="4" r="A175">
        <v>78</v>
      </c>
      <c t="n" s="5" r="B175">
        <v>0</v>
      </c>
      <c t="n" s="5" r="C175">
        <v>0</v>
      </c>
    </row>
    <row spans="1:5" r="176">
      <c t="s" s="4" r="A176">
        <v>79</v>
      </c>
      <c t="n" s="5" r="B176">
        <v>1</v>
      </c>
      <c t="n" s="5" r="C176">
        <v>1</v>
      </c>
    </row>
    <row spans="1:5" r="177">
      <c t="s" s="4" r="A177">
        <v>1568</v>
      </c>
      <c t="n" s="5" r="B177">
        <v>3674</v>
      </c>
      <c t="n" s="5" r="C177">
        <v>4051</v>
      </c>
    </row>
    <row spans="1:5" r="178">
      <c t="s" s="4" r="A178">
        <v>80</v>
      </c>
      <c t="n" s="5" r="B178">
        <v>3684</v>
      </c>
      <c t="n" s="5" r="C178">
        <v>4055</v>
      </c>
    </row>
    <row spans="1:5" r="179">
      <c t="s" s="4" r="A179">
        <v>1569</v>
      </c>
      <c t="n" s="5" r="B179">
        <v>0</v>
      </c>
      <c t="n" s="5" r="C179">
        <v>0</v>
      </c>
    </row>
    <row spans="1:5" r="180">
      <c t="s" s="4" r="A180">
        <v>82</v>
      </c>
      <c t="n" s="5" r="B180">
        <v>0</v>
      </c>
      <c t="n" s="5" r="C180">
        <v>0</v>
      </c>
    </row>
    <row spans="1:5" r="181">
      <c t="s" s="4" r="A181">
        <v>83</v>
      </c>
      <c t="n" s="5" r="B181">
        <v>0</v>
      </c>
      <c t="n" s="5" r="C181">
        <v>0</v>
      </c>
    </row>
    <row spans="1:5" r="182">
      <c t="s" s="4" r="A182">
        <v>84</v>
      </c>
      <c t="n" s="5" r="B182">
        <v>0</v>
      </c>
      <c t="n" s="5" r="C182">
        <v>0</v>
      </c>
    </row>
    <row spans="1:5" r="183">
      <c t="s" s="4" r="A183">
        <v>85</v>
      </c>
      <c t="n" s="5" r="B183">
        <v>0</v>
      </c>
      <c t="n" s="5" r="C183">
        <v>0</v>
      </c>
    </row>
    <row spans="1:5" r="184">
      <c t="s" s="4" r="A184">
        <v>78</v>
      </c>
      <c t="n" s="5" r="B184">
        <v>0</v>
      </c>
      <c t="n" s="5" r="C184">
        <v>0</v>
      </c>
    </row>
    <row spans="1:5" r="185">
      <c t="s" s="4" r="A185">
        <v>86</v>
      </c>
      <c t="n" s="5" r="B185">
        <v>0</v>
      </c>
      <c t="n" s="5" r="C185">
        <v>0</v>
      </c>
    </row>
    <row spans="1:5" r="186">
      <c t="s" s="4" r="A186">
        <v>87</v>
      </c>
      <c t="n" s="5" r="B186">
        <v>3</v>
      </c>
      <c t="n" s="5" r="C186">
        <v>4</v>
      </c>
    </row>
    <row spans="1:5" r="187">
      <c t="s" s="4" r="A187">
        <v>1570</v>
      </c>
      <c t="n" s="5" r="B187">
        <v>0</v>
      </c>
      <c t="n" s="5" r="C187">
        <v>0</v>
      </c>
    </row>
    <row spans="1:5" r="188">
      <c t="s" s="4" r="A188">
        <v>88</v>
      </c>
      <c t="n" s="5" r="B188">
        <v>3</v>
      </c>
      <c t="n" s="5" r="C188">
        <v>4</v>
      </c>
    </row>
    <row spans="1:5" r="189">
      <c t="s" s="4" r="A189">
        <v>89</v>
      </c>
      <c t="n" s="5" r="B189">
        <v>3687</v>
      </c>
      <c t="n" s="5" r="C189">
        <v>4059</v>
      </c>
    </row>
    <row spans="1:5" r="190">
      <c t="s" s="4" r="A190">
        <v>91</v>
      </c>
      <c t="n" s="5" r="B190">
        <v>0</v>
      </c>
      <c t="n" s="5" r="C190">
        <v>0</v>
      </c>
    </row>
    <row spans="1:5" r="191">
      <c t="s" s="4" r="A191">
        <v>92</v>
      </c>
      <c t="n" s="5" r="B191">
        <v>1</v>
      </c>
      <c t="n" s="5" r="C191">
        <v>2</v>
      </c>
    </row>
    <row spans="1:5" r="192">
      <c t="s" s="4" r="A192">
        <v>93</v>
      </c>
      <c t="n" s="5" r="B192">
        <v>0</v>
      </c>
      <c t="n" s="5" r="C192">
        <v>0</v>
      </c>
    </row>
    <row spans="1:5" r="193">
      <c t="s" s="4" r="A193">
        <v>94</v>
      </c>
      <c t="n" s="5" r="B193">
        <v>0</v>
      </c>
      <c t="n" s="5" r="C193">
        <v>0</v>
      </c>
    </row>
    <row spans="1:5" r="194">
      <c t="s" s="4" r="A194">
        <v>95</v>
      </c>
      <c t="n" s="5" r="B194">
        <v>0</v>
      </c>
      <c t="n" s="5" r="C194">
        <v>0</v>
      </c>
    </row>
    <row spans="1:5" r="195">
      <c t="s" s="4" r="A195">
        <v>96</v>
      </c>
      <c t="n" s="5" r="B195">
        <v>67</v>
      </c>
      <c t="n" s="5" r="C195">
        <v>62</v>
      </c>
    </row>
    <row spans="1:5" r="196">
      <c t="s" s="4" r="A196">
        <v>1571</v>
      </c>
      <c t="n" s="5" r="B196">
        <v>0</v>
      </c>
      <c t="n" s="5" r="C196">
        <v>0</v>
      </c>
    </row>
    <row spans="1:5" r="197">
      <c t="s" s="4" r="A197">
        <v>97</v>
      </c>
      <c t="n" s="5" r="B197">
        <v>68</v>
      </c>
      <c t="n" s="5" r="C197">
        <v>64</v>
      </c>
    </row>
    <row spans="1:5" r="198">
      <c t="s" s="4" r="A198">
        <v>1572</v>
      </c>
      <c t="n" s="5" r="B198">
        <v>838</v>
      </c>
      <c t="n" s="5" r="C198">
        <v>985</v>
      </c>
    </row>
    <row spans="1:5" r="199">
      <c t="s" s="4" r="A199">
        <v>99</v>
      </c>
      <c t="n" s="5" r="B199">
        <v>796</v>
      </c>
      <c t="n" s="5" r="C199">
        <v>795</v>
      </c>
    </row>
    <row spans="1:5" r="200">
      <c t="s" s="4" r="A200">
        <v>100</v>
      </c>
      <c t="n" s="5" r="B200">
        <v>0</v>
      </c>
      <c t="n" s="5" r="C200">
        <v>0</v>
      </c>
    </row>
    <row spans="1:5" r="201">
      <c t="s" s="4" r="A201">
        <v>95</v>
      </c>
      <c t="n" s="5" r="B201">
        <v>0</v>
      </c>
      <c t="n" s="5" r="C201">
        <v>0</v>
      </c>
    </row>
    <row spans="1:5" r="202">
      <c t="s" s="4" r="A202">
        <v>101</v>
      </c>
      <c t="n" s="5" r="B202">
        <v>0</v>
      </c>
      <c t="n" s="5" r="C202">
        <v>0</v>
      </c>
    </row>
    <row spans="1:5" r="203">
      <c t="s" s="4" r="A203">
        <v>102</v>
      </c>
      <c t="n" s="5" r="B203">
        <v>0</v>
      </c>
      <c t="n" s="5" r="C203">
        <v>0</v>
      </c>
    </row>
    <row spans="1:5" r="204">
      <c t="s" s="4" r="A204">
        <v>1573</v>
      </c>
      <c t="n" s="5" r="B204">
        <v>0</v>
      </c>
      <c t="n" s="5" r="C204">
        <v>0</v>
      </c>
    </row>
    <row spans="1:5" r="205">
      <c t="s" s="4" r="A205">
        <v>103</v>
      </c>
      <c t="n" s="5" r="B205">
        <v>1634</v>
      </c>
      <c t="n" s="5" r="C205">
        <v>1780</v>
      </c>
    </row>
    <row spans="1:5" r="206">
      <c t="s" s="4" r="A206">
        <v>104</v>
      </c>
      <c t="n" s="5" r="B206">
        <v>1702</v>
      </c>
      <c t="n" s="5" r="C206">
        <v>1844</v>
      </c>
    </row>
    <row spans="1:5" r="207">
      <c t="s" s="4" r="A207">
        <v>1574</v>
      </c>
      <c t="n" s="5" r="B207">
        <v>1985</v>
      </c>
      <c t="n" s="5" r="C207">
        <v>2215</v>
      </c>
    </row>
    <row spans="1:5" r="208">
      <c t="s" s="4" r="A208">
        <v>114</v>
      </c>
      <c t="n" s="5" r="B208">
        <v>0</v>
      </c>
      <c t="n" s="5" r="C208">
        <v>0</v>
      </c>
    </row>
    <row spans="1:5" r="209">
      <c t="s" s="4" r="A209">
        <v>115</v>
      </c>
      <c t="n" s="5" r="B209">
        <v>1985</v>
      </c>
      <c t="n" s="5" r="C209">
        <v>2215</v>
      </c>
    </row>
    <row spans="1:5" r="210">
      <c t="s" s="4" r="A210">
        <v>116</v>
      </c>
      <c t="n" s="5" r="B210">
        <v>3687</v>
      </c>
      <c t="n" s="5" r="C210">
        <v>4059</v>
      </c>
    </row>
    <row spans="1:5" r="211">
      <c t="s" s="4" r="A211">
        <v>1603</v>
      </c>
    </row>
    <row spans="1:5" r="212">
      <c t="s" s="3" r="A212">
        <v>1608</v>
      </c>
    </row>
    <row spans="1:5" r="213">
      <c t="s" s="4" r="A213">
        <v>106</v>
      </c>
      <c t="n" s="5" r="B213">
        <v>0</v>
      </c>
    </row>
    <row spans="1:5" r="214">
      <c t="s" s="4" r="A214">
        <v>75</v>
      </c>
      <c t="n" s="5" r="B214">
        <v>2</v>
      </c>
      <c t="n" s="5" r="C214">
        <v>3</v>
      </c>
      <c t="n" s="5" r="D214">
        <v>0</v>
      </c>
      <c t="n" s="5" r="E214">
        <v>163</v>
      </c>
    </row>
    <row spans="1:5" r="215">
      <c t="s" s="4" r="A215">
        <v>76</v>
      </c>
      <c t="n" s="5" r="B215">
        <v>4</v>
      </c>
      <c t="n" s="5" r="C215">
        <v>4</v>
      </c>
    </row>
    <row spans="1:5" r="216">
      <c t="s" s="4" r="A216">
        <v>77</v>
      </c>
      <c t="n" s="5" r="B216">
        <v>0</v>
      </c>
      <c t="n" s="5" r="C216">
        <v>0</v>
      </c>
    </row>
    <row spans="1:5" r="217">
      <c t="s" s="4" r="A217">
        <v>78</v>
      </c>
      <c t="n" s="5" r="B217">
        <v>0</v>
      </c>
      <c t="n" s="5" r="C217">
        <v>0</v>
      </c>
    </row>
    <row spans="1:5" r="218">
      <c t="s" s="4" r="A218">
        <v>79</v>
      </c>
      <c t="n" s="5" r="B218">
        <v>41</v>
      </c>
      <c t="n" s="5" r="C218">
        <v>36</v>
      </c>
    </row>
    <row spans="1:5" r="219">
      <c t="s" s="4" r="A219">
        <v>1568</v>
      </c>
      <c t="n" s="5" r="B219">
        <v>1154</v>
      </c>
      <c t="n" s="5" r="C219">
        <v>975</v>
      </c>
    </row>
    <row spans="1:5" r="220">
      <c t="s" s="4" r="A220">
        <v>80</v>
      </c>
      <c t="n" s="5" r="B220">
        <v>1201</v>
      </c>
      <c t="n" s="5" r="C220">
        <v>1018</v>
      </c>
    </row>
    <row spans="1:5" r="221">
      <c t="s" s="4" r="A221">
        <v>1569</v>
      </c>
      <c t="n" s="5" r="B221">
        <v>3478</v>
      </c>
      <c t="n" s="5" r="C221">
        <v>3716</v>
      </c>
    </row>
    <row spans="1:5" r="222">
      <c t="s" s="4" r="A222">
        <v>82</v>
      </c>
      <c t="n" s="5" r="B222">
        <v>62</v>
      </c>
      <c t="n" s="5" r="C222">
        <v>66</v>
      </c>
    </row>
    <row spans="1:5" r="223">
      <c t="s" s="4" r="A223">
        <v>83</v>
      </c>
      <c t="n" s="5" r="B223">
        <v>0</v>
      </c>
      <c t="n" s="5" r="C223">
        <v>0</v>
      </c>
    </row>
    <row spans="1:5" r="224">
      <c t="s" s="4" r="A224">
        <v>84</v>
      </c>
      <c t="n" s="5" r="B224">
        <v>0</v>
      </c>
      <c t="n" s="5" r="C224">
        <v>0</v>
      </c>
    </row>
    <row spans="1:5" r="225">
      <c t="s" s="4" r="A225">
        <v>85</v>
      </c>
      <c t="n" s="5" r="B225">
        <v>147</v>
      </c>
      <c t="n" s="5" r="C225">
        <v>156</v>
      </c>
    </row>
    <row spans="1:5" r="226">
      <c t="s" s="4" r="A226">
        <v>78</v>
      </c>
      <c t="n" s="5" r="B226">
        <v>0</v>
      </c>
      <c t="n" s="5" r="C226">
        <v>0</v>
      </c>
    </row>
    <row spans="1:5" r="227">
      <c t="s" s="4" r="A227">
        <v>86</v>
      </c>
      <c t="n" s="5" r="B227">
        <v>0</v>
      </c>
      <c t="n" s="5" r="C227">
        <v>0</v>
      </c>
    </row>
    <row spans="1:5" r="228">
      <c t="s" s="4" r="A228">
        <v>87</v>
      </c>
      <c t="n" s="5" r="B228">
        <v>2</v>
      </c>
      <c t="n" s="5" r="C228">
        <v>5</v>
      </c>
    </row>
    <row spans="1:5" r="229">
      <c t="s" s="4" r="A229">
        <v>1570</v>
      </c>
      <c t="n" s="5" r="B229">
        <v>740</v>
      </c>
      <c t="n" s="5" r="C229">
        <v>1113</v>
      </c>
    </row>
    <row spans="1:5" r="230">
      <c t="s" s="4" r="A230">
        <v>88</v>
      </c>
      <c t="n" s="5" r="B230">
        <v>4429</v>
      </c>
      <c t="n" s="5" r="C230">
        <v>5056</v>
      </c>
    </row>
    <row spans="1:5" r="231">
      <c t="s" s="4" r="A231">
        <v>89</v>
      </c>
      <c t="n" s="5" r="B231">
        <v>5630</v>
      </c>
      <c t="n" s="5" r="C231">
        <v>6074</v>
      </c>
    </row>
    <row spans="1:5" r="232">
      <c t="s" s="4" r="A232">
        <v>91</v>
      </c>
      <c t="n" s="5" r="B232">
        <v>0</v>
      </c>
      <c t="n" s="5" r="C232">
        <v>0</v>
      </c>
    </row>
    <row spans="1:5" r="233">
      <c t="s" s="4" r="A233">
        <v>92</v>
      </c>
      <c t="n" s="5" r="B233">
        <v>34</v>
      </c>
      <c t="n" s="5" r="C233">
        <v>29</v>
      </c>
    </row>
    <row spans="1:5" r="234">
      <c t="s" s="4" r="A234">
        <v>93</v>
      </c>
      <c t="n" s="5" r="B234">
        <v>7</v>
      </c>
      <c t="n" s="5" r="C234">
        <v>4</v>
      </c>
    </row>
    <row spans="1:5" r="235">
      <c t="s" s="4" r="A235">
        <v>94</v>
      </c>
      <c t="n" s="5" r="B235">
        <v>149</v>
      </c>
      <c t="n" s="5" r="C235">
        <v>0</v>
      </c>
    </row>
    <row spans="1:5" r="236">
      <c t="s" s="4" r="A236">
        <v>95</v>
      </c>
      <c t="n" s="5" r="B236">
        <v>0</v>
      </c>
      <c t="n" s="5" r="C236">
        <v>0</v>
      </c>
    </row>
    <row spans="1:5" r="237">
      <c t="s" s="4" r="A237">
        <v>96</v>
      </c>
      <c t="n" s="5" r="B237">
        <v>46</v>
      </c>
      <c t="n" s="5" r="C237">
        <v>42</v>
      </c>
    </row>
    <row spans="1:5" r="238">
      <c t="s" s="4" r="A238">
        <v>1571</v>
      </c>
      <c t="n" s="5" r="B238">
        <v>5267</v>
      </c>
      <c t="n" s="5" r="C238">
        <v>5813</v>
      </c>
    </row>
    <row spans="1:5" r="239">
      <c t="s" s="4" r="A239">
        <v>97</v>
      </c>
      <c t="n" s="5" r="B239">
        <v>5503</v>
      </c>
      <c t="n" s="5" r="C239">
        <v>5888</v>
      </c>
    </row>
    <row spans="1:5" r="240">
      <c t="s" s="4" r="A240">
        <v>1572</v>
      </c>
      <c t="n" s="5" r="B240">
        <v>0</v>
      </c>
      <c t="n" s="5" r="C240">
        <v>0</v>
      </c>
    </row>
    <row spans="1:5" r="241">
      <c t="s" s="4" r="A241">
        <v>99</v>
      </c>
      <c t="n" s="5" r="B241">
        <v>581</v>
      </c>
      <c t="n" s="5" r="C241">
        <v>733</v>
      </c>
    </row>
    <row spans="1:5" r="242">
      <c t="s" s="4" r="A242">
        <v>100</v>
      </c>
      <c t="n" s="5" r="B242">
        <v>0</v>
      </c>
      <c t="n" s="5" r="C242">
        <v>0</v>
      </c>
    </row>
    <row spans="1:5" r="243">
      <c t="s" s="4" r="A243">
        <v>95</v>
      </c>
      <c t="n" s="5" r="B243">
        <v>0</v>
      </c>
      <c t="n" s="5" r="C243">
        <v>1</v>
      </c>
    </row>
    <row spans="1:5" r="244">
      <c t="s" s="4" r="A244">
        <v>101</v>
      </c>
      <c t="n" s="5" r="B244">
        <v>0</v>
      </c>
      <c t="n" s="5" r="C244">
        <v>0</v>
      </c>
    </row>
    <row spans="1:5" r="245">
      <c t="s" s="4" r="A245">
        <v>102</v>
      </c>
      <c t="n" s="5" r="B245">
        <v>17</v>
      </c>
      <c t="n" s="5" r="C245">
        <v>48</v>
      </c>
    </row>
    <row spans="1:5" r="246">
      <c t="s" s="4" r="A246">
        <v>1573</v>
      </c>
      <c t="n" s="5" r="B246">
        <v>518</v>
      </c>
      <c t="n" s="5" r="C246">
        <v>518</v>
      </c>
    </row>
    <row spans="1:5" r="247">
      <c t="s" s="4" r="A247">
        <v>103</v>
      </c>
      <c t="n" s="5" r="B247">
        <v>1116</v>
      </c>
      <c t="n" s="5" r="C247">
        <v>1300</v>
      </c>
    </row>
    <row spans="1:5" r="248">
      <c t="s" s="4" r="A248">
        <v>104</v>
      </c>
      <c t="n" s="5" r="B248">
        <v>6619</v>
      </c>
      <c t="n" s="5" r="C248">
        <v>7188</v>
      </c>
    </row>
    <row spans="1:5" r="249">
      <c t="s" s="4" r="A249">
        <v>1574</v>
      </c>
      <c t="n" s="5" r="B249">
        <v>-989</v>
      </c>
      <c t="n" s="5" r="C249">
        <v>-1114</v>
      </c>
    </row>
    <row spans="1:5" r="250">
      <c t="s" s="4" r="A250">
        <v>114</v>
      </c>
      <c t="n" s="5" r="B250">
        <v>0</v>
      </c>
      <c t="n" s="5" r="C250">
        <v>0</v>
      </c>
    </row>
    <row spans="1:5" r="251">
      <c t="s" s="4" r="A251">
        <v>115</v>
      </c>
      <c t="n" s="5" r="B251">
        <v>-989</v>
      </c>
      <c t="n" s="5" r="C251">
        <v>-1114</v>
      </c>
    </row>
    <row spans="1:5" r="252">
      <c t="s" s="4" r="A252">
        <v>116</v>
      </c>
      <c t="n" s="5" r="B252">
        <v>5630</v>
      </c>
      <c t="n" s="5" r="C252">
        <v>6074</v>
      </c>
    </row>
    <row spans="1:5" r="253">
      <c t="s" s="4" r="A253">
        <v>1542</v>
      </c>
    </row>
    <row spans="1:5" r="254">
      <c t="s" s="3" r="A254">
        <v>1608</v>
      </c>
    </row>
    <row spans="1:5" r="255">
      <c t="s" s="4" r="A255">
        <v>106</v>
      </c>
      <c t="n" s="5" r="B255">
        <v>0</v>
      </c>
    </row>
    <row spans="1:5" r="256">
      <c t="s" s="4" r="A256">
        <v>75</v>
      </c>
      <c t="n" s="5" r="B256">
        <v>0</v>
      </c>
      <c t="n" s="5" r="C256">
        <v>0</v>
      </c>
      <c t="n" s="6" r="D256">
        <v>0</v>
      </c>
      <c t="n" s="6" r="E256">
        <v>0</v>
      </c>
    </row>
    <row spans="1:5" r="257">
      <c t="s" s="4" r="A257">
        <v>76</v>
      </c>
      <c t="n" s="5" r="B257">
        <v>0</v>
      </c>
      <c t="n" s="5" r="C257">
        <v>0</v>
      </c>
    </row>
    <row spans="1:5" r="258">
      <c t="s" s="4" r="A258">
        <v>77</v>
      </c>
      <c t="n" s="5" r="B258">
        <v>0</v>
      </c>
      <c t="n" s="5" r="C258">
        <v>0</v>
      </c>
    </row>
    <row spans="1:5" r="259">
      <c t="s" s="4" r="A259">
        <v>78</v>
      </c>
      <c t="n" s="5" r="B259">
        <v>0</v>
      </c>
      <c t="n" s="5" r="C259">
        <v>0</v>
      </c>
    </row>
    <row spans="1:5" r="260">
      <c t="s" s="4" r="A260">
        <v>79</v>
      </c>
      <c t="n" s="5" r="B260">
        <v>1</v>
      </c>
      <c t="n" s="5" r="C260">
        <v>1</v>
      </c>
    </row>
    <row spans="1:5" r="261">
      <c t="s" s="4" r="A261">
        <v>1568</v>
      </c>
      <c t="n" s="5" r="B261">
        <v>797</v>
      </c>
      <c t="n" s="5" r="C261">
        <v>793</v>
      </c>
    </row>
    <row spans="1:5" r="262">
      <c t="s" s="4" r="A262">
        <v>80</v>
      </c>
      <c t="n" s="5" r="B262">
        <v>798</v>
      </c>
      <c t="n" s="5" r="C262">
        <v>794</v>
      </c>
    </row>
    <row spans="1:5" r="263">
      <c t="s" s="4" r="A263">
        <v>1569</v>
      </c>
      <c t="n" s="5" r="B263">
        <v>2578</v>
      </c>
      <c t="n" s="5" r="C263">
        <v>2705</v>
      </c>
    </row>
    <row spans="1:5" r="264">
      <c t="s" s="4" r="A264">
        <v>82</v>
      </c>
      <c t="n" s="5" r="B264">
        <v>0</v>
      </c>
      <c t="n" s="5" r="C264">
        <v>0</v>
      </c>
    </row>
    <row spans="1:5" r="265">
      <c t="s" s="4" r="A265">
        <v>83</v>
      </c>
      <c t="n" s="5" r="B265">
        <v>0</v>
      </c>
      <c t="n" s="5" r="C265">
        <v>0</v>
      </c>
    </row>
    <row spans="1:5" r="266">
      <c t="s" s="4" r="A266">
        <v>84</v>
      </c>
      <c t="n" s="5" r="B266">
        <v>0</v>
      </c>
      <c t="n" s="5" r="C266">
        <v>0</v>
      </c>
    </row>
    <row spans="1:5" r="267">
      <c t="s" s="4" r="A267">
        <v>85</v>
      </c>
      <c t="n" s="5" r="B267">
        <v>0</v>
      </c>
      <c t="n" s="5" r="C267">
        <v>0</v>
      </c>
    </row>
    <row spans="1:5" r="268">
      <c t="s" s="4" r="A268">
        <v>78</v>
      </c>
      <c t="n" s="5" r="B268">
        <v>0</v>
      </c>
      <c t="n" s="5" r="C268">
        <v>0</v>
      </c>
    </row>
    <row spans="1:5" r="269">
      <c t="s" s="4" r="A269">
        <v>86</v>
      </c>
      <c t="n" s="5" r="B269">
        <v>0</v>
      </c>
      <c t="n" s="5" r="C269">
        <v>0</v>
      </c>
    </row>
    <row spans="1:5" r="270">
      <c t="s" s="4" r="A270">
        <v>87</v>
      </c>
      <c t="n" s="5" r="B270">
        <v>8</v>
      </c>
      <c t="n" s="5" r="C270">
        <v>9</v>
      </c>
    </row>
    <row spans="1:5" r="271">
      <c t="s" s="4" r="A271">
        <v>1570</v>
      </c>
      <c t="n" s="5" r="B271">
        <v>518</v>
      </c>
      <c t="n" s="5" r="C271">
        <v>518</v>
      </c>
    </row>
    <row spans="1:5" r="272">
      <c t="s" s="4" r="A272">
        <v>88</v>
      </c>
      <c t="n" s="5" r="B272">
        <v>3104</v>
      </c>
      <c t="n" s="5" r="C272">
        <v>3232</v>
      </c>
    </row>
    <row spans="1:5" r="273">
      <c t="s" s="4" r="A273">
        <v>89</v>
      </c>
      <c t="n" s="5" r="B273">
        <v>3902</v>
      </c>
      <c t="n" s="5" r="C273">
        <v>4026</v>
      </c>
    </row>
    <row spans="1:5" r="274">
      <c t="s" s="4" r="A274">
        <v>91</v>
      </c>
      <c t="n" s="5" r="B274">
        <v>0</v>
      </c>
      <c t="n" s="5" r="C274">
        <v>0</v>
      </c>
    </row>
    <row spans="1:5" r="275">
      <c t="s" s="4" r="A275">
        <v>92</v>
      </c>
      <c t="n" s="5" r="B275">
        <v>0</v>
      </c>
      <c t="n" s="5" r="C275">
        <v>0</v>
      </c>
    </row>
    <row spans="1:5" r="276">
      <c t="s" s="4" r="A276">
        <v>93</v>
      </c>
      <c t="n" s="5" r="B276">
        <v>5</v>
      </c>
      <c t="n" s="5" r="C276">
        <v>5</v>
      </c>
    </row>
    <row spans="1:5" r="277">
      <c t="s" s="4" r="A277">
        <v>94</v>
      </c>
      <c t="n" s="5" r="B277">
        <v>17</v>
      </c>
      <c t="n" s="5" r="C277">
        <v>15</v>
      </c>
    </row>
    <row spans="1:5" r="278">
      <c t="s" s="4" r="A278">
        <v>95</v>
      </c>
      <c t="n" s="5" r="B278">
        <v>0</v>
      </c>
      <c t="n" s="5" r="C278">
        <v>0</v>
      </c>
    </row>
    <row spans="1:5" r="279">
      <c t="s" s="4" r="A279">
        <v>96</v>
      </c>
      <c t="n" s="5" r="B279">
        <v>11</v>
      </c>
      <c t="n" s="5" r="C279">
        <v>11</v>
      </c>
    </row>
    <row spans="1:5" r="280">
      <c t="s" s="4" r="A280">
        <v>1571</v>
      </c>
      <c t="n" s="5" r="B280">
        <v>576</v>
      </c>
      <c t="n" s="5" r="C280">
        <v>157</v>
      </c>
    </row>
    <row spans="1:5" r="281">
      <c t="s" s="4" r="A281">
        <v>97</v>
      </c>
      <c t="n" s="5" r="B281">
        <v>609</v>
      </c>
      <c t="n" s="5" r="C281">
        <v>188</v>
      </c>
    </row>
    <row spans="1:5" r="282">
      <c t="s" s="4" r="A282">
        <v>1572</v>
      </c>
      <c t="n" s="5" r="B282">
        <v>0</v>
      </c>
      <c t="n" s="5" r="C282">
        <v>0</v>
      </c>
    </row>
    <row spans="1:5" r="283">
      <c t="s" s="4" r="A283">
        <v>99</v>
      </c>
      <c t="n" s="5" r="B283">
        <v>765</v>
      </c>
      <c t="n" s="5" r="C283">
        <v>782</v>
      </c>
    </row>
    <row spans="1:5" r="284">
      <c t="s" s="4" r="A284">
        <v>100</v>
      </c>
      <c t="n" s="5" r="B284">
        <v>0</v>
      </c>
      <c t="n" s="5" r="C284">
        <v>0</v>
      </c>
    </row>
    <row spans="1:5" r="285">
      <c t="s" s="4" r="A285">
        <v>95</v>
      </c>
      <c t="n" s="5" r="B285">
        <v>0</v>
      </c>
      <c t="n" s="5" r="C285">
        <v>0</v>
      </c>
    </row>
    <row spans="1:5" r="286">
      <c t="s" s="4" r="A286">
        <v>101</v>
      </c>
      <c t="n" s="5" r="B286">
        <v>0</v>
      </c>
      <c t="n" s="5" r="C286">
        <v>0</v>
      </c>
    </row>
    <row spans="1:5" r="287">
      <c t="s" s="4" r="A287">
        <v>102</v>
      </c>
      <c t="n" s="5" r="B287">
        <v>0</v>
      </c>
      <c t="n" s="5" r="C287">
        <v>0</v>
      </c>
    </row>
    <row spans="1:5" r="288">
      <c t="s" s="4" r="A288">
        <v>1573</v>
      </c>
      <c t="n" s="5" r="B288">
        <v>0</v>
      </c>
      <c t="n" s="5" r="C288">
        <v>423</v>
      </c>
    </row>
    <row spans="1:5" r="289">
      <c t="s" s="4" r="A289">
        <v>103</v>
      </c>
      <c t="n" s="5" r="B289">
        <v>765</v>
      </c>
      <c t="n" s="5" r="C289">
        <v>1205</v>
      </c>
    </row>
    <row spans="1:5" r="290">
      <c t="s" s="4" r="A290">
        <v>104</v>
      </c>
      <c t="n" s="5" r="B290">
        <v>1374</v>
      </c>
      <c t="n" s="5" r="C290">
        <v>1393</v>
      </c>
    </row>
    <row spans="1:5" r="291">
      <c t="s" s="4" r="A291">
        <v>1574</v>
      </c>
      <c t="n" s="5" r="B291">
        <v>2528</v>
      </c>
      <c t="n" s="5" r="C291">
        <v>2633</v>
      </c>
    </row>
    <row spans="1:5" r="292">
      <c t="s" s="4" r="A292">
        <v>114</v>
      </c>
      <c t="n" s="5" r="B292">
        <v>0</v>
      </c>
      <c t="n" s="5" r="C292">
        <v>0</v>
      </c>
    </row>
    <row spans="1:5" r="293">
      <c t="s" s="4" r="A293">
        <v>115</v>
      </c>
      <c t="n" s="5" r="B293">
        <v>2528</v>
      </c>
      <c t="n" s="5" r="C293">
        <v>2633</v>
      </c>
    </row>
    <row spans="1:5" r="294">
      <c t="s" s="4" r="A294">
        <v>116</v>
      </c>
      <c t="n" s="6" r="B294">
        <v>3902</v>
      </c>
      <c t="n" s="6" r="C294">
        <v>4026</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E1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609</v>
      </c>
      <c t="s" s="2" r="B1">
        <v>1229</v>
      </c>
      <c t="s" s="2" r="C1">
        <v>1</v>
      </c>
    </row>
    <row spans="1:5" r="2">
      <c t="s" s="2" r="B2">
        <v>1231</v>
      </c>
      <c t="s" s="2" r="C2">
        <v>2</v>
      </c>
      <c t="s" s="2" r="D2">
        <v>17</v>
      </c>
      <c t="s" s="2" r="E2">
        <v>18</v>
      </c>
    </row>
    <row spans="1:5" r="3">
      <c t="s" s="3" r="A3">
        <v>1610</v>
      </c>
    </row>
    <row spans="1:5" r="4">
      <c t="s" s="4" r="A4">
        <v>1577</v>
      </c>
      <c t="n" s="6" r="C4">
        <v>477</v>
      </c>
      <c t="n" s="6" r="D4">
        <v>561</v>
      </c>
      <c t="n" s="6" r="E4">
        <v>525</v>
      </c>
    </row>
    <row spans="1:5" r="5">
      <c t="s" s="4" r="A5">
        <v>160</v>
      </c>
      <c t="n" s="5" r="C5">
        <v>6</v>
      </c>
      <c t="n" s="5" r="D5">
        <v>12</v>
      </c>
      <c t="n" s="5" r="E5">
        <v>5</v>
      </c>
    </row>
    <row spans="1:5" r="6">
      <c t="s" s="4" r="A6">
        <v>161</v>
      </c>
      <c t="n" s="5" r="C6">
        <v>-113</v>
      </c>
      <c t="n" s="5" r="D6">
        <v>-112</v>
      </c>
      <c t="n" s="5" r="E6">
        <v>-135</v>
      </c>
    </row>
    <row spans="1:5" r="7">
      <c t="s" s="4" r="A7">
        <v>162</v>
      </c>
      <c t="n" s="5" r="C7">
        <v>-4</v>
      </c>
      <c t="n" s="5" r="D7">
        <v>-7</v>
      </c>
      <c t="n" s="5" r="E7">
        <v>-2</v>
      </c>
    </row>
    <row spans="1:5" r="8">
      <c t="s" s="4" r="A8">
        <v>163</v>
      </c>
      <c t="n" s="5" r="C8">
        <v>-241</v>
      </c>
      <c t="n" s="5" r="D8">
        <v>-30</v>
      </c>
      <c t="n" s="5" r="E8">
        <v>-33</v>
      </c>
    </row>
    <row spans="1:5" r="9">
      <c t="s" s="4" r="A9">
        <v>164</v>
      </c>
      <c t="n" s="5" r="C9">
        <v>-10</v>
      </c>
      <c t="n" s="5" r="D9">
        <v>-7</v>
      </c>
      <c t="n" s="5" r="E9">
        <v>-7</v>
      </c>
    </row>
    <row spans="1:5" r="10">
      <c t="s" s="4" r="A10">
        <v>165</v>
      </c>
      <c t="n" s="5" r="C10">
        <v>0</v>
      </c>
      <c t="n" s="5" r="D10">
        <v>4</v>
      </c>
      <c t="n" s="5" r="E10">
        <v>0</v>
      </c>
    </row>
    <row spans="1:5" r="11">
      <c t="s" s="4" r="A11">
        <v>166</v>
      </c>
      <c t="n" s="5" r="C11">
        <v>86</v>
      </c>
      <c t="n" s="5" r="D11">
        <v>20</v>
      </c>
      <c t="n" s="5" r="E11">
        <v>0</v>
      </c>
    </row>
    <row spans="1:5" r="12">
      <c t="s" s="4" r="A12">
        <v>1579</v>
      </c>
      <c t="n" s="5" r="C12">
        <v>0</v>
      </c>
      <c t="n" s="5" r="D12">
        <v>0</v>
      </c>
      <c t="n" s="5" r="E12">
        <v>0</v>
      </c>
    </row>
    <row spans="1:5" r="13">
      <c t="s" s="4" r="A13">
        <v>1580</v>
      </c>
      <c t="n" s="5" r="C13">
        <v>0</v>
      </c>
      <c t="n" s="5" r="D13">
        <v>0</v>
      </c>
      <c t="n" s="5" r="E13">
        <v>0</v>
      </c>
    </row>
    <row spans="1:5" r="14">
      <c t="s" s="4" r="A14">
        <v>1581</v>
      </c>
      <c t="n" s="5" r="C14">
        <v>0</v>
      </c>
    </row>
    <row spans="1:5" r="15">
      <c t="s" s="4" r="A15">
        <v>167</v>
      </c>
      <c t="n" s="5" r="C15">
        <v>-276</v>
      </c>
      <c t="n" s="5" r="D15">
        <v>-120</v>
      </c>
      <c t="n" s="5" r="E15">
        <v>-172</v>
      </c>
    </row>
    <row spans="1:5" r="16">
      <c t="s" s="4" r="A16">
        <v>169</v>
      </c>
      <c t="n" s="6" r="B16">
        <v>800</v>
      </c>
      <c t="n" s="5" r="C16">
        <v>0</v>
      </c>
      <c t="n" s="5" r="D16">
        <v>522</v>
      </c>
      <c t="n" s="5" r="E16">
        <v>0</v>
      </c>
    </row>
    <row spans="1:5" r="17">
      <c t="s" s="4" r="A17">
        <v>170</v>
      </c>
      <c t="n" s="5" r="C17">
        <v>-3</v>
      </c>
      <c t="n" s="5" r="D17">
        <v>-8</v>
      </c>
      <c t="n" s="5" r="E17">
        <v>0</v>
      </c>
    </row>
    <row spans="1:5" r="18">
      <c t="s" s="4" r="A18">
        <v>171</v>
      </c>
      <c t="n" s="5" r="C18">
        <v>-15</v>
      </c>
      <c t="n" s="5" r="D18">
        <v>-536</v>
      </c>
      <c t="n" s="5" r="E18">
        <v>-15</v>
      </c>
    </row>
    <row spans="1:5" r="19">
      <c t="s" s="4" r="A19">
        <v>172</v>
      </c>
      <c t="n" s="5" r="C19">
        <v>0</v>
      </c>
      <c t="n" s="5" r="D19">
        <v>-65</v>
      </c>
      <c t="n" s="5" r="E19">
        <v>0</v>
      </c>
    </row>
    <row spans="1:5" r="20">
      <c t="s" s="4" r="A20">
        <v>173</v>
      </c>
      <c t="n" s="5" r="C20">
        <v>0</v>
      </c>
      <c t="n" s="5" r="D20">
        <v>0</v>
      </c>
      <c t="n" s="5" r="E20">
        <v>1</v>
      </c>
    </row>
    <row spans="1:5" r="21">
      <c t="s" s="4" r="A21">
        <v>174</v>
      </c>
      <c t="n" s="5" r="C21">
        <v>-213</v>
      </c>
      <c t="n" s="5" r="D21">
        <v>0</v>
      </c>
      <c t="n" s="5" r="E21">
        <v>-100</v>
      </c>
    </row>
    <row spans="1:5" r="22">
      <c t="s" s="4" r="A22">
        <v>175</v>
      </c>
      <c t="n" s="5" r="C22">
        <v>134</v>
      </c>
      <c t="n" s="5" r="D22">
        <v>155</v>
      </c>
      <c t="n" s="5" r="E22">
        <v>53</v>
      </c>
    </row>
    <row spans="1:5" r="23">
      <c t="s" s="4" r="A23">
        <v>146</v>
      </c>
      <c t="n" s="5" r="C23">
        <v>5</v>
      </c>
      <c t="n" s="5" r="D23">
        <v>2</v>
      </c>
      <c t="n" s="5" r="E23">
        <v>2</v>
      </c>
    </row>
    <row spans="1:5" r="24">
      <c t="s" s="4" r="A24">
        <v>176</v>
      </c>
      <c t="n" s="5" r="C24">
        <v>-210</v>
      </c>
      <c t="n" s="5" r="D24">
        <v>-193</v>
      </c>
      <c t="n" s="5" r="E24">
        <v>-185</v>
      </c>
    </row>
    <row spans="1:5" r="25">
      <c t="s" s="4" r="A25">
        <v>177</v>
      </c>
      <c t="n" s="5" r="C25">
        <v>0</v>
      </c>
      <c t="n" s="5" r="D25">
        <v>0</v>
      </c>
      <c t="n" s="5" r="E25">
        <v>3</v>
      </c>
    </row>
    <row spans="1:5" r="26">
      <c t="s" s="4" r="A26">
        <v>178</v>
      </c>
      <c t="n" s="5" r="C26">
        <v>-4</v>
      </c>
      <c t="n" s="5" r="D26">
        <v>-4</v>
      </c>
      <c t="n" s="5" r="E26">
        <v>-39</v>
      </c>
    </row>
    <row spans="1:5" r="27">
      <c t="s" s="4" r="A27">
        <v>179</v>
      </c>
      <c t="n" s="5" r="C27">
        <v>-17</v>
      </c>
      <c t="n" s="5" r="D27">
        <v>-10</v>
      </c>
      <c t="n" s="5" r="E27">
        <v>-11</v>
      </c>
    </row>
    <row spans="1:5" r="28">
      <c t="s" s="4" r="A28">
        <v>1582</v>
      </c>
      <c t="n" s="5" r="C28">
        <v>0</v>
      </c>
      <c t="n" s="5" r="D28">
        <v>0</v>
      </c>
      <c t="n" s="5" r="E28">
        <v>0</v>
      </c>
    </row>
    <row spans="1:5" r="29">
      <c t="s" s="4" r="A29">
        <v>1583</v>
      </c>
      <c t="n" s="5" r="C29">
        <v>0</v>
      </c>
      <c t="n" s="5" r="D29">
        <v>0</v>
      </c>
      <c t="n" s="5" r="E29">
        <v>0</v>
      </c>
    </row>
    <row spans="1:5" r="30">
      <c t="s" s="4" r="A30">
        <v>180</v>
      </c>
      <c t="n" s="5" r="C30">
        <v>-323</v>
      </c>
      <c t="n" s="5" r="D30">
        <v>-137</v>
      </c>
      <c t="n" s="5" r="E30">
        <v>-291</v>
      </c>
    </row>
    <row spans="1:5" r="31">
      <c t="s" s="4" r="A31">
        <v>1585</v>
      </c>
      <c t="n" s="5" r="C31">
        <v>-122</v>
      </c>
      <c t="n" s="5" r="D31">
        <v>304</v>
      </c>
      <c t="n" s="5" r="E31">
        <v>62</v>
      </c>
    </row>
    <row spans="1:5" r="32">
      <c t="s" s="4" r="A32">
        <v>182</v>
      </c>
      <c t="n" s="5" r="C32">
        <v>-39</v>
      </c>
      <c t="n" s="5" r="D32">
        <v>-8</v>
      </c>
      <c t="n" s="5" r="E32">
        <v>2</v>
      </c>
    </row>
    <row spans="1:5" r="33">
      <c t="s" s="4" r="A33">
        <v>183</v>
      </c>
      <c t="n" s="5" r="C33">
        <v>796</v>
      </c>
      <c t="n" s="5" r="D33">
        <v>500</v>
      </c>
      <c t="n" s="5" r="E33">
        <v>436</v>
      </c>
    </row>
    <row spans="1:5" r="34">
      <c t="s" s="4" r="A34">
        <v>184</v>
      </c>
      <c t="n" s="5" r="C34">
        <v>635</v>
      </c>
      <c t="n" s="5" r="D34">
        <v>796</v>
      </c>
      <c t="n" s="5" r="E34">
        <v>500</v>
      </c>
    </row>
    <row spans="1:5" r="35">
      <c t="s" s="4" r="A35">
        <v>1560</v>
      </c>
    </row>
    <row spans="1:5" r="36">
      <c t="s" s="3" r="A36">
        <v>1610</v>
      </c>
    </row>
    <row spans="1:5" r="37">
      <c t="s" s="4" r="A37">
        <v>1577</v>
      </c>
      <c t="n" s="5" r="C37">
        <v>-35</v>
      </c>
      <c t="n" s="5" r="D37">
        <v>4</v>
      </c>
      <c t="n" s="5" r="E37">
        <v>-23</v>
      </c>
    </row>
    <row spans="1:5" r="38">
      <c t="s" s="4" r="A38">
        <v>160</v>
      </c>
      <c t="n" s="5" r="C38">
        <v>0</v>
      </c>
      <c t="n" s="5" r="D38">
        <v>0</v>
      </c>
      <c t="n" s="5" r="E38">
        <v>0</v>
      </c>
    </row>
    <row spans="1:5" r="39">
      <c t="s" s="4" r="A39">
        <v>161</v>
      </c>
      <c t="n" s="5" r="C39">
        <v>0</v>
      </c>
      <c t="n" s="5" r="D39">
        <v>0</v>
      </c>
      <c t="n" s="5" r="E39">
        <v>0</v>
      </c>
    </row>
    <row spans="1:5" r="40">
      <c t="s" s="4" r="A40">
        <v>162</v>
      </c>
      <c t="n" s="5" r="C40">
        <v>0</v>
      </c>
      <c t="n" s="5" r="D40">
        <v>0</v>
      </c>
      <c t="n" s="5" r="E40">
        <v>0</v>
      </c>
    </row>
    <row spans="1:5" r="41">
      <c t="s" s="4" r="A41">
        <v>163</v>
      </c>
      <c t="n" s="5" r="C41">
        <v>0</v>
      </c>
      <c t="n" s="5" r="D41">
        <v>0</v>
      </c>
      <c t="n" s="5" r="E41">
        <v>0</v>
      </c>
    </row>
    <row spans="1:5" r="42">
      <c t="s" s="4" r="A42">
        <v>164</v>
      </c>
      <c t="n" s="5" r="C42">
        <v>0</v>
      </c>
      <c t="n" s="5" r="D42">
        <v>0</v>
      </c>
      <c t="n" s="5" r="E42">
        <v>0</v>
      </c>
    </row>
    <row spans="1:5" r="43">
      <c t="s" s="4" r="A43">
        <v>165</v>
      </c>
      <c t="n" s="5" r="D43">
        <v>0</v>
      </c>
    </row>
    <row spans="1:5" r="44">
      <c t="s" s="4" r="A44">
        <v>166</v>
      </c>
      <c t="n" s="5" r="C44">
        <v>0</v>
      </c>
      <c t="n" s="5" r="D44">
        <v>0</v>
      </c>
    </row>
    <row spans="1:5" r="45">
      <c t="s" s="4" r="A45">
        <v>1579</v>
      </c>
      <c t="n" s="5" r="C45">
        <v>361</v>
      </c>
      <c t="n" s="5" r="D45">
        <v>383</v>
      </c>
      <c t="n" s="5" r="E45">
        <v>256</v>
      </c>
    </row>
    <row spans="1:5" r="46">
      <c t="s" s="4" r="A46">
        <v>1580</v>
      </c>
      <c t="n" s="5" r="C46">
        <v>0</v>
      </c>
      <c t="n" s="5" r="D46">
        <v>-347</v>
      </c>
      <c t="n" s="5" r="E46">
        <v>0</v>
      </c>
    </row>
    <row spans="1:5" r="47">
      <c t="s" s="4" r="A47">
        <v>1581</v>
      </c>
      <c t="n" s="5" r="C47">
        <v>-31</v>
      </c>
    </row>
    <row spans="1:5" r="48">
      <c t="s" s="4" r="A48">
        <v>167</v>
      </c>
      <c t="n" s="5" r="C48">
        <v>330</v>
      </c>
      <c t="n" s="5" r="D48">
        <v>36</v>
      </c>
      <c t="n" s="5" r="E48">
        <v>256</v>
      </c>
    </row>
    <row spans="1:5" r="49">
      <c t="s" s="4" r="A49">
        <v>169</v>
      </c>
      <c t="n" s="5" r="D49">
        <v>0</v>
      </c>
    </row>
    <row spans="1:5" r="50">
      <c t="s" s="4" r="A50">
        <v>170</v>
      </c>
      <c t="n" s="5" r="C50">
        <v>0</v>
      </c>
      <c t="n" s="5" r="D50">
        <v>0</v>
      </c>
    </row>
    <row spans="1:5" r="51">
      <c t="s" s="4" r="A51">
        <v>171</v>
      </c>
      <c t="n" s="5" r="C51">
        <v>0</v>
      </c>
      <c t="n" s="5" r="D51">
        <v>0</v>
      </c>
      <c t="n" s="5" r="E51">
        <v>0</v>
      </c>
    </row>
    <row spans="1:5" r="52">
      <c t="s" s="4" r="A52">
        <v>172</v>
      </c>
      <c t="n" s="5" r="D52">
        <v>0</v>
      </c>
    </row>
    <row spans="1:5" r="53">
      <c t="s" s="4" r="A53">
        <v>173</v>
      </c>
      <c t="n" s="5" r="E53">
        <v>0</v>
      </c>
    </row>
    <row spans="1:5" r="54">
      <c t="s" s="4" r="A54">
        <v>174</v>
      </c>
      <c t="n" s="5" r="C54">
        <v>-213</v>
      </c>
      <c t="n" s="5" r="E54">
        <v>-100</v>
      </c>
    </row>
    <row spans="1:5" r="55">
      <c t="s" s="4" r="A55">
        <v>175</v>
      </c>
      <c t="n" s="5" r="C55">
        <v>134</v>
      </c>
      <c t="n" s="5" r="D55">
        <v>155</v>
      </c>
      <c t="n" s="5" r="E55">
        <v>53</v>
      </c>
    </row>
    <row spans="1:5" r="56">
      <c t="s" s="4" r="A56">
        <v>146</v>
      </c>
      <c t="n" s="5" r="C56">
        <v>0</v>
      </c>
      <c t="n" s="5" r="D56">
        <v>0</v>
      </c>
      <c t="n" s="5" r="E56">
        <v>0</v>
      </c>
    </row>
    <row spans="1:5" r="57">
      <c t="s" s="4" r="A57">
        <v>176</v>
      </c>
      <c t="n" s="5" r="C57">
        <v>-210</v>
      </c>
      <c t="n" s="5" r="D57">
        <v>-193</v>
      </c>
      <c t="n" s="5" r="E57">
        <v>-185</v>
      </c>
    </row>
    <row spans="1:5" r="58">
      <c t="s" s="4" r="A58">
        <v>177</v>
      </c>
      <c t="n" s="5" r="E58">
        <v>0</v>
      </c>
    </row>
    <row spans="1:5" r="59">
      <c t="s" s="4" r="A59">
        <v>178</v>
      </c>
      <c t="n" s="5" r="C59">
        <v>0</v>
      </c>
      <c t="n" s="5" r="D59">
        <v>0</v>
      </c>
      <c t="n" s="5" r="E59">
        <v>0</v>
      </c>
    </row>
    <row spans="1:5" r="60">
      <c t="s" s="4" r="A60">
        <v>179</v>
      </c>
      <c t="n" s="5" r="C60">
        <v>0</v>
      </c>
      <c t="n" s="5" r="D60">
        <v>0</v>
      </c>
      <c t="n" s="5" r="E60">
        <v>0</v>
      </c>
    </row>
    <row spans="1:5" r="61">
      <c t="s" s="4" r="A61">
        <v>1582</v>
      </c>
      <c t="n" s="5" r="C61">
        <v>0</v>
      </c>
      <c t="n" s="5" r="D61">
        <v>0</v>
      </c>
      <c t="n" s="5" r="E61">
        <v>0</v>
      </c>
    </row>
    <row spans="1:5" r="62">
      <c t="s" s="4" r="A62">
        <v>1583</v>
      </c>
      <c t="n" s="5" r="C62">
        <v>0</v>
      </c>
      <c t="n" s="5" r="D62">
        <v>0</v>
      </c>
      <c t="n" s="5" r="E62">
        <v>0</v>
      </c>
    </row>
    <row spans="1:5" r="63">
      <c t="s" s="4" r="A63">
        <v>180</v>
      </c>
      <c t="n" s="5" r="C63">
        <v>-289</v>
      </c>
      <c t="n" s="5" r="D63">
        <v>-38</v>
      </c>
      <c t="n" s="5" r="E63">
        <v>-232</v>
      </c>
    </row>
    <row spans="1:5" r="64">
      <c t="s" s="4" r="A64">
        <v>1585</v>
      </c>
      <c t="n" s="5" r="C64">
        <v>6</v>
      </c>
      <c t="n" s="5" r="D64">
        <v>2</v>
      </c>
      <c t="n" s="5" r="E64">
        <v>1</v>
      </c>
    </row>
    <row spans="1:5" r="65">
      <c t="s" s="4" r="A65">
        <v>182</v>
      </c>
      <c t="n" s="5" r="C65">
        <v>0</v>
      </c>
      <c t="n" s="5" r="D65">
        <v>0</v>
      </c>
      <c t="n" s="5" r="E65">
        <v>0</v>
      </c>
    </row>
    <row spans="1:5" r="66">
      <c t="s" s="4" r="A66">
        <v>183</v>
      </c>
      <c t="n" s="5" r="C66">
        <v>3</v>
      </c>
      <c t="n" s="5" r="D66">
        <v>1</v>
      </c>
      <c t="n" s="5" r="E66">
        <v>0</v>
      </c>
    </row>
    <row spans="1:5" r="67">
      <c t="s" s="4" r="A67">
        <v>184</v>
      </c>
      <c t="n" s="5" r="C67">
        <v>9</v>
      </c>
      <c t="n" s="5" r="D67">
        <v>3</v>
      </c>
      <c t="n" s="5" r="E67">
        <v>1</v>
      </c>
    </row>
    <row spans="1:5" r="68">
      <c t="s" s="4" r="A68">
        <v>1603</v>
      </c>
    </row>
    <row spans="1:5" r="69">
      <c t="s" s="3" r="A69">
        <v>1610</v>
      </c>
    </row>
    <row spans="1:5" r="70">
      <c t="s" s="4" r="A70">
        <v>1577</v>
      </c>
      <c t="n" s="5" r="C70">
        <v>781</v>
      </c>
      <c t="n" s="5" r="D70">
        <v>399</v>
      </c>
      <c t="n" s="5" r="E70">
        <v>2393</v>
      </c>
    </row>
    <row spans="1:5" r="71">
      <c t="s" s="4" r="A71">
        <v>160</v>
      </c>
      <c t="n" s="5" r="C71">
        <v>1</v>
      </c>
      <c t="n" s="5" r="D71">
        <v>3</v>
      </c>
      <c t="n" s="5" r="E71">
        <v>0</v>
      </c>
    </row>
    <row spans="1:5" r="72">
      <c t="s" s="4" r="A72">
        <v>161</v>
      </c>
      <c t="n" s="5" r="C72">
        <v>-19</v>
      </c>
      <c t="n" s="5" r="D72">
        <v>-18</v>
      </c>
      <c t="n" s="5" r="E72">
        <v>-26</v>
      </c>
    </row>
    <row spans="1:5" r="73">
      <c t="s" s="4" r="A73">
        <v>162</v>
      </c>
      <c t="n" s="5" r="C73">
        <v>0</v>
      </c>
      <c t="n" s="5" r="D73">
        <v>0</v>
      </c>
      <c t="n" s="5" r="E73">
        <v>0</v>
      </c>
    </row>
    <row spans="1:5" r="74">
      <c t="s" s="4" r="A74">
        <v>163</v>
      </c>
      <c t="n" s="5" r="C74">
        <v>0</v>
      </c>
      <c t="n" s="5" r="D74">
        <v>-237</v>
      </c>
      <c t="n" s="5" r="E74">
        <v>0</v>
      </c>
    </row>
    <row spans="1:5" r="75">
      <c t="s" s="4" r="A75">
        <v>164</v>
      </c>
      <c t="n" s="5" r="C75">
        <v>0</v>
      </c>
      <c t="n" s="5" r="D75">
        <v>0</v>
      </c>
      <c t="n" s="5" r="E75">
        <v>0</v>
      </c>
    </row>
    <row spans="1:5" r="76">
      <c t="s" s="4" r="A76">
        <v>166</v>
      </c>
      <c t="n" s="5" r="C76">
        <v>0</v>
      </c>
      <c t="n" s="5" r="D76">
        <v>0</v>
      </c>
    </row>
    <row spans="1:5" r="77">
      <c t="s" s="4" r="A77">
        <v>1579</v>
      </c>
      <c t="n" s="5" r="C77">
        <v>120</v>
      </c>
      <c t="n" s="5" r="D77">
        <v>160</v>
      </c>
      <c t="n" s="5" r="E77">
        <v>176</v>
      </c>
    </row>
    <row spans="1:5" r="78">
      <c t="s" s="4" r="A78">
        <v>1580</v>
      </c>
      <c t="n" s="5" r="C78">
        <v>-180</v>
      </c>
      <c t="n" s="5" r="D78">
        <v>-120</v>
      </c>
      <c t="n" s="5" r="E78">
        <v>-197</v>
      </c>
    </row>
    <row spans="1:5" r="79">
      <c t="s" s="4" r="A79">
        <v>1581</v>
      </c>
      <c t="n" s="5" r="C79">
        <v>0</v>
      </c>
    </row>
    <row spans="1:5" r="80">
      <c t="s" s="4" r="A80">
        <v>167</v>
      </c>
      <c t="n" s="5" r="C80">
        <v>-78</v>
      </c>
      <c t="n" s="5" r="D80">
        <v>-212</v>
      </c>
      <c t="n" s="5" r="E80">
        <v>-47</v>
      </c>
    </row>
    <row spans="1:5" r="81">
      <c t="s" s="4" r="A81">
        <v>169</v>
      </c>
      <c t="n" s="5" r="D81">
        <v>0</v>
      </c>
    </row>
    <row spans="1:5" r="82">
      <c t="s" s="4" r="A82">
        <v>170</v>
      </c>
      <c t="n" s="5" r="C82">
        <v>0</v>
      </c>
      <c t="n" s="5" r="D82">
        <v>0</v>
      </c>
    </row>
    <row spans="1:5" r="83">
      <c t="s" s="4" r="A83">
        <v>171</v>
      </c>
      <c t="n" s="5" r="C83">
        <v>0</v>
      </c>
      <c t="n" s="5" r="D83">
        <v>-521</v>
      </c>
      <c t="n" s="5" r="E83">
        <v>-4</v>
      </c>
    </row>
    <row spans="1:5" r="84">
      <c t="s" s="4" r="A84">
        <v>172</v>
      </c>
      <c t="n" s="5" r="D84">
        <v>-65</v>
      </c>
    </row>
    <row spans="1:5" r="85">
      <c t="s" s="4" r="A85">
        <v>173</v>
      </c>
      <c t="n" s="5" r="E85">
        <v>0</v>
      </c>
    </row>
    <row spans="1:5" r="86">
      <c t="s" s="4" r="A86">
        <v>174</v>
      </c>
      <c t="n" s="5" r="E86">
        <v>0</v>
      </c>
    </row>
    <row spans="1:5" r="87">
      <c t="s" s="4" r="A87">
        <v>175</v>
      </c>
      <c t="n" s="5" r="C87">
        <v>0</v>
      </c>
      <c t="n" s="5" r="D87">
        <v>0</v>
      </c>
      <c t="n" s="5" r="E87">
        <v>0</v>
      </c>
    </row>
    <row spans="1:5" r="88">
      <c t="s" s="4" r="A88">
        <v>146</v>
      </c>
      <c t="n" s="5" r="C88">
        <v>0</v>
      </c>
      <c t="n" s="5" r="D88">
        <v>0</v>
      </c>
      <c t="n" s="5" r="E88">
        <v>0</v>
      </c>
    </row>
    <row spans="1:5" r="89">
      <c t="s" s="4" r="A89">
        <v>176</v>
      </c>
      <c t="n" s="5" r="C89">
        <v>-155</v>
      </c>
      <c t="n" s="5" r="D89">
        <v>-230</v>
      </c>
      <c t="n" s="5" r="E89">
        <v>-1220</v>
      </c>
    </row>
    <row spans="1:5" r="90">
      <c t="s" s="4" r="A90">
        <v>177</v>
      </c>
      <c t="n" s="5" r="E90">
        <v>0</v>
      </c>
    </row>
    <row spans="1:5" r="91">
      <c t="s" s="4" r="A91">
        <v>178</v>
      </c>
      <c t="n" s="5" r="C91">
        <v>-4</v>
      </c>
      <c t="n" s="5" r="D91">
        <v>0</v>
      </c>
      <c t="n" s="5" r="E91">
        <v>0</v>
      </c>
    </row>
    <row spans="1:5" r="92">
      <c t="s" s="4" r="A92">
        <v>179</v>
      </c>
      <c t="n" s="5" r="C92">
        <v>0</v>
      </c>
      <c t="n" s="5" r="D92">
        <v>0</v>
      </c>
      <c t="n" s="5" r="E92">
        <v>0</v>
      </c>
    </row>
    <row spans="1:5" r="93">
      <c t="s" s="4" r="A93">
        <v>1582</v>
      </c>
      <c t="n" s="5" r="C93">
        <v>50</v>
      </c>
      <c t="n" s="5" r="D93">
        <v>1075</v>
      </c>
      <c t="n" s="5" r="E93">
        <v>81</v>
      </c>
    </row>
    <row spans="1:5" r="94">
      <c t="s" s="4" r="A94">
        <v>1583</v>
      </c>
      <c t="n" s="5" r="C94">
        <v>-595</v>
      </c>
      <c t="n" s="5" r="D94">
        <v>-443</v>
      </c>
      <c t="n" s="5" r="E94">
        <v>-1366</v>
      </c>
    </row>
    <row spans="1:5" r="95">
      <c t="s" s="4" r="A95">
        <v>180</v>
      </c>
      <c t="n" s="5" r="C95">
        <v>-704</v>
      </c>
      <c t="n" s="5" r="D95">
        <v>-184</v>
      </c>
      <c t="n" s="5" r="E95">
        <v>-2509</v>
      </c>
    </row>
    <row spans="1:5" r="96">
      <c t="s" s="4" r="A96">
        <v>1585</v>
      </c>
      <c t="n" s="5" r="C96">
        <v>-1</v>
      </c>
      <c t="n" s="5" r="D96">
        <v>3</v>
      </c>
      <c t="n" s="5" r="E96">
        <v>-163</v>
      </c>
    </row>
    <row spans="1:5" r="97">
      <c t="s" s="4" r="A97">
        <v>182</v>
      </c>
      <c t="n" s="5" r="C97">
        <v>0</v>
      </c>
      <c t="n" s="5" r="D97">
        <v>0</v>
      </c>
      <c t="n" s="5" r="E97">
        <v>0</v>
      </c>
    </row>
    <row spans="1:5" r="98">
      <c t="s" s="4" r="A98">
        <v>183</v>
      </c>
      <c t="n" s="5" r="C98">
        <v>3</v>
      </c>
      <c t="n" s="5" r="D98">
        <v>0</v>
      </c>
      <c t="n" s="5" r="E98">
        <v>163</v>
      </c>
    </row>
    <row spans="1:5" r="99">
      <c t="s" s="4" r="A99">
        <v>184</v>
      </c>
      <c t="n" s="5" r="C99">
        <v>2</v>
      </c>
      <c t="n" s="5" r="D99">
        <v>3</v>
      </c>
      <c t="n" s="5" r="E99">
        <v>0</v>
      </c>
    </row>
    <row spans="1:5" r="100">
      <c t="s" s="4" r="A100">
        <v>1542</v>
      </c>
    </row>
    <row spans="1:5" r="101">
      <c t="s" s="3" r="A101">
        <v>1610</v>
      </c>
    </row>
    <row spans="1:5" r="102">
      <c t="s" s="4" r="A102">
        <v>1577</v>
      </c>
      <c t="n" s="5" r="C102">
        <v>181</v>
      </c>
      <c t="n" s="5" r="D102">
        <v>63</v>
      </c>
      <c t="n" s="5" r="E102">
        <v>1356</v>
      </c>
    </row>
    <row spans="1:5" r="103">
      <c t="s" s="4" r="A103">
        <v>160</v>
      </c>
      <c t="n" s="5" r="C103">
        <v>0</v>
      </c>
      <c t="n" s="5" r="D103">
        <v>0</v>
      </c>
      <c t="n" s="5" r="E103">
        <v>0</v>
      </c>
    </row>
    <row spans="1:5" r="104">
      <c t="s" s="4" r="A104">
        <v>161</v>
      </c>
      <c t="n" s="5" r="C104">
        <v>0</v>
      </c>
      <c t="n" s="5" r="D104">
        <v>0</v>
      </c>
      <c t="n" s="5" r="E104">
        <v>0</v>
      </c>
    </row>
    <row spans="1:5" r="105">
      <c t="s" s="4" r="A105">
        <v>162</v>
      </c>
      <c t="n" s="5" r="C105">
        <v>0</v>
      </c>
      <c t="n" s="5" r="D105">
        <v>0</v>
      </c>
      <c t="n" s="5" r="E105">
        <v>0</v>
      </c>
    </row>
    <row spans="1:5" r="106">
      <c t="s" s="4" r="A106">
        <v>163</v>
      </c>
      <c t="n" s="5" r="C106">
        <v>0</v>
      </c>
      <c t="n" s="5" r="D106">
        <v>0</v>
      </c>
      <c t="n" s="5" r="E106">
        <v>0</v>
      </c>
    </row>
    <row spans="1:5" r="107">
      <c t="s" s="4" r="A107">
        <v>164</v>
      </c>
      <c t="n" s="5" r="C107">
        <v>0</v>
      </c>
      <c t="n" s="5" r="D107">
        <v>0</v>
      </c>
      <c t="n" s="5" r="E107">
        <v>0</v>
      </c>
    </row>
    <row spans="1:5" r="108">
      <c t="s" s="4" r="A108">
        <v>165</v>
      </c>
      <c t="n" s="5" r="D108">
        <v>0</v>
      </c>
    </row>
    <row spans="1:5" r="109">
      <c t="s" s="4" r="A109">
        <v>166</v>
      </c>
      <c t="n" s="5" r="C109">
        <v>0</v>
      </c>
      <c t="n" s="5" r="D109">
        <v>0</v>
      </c>
    </row>
    <row spans="1:5" r="110">
      <c t="s" s="4" r="A110">
        <v>1579</v>
      </c>
      <c t="n" s="5" r="C110">
        <v>0</v>
      </c>
      <c t="n" s="5" r="D110">
        <v>132</v>
      </c>
      <c t="n" s="5" r="E110">
        <v>78</v>
      </c>
    </row>
    <row spans="1:5" r="111">
      <c t="s" s="4" r="A111">
        <v>1580</v>
      </c>
      <c t="n" s="5" r="C111">
        <v>-4</v>
      </c>
      <c t="n" s="5" r="D111">
        <v>-442</v>
      </c>
      <c t="n" s="5" r="E111">
        <v>-131</v>
      </c>
    </row>
    <row spans="1:5" r="112">
      <c t="s" s="4" r="A112">
        <v>1581</v>
      </c>
      <c t="n" s="5" r="C112">
        <v>0</v>
      </c>
    </row>
    <row spans="1:5" r="113">
      <c t="s" s="4" r="A113">
        <v>167</v>
      </c>
      <c t="n" s="5" r="C113">
        <v>-4</v>
      </c>
      <c t="n" s="5" r="D113">
        <v>-310</v>
      </c>
      <c t="n" s="5" r="E113">
        <v>-53</v>
      </c>
    </row>
    <row spans="1:5" r="114">
      <c t="s" s="4" r="A114">
        <v>169</v>
      </c>
      <c t="n" s="5" r="D114">
        <v>522</v>
      </c>
    </row>
    <row spans="1:5" r="115">
      <c t="s" s="4" r="A115">
        <v>170</v>
      </c>
      <c t="n" s="5" r="C115">
        <v>0</v>
      </c>
      <c t="n" s="5" r="D115">
        <v>-8</v>
      </c>
    </row>
    <row spans="1:5" r="116">
      <c t="s" s="4" r="A116">
        <v>171</v>
      </c>
      <c t="n" s="5" r="C116">
        <v>-15</v>
      </c>
      <c t="n" s="5" r="D116">
        <v>-15</v>
      </c>
      <c t="n" s="5" r="E116">
        <v>-11</v>
      </c>
    </row>
    <row spans="1:5" r="117">
      <c t="s" s="4" r="A117">
        <v>172</v>
      </c>
      <c t="n" s="5" r="D117">
        <v>0</v>
      </c>
    </row>
    <row spans="1:5" r="118">
      <c t="s" s="4" r="A118">
        <v>173</v>
      </c>
      <c t="n" s="5" r="E118">
        <v>1</v>
      </c>
    </row>
    <row spans="1:5" r="119">
      <c t="s" s="4" r="A119">
        <v>174</v>
      </c>
      <c t="n" s="5" r="E119">
        <v>0</v>
      </c>
    </row>
    <row spans="1:5" r="120">
      <c t="s" s="4" r="A120">
        <v>175</v>
      </c>
      <c t="n" s="5" r="C120">
        <v>0</v>
      </c>
      <c t="n" s="5" r="D120">
        <v>0</v>
      </c>
      <c t="n" s="5" r="E120">
        <v>0</v>
      </c>
    </row>
    <row spans="1:5" r="121">
      <c t="s" s="4" r="A121">
        <v>146</v>
      </c>
      <c t="n" s="5" r="C121">
        <v>0</v>
      </c>
      <c t="n" s="5" r="D121">
        <v>0</v>
      </c>
      <c t="n" s="5" r="E121">
        <v>0</v>
      </c>
    </row>
    <row spans="1:5" r="122">
      <c t="s" s="4" r="A122">
        <v>176</v>
      </c>
      <c t="n" s="5" r="C122">
        <v>-155</v>
      </c>
      <c t="n" s="5" r="D122">
        <v>-330</v>
      </c>
      <c t="n" s="5" r="E122">
        <v>-1069</v>
      </c>
    </row>
    <row spans="1:5" r="123">
      <c t="s" s="4" r="A123">
        <v>177</v>
      </c>
      <c t="n" s="5" r="E123">
        <v>0</v>
      </c>
    </row>
    <row spans="1:5" r="124">
      <c t="s" s="4" r="A124">
        <v>178</v>
      </c>
      <c t="n" s="5" r="C124">
        <v>0</v>
      </c>
      <c t="n" s="5" r="D124">
        <v>0</v>
      </c>
      <c t="n" s="5" r="E124">
        <v>0</v>
      </c>
    </row>
    <row spans="1:5" r="125">
      <c t="s" s="4" r="A125">
        <v>179</v>
      </c>
      <c t="n" s="5" r="C125">
        <v>0</v>
      </c>
      <c t="n" s="5" r="D125">
        <v>0</v>
      </c>
      <c t="n" s="5" r="E125">
        <v>0</v>
      </c>
    </row>
    <row spans="1:5" r="126">
      <c t="s" s="4" r="A126">
        <v>1582</v>
      </c>
      <c t="n" s="5" r="C126">
        <v>0</v>
      </c>
      <c t="n" s="5" r="D126">
        <v>147</v>
      </c>
      <c t="n" s="5" r="E126">
        <v>0</v>
      </c>
    </row>
    <row spans="1:5" r="127">
      <c t="s" s="4" r="A127">
        <v>1583</v>
      </c>
      <c t="n" s="5" r="C127">
        <v>-7</v>
      </c>
      <c t="n" s="5" r="D127">
        <v>-69</v>
      </c>
      <c t="n" s="5" r="E127">
        <v>-224</v>
      </c>
    </row>
    <row spans="1:5" r="128">
      <c t="s" s="4" r="A128">
        <v>180</v>
      </c>
      <c t="n" s="5" r="C128">
        <v>-177</v>
      </c>
      <c t="n" s="5" r="D128">
        <v>247</v>
      </c>
      <c t="n" s="5" r="E128">
        <v>-1303</v>
      </c>
    </row>
    <row spans="1:5" r="129">
      <c t="s" s="4" r="A129">
        <v>1585</v>
      </c>
      <c t="n" s="5" r="C129">
        <v>0</v>
      </c>
      <c t="n" s="5" r="D129">
        <v>0</v>
      </c>
      <c t="n" s="5" r="E129">
        <v>0</v>
      </c>
    </row>
    <row spans="1:5" r="130">
      <c t="s" s="4" r="A130">
        <v>182</v>
      </c>
      <c t="n" s="5" r="C130">
        <v>0</v>
      </c>
      <c t="n" s="5" r="D130">
        <v>0</v>
      </c>
      <c t="n" s="5" r="E130">
        <v>0</v>
      </c>
    </row>
    <row spans="1:5" r="131">
      <c t="s" s="4" r="A131">
        <v>183</v>
      </c>
      <c t="n" s="5" r="C131">
        <v>0</v>
      </c>
      <c t="n" s="5" r="D131">
        <v>0</v>
      </c>
      <c t="n" s="5" r="E131">
        <v>0</v>
      </c>
    </row>
    <row spans="1:5" r="132">
      <c t="s" s="4" r="A132">
        <v>184</v>
      </c>
      <c t="n" s="5" r="C132">
        <v>0</v>
      </c>
      <c t="n" s="5" r="D132">
        <v>0</v>
      </c>
      <c t="n" s="5" r="E132">
        <v>0</v>
      </c>
    </row>
    <row spans="1:5" r="133">
      <c t="s" s="4" r="A133">
        <v>1604</v>
      </c>
    </row>
    <row spans="1:5" r="134">
      <c t="s" s="3" r="A134">
        <v>1610</v>
      </c>
    </row>
    <row spans="1:5" r="135">
      <c t="s" s="4" r="A135">
        <v>1577</v>
      </c>
      <c t="n" s="5" r="C135">
        <v>212</v>
      </c>
      <c t="n" s="5" r="D135">
        <v>662</v>
      </c>
      <c t="n" s="5" r="E135">
        <v>-97</v>
      </c>
    </row>
    <row spans="1:5" r="136">
      <c t="s" s="4" r="A136">
        <v>160</v>
      </c>
      <c t="n" s="5" r="C136">
        <v>6</v>
      </c>
      <c t="n" s="5" r="D136">
        <v>9</v>
      </c>
      <c t="n" s="5" r="E136">
        <v>5</v>
      </c>
    </row>
    <row spans="1:5" r="137">
      <c t="s" s="4" r="A137">
        <v>161</v>
      </c>
      <c t="n" s="5" r="C137">
        <v>-95</v>
      </c>
      <c t="n" s="5" r="D137">
        <v>-94</v>
      </c>
      <c t="n" s="5" r="E137">
        <v>-109</v>
      </c>
    </row>
    <row spans="1:5" r="138">
      <c t="s" s="4" r="A138">
        <v>162</v>
      </c>
      <c t="n" s="5" r="C138">
        <v>-4</v>
      </c>
      <c t="n" s="5" r="D138">
        <v>-7</v>
      </c>
      <c t="n" s="5" r="E138">
        <v>-2</v>
      </c>
    </row>
    <row spans="1:5" r="139">
      <c t="s" s="4" r="A139">
        <v>163</v>
      </c>
      <c t="n" s="5" r="C139">
        <v>-241</v>
      </c>
      <c t="n" s="5" r="D139">
        <v>-30</v>
      </c>
      <c t="n" s="5" r="E139">
        <v>-33</v>
      </c>
    </row>
    <row spans="1:5" r="140">
      <c t="s" s="4" r="A140">
        <v>164</v>
      </c>
      <c t="n" s="5" r="C140">
        <v>-10</v>
      </c>
      <c t="n" s="5" r="D140">
        <v>-7</v>
      </c>
      <c t="n" s="5" r="E140">
        <v>-7</v>
      </c>
    </row>
    <row spans="1:5" r="141">
      <c t="s" s="4" r="A141">
        <v>165</v>
      </c>
      <c t="n" s="5" r="D141">
        <v>4</v>
      </c>
    </row>
    <row spans="1:5" r="142">
      <c t="s" s="4" r="A142">
        <v>166</v>
      </c>
      <c t="n" s="5" r="C142">
        <v>86</v>
      </c>
      <c t="n" s="5" r="D142">
        <v>257</v>
      </c>
    </row>
    <row spans="1:5" r="143">
      <c t="s" s="4" r="A143">
        <v>1579</v>
      </c>
      <c t="n" s="5" r="C143">
        <v>435</v>
      </c>
      <c t="n" s="5" r="D143">
        <v>60</v>
      </c>
      <c t="n" s="5" r="E143">
        <v>1230</v>
      </c>
    </row>
    <row spans="1:5" r="144">
      <c t="s" s="4" r="A144">
        <v>1580</v>
      </c>
      <c t="n" s="5" r="C144">
        <v>-46</v>
      </c>
      <c t="n" s="5" r="D144">
        <v>-780</v>
      </c>
      <c t="n" s="5" r="E144">
        <v>-81</v>
      </c>
    </row>
    <row spans="1:5" r="145">
      <c t="s" s="4" r="A145">
        <v>1581</v>
      </c>
      <c t="n" s="5" r="C145">
        <v>0</v>
      </c>
    </row>
    <row spans="1:5" r="146">
      <c t="s" s="4" r="A146">
        <v>167</v>
      </c>
      <c t="n" s="5" r="C146">
        <v>131</v>
      </c>
      <c t="n" s="5" r="D146">
        <v>-588</v>
      </c>
      <c t="n" s="5" r="E146">
        <v>1003</v>
      </c>
    </row>
    <row spans="1:5" r="147">
      <c t="s" s="4" r="A147">
        <v>169</v>
      </c>
      <c t="n" s="5" r="D147">
        <v>0</v>
      </c>
    </row>
    <row spans="1:5" r="148">
      <c t="s" s="4" r="A148">
        <v>170</v>
      </c>
      <c t="n" s="5" r="C148">
        <v>-3</v>
      </c>
      <c t="n" s="5" r="D148">
        <v>0</v>
      </c>
    </row>
    <row spans="1:5" r="149">
      <c t="s" s="4" r="A149">
        <v>171</v>
      </c>
      <c t="n" s="5" r="C149">
        <v>0</v>
      </c>
      <c t="n" s="5" r="D149">
        <v>0</v>
      </c>
      <c t="n" s="5" r="E149">
        <v>0</v>
      </c>
    </row>
    <row spans="1:5" r="150">
      <c t="s" s="4" r="A150">
        <v>172</v>
      </c>
      <c t="n" s="5" r="D150">
        <v>0</v>
      </c>
    </row>
    <row spans="1:5" r="151">
      <c t="s" s="4" r="A151">
        <v>173</v>
      </c>
      <c t="n" s="5" r="E151">
        <v>0</v>
      </c>
    </row>
    <row spans="1:5" r="152">
      <c t="s" s="4" r="A152">
        <v>174</v>
      </c>
      <c t="n" s="5" r="C152">
        <v>0</v>
      </c>
      <c t="n" s="5" r="E152">
        <v>0</v>
      </c>
    </row>
    <row spans="1:5" r="153">
      <c t="s" s="4" r="A153">
        <v>175</v>
      </c>
      <c t="n" s="5" r="C153">
        <v>31</v>
      </c>
      <c t="n" s="5" r="D153">
        <v>0</v>
      </c>
      <c t="n" s="5" r="E153">
        <v>0</v>
      </c>
    </row>
    <row spans="1:5" r="154">
      <c t="s" s="4" r="A154">
        <v>146</v>
      </c>
      <c t="n" s="5" r="C154">
        <v>5</v>
      </c>
      <c t="n" s="5" r="D154">
        <v>2</v>
      </c>
      <c t="n" s="5" r="E154">
        <v>2</v>
      </c>
    </row>
    <row spans="1:5" r="155">
      <c t="s" s="4" r="A155">
        <v>176</v>
      </c>
      <c t="n" s="5" r="C155">
        <v>-352</v>
      </c>
      <c t="n" s="5" r="D155">
        <v>-7</v>
      </c>
      <c t="n" s="5" r="E155">
        <v>-815</v>
      </c>
    </row>
    <row spans="1:5" r="156">
      <c t="s" s="4" r="A156">
        <v>177</v>
      </c>
      <c t="n" s="5" r="E156">
        <v>3</v>
      </c>
    </row>
    <row spans="1:5" r="157">
      <c t="s" s="4" r="A157">
        <v>178</v>
      </c>
      <c t="n" s="5" r="C157">
        <v>0</v>
      </c>
      <c t="n" s="5" r="D157">
        <v>-4</v>
      </c>
      <c t="n" s="5" r="E157">
        <v>-39</v>
      </c>
    </row>
    <row spans="1:5" r="158">
      <c t="s" s="4" r="A158">
        <v>179</v>
      </c>
      <c t="n" s="5" r="C158">
        <v>-17</v>
      </c>
      <c t="n" s="5" r="D158">
        <v>-10</v>
      </c>
      <c t="n" s="5" r="E158">
        <v>-11</v>
      </c>
    </row>
    <row spans="1:5" r="159">
      <c t="s" s="4" r="A159">
        <v>1582</v>
      </c>
      <c t="n" s="5" r="C159">
        <v>180</v>
      </c>
      <c t="n" s="5" r="D159">
        <v>467</v>
      </c>
      <c t="n" s="5" r="E159">
        <v>328</v>
      </c>
    </row>
    <row spans="1:5" r="160">
      <c t="s" s="4" r="A160">
        <v>1583</v>
      </c>
      <c t="n" s="5" r="C160">
        <v>-314</v>
      </c>
      <c t="n" s="5" r="D160">
        <v>-223</v>
      </c>
      <c t="n" s="5" r="E160">
        <v>-150</v>
      </c>
    </row>
    <row spans="1:5" r="161">
      <c t="s" s="4" r="A161">
        <v>180</v>
      </c>
      <c t="n" s="5" r="C161">
        <v>-470</v>
      </c>
      <c t="n" s="5" r="D161">
        <v>225</v>
      </c>
      <c t="n" s="5" r="E161">
        <v>-682</v>
      </c>
    </row>
    <row spans="1:5" r="162">
      <c t="s" s="4" r="A162">
        <v>1585</v>
      </c>
      <c t="n" s="5" r="C162">
        <v>-127</v>
      </c>
      <c t="n" s="5" r="D162">
        <v>299</v>
      </c>
      <c t="n" s="5" r="E162">
        <v>224</v>
      </c>
    </row>
    <row spans="1:5" r="163">
      <c t="s" s="4" r="A163">
        <v>182</v>
      </c>
      <c t="n" s="5" r="C163">
        <v>-39</v>
      </c>
      <c t="n" s="5" r="D163">
        <v>-8</v>
      </c>
      <c t="n" s="5" r="E163">
        <v>2</v>
      </c>
    </row>
    <row spans="1:5" r="164">
      <c t="s" s="4" r="A164">
        <v>183</v>
      </c>
      <c t="n" s="5" r="C164">
        <v>790</v>
      </c>
      <c t="n" s="5" r="D164">
        <v>499</v>
      </c>
      <c t="n" s="5" r="E164">
        <v>273</v>
      </c>
    </row>
    <row spans="1:5" r="165">
      <c t="s" s="4" r="A165">
        <v>184</v>
      </c>
      <c t="n" s="5" r="C165">
        <v>624</v>
      </c>
      <c t="n" s="5" r="D165">
        <v>790</v>
      </c>
      <c t="n" s="5" r="E165">
        <v>499</v>
      </c>
    </row>
    <row spans="1:5" r="166">
      <c t="s" s="4" r="A166">
        <v>1605</v>
      </c>
    </row>
    <row spans="1:5" r="167">
      <c t="s" s="3" r="A167">
        <v>1610</v>
      </c>
    </row>
    <row spans="1:5" r="168">
      <c t="s" s="4" r="A168">
        <v>1577</v>
      </c>
      <c t="n" s="5" r="C168">
        <v>-662</v>
      </c>
      <c t="n" s="5" r="D168">
        <v>-567</v>
      </c>
      <c t="n" s="5" r="E168">
        <v>-3104</v>
      </c>
    </row>
    <row spans="1:5" r="169">
      <c t="s" s="4" r="A169">
        <v>160</v>
      </c>
      <c t="n" s="5" r="C169">
        <v>-1</v>
      </c>
      <c t="n" s="5" r="D169">
        <v>0</v>
      </c>
      <c t="n" s="5" r="E169">
        <v>0</v>
      </c>
    </row>
    <row spans="1:5" r="170">
      <c t="s" s="4" r="A170">
        <v>161</v>
      </c>
      <c t="n" s="5" r="C170">
        <v>1</v>
      </c>
      <c t="n" s="5" r="D170">
        <v>0</v>
      </c>
      <c t="n" s="5" r="E170">
        <v>0</v>
      </c>
    </row>
    <row spans="1:5" r="171">
      <c t="s" s="4" r="A171">
        <v>162</v>
      </c>
      <c t="n" s="5" r="C171">
        <v>0</v>
      </c>
      <c t="n" s="5" r="D171">
        <v>0</v>
      </c>
      <c t="n" s="5" r="E171">
        <v>0</v>
      </c>
    </row>
    <row spans="1:5" r="172">
      <c t="s" s="4" r="A172">
        <v>163</v>
      </c>
      <c t="n" s="5" r="C172">
        <v>0</v>
      </c>
      <c t="n" s="5" r="D172">
        <v>237</v>
      </c>
      <c t="n" s="5" r="E172">
        <v>0</v>
      </c>
    </row>
    <row spans="1:5" r="173">
      <c t="s" s="4" r="A173">
        <v>164</v>
      </c>
      <c t="n" s="5" r="C173">
        <v>0</v>
      </c>
      <c t="n" s="5" r="D173">
        <v>0</v>
      </c>
      <c t="n" s="5" r="E173">
        <v>0</v>
      </c>
    </row>
    <row spans="1:5" r="174">
      <c t="s" s="4" r="A174">
        <v>165</v>
      </c>
      <c t="n" s="5" r="D174">
        <v>0</v>
      </c>
    </row>
    <row spans="1:5" r="175">
      <c t="s" s="4" r="A175">
        <v>166</v>
      </c>
      <c t="n" s="5" r="C175">
        <v>0</v>
      </c>
      <c t="n" s="5" r="D175">
        <v>-237</v>
      </c>
    </row>
    <row spans="1:5" r="176">
      <c t="s" s="4" r="A176">
        <v>1579</v>
      </c>
      <c t="n" s="5" r="C176">
        <v>-916</v>
      </c>
      <c t="n" s="5" r="D176">
        <v>-735</v>
      </c>
      <c t="n" s="5" r="E176">
        <v>-1740</v>
      </c>
    </row>
    <row spans="1:5" r="177">
      <c t="s" s="4" r="A177">
        <v>1580</v>
      </c>
      <c t="n" s="5" r="C177">
        <v>230</v>
      </c>
      <c t="n" s="5" r="D177">
        <v>1689</v>
      </c>
      <c t="n" s="5" r="E177">
        <v>409</v>
      </c>
    </row>
    <row spans="1:5" r="178">
      <c t="s" s="4" r="A178">
        <v>1581</v>
      </c>
      <c t="n" s="5" r="C178">
        <v>31</v>
      </c>
    </row>
    <row spans="1:5" r="179">
      <c t="s" s="4" r="A179">
        <v>167</v>
      </c>
      <c t="n" s="5" r="C179">
        <v>-655</v>
      </c>
      <c t="n" s="5" r="D179">
        <v>954</v>
      </c>
      <c t="n" s="5" r="E179">
        <v>-1331</v>
      </c>
    </row>
    <row spans="1:5" r="180">
      <c t="s" s="4" r="A180">
        <v>169</v>
      </c>
      <c t="n" s="5" r="D180">
        <v>0</v>
      </c>
    </row>
    <row spans="1:5" r="181">
      <c t="s" s="4" r="A181">
        <v>170</v>
      </c>
      <c t="n" s="5" r="C181">
        <v>0</v>
      </c>
      <c t="n" s="5" r="D181">
        <v>0</v>
      </c>
    </row>
    <row spans="1:5" r="182">
      <c t="s" s="4" r="A182">
        <v>171</v>
      </c>
      <c t="n" s="5" r="C182">
        <v>0</v>
      </c>
      <c t="n" s="5" r="D182">
        <v>0</v>
      </c>
      <c t="n" s="5" r="E182">
        <v>0</v>
      </c>
    </row>
    <row spans="1:5" r="183">
      <c t="s" s="4" r="A183">
        <v>172</v>
      </c>
      <c t="n" s="5" r="D183">
        <v>0</v>
      </c>
    </row>
    <row spans="1:5" r="184">
      <c t="s" s="4" r="A184">
        <v>173</v>
      </c>
      <c t="n" s="5" r="E184">
        <v>0</v>
      </c>
    </row>
    <row spans="1:5" r="185">
      <c t="s" s="4" r="A185">
        <v>174</v>
      </c>
      <c t="n" s="5" r="E185">
        <v>0</v>
      </c>
    </row>
    <row spans="1:5" r="186">
      <c t="s" s="4" r="A186">
        <v>175</v>
      </c>
      <c t="n" s="5" r="C186">
        <v>-31</v>
      </c>
      <c t="n" s="5" r="D186">
        <v>0</v>
      </c>
      <c t="n" s="5" r="E186">
        <v>0</v>
      </c>
    </row>
    <row spans="1:5" r="187">
      <c t="s" s="4" r="A187">
        <v>146</v>
      </c>
      <c t="n" s="5" r="C187">
        <v>0</v>
      </c>
      <c t="n" s="5" r="D187">
        <v>0</v>
      </c>
      <c t="n" s="5" r="E187">
        <v>0</v>
      </c>
    </row>
    <row spans="1:5" r="188">
      <c t="s" s="4" r="A188">
        <v>176</v>
      </c>
      <c t="n" s="5" r="C188">
        <v>662</v>
      </c>
      <c t="n" s="5" r="D188">
        <v>567</v>
      </c>
      <c t="n" s="5" r="E188">
        <v>3104</v>
      </c>
    </row>
    <row spans="1:5" r="189">
      <c t="s" s="4" r="A189">
        <v>177</v>
      </c>
      <c t="n" s="5" r="E189">
        <v>0</v>
      </c>
    </row>
    <row spans="1:5" r="190">
      <c t="s" s="4" r="A190">
        <v>178</v>
      </c>
      <c t="n" s="5" r="C190">
        <v>0</v>
      </c>
      <c t="n" s="5" r="D190">
        <v>0</v>
      </c>
      <c t="n" s="5" r="E190">
        <v>0</v>
      </c>
    </row>
    <row spans="1:5" r="191">
      <c t="s" s="4" r="A191">
        <v>179</v>
      </c>
      <c t="n" s="5" r="C191">
        <v>0</v>
      </c>
      <c t="n" s="5" r="D191">
        <v>0</v>
      </c>
      <c t="n" s="5" r="E191">
        <v>0</v>
      </c>
    </row>
    <row spans="1:5" r="192">
      <c t="s" s="4" r="A192">
        <v>1582</v>
      </c>
      <c t="n" s="5" r="C192">
        <v>-230</v>
      </c>
      <c t="n" s="5" r="D192">
        <v>-1689</v>
      </c>
      <c t="n" s="5" r="E192">
        <v>-409</v>
      </c>
    </row>
    <row spans="1:5" r="193">
      <c t="s" s="4" r="A193">
        <v>1583</v>
      </c>
      <c t="n" s="5" r="C193">
        <v>916</v>
      </c>
      <c t="n" s="5" r="D193">
        <v>735</v>
      </c>
      <c t="n" s="5" r="E193">
        <v>1740</v>
      </c>
    </row>
    <row spans="1:5" r="194">
      <c t="s" s="4" r="A194">
        <v>180</v>
      </c>
      <c t="n" s="5" r="C194">
        <v>1317</v>
      </c>
      <c t="n" s="5" r="D194">
        <v>-387</v>
      </c>
      <c t="n" s="5" r="E194">
        <v>4435</v>
      </c>
    </row>
    <row spans="1:5" r="195">
      <c t="s" s="4" r="A195">
        <v>1585</v>
      </c>
      <c t="n" s="5" r="C195">
        <v>0</v>
      </c>
      <c t="n" s="5" r="D195">
        <v>0</v>
      </c>
      <c t="n" s="5" r="E195">
        <v>0</v>
      </c>
    </row>
    <row spans="1:5" r="196">
      <c t="s" s="4" r="A196">
        <v>182</v>
      </c>
      <c t="n" s="5" r="C196">
        <v>0</v>
      </c>
      <c t="n" s="5" r="D196">
        <v>0</v>
      </c>
      <c t="n" s="5" r="E196">
        <v>0</v>
      </c>
    </row>
    <row spans="1:5" r="197">
      <c t="s" s="4" r="A197">
        <v>183</v>
      </c>
      <c t="n" s="5" r="C197">
        <v>0</v>
      </c>
      <c t="n" s="5" r="D197">
        <v>0</v>
      </c>
      <c t="n" s="5" r="E197">
        <v>0</v>
      </c>
    </row>
    <row spans="1:5" r="198">
      <c t="s" s="4" r="A198">
        <v>184</v>
      </c>
      <c t="n" s="6" r="C198">
        <v>0</v>
      </c>
      <c t="n" s="6" r="D198">
        <v>0</v>
      </c>
      <c t="n" s="6" r="E198">
        <v>0</v>
      </c>
    </row>
  </sheetData>
  <mergeCells count="2">
    <mergeCell ref="A1:A2"/>
    <mergeCell ref="C1:E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11</v>
      </c>
      <c t="s" s="2" r="B1">
        <v>1</v>
      </c>
    </row>
    <row spans="1:3" r="2">
      <c t="s" s="2" r="B2">
        <v>2</v>
      </c>
      <c t="s" s="2" r="C2">
        <v>1612</v>
      </c>
    </row>
    <row spans="1:3" r="3">
      <c t="s" s="3" r="A3">
        <v>1566</v>
      </c>
    </row>
    <row spans="1:3" r="4">
      <c t="s" s="4" r="A4">
        <v>1613</v>
      </c>
      <c t="s" s="4" r="B4">
        <v>968</v>
      </c>
    </row>
    <row spans="1:3" r="5">
      <c t="s" s="4" r="A5">
        <v>1542</v>
      </c>
    </row>
    <row spans="1:3" r="6">
      <c t="s" s="3" r="A6">
        <v>1566</v>
      </c>
    </row>
    <row spans="1:3" r="7">
      <c t="s" s="4" r="A7">
        <v>1258</v>
      </c>
      <c t="n" s="6" r="C7">
        <v>52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14</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1615</v>
      </c>
    </row>
    <row spans="1:12" r="4">
      <c t="s" s="4" r="A4">
        <v>1501</v>
      </c>
      <c t="n" s="6" r="B4">
        <v>958</v>
      </c>
      <c t="n" s="6" r="C4">
        <v>812</v>
      </c>
      <c t="n" s="6" r="D4">
        <v>935</v>
      </c>
      <c t="n" s="6" r="E4">
        <v>1097</v>
      </c>
      <c t="n" s="6" r="F4">
        <v>919</v>
      </c>
      <c t="n" s="6" r="G4">
        <v>795</v>
      </c>
      <c t="n" s="6" r="H4">
        <v>890</v>
      </c>
      <c t="n" s="6" r="I4">
        <v>1051</v>
      </c>
      <c t="n" s="6" r="J4">
        <v>3802</v>
      </c>
      <c t="n" s="6" r="K4">
        <v>3655</v>
      </c>
      <c t="n" s="6" r="L4">
        <v>3480</v>
      </c>
    </row>
    <row spans="1:12" r="5">
      <c t="s" s="4" r="A5">
        <v>31</v>
      </c>
      <c t="n" s="5" r="B5">
        <v>-819</v>
      </c>
      <c t="n" s="5" r="C5">
        <v>-778</v>
      </c>
      <c t="n" s="5" r="D5">
        <v>-787</v>
      </c>
      <c t="n" s="5" r="E5">
        <v>-771</v>
      </c>
      <c t="n" s="5" r="F5">
        <v>-774</v>
      </c>
      <c t="n" s="5" r="G5">
        <v>-725</v>
      </c>
      <c t="n" s="5" r="H5">
        <v>-723</v>
      </c>
      <c t="n" s="5" r="I5">
        <v>-770</v>
      </c>
      <c t="n" s="5" r="J5">
        <v>-3155</v>
      </c>
      <c t="n" s="5" r="K5">
        <v>-2992</v>
      </c>
      <c t="n" s="5" r="L5">
        <v>-3705</v>
      </c>
    </row>
    <row spans="1:12" r="6">
      <c t="s" s="4" r="A6">
        <v>40</v>
      </c>
      <c t="n" s="5" r="B6">
        <v>83</v>
      </c>
      <c t="n" s="5" r="C6">
        <v>-8</v>
      </c>
      <c t="n" s="5" r="D6">
        <v>48</v>
      </c>
      <c t="n" s="5" r="E6">
        <v>250</v>
      </c>
      <c t="n" s="5" r="F6">
        <v>74</v>
      </c>
      <c t="n" s="5" r="G6">
        <v>-27</v>
      </c>
      <c t="n" s="5" r="H6">
        <v>107</v>
      </c>
      <c t="n" s="5" r="I6">
        <v>223</v>
      </c>
      <c t="n" s="5" r="J6">
        <v>373</v>
      </c>
      <c t="n" s="5" r="K6">
        <v>377</v>
      </c>
      <c t="n" s="5" r="L6">
        <v>-433</v>
      </c>
    </row>
    <row spans="1:12" r="7">
      <c t="s" s="4" r="A7">
        <v>801</v>
      </c>
      <c t="n" s="6" r="B7">
        <v>76</v>
      </c>
      <c t="n" s="6" r="C7">
        <v>-7</v>
      </c>
      <c t="n" s="6" r="D7">
        <v>47</v>
      </c>
      <c t="n" s="6" r="E7">
        <v>246</v>
      </c>
      <c t="n" s="6" r="F7">
        <v>68</v>
      </c>
      <c t="n" s="6" r="G7">
        <v>-27</v>
      </c>
      <c t="n" s="6" r="H7">
        <v>105</v>
      </c>
      <c t="n" s="6" r="I7">
        <v>219</v>
      </c>
      <c t="n" s="6" r="J7">
        <v>362</v>
      </c>
      <c t="n" s="6" r="K7">
        <v>365</v>
      </c>
      <c t="n" s="6" r="L7">
        <v>-446</v>
      </c>
    </row>
    <row spans="1:12" r="8">
      <c t="s" s="3" r="A8">
        <v>1616</v>
      </c>
    </row>
    <row spans="1:12" r="9">
      <c t="s" s="4" r="A9">
        <v>1617</v>
      </c>
      <c t="n" s="7" r="B9">
        <v>0.43</v>
      </c>
      <c t="n" s="7" r="C9">
        <v>-0.04</v>
      </c>
      <c t="n" s="7" r="D9">
        <v>0.26</v>
      </c>
      <c t="n" s="7" r="E9">
        <v>1.37</v>
      </c>
      <c t="n" s="7" r="F9">
        <v>0.38</v>
      </c>
      <c t="n" s="7" r="G9">
        <v>-0.15</v>
      </c>
      <c t="n" s="7" r="H9">
        <v>0.6</v>
      </c>
      <c t="n" s="7" r="I9">
        <v>1.27</v>
      </c>
      <c t="n" s="7" r="J9">
        <v>2.03</v>
      </c>
      <c t="n" s="7" r="K9">
        <v>2.07</v>
      </c>
      <c t="n" s="7" r="L9">
        <v>-2.58</v>
      </c>
    </row>
    <row spans="1:12" r="10">
      <c t="s" s="4" r="A10">
        <v>1618</v>
      </c>
      <c t="n" s="7" r="B10">
        <v>0.42</v>
      </c>
      <c t="n" s="7" r="C10">
        <v>-0.04</v>
      </c>
      <c t="n" s="7" r="D10">
        <v>0.26</v>
      </c>
      <c t="n" s="7" r="E10">
        <v>1.35</v>
      </c>
      <c t="n" s="7" r="F10">
        <v>0.37</v>
      </c>
      <c t="n" s="7" r="G10">
        <v>-0.15</v>
      </c>
      <c t="n" s="7" r="H10">
        <v>0.59</v>
      </c>
      <c t="n" s="7" r="I10">
        <v>1.24</v>
      </c>
      <c t="n" s="6" r="J10">
        <v>2</v>
      </c>
      <c t="n" s="7" r="K10">
        <v>2.04</v>
      </c>
      <c t="n" s="7" r="L10">
        <v>-2.58</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2</v>
      </c>
      <c t="s" s="2" r="B1">
        <v>1</v>
      </c>
    </row>
    <row spans="1:2" r="2">
      <c t="s" s="2" r="B2">
        <v>2</v>
      </c>
    </row>
    <row spans="1:2" r="3">
      <c t="s" s="3" r="A3">
        <v>273</v>
      </c>
    </row>
    <row spans="1:2" r="4">
      <c t="s" s="4" r="A4">
        <v>274</v>
      </c>
      <c t="s" s="4" r="B4">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6</v>
      </c>
      <c t="s" s="2" r="B1">
        <v>1</v>
      </c>
    </row>
    <row spans="1:2" r="2">
      <c t="s" s="2" r="B2">
        <v>2</v>
      </c>
    </row>
    <row spans="1:2" r="3">
      <c t="s" s="3" r="A3">
        <v>277</v>
      </c>
    </row>
    <row spans="1:2" r="4">
      <c t="s" s="4" r="A4">
        <v>278</v>
      </c>
      <c t="s" s="4" r="B4">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3</v>
      </c>
      <c t="s" s="2" r="B1">
        <v>1</v>
      </c>
    </row>
    <row spans="1:2" r="2">
      <c t="s" s="2" r="B2">
        <v>2</v>
      </c>
    </row>
    <row spans="1:2" r="3">
      <c t="s" s="3" r="A3">
        <v>284</v>
      </c>
    </row>
    <row spans="1:2" r="4">
      <c t="s" s="4" r="A4">
        <v>285</v>
      </c>
      <c t="s" s="4" r="B4">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v>
      </c>
      <c t="s" s="2" r="B1">
        <v>1</v>
      </c>
    </row>
    <row spans="1:4" r="2">
      <c t="s" s="2" r="B2">
        <v>2</v>
      </c>
      <c t="s" s="2" r="C2">
        <v>17</v>
      </c>
      <c t="s" s="2" r="D2">
        <v>18</v>
      </c>
    </row>
    <row spans="1:4" r="3">
      <c t="s" s="3" r="A3">
        <v>19</v>
      </c>
    </row>
    <row spans="1:4" r="4">
      <c t="s" s="4" r="A4">
        <v>20</v>
      </c>
      <c t="n" s="6" r="B4">
        <v>3767</v>
      </c>
      <c t="n" s="6" r="C4">
        <v>3633</v>
      </c>
      <c t="n" s="6" r="D4">
        <v>3458</v>
      </c>
    </row>
    <row spans="1:4" r="5">
      <c t="s" s="4" r="A5">
        <v>21</v>
      </c>
      <c t="n" s="5" r="B5">
        <v>16</v>
      </c>
      <c t="n" s="5" r="C5">
        <v>15</v>
      </c>
      <c t="n" s="5" r="D5">
        <v>18</v>
      </c>
    </row>
    <row spans="1:4" r="6">
      <c t="s" s="4" r="A6">
        <v>22</v>
      </c>
      <c t="n" s="5" r="B6">
        <v>19</v>
      </c>
      <c t="n" s="5" r="C6">
        <v>7</v>
      </c>
      <c t="n" s="5" r="D6">
        <v>4</v>
      </c>
    </row>
    <row spans="1:4" r="7">
      <c t="s" s="4" r="A7">
        <v>23</v>
      </c>
      <c t="n" s="5" r="B7">
        <v>3802</v>
      </c>
      <c t="n" s="5" r="C7">
        <v>3655</v>
      </c>
      <c t="n" s="5" r="D7">
        <v>3480</v>
      </c>
    </row>
    <row spans="1:4" r="8">
      <c t="s" s="3" r="A8">
        <v>24</v>
      </c>
    </row>
    <row spans="1:4" r="9">
      <c t="s" s="4" r="A9">
        <v>25</v>
      </c>
      <c t="n" s="5" r="B9">
        <v>-2314</v>
      </c>
      <c t="n" s="5" r="C9">
        <v>-2207</v>
      </c>
      <c t="n" s="5" r="D9">
        <v>-2475</v>
      </c>
    </row>
    <row spans="1:4" r="10">
      <c t="s" s="4" r="A10">
        <v>26</v>
      </c>
      <c t="n" s="5" r="B10">
        <v>-659</v>
      </c>
      <c t="n" s="5" r="C10">
        <v>-636</v>
      </c>
      <c t="n" s="5" r="D10">
        <v>-600</v>
      </c>
    </row>
    <row spans="1:4" r="11">
      <c t="s" s="4" r="A11">
        <v>27</v>
      </c>
      <c t="n" s="5" r="B11">
        <v>-92</v>
      </c>
      <c t="n" s="5" r="C11">
        <v>-94</v>
      </c>
      <c t="n" s="5" r="D11">
        <v>-79</v>
      </c>
    </row>
    <row spans="1:4" r="12">
      <c t="s" s="4" r="A12">
        <v>28</v>
      </c>
      <c t="n" s="5" r="B12">
        <v>-54</v>
      </c>
      <c t="n" s="5" r="C12">
        <v>-55</v>
      </c>
      <c t="n" s="5" r="D12">
        <v>-59</v>
      </c>
    </row>
    <row spans="1:4" r="13">
      <c t="s" s="4" r="A13">
        <v>29</v>
      </c>
      <c t="n" s="5" r="B13">
        <v>0</v>
      </c>
      <c t="n" s="5" r="C13">
        <v>0</v>
      </c>
      <c t="n" s="5" r="D13">
        <v>-492</v>
      </c>
    </row>
    <row spans="1:4" r="14">
      <c t="s" s="4" r="A14">
        <v>30</v>
      </c>
      <c t="n" s="5" r="B14">
        <v>-36</v>
      </c>
      <c t="n" s="5" r="C14">
        <v>0</v>
      </c>
      <c t="n" s="5" r="D14">
        <v>0</v>
      </c>
    </row>
    <row spans="1:4" r="15">
      <c t="s" s="4" r="A15">
        <v>31</v>
      </c>
      <c t="n" s="5" r="B15">
        <v>-3155</v>
      </c>
      <c t="n" s="5" r="C15">
        <v>-2992</v>
      </c>
      <c t="n" s="5" r="D15">
        <v>-3705</v>
      </c>
    </row>
    <row spans="1:4" r="16">
      <c t="s" s="4" r="A16">
        <v>32</v>
      </c>
      <c t="n" s="5" r="B16">
        <v>647</v>
      </c>
      <c t="n" s="5" r="C16">
        <v>663</v>
      </c>
      <c t="n" s="5" r="D16">
        <v>-225</v>
      </c>
    </row>
    <row spans="1:4" r="17">
      <c t="s" s="4" r="A17">
        <v>33</v>
      </c>
      <c t="n" s="5" r="B17">
        <v>6</v>
      </c>
      <c t="n" s="5" r="C17">
        <v>22</v>
      </c>
      <c t="n" s="5" r="D17">
        <v>16</v>
      </c>
    </row>
    <row spans="1:4" r="18">
      <c t="s" s="4" r="A18">
        <v>34</v>
      </c>
      <c t="n" s="5" r="B18">
        <v>0</v>
      </c>
      <c t="n" s="5" r="C18">
        <v>-60</v>
      </c>
      <c t="n" s="5" r="D18">
        <v>0</v>
      </c>
    </row>
    <row spans="1:4" r="19">
      <c t="s" s="4" r="A19">
        <v>35</v>
      </c>
      <c t="n" s="5" r="B19">
        <v>-135</v>
      </c>
      <c t="n" s="5" r="C19">
        <v>-126</v>
      </c>
      <c t="n" s="5" r="D19">
        <v>-128</v>
      </c>
    </row>
    <row spans="1:4" r="20">
      <c t="s" s="4" r="A20">
        <v>36</v>
      </c>
      <c t="n" s="5" r="B20">
        <v>518</v>
      </c>
      <c t="n" s="5" r="C20">
        <v>499</v>
      </c>
      <c t="n" s="5" r="D20">
        <v>-337</v>
      </c>
    </row>
    <row spans="1:4" r="21">
      <c t="s" s="4" r="A21">
        <v>37</v>
      </c>
      <c t="n" s="5" r="B21">
        <v>-159</v>
      </c>
      <c t="n" s="5" r="C21">
        <v>-122</v>
      </c>
      <c t="n" s="5" r="D21">
        <v>-101</v>
      </c>
    </row>
    <row spans="1:4" r="22">
      <c t="s" s="4" r="A22">
        <v>38</v>
      </c>
      <c t="n" s="5" r="B22">
        <v>359</v>
      </c>
      <c t="n" s="5" r="C22">
        <v>377</v>
      </c>
      <c t="n" s="5" r="D22">
        <v>-438</v>
      </c>
    </row>
    <row spans="1:4" r="23">
      <c t="s" s="4" r="A23">
        <v>39</v>
      </c>
      <c t="n" s="5" r="B23">
        <v>14</v>
      </c>
      <c t="n" s="5" r="C23">
        <v>0</v>
      </c>
      <c t="n" s="5" r="D23">
        <v>5</v>
      </c>
    </row>
    <row spans="1:4" r="24">
      <c t="s" s="4" r="A24">
        <v>40</v>
      </c>
      <c t="n" s="5" r="B24">
        <v>373</v>
      </c>
      <c t="n" s="5" r="C24">
        <v>377</v>
      </c>
      <c t="n" s="5" r="D24">
        <v>-433</v>
      </c>
    </row>
    <row spans="1:4" r="25">
      <c t="s" s="4" r="A25">
        <v>41</v>
      </c>
      <c t="n" s="5" r="B25">
        <v>-11</v>
      </c>
      <c t="n" s="5" r="C25">
        <v>-12</v>
      </c>
      <c t="n" s="5" r="D25">
        <v>-13</v>
      </c>
    </row>
    <row spans="1:4" r="26">
      <c t="s" s="4" r="A26">
        <v>42</v>
      </c>
      <c t="n" s="5" r="B26">
        <v>362</v>
      </c>
      <c t="n" s="5" r="C26">
        <v>365</v>
      </c>
      <c t="n" s="5" r="D26">
        <v>-446</v>
      </c>
    </row>
    <row spans="1:4" r="27">
      <c t="s" s="3" r="A27">
        <v>43</v>
      </c>
    </row>
    <row spans="1:4" r="28">
      <c t="s" s="4" r="A28">
        <v>42</v>
      </c>
      <c t="n" s="6" r="B28">
        <v>362</v>
      </c>
      <c t="n" s="6" r="C28">
        <v>365</v>
      </c>
      <c t="n" s="6" r="D28">
        <v>-446</v>
      </c>
    </row>
    <row spans="1:4" r="29">
      <c t="s" s="3" r="A29">
        <v>44</v>
      </c>
    </row>
    <row spans="1:4" r="30">
      <c t="s" s="4" r="A30">
        <v>45</v>
      </c>
      <c t="n" s="7" r="B30">
        <v>2.03</v>
      </c>
      <c t="n" s="7" r="C30">
        <v>2.07</v>
      </c>
      <c t="n" s="7" r="D30">
        <v>-2.58</v>
      </c>
    </row>
    <row spans="1:4" r="31">
      <c t="s" s="3" r="A31">
        <v>46</v>
      </c>
    </row>
    <row spans="1:4" r="32">
      <c t="s" s="4" r="A32">
        <v>45</v>
      </c>
      <c t="n" s="5" r="B32">
        <v>2</v>
      </c>
      <c t="n" s="8" r="C32">
        <v>2.04</v>
      </c>
      <c t="n" s="8" r="D32">
        <v>-2.58</v>
      </c>
    </row>
    <row spans="1:4" r="33">
      <c t="s" s="4" r="A33">
        <v>47</v>
      </c>
      <c t="n" s="9" r="B33">
        <v>1.2</v>
      </c>
      <c t="n" s="7" r="C33">
        <v>1.12</v>
      </c>
      <c t="n" s="7" r="D33">
        <v>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7</v>
      </c>
      <c t="s" s="2" r="B1">
        <v>1</v>
      </c>
    </row>
    <row spans="1:2" r="2">
      <c t="s" s="2" r="B2">
        <v>2</v>
      </c>
    </row>
    <row spans="1:2" r="3">
      <c t="s" s="3" r="A3">
        <v>284</v>
      </c>
    </row>
    <row spans="1:2" r="4">
      <c t="s" s="4" r="A4">
        <v>288</v>
      </c>
      <c t="s" s="4" r="B4">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90</v>
      </c>
      <c t="s" s="2" r="B1">
        <v>1</v>
      </c>
    </row>
    <row spans="1:2" r="2">
      <c t="s" s="2" r="B2">
        <v>2</v>
      </c>
    </row>
    <row spans="1:2" r="3">
      <c t="s" s="3" r="A3">
        <v>291</v>
      </c>
    </row>
    <row spans="1:2" r="4">
      <c t="s" s="4" r="A4">
        <v>292</v>
      </c>
      <c t="s" s="4" r="B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94</v>
      </c>
      <c t="s" s="2" r="B1">
        <v>1</v>
      </c>
    </row>
    <row spans="1:2" r="2">
      <c t="s" s="2" r="B2">
        <v>2</v>
      </c>
    </row>
    <row spans="1:2" r="3">
      <c t="s" s="3" r="A3">
        <v>295</v>
      </c>
    </row>
    <row spans="1:2" r="4">
      <c t="s" s="4" r="A4">
        <v>296</v>
      </c>
      <c t="s" s="4"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98</v>
      </c>
      <c t="s" s="2" r="B1">
        <v>1</v>
      </c>
    </row>
    <row spans="1:2" r="2">
      <c t="s" s="2" r="B2">
        <v>2</v>
      </c>
    </row>
    <row spans="1:2" r="3">
      <c t="s" s="3" r="A3">
        <v>299</v>
      </c>
    </row>
    <row spans="1:2" r="4">
      <c t="s" s="4" r="A4">
        <v>300</v>
      </c>
      <c t="s" s="4" r="B4">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8</v>
      </c>
      <c t="s" s="2" r="B1">
        <v>1</v>
      </c>
    </row>
    <row spans="1:2" r="2">
      <c t="s" s="2" r="B2">
        <v>2</v>
      </c>
    </row>
    <row spans="1:2" r="3">
      <c t="s" s="3" r="A3">
        <v>309</v>
      </c>
    </row>
    <row spans="1:2" r="4">
      <c t="s" s="4" r="A4">
        <v>310</v>
      </c>
      <c t="s" s="4" r="B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2</v>
      </c>
      <c t="s" s="2" r="B1">
        <v>1</v>
      </c>
    </row>
    <row spans="1:2" r="2">
      <c t="s" s="2" r="B2">
        <v>2</v>
      </c>
    </row>
    <row spans="1:2" r="3">
      <c t="s" s="3" r="A3">
        <v>313</v>
      </c>
    </row>
    <row spans="1:2" r="4">
      <c t="s" s="4" r="A4">
        <v>105</v>
      </c>
      <c t="s" s="4" r="B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5</v>
      </c>
      <c t="s" s="2" r="B1">
        <v>1</v>
      </c>
    </row>
    <row spans="1:2" r="2">
      <c t="s" s="2" r="B2">
        <v>2</v>
      </c>
    </row>
    <row spans="1:2" r="3">
      <c t="s" s="3" r="A3">
        <v>316</v>
      </c>
    </row>
    <row spans="1:2" r="4">
      <c t="s" s="4" r="A4">
        <v>317</v>
      </c>
      <c t="s" s="4" r="B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9</v>
      </c>
      <c t="s" s="2" r="B1">
        <v>1</v>
      </c>
    </row>
    <row spans="1:2" r="2">
      <c t="s" s="2" r="B2">
        <v>2</v>
      </c>
    </row>
    <row spans="1:2" r="3">
      <c t="s" s="3" r="A3">
        <v>316</v>
      </c>
    </row>
    <row spans="1:2" r="4">
      <c t="s" s="4" r="A4">
        <v>320</v>
      </c>
      <c t="s" s="4" r="B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48</v>
      </c>
      <c t="s" s="2" r="B1">
        <v>1</v>
      </c>
    </row>
    <row spans="1:4" r="2">
      <c t="s" s="2" r="B2">
        <v>2</v>
      </c>
      <c t="s" s="2" r="C2">
        <v>17</v>
      </c>
      <c t="s" s="2" r="D2">
        <v>18</v>
      </c>
    </row>
    <row spans="1:4" r="3">
      <c t="s" s="4" r="A3">
        <v>40</v>
      </c>
      <c t="n" s="6" r="B3">
        <v>373</v>
      </c>
      <c t="n" s="6" r="C3">
        <v>377</v>
      </c>
      <c t="n" s="6" r="D3">
        <v>-433</v>
      </c>
    </row>
    <row spans="1:4" r="4">
      <c t="s" s="3" r="A4">
        <v>49</v>
      </c>
    </row>
    <row spans="1:4" r="5">
      <c t="s" s="4" r="A5">
        <v>50</v>
      </c>
      <c t="n" s="5" r="B5">
        <v>-183</v>
      </c>
      <c t="n" s="5" r="C5">
        <v>20</v>
      </c>
      <c t="n" s="5" r="D5">
        <v>46</v>
      </c>
    </row>
    <row spans="1:4" r="6">
      <c t="s" s="3" r="A6">
        <v>51</v>
      </c>
    </row>
    <row spans="1:4" r="7">
      <c t="s" s="4" r="A7">
        <v>52</v>
      </c>
      <c t="n" s="5" r="B7">
        <v>37</v>
      </c>
      <c t="n" s="5" r="C7">
        <v>-10</v>
      </c>
      <c t="n" s="5" r="D7">
        <v>-22</v>
      </c>
    </row>
    <row spans="1:4" r="8">
      <c t="s" s="4" r="A8">
        <v>53</v>
      </c>
      <c t="n" s="5" r="B8">
        <v>-255</v>
      </c>
      <c t="n" s="5" r="C8">
        <v>85</v>
      </c>
      <c t="n" s="5" r="D8">
        <v>-167</v>
      </c>
    </row>
    <row spans="1:4" r="9">
      <c t="s" s="4" r="A9">
        <v>54</v>
      </c>
      <c t="n" s="5" r="B9">
        <v>40</v>
      </c>
      <c t="n" s="5" r="C9">
        <v>46</v>
      </c>
      <c t="n" s="5" r="D9">
        <v>38</v>
      </c>
    </row>
    <row spans="1:4" r="10">
      <c t="s" s="4" r="A10">
        <v>55</v>
      </c>
      <c t="n" s="5" r="B10">
        <v>-3</v>
      </c>
      <c t="n" s="5" r="C10">
        <v>-4</v>
      </c>
      <c t="n" s="5" r="D10">
        <v>-5</v>
      </c>
    </row>
    <row spans="1:4" r="11">
      <c t="s" s="4" r="A11">
        <v>56</v>
      </c>
      <c t="n" s="5" r="B11">
        <v>2</v>
      </c>
      <c t="n" s="5" r="C11">
        <v>0</v>
      </c>
      <c t="n" s="5" r="D11">
        <v>0</v>
      </c>
    </row>
    <row spans="1:4" r="12">
      <c t="s" s="4" r="A12">
        <v>57</v>
      </c>
      <c t="n" s="5" r="B12">
        <v>-179</v>
      </c>
      <c t="n" s="5" r="C12">
        <v>117</v>
      </c>
      <c t="n" s="5" r="D12">
        <v>-156</v>
      </c>
    </row>
    <row spans="1:4" r="13">
      <c t="s" s="3" r="A13">
        <v>58</v>
      </c>
    </row>
    <row spans="1:4" r="14">
      <c t="s" s="4" r="A14">
        <v>59</v>
      </c>
      <c t="n" s="5" r="B14">
        <v>-25</v>
      </c>
      <c t="n" s="5" r="C14">
        <v>23</v>
      </c>
      <c t="n" s="5" r="D14">
        <v>11</v>
      </c>
    </row>
    <row spans="1:4" r="15">
      <c t="s" s="4" r="A15">
        <v>60</v>
      </c>
      <c t="n" s="5" r="B15">
        <v>-8</v>
      </c>
      <c t="n" s="5" r="C15">
        <v>3</v>
      </c>
      <c t="n" s="5" r="D15">
        <v>7</v>
      </c>
    </row>
    <row spans="1:4" r="16">
      <c t="s" s="4" r="A16">
        <v>61</v>
      </c>
      <c t="n" s="5" r="B16">
        <v>-17</v>
      </c>
      <c t="n" s="5" r="C16">
        <v>20</v>
      </c>
      <c t="n" s="5" r="D16">
        <v>4</v>
      </c>
    </row>
    <row spans="1:4" r="17">
      <c t="s" s="4" r="A17">
        <v>62</v>
      </c>
      <c t="n" s="5" r="B17">
        <v>-379</v>
      </c>
      <c t="n" s="5" r="C17">
        <v>157</v>
      </c>
      <c t="n" s="5" r="D17">
        <v>-106</v>
      </c>
    </row>
    <row spans="1:4" r="18">
      <c t="s" s="4" r="A18">
        <v>63</v>
      </c>
      <c t="n" s="5" r="B18">
        <v>-6</v>
      </c>
      <c t="n" s="5" r="C18">
        <v>534</v>
      </c>
      <c t="n" s="5" r="D18">
        <v>-539</v>
      </c>
    </row>
    <row spans="1:4" r="19">
      <c t="s" s="4" r="A19">
        <v>64</v>
      </c>
      <c t="n" s="5" r="B19">
        <v>-5</v>
      </c>
      <c t="n" s="5" r="C19">
        <v>-12</v>
      </c>
      <c t="n" s="5" r="D19">
        <v>-13</v>
      </c>
    </row>
    <row spans="1:4" r="20">
      <c t="s" s="4" r="A20">
        <v>65</v>
      </c>
      <c t="n" s="5" r="B20">
        <v>-11</v>
      </c>
      <c t="n" s="5" r="C20">
        <v>522</v>
      </c>
      <c t="n" s="5" r="D20">
        <v>-552</v>
      </c>
    </row>
    <row spans="1:4" r="21">
      <c t="s" s="4" r="A21">
        <v>66</v>
      </c>
    </row>
    <row spans="1:4" r="22">
      <c t="s" s="3" r="A22">
        <v>58</v>
      </c>
    </row>
    <row spans="1:4" r="23">
      <c t="s" s="4" r="A23">
        <v>59</v>
      </c>
      <c t="n" s="5" r="B23">
        <v>0</v>
      </c>
      <c t="n" s="5" r="C23">
        <v>0</v>
      </c>
      <c t="n" s="5" r="D23">
        <v>2</v>
      </c>
    </row>
    <row spans="1:4" r="24">
      <c t="s" s="4" r="A24">
        <v>60</v>
      </c>
      <c t="n" s="5" r="B24">
        <v>-4</v>
      </c>
      <c t="n" s="5" r="C24">
        <v>-4</v>
      </c>
      <c t="n" s="5" r="D24">
        <v>-4</v>
      </c>
    </row>
    <row spans="1:4" r="25">
      <c t="s" s="4" r="A25">
        <v>67</v>
      </c>
    </row>
    <row spans="1:4" r="26">
      <c t="s" s="3" r="A26">
        <v>58</v>
      </c>
    </row>
    <row spans="1:4" r="27">
      <c t="s" s="4" r="A27">
        <v>59</v>
      </c>
      <c t="n" s="5" r="B27">
        <v>-25</v>
      </c>
      <c t="n" s="5" r="C27">
        <v>8</v>
      </c>
      <c t="n" s="5" r="D27">
        <v>9</v>
      </c>
    </row>
    <row spans="1:4" r="28">
      <c t="s" s="4" r="A28">
        <v>60</v>
      </c>
      <c t="n" s="5" r="B28">
        <v>13</v>
      </c>
      <c t="n" s="5" r="C28">
        <v>1</v>
      </c>
      <c t="n" s="5" r="D28">
        <v>-3</v>
      </c>
    </row>
    <row spans="1:4" r="29">
      <c t="s" s="4" r="A29">
        <v>68</v>
      </c>
    </row>
    <row spans="1:4" r="30">
      <c t="s" s="3" r="A30">
        <v>58</v>
      </c>
    </row>
    <row spans="1:4" r="31">
      <c t="s" s="4" r="A31">
        <v>59</v>
      </c>
      <c t="n" s="5" r="B31">
        <v>0</v>
      </c>
      <c t="n" s="5" r="C31">
        <v>15</v>
      </c>
      <c t="n" s="5" r="D31">
        <v>0</v>
      </c>
    </row>
    <row spans="1:4" r="32">
      <c t="s" s="4" r="A32">
        <v>60</v>
      </c>
      <c t="n" s="6" r="B32">
        <v>-1</v>
      </c>
      <c t="n" s="6" r="C32">
        <v>0</v>
      </c>
      <c t="n" s="6" r="D32">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22</v>
      </c>
      <c t="s" s="2" r="B1">
        <v>1</v>
      </c>
    </row>
    <row spans="1:2" r="2">
      <c t="s" s="2" r="B2">
        <v>2</v>
      </c>
    </row>
    <row spans="1:2" r="3">
      <c t="s" s="3" r="A3">
        <v>323</v>
      </c>
    </row>
    <row spans="1:2" r="4">
      <c t="s" s="4" r="A4">
        <v>324</v>
      </c>
      <c t="s" s="4"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6</v>
      </c>
      <c t="s" s="2" r="B1">
        <v>1</v>
      </c>
    </row>
    <row spans="1:2" r="2">
      <c t="s" s="2" r="B2">
        <v>2</v>
      </c>
    </row>
    <row spans="1:2" r="3">
      <c t="s" s="3" r="A3">
        <v>327</v>
      </c>
    </row>
    <row spans="1:2" r="4">
      <c t="s" s="4" r="A4">
        <v>328</v>
      </c>
      <c t="s" s="4" r="B4">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30</v>
      </c>
      <c t="s" s="2" r="B1">
        <v>1</v>
      </c>
    </row>
    <row spans="1:2" r="2">
      <c t="s" s="2" r="B2">
        <v>2</v>
      </c>
    </row>
    <row spans="1:2" r="3">
      <c t="s" s="3" r="A3">
        <v>331</v>
      </c>
    </row>
    <row spans="1:2" r="4">
      <c t="s" s="4" r="A4">
        <v>332</v>
      </c>
      <c t="s" s="4" r="B4">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34</v>
      </c>
      <c t="s" s="2" r="B1">
        <v>1</v>
      </c>
    </row>
    <row spans="1:2" r="2">
      <c t="s" s="2" r="B2">
        <v>2</v>
      </c>
    </row>
    <row spans="1:2" r="3">
      <c t="s" s="3" r="A3">
        <v>335</v>
      </c>
    </row>
    <row spans="1:2" r="4">
      <c t="s" s="4" r="A4">
        <v>336</v>
      </c>
      <c t="s" s="4" r="B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338</v>
      </c>
      <c t="s" s="2" r="B1">
        <v>1</v>
      </c>
    </row>
    <row spans="1:2" r="2">
      <c t="s" s="2" r="B2">
        <v>2</v>
      </c>
    </row>
    <row spans="1:2" r="3">
      <c t="s" s="3" r="A3">
        <v>339</v>
      </c>
    </row>
    <row spans="1:2" r="4">
      <c t="s" s="4" r="A4">
        <v>340</v>
      </c>
      <c t="s" s="4" r="B4">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3" r="A3">
        <v>347</v>
      </c>
    </row>
    <row spans="1:2" r="4">
      <c t="s" s="4" r="A4">
        <v>348</v>
      </c>
      <c t="s" s="4" r="B4">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343</v>
      </c>
    </row>
    <row spans="1:2" r="4">
      <c t="s" s="4" r="A4">
        <v>351</v>
      </c>
      <c t="s" s="4" r="B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2</v>
      </c>
      <c t="s" s="2" r="B1">
        <v>1</v>
      </c>
    </row>
    <row spans="1:2" r="2">
      <c t="s" s="2" r="B2">
        <v>2</v>
      </c>
    </row>
    <row spans="1:2" r="3">
      <c t="s" s="3" r="A3">
        <v>353</v>
      </c>
    </row>
    <row spans="1:2" r="4">
      <c t="s" s="4" r="A4">
        <v>354</v>
      </c>
      <c t="s" s="4" r="B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56</v>
      </c>
      <c t="s" s="2" r="B1">
        <v>1</v>
      </c>
    </row>
    <row spans="1:2" r="2">
      <c t="s" s="2" r="B2">
        <v>2</v>
      </c>
    </row>
    <row spans="1:2" r="3">
      <c t="s" s="3" r="A3">
        <v>357</v>
      </c>
    </row>
    <row spans="1:2" r="4">
      <c t="s" s="4" r="A4">
        <v>358</v>
      </c>
      <c t="s" s="4" r="B4">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9</v>
      </c>
      <c t="s" s="2" r="B1">
        <v>1</v>
      </c>
      <c t="n" r="D1"/>
    </row>
    <row spans="1:5" r="2">
      <c t="s" s="2" r="B2">
        <v>70</v>
      </c>
      <c t="s" s="2" r="C2">
        <v>71</v>
      </c>
      <c t="s" s="2" r="D2">
        <v>72</v>
      </c>
      <c t="s" s="2" r="E2">
        <v>73</v>
      </c>
    </row>
    <row spans="1:5" r="3">
      <c t="s" s="4" r="A3">
        <v>13</v>
      </c>
      <c t="n" s="5" r="B3">
        <v>2014</v>
      </c>
    </row>
    <row spans="1:5" r="4">
      <c t="s" s="3" r="A4">
        <v>74</v>
      </c>
    </row>
    <row spans="1:5" r="5">
      <c t="s" s="4" r="A5">
        <v>75</v>
      </c>
      <c t="n" s="6" r="B5">
        <v>635</v>
      </c>
      <c t="n" s="6" r="D5">
        <v>796</v>
      </c>
    </row>
    <row spans="1:5" r="6">
      <c t="s" s="4" r="A6">
        <v>76</v>
      </c>
      <c t="n" s="5" r="B6">
        <v>1044</v>
      </c>
      <c t="n" s="5" r="D6">
        <v>1041</v>
      </c>
    </row>
    <row spans="1:5" r="7">
      <c t="s" s="4" r="A7">
        <v>77</v>
      </c>
      <c t="n" s="5" r="B7">
        <v>8948</v>
      </c>
      <c t="n" s="5" r="D7">
        <v>8412</v>
      </c>
    </row>
    <row spans="1:5" r="8">
      <c t="s" s="4" r="A8">
        <v>78</v>
      </c>
      <c t="n" s="5" r="B8">
        <v>12</v>
      </c>
      <c t="n" s="5" r="D8">
        <v>15</v>
      </c>
    </row>
    <row spans="1:5" r="9">
      <c t="s" s="4" r="A9">
        <v>79</v>
      </c>
      <c t="n" s="5" r="B9">
        <v>214</v>
      </c>
      <c t="n" s="5" r="D9">
        <v>197</v>
      </c>
    </row>
    <row spans="1:5" r="10">
      <c t="s" s="4" r="A10">
        <v>80</v>
      </c>
      <c t="n" s="5" r="B10">
        <v>10853</v>
      </c>
      <c t="n" s="5" r="D10">
        <v>10461</v>
      </c>
    </row>
    <row spans="1:5" r="11">
      <c t="s" s="3" r="A11">
        <v>81</v>
      </c>
    </row>
    <row spans="1:5" r="12">
      <c t="s" s="4" r="A12">
        <v>82</v>
      </c>
      <c t="n" s="5" r="B12">
        <v>483</v>
      </c>
      <c t="n" s="5" r="D12">
        <v>481</v>
      </c>
    </row>
    <row spans="1:5" r="13">
      <c t="s" s="4" r="A13">
        <v>83</v>
      </c>
      <c t="n" s="5" r="B13">
        <v>2937</v>
      </c>
      <c t="n" s="5" r="D13">
        <v>2838</v>
      </c>
    </row>
    <row spans="1:5" r="14">
      <c t="s" s="4" r="A14">
        <v>84</v>
      </c>
      <c t="n" s="5" r="B14">
        <v>450</v>
      </c>
      <c t="n" s="5" r="D14">
        <v>353</v>
      </c>
    </row>
    <row spans="1:5" r="15">
      <c t="s" s="4" r="A15">
        <v>85</v>
      </c>
      <c t="n" s="5" r="B15">
        <v>169</v>
      </c>
      <c t="n" s="5" r="D15">
        <v>176</v>
      </c>
    </row>
    <row spans="1:5" r="16">
      <c t="s" s="4" r="A16">
        <v>78</v>
      </c>
      <c t="n" s="5" r="B16">
        <v>9</v>
      </c>
      <c t="n" s="5" r="D16">
        <v>7</v>
      </c>
    </row>
    <row spans="1:5" r="17">
      <c t="s" s="4" r="A17">
        <v>86</v>
      </c>
      <c t="n" s="5" r="B17">
        <v>314</v>
      </c>
      <c t="n" s="5" r="D17">
        <v>278</v>
      </c>
    </row>
    <row spans="1:5" r="18">
      <c t="s" s="4" r="A18">
        <v>87</v>
      </c>
      <c t="n" s="5" r="B18">
        <v>220</v>
      </c>
      <c t="n" s="5" r="D18">
        <v>206</v>
      </c>
    </row>
    <row spans="1:5" r="19">
      <c t="s" s="4" r="A19">
        <v>88</v>
      </c>
      <c t="n" s="5" r="B19">
        <v>4582</v>
      </c>
      <c t="n" s="5" r="D19">
        <v>4339</v>
      </c>
    </row>
    <row spans="1:5" r="20">
      <c t="s" s="4" r="A20">
        <v>89</v>
      </c>
      <c t="n" s="5" r="B20">
        <v>15435</v>
      </c>
      <c t="n" s="5" r="D20">
        <v>14800</v>
      </c>
    </row>
    <row spans="1:5" r="21">
      <c t="s" s="3" r="A21">
        <v>90</v>
      </c>
    </row>
    <row spans="1:5" r="22">
      <c t="s" s="4" r="A22">
        <v>91</v>
      </c>
      <c t="n" s="5" r="B22">
        <v>8948</v>
      </c>
      <c t="n" s="5" r="D22">
        <v>8412</v>
      </c>
    </row>
    <row spans="1:5" r="23">
      <c t="s" s="4" r="A23">
        <v>92</v>
      </c>
      <c t="n" s="5" r="B23">
        <v>619</v>
      </c>
      <c t="n" s="5" r="D23">
        <v>586</v>
      </c>
    </row>
    <row spans="1:5" r="24">
      <c t="s" s="4" r="A24">
        <v>93</v>
      </c>
      <c t="n" s="5" r="B24">
        <v>33</v>
      </c>
      <c t="n" s="5" r="D24">
        <v>21</v>
      </c>
    </row>
    <row spans="1:5" r="25">
      <c t="s" s="4" r="A25">
        <v>94</v>
      </c>
      <c t="n" s="5" r="B25">
        <v>167</v>
      </c>
      <c t="n" s="5" r="D25">
        <v>15</v>
      </c>
    </row>
    <row spans="1:5" r="26">
      <c t="s" s="4" r="A26">
        <v>95</v>
      </c>
      <c t="n" s="5" r="B26">
        <v>21</v>
      </c>
      <c t="n" s="5" r="D26">
        <v>25</v>
      </c>
    </row>
    <row spans="1:5" r="27">
      <c t="s" s="4" r="A27">
        <v>96</v>
      </c>
      <c t="n" s="5" r="B27">
        <v>444</v>
      </c>
      <c t="n" s="5" r="D27">
        <v>415</v>
      </c>
    </row>
    <row spans="1:5" r="28">
      <c t="s" s="4" r="A28">
        <v>97</v>
      </c>
      <c t="n" s="5" r="B28">
        <v>10232</v>
      </c>
      <c t="n" s="5" r="D28">
        <v>9474</v>
      </c>
    </row>
    <row spans="1:5" r="29">
      <c t="s" s="3" r="A29">
        <v>98</v>
      </c>
    </row>
    <row spans="1:5" r="30">
      <c t="s" s="4" r="A30">
        <v>99</v>
      </c>
      <c t="n" s="5" r="B30">
        <v>2142</v>
      </c>
      <c t="n" s="5" r="D30">
        <v>2311</v>
      </c>
    </row>
    <row spans="1:5" r="31">
      <c t="s" s="4" r="A31">
        <v>100</v>
      </c>
      <c t="n" s="5" r="B31">
        <v>284</v>
      </c>
      <c t="n" s="5" r="D31">
        <v>136</v>
      </c>
    </row>
    <row spans="1:5" r="32">
      <c t="s" s="4" r="A32">
        <v>95</v>
      </c>
      <c t="n" s="5" r="B32">
        <v>128</v>
      </c>
      <c t="n" s="5" r="D32">
        <v>56</v>
      </c>
    </row>
    <row spans="1:5" r="33">
      <c t="s" s="4" r="A33">
        <v>101</v>
      </c>
      <c t="n" s="5" r="B33">
        <v>194</v>
      </c>
      <c t="n" s="5" r="D33">
        <v>206</v>
      </c>
    </row>
    <row spans="1:5" r="34">
      <c t="s" s="4" r="A34">
        <v>102</v>
      </c>
      <c t="n" s="5" r="B34">
        <v>389</v>
      </c>
      <c t="n" s="5" r="D34">
        <v>374</v>
      </c>
    </row>
    <row spans="1:5" r="35">
      <c t="s" s="4" r="A35">
        <v>103</v>
      </c>
      <c t="n" s="5" r="B35">
        <v>3137</v>
      </c>
      <c t="n" s="5" r="D35">
        <v>3083</v>
      </c>
    </row>
    <row spans="1:5" r="36">
      <c t="s" s="4" r="A36">
        <v>104</v>
      </c>
      <c t="n" s="5" r="B36">
        <v>13369</v>
      </c>
      <c t="n" s="5" r="D36">
        <v>12557</v>
      </c>
    </row>
    <row spans="1:5" r="37">
      <c t="s" s="4" r="A37">
        <v>105</v>
      </c>
      <c t="n" s="5" r="B37">
        <v>0</v>
      </c>
      <c t="n" s="5" r="D37">
        <v>0</v>
      </c>
    </row>
    <row spans="1:5" r="38">
      <c t="s" s="4" r="A38">
        <v>106</v>
      </c>
      <c t="n" s="5" r="B38">
        <v>59</v>
      </c>
      <c t="n" s="5" r="D38">
        <v>0</v>
      </c>
    </row>
    <row spans="1:5" r="39">
      <c t="s" s="3" r="A39">
        <v>107</v>
      </c>
    </row>
    <row spans="1:5" r="40">
      <c t="s" s="4" r="A40">
        <v>108</v>
      </c>
      <c t="n" s="5" r="B40">
        <v>0</v>
      </c>
      <c t="n" s="5" r="D40">
        <v>0</v>
      </c>
    </row>
    <row spans="1:5" r="41">
      <c t="s" s="4" r="A41">
        <v>109</v>
      </c>
      <c t="n" s="5" r="B41">
        <v>1524</v>
      </c>
      <c t="n" s="5" r="D41">
        <v>1316</v>
      </c>
    </row>
    <row spans="1:5" r="42">
      <c t="s" s="4" r="A42">
        <v>110</v>
      </c>
      <c t="n" s="5" r="B42">
        <v>1530</v>
      </c>
      <c t="n" s="5" r="D42">
        <v>1595</v>
      </c>
    </row>
    <row spans="1:5" r="43">
      <c t="s" s="4" r="A43">
        <v>111</v>
      </c>
      <c t="n" s="5" r="B43">
        <v>-1066</v>
      </c>
      <c t="n" s="5" r="D43">
        <v>-693</v>
      </c>
    </row>
    <row spans="1:5" r="44">
      <c t="s" s="4" r="A44">
        <v>112</v>
      </c>
      <c t="n" s="5" r="B44">
        <v>-3</v>
      </c>
      <c t="n" s="5" r="D44">
        <v>-3</v>
      </c>
    </row>
    <row spans="1:5" r="45">
      <c t="s" s="4" r="A45">
        <v>113</v>
      </c>
      <c t="n" s="5" r="B45">
        <v>1985</v>
      </c>
      <c t="n" s="5" r="D45">
        <v>2215</v>
      </c>
    </row>
    <row spans="1:5" r="46">
      <c t="s" s="4" r="A46">
        <v>114</v>
      </c>
      <c t="n" s="5" r="B46">
        <v>22</v>
      </c>
      <c t="n" s="5" r="D46">
        <v>28</v>
      </c>
    </row>
    <row spans="1:5" r="47">
      <c t="s" s="4" r="A47">
        <v>115</v>
      </c>
      <c t="n" s="5" r="B47">
        <v>2007</v>
      </c>
      <c t="n" s="5" r="D47">
        <v>2243</v>
      </c>
    </row>
    <row spans="1:5" r="48">
      <c t="s" s="4" r="A48">
        <v>116</v>
      </c>
      <c t="n" s="5" r="B48">
        <v>15435</v>
      </c>
      <c t="n" s="5" r="D48">
        <v>14800</v>
      </c>
    </row>
    <row spans="1:5" r="49">
      <c t="s" s="4" r="A49">
        <v>117</v>
      </c>
    </row>
    <row spans="1:5" r="50">
      <c t="s" s="3" r="A50">
        <v>107</v>
      </c>
    </row>
    <row spans="1:5" r="51">
      <c t="s" s="4" r="A51">
        <v>118</v>
      </c>
      <c t="n" s="6" r="B51">
        <v>0</v>
      </c>
      <c t="n" s="6" r="D51">
        <v>0</v>
      </c>
    </row>
    <row spans="1:5" r="52">
      <c t="s" s="4" r="A52">
        <v>119</v>
      </c>
    </row>
    <row spans="1:5" r="53">
      <c t="s" s="3" r="A53">
        <v>107</v>
      </c>
    </row>
    <row spans="1:5" r="54">
      <c t="s" s="4" r="A54">
        <v>120</v>
      </c>
      <c t="n" s="10" r="C54">
        <v>0</v>
      </c>
      <c t="n" s="10" r="E54">
        <v>0</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t="s" s="1" r="A1">
        <v>360</v>
      </c>
      <c t="s" s="2" r="B1">
        <v>1</v>
      </c>
    </row>
    <row spans="1:2" r="2">
      <c t="s" s="2" r="B2">
        <v>2</v>
      </c>
    </row>
    <row spans="1:2" r="3">
      <c t="s" s="3" r="A3">
        <v>245</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row spans="1:2" r="10">
      <c t="s" s="4" r="A10">
        <v>373</v>
      </c>
      <c t="s" s="4" r="B10">
        <v>374</v>
      </c>
    </row>
    <row spans="1:2" r="11">
      <c t="s" s="4" r="A11">
        <v>375</v>
      </c>
      <c t="s" s="4" r="B11">
        <v>376</v>
      </c>
    </row>
    <row spans="1:2" r="12">
      <c t="s" s="4" r="A12">
        <v>377</v>
      </c>
      <c t="s" s="4" r="B12">
        <v>378</v>
      </c>
    </row>
    <row spans="1:2" r="13">
      <c t="s" s="4" r="A13">
        <v>379</v>
      </c>
      <c t="s" s="4" r="B13">
        <v>380</v>
      </c>
    </row>
    <row spans="1:2" r="14">
      <c t="s" s="4" r="A14">
        <v>381</v>
      </c>
      <c t="s" s="4" r="B14">
        <v>382</v>
      </c>
    </row>
    <row spans="1:2" r="15">
      <c t="s" s="4" r="A15">
        <v>383</v>
      </c>
      <c t="s" s="4" r="B15">
        <v>384</v>
      </c>
    </row>
    <row spans="1:2" r="16">
      <c t="s" s="4" r="A16">
        <v>385</v>
      </c>
      <c t="s" s="4" r="B16">
        <v>386</v>
      </c>
    </row>
    <row spans="1:2" r="17">
      <c t="s" s="4" r="A17">
        <v>268</v>
      </c>
      <c t="s" s="4" r="B17">
        <v>387</v>
      </c>
    </row>
    <row spans="1:2" r="18">
      <c t="s" s="4" r="A18">
        <v>308</v>
      </c>
      <c t="s" s="4" r="B18">
        <v>388</v>
      </c>
    </row>
    <row spans="1:2" r="19">
      <c t="s" s="4" r="A19">
        <v>389</v>
      </c>
      <c t="s" s="4" r="B19">
        <v>390</v>
      </c>
    </row>
    <row spans="1:2" r="20">
      <c t="s" s="4" r="A20">
        <v>252</v>
      </c>
      <c t="s" s="4" r="B20">
        <v>391</v>
      </c>
    </row>
    <row spans="1:2" r="21">
      <c t="s" s="4" r="A21">
        <v>392</v>
      </c>
      <c t="s" s="4" r="B21">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94</v>
      </c>
      <c t="s" s="2" r="B1">
        <v>1</v>
      </c>
    </row>
    <row spans="1:2" r="2">
      <c t="s" s="2" r="B2">
        <v>2</v>
      </c>
    </row>
    <row spans="1:2" r="3">
      <c t="s" s="3" r="A3">
        <v>245</v>
      </c>
    </row>
    <row spans="1:2" r="4">
      <c t="s" s="4" r="A4">
        <v>395</v>
      </c>
      <c t="s" s="4" r="B4">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249</v>
      </c>
    </row>
    <row spans="1:2" r="4">
      <c t="s" s="4" r="A4">
        <v>398</v>
      </c>
      <c t="s" s="4" r="B4">
        <v>399</v>
      </c>
    </row>
    <row spans="1:2" r="5">
      <c t="s" s="4" r="A5">
        <v>400</v>
      </c>
      <c t="s" s="4" r="B5">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402</v>
      </c>
      <c t="s" s="2" r="B1">
        <v>1</v>
      </c>
    </row>
    <row spans="1:2" r="2">
      <c t="s" s="2" r="B2">
        <v>2</v>
      </c>
    </row>
    <row spans="1:2" r="3">
      <c t="s" s="3" r="A3">
        <v>253</v>
      </c>
    </row>
    <row spans="1:2" r="4">
      <c t="s" s="4" r="A4">
        <v>403</v>
      </c>
      <c t="s" s="4" r="B4">
        <v>404</v>
      </c>
    </row>
    <row spans="1:2" r="5">
      <c t="s" s="4" r="A5">
        <v>405</v>
      </c>
      <c t="s" s="4" r="B5">
        <v>406</v>
      </c>
    </row>
    <row spans="1:2" r="6">
      <c t="s" s="4" r="A6">
        <v>407</v>
      </c>
      <c t="s" s="4" r="B6">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409</v>
      </c>
      <c t="s" s="2" r="B1">
        <v>1</v>
      </c>
    </row>
    <row spans="1:2" r="2">
      <c t="s" s="2" r="B2">
        <v>2</v>
      </c>
    </row>
    <row spans="1:2" r="3">
      <c t="s" s="3" r="A3">
        <v>257</v>
      </c>
    </row>
    <row spans="1:2" r="4">
      <c t="s" s="4" r="A4">
        <v>410</v>
      </c>
      <c t="s" s="4" r="B4">
        <v>411</v>
      </c>
    </row>
    <row spans="1:2" r="5">
      <c t="s" s="4" r="A5">
        <v>412</v>
      </c>
      <c t="s" s="4" r="B5">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14</v>
      </c>
      <c t="s" s="2" r="B1">
        <v>1</v>
      </c>
    </row>
    <row spans="1:2" r="2">
      <c t="s" s="2" r="B2">
        <v>2</v>
      </c>
    </row>
    <row spans="1:2" r="3">
      <c t="s" s="3" r="A3">
        <v>261</v>
      </c>
    </row>
    <row spans="1:2" r="4">
      <c t="s" s="4" r="A4">
        <v>415</v>
      </c>
      <c t="s" s="4" r="B4">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17</v>
      </c>
      <c t="s" s="2" r="B1">
        <v>1</v>
      </c>
    </row>
    <row spans="1:2" r="2">
      <c t="s" s="2" r="B2">
        <v>2</v>
      </c>
    </row>
    <row spans="1:2" r="3">
      <c t="s" s="3" r="A3">
        <v>265</v>
      </c>
    </row>
    <row spans="1:2" r="4">
      <c t="s" s="4" r="A4">
        <v>418</v>
      </c>
      <c t="s" s="4" r="B4">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0</v>
      </c>
      <c t="s" s="2" r="B1">
        <v>1</v>
      </c>
    </row>
    <row spans="1:2" r="2">
      <c t="s" s="2" r="B2">
        <v>2</v>
      </c>
    </row>
    <row spans="1:2" r="3">
      <c t="s" s="3" r="A3">
        <v>269</v>
      </c>
    </row>
    <row spans="1:2" r="4">
      <c t="s" s="4" r="A4">
        <v>421</v>
      </c>
      <c t="s" s="4" r="B4">
        <v>422</v>
      </c>
    </row>
    <row spans="1:2" r="5">
      <c t="s" s="4" r="A5">
        <v>423</v>
      </c>
      <c t="s" s="4" r="B5">
        <v>424</v>
      </c>
    </row>
    <row spans="1:2" r="6">
      <c t="s" s="4" r="A6">
        <v>425</v>
      </c>
      <c t="s" s="4" r="B6">
        <v>426</v>
      </c>
    </row>
    <row spans="1:2" r="7">
      <c t="s" s="4" r="A7">
        <v>427</v>
      </c>
      <c t="s" s="4" r="B7">
        <v>428</v>
      </c>
    </row>
    <row spans="1:2" r="8">
      <c t="s" s="4" r="A8">
        <v>429</v>
      </c>
      <c t="s" s="4" r="B8">
        <v>430</v>
      </c>
    </row>
    <row spans="1:2" r="9">
      <c t="s" s="4" r="A9">
        <v>431</v>
      </c>
      <c t="s" s="4" r="B9">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33</v>
      </c>
      <c t="s" s="2" r="B1">
        <v>1</v>
      </c>
    </row>
    <row spans="1:2" r="2">
      <c t="s" s="2" r="B2">
        <v>2</v>
      </c>
    </row>
    <row spans="1:2" r="3">
      <c t="s" s="3" r="A3">
        <v>273</v>
      </c>
    </row>
    <row spans="1:2" r="4">
      <c t="s" s="4" r="A4">
        <v>434</v>
      </c>
      <c t="s" s="4" r="B4">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36</v>
      </c>
      <c t="s" s="2" r="B1">
        <v>1</v>
      </c>
    </row>
    <row spans="1:2" r="2">
      <c t="s" s="2" r="B2">
        <v>2</v>
      </c>
    </row>
    <row spans="1:2" r="3">
      <c t="s" s="3" r="A3">
        <v>281</v>
      </c>
    </row>
    <row spans="1:2" r="4">
      <c t="s" s="4" r="A4">
        <v>437</v>
      </c>
      <c t="s" s="4" r="B4">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6"/>
    <col customWidth="1" max="2" min="2" width="30"/>
    <col customWidth="1" max="3" min="3" width="30"/>
    <col customWidth="1" max="4" min="4" width="30"/>
    <col customWidth="1" max="5" min="5" width="30"/>
  </cols>
  <sheetData>
    <row spans="1:5" r="1">
      <c t="s" s="1" r="A1">
        <v>121</v>
      </c>
      <c t="s" s="2" r="B1">
        <v>122</v>
      </c>
      <c t="s" s="2" r="C1">
        <v>123</v>
      </c>
      <c t="s" s="2" r="D1">
        <v>124</v>
      </c>
      <c t="s" s="2" r="E1">
        <v>125</v>
      </c>
    </row>
    <row spans="1:5" r="2">
      <c t="s" s="4" r="A2">
        <v>126</v>
      </c>
    </row>
    <row spans="1:5" r="3">
      <c t="s" s="4" r="A3">
        <v>127</v>
      </c>
      <c t="n" s="11" r="B3">
        <v>0.000115</v>
      </c>
      <c t="n" s="11" r="D3">
        <v>0.000115</v>
      </c>
    </row>
    <row spans="1:5" r="4">
      <c t="s" s="4" r="A4">
        <v>128</v>
      </c>
      <c t="n" s="5" r="B4">
        <v>4000000000</v>
      </c>
      <c t="n" s="5" r="C4">
        <v>4000000000</v>
      </c>
      <c t="n" s="5" r="D4">
        <v>4000000000</v>
      </c>
      <c t="n" s="5" r="E4">
        <v>4000000000</v>
      </c>
    </row>
    <row spans="1:5" r="5">
      <c t="s" s="4" r="A5">
        <v>129</v>
      </c>
      <c t="n" s="5" r="B5">
        <v>178701000</v>
      </c>
      <c t="n" s="5" r="C5">
        <v>178701000</v>
      </c>
      <c t="n" s="5" r="D5">
        <v>178861000</v>
      </c>
      <c t="n" s="5" r="E5">
        <v>178861000</v>
      </c>
    </row>
    <row spans="1:5" r="6">
      <c t="s" s="4" r="A6">
        <v>130</v>
      </c>
      <c t="n" s="11" r="B6">
        <v>0.000115</v>
      </c>
      <c t="n" s="11" r="D6">
        <v>0.000115</v>
      </c>
    </row>
    <row spans="1:5" r="7">
      <c t="s" s="4" r="A7">
        <v>131</v>
      </c>
      <c t="n" s="5" r="B7">
        <v>1000000000</v>
      </c>
      <c t="n" s="5" r="C7">
        <v>1000000000</v>
      </c>
      <c t="n" s="5" r="D7">
        <v>1000000000</v>
      </c>
      <c t="n" s="5" r="E7">
        <v>1000000000</v>
      </c>
    </row>
    <row spans="1:5" r="8">
      <c t="s" s="4" r="A8">
        <v>132</v>
      </c>
      <c t="n" s="5" r="B8">
        <v>46408</v>
      </c>
      <c t="n" s="5" r="C8">
        <v>46408</v>
      </c>
      <c t="n" s="5" r="D8">
        <v>46408</v>
      </c>
      <c t="n" s="5" r="E8">
        <v>46408</v>
      </c>
    </row>
    <row spans="1:5" r="9">
      <c t="s" s="4" r="A9">
        <v>133</v>
      </c>
    </row>
    <row spans="1:5" r="10">
      <c t="s" s="4" r="A10">
        <v>134</v>
      </c>
      <c t="n" s="10" r="C10">
        <v>1</v>
      </c>
      <c t="n" s="10" r="E10">
        <v>1</v>
      </c>
    </row>
    <row spans="1:5" r="11">
      <c t="s" s="4" r="A11">
        <v>128</v>
      </c>
      <c t="n" s="5" r="B11">
        <v>40000</v>
      </c>
      <c t="n" s="5" r="C11">
        <v>40000</v>
      </c>
      <c t="n" s="5" r="D11">
        <v>40000</v>
      </c>
      <c t="n" s="5" r="E11">
        <v>40000</v>
      </c>
    </row>
    <row spans="1:5" r="12">
      <c t="s" s="4" r="A12">
        <v>129</v>
      </c>
      <c t="n" s="5" r="B12">
        <v>40000</v>
      </c>
      <c t="n" s="5" r="C12">
        <v>40000</v>
      </c>
      <c t="n" s="5" r="D12">
        <v>40000</v>
      </c>
      <c t="n" s="5" r="E12">
        <v>40000</v>
      </c>
    </row>
    <row spans="1:5" r="13">
      <c t="s" s="4" r="A13">
        <v>135</v>
      </c>
      <c t="n" s="10" r="C13">
        <v>1</v>
      </c>
      <c t="n" s="10" r="E13">
        <v>1</v>
      </c>
    </row>
    <row spans="1:5" r="14">
      <c t="s" s="4" r="A14">
        <v>132</v>
      </c>
      <c t="n" s="5" r="B14">
        <v>40000</v>
      </c>
      <c t="n" s="5" r="C14">
        <v>40000</v>
      </c>
      <c t="n" s="5" r="D14">
        <v>40000</v>
      </c>
      <c t="n" s="5" r="E14">
        <v>4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39</v>
      </c>
      <c t="s" s="2" r="B1">
        <v>1</v>
      </c>
    </row>
    <row spans="1:2" r="2">
      <c t="s" s="2" r="B2">
        <v>2</v>
      </c>
    </row>
    <row spans="1:2" r="3">
      <c t="s" s="3" r="A3">
        <v>284</v>
      </c>
    </row>
    <row spans="1:2" r="4">
      <c t="s" s="4" r="A4">
        <v>440</v>
      </c>
      <c t="s" s="4" r="B4">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42</v>
      </c>
      <c t="s" s="2" r="B1">
        <v>1</v>
      </c>
    </row>
    <row spans="1:2" r="2">
      <c t="s" s="2" r="B2">
        <v>2</v>
      </c>
    </row>
    <row spans="1:2" r="3">
      <c t="s" s="3" r="A3">
        <v>284</v>
      </c>
    </row>
    <row spans="1:2" r="4">
      <c t="s" s="4" r="A4">
        <v>443</v>
      </c>
      <c t="s" s="4" r="B4">
        <v>444</v>
      </c>
    </row>
    <row spans="1:2" r="5">
      <c t="s" s="4" r="A5">
        <v>445</v>
      </c>
      <c t="s" s="4" r="B5">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47</v>
      </c>
      <c t="s" s="2" r="B1">
        <v>1</v>
      </c>
    </row>
    <row spans="1:2" r="2">
      <c t="s" s="2" r="B2">
        <v>2</v>
      </c>
    </row>
    <row spans="1:2" r="3">
      <c t="s" s="3" r="A3">
        <v>291</v>
      </c>
    </row>
    <row spans="1:2" r="4">
      <c t="s" s="4" r="A4">
        <v>448</v>
      </c>
      <c t="s" s="4" r="B4">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450</v>
      </c>
      <c t="s" s="2" r="B1">
        <v>1</v>
      </c>
    </row>
    <row spans="1:2" r="2">
      <c t="s" s="2" r="B2">
        <v>2</v>
      </c>
    </row>
    <row spans="1:2" r="3">
      <c t="s" s="3" r="A3">
        <v>295</v>
      </c>
    </row>
    <row spans="1:2" r="4">
      <c t="s" s="4" r="A4">
        <v>451</v>
      </c>
      <c t="s" s="4" r="B4">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53</v>
      </c>
      <c t="s" s="2" r="B1">
        <v>1</v>
      </c>
    </row>
    <row spans="1:2" r="2">
      <c t="s" s="2" r="B2">
        <v>2</v>
      </c>
    </row>
    <row spans="1:2" r="3">
      <c t="s" s="3" r="A3">
        <v>299</v>
      </c>
    </row>
    <row spans="1:2" r="4">
      <c t="s" s="4" r="A4">
        <v>454</v>
      </c>
      <c t="s" s="4" r="B4">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2</v>
      </c>
    </row>
    <row spans="1:2" r="3">
      <c t="s" s="3" r="A3">
        <v>457</v>
      </c>
    </row>
    <row spans="1:2" r="4">
      <c t="s" s="4" r="A4">
        <v>458</v>
      </c>
      <c t="s" s="4" r="B4">
        <v>459</v>
      </c>
    </row>
    <row spans="1:2" r="5">
      <c t="s" s="4" r="A5">
        <v>460</v>
      </c>
      <c t="s" s="4" r="B5">
        <v>461</v>
      </c>
    </row>
    <row spans="1:2" r="6">
      <c t="s" s="4" r="A6">
        <v>462</v>
      </c>
      <c t="s" s="4" r="B6">
        <v>463</v>
      </c>
    </row>
    <row spans="1:2" r="7">
      <c t="s" s="4" r="A7">
        <v>464</v>
      </c>
      <c t="s" s="4" r="B7">
        <v>465</v>
      </c>
    </row>
    <row spans="1:2" r="8">
      <c t="s" s="4" r="A8">
        <v>466</v>
      </c>
      <c t="s" s="4" r="B8">
        <v>467</v>
      </c>
    </row>
    <row spans="1:2" r="9">
      <c t="s" s="4" r="A9">
        <v>468</v>
      </c>
      <c t="s" s="4" r="B9">
        <v>469</v>
      </c>
    </row>
    <row spans="1:2" r="10">
      <c t="s" s="4" r="A10">
        <v>470</v>
      </c>
      <c t="s" s="4" r="B10">
        <v>471</v>
      </c>
    </row>
    <row spans="1:2" r="11">
      <c t="s" s="4" r="A11">
        <v>472</v>
      </c>
      <c t="s" s="4" r="B11">
        <v>473</v>
      </c>
    </row>
    <row spans="1:2" r="12">
      <c t="s" s="4" r="A12">
        <v>474</v>
      </c>
    </row>
    <row spans="1:2" r="13">
      <c t="s" s="3" r="A13">
        <v>457</v>
      </c>
    </row>
    <row spans="1:2" r="14">
      <c t="s" s="4" r="A14">
        <v>475</v>
      </c>
      <c t="s" s="4" r="B14">
        <v>476</v>
      </c>
    </row>
    <row spans="1:2" r="15">
      <c t="s" s="4" r="A15">
        <v>477</v>
      </c>
    </row>
    <row spans="1:2" r="16">
      <c t="s" s="3" r="A16">
        <v>457</v>
      </c>
    </row>
    <row spans="1:2" r="17">
      <c t="s" s="4" r="A17">
        <v>475</v>
      </c>
      <c t="s" s="4" r="B17">
        <v>478</v>
      </c>
    </row>
    <row spans="1:2" r="18">
      <c t="s" s="4" r="A18">
        <v>479</v>
      </c>
    </row>
    <row spans="1:2" r="19">
      <c t="s" s="3" r="A19">
        <v>457</v>
      </c>
    </row>
    <row spans="1:2" r="20">
      <c t="s" s="4" r="A20">
        <v>458</v>
      </c>
      <c t="s" s="4" r="B20">
        <v>480</v>
      </c>
    </row>
    <row spans="1:2" r="21">
      <c t="s" s="4" r="A21">
        <v>460</v>
      </c>
      <c t="s" s="4" r="B21">
        <v>481</v>
      </c>
    </row>
    <row spans="1:2" r="22">
      <c t="s" s="4" r="A22">
        <v>466</v>
      </c>
      <c t="s" s="4" r="B22">
        <v>482</v>
      </c>
    </row>
    <row spans="1:2" r="23">
      <c t="s" s="4" r="A23">
        <v>468</v>
      </c>
      <c t="s" s="4" r="B23">
        <v>483</v>
      </c>
    </row>
    <row spans="1:2" r="24">
      <c t="s" s="4" r="A24">
        <v>472</v>
      </c>
      <c t="s" s="4" r="B24">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485</v>
      </c>
      <c t="s" s="2" r="B1">
        <v>1</v>
      </c>
    </row>
    <row spans="1:2" r="2">
      <c t="s" s="2" r="B2">
        <v>2</v>
      </c>
    </row>
    <row spans="1:2" r="3">
      <c t="s" s="3" r="A3">
        <v>306</v>
      </c>
    </row>
    <row spans="1:2" r="4">
      <c t="s" s="4" r="A4">
        <v>486</v>
      </c>
      <c t="s" s="4" r="B4">
        <v>487</v>
      </c>
    </row>
    <row spans="1:2" r="5">
      <c t="s" s="4" r="A5">
        <v>99</v>
      </c>
      <c t="s" s="4" r="B5">
        <v>488</v>
      </c>
    </row>
    <row spans="1:2" r="6">
      <c t="s" s="4" r="A6">
        <v>489</v>
      </c>
      <c t="s" s="4" r="B6">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91</v>
      </c>
      <c t="s" s="2" r="B1">
        <v>1</v>
      </c>
    </row>
    <row spans="1:2" r="2">
      <c t="s" s="2" r="B2">
        <v>2</v>
      </c>
    </row>
    <row spans="1:2" r="3">
      <c t="s" s="3" r="A3">
        <v>309</v>
      </c>
    </row>
    <row spans="1:2" r="4">
      <c t="s" s="4" r="A4">
        <v>492</v>
      </c>
      <c t="s" s="4" r="B4">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94</v>
      </c>
      <c t="s" s="2" r="B1">
        <v>1</v>
      </c>
    </row>
    <row spans="1:2" r="2">
      <c t="s" s="2" r="B2">
        <v>2</v>
      </c>
    </row>
    <row spans="1:2" r="3">
      <c t="s" s="3" r="A3">
        <v>313</v>
      </c>
    </row>
    <row spans="1:2" r="4">
      <c t="s" s="4" r="A4">
        <v>495</v>
      </c>
      <c t="s" s="4" r="B4">
        <v>496</v>
      </c>
    </row>
    <row spans="1:2" r="5">
      <c t="s" s="4" r="A5">
        <v>497</v>
      </c>
      <c t="s" s="4" r="B5">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499</v>
      </c>
      <c t="s" s="2" r="B1">
        <v>1</v>
      </c>
    </row>
    <row spans="1:2" r="2">
      <c t="s" s="2" r="B2">
        <v>2</v>
      </c>
    </row>
    <row spans="1:2" r="3">
      <c t="s" s="3" r="A3">
        <v>316</v>
      </c>
    </row>
    <row spans="1:2" r="4">
      <c t="s" s="4" r="A4">
        <v>500</v>
      </c>
      <c t="s" s="4" r="B4">
        <v>501</v>
      </c>
    </row>
    <row spans="1:2" r="5">
      <c t="s" s="4" r="A5">
        <v>502</v>
      </c>
      <c t="s" s="4" r="B5">
        <v>503</v>
      </c>
    </row>
    <row spans="1:2" r="6">
      <c t="s" s="4" r="A6">
        <v>504</v>
      </c>
      <c t="s" s="4" r="B6">
        <v>5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17</v>
      </c>
      <c t="s" s="2" r="D2">
        <v>18</v>
      </c>
    </row>
    <row spans="1:4" r="3">
      <c t="s" s="3" r="A3">
        <v>137</v>
      </c>
    </row>
    <row spans="1:4" r="4">
      <c t="s" s="4" r="A4">
        <v>40</v>
      </c>
      <c t="n" s="6" r="B4">
        <v>373</v>
      </c>
      <c t="n" s="6" r="C4">
        <v>377</v>
      </c>
      <c t="n" s="6" r="D4">
        <v>-433</v>
      </c>
    </row>
    <row spans="1:4" r="5">
      <c t="s" s="3" r="A5">
        <v>138</v>
      </c>
    </row>
    <row spans="1:4" r="6">
      <c t="s" s="4" r="A6">
        <v>139</v>
      </c>
      <c t="n" s="5" r="B6">
        <v>0</v>
      </c>
      <c t="n" s="5" r="C6">
        <v>0</v>
      </c>
      <c t="n" s="5" r="D6">
        <v>492</v>
      </c>
    </row>
    <row spans="1:4" r="7">
      <c t="s" s="4" r="A7">
        <v>140</v>
      </c>
      <c t="n" s="5" r="B7">
        <v>-17</v>
      </c>
      <c t="n" s="5" r="C7">
        <v>-7</v>
      </c>
      <c t="n" s="5" r="D7">
        <v>0</v>
      </c>
    </row>
    <row spans="1:4" r="8">
      <c t="s" s="4" r="A8">
        <v>27</v>
      </c>
      <c t="n" s="5" r="B8">
        <v>92</v>
      </c>
      <c t="n" s="5" r="C8">
        <v>94</v>
      </c>
      <c t="n" s="5" r="D8">
        <v>79</v>
      </c>
    </row>
    <row spans="1:4" r="9">
      <c t="s" s="4" r="A9">
        <v>28</v>
      </c>
      <c t="n" s="5" r="B9">
        <v>54</v>
      </c>
      <c t="n" s="5" r="C9">
        <v>55</v>
      </c>
      <c t="n" s="5" r="D9">
        <v>59</v>
      </c>
    </row>
    <row spans="1:4" r="10">
      <c t="s" s="4" r="A10">
        <v>141</v>
      </c>
      <c t="n" s="5" r="B10">
        <v>10</v>
      </c>
      <c t="n" s="5" r="C10">
        <v>6</v>
      </c>
      <c t="n" s="5" r="D10">
        <v>416</v>
      </c>
    </row>
    <row spans="1:4" r="11">
      <c t="s" s="4" r="A11">
        <v>142</v>
      </c>
      <c t="n" s="5" r="B11">
        <v>-17</v>
      </c>
      <c t="n" s="5" r="C11">
        <v>-4</v>
      </c>
      <c t="n" s="5" r="D11">
        <v>2</v>
      </c>
    </row>
    <row spans="1:4" r="12">
      <c t="s" s="4" r="A12">
        <v>143</v>
      </c>
      <c t="n" s="5" r="B12">
        <v>4</v>
      </c>
      <c t="n" s="5" r="C12">
        <v>3</v>
      </c>
      <c t="n" s="5" r="D12">
        <v>16</v>
      </c>
    </row>
    <row spans="1:4" r="13">
      <c t="s" s="4" r="A13">
        <v>144</v>
      </c>
      <c t="n" s="5" r="B13">
        <v>66</v>
      </c>
      <c t="n" s="5" r="C13">
        <v>39</v>
      </c>
      <c t="n" s="5" r="D13">
        <v>54</v>
      </c>
    </row>
    <row spans="1:4" r="14">
      <c t="s" s="4" r="A14">
        <v>145</v>
      </c>
      <c t="n" s="5" r="B14">
        <v>-12</v>
      </c>
      <c t="n" s="5" r="C14">
        <v>18</v>
      </c>
      <c t="n" s="5" r="D14">
        <v>11</v>
      </c>
    </row>
    <row spans="1:4" r="15">
      <c t="s" s="4" r="A15">
        <v>146</v>
      </c>
      <c t="n" s="5" r="B15">
        <v>-5</v>
      </c>
      <c t="n" s="5" r="C15">
        <v>-2</v>
      </c>
      <c t="n" s="5" r="D15">
        <v>-2</v>
      </c>
    </row>
    <row spans="1:4" r="16">
      <c t="s" s="4" r="A16">
        <v>147</v>
      </c>
      <c t="n" s="5" r="B16">
        <v>52</v>
      </c>
      <c t="n" s="5" r="C16">
        <v>42</v>
      </c>
      <c t="n" s="5" r="D16">
        <v>32</v>
      </c>
    </row>
    <row spans="1:4" r="17">
      <c t="s" s="4" r="A17">
        <v>148</v>
      </c>
      <c t="n" s="5" r="B17">
        <v>0</v>
      </c>
      <c t="n" s="5" r="C17">
        <v>65</v>
      </c>
      <c t="n" s="5" r="D17">
        <v>0</v>
      </c>
    </row>
    <row spans="1:4" r="18">
      <c t="s" s="4" r="A18">
        <v>149</v>
      </c>
      <c t="n" s="5" r="B18">
        <v>-9</v>
      </c>
      <c t="n" s="5" r="C18">
        <v>8</v>
      </c>
      <c t="n" s="5" r="D18">
        <v>-2</v>
      </c>
    </row>
    <row spans="1:4" r="19">
      <c t="s" s="4" r="A19">
        <v>150</v>
      </c>
      <c t="n" s="5" r="B19">
        <v>39</v>
      </c>
      <c t="n" s="5" r="C19">
        <v>-4</v>
      </c>
      <c t="n" s="5" r="D19">
        <v>-14</v>
      </c>
    </row>
    <row spans="1:4" r="20">
      <c t="s" s="3" r="A20">
        <v>151</v>
      </c>
    </row>
    <row spans="1:4" r="21">
      <c t="s" s="4" r="A21">
        <v>152</v>
      </c>
      <c t="n" s="5" r="B21">
        <v>-66</v>
      </c>
      <c t="n" s="5" r="C21">
        <v>-116</v>
      </c>
      <c t="n" s="5" r="D21">
        <v>-17</v>
      </c>
    </row>
    <row spans="1:4" r="22">
      <c t="s" s="4" r="A22">
        <v>77</v>
      </c>
      <c t="n" s="5" r="B22">
        <v>-887</v>
      </c>
      <c t="n" s="5" r="C22">
        <v>804</v>
      </c>
      <c t="n" s="5" r="D22">
        <v>111</v>
      </c>
    </row>
    <row spans="1:4" r="23">
      <c t="s" s="4" r="A23">
        <v>91</v>
      </c>
      <c t="n" s="5" r="B23">
        <v>887</v>
      </c>
      <c t="n" s="5" r="C23">
        <v>-804</v>
      </c>
      <c t="n" s="5" r="D23">
        <v>-111</v>
      </c>
    </row>
    <row spans="1:4" r="24">
      <c t="s" s="4" r="A24">
        <v>153</v>
      </c>
      <c t="n" s="5" r="B24">
        <v>-401</v>
      </c>
      <c t="n" s="5" r="C24">
        <v>-346</v>
      </c>
      <c t="n" s="5" r="D24">
        <v>-323</v>
      </c>
    </row>
    <row spans="1:4" r="25">
      <c t="s" s="4" r="A25">
        <v>154</v>
      </c>
      <c t="n" s="5" r="B25">
        <v>-122</v>
      </c>
      <c t="n" s="5" r="C25">
        <v>-150</v>
      </c>
      <c t="n" s="5" r="D25">
        <v>-143</v>
      </c>
    </row>
    <row spans="1:4" r="26">
      <c t="s" s="4" r="A26">
        <v>155</v>
      </c>
      <c t="n" s="5" r="B26">
        <v>16</v>
      </c>
      <c t="n" s="5" r="C26">
        <v>14</v>
      </c>
      <c t="n" s="5" r="D26">
        <v>-1</v>
      </c>
    </row>
    <row spans="1:4" r="27">
      <c t="s" s="4" r="A27">
        <v>156</v>
      </c>
      <c t="n" s="5" r="B27">
        <v>432</v>
      </c>
      <c t="n" s="5" r="C27">
        <v>445</v>
      </c>
      <c t="n" s="5" r="D27">
        <v>319</v>
      </c>
    </row>
    <row spans="1:4" r="28">
      <c t="s" s="4" r="A28">
        <v>157</v>
      </c>
      <c t="n" s="5" r="B28">
        <v>-12</v>
      </c>
      <c t="n" s="5" r="C28">
        <v>24</v>
      </c>
      <c t="n" s="5" r="D28">
        <v>-20</v>
      </c>
    </row>
    <row spans="1:4" r="29">
      <c t="s" s="4" r="A29">
        <v>158</v>
      </c>
      <c t="n" s="5" r="B29">
        <v>477</v>
      </c>
      <c t="n" s="5" r="C29">
        <v>561</v>
      </c>
      <c t="n" s="5" r="D29">
        <v>525</v>
      </c>
    </row>
    <row spans="1:4" r="30">
      <c t="s" s="3" r="A30">
        <v>159</v>
      </c>
    </row>
    <row spans="1:4" r="31">
      <c t="s" s="4" r="A31">
        <v>160</v>
      </c>
      <c t="n" s="5" r="B31">
        <v>6</v>
      </c>
      <c t="n" s="5" r="C31">
        <v>12</v>
      </c>
      <c t="n" s="5" r="D31">
        <v>5</v>
      </c>
    </row>
    <row spans="1:4" r="32">
      <c t="s" s="4" r="A32">
        <v>161</v>
      </c>
      <c t="n" s="5" r="B32">
        <v>-113</v>
      </c>
      <c t="n" s="5" r="C32">
        <v>-112</v>
      </c>
      <c t="n" s="5" r="D32">
        <v>-135</v>
      </c>
    </row>
    <row spans="1:4" r="33">
      <c t="s" s="4" r="A33">
        <v>162</v>
      </c>
      <c t="n" s="5" r="B33">
        <v>-4</v>
      </c>
      <c t="n" s="5" r="C33">
        <v>-7</v>
      </c>
      <c t="n" s="5" r="D33">
        <v>-2</v>
      </c>
    </row>
    <row spans="1:4" r="34">
      <c t="s" s="4" r="A34">
        <v>163</v>
      </c>
      <c t="n" s="5" r="B34">
        <v>-241</v>
      </c>
      <c t="n" s="5" r="C34">
        <v>-30</v>
      </c>
      <c t="n" s="5" r="D34">
        <v>-33</v>
      </c>
    </row>
    <row spans="1:4" r="35">
      <c t="s" s="4" r="A35">
        <v>164</v>
      </c>
      <c t="n" s="5" r="B35">
        <v>-10</v>
      </c>
      <c t="n" s="5" r="C35">
        <v>-7</v>
      </c>
      <c t="n" s="5" r="D35">
        <v>-7</v>
      </c>
    </row>
    <row spans="1:4" r="36">
      <c t="s" s="4" r="A36">
        <v>165</v>
      </c>
      <c t="n" s="5" r="B36">
        <v>0</v>
      </c>
      <c t="n" s="5" r="C36">
        <v>4</v>
      </c>
      <c t="n" s="5" r="D36">
        <v>0</v>
      </c>
    </row>
    <row spans="1:4" r="37">
      <c t="s" s="4" r="A37">
        <v>166</v>
      </c>
      <c t="n" s="5" r="B37">
        <v>86</v>
      </c>
      <c t="n" s="5" r="C37">
        <v>20</v>
      </c>
      <c t="n" s="5" r="D37">
        <v>0</v>
      </c>
    </row>
    <row spans="1:4" r="38">
      <c t="s" s="4" r="A38">
        <v>167</v>
      </c>
      <c t="n" s="5" r="B38">
        <v>-276</v>
      </c>
      <c t="n" s="5" r="C38">
        <v>-120</v>
      </c>
      <c t="n" s="5" r="D38">
        <v>-172</v>
      </c>
    </row>
    <row spans="1:4" r="39">
      <c t="s" s="3" r="A39">
        <v>168</v>
      </c>
    </row>
    <row spans="1:4" r="40">
      <c t="s" s="4" r="A40">
        <v>169</v>
      </c>
      <c t="n" s="5" r="B40">
        <v>0</v>
      </c>
      <c t="n" s="5" r="C40">
        <v>522</v>
      </c>
      <c t="n" s="5" r="D40">
        <v>0</v>
      </c>
    </row>
    <row spans="1:4" r="41">
      <c t="s" s="4" r="A41">
        <v>170</v>
      </c>
      <c t="n" s="5" r="B41">
        <v>-3</v>
      </c>
      <c t="n" s="5" r="C41">
        <v>-8</v>
      </c>
      <c t="n" s="5" r="D41">
        <v>0</v>
      </c>
    </row>
    <row spans="1:4" r="42">
      <c t="s" s="4" r="A42">
        <v>171</v>
      </c>
      <c t="n" s="5" r="B42">
        <v>-15</v>
      </c>
      <c t="n" s="5" r="C42">
        <v>-536</v>
      </c>
      <c t="n" s="5" r="D42">
        <v>-15</v>
      </c>
    </row>
    <row spans="1:4" r="43">
      <c t="s" s="4" r="A43">
        <v>172</v>
      </c>
      <c t="n" s="5" r="B43">
        <v>0</v>
      </c>
      <c t="n" s="5" r="C43">
        <v>-65</v>
      </c>
      <c t="n" s="5" r="D43">
        <v>0</v>
      </c>
    </row>
    <row spans="1:4" r="44">
      <c t="s" s="4" r="A44">
        <v>173</v>
      </c>
      <c t="n" s="5" r="B44">
        <v>0</v>
      </c>
      <c t="n" s="5" r="C44">
        <v>0</v>
      </c>
      <c t="n" s="5" r="D44">
        <v>1</v>
      </c>
    </row>
    <row spans="1:4" r="45">
      <c t="s" s="4" r="A45">
        <v>174</v>
      </c>
      <c t="n" s="5" r="B45">
        <v>-213</v>
      </c>
      <c t="n" s="5" r="C45">
        <v>0</v>
      </c>
      <c t="n" s="5" r="D45">
        <v>-100</v>
      </c>
    </row>
    <row spans="1:4" r="46">
      <c t="s" s="4" r="A46">
        <v>175</v>
      </c>
      <c t="n" s="5" r="B46">
        <v>134</v>
      </c>
      <c t="n" s="5" r="C46">
        <v>155</v>
      </c>
      <c t="n" s="5" r="D46">
        <v>53</v>
      </c>
    </row>
    <row spans="1:4" r="47">
      <c t="s" s="4" r="A47">
        <v>146</v>
      </c>
      <c t="n" s="5" r="B47">
        <v>5</v>
      </c>
      <c t="n" s="5" r="C47">
        <v>2</v>
      </c>
      <c t="n" s="5" r="D47">
        <v>2</v>
      </c>
    </row>
    <row spans="1:4" r="48">
      <c t="s" s="4" r="A48">
        <v>176</v>
      </c>
      <c t="n" s="5" r="B48">
        <v>-210</v>
      </c>
      <c t="n" s="5" r="C48">
        <v>-193</v>
      </c>
      <c t="n" s="5" r="D48">
        <v>-185</v>
      </c>
    </row>
    <row spans="1:4" r="49">
      <c t="s" s="4" r="A49">
        <v>177</v>
      </c>
      <c t="n" s="5" r="B49">
        <v>0</v>
      </c>
      <c t="n" s="5" r="C49">
        <v>0</v>
      </c>
      <c t="n" s="5" r="D49">
        <v>3</v>
      </c>
    </row>
    <row spans="1:4" r="50">
      <c t="s" s="4" r="A50">
        <v>178</v>
      </c>
      <c t="n" s="5" r="B50">
        <v>-4</v>
      </c>
      <c t="n" s="5" r="C50">
        <v>-4</v>
      </c>
      <c t="n" s="5" r="D50">
        <v>-39</v>
      </c>
    </row>
    <row spans="1:4" r="51">
      <c t="s" s="4" r="A51">
        <v>179</v>
      </c>
      <c t="n" s="5" r="B51">
        <v>-17</v>
      </c>
      <c t="n" s="5" r="C51">
        <v>-10</v>
      </c>
      <c t="n" s="5" r="D51">
        <v>-11</v>
      </c>
    </row>
    <row spans="1:4" r="52">
      <c t="s" s="4" r="A52">
        <v>180</v>
      </c>
      <c t="n" s="5" r="B52">
        <v>-323</v>
      </c>
      <c t="n" s="5" r="C52">
        <v>-137</v>
      </c>
      <c t="n" s="5" r="D52">
        <v>-291</v>
      </c>
    </row>
    <row spans="1:4" r="53">
      <c t="s" s="4" r="A53">
        <v>181</v>
      </c>
      <c t="n" s="5" r="B53">
        <v>-122</v>
      </c>
      <c t="n" s="5" r="C53">
        <v>304</v>
      </c>
      <c t="n" s="5" r="D53">
        <v>62</v>
      </c>
    </row>
    <row spans="1:4" r="54">
      <c t="s" s="4" r="A54">
        <v>182</v>
      </c>
      <c t="n" s="5" r="B54">
        <v>-39</v>
      </c>
      <c t="n" s="5" r="C54">
        <v>-8</v>
      </c>
      <c t="n" s="5" r="D54">
        <v>2</v>
      </c>
    </row>
    <row spans="1:4" r="55">
      <c t="s" s="4" r="A55">
        <v>183</v>
      </c>
      <c t="n" s="5" r="B55">
        <v>796</v>
      </c>
      <c t="n" s="5" r="C55">
        <v>500</v>
      </c>
      <c t="n" s="5" r="D55">
        <v>436</v>
      </c>
    </row>
    <row spans="1:4" r="56">
      <c t="s" s="4" r="A56">
        <v>184</v>
      </c>
      <c t="n" s="6" r="B56">
        <v>635</v>
      </c>
      <c t="n" s="6" r="C56">
        <v>796</v>
      </c>
      <c t="n" s="6" r="D56">
        <v>5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506</v>
      </c>
      <c t="s" s="2" r="B1">
        <v>1</v>
      </c>
    </row>
    <row spans="1:2" r="2">
      <c t="s" s="2" r="B2">
        <v>2</v>
      </c>
    </row>
    <row spans="1:2" r="3">
      <c t="s" s="3" r="A3">
        <v>316</v>
      </c>
    </row>
    <row spans="1:2" r="4">
      <c t="s" s="4" r="A4">
        <v>507</v>
      </c>
      <c t="s" s="4" r="B4">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09</v>
      </c>
      <c t="s" s="2" r="B1">
        <v>1</v>
      </c>
    </row>
    <row spans="1:2" r="2">
      <c t="s" s="2" r="B2">
        <v>2</v>
      </c>
    </row>
    <row spans="1:2" r="3">
      <c t="s" s="3" r="A3">
        <v>323</v>
      </c>
    </row>
    <row spans="1:2" r="4">
      <c t="s" s="4" r="A4">
        <v>510</v>
      </c>
      <c t="s" s="4" r="B4">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512</v>
      </c>
      <c t="s" s="2" r="B1">
        <v>1</v>
      </c>
    </row>
    <row spans="1:2" r="2">
      <c t="s" s="2" r="B2">
        <v>2</v>
      </c>
    </row>
    <row spans="1:2" r="3">
      <c t="s" s="3" r="A3">
        <v>327</v>
      </c>
    </row>
    <row spans="1:2" r="4">
      <c t="s" s="4" r="A4">
        <v>513</v>
      </c>
      <c t="s" s="4" r="B4">
        <v>514</v>
      </c>
    </row>
    <row spans="1:2" r="5">
      <c t="s" s="4" r="A5">
        <v>515</v>
      </c>
      <c t="s" s="4" r="B5">
        <v>516</v>
      </c>
    </row>
    <row spans="1:2" r="6">
      <c t="s" s="4" r="A6">
        <v>517</v>
      </c>
      <c t="s" s="4" r="B6">
        <v>5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519</v>
      </c>
      <c t="s" s="2" r="B1">
        <v>1</v>
      </c>
    </row>
    <row spans="1:2" r="2">
      <c t="s" s="2" r="B2">
        <v>2</v>
      </c>
    </row>
    <row spans="1:2" r="3">
      <c t="s" s="3" r="A3">
        <v>331</v>
      </c>
    </row>
    <row spans="1:2" r="4">
      <c t="s" s="4" r="A4">
        <v>520</v>
      </c>
      <c t="s" s="4" r="B4">
        <v>521</v>
      </c>
    </row>
    <row spans="1:2" r="5">
      <c t="s" s="4" r="A5">
        <v>522</v>
      </c>
      <c t="s" s="4" r="B5">
        <v>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524</v>
      </c>
      <c t="s" s="2" r="B1">
        <v>1</v>
      </c>
    </row>
    <row spans="1:2" r="2">
      <c t="s" s="2" r="B2">
        <v>2</v>
      </c>
    </row>
    <row spans="1:2" r="3">
      <c t="s" s="3" r="A3">
        <v>335</v>
      </c>
    </row>
    <row spans="1:2" r="4">
      <c t="s" s="4" r="A4">
        <v>525</v>
      </c>
      <c t="s" s="4" r="B4">
        <v>526</v>
      </c>
    </row>
    <row spans="1:2" r="5">
      <c t="s" s="4" r="A5">
        <v>527</v>
      </c>
      <c t="s" s="4" r="B5">
        <v>528</v>
      </c>
    </row>
    <row spans="1:2" r="6">
      <c t="s" s="4" r="A6">
        <v>529</v>
      </c>
      <c t="s" s="4" r="B6">
        <v>530</v>
      </c>
    </row>
    <row spans="1:2" r="7">
      <c t="s" s="4" r="A7">
        <v>531</v>
      </c>
      <c t="s" s="4" r="B7">
        <v>532</v>
      </c>
    </row>
    <row spans="1:2" r="8">
      <c t="s" s="4" r="A8">
        <v>533</v>
      </c>
      <c t="s" s="4" r="B8">
        <v>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535</v>
      </c>
      <c t="s" s="2" r="B1">
        <v>1</v>
      </c>
    </row>
    <row spans="1:2" r="2">
      <c t="s" s="2" r="B2">
        <v>2</v>
      </c>
    </row>
    <row spans="1:2" r="3">
      <c t="s" s="3" r="A3">
        <v>339</v>
      </c>
    </row>
    <row spans="1:2" r="4">
      <c t="s" s="4" r="A4">
        <v>536</v>
      </c>
      <c t="s" s="4" r="B4">
        <v>53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38</v>
      </c>
      <c t="s" s="2" r="B1">
        <v>1</v>
      </c>
    </row>
    <row spans="1:2" r="2">
      <c t="s" s="2" r="B2">
        <v>2</v>
      </c>
    </row>
    <row spans="1:2" r="3">
      <c t="s" s="3" r="A3">
        <v>343</v>
      </c>
    </row>
    <row spans="1:2" r="4">
      <c t="s" s="4" r="A4">
        <v>539</v>
      </c>
      <c t="s" s="4" r="B4">
        <v>540</v>
      </c>
    </row>
    <row spans="1:2" r="5">
      <c t="s" s="4" r="A5">
        <v>541</v>
      </c>
      <c t="s" s="4" r="B5">
        <v>542</v>
      </c>
    </row>
    <row spans="1:2" r="6">
      <c t="s" s="4" r="A6">
        <v>543</v>
      </c>
      <c t="s" s="4" r="B6">
        <v>544</v>
      </c>
    </row>
    <row spans="1:2" r="7">
      <c t="s" s="4" r="A7">
        <v>545</v>
      </c>
      <c t="s" s="4" r="B7">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47</v>
      </c>
      <c t="s" s="2" r="B1">
        <v>1</v>
      </c>
    </row>
    <row spans="1:2" r="2">
      <c t="s" s="2" r="B2">
        <v>2</v>
      </c>
    </row>
    <row spans="1:2" r="3">
      <c t="s" s="3" r="A3">
        <v>347</v>
      </c>
    </row>
    <row spans="1:2" r="4">
      <c t="s" s="4" r="A4">
        <v>539</v>
      </c>
      <c t="s" s="4" r="B4">
        <v>540</v>
      </c>
    </row>
    <row spans="1:2" r="5">
      <c t="s" s="4" r="A5">
        <v>541</v>
      </c>
      <c t="s" s="4" r="B5">
        <v>542</v>
      </c>
    </row>
    <row spans="1:2" r="6">
      <c t="s" s="4" r="A6">
        <v>543</v>
      </c>
      <c t="s" s="4" r="B6">
        <v>544</v>
      </c>
    </row>
    <row spans="1:2" r="7">
      <c t="s" s="4" r="A7">
        <v>545</v>
      </c>
      <c t="s" s="4" r="B7">
        <v>54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48</v>
      </c>
      <c t="s" s="2" r="B1">
        <v>1</v>
      </c>
    </row>
    <row spans="1:2" r="2">
      <c t="s" s="2" r="B2">
        <v>2</v>
      </c>
    </row>
    <row spans="1:2" r="3">
      <c t="s" s="3" r="A3">
        <v>343</v>
      </c>
    </row>
    <row spans="1:2" r="4">
      <c t="s" s="4" r="A4">
        <v>539</v>
      </c>
      <c t="s" s="4" r="B4">
        <v>540</v>
      </c>
    </row>
    <row spans="1:2" r="5">
      <c t="s" s="4" r="A5">
        <v>541</v>
      </c>
      <c t="s" s="4" r="B5">
        <v>542</v>
      </c>
    </row>
    <row spans="1:2" r="6">
      <c t="s" s="4" r="A6">
        <v>543</v>
      </c>
      <c t="s" s="4" r="B6">
        <v>544</v>
      </c>
    </row>
    <row spans="1:2" r="7">
      <c t="s" s="4" r="A7">
        <v>545</v>
      </c>
      <c t="s" s="4" r="B7">
        <v>5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49</v>
      </c>
      <c t="s" s="2" r="B1">
        <v>1</v>
      </c>
    </row>
    <row spans="1:2" r="2">
      <c t="s" s="2" r="B2">
        <v>2</v>
      </c>
    </row>
    <row spans="1:2" r="3">
      <c t="s" s="3" r="A3">
        <v>353</v>
      </c>
    </row>
    <row spans="1:2" r="4">
      <c t="s" s="4" r="A4">
        <v>550</v>
      </c>
      <c t="s" s="4" r="B4">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8"/>
    <col customWidth="1" max="3" min="3" width="43"/>
    <col customWidth="1" max="4" min="4" width="24"/>
    <col customWidth="1" max="5" min="5" width="37"/>
    <col customWidth="1" max="6" min="6" width="44"/>
    <col customWidth="1" max="7" min="7" width="43"/>
  </cols>
  <sheetData>
    <row spans="1:7" r="1">
      <c t="s" s="1" r="A1">
        <v>185</v>
      </c>
      <c t="s" s="2" r="B1">
        <v>186</v>
      </c>
      <c t="s" s="2" r="C1">
        <v>187</v>
      </c>
      <c t="s" s="2" r="D1">
        <v>188</v>
      </c>
      <c t="s" s="2" r="E1">
        <v>189</v>
      </c>
      <c t="s" s="2" r="F1">
        <v>190</v>
      </c>
      <c t="s" s="2" r="G1">
        <v>126</v>
      </c>
    </row>
    <row spans="1:7" r="2">
      <c t="s" s="4" r="A2">
        <v>191</v>
      </c>
      <c t="n" s="5" r="G2">
        <v>173830</v>
      </c>
    </row>
    <row spans="1:7" r="3">
      <c t="s" s="4" r="A3">
        <v>192</v>
      </c>
      <c t="n" s="6" r="C3">
        <v>1073</v>
      </c>
    </row>
    <row spans="1:7" r="4">
      <c t="s" s="4" r="A4">
        <v>193</v>
      </c>
      <c t="n" s="5" r="C4">
        <v>2160</v>
      </c>
    </row>
    <row spans="1:7" r="5">
      <c t="s" s="4" r="A5">
        <v>194</v>
      </c>
      <c t="n" s="5" r="C5">
        <v>-3</v>
      </c>
    </row>
    <row spans="1:7" r="6">
      <c t="s" s="4" r="A6">
        <v>195</v>
      </c>
      <c t="n" s="6" r="B6">
        <v>-744</v>
      </c>
      <c t="n" s="5" r="C6">
        <v>-744</v>
      </c>
    </row>
    <row spans="1:7" r="7">
      <c t="s" s="4" r="A7">
        <v>196</v>
      </c>
      <c t="n" s="5" r="C7">
        <v>2486</v>
      </c>
    </row>
    <row spans="1:7" r="8">
      <c t="s" s="4" r="A8">
        <v>197</v>
      </c>
      <c t="n" s="6" r="D8">
        <v>31</v>
      </c>
    </row>
    <row spans="1:7" r="9">
      <c t="s" s="4" r="A9">
        <v>198</v>
      </c>
      <c t="n" s="6" r="E9">
        <v>2517</v>
      </c>
    </row>
    <row spans="1:7" r="10">
      <c t="s" s="4" r="A10">
        <v>199</v>
      </c>
      <c t="n" s="6" r="F10">
        <v>0</v>
      </c>
    </row>
    <row spans="1:7" r="11">
      <c t="s" s="3" r="A11">
        <v>200</v>
      </c>
    </row>
    <row spans="1:7" r="12">
      <c t="s" s="4" r="A12">
        <v>201</v>
      </c>
      <c t="n" s="5" r="G12">
        <v>-2797</v>
      </c>
    </row>
    <row spans="1:7" r="13">
      <c t="s" s="4" r="A13">
        <v>202</v>
      </c>
      <c t="n" s="5" r="G13">
        <v>2122</v>
      </c>
    </row>
    <row spans="1:7" r="14">
      <c t="s" s="4" r="A14">
        <v>203</v>
      </c>
      <c t="n" s="5" r="G14">
        <v>24</v>
      </c>
    </row>
    <row spans="1:7" r="15">
      <c t="s" s="4" r="A15">
        <v>204</v>
      </c>
      <c t="n" s="5" r="G15">
        <v>173179</v>
      </c>
    </row>
    <row spans="1:7" r="16">
      <c t="s" s="3" r="A16">
        <v>200</v>
      </c>
    </row>
    <row spans="1:7" r="17">
      <c t="s" s="4" r="A17">
        <v>205</v>
      </c>
      <c t="n" s="5" r="C17">
        <v>-100</v>
      </c>
      <c t="n" s="5" r="E17">
        <v>-100</v>
      </c>
    </row>
    <row spans="1:7" r="18">
      <c t="s" s="4" r="A18">
        <v>40</v>
      </c>
      <c t="n" s="5" r="B18">
        <v>-433</v>
      </c>
      <c t="n" s="5" r="C18">
        <v>-446</v>
      </c>
      <c t="n" s="5" r="D18">
        <v>13</v>
      </c>
      <c t="n" s="5" r="E18">
        <v>-433</v>
      </c>
      <c t="n" s="5" r="F18">
        <v>0</v>
      </c>
    </row>
    <row spans="1:7" r="19">
      <c t="s" s="4" r="A19">
        <v>206</v>
      </c>
      <c t="n" s="5" r="C19">
        <v>-187</v>
      </c>
      <c t="n" s="5" r="D19">
        <v>-11</v>
      </c>
      <c t="n" s="5" r="E19">
        <v>-198</v>
      </c>
      <c t="n" s="5" r="F19">
        <v>0</v>
      </c>
    </row>
    <row spans="1:7" r="20">
      <c t="s" s="4" r="A20">
        <v>207</v>
      </c>
      <c t="n" s="5" r="B20">
        <v>-106</v>
      </c>
      <c t="n" s="5" r="C20">
        <v>-106</v>
      </c>
      <c t="n" s="5" r="D20">
        <v>0</v>
      </c>
      <c t="n" s="5" r="E20">
        <v>-106</v>
      </c>
      <c t="n" s="5" r="F20">
        <v>0</v>
      </c>
    </row>
    <row spans="1:7" r="21">
      <c t="s" s="4" r="A21">
        <v>208</v>
      </c>
      <c t="n" s="5" r="C21">
        <v>50</v>
      </c>
      <c t="n" s="5" r="E21">
        <v>50</v>
      </c>
    </row>
    <row spans="1:7" r="22">
      <c t="s" s="4" r="A22">
        <v>209</v>
      </c>
      <c t="n" s="5" r="C22">
        <v>1</v>
      </c>
      <c t="n" s="5" r="E22">
        <v>1</v>
      </c>
    </row>
    <row spans="1:7" r="23">
      <c t="s" s="4" r="A23">
        <v>210</v>
      </c>
      <c t="n" s="5" r="C23">
        <v>32</v>
      </c>
      <c t="n" s="5" r="E23">
        <v>32</v>
      </c>
    </row>
    <row spans="1:7" r="24">
      <c t="s" s="4" r="A24">
        <v>211</v>
      </c>
      <c t="n" s="5" r="C24">
        <v>-31</v>
      </c>
      <c t="n" s="5" r="D24">
        <v>-8</v>
      </c>
      <c t="n" s="5" r="E24">
        <v>-39</v>
      </c>
      <c t="n" s="5" r="F24">
        <v>0</v>
      </c>
    </row>
    <row spans="1:7" r="25">
      <c t="s" s="4" r="A25">
        <v>212</v>
      </c>
      <c t="n" s="5" r="C25">
        <v>2</v>
      </c>
      <c t="n" s="5" r="D25">
        <v>1</v>
      </c>
      <c t="n" s="5" r="E25">
        <v>3</v>
      </c>
      <c t="n" s="5" r="F25">
        <v>0</v>
      </c>
    </row>
    <row spans="1:7" r="26">
      <c t="s" s="4" r="A26">
        <v>213</v>
      </c>
      <c t="n" s="5" r="C26">
        <v>-2</v>
      </c>
      <c t="n" s="5" r="E26">
        <v>-2</v>
      </c>
    </row>
    <row spans="1:7" r="27">
      <c t="s" s="4" r="A27">
        <v>214</v>
      </c>
      <c t="n" s="5" r="E27">
        <v>1725</v>
      </c>
    </row>
    <row spans="1:7" r="28">
      <c t="s" s="4" r="A28">
        <v>215</v>
      </c>
      <c t="n" s="5" r="C28">
        <v>1427</v>
      </c>
    </row>
    <row spans="1:7" r="29">
      <c t="s" s="4" r="A29">
        <v>216</v>
      </c>
      <c t="n" s="5" r="C29">
        <v>-3</v>
      </c>
    </row>
    <row spans="1:7" r="30">
      <c t="s" s="4" r="A30">
        <v>217</v>
      </c>
      <c t="n" s="5" r="C30">
        <v>1125</v>
      </c>
    </row>
    <row spans="1:7" r="31">
      <c t="s" s="4" r="A31">
        <v>218</v>
      </c>
      <c t="n" s="5" r="B31">
        <v>-850</v>
      </c>
      <c t="n" s="5" r="C31">
        <v>-850</v>
      </c>
    </row>
    <row spans="1:7" r="32">
      <c t="s" s="4" r="A32">
        <v>219</v>
      </c>
      <c t="n" s="5" r="C32">
        <v>1699</v>
      </c>
    </row>
    <row spans="1:7" r="33">
      <c t="s" s="4" r="A33">
        <v>220</v>
      </c>
      <c t="n" s="5" r="D33">
        <v>26</v>
      </c>
    </row>
    <row spans="1:7" r="34">
      <c t="s" s="4" r="A34">
        <v>221</v>
      </c>
      <c t="n" s="5" r="F34">
        <v>0</v>
      </c>
    </row>
    <row spans="1:7" r="35">
      <c t="s" s="4" r="A35">
        <v>216</v>
      </c>
      <c t="n" s="5" r="C35">
        <v>-3</v>
      </c>
    </row>
    <row spans="1:7" r="36">
      <c t="s" s="3" r="A36">
        <v>200</v>
      </c>
    </row>
    <row spans="1:7" r="37">
      <c t="s" s="4" r="A37">
        <v>202</v>
      </c>
      <c t="n" s="5" r="G37">
        <v>5682</v>
      </c>
    </row>
    <row spans="1:7" r="38">
      <c t="s" s="4" r="A38">
        <v>222</v>
      </c>
      <c t="n" s="5" r="G38">
        <v>178861</v>
      </c>
    </row>
    <row spans="1:7" r="39">
      <c t="s" s="3" r="A39">
        <v>200</v>
      </c>
    </row>
    <row spans="1:7" r="40">
      <c t="s" s="4" r="A40">
        <v>40</v>
      </c>
      <c t="n" s="5" r="B40">
        <v>377</v>
      </c>
      <c t="n" s="5" r="C40">
        <v>365</v>
      </c>
      <c t="n" s="5" r="D40">
        <v>12</v>
      </c>
      <c t="n" s="5" r="E40">
        <v>377</v>
      </c>
      <c t="n" s="5" r="F40">
        <v>0</v>
      </c>
    </row>
    <row spans="1:7" r="41">
      <c t="s" s="4" r="A41">
        <v>206</v>
      </c>
      <c t="n" s="5" r="C41">
        <v>-197</v>
      </c>
      <c t="n" s="5" r="D41">
        <v>-10</v>
      </c>
      <c t="n" s="5" r="E41">
        <v>-207</v>
      </c>
      <c t="n" s="5" r="F41">
        <v>0</v>
      </c>
    </row>
    <row spans="1:7" r="42">
      <c t="s" s="4" r="A42">
        <v>207</v>
      </c>
      <c t="n" s="5" r="B42">
        <v>157</v>
      </c>
      <c t="n" s="5" r="C42">
        <v>157</v>
      </c>
      <c t="n" s="5" r="D42">
        <v>0</v>
      </c>
      <c t="n" s="5" r="E42">
        <v>157</v>
      </c>
      <c t="n" s="5" r="F42">
        <v>0</v>
      </c>
    </row>
    <row spans="1:7" r="43">
      <c t="s" s="4" r="A43">
        <v>208</v>
      </c>
      <c t="n" s="5" r="C43">
        <v>153</v>
      </c>
      <c t="n" s="5" r="E43">
        <v>153</v>
      </c>
    </row>
    <row spans="1:7" r="44">
      <c t="s" s="4" r="A44">
        <v>210</v>
      </c>
      <c t="n" s="5" r="C44">
        <v>42</v>
      </c>
      <c t="n" s="5" r="E44">
        <v>42</v>
      </c>
    </row>
    <row spans="1:7" r="45">
      <c t="s" s="4" r="A45">
        <v>211</v>
      </c>
      <c t="n" s="5" r="C45">
        <v>-4</v>
      </c>
      <c t="n" s="5" r="D45">
        <v>0</v>
      </c>
      <c t="n" s="5" r="E45">
        <v>-4</v>
      </c>
      <c t="n" s="5" r="F45">
        <v>0</v>
      </c>
    </row>
    <row spans="1:7" r="46">
      <c t="s" s="4" r="A46">
        <v>223</v>
      </c>
      <c t="n" s="5" r="B46">
        <v>2243</v>
      </c>
      <c t="n" s="5" r="E46">
        <v>2243</v>
      </c>
    </row>
    <row spans="1:7" r="47">
      <c t="s" s="4" r="A47">
        <v>224</v>
      </c>
      <c t="n" s="5" r="B47">
        <v>1595</v>
      </c>
      <c t="n" s="5" r="C47">
        <v>1595</v>
      </c>
    </row>
    <row spans="1:7" r="48">
      <c t="s" s="4" r="A48">
        <v>225</v>
      </c>
      <c t="n" s="5" r="B48">
        <v>-3</v>
      </c>
      <c t="n" s="5" r="C48">
        <v>-3</v>
      </c>
    </row>
    <row spans="1:7" r="49">
      <c t="s" s="4" r="A49">
        <v>226</v>
      </c>
      <c t="n" s="5" r="B49">
        <v>1316</v>
      </c>
      <c t="n" s="5" r="C49">
        <v>1316</v>
      </c>
    </row>
    <row spans="1:7" r="50">
      <c t="s" s="4" r="A50">
        <v>227</v>
      </c>
      <c t="n" s="5" r="B50">
        <v>-693</v>
      </c>
      <c t="n" s="5" r="C50">
        <v>-693</v>
      </c>
    </row>
    <row spans="1:7" r="51">
      <c t="s" s="4" r="A51">
        <v>228</v>
      </c>
      <c t="n" s="5" r="B51">
        <v>2215</v>
      </c>
      <c t="n" s="5" r="C51">
        <v>2215</v>
      </c>
    </row>
    <row spans="1:7" r="52">
      <c t="s" s="4" r="A52">
        <v>229</v>
      </c>
      <c t="n" s="5" r="B52">
        <v>28</v>
      </c>
      <c t="n" s="5" r="D52">
        <v>28</v>
      </c>
    </row>
    <row spans="1:7" r="53">
      <c t="s" s="4" r="A53">
        <v>230</v>
      </c>
      <c t="n" s="5" r="B53">
        <v>0</v>
      </c>
      <c t="n" s="5" r="F53">
        <v>0</v>
      </c>
    </row>
    <row spans="1:7" r="54">
      <c t="s" s="4" r="A54">
        <v>225</v>
      </c>
      <c t="n" s="5" r="B54">
        <v>-3</v>
      </c>
      <c t="n" s="5" r="C54">
        <v>-3</v>
      </c>
    </row>
    <row spans="1:7" r="55">
      <c t="s" s="3" r="A55">
        <v>200</v>
      </c>
    </row>
    <row spans="1:7" r="56">
      <c t="s" s="4" r="A56">
        <v>201</v>
      </c>
      <c t="n" s="5" r="G56">
        <v>-5050</v>
      </c>
    </row>
    <row spans="1:7" r="57">
      <c t="s" s="4" r="A57">
        <v>202</v>
      </c>
      <c t="n" s="5" r="G57">
        <v>4854</v>
      </c>
    </row>
    <row spans="1:7" r="58">
      <c t="s" s="4" r="A58">
        <v>203</v>
      </c>
      <c t="n" s="5" r="G58">
        <v>36</v>
      </c>
    </row>
    <row spans="1:7" r="59">
      <c t="s" s="4" r="A59">
        <v>231</v>
      </c>
      <c t="n" s="5" r="G59">
        <v>178701</v>
      </c>
    </row>
    <row spans="1:7" r="60">
      <c t="s" s="3" r="A60">
        <v>200</v>
      </c>
    </row>
    <row spans="1:7" r="61">
      <c t="s" s="4" r="A61">
        <v>205</v>
      </c>
      <c t="n" s="5" r="C61">
        <v>-213</v>
      </c>
      <c t="n" s="5" r="E61">
        <v>-213</v>
      </c>
    </row>
    <row spans="1:7" r="62">
      <c t="s" s="4" r="A62">
        <v>40</v>
      </c>
      <c t="n" s="5" r="B62">
        <v>373</v>
      </c>
      <c t="n" s="5" r="C62">
        <v>362</v>
      </c>
      <c t="n" s="5" r="D62">
        <v>11</v>
      </c>
      <c t="n" s="5" r="E62">
        <v>373</v>
      </c>
      <c t="n" s="5" r="F62">
        <v>0</v>
      </c>
    </row>
    <row spans="1:7" r="63">
      <c t="s" s="4" r="A63">
        <v>206</v>
      </c>
      <c t="n" s="5" r="C63">
        <v>-214</v>
      </c>
      <c t="n" s="5" r="D63">
        <v>-17</v>
      </c>
      <c t="n" s="5" r="E63">
        <v>-231</v>
      </c>
      <c t="n" s="5" r="F63">
        <v>0</v>
      </c>
    </row>
    <row spans="1:7" r="64">
      <c t="s" s="4" r="A64">
        <v>207</v>
      </c>
      <c t="n" s="5" r="B64">
        <v>-379</v>
      </c>
      <c t="n" s="5" r="C64">
        <v>-373</v>
      </c>
      <c t="n" s="5" r="D64">
        <v>-2</v>
      </c>
      <c t="n" s="5" r="E64">
        <v>-375</v>
      </c>
      <c t="n" s="5" r="F64">
        <v>-4</v>
      </c>
    </row>
    <row spans="1:7" r="65">
      <c t="s" s="4" r="A65">
        <v>208</v>
      </c>
      <c t="n" s="5" r="C65">
        <v>146</v>
      </c>
      <c t="n" s="5" r="E65">
        <v>146</v>
      </c>
    </row>
    <row spans="1:7" r="66">
      <c t="s" s="4" r="A66">
        <v>209</v>
      </c>
      <c t="n" s="5" r="C66">
        <v>1</v>
      </c>
      <c t="n" s="5" r="E66">
        <v>1</v>
      </c>
    </row>
    <row spans="1:7" r="67">
      <c t="s" s="4" r="A67">
        <v>210</v>
      </c>
      <c t="n" s="5" r="C67">
        <v>52</v>
      </c>
      <c t="n" s="5" r="E67">
        <v>52</v>
      </c>
    </row>
    <row spans="1:7" r="68">
      <c t="s" s="4" r="A68">
        <v>212</v>
      </c>
      <c t="n" s="5" r="C68">
        <v>0</v>
      </c>
      <c t="n" s="5" r="D68">
        <v>2</v>
      </c>
      <c t="n" s="5" r="E68">
        <v>2</v>
      </c>
      <c t="n" s="5" r="F68">
        <v>63</v>
      </c>
    </row>
    <row spans="1:7" r="69">
      <c t="s" s="4" r="A69">
        <v>213</v>
      </c>
      <c t="n" s="5" r="C69">
        <v>9</v>
      </c>
      <c t="n" s="5" r="E69">
        <v>9</v>
      </c>
    </row>
    <row spans="1:7" r="70">
      <c t="s" s="4" r="A70">
        <v>232</v>
      </c>
      <c t="n" s="5" r="B70">
        <v>2007</v>
      </c>
      <c t="n" s="6" r="E70">
        <v>2007</v>
      </c>
    </row>
    <row spans="1:7" r="71">
      <c t="s" s="4" r="A71">
        <v>233</v>
      </c>
      <c t="n" s="5" r="B71">
        <v>1530</v>
      </c>
      <c t="n" s="5" r="C71">
        <v>1530</v>
      </c>
    </row>
    <row spans="1:7" r="72">
      <c t="s" s="4" r="A72">
        <v>234</v>
      </c>
      <c t="n" s="5" r="B72">
        <v>-3</v>
      </c>
      <c t="n" s="5" r="C72">
        <v>-3</v>
      </c>
    </row>
    <row spans="1:7" r="73">
      <c t="s" s="4" r="A73">
        <v>235</v>
      </c>
      <c t="n" s="5" r="B73">
        <v>1524</v>
      </c>
      <c t="n" s="5" r="C73">
        <v>1524</v>
      </c>
    </row>
    <row spans="1:7" r="74">
      <c t="s" s="4" r="A74">
        <v>236</v>
      </c>
      <c t="n" s="5" r="B74">
        <v>-1066</v>
      </c>
      <c t="n" s="5" r="C74">
        <v>-1066</v>
      </c>
    </row>
    <row spans="1:7" r="75">
      <c t="s" s="4" r="A75">
        <v>237</v>
      </c>
      <c t="n" s="5" r="B75">
        <v>1985</v>
      </c>
      <c t="n" s="6" r="C75">
        <v>1985</v>
      </c>
    </row>
    <row spans="1:7" r="76">
      <c t="s" s="4" r="A76">
        <v>238</v>
      </c>
      <c t="n" s="5" r="B76">
        <v>22</v>
      </c>
      <c t="n" s="6" r="D76">
        <v>22</v>
      </c>
    </row>
    <row spans="1:7" r="77">
      <c t="s" s="4" r="A77">
        <v>239</v>
      </c>
      <c t="n" s="6" r="B77">
        <v>59</v>
      </c>
      <c t="n" s="6" r="F77">
        <v>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52</v>
      </c>
      <c t="s" s="2" r="B1">
        <v>1</v>
      </c>
    </row>
    <row spans="1:5" r="2">
      <c t="s" s="2" r="B2">
        <v>2</v>
      </c>
      <c t="s" s="2" r="C2">
        <v>17</v>
      </c>
      <c t="s" s="2" r="D2">
        <v>18</v>
      </c>
      <c t="s" s="2" r="E2">
        <v>553</v>
      </c>
    </row>
    <row spans="1:5" r="3">
      <c t="s" s="3" r="A3">
        <v>554</v>
      </c>
    </row>
    <row spans="1:5" r="4">
      <c t="s" s="4" r="A4">
        <v>555</v>
      </c>
      <c t="n" s="6" r="E4">
        <v>21</v>
      </c>
    </row>
    <row spans="1:5" r="5">
      <c t="s" s="4" r="A5">
        <v>556</v>
      </c>
      <c t="s" s="4" r="B5">
        <v>557</v>
      </c>
    </row>
    <row spans="1:5" r="6">
      <c t="s" s="4" r="A6">
        <v>558</v>
      </c>
      <c t="s" s="4" r="B6">
        <v>559</v>
      </c>
    </row>
    <row spans="1:5" r="7">
      <c t="s" s="3" r="A7">
        <v>560</v>
      </c>
    </row>
    <row spans="1:5" r="8">
      <c t="s" s="4" r="A8">
        <v>561</v>
      </c>
      <c t="s" s="4" r="B8">
        <v>562</v>
      </c>
    </row>
    <row spans="1:5" r="9">
      <c t="s" s="4" r="A9">
        <v>563</v>
      </c>
      <c t="s" s="4" r="B9">
        <v>564</v>
      </c>
    </row>
    <row spans="1:5" r="10">
      <c t="s" s="4" r="A10">
        <v>29</v>
      </c>
      <c t="n" s="6" r="B10">
        <v>0</v>
      </c>
      <c t="n" s="6" r="C10">
        <v>0</v>
      </c>
      <c t="n" s="6" r="D10">
        <v>-492</v>
      </c>
    </row>
    <row spans="1:5" r="11">
      <c t="s" s="4" r="A11">
        <v>565</v>
      </c>
      <c t="s" s="4" r="B11">
        <v>566</v>
      </c>
    </row>
    <row spans="1:5" r="12">
      <c t="s" s="4" r="A12">
        <v>567</v>
      </c>
      <c t="s" s="4" r="B12">
        <v>568</v>
      </c>
    </row>
    <row spans="1:5" r="13">
      <c t="s" s="4" r="A13">
        <v>569</v>
      </c>
    </row>
    <row spans="1:5" r="14">
      <c t="s" s="3" r="A14">
        <v>554</v>
      </c>
    </row>
    <row spans="1:5" r="15">
      <c t="s" s="4" r="A15">
        <v>570</v>
      </c>
      <c t="s" s="4" r="B15">
        <v>571</v>
      </c>
    </row>
    <row spans="1:5" r="16">
      <c t="s" s="4" r="A16">
        <v>572</v>
      </c>
    </row>
    <row spans="1:5" r="17">
      <c t="s" s="3" r="A17">
        <v>554</v>
      </c>
    </row>
    <row spans="1:5" r="18">
      <c t="s" s="4" r="A18">
        <v>570</v>
      </c>
      <c t="s" s="4" r="B18">
        <v>573</v>
      </c>
    </row>
    <row spans="1:5" r="19">
      <c t="s" s="4" r="A19">
        <v>574</v>
      </c>
    </row>
    <row spans="1:5" r="20">
      <c t="s" s="3" r="A20">
        <v>554</v>
      </c>
    </row>
    <row spans="1:5" r="21">
      <c t="s" s="4" r="A21">
        <v>575</v>
      </c>
      <c t="s" s="4" r="B21">
        <v>573</v>
      </c>
    </row>
    <row spans="1:5" r="22">
      <c t="s" s="4" r="A22">
        <v>576</v>
      </c>
    </row>
    <row spans="1:5" r="23">
      <c t="s" s="3" r="A23">
        <v>554</v>
      </c>
    </row>
    <row spans="1:5" r="24">
      <c t="s" s="4" r="A24">
        <v>575</v>
      </c>
      <c t="s" s="4" r="B24">
        <v>577</v>
      </c>
    </row>
    <row spans="1:5" r="25">
      <c t="s" s="4" r="A25">
        <v>578</v>
      </c>
    </row>
    <row spans="1:5" r="26">
      <c t="s" s="3" r="A26">
        <v>554</v>
      </c>
    </row>
    <row spans="1:5" r="27">
      <c t="s" s="4" r="A27">
        <v>575</v>
      </c>
      <c t="s" s="4" r="B27">
        <v>579</v>
      </c>
    </row>
    <row spans="1:5" r="28">
      <c t="s" s="4" r="A28">
        <v>580</v>
      </c>
    </row>
    <row spans="1:5" r="29">
      <c t="s" s="3" r="A29">
        <v>554</v>
      </c>
    </row>
    <row spans="1:5" r="30">
      <c t="s" s="4" r="A30">
        <v>575</v>
      </c>
      <c t="s" s="4" r="B30">
        <v>571</v>
      </c>
    </row>
    <row spans="1:5" r="31">
      <c t="s" s="4" r="A31">
        <v>581</v>
      </c>
    </row>
    <row spans="1:5" r="32">
      <c t="s" s="3" r="A32">
        <v>554</v>
      </c>
    </row>
    <row spans="1:5" r="33">
      <c t="s" s="4" r="A33">
        <v>575</v>
      </c>
      <c t="s" s="4" r="B33">
        <v>582</v>
      </c>
    </row>
    <row spans="1:5" r="34">
      <c t="s" s="4" r="A34">
        <v>583</v>
      </c>
    </row>
    <row spans="1:5" r="35">
      <c t="s" s="3" r="A35">
        <v>554</v>
      </c>
    </row>
    <row spans="1:5" r="36">
      <c t="s" s="4" r="A36">
        <v>575</v>
      </c>
      <c t="s" s="4" r="B36">
        <v>5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584</v>
      </c>
      <c t="s" s="2" r="B1">
        <v>585</v>
      </c>
    </row>
    <row spans="1:2" r="2">
      <c t="s" s="3" r="A2">
        <v>586</v>
      </c>
    </row>
    <row spans="1:2" r="3">
      <c t="s" s="4" r="A3">
        <v>555</v>
      </c>
      <c t="n" s="6" r="B3">
        <v>2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17</v>
      </c>
    </row>
    <row spans="1:3" r="2">
      <c t="s" s="3" r="A2">
        <v>306</v>
      </c>
    </row>
    <row spans="1:3" r="3">
      <c t="s" s="4" r="A3">
        <v>588</v>
      </c>
      <c t="n" s="6" r="B3">
        <v>41</v>
      </c>
      <c t="n" s="6" r="C3">
        <v>46</v>
      </c>
    </row>
    <row spans="1:3" r="4">
      <c t="s" s="4" r="A4">
        <v>589</v>
      </c>
      <c t="n" s="6" r="B4">
        <v>106</v>
      </c>
      <c t="n" s="6" r="C4">
        <v>11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27"/>
    <col customWidth="1" max="3" min="3" width="27"/>
    <col customWidth="1" max="4" min="4" width="27"/>
  </cols>
  <sheetData>
    <row spans="1:4" r="1">
      <c t="s" s="1" r="A1">
        <v>590</v>
      </c>
      <c t="s" s="2" r="B1">
        <v>1</v>
      </c>
    </row>
    <row spans="1:4" r="2">
      <c t="s" s="2" r="B2">
        <v>591</v>
      </c>
      <c t="s" s="2" r="C2">
        <v>592</v>
      </c>
      <c t="s" s="2" r="D2">
        <v>593</v>
      </c>
    </row>
    <row spans="1:4" r="3">
      <c t="s" s="4" r="A3">
        <v>13</v>
      </c>
      <c t="n" s="5" r="B3">
        <v>2014</v>
      </c>
    </row>
    <row spans="1:4" r="4">
      <c t="s" s="4" r="A4">
        <v>594</v>
      </c>
      <c t="n" s="5" r="B4">
        <v>18200</v>
      </c>
      <c t="n" s="5" r="C4">
        <v>17900</v>
      </c>
      <c t="n" s="5" r="D4">
        <v>17500</v>
      </c>
    </row>
    <row spans="1:4" r="5">
      <c t="s" s="3" r="A5">
        <v>595</v>
      </c>
    </row>
    <row spans="1:4" r="6">
      <c t="s" s="4" r="A6">
        <v>596</v>
      </c>
      <c t="n" s="6" r="B6">
        <v>2069</v>
      </c>
      <c t="n" s="6" r="C6">
        <v>1953</v>
      </c>
      <c t="n" s="6" r="D6">
        <v>2258</v>
      </c>
    </row>
    <row spans="1:4" r="7">
      <c t="s" s="4" r="A7">
        <v>597</v>
      </c>
      <c t="n" s="5" r="B7">
        <v>52</v>
      </c>
      <c t="n" s="5" r="C7">
        <v>42</v>
      </c>
      <c t="n" s="5" r="D7">
        <v>32</v>
      </c>
    </row>
    <row spans="1:4" r="8">
      <c t="s" s="4" r="A8">
        <v>598</v>
      </c>
      <c t="n" s="5" r="B8">
        <v>8</v>
      </c>
      <c t="n" s="5" r="C8">
        <v>32</v>
      </c>
      <c t="n" s="5" r="D8">
        <v>6</v>
      </c>
    </row>
    <row spans="1:4" r="9">
      <c t="s" s="4" r="A9">
        <v>599</v>
      </c>
      <c t="n" s="5" r="B9">
        <v>147</v>
      </c>
      <c t="n" s="5" r="C9">
        <v>135</v>
      </c>
      <c t="n" s="5" r="D9">
        <v>133</v>
      </c>
    </row>
    <row spans="1:4" r="10">
      <c t="s" s="4" r="A10">
        <v>600</v>
      </c>
      <c t="n" s="5" r="B10">
        <v>-17</v>
      </c>
      <c t="n" s="5" r="C10">
        <v>-4</v>
      </c>
      <c t="n" s="5" r="D10">
        <v>2</v>
      </c>
    </row>
    <row spans="1:4" r="11">
      <c t="s" s="4" r="A11">
        <v>601</v>
      </c>
      <c t="n" s="5" r="B11">
        <v>55</v>
      </c>
      <c t="n" s="5" r="C11">
        <v>49</v>
      </c>
      <c t="n" s="5" r="D11">
        <v>44</v>
      </c>
    </row>
    <row spans="1:4" r="12">
      <c t="s" s="4" r="A12">
        <v>602</v>
      </c>
      <c t="n" s="5" r="B12">
        <v>2314</v>
      </c>
      <c t="n" s="5" r="C12">
        <v>2207</v>
      </c>
      <c t="n" s="5" r="D12">
        <v>2475</v>
      </c>
    </row>
    <row spans="1:4" r="13">
      <c t="s" s="4" r="A13">
        <v>141</v>
      </c>
      <c t="n" s="6" r="B13">
        <v>10</v>
      </c>
      <c t="n" s="6" r="C13">
        <v>6</v>
      </c>
      <c t="n" s="6" r="D13">
        <v>4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1"/>
    <col customWidth="1" max="3" min="3" width="27"/>
    <col customWidth="1" max="4" min="4" width="21"/>
  </cols>
  <sheetData>
    <row spans="1:4" r="1">
      <c t="s" s="1" r="A1">
        <v>603</v>
      </c>
      <c t="s" s="2" r="B1">
        <v>1</v>
      </c>
    </row>
    <row spans="1:4" r="2">
      <c t="s" s="2" r="B2">
        <v>70</v>
      </c>
      <c t="s" s="2" r="C2">
        <v>592</v>
      </c>
      <c t="s" s="2" r="D2">
        <v>604</v>
      </c>
    </row>
    <row spans="1:4" r="3">
      <c t="s" s="4" r="A3">
        <v>605</v>
      </c>
      <c t="n" s="6" r="B3">
        <v>8</v>
      </c>
      <c t="n" s="6" r="C3">
        <v>32</v>
      </c>
      <c t="n" s="6" r="D3">
        <v>6</v>
      </c>
    </row>
    <row spans="1:4" r="4">
      <c t="s" s="4" r="A4">
        <v>606</v>
      </c>
      <c t="n" s="5" r="C4">
        <v>29</v>
      </c>
    </row>
    <row spans="1:4" r="5">
      <c t="s" s="4" r="A5">
        <v>607</v>
      </c>
      <c t="n" s="6" r="C5">
        <v>28</v>
      </c>
    </row>
    <row spans="1:4" r="6">
      <c t="s" s="4" r="A6">
        <v>608</v>
      </c>
      <c t="n" s="5" r="C6">
        <v>207</v>
      </c>
    </row>
    <row spans="1:4" r="7">
      <c t="s" s="4" r="A7">
        <v>609</v>
      </c>
    </row>
    <row spans="1:4" r="8">
      <c t="s" s="4" r="A8">
        <v>605</v>
      </c>
      <c t="n" s="6" r="B8">
        <v>8</v>
      </c>
      <c t="n" s="6" r="C8">
        <v>4</v>
      </c>
      <c t="n" s="6" r="D8">
        <v>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spans="1:4" r="1">
      <c t="s" s="1" r="A1">
        <v>610</v>
      </c>
      <c t="s" s="2" r="B1">
        <v>1</v>
      </c>
    </row>
    <row spans="1:4" r="2">
      <c t="s" s="2" r="B2">
        <v>2</v>
      </c>
      <c t="s" s="2" r="C2">
        <v>17</v>
      </c>
      <c t="s" s="2" r="D2">
        <v>18</v>
      </c>
    </row>
    <row spans="1:4" r="3">
      <c t="s" s="3" r="A3">
        <v>403</v>
      </c>
    </row>
    <row spans="1:4" r="4">
      <c t="s" s="4" r="A4">
        <v>611</v>
      </c>
      <c t="s" s="4" r="B4">
        <v>612</v>
      </c>
      <c t="s" s="4" r="C4">
        <v>613</v>
      </c>
      <c t="s" s="4" r="D4">
        <v>614</v>
      </c>
    </row>
    <row spans="1:4" r="5">
      <c t="s" s="4" r="A5">
        <v>615</v>
      </c>
      <c t="s" s="4" r="B5">
        <v>616</v>
      </c>
      <c t="s" s="4" r="C5">
        <v>617</v>
      </c>
      <c t="s" s="4" r="D5">
        <v>618</v>
      </c>
    </row>
    <row spans="1:4" r="6">
      <c t="s" s="4" r="A6">
        <v>619</v>
      </c>
      <c t="s" s="4" r="B6">
        <v>582</v>
      </c>
      <c t="s" s="4" r="C6">
        <v>582</v>
      </c>
      <c t="s" s="4" r="D6">
        <v>579</v>
      </c>
    </row>
    <row spans="1:4" r="7">
      <c t="s" s="4" r="A7">
        <v>620</v>
      </c>
      <c t="s" s="4" r="B7">
        <v>621</v>
      </c>
      <c t="s" s="4" r="C7">
        <v>622</v>
      </c>
      <c t="s" s="4" r="D7">
        <v>6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24</v>
      </c>
      <c t="s" s="2" r="C1">
        <v>1</v>
      </c>
    </row>
    <row spans="1:4" r="2">
      <c t="s" s="2" r="C2">
        <v>2</v>
      </c>
      <c t="s" s="2" r="D2">
        <v>17</v>
      </c>
    </row>
    <row spans="1:4" r="3">
      <c t="s" s="3" r="A3">
        <v>407</v>
      </c>
    </row>
    <row spans="1:4" r="4">
      <c t="s" s="4" r="A4">
        <v>625</v>
      </c>
      <c t="n" s="5" r="C4">
        <v>2929</v>
      </c>
    </row>
    <row spans="1:4" r="5">
      <c t="s" s="4" r="A5">
        <v>626</v>
      </c>
      <c t="n" s="7" r="C5">
        <v>38.71</v>
      </c>
    </row>
    <row spans="1:4" r="6">
      <c t="s" s="4" r="A6">
        <v>627</v>
      </c>
      <c t="n" s="5" r="C6">
        <v>1750</v>
      </c>
    </row>
    <row spans="1:4" r="7">
      <c t="s" s="4" r="A7">
        <v>628</v>
      </c>
      <c t="n" s="7" r="C7">
        <v>43.03</v>
      </c>
    </row>
    <row spans="1:4" r="8">
      <c t="s" s="4" r="A8">
        <v>629</v>
      </c>
      <c t="n" s="5" r="C8">
        <v>-858</v>
      </c>
    </row>
    <row spans="1:4" r="9">
      <c t="s" s="4" r="A9">
        <v>630</v>
      </c>
      <c t="n" s="7" r="C9">
        <v>37.19</v>
      </c>
    </row>
    <row spans="1:4" r="10">
      <c t="s" s="4" r="A10">
        <v>631</v>
      </c>
      <c t="n" s="5" r="C10">
        <v>-327</v>
      </c>
    </row>
    <row spans="1:4" r="11">
      <c t="s" s="4" r="A11">
        <v>632</v>
      </c>
      <c t="n" s="7" r="C11">
        <v>37.62</v>
      </c>
    </row>
    <row spans="1:4" r="12">
      <c t="s" s="4" r="A12">
        <v>633</v>
      </c>
      <c t="n" s="5" r="C12">
        <v>3494</v>
      </c>
      <c t="n" s="5" r="D12">
        <v>2929</v>
      </c>
    </row>
    <row spans="1:4" r="13">
      <c t="s" s="4" r="A13">
        <v>634</v>
      </c>
      <c t="n" s="7" r="C13">
        <v>41.35</v>
      </c>
      <c t="n" s="7" r="D13">
        <v>38.71</v>
      </c>
    </row>
    <row spans="1:4" r="14">
      <c t="s" s="4" r="A14">
        <v>635</v>
      </c>
    </row>
    <row spans="1:4" r="15">
      <c t="s" s="3" r="A15">
        <v>405</v>
      </c>
    </row>
    <row spans="1:4" r="16">
      <c t="s" s="4" r="A16">
        <v>625</v>
      </c>
      <c t="n" s="5" r="C16">
        <v>7983</v>
      </c>
      <c t="n" s="5" r="D16">
        <v>10200</v>
      </c>
    </row>
    <row spans="1:4" r="17">
      <c t="s" s="4" r="A17">
        <v>636</v>
      </c>
      <c t="s" s="4" r="B17">
        <v>637</v>
      </c>
      <c t="n" s="7" r="C17">
        <v>35.95</v>
      </c>
    </row>
    <row spans="1:4" r="18">
      <c t="s" s="4" r="A18">
        <v>638</v>
      </c>
      <c t="n" s="5" r="C18">
        <v>1069</v>
      </c>
    </row>
    <row spans="1:4" r="19">
      <c t="s" s="4" r="A19">
        <v>639</v>
      </c>
      <c t="s" s="4" r="B19">
        <v>637</v>
      </c>
      <c t="n" s="6" r="C19">
        <v>41</v>
      </c>
    </row>
    <row spans="1:4" r="20">
      <c t="s" s="4" r="A20">
        <v>640</v>
      </c>
      <c t="n" s="5" r="C20">
        <v>-2795</v>
      </c>
    </row>
    <row spans="1:4" r="21">
      <c t="s" s="4" r="A21">
        <v>641</v>
      </c>
      <c t="s" s="4" r="B21">
        <v>637</v>
      </c>
      <c t="n" s="7" r="C21">
        <v>34.65</v>
      </c>
    </row>
    <row spans="1:4" r="22">
      <c t="s" s="4" r="A22">
        <v>642</v>
      </c>
      <c t="n" s="5" r="C22">
        <v>-362</v>
      </c>
    </row>
    <row spans="1:4" r="23">
      <c t="s" s="4" r="A23">
        <v>643</v>
      </c>
      <c t="s" s="4" r="B23">
        <v>637</v>
      </c>
      <c t="n" s="7" r="C23">
        <v>37.31</v>
      </c>
    </row>
    <row spans="1:4" r="24">
      <c t="s" s="4" r="A24">
        <v>644</v>
      </c>
      <c t="n" s="5" r="C24">
        <v>-212</v>
      </c>
    </row>
    <row spans="1:4" r="25">
      <c t="s" s="4" r="A25">
        <v>645</v>
      </c>
      <c t="s" s="4" r="B25">
        <v>637</v>
      </c>
      <c t="n" s="7" r="C25">
        <v>36.05</v>
      </c>
    </row>
    <row spans="1:4" r="26">
      <c t="s" s="4" r="A26">
        <v>633</v>
      </c>
      <c t="n" s="5" r="C26">
        <v>5683</v>
      </c>
      <c t="n" s="5" r="D26">
        <v>7983</v>
      </c>
    </row>
    <row spans="1:4" r="27">
      <c t="s" s="4" r="A27">
        <v>646</v>
      </c>
      <c t="s" s="4" r="B27">
        <v>637</v>
      </c>
      <c t="n" s="7" r="C27">
        <v>37.45</v>
      </c>
      <c t="n" s="7" r="D27">
        <v>35.95</v>
      </c>
    </row>
    <row spans="1:4" r="28">
      <c t="s" s="4" r="A28">
        <v>647</v>
      </c>
      <c t="s" s="4" r="C28">
        <v>579</v>
      </c>
    </row>
    <row spans="1:4" r="29">
      <c t="s" s="4" r="A29">
        <v>648</v>
      </c>
      <c t="n" s="6" r="C29">
        <v>42</v>
      </c>
    </row>
    <row spans="1:4" r="30">
      <c t="s" s="4" r="A30">
        <v>649</v>
      </c>
      <c t="n" s="5" r="C30">
        <v>5131</v>
      </c>
    </row>
    <row spans="1:4" r="31">
      <c t="s" s="4" r="A31">
        <v>650</v>
      </c>
      <c t="s" s="4" r="B31">
        <v>637</v>
      </c>
      <c t="n" s="7" r="C31">
        <v>37.41</v>
      </c>
    </row>
    <row spans="1:4" r="32">
      <c t="s" s="4" r="A32">
        <v>651</v>
      </c>
      <c t="s" s="4" r="C32">
        <v>579</v>
      </c>
    </row>
    <row spans="1:4" r="33">
      <c t="s" s="4" r="A33">
        <v>652</v>
      </c>
      <c t="n" s="6" r="C33">
        <v>38</v>
      </c>
    </row>
    <row spans="1:4" r="34">
      <c t="s" s="4" r="A34">
        <v>653</v>
      </c>
      <c t="n" s="5" r="C34">
        <v>2712</v>
      </c>
    </row>
    <row spans="1:4" r="35">
      <c t="s" s="4" r="A35">
        <v>654</v>
      </c>
      <c t="s" s="4" r="B35">
        <v>637</v>
      </c>
      <c t="n" s="7" r="C35">
        <v>35.84</v>
      </c>
    </row>
    <row spans="1:4" r="36">
      <c t="s" s="4" r="A36">
        <v>655</v>
      </c>
      <c t="s" s="4" r="C36">
        <v>582</v>
      </c>
    </row>
    <row spans="1:4" r="37">
      <c t="s" s="4" r="A37">
        <v>656</v>
      </c>
      <c t="n" s="6" r="C37">
        <v>24</v>
      </c>
    </row>
    <row spans="1:4" r="38">
      <c t="s" s="4" r="A38">
        <v>657</v>
      </c>
    </row>
    <row spans="1:4" r="39">
      <c t="s" s="3" r="A39">
        <v>405</v>
      </c>
    </row>
    <row spans="1:4" r="40">
      <c t="s" s="4" r="A40">
        <v>625</v>
      </c>
      <c t="n" s="5" r="C40">
        <v>5260</v>
      </c>
      <c t="n" s="5" r="D40">
        <v>6500</v>
      </c>
    </row>
    <row spans="1:4" r="41">
      <c t="s" s="4" r="A41">
        <v>636</v>
      </c>
      <c t="s" s="4" r="B41">
        <v>637</v>
      </c>
      <c t="n" s="7" r="C41">
        <v>32.8</v>
      </c>
    </row>
    <row spans="1:4" r="42">
      <c t="s" s="4" r="A42">
        <v>640</v>
      </c>
      <c t="n" s="5" r="C42">
        <v>-1201</v>
      </c>
    </row>
    <row spans="1:4" r="43">
      <c t="s" s="4" r="A43">
        <v>641</v>
      </c>
      <c t="s" s="4" r="B43">
        <v>637</v>
      </c>
      <c t="n" s="7" r="C43">
        <v>29.46</v>
      </c>
    </row>
    <row spans="1:4" r="44">
      <c t="s" s="4" r="A44">
        <v>642</v>
      </c>
      <c t="n" s="5" r="C44">
        <v>-392</v>
      </c>
    </row>
    <row spans="1:4" r="45">
      <c t="s" s="4" r="A45">
        <v>643</v>
      </c>
      <c t="s" s="4" r="B45">
        <v>637</v>
      </c>
      <c t="n" s="7" r="C45">
        <v>33.86</v>
      </c>
    </row>
    <row spans="1:4" r="46">
      <c t="s" s="4" r="A46">
        <v>633</v>
      </c>
      <c t="n" s="5" r="C46">
        <v>3667</v>
      </c>
      <c t="n" s="5" r="D46">
        <v>5260</v>
      </c>
    </row>
    <row spans="1:4" r="47">
      <c t="s" s="4" r="A47">
        <v>646</v>
      </c>
      <c t="s" s="4" r="B47">
        <v>637</v>
      </c>
      <c t="n" s="7" r="C47">
        <v>33.78</v>
      </c>
      <c t="n" s="7" r="D47">
        <v>32.8</v>
      </c>
    </row>
    <row spans="1:4" r="48">
      <c t="s" s="4" r="A48">
        <v>647</v>
      </c>
      <c t="s" s="4" r="C48">
        <v>571</v>
      </c>
    </row>
    <row spans="1:4" r="49">
      <c t="s" s="4" r="A49">
        <v>648</v>
      </c>
      <c t="n" s="6" r="C49">
        <v>40</v>
      </c>
    </row>
    <row spans="1:4" r="50">
      <c t="s" s="4" r="A50">
        <v>649</v>
      </c>
      <c t="n" s="5" r="C50">
        <v>3376</v>
      </c>
    </row>
    <row spans="1:4" r="51">
      <c t="s" s="4" r="A51">
        <v>650</v>
      </c>
      <c t="s" s="4" r="B51">
        <v>637</v>
      </c>
      <c t="n" s="7" r="C51">
        <v>33.64</v>
      </c>
    </row>
    <row spans="1:4" r="52">
      <c t="s" s="4" r="A52">
        <v>651</v>
      </c>
      <c t="s" s="4" r="C52">
        <v>571</v>
      </c>
    </row>
    <row spans="1:4" r="53">
      <c t="s" s="4" r="A53">
        <v>652</v>
      </c>
      <c t="n" s="6" r="C53">
        <v>38</v>
      </c>
    </row>
    <row spans="1:4" r="54">
      <c t="s" s="4" r="A54">
        <v>653</v>
      </c>
      <c t="n" s="5" r="C54">
        <v>2829</v>
      </c>
    </row>
    <row spans="1:4" r="55">
      <c t="s" s="4" r="A55">
        <v>654</v>
      </c>
      <c t="s" s="4" r="B55">
        <v>637</v>
      </c>
      <c t="n" s="7" r="C55">
        <v>32.81</v>
      </c>
    </row>
    <row spans="1:4" r="56">
      <c t="s" s="4" r="A56">
        <v>655</v>
      </c>
      <c t="s" s="4" r="C56">
        <v>571</v>
      </c>
    </row>
    <row spans="1:4" r="57">
      <c t="s" s="4" r="A57">
        <v>656</v>
      </c>
      <c t="n" s="6" r="C57">
        <v>34</v>
      </c>
    </row>
    <row spans="1:4" r="58">
      <c t="n" r="A58"/>
    </row>
    <row spans="1:4" r="59">
      <c t="s" s="4" r="A59">
        <v>637</v>
      </c>
      <c t="s" s="4" r="B59">
        <v>658</v>
      </c>
    </row>
  </sheetData>
  <mergeCells count="4">
    <mergeCell ref="A1:B2"/>
    <mergeCell ref="C1:D1"/>
    <mergeCell ref="A58:C58"/>
    <mergeCell ref="B59:C5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17</v>
      </c>
      <c t="s" s="2" r="D2">
        <v>18</v>
      </c>
    </row>
    <row spans="1:4" r="3">
      <c t="s" s="3" r="A3">
        <v>660</v>
      </c>
    </row>
    <row spans="1:4" r="4">
      <c t="s" s="4" r="A4">
        <v>661</v>
      </c>
      <c t="n" s="5" r="B4">
        <v>858000</v>
      </c>
    </row>
    <row spans="1:4" r="5">
      <c t="s" s="4" r="A5">
        <v>147</v>
      </c>
      <c t="n" s="6" r="B5">
        <v>52</v>
      </c>
      <c t="n" s="6" r="C5">
        <v>42</v>
      </c>
      <c t="n" s="6" r="D5">
        <v>32</v>
      </c>
    </row>
    <row spans="1:4" r="6">
      <c t="s" s="4" r="A6">
        <v>662</v>
      </c>
      <c t="n" s="5" r="B6">
        <v>12</v>
      </c>
      <c t="n" s="5" r="C6">
        <v>9</v>
      </c>
      <c t="n" s="5" r="D6">
        <v>9</v>
      </c>
    </row>
    <row spans="1:4" r="7">
      <c t="s" s="4" r="A7">
        <v>663</v>
      </c>
      <c t="n" s="5" r="B7">
        <v>134</v>
      </c>
      <c t="n" s="5" r="C7">
        <v>155</v>
      </c>
      <c t="n" s="5" r="D7">
        <v>53</v>
      </c>
    </row>
    <row spans="1:4" r="8">
      <c t="s" s="4" r="A8">
        <v>664</v>
      </c>
      <c t="n" s="6" r="B8">
        <v>20</v>
      </c>
      <c t="n" s="6" r="C8">
        <v>28</v>
      </c>
      <c t="n" s="6" r="D8">
        <v>8</v>
      </c>
    </row>
    <row spans="1:4" r="9">
      <c t="s" s="4" r="A9">
        <v>665</v>
      </c>
    </row>
    <row spans="1:4" r="10">
      <c t="s" s="3" r="A10">
        <v>660</v>
      </c>
    </row>
    <row spans="1:4" r="11">
      <c t="s" s="4" r="A11">
        <v>666</v>
      </c>
      <c t="n" s="5" r="B11">
        <v>13776935</v>
      </c>
    </row>
    <row spans="1:4" r="12">
      <c t="s" s="4" r="A12">
        <v>667</v>
      </c>
      <c t="s" s="4" r="B12">
        <v>668</v>
      </c>
    </row>
    <row spans="1:4" r="13">
      <c t="s" s="4" r="A13">
        <v>669</v>
      </c>
    </row>
    <row spans="1:4" r="14">
      <c t="s" s="3" r="A14">
        <v>660</v>
      </c>
    </row>
    <row spans="1:4" r="15">
      <c t="s" s="4" r="A15">
        <v>667</v>
      </c>
      <c t="s" s="4" r="B15">
        <v>670</v>
      </c>
    </row>
    <row spans="1:4" r="16">
      <c t="s" s="4" r="A16">
        <v>671</v>
      </c>
      <c t="s" s="4" r="B16">
        <v>672</v>
      </c>
    </row>
    <row spans="1:4" r="17">
      <c t="s" s="4" r="A17">
        <v>673</v>
      </c>
    </row>
    <row spans="1:4" r="18">
      <c t="s" s="3" r="A18">
        <v>660</v>
      </c>
    </row>
    <row spans="1:4" r="19">
      <c t="s" s="4" r="A19">
        <v>671</v>
      </c>
      <c t="s" s="4" r="B19">
        <v>674</v>
      </c>
    </row>
    <row spans="1:4" r="20">
      <c t="s" s="4" r="A20">
        <v>675</v>
      </c>
    </row>
    <row spans="1:4" r="21">
      <c t="s" s="3" r="A21">
        <v>660</v>
      </c>
    </row>
    <row spans="1:4" r="22">
      <c t="s" s="4" r="A22">
        <v>671</v>
      </c>
      <c t="s" s="4" r="B22">
        <v>676</v>
      </c>
    </row>
    <row spans="1:4" r="23">
      <c t="s" s="4" r="A23">
        <v>635</v>
      </c>
    </row>
    <row spans="1:4" r="24">
      <c t="s" s="3" r="A24">
        <v>660</v>
      </c>
    </row>
    <row spans="1:4" r="25">
      <c t="s" s="4" r="A25">
        <v>677</v>
      </c>
      <c t="n" s="7" r="B25">
        <v>5.33</v>
      </c>
      <c t="n" s="7" r="C25">
        <v>7.74</v>
      </c>
      <c t="n" s="7" r="D25">
        <v>6.98</v>
      </c>
    </row>
    <row spans="1:4" r="26">
      <c t="s" s="4" r="A26">
        <v>678</v>
      </c>
      <c t="n" s="6" r="B26">
        <v>22</v>
      </c>
      <c t="n" s="6" r="C26">
        <v>32</v>
      </c>
      <c t="n" s="6" r="D26">
        <v>8</v>
      </c>
    </row>
    <row spans="1:4" r="27">
      <c t="s" s="4" r="A27">
        <v>679</v>
      </c>
      <c t="n" s="6" r="B27">
        <v>15</v>
      </c>
    </row>
    <row spans="1:4" r="28">
      <c t="s" s="4" r="A28">
        <v>680</v>
      </c>
      <c t="s" s="4" r="B28">
        <v>681</v>
      </c>
    </row>
    <row spans="1:4" r="29">
      <c t="s" s="4" r="A29">
        <v>657</v>
      </c>
    </row>
    <row spans="1:4" r="30">
      <c t="s" s="3" r="A30">
        <v>660</v>
      </c>
    </row>
    <row spans="1:4" r="31">
      <c t="s" s="4" r="A31">
        <v>677</v>
      </c>
      <c t="n" s="7" r="D31">
        <v>7.61</v>
      </c>
    </row>
    <row spans="1:4" r="32">
      <c t="s" s="4" r="A32">
        <v>678</v>
      </c>
      <c t="n" s="6" r="B32">
        <v>15</v>
      </c>
      <c t="n" s="6" r="C32">
        <v>14</v>
      </c>
      <c t="n" s="6" r="D32">
        <v>5</v>
      </c>
    </row>
    <row spans="1:4" r="33">
      <c t="s" s="4" r="A33">
        <v>679</v>
      </c>
      <c t="n" s="6" r="B33">
        <v>2</v>
      </c>
    </row>
    <row spans="1:4" r="34">
      <c t="s" s="4" r="A34">
        <v>680</v>
      </c>
      <c t="s" s="4" r="B34">
        <v>682</v>
      </c>
    </row>
    <row spans="1:4" r="35">
      <c t="s" s="4" r="A35">
        <v>683</v>
      </c>
    </row>
    <row spans="1:4" r="36">
      <c t="s" s="3" r="A36">
        <v>660</v>
      </c>
    </row>
    <row spans="1:4" r="37">
      <c t="s" s="4" r="A37">
        <v>679</v>
      </c>
      <c t="n" s="6" r="B37">
        <v>109</v>
      </c>
    </row>
    <row spans="1:4" r="38">
      <c t="s" s="4" r="A38">
        <v>680</v>
      </c>
      <c t="s" s="4" r="B38">
        <v>681</v>
      </c>
    </row>
    <row spans="1:4" r="39">
      <c t="s" s="4" r="A39">
        <v>661</v>
      </c>
      <c t="n" s="5" r="B39">
        <v>857603</v>
      </c>
      <c t="n" s="5" r="C39">
        <v>873670</v>
      </c>
    </row>
    <row spans="1:4" r="40">
      <c t="s" s="4" r="A40">
        <v>684</v>
      </c>
      <c t="n" s="7" r="B40">
        <v>44.09</v>
      </c>
      <c t="n" s="7" r="C40">
        <v>4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spans="1:6" r="1">
      <c t="s" s="1" r="A1">
        <v>685</v>
      </c>
      <c t="s" s="2" r="B1">
        <v>1</v>
      </c>
    </row>
    <row spans="1:6" r="2">
      <c t="s" s="2" r="B2">
        <v>2</v>
      </c>
      <c t="s" s="2" r="C2">
        <v>17</v>
      </c>
      <c t="s" s="2" r="D2">
        <v>18</v>
      </c>
      <c t="s" s="2" r="E2">
        <v>686</v>
      </c>
      <c t="s" s="2" r="F2">
        <v>687</v>
      </c>
    </row>
    <row spans="1:6" r="3">
      <c t="s" s="3" r="A3">
        <v>257</v>
      </c>
    </row>
    <row spans="1:6" r="4">
      <c t="s" s="4" r="A4">
        <v>30</v>
      </c>
      <c t="n" s="6" r="B4">
        <v>36</v>
      </c>
      <c t="n" s="6" r="C4">
        <v>0</v>
      </c>
      <c t="n" s="6" r="D4">
        <v>0</v>
      </c>
    </row>
    <row spans="1:6" r="5">
      <c t="s" s="4" r="A5">
        <v>688</v>
      </c>
    </row>
    <row spans="1:6" r="6">
      <c t="s" s="3" r="A6">
        <v>257</v>
      </c>
    </row>
    <row spans="1:6" r="7">
      <c t="s" s="4" r="A7">
        <v>30</v>
      </c>
      <c t="n" s="5" r="B7">
        <v>17</v>
      </c>
    </row>
    <row spans="1:6" r="8">
      <c t="s" s="4" r="A8">
        <v>689</v>
      </c>
    </row>
    <row spans="1:6" r="9">
      <c t="s" s="3" r="A9">
        <v>257</v>
      </c>
    </row>
    <row spans="1:6" r="10">
      <c t="s" s="4" r="A10">
        <v>30</v>
      </c>
      <c t="n" s="5" r="B10">
        <v>0</v>
      </c>
    </row>
    <row spans="1:6" r="11">
      <c t="s" s="4" r="A11">
        <v>690</v>
      </c>
    </row>
    <row spans="1:6" r="12">
      <c t="s" s="3" r="A12">
        <v>257</v>
      </c>
    </row>
    <row spans="1:6" r="13">
      <c t="s" s="4" r="A13">
        <v>30</v>
      </c>
      <c t="n" s="6" r="B13">
        <v>17</v>
      </c>
    </row>
    <row spans="1:6" r="14">
      <c t="s" s="4" r="A14">
        <v>691</v>
      </c>
    </row>
    <row spans="1:6" r="15">
      <c t="s" s="3" r="A15">
        <v>257</v>
      </c>
    </row>
    <row spans="1:6" r="16">
      <c t="s" s="4" r="A16">
        <v>692</v>
      </c>
      <c t="n" s="6" r="E16">
        <v>300</v>
      </c>
      <c t="n" s="6" r="F16">
        <v>420</v>
      </c>
    </row>
    <row spans="1:6" r="17">
      <c t="s" s="4" r="A17">
        <v>693</v>
      </c>
      <c t="n" s="6" r="F17">
        <v>4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694</v>
      </c>
      <c t="s" s="2" r="B1">
        <v>1</v>
      </c>
    </row>
    <row spans="1:4" r="2">
      <c t="s" s="2" r="B2">
        <v>2</v>
      </c>
      <c t="s" s="2" r="C2">
        <v>17</v>
      </c>
      <c t="s" s="2" r="D2">
        <v>18</v>
      </c>
    </row>
    <row spans="1:4" r="3">
      <c t="s" s="3" r="A3">
        <v>695</v>
      </c>
    </row>
    <row spans="1:4" r="4">
      <c t="s" s="4" r="A4">
        <v>696</v>
      </c>
      <c t="n" s="6" r="B4">
        <v>5</v>
      </c>
      <c t="n" s="6" r="C4">
        <v>4</v>
      </c>
      <c t="n" s="6" r="D4">
        <v>4</v>
      </c>
    </row>
    <row spans="1:4" r="5">
      <c t="s" s="4" r="A5">
        <v>697</v>
      </c>
      <c t="n" s="5" r="B5">
        <v>2</v>
      </c>
      <c t="n" s="5" r="C5">
        <v>3</v>
      </c>
      <c t="n" s="5" r="D5">
        <v>3</v>
      </c>
    </row>
    <row spans="1:4" r="6">
      <c t="s" s="4" r="A6">
        <v>698</v>
      </c>
      <c t="n" s="5" r="B6">
        <v>1</v>
      </c>
      <c t="n" s="5" r="C6">
        <v>1</v>
      </c>
      <c t="n" s="5" r="D6">
        <v>1</v>
      </c>
    </row>
    <row spans="1:4" r="7">
      <c t="s" s="4" r="A7">
        <v>699</v>
      </c>
      <c t="n" s="6" r="B7">
        <v>8</v>
      </c>
      <c t="n" s="6" r="C7">
        <v>8</v>
      </c>
      <c t="n" s="6" r="D7">
        <v>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17</v>
      </c>
      <c t="s" s="2" r="D2">
        <v>18</v>
      </c>
    </row>
    <row spans="1:4" r="3">
      <c t="s" s="3" r="A3">
        <v>265</v>
      </c>
    </row>
    <row spans="1:4" r="4">
      <c t="s" s="4" r="A4">
        <v>701</v>
      </c>
      <c t="n" s="6" r="B4">
        <v>12</v>
      </c>
      <c t="n" s="6" r="C4">
        <v>2</v>
      </c>
      <c t="n" s="6" r="D4">
        <v>-3</v>
      </c>
    </row>
    <row spans="1:4" r="5">
      <c t="s" s="4" r="A5">
        <v>702</v>
      </c>
      <c t="n" s="5" r="B5">
        <v>-14</v>
      </c>
      <c t="n" s="5" r="C5">
        <v>0</v>
      </c>
      <c t="n" s="5" r="D5">
        <v>0</v>
      </c>
    </row>
    <row spans="1:4" r="6">
      <c t="s" s="4" r="A6">
        <v>703</v>
      </c>
      <c t="n" s="5" r="B6">
        <v>8</v>
      </c>
      <c t="n" s="5" r="C6">
        <v>20</v>
      </c>
      <c t="n" s="5" r="D6">
        <v>19</v>
      </c>
    </row>
    <row spans="1:4" r="7">
      <c t="s" s="4" r="A7">
        <v>33</v>
      </c>
      <c t="n" s="6" r="B7">
        <v>6</v>
      </c>
      <c t="n" s="6" r="C7">
        <v>22</v>
      </c>
      <c t="n" s="6" r="D7">
        <v>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4</v>
      </c>
      <c t="s" s="2" r="B1">
        <v>1</v>
      </c>
    </row>
    <row spans="1:4" r="2">
      <c t="s" s="2" r="B2">
        <v>2</v>
      </c>
      <c t="s" s="2" r="C2">
        <v>17</v>
      </c>
      <c t="s" s="2" r="D2">
        <v>18</v>
      </c>
    </row>
    <row spans="1:4" r="3">
      <c t="s" s="3" r="A3">
        <v>421</v>
      </c>
    </row>
    <row spans="1:4" r="4">
      <c t="s" s="4" r="A4">
        <v>705</v>
      </c>
      <c t="n" s="6" r="B4">
        <v>518</v>
      </c>
      <c t="n" s="6" r="C4">
        <v>499</v>
      </c>
      <c t="n" s="6" r="D4">
        <v>-337</v>
      </c>
    </row>
    <row spans="1:4" r="5">
      <c t="s" s="3" r="A5">
        <v>706</v>
      </c>
    </row>
    <row spans="1:4" r="6">
      <c t="s" s="4" r="A6">
        <v>707</v>
      </c>
      <c t="n" s="5" r="B6">
        <v>-16</v>
      </c>
      <c t="n" s="5" r="C6">
        <v>7</v>
      </c>
      <c t="n" s="5" r="D6">
        <v>3</v>
      </c>
    </row>
    <row spans="1:4" r="7">
      <c t="s" s="4" r="A7">
        <v>708</v>
      </c>
      <c t="n" s="5" r="B7">
        <v>7</v>
      </c>
      <c t="n" s="5" r="C7">
        <v>3</v>
      </c>
      <c t="n" s="5" r="D7">
        <v>1</v>
      </c>
    </row>
    <row spans="1:4" r="8">
      <c t="s" s="4" r="A8">
        <v>709</v>
      </c>
      <c t="n" s="5" r="B8">
        <v>29</v>
      </c>
      <c t="n" s="5" r="C8">
        <v>28</v>
      </c>
      <c t="n" s="5" r="D8">
        <v>2</v>
      </c>
    </row>
    <row spans="1:4" r="9">
      <c t="s" s="4" r="A9">
        <v>710</v>
      </c>
      <c t="n" s="5" r="B9">
        <v>73</v>
      </c>
      <c t="n" s="5" r="C9">
        <v>45</v>
      </c>
      <c t="n" s="5" r="D9">
        <v>41</v>
      </c>
    </row>
    <row spans="1:4" r="10">
      <c t="s" s="4" r="A10">
        <v>711</v>
      </c>
      <c t="n" s="5" r="B10">
        <v>93</v>
      </c>
      <c t="n" s="5" r="C10">
        <v>83</v>
      </c>
      <c t="n" s="5" r="D10">
        <v>47</v>
      </c>
    </row>
    <row spans="1:4" r="11">
      <c t="s" s="3" r="A11">
        <v>712</v>
      </c>
    </row>
    <row spans="1:4" r="12">
      <c t="s" s="4" r="A12">
        <v>707</v>
      </c>
      <c t="n" s="5" r="B12">
        <v>30</v>
      </c>
      <c t="n" s="5" r="C12">
        <v>10</v>
      </c>
      <c t="n" s="5" r="D12">
        <v>-44</v>
      </c>
    </row>
    <row spans="1:4" r="13">
      <c t="s" s="4" r="A13">
        <v>708</v>
      </c>
      <c t="n" s="5" r="B13">
        <v>10</v>
      </c>
      <c t="n" s="5" r="C13">
        <v>1</v>
      </c>
      <c t="n" s="5" r="D13">
        <v>-41</v>
      </c>
    </row>
    <row spans="1:4" r="14">
      <c t="s" s="4" r="A14">
        <v>713</v>
      </c>
      <c t="n" s="5" r="B14">
        <v>5</v>
      </c>
      <c t="n" s="5" r="C14">
        <v>2</v>
      </c>
      <c t="n" s="5" r="D14">
        <v>113</v>
      </c>
    </row>
    <row spans="1:4" r="15">
      <c t="s" s="4" r="A15">
        <v>709</v>
      </c>
      <c t="n" s="5" r="B15">
        <v>24</v>
      </c>
      <c t="n" s="5" r="C15">
        <v>17</v>
      </c>
      <c t="n" s="5" r="D15">
        <v>27</v>
      </c>
    </row>
    <row spans="1:4" r="16">
      <c t="s" s="4" r="A16">
        <v>710</v>
      </c>
      <c t="n" s="5" r="B16">
        <v>-3</v>
      </c>
      <c t="n" s="5" r="C16">
        <v>9</v>
      </c>
      <c t="n" s="5" r="D16">
        <v>-1</v>
      </c>
    </row>
    <row spans="1:4" r="17">
      <c t="s" s="4" r="A17">
        <v>714</v>
      </c>
      <c t="n" s="5" r="B17">
        <v>66</v>
      </c>
      <c t="n" s="5" r="C17">
        <v>39</v>
      </c>
      <c t="n" s="5" r="D17">
        <v>54</v>
      </c>
    </row>
    <row spans="1:4" r="18">
      <c t="s" s="4" r="A18">
        <v>715</v>
      </c>
      <c t="n" s="5" r="B18">
        <v>159</v>
      </c>
      <c t="n" s="5" r="C18">
        <v>122</v>
      </c>
      <c t="n" s="5" r="D18">
        <v>101</v>
      </c>
    </row>
    <row spans="1:4" r="19">
      <c t="s" s="4" r="A19">
        <v>716</v>
      </c>
    </row>
    <row spans="1:4" r="20">
      <c t="s" s="3" r="A20">
        <v>421</v>
      </c>
    </row>
    <row spans="1:4" r="21">
      <c t="s" s="4" r="A21">
        <v>705</v>
      </c>
      <c t="n" s="5" r="B21">
        <v>-65</v>
      </c>
      <c t="n" s="5" r="C21">
        <v>-52</v>
      </c>
      <c t="n" s="5" r="D21">
        <v>-47</v>
      </c>
    </row>
    <row spans="1:4" r="22">
      <c t="s" s="4" r="A22">
        <v>717</v>
      </c>
    </row>
    <row spans="1:4" r="23">
      <c t="s" s="3" r="A23">
        <v>421</v>
      </c>
    </row>
    <row spans="1:4" r="24">
      <c t="s" s="4" r="A24">
        <v>705</v>
      </c>
      <c t="n" s="5" r="B24">
        <v>92</v>
      </c>
      <c t="n" s="5" r="C24">
        <v>-11</v>
      </c>
      <c t="n" s="5" r="D24">
        <v>-615</v>
      </c>
    </row>
    <row spans="1:4" r="25">
      <c t="s" s="4" r="A25">
        <v>718</v>
      </c>
    </row>
    <row spans="1:4" r="26">
      <c t="s" s="3" r="A26">
        <v>421</v>
      </c>
    </row>
    <row spans="1:4" r="27">
      <c t="s" s="4" r="A27">
        <v>705</v>
      </c>
      <c t="n" s="5" r="B27">
        <v>154</v>
      </c>
      <c t="n" s="5" r="C27">
        <v>282</v>
      </c>
      <c t="n" s="5" r="D27">
        <v>25</v>
      </c>
    </row>
    <row spans="1:4" r="28">
      <c t="s" s="4" r="A28">
        <v>710</v>
      </c>
    </row>
    <row spans="1:4" r="29">
      <c t="s" s="3" r="A29">
        <v>421</v>
      </c>
    </row>
    <row spans="1:4" r="30">
      <c t="s" s="4" r="A30">
        <v>705</v>
      </c>
      <c t="n" s="6" r="B30">
        <v>337</v>
      </c>
      <c t="n" s="6" r="C30">
        <v>280</v>
      </c>
      <c t="n" s="6" r="D30">
        <v>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17</v>
      </c>
      <c t="s" s="2" r="D2">
        <v>18</v>
      </c>
    </row>
    <row spans="1:4" r="3">
      <c t="s" s="3" r="A3">
        <v>425</v>
      </c>
    </row>
    <row spans="1:4" r="4">
      <c t="s" s="4" r="A4">
        <v>705</v>
      </c>
      <c t="n" s="6" r="B4">
        <v>518</v>
      </c>
      <c t="n" s="6" r="C4">
        <v>499</v>
      </c>
      <c t="n" s="6" r="D4">
        <v>-337</v>
      </c>
    </row>
    <row spans="1:4" r="5">
      <c t="s" s="4" r="A5">
        <v>720</v>
      </c>
      <c t="s" s="4" r="B5">
        <v>721</v>
      </c>
      <c t="s" s="4" r="C5">
        <v>721</v>
      </c>
      <c t="s" s="4" r="D5">
        <v>721</v>
      </c>
    </row>
    <row spans="1:4" r="6">
      <c t="s" s="4" r="A6">
        <v>722</v>
      </c>
      <c t="n" s="6" r="B6">
        <v>181</v>
      </c>
      <c t="n" s="6" r="C6">
        <v>175</v>
      </c>
      <c t="n" s="6" r="D6">
        <v>-118</v>
      </c>
    </row>
    <row spans="1:4" r="7">
      <c t="s" s="3" r="A7">
        <v>723</v>
      </c>
    </row>
    <row spans="1:4" r="8">
      <c t="s" s="4" r="A8">
        <v>724</v>
      </c>
      <c t="n" s="5" r="B8">
        <v>21</v>
      </c>
      <c t="n" s="5" r="C8">
        <v>19</v>
      </c>
      <c t="n" s="5" r="D8">
        <v>15</v>
      </c>
    </row>
    <row spans="1:4" r="9">
      <c t="s" s="4" r="A9">
        <v>725</v>
      </c>
      <c t="n" s="5" r="B9">
        <v>0</v>
      </c>
      <c t="n" s="5" r="C9">
        <v>11</v>
      </c>
      <c t="n" s="5" r="D9">
        <v>0</v>
      </c>
    </row>
    <row spans="1:4" r="10">
      <c t="s" s="4" r="A10">
        <v>726</v>
      </c>
      <c t="n" s="5" r="B10">
        <v>1</v>
      </c>
      <c t="n" s="5" r="C10">
        <v>-1</v>
      </c>
      <c t="n" s="5" r="D10">
        <v>6</v>
      </c>
    </row>
    <row spans="1:4" r="11">
      <c t="s" s="4" r="A11">
        <v>727</v>
      </c>
      <c t="n" s="5" r="B11">
        <v>0</v>
      </c>
      <c t="n" s="5" r="C11">
        <v>0</v>
      </c>
      <c t="n" s="5" r="D11">
        <v>137</v>
      </c>
    </row>
    <row spans="1:4" r="12">
      <c t="s" s="4" r="A12">
        <v>728</v>
      </c>
      <c t="n" s="5" r="B12">
        <v>11</v>
      </c>
      <c t="n" s="5" r="C12">
        <v>0</v>
      </c>
      <c t="n" s="5" r="D12">
        <v>0</v>
      </c>
    </row>
    <row spans="1:4" r="13">
      <c t="s" s="4" r="A13">
        <v>729</v>
      </c>
      <c t="n" s="5" r="B13">
        <v>0</v>
      </c>
      <c t="n" s="5" r="C13">
        <v>-4</v>
      </c>
      <c t="n" s="5" r="D13">
        <v>-3</v>
      </c>
    </row>
    <row spans="1:4" r="14">
      <c t="s" s="4" r="A14">
        <v>730</v>
      </c>
      <c t="n" s="5" r="B14">
        <v>-2</v>
      </c>
      <c t="n" s="5" r="C14">
        <v>1</v>
      </c>
      <c t="n" s="5" r="D14">
        <v>6</v>
      </c>
    </row>
    <row spans="1:4" r="15">
      <c t="s" s="4" r="A15">
        <v>731</v>
      </c>
      <c t="n" s="5" r="B15">
        <v>5</v>
      </c>
    </row>
    <row spans="1:4" r="16">
      <c t="s" s="4" r="A16">
        <v>732</v>
      </c>
      <c t="n" s="5" r="B16">
        <v>-4</v>
      </c>
      <c t="n" s="5" r="C16">
        <v>1</v>
      </c>
      <c t="n" s="5" r="D16">
        <v>2</v>
      </c>
    </row>
    <row spans="1:4" r="17">
      <c t="s" s="4" r="A17">
        <v>733</v>
      </c>
      <c t="n" s="5" r="B17">
        <v>7</v>
      </c>
      <c t="n" s="5" r="C17">
        <v>0</v>
      </c>
      <c t="n" s="5" r="D17">
        <v>114</v>
      </c>
    </row>
    <row spans="1:4" r="18">
      <c t="s" s="4" r="A18">
        <v>734</v>
      </c>
      <c t="n" s="5" r="B18">
        <v>-30</v>
      </c>
      <c t="n" s="5" r="C18">
        <v>-30</v>
      </c>
      <c t="n" s="5" r="D18">
        <v>-31</v>
      </c>
    </row>
    <row spans="1:4" r="19">
      <c t="s" s="3" r="A19">
        <v>735</v>
      </c>
    </row>
    <row spans="1:4" r="20">
      <c t="s" s="4" r="A20">
        <v>736</v>
      </c>
      <c t="n" s="5" r="B20">
        <v>-48</v>
      </c>
      <c t="n" s="5" r="C20">
        <v>-54</v>
      </c>
      <c t="n" s="5" r="D20">
        <v>-12</v>
      </c>
    </row>
    <row spans="1:4" r="21">
      <c t="s" s="4" r="A21">
        <v>737</v>
      </c>
      <c t="n" s="5" r="B21">
        <v>17</v>
      </c>
      <c t="n" s="5" r="C21">
        <v>4</v>
      </c>
      <c t="n" s="5" r="D21">
        <v>-15</v>
      </c>
    </row>
    <row spans="1:4" r="22">
      <c t="s" s="4" r="A22">
        <v>715</v>
      </c>
      <c t="n" s="6" r="B22">
        <v>159</v>
      </c>
      <c t="n" s="6" r="C22">
        <v>122</v>
      </c>
      <c t="n" s="6" r="D22">
        <v>1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8</v>
      </c>
      <c t="s" s="2" r="B1">
        <v>2</v>
      </c>
      <c t="s" s="2" r="C1">
        <v>17</v>
      </c>
      <c t="s" s="2" r="D1">
        <v>18</v>
      </c>
      <c t="s" s="2" r="E1">
        <v>739</v>
      </c>
    </row>
    <row spans="1:5" r="2">
      <c t="s" s="3" r="A2">
        <v>740</v>
      </c>
    </row>
    <row spans="1:5" r="3">
      <c t="s" s="4" r="A3">
        <v>741</v>
      </c>
      <c t="n" s="6" r="B3">
        <v>133</v>
      </c>
      <c t="n" s="6" r="C3">
        <v>153</v>
      </c>
    </row>
    <row spans="1:5" r="4">
      <c t="s" s="4" r="A4">
        <v>742</v>
      </c>
      <c t="n" s="5" r="B4">
        <v>76</v>
      </c>
      <c t="n" s="5" r="C4">
        <v>70</v>
      </c>
    </row>
    <row spans="1:5" r="5">
      <c t="s" s="4" r="A5">
        <v>743</v>
      </c>
      <c t="n" s="5" r="B5">
        <v>1</v>
      </c>
      <c t="n" s="5" r="C5">
        <v>3</v>
      </c>
    </row>
    <row spans="1:5" r="6">
      <c t="s" s="4" r="A6">
        <v>744</v>
      </c>
      <c t="n" s="5" r="B6">
        <v>12</v>
      </c>
      <c t="n" s="5" r="C6">
        <v>5</v>
      </c>
    </row>
    <row spans="1:5" r="7">
      <c t="s" s="4" r="A7">
        <v>745</v>
      </c>
      <c t="n" s="5" r="B7">
        <v>39</v>
      </c>
      <c t="n" s="5" r="C7">
        <v>43</v>
      </c>
    </row>
    <row spans="1:5" r="8">
      <c t="s" s="4" r="A8">
        <v>746</v>
      </c>
      <c t="n" s="5" r="B8">
        <v>109</v>
      </c>
      <c t="n" s="5" r="C8">
        <v>47</v>
      </c>
    </row>
    <row spans="1:5" r="9">
      <c t="s" s="4" r="A9">
        <v>747</v>
      </c>
      <c t="n" s="5" r="B9">
        <v>34</v>
      </c>
      <c t="n" s="5" r="C9">
        <v>37</v>
      </c>
    </row>
    <row spans="1:5" r="10">
      <c t="s" s="4" r="A10">
        <v>748</v>
      </c>
      <c t="n" s="5" r="B10">
        <v>22</v>
      </c>
      <c t="n" s="5" r="C10">
        <v>25</v>
      </c>
    </row>
    <row spans="1:5" r="11">
      <c t="s" s="4" r="A11">
        <v>749</v>
      </c>
      <c t="n" s="5" r="B11">
        <v>426</v>
      </c>
      <c t="n" s="5" r="C11">
        <v>383</v>
      </c>
    </row>
    <row spans="1:5" r="12">
      <c t="s" s="4" r="A12">
        <v>750</v>
      </c>
      <c t="n" s="5" r="B12">
        <v>-280</v>
      </c>
      <c t="n" s="5" r="C12">
        <v>-196</v>
      </c>
      <c t="n" s="6" r="D12">
        <v>-221</v>
      </c>
      <c t="n" s="6" r="E12">
        <v>-102</v>
      </c>
    </row>
    <row spans="1:5" r="13">
      <c t="s" s="4" r="A13">
        <v>751</v>
      </c>
      <c t="n" s="5" r="B13">
        <v>146</v>
      </c>
      <c t="n" s="5" r="C13">
        <v>187</v>
      </c>
    </row>
    <row spans="1:5" r="14">
      <c t="s" s="3" r="A14">
        <v>752</v>
      </c>
    </row>
    <row spans="1:5" r="15">
      <c t="s" s="4" r="A15">
        <v>753</v>
      </c>
      <c t="n" s="5" r="B15">
        <v>149</v>
      </c>
      <c t="n" s="5" r="C15">
        <v>120</v>
      </c>
    </row>
    <row spans="1:5" r="16">
      <c t="s" s="4" r="A16">
        <v>754</v>
      </c>
      <c t="n" s="5" r="B16">
        <v>38</v>
      </c>
      <c t="n" s="5" r="C16">
        <v>44</v>
      </c>
    </row>
    <row spans="1:5" r="17">
      <c t="s" s="4" r="A17">
        <v>755</v>
      </c>
      <c t="n" s="5" r="B17">
        <v>62</v>
      </c>
      <c t="n" s="5" r="C17">
        <v>56</v>
      </c>
    </row>
    <row spans="1:5" r="18">
      <c t="s" s="4" r="A18">
        <v>756</v>
      </c>
      <c t="n" s="5" r="B18">
        <v>25</v>
      </c>
      <c t="n" s="5" r="C18">
        <v>23</v>
      </c>
    </row>
    <row spans="1:5" r="19">
      <c t="s" s="4" r="A19">
        <v>757</v>
      </c>
      <c t="n" s="5" r="B19">
        <v>0</v>
      </c>
      <c t="n" s="5" r="C19">
        <v>3</v>
      </c>
    </row>
    <row spans="1:5" r="20">
      <c t="s" s="4" r="A20">
        <v>95</v>
      </c>
      <c t="n" s="5" r="B20">
        <v>274</v>
      </c>
      <c t="n" s="5" r="C20">
        <v>246</v>
      </c>
    </row>
    <row spans="1:5" r="21">
      <c t="s" s="4" r="A21">
        <v>758</v>
      </c>
      <c t="n" s="5" r="B21">
        <v>-128</v>
      </c>
      <c t="n" s="5" r="C21">
        <v>-59</v>
      </c>
    </row>
    <row spans="1:5" r="22">
      <c t="s" s="3" r="A22">
        <v>759</v>
      </c>
    </row>
    <row spans="1:5" r="23">
      <c t="s" s="4" r="A23">
        <v>78</v>
      </c>
      <c t="n" s="5" r="B23">
        <v>12</v>
      </c>
      <c t="n" s="5" r="C23">
        <v>15</v>
      </c>
    </row>
    <row spans="1:5" r="24">
      <c t="s" s="4" r="A24">
        <v>95</v>
      </c>
      <c t="n" s="5" r="B24">
        <v>-21</v>
      </c>
      <c t="n" s="5" r="C24">
        <v>-25</v>
      </c>
    </row>
    <row spans="1:5" r="25">
      <c t="s" s="4" r="A25">
        <v>760</v>
      </c>
      <c t="n" s="5" r="B25">
        <v>-9</v>
      </c>
      <c t="n" s="5" r="C25">
        <v>-10</v>
      </c>
    </row>
    <row spans="1:5" r="26">
      <c t="s" s="3" r="A26">
        <v>761</v>
      </c>
    </row>
    <row spans="1:5" r="27">
      <c t="s" s="4" r="A27">
        <v>78</v>
      </c>
      <c t="n" s="5" r="B27">
        <v>9</v>
      </c>
      <c t="n" s="5" r="C27">
        <v>7</v>
      </c>
    </row>
    <row spans="1:5" r="28">
      <c t="s" s="4" r="A28">
        <v>95</v>
      </c>
      <c t="n" s="5" r="B28">
        <v>-128</v>
      </c>
      <c t="n" s="5" r="C28">
        <v>-56</v>
      </c>
    </row>
    <row spans="1:5" r="29">
      <c t="s" s="4" r="A29">
        <v>762</v>
      </c>
      <c t="n" s="5" r="B29">
        <v>-119</v>
      </c>
      <c t="n" s="5" r="C29">
        <v>-49</v>
      </c>
    </row>
    <row spans="1:5" r="30">
      <c t="s" s="4" r="A30">
        <v>758</v>
      </c>
      <c t="n" s="6" r="B30">
        <v>-128</v>
      </c>
      <c t="n" s="6" r="C30">
        <v>-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763</v>
      </c>
      <c t="s" s="2" r="B1">
        <v>1</v>
      </c>
    </row>
    <row spans="1:4" r="2">
      <c t="s" s="2" r="B2">
        <v>2</v>
      </c>
      <c t="s" s="2" r="C2">
        <v>17</v>
      </c>
      <c t="s" s="2" r="D2">
        <v>18</v>
      </c>
    </row>
    <row spans="1:4" r="3">
      <c t="s" s="3" r="A3">
        <v>429</v>
      </c>
    </row>
    <row spans="1:4" r="4">
      <c t="s" s="4" r="A4">
        <v>764</v>
      </c>
      <c t="n" s="6" r="B4">
        <v>196</v>
      </c>
      <c t="n" s="6" r="C4">
        <v>221</v>
      </c>
      <c t="n" s="6" r="D4">
        <v>102</v>
      </c>
    </row>
    <row spans="1:4" r="5">
      <c t="s" s="4" r="A5">
        <v>765</v>
      </c>
      <c t="n" s="5" r="B5">
        <v>17</v>
      </c>
      <c t="n" s="5" r="C5">
        <v>15</v>
      </c>
      <c t="n" s="5" r="D5">
        <v>110</v>
      </c>
    </row>
    <row spans="1:4" r="6">
      <c t="s" s="4" r="A6">
        <v>766</v>
      </c>
      <c t="n" s="5" r="B6">
        <v>67</v>
      </c>
      <c t="n" s="5" r="C6">
        <v>-40</v>
      </c>
      <c t="n" s="5" r="D6">
        <v>12</v>
      </c>
    </row>
    <row spans="1:4" r="7">
      <c t="s" s="4" r="A7">
        <v>767</v>
      </c>
      <c t="n" s="5" r="B7">
        <v>0</v>
      </c>
      <c t="n" s="5" r="C7">
        <v>0</v>
      </c>
      <c t="n" s="5" r="D7">
        <v>-3</v>
      </c>
    </row>
    <row spans="1:4" r="8">
      <c t="s" s="4" r="A8">
        <v>768</v>
      </c>
      <c t="n" s="6" r="B8">
        <v>280</v>
      </c>
      <c t="n" s="6" r="C8">
        <v>196</v>
      </c>
      <c t="n" s="6" r="D8">
        <v>22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9</v>
      </c>
      <c t="s" s="2" r="B1">
        <v>1</v>
      </c>
    </row>
    <row spans="1:4" r="2">
      <c t="s" s="2" r="B2">
        <v>2</v>
      </c>
      <c t="s" s="2" r="C2">
        <v>17</v>
      </c>
      <c t="s" s="2" r="D2">
        <v>18</v>
      </c>
    </row>
    <row spans="1:4" r="3">
      <c t="s" s="3" r="A3">
        <v>770</v>
      </c>
    </row>
    <row spans="1:4" r="4">
      <c t="s" s="4" r="A4">
        <v>771</v>
      </c>
      <c t="n" s="6" r="B4">
        <v>5</v>
      </c>
      <c t="n" s="6" r="C4">
        <v>9</v>
      </c>
      <c t="n" s="6" r="D4">
        <v>8</v>
      </c>
    </row>
    <row spans="1:4" r="5">
      <c t="s" s="4" r="A5">
        <v>772</v>
      </c>
      <c t="n" s="5" r="B5">
        <v>-26</v>
      </c>
      <c t="n" s="5" r="C5">
        <v>0</v>
      </c>
      <c t="n" s="5" r="D5">
        <v>16</v>
      </c>
    </row>
    <row spans="1:4" r="6">
      <c t="s" s="3" r="A6">
        <v>431</v>
      </c>
    </row>
    <row spans="1:4" r="7">
      <c t="s" s="4" r="A7">
        <v>764</v>
      </c>
      <c t="n" s="5" r="B7">
        <v>41</v>
      </c>
      <c t="n" s="5" r="C7">
        <v>37</v>
      </c>
      <c t="n" s="5" r="D7">
        <v>16</v>
      </c>
    </row>
    <row spans="1:4" r="8">
      <c t="s" s="4" r="A8">
        <v>773</v>
      </c>
      <c t="n" s="5" r="B8">
        <v>0</v>
      </c>
      <c t="n" s="5" r="C8">
        <v>-5</v>
      </c>
      <c t="n" s="5" r="D8">
        <v>-3</v>
      </c>
    </row>
    <row spans="1:4" r="9">
      <c t="s" s="4" r="A9">
        <v>766</v>
      </c>
      <c t="n" s="5" r="B9">
        <v>-1</v>
      </c>
      <c t="n" s="5" r="C9">
        <v>0</v>
      </c>
      <c t="n" s="5" r="D9">
        <v>0</v>
      </c>
    </row>
    <row spans="1:4" r="10">
      <c t="s" s="4" r="A10">
        <v>768</v>
      </c>
      <c t="n" s="6" r="B10">
        <v>19</v>
      </c>
      <c t="n" s="6" r="C10">
        <v>41</v>
      </c>
      <c t="n" s="6" r="D10">
        <v>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4</v>
      </c>
      <c t="s" s="2" r="B1">
        <v>1</v>
      </c>
    </row>
    <row spans="1:5" r="2">
      <c t="s" s="2" r="B2">
        <v>2</v>
      </c>
      <c t="s" s="2" r="C2">
        <v>17</v>
      </c>
      <c t="s" s="2" r="D2">
        <v>18</v>
      </c>
      <c t="s" s="2" r="E2">
        <v>739</v>
      </c>
    </row>
    <row spans="1:5" r="3">
      <c t="s" s="3" r="A3">
        <v>775</v>
      </c>
    </row>
    <row spans="1:5" r="4">
      <c t="s" s="4" r="A4">
        <v>776</v>
      </c>
      <c t="n" s="6" r="B4">
        <v>7</v>
      </c>
      <c t="n" s="6" r="C4">
        <v>0</v>
      </c>
      <c t="n" s="6" r="D4">
        <v>114</v>
      </c>
    </row>
    <row spans="1:5" r="5">
      <c t="s" s="4" r="A5">
        <v>777</v>
      </c>
      <c t="n" s="5" r="C5">
        <v>8</v>
      </c>
    </row>
    <row spans="1:5" r="6">
      <c t="s" s="4" r="A6">
        <v>778</v>
      </c>
      <c t="n" s="5" r="C6">
        <v>8</v>
      </c>
    </row>
    <row spans="1:5" r="7">
      <c t="s" s="4" r="A7">
        <v>748</v>
      </c>
      <c t="n" s="5" r="B7">
        <v>22</v>
      </c>
      <c t="n" s="6" r="C7">
        <v>25</v>
      </c>
    </row>
    <row spans="1:5" r="8">
      <c t="s" s="4" r="A8">
        <v>779</v>
      </c>
      <c t="n" s="6" r="B8">
        <v>19</v>
      </c>
    </row>
    <row spans="1:5" r="9">
      <c t="s" s="3" r="A9">
        <v>780</v>
      </c>
    </row>
    <row spans="1:5" r="10">
      <c t="s" s="4" r="A10">
        <v>720</v>
      </c>
      <c t="s" s="4" r="B10">
        <v>721</v>
      </c>
      <c t="s" s="4" r="C10">
        <v>721</v>
      </c>
      <c t="s" s="4" r="D10">
        <v>721</v>
      </c>
    </row>
    <row spans="1:5" r="11">
      <c t="s" s="4" r="A11">
        <v>781</v>
      </c>
      <c t="n" s="6" r="B11">
        <v>280</v>
      </c>
      <c t="n" s="6" r="C11">
        <v>196</v>
      </c>
      <c t="n" s="6" r="D11">
        <v>221</v>
      </c>
      <c t="n" s="6" r="E11">
        <v>102</v>
      </c>
    </row>
    <row spans="1:5" r="12">
      <c t="s" s="4" r="A12">
        <v>782</v>
      </c>
      <c t="n" s="5" r="B12">
        <v>146</v>
      </c>
      <c t="n" s="5" r="C12">
        <v>187</v>
      </c>
    </row>
    <row spans="1:5" r="13">
      <c t="s" s="4" r="A13">
        <v>783</v>
      </c>
      <c t="n" s="5" r="B13">
        <v>19</v>
      </c>
      <c t="n" s="5" r="C13">
        <v>41</v>
      </c>
      <c t="n" s="6" r="D13">
        <v>37</v>
      </c>
      <c t="n" s="6" r="E13">
        <v>16</v>
      </c>
    </row>
    <row spans="1:5" r="14">
      <c t="s" s="4" r="A14">
        <v>784</v>
      </c>
      <c t="n" s="5" r="B14">
        <v>1</v>
      </c>
    </row>
    <row spans="1:5" r="15">
      <c t="s" s="4" r="A15">
        <v>785</v>
      </c>
      <c t="n" s="5" r="B15">
        <v>76</v>
      </c>
      <c t="n" s="6" r="C15">
        <v>70</v>
      </c>
    </row>
    <row spans="1:5" r="16">
      <c t="s" s="4" r="A16">
        <v>786</v>
      </c>
      <c t="n" s="5" r="B16">
        <v>76</v>
      </c>
    </row>
    <row spans="1:5" r="17">
      <c t="s" s="4" r="A17">
        <v>787</v>
      </c>
      <c t="n" s="5" r="B17">
        <v>8</v>
      </c>
    </row>
    <row spans="1:5" r="18">
      <c t="s" s="4" r="A18">
        <v>788</v>
      </c>
      <c t="n" s="5" r="B18">
        <v>17</v>
      </c>
    </row>
    <row spans="1:5" r="19">
      <c t="s" s="4" r="A19">
        <v>789</v>
      </c>
      <c t="n" s="6" r="B19">
        <v>51</v>
      </c>
    </row>
    <row spans="1:5" r="20">
      <c t="s" s="4" r="A20">
        <v>716</v>
      </c>
    </row>
    <row spans="1:5" r="21">
      <c t="s" s="3" r="A21">
        <v>780</v>
      </c>
    </row>
    <row spans="1:5" r="22">
      <c t="s" s="4" r="A22">
        <v>790</v>
      </c>
      <c t="s" s="4" r="B22">
        <v>791</v>
      </c>
    </row>
    <row spans="1:5" r="23">
      <c t="s" s="4" r="A23">
        <v>718</v>
      </c>
    </row>
    <row spans="1:5" r="24">
      <c t="s" s="3" r="A24">
        <v>780</v>
      </c>
    </row>
    <row spans="1:5" r="25">
      <c t="s" s="4" r="A25">
        <v>792</v>
      </c>
      <c t="n" s="6" r="B25">
        <v>10</v>
      </c>
    </row>
    <row spans="1:5" r="26">
      <c t="s" s="4" r="A26">
        <v>793</v>
      </c>
      <c t="n" s="5" r="B26">
        <v>39</v>
      </c>
    </row>
    <row spans="1:5" r="27">
      <c t="s" s="4" r="A27">
        <v>717</v>
      </c>
    </row>
    <row spans="1:5" r="28">
      <c t="s" s="3" r="A28">
        <v>780</v>
      </c>
    </row>
    <row spans="1:5" r="29">
      <c t="s" s="4" r="A29">
        <v>781</v>
      </c>
      <c t="n" s="6" r="B29">
        <v>2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4</v>
      </c>
      <c t="s" s="2" r="B1">
        <v>795</v>
      </c>
      <c t="s" s="2" r="J1">
        <v>1</v>
      </c>
    </row>
    <row spans="1:12" r="2">
      <c t="s" s="2" r="B2">
        <v>2</v>
      </c>
      <c t="s" s="2" r="C2">
        <v>796</v>
      </c>
      <c t="s" s="2" r="D2">
        <v>797</v>
      </c>
      <c t="s" s="2" r="E2">
        <v>553</v>
      </c>
      <c t="s" s="2" r="F2">
        <v>17</v>
      </c>
      <c t="s" s="2" r="G2">
        <v>798</v>
      </c>
      <c t="s" s="2" r="H2">
        <v>799</v>
      </c>
      <c t="s" s="2" r="I2">
        <v>800</v>
      </c>
      <c t="s" s="2" r="J2">
        <v>2</v>
      </c>
      <c t="s" s="2" r="K2">
        <v>17</v>
      </c>
      <c t="s" s="2" r="L2">
        <v>18</v>
      </c>
    </row>
    <row spans="1:12" r="3">
      <c t="s" s="3" r="A3">
        <v>434</v>
      </c>
    </row>
    <row spans="1:12" r="4">
      <c t="s" s="4" r="A4">
        <v>801</v>
      </c>
      <c t="n" s="6" r="B4">
        <v>76</v>
      </c>
      <c t="n" s="6" r="C4">
        <v>-7</v>
      </c>
      <c t="n" s="6" r="D4">
        <v>47</v>
      </c>
      <c t="n" s="6" r="E4">
        <v>246</v>
      </c>
      <c t="n" s="6" r="F4">
        <v>68</v>
      </c>
      <c t="n" s="6" r="G4">
        <v>-27</v>
      </c>
      <c t="n" s="6" r="H4">
        <v>105</v>
      </c>
      <c t="n" s="6" r="I4">
        <v>219</v>
      </c>
      <c t="n" s="6" r="J4">
        <v>362</v>
      </c>
      <c t="n" s="6" r="K4">
        <v>365</v>
      </c>
      <c t="n" s="6" r="L4">
        <v>-446</v>
      </c>
    </row>
    <row spans="1:12" r="5">
      <c t="s" s="4" r="A5">
        <v>802</v>
      </c>
      <c t="n" s="5" r="J5">
        <v>178</v>
      </c>
      <c t="n" s="5" r="K5">
        <v>176</v>
      </c>
      <c t="n" s="5" r="L5">
        <v>173</v>
      </c>
    </row>
    <row spans="1:12" r="6">
      <c t="s" s="4" r="A6">
        <v>803</v>
      </c>
      <c t="n" s="5" r="J6">
        <v>3</v>
      </c>
      <c t="n" s="5" r="K6">
        <v>3</v>
      </c>
      <c t="n" s="5" r="L6">
        <v>0</v>
      </c>
    </row>
    <row spans="1:12" r="7">
      <c t="s" s="4" r="A7">
        <v>804</v>
      </c>
      <c t="n" s="5" r="J7">
        <v>181</v>
      </c>
      <c t="n" s="5" r="K7">
        <v>179</v>
      </c>
      <c t="n" s="5" r="L7">
        <v>173</v>
      </c>
    </row>
    <row spans="1:12" r="8">
      <c t="s" s="3" r="A8">
        <v>805</v>
      </c>
    </row>
    <row spans="1:12" r="9">
      <c t="s" s="4" r="A9">
        <v>45</v>
      </c>
      <c t="n" s="7" r="B9">
        <v>0.43</v>
      </c>
      <c t="n" s="7" r="C9">
        <v>-0.04</v>
      </c>
      <c t="n" s="7" r="D9">
        <v>0.26</v>
      </c>
      <c t="n" s="7" r="E9">
        <v>1.37</v>
      </c>
      <c t="n" s="7" r="F9">
        <v>0.38</v>
      </c>
      <c t="n" s="7" r="G9">
        <v>-0.15</v>
      </c>
      <c t="n" s="7" r="H9">
        <v>0.6</v>
      </c>
      <c t="n" s="7" r="I9">
        <v>1.27</v>
      </c>
      <c t="n" s="7" r="J9">
        <v>2.03</v>
      </c>
      <c t="n" s="7" r="K9">
        <v>2.07</v>
      </c>
      <c t="n" s="7" r="L9">
        <v>-2.58</v>
      </c>
    </row>
    <row spans="1:12" r="10">
      <c t="s" s="4" r="A10">
        <v>803</v>
      </c>
      <c t="n" s="8" r="J10">
        <v>-0.03</v>
      </c>
      <c t="n" s="8" r="K10">
        <v>-0.03</v>
      </c>
      <c t="n" s="5" r="L10">
        <v>0</v>
      </c>
    </row>
    <row spans="1:12" r="11">
      <c t="s" s="4" r="A11">
        <v>806</v>
      </c>
      <c t="n" s="8" r="J11">
        <v>2.03</v>
      </c>
      <c t="n" s="8" r="K11">
        <v>2.07</v>
      </c>
      <c t="n" s="8" r="L11">
        <v>-2.58</v>
      </c>
    </row>
    <row spans="1:12" r="12">
      <c t="s" s="3" r="A12">
        <v>807</v>
      </c>
    </row>
    <row spans="1:12" r="13">
      <c t="s" s="4" r="A13">
        <v>45</v>
      </c>
      <c t="n" s="7" r="B13">
        <v>0.42</v>
      </c>
      <c t="n" s="7" r="C13">
        <v>-0.04</v>
      </c>
      <c t="n" s="7" r="D13">
        <v>0.26</v>
      </c>
      <c t="n" s="7" r="E13">
        <v>1.35</v>
      </c>
      <c t="n" s="7" r="F13">
        <v>0.37</v>
      </c>
      <c t="n" s="7" r="G13">
        <v>-0.15</v>
      </c>
      <c t="n" s="7" r="H13">
        <v>0.59</v>
      </c>
      <c t="n" s="7" r="I13">
        <v>1.24</v>
      </c>
      <c t="n" s="5" r="J13">
        <v>2</v>
      </c>
      <c t="n" s="8" r="K13">
        <v>2.04</v>
      </c>
      <c t="n" s="8" r="L13">
        <v>-2.58</v>
      </c>
    </row>
    <row spans="1:12" r="14">
      <c t="s" s="4" r="A14">
        <v>808</v>
      </c>
      <c t="n" s="6" r="J14">
        <v>2</v>
      </c>
      <c t="n" s="7" r="K14">
        <v>2.04</v>
      </c>
      <c t="n" s="7" r="L14">
        <v>-2.5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9</v>
      </c>
      <c t="s" s="2" r="B1">
        <v>1</v>
      </c>
    </row>
    <row spans="1:4" r="2">
      <c t="s" s="2" r="B2">
        <v>2</v>
      </c>
      <c t="s" s="2" r="C2">
        <v>17</v>
      </c>
      <c t="s" s="2" r="D2">
        <v>18</v>
      </c>
    </row>
    <row spans="1:4" r="3">
      <c t="s" s="4" r="A3">
        <v>635</v>
      </c>
    </row>
    <row spans="1:4" r="4">
      <c t="s" s="3" r="A4">
        <v>810</v>
      </c>
    </row>
    <row spans="1:4" r="5">
      <c t="s" s="4" r="A5">
        <v>811</v>
      </c>
      <c t="n" s="5" r="B5">
        <v>5683</v>
      </c>
      <c t="n" s="5" r="C5">
        <v>7983</v>
      </c>
      <c t="n" s="5" r="D5">
        <v>10200</v>
      </c>
    </row>
    <row spans="1:4" r="6">
      <c t="s" s="4" r="A6">
        <v>657</v>
      </c>
    </row>
    <row spans="1:4" r="7">
      <c t="s" s="3" r="A7">
        <v>810</v>
      </c>
    </row>
    <row spans="1:4" r="8">
      <c t="s" s="4" r="A8">
        <v>811</v>
      </c>
      <c t="n" s="5" r="B8">
        <v>3667</v>
      </c>
      <c t="n" s="5" r="C8">
        <v>5260</v>
      </c>
      <c t="n" s="5" r="D8">
        <v>6500</v>
      </c>
    </row>
    <row spans="1:4" r="9">
      <c t="s" s="4" r="A9">
        <v>812</v>
      </c>
    </row>
    <row spans="1:4" r="10">
      <c t="s" s="3" r="A10">
        <v>810</v>
      </c>
    </row>
    <row spans="1:4" r="11">
      <c t="s" s="4" r="A11">
        <v>811</v>
      </c>
      <c t="n" s="5" r="B11">
        <v>3500</v>
      </c>
      <c t="n" s="5" r="C11">
        <v>2900</v>
      </c>
      <c t="n" s="5" r="D11">
        <v>2500</v>
      </c>
    </row>
    <row spans="1:4" r="12">
      <c t="s" s="4" r="A12">
        <v>813</v>
      </c>
    </row>
    <row spans="1:4" r="13">
      <c t="s" s="3" r="A13">
        <v>810</v>
      </c>
    </row>
    <row spans="1:4" r="14">
      <c t="s" s="4" r="A14">
        <v>814</v>
      </c>
      <c t="n" s="5" r="B14">
        <v>1500</v>
      </c>
      <c t="n" s="5" r="C14">
        <v>1300</v>
      </c>
      <c t="n" s="5" r="D14">
        <v>2500</v>
      </c>
    </row>
    <row spans="1:4" r="15">
      <c t="s" s="4" r="A15">
        <v>815</v>
      </c>
    </row>
    <row spans="1:4" r="16">
      <c t="s" s="3" r="A16">
        <v>810</v>
      </c>
    </row>
    <row spans="1:4" r="17">
      <c t="s" s="4" r="A17">
        <v>814</v>
      </c>
      <c t="n" s="5" r="B17">
        <v>2400</v>
      </c>
      <c t="n" s="5" r="C17">
        <v>2100</v>
      </c>
      <c t="n" s="5" r="D17">
        <v>167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16</v>
      </c>
      <c t="s" s="2" r="B1">
        <v>795</v>
      </c>
      <c t="s" s="2" r="D1">
        <v>1</v>
      </c>
    </row>
    <row spans="1:6" r="2">
      <c t="s" s="2" r="B2">
        <v>797</v>
      </c>
      <c t="s" s="2" r="C2">
        <v>799</v>
      </c>
      <c t="s" s="2" r="D2">
        <v>2</v>
      </c>
      <c t="s" s="2" r="E2">
        <v>17</v>
      </c>
      <c t="s" s="2" r="F2">
        <v>817</v>
      </c>
    </row>
    <row spans="1:6" r="3">
      <c t="s" s="3" r="A3">
        <v>818</v>
      </c>
    </row>
    <row spans="1:6" r="4">
      <c t="s" s="4" r="A4">
        <v>819</v>
      </c>
      <c t="n" s="6" r="D4">
        <v>26</v>
      </c>
      <c t="n" s="6" r="E4">
        <v>13</v>
      </c>
    </row>
    <row spans="1:6" r="5">
      <c t="s" s="4" r="A5">
        <v>83</v>
      </c>
      <c t="n" s="5" r="D5">
        <v>2937</v>
      </c>
      <c t="n" s="5" r="E5">
        <v>2838</v>
      </c>
    </row>
    <row spans="1:6" r="6">
      <c t="s" s="4" r="A6">
        <v>820</v>
      </c>
      <c t="n" s="5" r="D6">
        <v>3</v>
      </c>
      <c t="n" s="5" r="E6">
        <v>1</v>
      </c>
    </row>
    <row spans="1:6" r="7">
      <c t="s" s="4" r="A7">
        <v>821</v>
      </c>
    </row>
    <row spans="1:6" r="8">
      <c t="s" s="3" r="A8">
        <v>818</v>
      </c>
    </row>
    <row spans="1:6" r="9">
      <c t="s" s="4" r="A9">
        <v>822</v>
      </c>
      <c t="n" s="5" r="D9">
        <v>204</v>
      </c>
    </row>
    <row spans="1:6" r="10">
      <c t="s" s="4" r="A10">
        <v>823</v>
      </c>
      <c t="n" s="5" r="D10">
        <v>134</v>
      </c>
    </row>
    <row spans="1:6" r="11">
      <c t="s" s="4" r="A11">
        <v>824</v>
      </c>
    </row>
    <row spans="1:6" r="12">
      <c t="s" s="3" r="A12">
        <v>818</v>
      </c>
    </row>
    <row spans="1:6" r="13">
      <c t="s" s="4" r="A13">
        <v>822</v>
      </c>
      <c t="n" s="6" r="B13">
        <v>59</v>
      </c>
    </row>
    <row spans="1:6" r="14">
      <c t="s" s="4" r="A14">
        <v>819</v>
      </c>
      <c t="n" s="5" r="B14">
        <v>29</v>
      </c>
    </row>
    <row spans="1:6" r="15">
      <c t="s" s="4" r="A15">
        <v>825</v>
      </c>
      <c t="n" s="6" r="B15">
        <v>12</v>
      </c>
    </row>
    <row spans="1:6" r="16">
      <c t="s" s="4" r="A16">
        <v>823</v>
      </c>
      <c t="n" s="5" r="D16">
        <v>35</v>
      </c>
    </row>
    <row spans="1:6" r="17">
      <c t="s" s="4" r="A17">
        <v>826</v>
      </c>
    </row>
    <row spans="1:6" r="18">
      <c t="s" s="3" r="A18">
        <v>818</v>
      </c>
    </row>
    <row spans="1:6" r="19">
      <c t="s" s="4" r="A19">
        <v>822</v>
      </c>
      <c t="n" s="6" r="C19">
        <v>29</v>
      </c>
    </row>
    <row spans="1:6" r="20">
      <c t="s" s="4" r="A20">
        <v>823</v>
      </c>
      <c t="n" s="5" r="E20">
        <v>17</v>
      </c>
    </row>
    <row spans="1:6" r="21">
      <c t="s" s="4" r="A21">
        <v>827</v>
      </c>
    </row>
    <row spans="1:6" r="22">
      <c t="s" s="3" r="A22">
        <v>818</v>
      </c>
    </row>
    <row spans="1:6" r="23">
      <c t="s" s="4" r="A23">
        <v>822</v>
      </c>
      <c t="n" s="6" r="C23">
        <v>27</v>
      </c>
    </row>
    <row spans="1:6" r="24">
      <c t="s" s="4" r="A24">
        <v>823</v>
      </c>
      <c t="n" s="6" r="E24">
        <v>16</v>
      </c>
    </row>
    <row spans="1:6" r="25">
      <c t="s" s="4" r="A25">
        <v>828</v>
      </c>
    </row>
    <row spans="1:6" r="26">
      <c t="s" s="3" r="A26">
        <v>818</v>
      </c>
    </row>
    <row spans="1:6" r="27">
      <c t="s" s="4" r="A27">
        <v>823</v>
      </c>
      <c t="n" s="6" r="D27">
        <v>2</v>
      </c>
    </row>
    <row spans="1:6" r="28">
      <c t="s" s="4" r="A28">
        <v>829</v>
      </c>
      <c t="s" s="4" r="D28">
        <v>582</v>
      </c>
    </row>
    <row spans="1:6" r="29">
      <c t="s" s="4" r="A29">
        <v>830</v>
      </c>
    </row>
    <row spans="1:6" r="30">
      <c t="s" s="3" r="A30">
        <v>818</v>
      </c>
    </row>
    <row spans="1:6" r="31">
      <c t="s" s="4" r="A31">
        <v>823</v>
      </c>
      <c t="n" s="6" r="D31">
        <v>8</v>
      </c>
    </row>
    <row spans="1:6" r="32">
      <c t="s" s="4" r="A32">
        <v>829</v>
      </c>
      <c t="s" s="4" r="D32">
        <v>579</v>
      </c>
    </row>
    <row spans="1:6" r="33">
      <c t="s" s="4" r="A33">
        <v>831</v>
      </c>
    </row>
    <row spans="1:6" r="34">
      <c t="s" s="3" r="A34">
        <v>818</v>
      </c>
    </row>
    <row spans="1:6" r="35">
      <c t="s" s="4" r="A35">
        <v>829</v>
      </c>
      <c t="s" s="4" r="E35">
        <v>571</v>
      </c>
    </row>
    <row spans="1:6" r="36">
      <c t="s" s="4" r="A36">
        <v>832</v>
      </c>
    </row>
    <row spans="1:6" r="37">
      <c t="s" s="3" r="A37">
        <v>818</v>
      </c>
    </row>
    <row spans="1:6" r="38">
      <c t="s" s="4" r="A38">
        <v>83</v>
      </c>
      <c t="n" s="6" r="D38">
        <v>139</v>
      </c>
    </row>
    <row spans="1:6" r="39">
      <c t="s" s="4" r="A39">
        <v>833</v>
      </c>
    </row>
    <row spans="1:6" r="40">
      <c t="s" s="3" r="A40">
        <v>818</v>
      </c>
    </row>
    <row spans="1:6" r="41">
      <c t="s" s="4" r="A41">
        <v>83</v>
      </c>
      <c t="n" s="6" r="D41">
        <v>31</v>
      </c>
    </row>
    <row spans="1:6" r="42">
      <c t="s" s="4" r="A42">
        <v>834</v>
      </c>
    </row>
    <row spans="1:6" r="43">
      <c t="s" s="3" r="A43">
        <v>818</v>
      </c>
    </row>
    <row spans="1:6" r="44">
      <c t="s" s="4" r="A44">
        <v>83</v>
      </c>
      <c t="n" s="6" r="E44">
        <v>15</v>
      </c>
    </row>
    <row spans="1:6" r="45">
      <c t="s" s="4" r="A45">
        <v>835</v>
      </c>
    </row>
    <row spans="1:6" r="46">
      <c t="s" s="3" r="A46">
        <v>818</v>
      </c>
    </row>
    <row spans="1:6" r="47">
      <c t="s" s="4" r="A47">
        <v>83</v>
      </c>
      <c t="n" s="6" r="E47">
        <v>14</v>
      </c>
    </row>
    <row spans="1:6" r="48">
      <c t="s" s="4" r="A48">
        <v>578</v>
      </c>
    </row>
    <row spans="1:6" r="49">
      <c t="s" s="3" r="A49">
        <v>818</v>
      </c>
    </row>
    <row spans="1:6" r="50">
      <c t="s" s="4" r="A50">
        <v>829</v>
      </c>
      <c t="s" s="4" r="D50">
        <v>579</v>
      </c>
    </row>
    <row spans="1:6" r="51">
      <c t="s" s="4" r="A51">
        <v>836</v>
      </c>
    </row>
    <row spans="1:6" r="52">
      <c t="s" s="3" r="A52">
        <v>818</v>
      </c>
    </row>
    <row spans="1:6" r="53">
      <c t="s" s="4" r="A53">
        <v>829</v>
      </c>
      <c t="s" s="4" r="E53">
        <v>837</v>
      </c>
    </row>
    <row spans="1:6" r="54">
      <c t="s" s="4" r="A54">
        <v>838</v>
      </c>
    </row>
    <row spans="1:6" r="55">
      <c t="s" s="3" r="A55">
        <v>818</v>
      </c>
    </row>
    <row spans="1:6" r="56">
      <c t="s" s="4" r="A56">
        <v>823</v>
      </c>
      <c t="n" s="6" r="D56">
        <v>56</v>
      </c>
    </row>
    <row spans="1:6" r="57">
      <c t="s" s="4" r="A57">
        <v>829</v>
      </c>
      <c t="s" s="4" r="D57">
        <v>839</v>
      </c>
    </row>
    <row spans="1:6" r="58">
      <c t="s" s="4" r="A58">
        <v>840</v>
      </c>
    </row>
    <row spans="1:6" r="59">
      <c t="s" s="3" r="A59">
        <v>818</v>
      </c>
    </row>
    <row spans="1:6" r="60">
      <c t="s" s="4" r="A60">
        <v>823</v>
      </c>
      <c t="n" s="6" r="D60">
        <v>27</v>
      </c>
    </row>
    <row spans="1:6" r="61">
      <c t="s" s="4" r="A61">
        <v>829</v>
      </c>
      <c t="s" s="4" r="D61">
        <v>841</v>
      </c>
    </row>
    <row spans="1:6" r="62">
      <c t="s" s="4" r="A62">
        <v>842</v>
      </c>
    </row>
    <row spans="1:6" r="63">
      <c t="s" s="3" r="A63">
        <v>818</v>
      </c>
    </row>
    <row spans="1:6" r="64">
      <c t="s" s="4" r="A64">
        <v>823</v>
      </c>
      <c t="n" s="6" r="E64">
        <v>16</v>
      </c>
    </row>
    <row spans="1:6" r="65">
      <c t="s" s="4" r="A65">
        <v>829</v>
      </c>
      <c t="s" s="4" r="E65">
        <v>843</v>
      </c>
    </row>
    <row spans="1:6" r="66">
      <c t="s" s="4" r="A66">
        <v>844</v>
      </c>
    </row>
    <row spans="1:6" r="67">
      <c t="s" s="3" r="A67">
        <v>818</v>
      </c>
    </row>
    <row spans="1:6" r="68">
      <c t="s" s="4" r="A68">
        <v>823</v>
      </c>
      <c t="n" s="6" r="D68">
        <v>76</v>
      </c>
    </row>
    <row spans="1:6" r="69">
      <c t="s" s="4" r="A69">
        <v>829</v>
      </c>
      <c t="s" s="4" r="D69">
        <v>845</v>
      </c>
    </row>
    <row spans="1:6" r="70">
      <c t="s" s="4" r="A70">
        <v>846</v>
      </c>
    </row>
    <row spans="1:6" r="71">
      <c t="s" s="3" r="A71">
        <v>818</v>
      </c>
    </row>
    <row spans="1:6" r="72">
      <c t="s" s="4" r="A72">
        <v>819</v>
      </c>
      <c t="n" s="6" r="F72">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2"/>
    <col customWidth="1" max="2" min="2" width="80"/>
    <col customWidth="1" max="3" min="3" width="16"/>
    <col customWidth="1" max="4" min="4" width="14"/>
    <col customWidth="1" max="5" min="5" width="14"/>
  </cols>
  <sheetData>
    <row spans="1:5" r="1">
      <c t="s" s="1" r="A1">
        <v>847</v>
      </c>
      <c t="s" s="2" r="C1">
        <v>1</v>
      </c>
    </row>
    <row spans="1:5" r="2">
      <c t="s" s="2" r="C2">
        <v>2</v>
      </c>
      <c t="s" s="2" r="D2">
        <v>17</v>
      </c>
      <c t="s" s="2" r="E2">
        <v>18</v>
      </c>
    </row>
    <row spans="1:5" r="3">
      <c t="s" s="3" r="A3">
        <v>848</v>
      </c>
    </row>
    <row spans="1:5" r="4">
      <c t="s" s="4" r="A4">
        <v>849</v>
      </c>
      <c t="n" s="6" r="C4">
        <v>-92</v>
      </c>
      <c t="n" s="6" r="D4">
        <v>-94</v>
      </c>
      <c t="n" s="6" r="E4">
        <v>-79</v>
      </c>
    </row>
    <row spans="1:5" r="5">
      <c t="s" s="3" r="A5">
        <v>437</v>
      </c>
    </row>
    <row spans="1:5" r="6">
      <c t="s" s="4" r="A6">
        <v>850</v>
      </c>
      <c t="n" s="5" r="C6">
        <v>949</v>
      </c>
      <c t="n" s="5" r="D6">
        <v>881</v>
      </c>
    </row>
    <row spans="1:5" r="7">
      <c t="s" s="4" r="A7">
        <v>851</v>
      </c>
      <c t="n" s="5" r="C7">
        <v>116</v>
      </c>
      <c t="n" s="5" r="D7">
        <v>112</v>
      </c>
    </row>
    <row spans="1:5" r="8">
      <c t="s" s="4" r="A8">
        <v>852</v>
      </c>
      <c t="n" s="5" r="C8">
        <v>-41</v>
      </c>
      <c t="n" s="5" r="D8">
        <v>-50</v>
      </c>
    </row>
    <row spans="1:5" r="9">
      <c t="s" s="4" r="A9">
        <v>853</v>
      </c>
      <c t="n" s="5" r="C9">
        <v>-44</v>
      </c>
      <c t="n" s="5" r="D9">
        <v>6</v>
      </c>
    </row>
    <row spans="1:5" r="10">
      <c t="s" s="4" r="A10">
        <v>854</v>
      </c>
      <c t="n" s="5" r="C10">
        <v>980</v>
      </c>
      <c t="n" s="5" r="D10">
        <v>949</v>
      </c>
      <c t="n" s="5" r="E10">
        <v>881</v>
      </c>
    </row>
    <row spans="1:5" r="11">
      <c t="s" s="4" r="A11">
        <v>855</v>
      </c>
      <c t="n" s="5" r="C11">
        <v>-468</v>
      </c>
      <c t="n" s="5" r="D11">
        <v>-413</v>
      </c>
    </row>
    <row spans="1:5" r="12">
      <c t="s" s="4" r="A12">
        <v>852</v>
      </c>
      <c t="n" s="5" r="C12">
        <v>-38</v>
      </c>
      <c t="n" s="5" r="D12">
        <v>-42</v>
      </c>
    </row>
    <row spans="1:5" r="13">
      <c t="s" s="4" r="A13">
        <v>853</v>
      </c>
      <c t="n" s="5" r="C13">
        <v>25</v>
      </c>
      <c t="n" s="5" r="D13">
        <v>-3</v>
      </c>
    </row>
    <row spans="1:5" r="14">
      <c t="s" s="4" r="A14">
        <v>856</v>
      </c>
      <c t="n" s="5" r="C14">
        <v>-497</v>
      </c>
      <c t="n" s="5" r="D14">
        <v>-468</v>
      </c>
      <c t="n" s="5" r="E14">
        <v>-413</v>
      </c>
    </row>
    <row spans="1:5" r="15">
      <c t="s" s="4" r="A15">
        <v>857</v>
      </c>
      <c t="n" s="5" r="C15">
        <v>481</v>
      </c>
    </row>
    <row spans="1:5" r="16">
      <c t="s" s="4" r="A16">
        <v>857</v>
      </c>
      <c t="n" s="5" r="C16">
        <v>483</v>
      </c>
      <c t="n" s="5" r="D16">
        <v>481</v>
      </c>
    </row>
    <row spans="1:5" r="17">
      <c t="s" s="4" r="A17">
        <v>858</v>
      </c>
    </row>
    <row spans="1:5" r="18">
      <c t="s" s="3" r="A18">
        <v>848</v>
      </c>
    </row>
    <row spans="1:5" r="19">
      <c t="s" s="4" r="A19">
        <v>849</v>
      </c>
      <c t="s" s="4" r="B19">
        <v>637</v>
      </c>
      <c t="n" s="5" r="C19">
        <v>-4</v>
      </c>
      <c t="n" s="5" r="D19">
        <v>-3</v>
      </c>
    </row>
    <row spans="1:5" r="20">
      <c t="s" s="3" r="A20">
        <v>437</v>
      </c>
    </row>
    <row spans="1:5" r="21">
      <c t="s" s="4" r="A21">
        <v>850</v>
      </c>
      <c t="s" s="4" r="B21">
        <v>637</v>
      </c>
      <c t="n" s="5" r="C21">
        <v>89</v>
      </c>
      <c t="n" s="5" r="D21">
        <v>78</v>
      </c>
    </row>
    <row spans="1:5" r="22">
      <c t="s" s="4" r="A22">
        <v>851</v>
      </c>
      <c t="s" s="4" r="B22">
        <v>637</v>
      </c>
      <c t="n" s="5" r="C22">
        <v>7</v>
      </c>
      <c t="n" s="5" r="D22">
        <v>10</v>
      </c>
    </row>
    <row spans="1:5" r="23">
      <c t="s" s="4" r="A23">
        <v>852</v>
      </c>
      <c t="s" s="4" r="B23">
        <v>637</v>
      </c>
      <c t="n" s="5" r="C23">
        <v>0</v>
      </c>
      <c t="n" s="5" r="D23">
        <v>0</v>
      </c>
    </row>
    <row spans="1:5" r="24">
      <c t="s" s="4" r="A24">
        <v>853</v>
      </c>
      <c t="s" s="4" r="B24">
        <v>637</v>
      </c>
      <c t="n" s="5" r="C24">
        <v>-3</v>
      </c>
      <c t="n" s="5" r="D24">
        <v>1</v>
      </c>
    </row>
    <row spans="1:5" r="25">
      <c t="s" s="4" r="A25">
        <v>854</v>
      </c>
      <c t="s" s="4" r="B25">
        <v>637</v>
      </c>
      <c t="n" s="5" r="C25">
        <v>93</v>
      </c>
      <c t="n" s="5" r="D25">
        <v>89</v>
      </c>
      <c t="n" s="5" r="E25">
        <v>78</v>
      </c>
    </row>
    <row spans="1:5" r="26">
      <c t="s" s="4" r="A26">
        <v>855</v>
      </c>
      <c t="s" s="4" r="B26">
        <v>637</v>
      </c>
      <c t="n" s="5" r="C26">
        <v>-36</v>
      </c>
      <c t="n" s="5" r="D26">
        <v>-32</v>
      </c>
    </row>
    <row spans="1:5" r="27">
      <c t="s" s="4" r="A27">
        <v>852</v>
      </c>
      <c t="s" s="4" r="B27">
        <v>637</v>
      </c>
      <c t="n" s="5" r="C27">
        <v>0</v>
      </c>
      <c t="n" s="5" r="D27">
        <v>0</v>
      </c>
    </row>
    <row spans="1:5" r="28">
      <c t="s" s="4" r="A28">
        <v>853</v>
      </c>
      <c t="s" s="4" r="B28">
        <v>637</v>
      </c>
      <c t="n" s="5" r="C28">
        <v>2</v>
      </c>
      <c t="n" s="5" r="D28">
        <v>-1</v>
      </c>
    </row>
    <row spans="1:5" r="29">
      <c t="s" s="4" r="A29">
        <v>856</v>
      </c>
      <c t="s" s="4" r="B29">
        <v>637</v>
      </c>
      <c t="n" s="5" r="C29">
        <v>-38</v>
      </c>
      <c t="n" s="5" r="D29">
        <v>-36</v>
      </c>
      <c t="n" s="5" r="E29">
        <v>-32</v>
      </c>
    </row>
    <row spans="1:5" r="30">
      <c t="s" s="4" r="A30">
        <v>857</v>
      </c>
      <c t="s" s="4" r="B30">
        <v>637</v>
      </c>
      <c t="n" s="5" r="C30">
        <v>53</v>
      </c>
    </row>
    <row spans="1:5" r="31">
      <c t="s" s="4" r="A31">
        <v>857</v>
      </c>
      <c t="s" s="4" r="B31">
        <v>637</v>
      </c>
      <c t="n" s="5" r="C31">
        <v>55</v>
      </c>
      <c t="n" s="5" r="D31">
        <v>53</v>
      </c>
    </row>
    <row spans="1:5" r="32">
      <c t="s" s="4" r="A32">
        <v>859</v>
      </c>
    </row>
    <row spans="1:5" r="33">
      <c t="s" s="3" r="A33">
        <v>848</v>
      </c>
    </row>
    <row spans="1:5" r="34">
      <c t="s" s="4" r="A34">
        <v>849</v>
      </c>
      <c t="n" s="5" r="C34">
        <v>-20</v>
      </c>
      <c t="n" s="5" r="D34">
        <v>-18</v>
      </c>
    </row>
    <row spans="1:5" r="35">
      <c t="s" s="3" r="A35">
        <v>437</v>
      </c>
    </row>
    <row spans="1:5" r="36">
      <c t="s" s="4" r="A36">
        <v>850</v>
      </c>
      <c t="n" s="5" r="C36">
        <v>242</v>
      </c>
      <c t="n" s="5" r="D36">
        <v>227</v>
      </c>
    </row>
    <row spans="1:5" r="37">
      <c t="s" s="4" r="A37">
        <v>851</v>
      </c>
      <c t="n" s="5" r="C37">
        <v>25</v>
      </c>
      <c t="n" s="5" r="D37">
        <v>22</v>
      </c>
    </row>
    <row spans="1:5" r="38">
      <c t="s" s="4" r="A38">
        <v>852</v>
      </c>
      <c t="n" s="5" r="C38">
        <v>-12</v>
      </c>
      <c t="n" s="5" r="D38">
        <v>-7</v>
      </c>
    </row>
    <row spans="1:5" r="39">
      <c t="s" s="4" r="A39">
        <v>853</v>
      </c>
      <c t="n" s="5" r="C39">
        <v>-10</v>
      </c>
      <c t="n" s="5" r="D39">
        <v>0</v>
      </c>
    </row>
    <row spans="1:5" r="40">
      <c t="s" s="4" r="A40">
        <v>854</v>
      </c>
      <c t="n" s="5" r="C40">
        <v>245</v>
      </c>
      <c t="n" s="5" r="D40">
        <v>242</v>
      </c>
      <c t="n" s="5" r="E40">
        <v>227</v>
      </c>
    </row>
    <row spans="1:5" r="41">
      <c t="s" s="4" r="A41">
        <v>855</v>
      </c>
      <c t="n" s="5" r="C41">
        <v>-87</v>
      </c>
      <c t="n" s="5" r="D41">
        <v>-75</v>
      </c>
    </row>
    <row spans="1:5" r="42">
      <c t="s" s="4" r="A42">
        <v>852</v>
      </c>
      <c t="n" s="5" r="C42">
        <v>-10</v>
      </c>
      <c t="n" s="5" r="D42">
        <v>-6</v>
      </c>
    </row>
    <row spans="1:5" r="43">
      <c t="s" s="4" r="A43">
        <v>853</v>
      </c>
      <c t="n" s="5" r="C43">
        <v>4</v>
      </c>
      <c t="n" s="5" r="D43">
        <v>0</v>
      </c>
    </row>
    <row spans="1:5" r="44">
      <c t="s" s="4" r="A44">
        <v>856</v>
      </c>
      <c t="n" s="5" r="C44">
        <v>-93</v>
      </c>
      <c t="n" s="5" r="D44">
        <v>-87</v>
      </c>
      <c t="n" s="5" r="E44">
        <v>-75</v>
      </c>
    </row>
    <row spans="1:5" r="45">
      <c t="s" s="4" r="A45">
        <v>857</v>
      </c>
      <c t="n" s="5" r="C45">
        <v>155</v>
      </c>
    </row>
    <row spans="1:5" r="46">
      <c t="s" s="4" r="A46">
        <v>857</v>
      </c>
      <c t="n" s="5" r="C46">
        <v>152</v>
      </c>
      <c t="n" s="5" r="D46">
        <v>155</v>
      </c>
    </row>
    <row spans="1:5" r="47">
      <c t="s" s="4" r="A47">
        <v>860</v>
      </c>
    </row>
    <row spans="1:5" r="48">
      <c t="s" s="3" r="A48">
        <v>848</v>
      </c>
    </row>
    <row spans="1:5" r="49">
      <c t="s" s="4" r="A49">
        <v>849</v>
      </c>
      <c t="n" s="5" r="C49">
        <v>-68</v>
      </c>
      <c t="n" s="5" r="D49">
        <v>-73</v>
      </c>
    </row>
    <row spans="1:5" r="50">
      <c t="s" s="3" r="A50">
        <v>437</v>
      </c>
    </row>
    <row spans="1:5" r="51">
      <c t="s" s="4" r="A51">
        <v>850</v>
      </c>
      <c t="n" s="5" r="C51">
        <v>618</v>
      </c>
      <c t="n" s="5" r="D51">
        <v>576</v>
      </c>
    </row>
    <row spans="1:5" r="52">
      <c t="s" s="4" r="A52">
        <v>851</v>
      </c>
      <c t="n" s="5" r="C52">
        <v>84</v>
      </c>
      <c t="n" s="5" r="D52">
        <v>80</v>
      </c>
    </row>
    <row spans="1:5" r="53">
      <c t="s" s="4" r="A53">
        <v>852</v>
      </c>
      <c t="n" s="5" r="C53">
        <v>-29</v>
      </c>
      <c t="n" s="5" r="D53">
        <v>-43</v>
      </c>
    </row>
    <row spans="1:5" r="54">
      <c t="s" s="4" r="A54">
        <v>853</v>
      </c>
      <c t="n" s="5" r="C54">
        <v>-31</v>
      </c>
      <c t="n" s="5" r="D54">
        <v>5</v>
      </c>
    </row>
    <row spans="1:5" r="55">
      <c t="s" s="4" r="A55">
        <v>854</v>
      </c>
      <c t="n" s="5" r="C55">
        <v>642</v>
      </c>
      <c t="n" s="5" r="D55">
        <v>618</v>
      </c>
      <c t="n" s="5" r="E55">
        <v>576</v>
      </c>
    </row>
    <row spans="1:5" r="56">
      <c t="s" s="4" r="A56">
        <v>855</v>
      </c>
      <c t="n" s="5" r="C56">
        <v>-345</v>
      </c>
      <c t="n" s="5" r="D56">
        <v>-306</v>
      </c>
    </row>
    <row spans="1:5" r="57">
      <c t="s" s="4" r="A57">
        <v>852</v>
      </c>
      <c t="n" s="5" r="C57">
        <v>-28</v>
      </c>
      <c t="n" s="5" r="D57">
        <v>-36</v>
      </c>
    </row>
    <row spans="1:5" r="58">
      <c t="s" s="4" r="A58">
        <v>853</v>
      </c>
      <c t="n" s="5" r="C58">
        <v>19</v>
      </c>
      <c t="n" s="5" r="D58">
        <v>-2</v>
      </c>
    </row>
    <row spans="1:5" r="59">
      <c t="s" s="4" r="A59">
        <v>856</v>
      </c>
      <c t="n" s="5" r="C59">
        <v>-366</v>
      </c>
      <c t="n" s="5" r="D59">
        <v>-345</v>
      </c>
      <c t="n" s="6" r="E59">
        <v>-306</v>
      </c>
    </row>
    <row spans="1:5" r="60">
      <c t="s" s="4" r="A60">
        <v>857</v>
      </c>
      <c t="n" s="5" r="C60">
        <v>273</v>
      </c>
    </row>
    <row spans="1:5" r="61">
      <c t="s" s="4" r="A61">
        <v>857</v>
      </c>
      <c t="n" s="6" r="C61">
        <v>276</v>
      </c>
      <c t="n" s="6" r="D61">
        <v>273</v>
      </c>
    </row>
    <row spans="1:5" r="62">
      <c t="n" r="A62"/>
    </row>
    <row spans="1:5" r="63">
      <c t="s" s="4" r="A63">
        <v>637</v>
      </c>
      <c t="s" s="4" r="B63">
        <v>861</v>
      </c>
    </row>
  </sheetData>
  <mergeCells count="4">
    <mergeCell ref="A1:B2"/>
    <mergeCell ref="C1:E1"/>
    <mergeCell ref="A62:D62"/>
    <mergeCell ref="B63:D6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62</v>
      </c>
      <c t="s" s="2" r="B1">
        <v>1</v>
      </c>
    </row>
    <row spans="1:4" r="2">
      <c t="s" s="2" r="B2">
        <v>2</v>
      </c>
      <c t="s" s="2" r="C2">
        <v>17</v>
      </c>
      <c t="s" s="2" r="D2">
        <v>18</v>
      </c>
    </row>
    <row spans="1:4" r="3">
      <c t="s" s="3" r="A3">
        <v>863</v>
      </c>
    </row>
    <row spans="1:4" r="4">
      <c t="s" s="4" r="A4">
        <v>864</v>
      </c>
      <c t="n" s="6" r="B4">
        <v>980</v>
      </c>
      <c t="n" s="6" r="C4">
        <v>949</v>
      </c>
      <c t="n" s="6" r="D4">
        <v>881</v>
      </c>
    </row>
    <row spans="1:4" r="5">
      <c t="s" s="4" r="A5">
        <v>865</v>
      </c>
      <c t="n" s="5" r="B5">
        <v>497</v>
      </c>
      <c t="n" s="5" r="C5">
        <v>468</v>
      </c>
      <c t="n" s="5" r="D5">
        <v>413</v>
      </c>
    </row>
    <row spans="1:4" r="6">
      <c t="s" s="4" r="A6">
        <v>27</v>
      </c>
      <c t="n" s="5" r="B6">
        <v>92</v>
      </c>
      <c t="n" s="5" r="C6">
        <v>94</v>
      </c>
      <c t="n" s="5" r="D6">
        <v>79</v>
      </c>
    </row>
    <row spans="1:4" r="7">
      <c t="s" s="4" r="A7">
        <v>866</v>
      </c>
    </row>
    <row spans="1:4" r="8">
      <c t="s" s="3" r="A8">
        <v>863</v>
      </c>
    </row>
    <row spans="1:4" r="9">
      <c t="s" s="4" r="A9">
        <v>864</v>
      </c>
      <c t="n" s="5" r="B9">
        <v>32</v>
      </c>
      <c t="n" s="5" r="C9">
        <v>31</v>
      </c>
      <c t="n" s="5" r="D9">
        <v>25</v>
      </c>
    </row>
    <row spans="1:4" r="10">
      <c t="s" s="4" r="A10">
        <v>865</v>
      </c>
      <c t="n" s="5" r="B10">
        <v>8</v>
      </c>
      <c t="n" s="5" r="C10">
        <v>6</v>
      </c>
      <c t="n" s="5" r="D10">
        <v>4</v>
      </c>
    </row>
    <row spans="1:4" r="11">
      <c t="s" s="4" r="A11">
        <v>867</v>
      </c>
      <c t="n" s="6" r="B11">
        <v>2</v>
      </c>
      <c t="n" s="6" r="C11">
        <v>2</v>
      </c>
      <c t="n" s="6" r="D11">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 customWidth="1" max="6" min="6" width="14"/>
  </cols>
  <sheetData>
    <row spans="1:6" r="1">
      <c t="s" s="1" r="A1">
        <v>868</v>
      </c>
      <c t="s" s="2" r="B1">
        <v>1</v>
      </c>
    </row>
    <row spans="1:6" r="2">
      <c t="s" s="2" r="B2">
        <v>2</v>
      </c>
      <c t="s" s="2" r="C2">
        <v>17</v>
      </c>
      <c t="s" s="2" r="D2">
        <v>18</v>
      </c>
      <c t="s" s="2" r="E2">
        <v>2</v>
      </c>
      <c t="s" s="2" r="F2">
        <v>17</v>
      </c>
    </row>
    <row spans="1:6" r="3">
      <c t="s" s="3" r="A3">
        <v>440</v>
      </c>
    </row>
    <row spans="1:6" r="4">
      <c t="s" s="4" r="A4">
        <v>869</v>
      </c>
      <c t="n" s="6" r="B4">
        <v>2838</v>
      </c>
    </row>
    <row spans="1:6" r="5">
      <c t="s" s="4" r="A5">
        <v>29</v>
      </c>
      <c t="n" s="5" r="B5">
        <v>0</v>
      </c>
      <c t="n" s="6" r="C5">
        <v>0</v>
      </c>
      <c t="n" s="6" r="D5">
        <v>-492</v>
      </c>
    </row>
    <row spans="1:6" r="6">
      <c t="s" s="4" r="A6">
        <v>870</v>
      </c>
      <c t="n" s="5" r="B6">
        <v>2838</v>
      </c>
      <c t="n" s="6" r="E6">
        <v>2937</v>
      </c>
      <c t="n" s="6" r="F6">
        <v>2838</v>
      </c>
    </row>
    <row spans="1:6" r="7">
      <c t="s" s="4" r="A7">
        <v>871</v>
      </c>
    </row>
    <row spans="1:6" r="8">
      <c t="s" s="3" r="A8">
        <v>554</v>
      </c>
    </row>
    <row spans="1:6" r="9">
      <c t="s" s="4" r="A9">
        <v>872</v>
      </c>
      <c t="n" s="5" r="D9">
        <v>358</v>
      </c>
      <c t="n" s="5" r="E9">
        <v>510</v>
      </c>
      <c t="n" s="5" r="F9">
        <v>367</v>
      </c>
    </row>
    <row spans="1:6" r="10">
      <c t="s" s="4" r="A10">
        <v>873</v>
      </c>
      <c t="n" s="5" r="D10">
        <v>0</v>
      </c>
      <c t="n" s="5" r="E10">
        <v>0</v>
      </c>
      <c t="n" s="5" r="F10">
        <v>0</v>
      </c>
    </row>
    <row spans="1:6" r="11">
      <c t="s" s="3" r="A11">
        <v>440</v>
      </c>
    </row>
    <row spans="1:6" r="12">
      <c t="s" s="4" r="A12">
        <v>869</v>
      </c>
      <c t="n" s="5" r="B12">
        <v>367</v>
      </c>
      <c t="n" s="5" r="C12">
        <v>358</v>
      </c>
    </row>
    <row spans="1:6" r="13">
      <c t="s" s="4" r="A13">
        <v>874</v>
      </c>
      <c t="n" s="5" r="B13">
        <v>7</v>
      </c>
      <c t="n" s="5" r="C13">
        <v>0</v>
      </c>
    </row>
    <row spans="1:6" r="14">
      <c t="s" s="4" r="A14">
        <v>875</v>
      </c>
      <c t="n" s="5" r="B14">
        <v>179</v>
      </c>
      <c t="n" s="5" r="C14">
        <v>1</v>
      </c>
    </row>
    <row spans="1:6" r="15">
      <c t="s" s="4" r="A15">
        <v>876</v>
      </c>
      <c t="n" s="5" r="B15">
        <v>0</v>
      </c>
      <c t="n" s="5" r="C15">
        <v>0</v>
      </c>
    </row>
    <row spans="1:6" r="16">
      <c t="s" s="4" r="A16">
        <v>853</v>
      </c>
      <c t="n" s="5" r="B16">
        <v>-43</v>
      </c>
      <c t="n" s="5" r="C16">
        <v>8</v>
      </c>
    </row>
    <row spans="1:6" r="17">
      <c t="s" s="4" r="A17">
        <v>766</v>
      </c>
      <c t="n" s="5" r="C17">
        <v>0</v>
      </c>
    </row>
    <row spans="1:6" r="18">
      <c t="s" s="4" r="A18">
        <v>870</v>
      </c>
      <c t="n" s="6" r="B18">
        <v>367</v>
      </c>
      <c t="n" s="6" r="C18">
        <v>358</v>
      </c>
      <c t="n" s="6" r="D18">
        <v>358</v>
      </c>
      <c t="n" s="6" r="E18">
        <v>510</v>
      </c>
      <c t="n" s="6" r="F18">
        <v>3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877</v>
      </c>
      <c t="s" s="2" r="B1">
        <v>2</v>
      </c>
      <c t="s" s="2" r="C1">
        <v>17</v>
      </c>
    </row>
    <row spans="1:3" r="2">
      <c t="s" s="3" r="A2">
        <v>443</v>
      </c>
    </row>
    <row spans="1:3" r="3">
      <c t="s" s="4" r="A3">
        <v>878</v>
      </c>
      <c t="n" s="6" r="B3">
        <v>771</v>
      </c>
      <c t="n" s="6" r="C3">
        <v>685</v>
      </c>
    </row>
    <row spans="1:3" r="4">
      <c t="s" s="4" r="A4">
        <v>879</v>
      </c>
      <c t="n" s="5" r="B4">
        <v>-321</v>
      </c>
      <c t="n" s="5" r="C4">
        <v>-332</v>
      </c>
    </row>
    <row spans="1:3" r="5">
      <c t="s" s="4" r="A5">
        <v>186</v>
      </c>
      <c t="n" s="5" r="B5">
        <v>450</v>
      </c>
      <c t="n" s="5" r="C5">
        <v>353</v>
      </c>
    </row>
    <row spans="1:3" r="6">
      <c t="s" s="4" r="A6">
        <v>880</v>
      </c>
    </row>
    <row spans="1:3" r="7">
      <c t="s" s="3" r="A7">
        <v>443</v>
      </c>
    </row>
    <row spans="1:3" r="8">
      <c t="s" s="4" r="A8">
        <v>878</v>
      </c>
      <c t="n" s="5" r="B8">
        <v>689</v>
      </c>
      <c t="n" s="5" r="C8">
        <v>671</v>
      </c>
    </row>
    <row spans="1:3" r="9">
      <c t="s" s="4" r="A9">
        <v>879</v>
      </c>
      <c t="n" s="5" r="B9">
        <v>-316</v>
      </c>
      <c t="n" s="5" r="C9">
        <v>-326</v>
      </c>
    </row>
    <row spans="1:3" r="10">
      <c t="s" s="4" r="A10">
        <v>186</v>
      </c>
      <c t="n" s="5" r="B10">
        <v>373</v>
      </c>
      <c t="n" s="5" r="C10">
        <v>345</v>
      </c>
    </row>
    <row spans="1:3" r="11">
      <c t="s" s="4" r="A11">
        <v>881</v>
      </c>
    </row>
    <row spans="1:3" r="12">
      <c t="s" s="3" r="A12">
        <v>443</v>
      </c>
    </row>
    <row spans="1:3" r="13">
      <c t="s" s="4" r="A13">
        <v>878</v>
      </c>
      <c t="n" s="5" r="B13">
        <v>71</v>
      </c>
      <c t="n" s="5" r="C13">
        <v>0</v>
      </c>
    </row>
    <row spans="1:3" r="14">
      <c t="s" s="4" r="A14">
        <v>879</v>
      </c>
      <c t="n" s="5" r="B14">
        <v>-1</v>
      </c>
      <c t="n" s="5" r="C14">
        <v>0</v>
      </c>
    </row>
    <row spans="1:3" r="15">
      <c t="s" s="4" r="A15">
        <v>186</v>
      </c>
      <c t="n" s="5" r="B15">
        <v>70</v>
      </c>
      <c t="n" s="5" r="C15">
        <v>0</v>
      </c>
    </row>
    <row spans="1:3" r="16">
      <c t="s" s="4" r="A16">
        <v>882</v>
      </c>
    </row>
    <row spans="1:3" r="17">
      <c t="s" s="3" r="A17">
        <v>443</v>
      </c>
    </row>
    <row spans="1:3" r="18">
      <c t="s" s="4" r="A18">
        <v>878</v>
      </c>
      <c t="n" s="5" r="B18">
        <v>11</v>
      </c>
      <c t="n" s="5" r="C18">
        <v>14</v>
      </c>
    </row>
    <row spans="1:3" r="19">
      <c t="s" s="4" r="A19">
        <v>879</v>
      </c>
      <c t="n" s="5" r="B19">
        <v>-4</v>
      </c>
      <c t="n" s="5" r="C19">
        <v>-6</v>
      </c>
    </row>
    <row spans="1:3" r="20">
      <c t="s" s="4" r="A20">
        <v>186</v>
      </c>
      <c t="n" s="6" r="B20">
        <v>7</v>
      </c>
      <c t="n" s="6" r="C20">
        <v>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3</v>
      </c>
      <c t="s" s="2" r="B1">
        <v>1</v>
      </c>
    </row>
    <row spans="1:4" r="2">
      <c t="s" s="2" r="B2">
        <v>2</v>
      </c>
      <c t="s" s="2" r="C2">
        <v>17</v>
      </c>
      <c t="s" s="2" r="D2">
        <v>18</v>
      </c>
    </row>
    <row spans="1:4" r="3">
      <c t="s" s="3" r="A3">
        <v>445</v>
      </c>
    </row>
    <row spans="1:4" r="4">
      <c t="n" s="5" r="A4">
        <v>2014</v>
      </c>
      <c t="n" s="6" r="B4">
        <v>57</v>
      </c>
    </row>
    <row spans="1:4" r="5">
      <c t="n" s="5" r="A5">
        <v>2015</v>
      </c>
      <c t="n" s="5" r="B5">
        <v>51</v>
      </c>
    </row>
    <row spans="1:4" r="6">
      <c t="n" s="5" r="A6">
        <v>2016</v>
      </c>
      <c t="n" s="5" r="B6">
        <v>46</v>
      </c>
    </row>
    <row spans="1:4" r="7">
      <c t="n" s="5" r="A7">
        <v>2017</v>
      </c>
      <c t="n" s="5" r="B7">
        <v>41</v>
      </c>
    </row>
    <row spans="1:4" r="8">
      <c t="n" s="5" r="A8">
        <v>2018</v>
      </c>
      <c t="n" s="5" r="B8">
        <v>37</v>
      </c>
    </row>
    <row spans="1:4" r="9">
      <c t="s" s="4" r="A9">
        <v>884</v>
      </c>
      <c t="n" s="5" r="B9">
        <v>218</v>
      </c>
    </row>
    <row spans="1:4" r="10">
      <c t="s" s="4" r="A10">
        <v>186</v>
      </c>
      <c t="n" s="5" r="B10">
        <v>450</v>
      </c>
      <c t="n" s="6" r="C10">
        <v>353</v>
      </c>
    </row>
    <row spans="1:4" r="11">
      <c t="s" s="4" r="A11">
        <v>885</v>
      </c>
      <c t="n" s="6" r="B11">
        <v>54</v>
      </c>
      <c t="n" s="6" r="C11">
        <v>55</v>
      </c>
      <c t="n" s="6" r="D11">
        <v>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886</v>
      </c>
      <c t="s" s="2" r="B1">
        <v>2</v>
      </c>
      <c t="s" s="2" r="C1">
        <v>17</v>
      </c>
    </row>
    <row spans="1:3" r="2">
      <c t="s" s="3" r="A2">
        <v>79</v>
      </c>
    </row>
    <row spans="1:3" r="3">
      <c t="s" s="4" r="A3">
        <v>887</v>
      </c>
      <c t="n" s="6" r="B3">
        <v>81</v>
      </c>
      <c t="n" s="6" r="C3">
        <v>73</v>
      </c>
    </row>
    <row spans="1:3" r="4">
      <c t="s" s="4" r="A4">
        <v>888</v>
      </c>
      <c t="n" s="5" r="B4">
        <v>30</v>
      </c>
      <c t="n" s="5" r="C4">
        <v>32</v>
      </c>
    </row>
    <row spans="1:3" r="5">
      <c t="s" s="4" r="A5">
        <v>889</v>
      </c>
      <c t="n" s="5" r="B5">
        <v>17</v>
      </c>
      <c t="n" s="5" r="C5">
        <v>26</v>
      </c>
    </row>
    <row spans="1:3" r="6">
      <c t="s" s="4" r="A6">
        <v>890</v>
      </c>
      <c t="n" s="5" r="B6">
        <v>86</v>
      </c>
      <c t="n" s="5" r="C6">
        <v>66</v>
      </c>
    </row>
    <row spans="1:3" r="7">
      <c t="s" s="4" r="A7">
        <v>891</v>
      </c>
      <c t="n" s="5" r="B7">
        <v>214</v>
      </c>
      <c t="n" s="5" r="C7">
        <v>197</v>
      </c>
    </row>
    <row spans="1:3" r="8">
      <c t="s" s="3" r="A8">
        <v>87</v>
      </c>
    </row>
    <row spans="1:3" r="9">
      <c t="s" s="4" r="A9">
        <v>892</v>
      </c>
      <c t="n" s="5" r="B9">
        <v>92</v>
      </c>
      <c t="n" s="5" r="C9">
        <v>88</v>
      </c>
    </row>
    <row spans="1:3" r="10">
      <c t="s" s="4" r="A10">
        <v>893</v>
      </c>
      <c t="n" s="5" r="B10">
        <v>0</v>
      </c>
      <c t="n" s="5" r="C10">
        <v>21</v>
      </c>
    </row>
    <row spans="1:3" r="11">
      <c t="s" s="4" r="A11">
        <v>894</v>
      </c>
      <c t="n" s="5" r="B11">
        <v>29</v>
      </c>
      <c t="n" s="5" r="C11">
        <v>28</v>
      </c>
    </row>
    <row spans="1:3" r="12">
      <c t="s" s="4" r="A12">
        <v>895</v>
      </c>
      <c t="n" s="5" r="B12">
        <v>29</v>
      </c>
      <c t="n" s="5" r="C12">
        <v>19</v>
      </c>
    </row>
    <row spans="1:3" r="13">
      <c t="s" s="4" r="A13">
        <v>890</v>
      </c>
      <c t="n" s="5" r="B13">
        <v>70</v>
      </c>
      <c t="n" s="5" r="C13">
        <v>50</v>
      </c>
    </row>
    <row spans="1:3" r="14">
      <c t="s" s="4" r="A14">
        <v>896</v>
      </c>
      <c t="n" s="5" r="B14">
        <v>220</v>
      </c>
      <c t="n" s="5" r="C14">
        <v>206</v>
      </c>
    </row>
    <row spans="1:3" r="15">
      <c t="s" s="4" r="A15">
        <v>897</v>
      </c>
      <c t="n" s="6" r="B15">
        <v>434</v>
      </c>
      <c t="n" s="6" r="C15">
        <v>40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898</v>
      </c>
      <c t="s" s="2" r="B1">
        <v>2</v>
      </c>
      <c t="s" s="2" r="C1">
        <v>17</v>
      </c>
    </row>
    <row spans="1:3" r="2">
      <c t="s" s="3" r="A2">
        <v>96</v>
      </c>
    </row>
    <row spans="1:3" r="3">
      <c t="s" s="4" r="A3">
        <v>899</v>
      </c>
      <c t="n" s="6" r="B3">
        <v>131</v>
      </c>
      <c t="n" s="6" r="C3">
        <v>123</v>
      </c>
    </row>
    <row spans="1:3" r="4">
      <c t="s" s="4" r="A4">
        <v>900</v>
      </c>
      <c t="n" s="5" r="B4">
        <v>55</v>
      </c>
      <c t="n" s="5" r="C4">
        <v>51</v>
      </c>
    </row>
    <row spans="1:3" r="5">
      <c t="s" s="4" r="A5">
        <v>901</v>
      </c>
      <c t="n" s="5" r="B5">
        <v>44</v>
      </c>
      <c t="n" s="5" r="C5">
        <v>51</v>
      </c>
    </row>
    <row spans="1:3" r="6">
      <c t="s" s="4" r="A6">
        <v>902</v>
      </c>
      <c t="n" s="5" r="B6">
        <v>17</v>
      </c>
      <c t="n" s="5" r="C6">
        <v>26</v>
      </c>
    </row>
    <row spans="1:3" r="7">
      <c t="s" s="4" r="A7">
        <v>903</v>
      </c>
      <c t="n" s="5" r="B7">
        <v>197</v>
      </c>
      <c t="n" s="5" r="C7">
        <v>164</v>
      </c>
    </row>
    <row spans="1:3" r="8">
      <c t="s" s="4" r="A8">
        <v>904</v>
      </c>
      <c t="n" s="5" r="B8">
        <v>444</v>
      </c>
      <c t="n" s="5" r="C8">
        <v>415</v>
      </c>
    </row>
    <row spans="1:3" r="9">
      <c t="s" s="3" r="A9">
        <v>102</v>
      </c>
    </row>
    <row spans="1:3" r="10">
      <c t="s" s="4" r="A10">
        <v>905</v>
      </c>
      <c t="n" s="5" r="B10">
        <v>171</v>
      </c>
      <c t="n" s="5" r="C10">
        <v>183</v>
      </c>
    </row>
    <row spans="1:3" r="11">
      <c t="s" s="4" r="A11">
        <v>906</v>
      </c>
      <c t="n" s="5" r="B11">
        <v>92</v>
      </c>
      <c t="n" s="5" r="C11">
        <v>89</v>
      </c>
    </row>
    <row spans="1:3" r="12">
      <c t="s" s="4" r="A12">
        <v>907</v>
      </c>
      <c t="n" s="5" r="B12">
        <v>26</v>
      </c>
      <c t="n" s="5" r="C12">
        <v>13</v>
      </c>
    </row>
    <row spans="1:3" r="13">
      <c t="s" s="4" r="A13">
        <v>907</v>
      </c>
      <c t="n" s="5" r="B13">
        <v>14</v>
      </c>
      <c t="n" s="5" r="C13">
        <v>6</v>
      </c>
    </row>
    <row spans="1:3" r="14">
      <c t="s" s="4" r="A14">
        <v>908</v>
      </c>
      <c t="n" s="5" r="B14">
        <v>15</v>
      </c>
      <c t="n" s="5" r="C14">
        <v>40</v>
      </c>
    </row>
    <row spans="1:3" r="15">
      <c t="s" s="4" r="A15">
        <v>903</v>
      </c>
      <c t="n" s="5" r="B15">
        <v>71</v>
      </c>
      <c t="n" s="5" r="C15">
        <v>43</v>
      </c>
    </row>
    <row spans="1:3" r="16">
      <c t="s" s="4" r="A16">
        <v>909</v>
      </c>
      <c t="n" s="5" r="B16">
        <v>389</v>
      </c>
      <c t="n" s="5" r="C16">
        <v>374</v>
      </c>
    </row>
    <row spans="1:3" r="17">
      <c t="s" s="4" r="A17">
        <v>910</v>
      </c>
      <c t="n" s="6" r="B17">
        <v>833</v>
      </c>
      <c t="n" s="6" r="C17">
        <v>78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911</v>
      </c>
      <c t="s" s="2" r="B1">
        <v>1</v>
      </c>
    </row>
    <row spans="1:4" r="2">
      <c t="s" s="2" r="B2">
        <v>2</v>
      </c>
      <c t="s" s="2" r="C2">
        <v>17</v>
      </c>
      <c t="s" s="2" r="D2">
        <v>18</v>
      </c>
    </row>
    <row spans="1:4" r="3">
      <c t="s" s="3" r="A3">
        <v>912</v>
      </c>
    </row>
    <row spans="1:4" r="4">
      <c t="s" s="4" r="A4">
        <v>764</v>
      </c>
      <c t="n" s="6" r="B4">
        <v>13</v>
      </c>
      <c t="n" s="6" r="C4">
        <v>14</v>
      </c>
      <c t="n" s="6" r="D4">
        <v>13</v>
      </c>
    </row>
    <row spans="1:4" r="5">
      <c t="s" s="4" r="A5">
        <v>765</v>
      </c>
      <c t="n" s="5" r="B5">
        <v>4</v>
      </c>
      <c t="n" s="5" r="C5">
        <v>3</v>
      </c>
      <c t="n" s="5" r="D5">
        <v>16</v>
      </c>
    </row>
    <row spans="1:4" r="6">
      <c t="s" s="4" r="A6">
        <v>913</v>
      </c>
      <c t="n" s="5" r="B6">
        <v>-6</v>
      </c>
      <c t="n" s="5" r="C6">
        <v>-4</v>
      </c>
      <c t="n" s="5" r="D6">
        <v>-15</v>
      </c>
    </row>
    <row spans="1:4" r="7">
      <c t="s" s="4" r="A7">
        <v>767</v>
      </c>
      <c t="n" s="5" r="B7">
        <v>1</v>
      </c>
    </row>
    <row spans="1:4" r="8">
      <c t="s" s="4" r="A8">
        <v>768</v>
      </c>
      <c t="n" s="6" r="B8">
        <v>12</v>
      </c>
      <c t="n" s="6" r="C8">
        <v>13</v>
      </c>
      <c t="n" s="6" r="D8">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914</v>
      </c>
      <c t="s" s="2" r="B1">
        <v>1</v>
      </c>
    </row>
    <row spans="1:4" r="2">
      <c t="s" s="2" r="B2">
        <v>2</v>
      </c>
      <c t="s" s="2" r="C2">
        <v>17</v>
      </c>
      <c t="s" s="2" r="D2">
        <v>18</v>
      </c>
    </row>
    <row spans="1:4" r="3">
      <c t="s" s="3" r="A3">
        <v>915</v>
      </c>
    </row>
    <row spans="1:4" r="4">
      <c t="s" s="4" r="A4">
        <v>916</v>
      </c>
      <c t="n" s="6" r="B4">
        <v>-122</v>
      </c>
      <c t="n" s="6" r="C4">
        <v>-150</v>
      </c>
      <c t="n" s="6" r="D4">
        <v>-143</v>
      </c>
    </row>
    <row spans="1:4" r="5">
      <c t="s" s="3" r="A5">
        <v>917</v>
      </c>
    </row>
    <row spans="1:4" r="6">
      <c t="s" s="4" r="A6">
        <v>86</v>
      </c>
      <c t="n" s="5" r="B6">
        <v>314</v>
      </c>
      <c t="n" s="5" r="C6">
        <v>278</v>
      </c>
    </row>
    <row spans="1:4" r="7">
      <c t="s" s="4" r="A7">
        <v>100</v>
      </c>
      <c t="n" s="5" r="B7">
        <v>-284</v>
      </c>
      <c t="n" s="5" r="C7">
        <v>-136</v>
      </c>
    </row>
    <row spans="1:4" r="8">
      <c t="s" s="4" r="A8">
        <v>918</v>
      </c>
    </row>
    <row spans="1:4" r="9">
      <c t="s" s="3" r="A9">
        <v>919</v>
      </c>
    </row>
    <row spans="1:4" r="10">
      <c t="s" s="4" r="A10">
        <v>920</v>
      </c>
      <c t="n" s="5" r="B10">
        <v>2785</v>
      </c>
      <c t="n" s="5" r="C10">
        <v>2582</v>
      </c>
    </row>
    <row spans="1:4" r="11">
      <c t="s" s="4" r="A11">
        <v>921</v>
      </c>
      <c t="n" s="5" r="B11">
        <v>41</v>
      </c>
      <c t="n" s="5" r="C11">
        <v>37</v>
      </c>
      <c t="n" s="5" r="D11">
        <v>35</v>
      </c>
    </row>
    <row spans="1:4" r="12">
      <c t="s" s="4" r="A12">
        <v>922</v>
      </c>
      <c t="n" s="5" r="B12">
        <v>121</v>
      </c>
      <c t="n" s="5" r="C12">
        <v>109</v>
      </c>
      <c t="n" s="5" r="D12">
        <v>108</v>
      </c>
    </row>
    <row spans="1:4" r="13">
      <c t="s" s="4" r="A13">
        <v>923</v>
      </c>
      <c t="n" s="5" r="B13">
        <v>2</v>
      </c>
      <c t="n" s="5" r="C13">
        <v>2</v>
      </c>
    </row>
    <row spans="1:4" r="14">
      <c t="s" s="4" r="A14">
        <v>924</v>
      </c>
      <c t="n" s="5" r="B14">
        <v>390</v>
      </c>
      <c t="n" s="5" r="C14">
        <v>79</v>
      </c>
    </row>
    <row spans="1:4" r="15">
      <c t="s" s="4" r="A15">
        <v>925</v>
      </c>
      <c t="n" s="5" r="B15">
        <v>-85</v>
      </c>
      <c t="n" s="5" r="C15">
        <v>-78</v>
      </c>
    </row>
    <row spans="1:4" r="16">
      <c t="s" s="4" r="A16">
        <v>926</v>
      </c>
      <c t="n" s="5" r="B16">
        <v>-168</v>
      </c>
      <c t="n" s="5" r="C16">
        <v>54</v>
      </c>
    </row>
    <row spans="1:4" r="17">
      <c t="s" s="4" r="A17">
        <v>927</v>
      </c>
      <c t="n" s="5" r="B17">
        <v>3084</v>
      </c>
      <c t="n" s="5" r="C17">
        <v>2785</v>
      </c>
      <c t="n" s="5" r="D17">
        <v>2582</v>
      </c>
    </row>
    <row spans="1:4" r="18">
      <c t="s" s="3" r="A18">
        <v>915</v>
      </c>
    </row>
    <row spans="1:4" r="19">
      <c t="s" s="4" r="A19">
        <v>928</v>
      </c>
      <c t="n" s="5" r="B19">
        <v>3061</v>
      </c>
      <c t="n" s="5" r="C19">
        <v>2716</v>
      </c>
    </row>
    <row spans="1:4" r="20">
      <c t="s" s="4" r="A20">
        <v>929</v>
      </c>
      <c t="n" s="5" r="B20">
        <v>520</v>
      </c>
      <c t="n" s="5" r="C20">
        <v>255</v>
      </c>
    </row>
    <row spans="1:4" r="21">
      <c t="s" s="4" r="A21">
        <v>923</v>
      </c>
      <c t="n" s="5" r="B21">
        <v>2</v>
      </c>
      <c t="n" s="5" r="C21">
        <v>2</v>
      </c>
    </row>
    <row spans="1:4" r="22">
      <c t="s" s="4" r="A22">
        <v>916</v>
      </c>
      <c t="n" s="5" r="B22">
        <v>91</v>
      </c>
      <c t="n" s="5" r="C22">
        <v>100</v>
      </c>
    </row>
    <row spans="1:4" r="23">
      <c t="s" s="4" r="A23">
        <v>925</v>
      </c>
      <c t="n" s="5" r="B23">
        <v>-85</v>
      </c>
      <c t="n" s="5" r="C23">
        <v>-78</v>
      </c>
    </row>
    <row spans="1:4" r="24">
      <c t="s" s="4" r="A24">
        <v>926</v>
      </c>
      <c t="n" s="5" r="B24">
        <v>-191</v>
      </c>
      <c t="n" s="5" r="C24">
        <v>66</v>
      </c>
    </row>
    <row spans="1:4" r="25">
      <c t="s" s="4" r="A25">
        <v>930</v>
      </c>
      <c t="n" s="5" r="B25">
        <v>3398</v>
      </c>
      <c t="n" s="5" r="C25">
        <v>3061</v>
      </c>
      <c t="n" s="5" r="D25">
        <v>2716</v>
      </c>
    </row>
    <row spans="1:4" r="26">
      <c t="s" s="4" r="A26">
        <v>931</v>
      </c>
      <c t="n" s="5" r="B26">
        <v>314</v>
      </c>
      <c t="n" s="5" r="C26">
        <v>276</v>
      </c>
    </row>
    <row spans="1:4" r="27">
      <c t="s" s="3" r="A27">
        <v>917</v>
      </c>
    </row>
    <row spans="1:4" r="28">
      <c t="s" s="4" r="A28">
        <v>86</v>
      </c>
      <c t="n" s="5" r="B28">
        <v>314</v>
      </c>
      <c t="n" s="5" r="C28">
        <v>276</v>
      </c>
    </row>
    <row spans="1:4" r="29">
      <c t="s" s="4" r="A29">
        <v>100</v>
      </c>
      <c t="n" s="5" r="B29">
        <v>0</v>
      </c>
      <c t="n" s="5" r="C29">
        <v>0</v>
      </c>
    </row>
    <row spans="1:4" r="30">
      <c t="s" s="4" r="A30">
        <v>932</v>
      </c>
      <c t="n" s="5" r="B30">
        <v>-2</v>
      </c>
    </row>
    <row spans="1:4" r="31">
      <c t="s" s="4" r="A31">
        <v>933</v>
      </c>
    </row>
    <row spans="1:4" r="32">
      <c t="s" s="3" r="A32">
        <v>919</v>
      </c>
    </row>
    <row spans="1:4" r="33">
      <c t="s" s="4" r="A33">
        <v>920</v>
      </c>
      <c t="n" s="5" r="B33">
        <v>864</v>
      </c>
      <c t="n" s="5" r="C33">
        <v>958</v>
      </c>
    </row>
    <row spans="1:4" r="34">
      <c t="s" s="4" r="A34">
        <v>921</v>
      </c>
      <c t="n" s="5" r="B34">
        <v>0</v>
      </c>
      <c t="n" s="5" r="C34">
        <v>0</v>
      </c>
      <c t="n" s="5" r="D34">
        <v>0</v>
      </c>
    </row>
    <row spans="1:4" r="35">
      <c t="s" s="4" r="A35">
        <v>922</v>
      </c>
      <c t="n" s="5" r="B35">
        <v>40</v>
      </c>
      <c t="n" s="5" r="C35">
        <v>38</v>
      </c>
      <c t="n" s="5" r="D35">
        <v>41</v>
      </c>
    </row>
    <row spans="1:4" r="36">
      <c t="s" s="4" r="A36">
        <v>923</v>
      </c>
      <c t="n" s="5" r="B36">
        <v>0</v>
      </c>
      <c t="n" s="5" r="C36">
        <v>0</v>
      </c>
    </row>
    <row spans="1:4" r="37">
      <c t="s" s="4" r="A37">
        <v>924</v>
      </c>
      <c t="n" s="5" r="B37">
        <v>183</v>
      </c>
      <c t="n" s="5" r="C37">
        <v>-81</v>
      </c>
    </row>
    <row spans="1:4" r="38">
      <c t="s" s="4" r="A38">
        <v>925</v>
      </c>
      <c t="n" s="5" r="B38">
        <v>-36</v>
      </c>
      <c t="n" s="5" r="C38">
        <v>-51</v>
      </c>
    </row>
    <row spans="1:4" r="39">
      <c t="s" s="4" r="A39">
        <v>926</v>
      </c>
      <c t="n" s="5" r="B39">
        <v>0</v>
      </c>
      <c t="n" s="5" r="C39">
        <v>0</v>
      </c>
    </row>
    <row spans="1:4" r="40">
      <c t="s" s="4" r="A40">
        <v>927</v>
      </c>
      <c t="n" s="5" r="B40">
        <v>1051</v>
      </c>
      <c t="n" s="5" r="C40">
        <v>864</v>
      </c>
      <c t="n" s="5" r="D40">
        <v>958</v>
      </c>
    </row>
    <row spans="1:4" r="41">
      <c t="s" s="3" r="A41">
        <v>915</v>
      </c>
    </row>
    <row spans="1:4" r="42">
      <c t="s" s="4" r="A42">
        <v>928</v>
      </c>
      <c t="n" s="5" r="B42">
        <v>757</v>
      </c>
      <c t="n" s="5" r="C42">
        <v>708</v>
      </c>
    </row>
    <row spans="1:4" r="43">
      <c t="s" s="4" r="A43">
        <v>929</v>
      </c>
      <c t="n" s="5" r="B43">
        <v>65</v>
      </c>
      <c t="n" s="5" r="C43">
        <v>60</v>
      </c>
    </row>
    <row spans="1:4" r="44">
      <c t="s" s="4" r="A44">
        <v>923</v>
      </c>
      <c t="n" s="5" r="B44">
        <v>0</v>
      </c>
      <c t="n" s="5" r="C44">
        <v>0</v>
      </c>
    </row>
    <row spans="1:4" r="45">
      <c t="s" s="4" r="A45">
        <v>916</v>
      </c>
      <c t="n" s="5" r="B45">
        <v>20</v>
      </c>
      <c t="n" s="5" r="C45">
        <v>40</v>
      </c>
    </row>
    <row spans="1:4" r="46">
      <c t="s" s="4" r="A46">
        <v>925</v>
      </c>
      <c t="n" s="5" r="B46">
        <v>-36</v>
      </c>
      <c t="n" s="5" r="C46">
        <v>-51</v>
      </c>
    </row>
    <row spans="1:4" r="47">
      <c t="s" s="4" r="A47">
        <v>926</v>
      </c>
      <c t="n" s="5" r="B47">
        <v>0</v>
      </c>
      <c t="n" s="5" r="C47">
        <v>0</v>
      </c>
    </row>
    <row spans="1:4" r="48">
      <c t="s" s="4" r="A48">
        <v>930</v>
      </c>
      <c t="n" s="5" r="B48">
        <v>806</v>
      </c>
      <c t="n" s="5" r="C48">
        <v>757</v>
      </c>
      <c t="n" s="6" r="D48">
        <v>708</v>
      </c>
    </row>
    <row spans="1:4" r="49">
      <c t="s" s="4" r="A49">
        <v>931</v>
      </c>
      <c t="n" s="5" r="B49">
        <v>-245</v>
      </c>
      <c t="n" s="5" r="C49">
        <v>-107</v>
      </c>
    </row>
    <row spans="1:4" r="50">
      <c t="s" s="3" r="A50">
        <v>917</v>
      </c>
    </row>
    <row spans="1:4" r="51">
      <c t="s" s="4" r="A51">
        <v>86</v>
      </c>
      <c t="n" s="5" r="B51">
        <v>0</v>
      </c>
      <c t="n" s="5" r="C51">
        <v>0</v>
      </c>
    </row>
    <row spans="1:4" r="52">
      <c t="s" s="4" r="A52">
        <v>100</v>
      </c>
      <c t="n" s="6" r="B52">
        <v>-245</v>
      </c>
      <c t="n" s="6" r="C52">
        <v>-10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934</v>
      </c>
      <c t="s" s="2" r="B1">
        <v>2</v>
      </c>
      <c t="s" s="2" r="C1">
        <v>17</v>
      </c>
    </row>
    <row spans="1:3" r="2">
      <c t="s" s="4" r="A2">
        <v>918</v>
      </c>
    </row>
    <row spans="1:3" r="3">
      <c t="s" s="3" r="A3">
        <v>460</v>
      </c>
    </row>
    <row spans="1:3" r="4">
      <c t="s" s="4" r="A4">
        <v>935</v>
      </c>
      <c t="n" s="6" r="B4">
        <v>809</v>
      </c>
      <c t="n" s="6" r="C4">
        <v>815</v>
      </c>
    </row>
    <row spans="1:3" r="5">
      <c t="s" s="4" r="A5">
        <v>936</v>
      </c>
      <c t="n" s="5" r="B5">
        <v>-20</v>
      </c>
      <c t="n" s="5" r="C5">
        <v>-24</v>
      </c>
    </row>
    <row spans="1:3" r="6">
      <c t="s" s="4" r="A6">
        <v>933</v>
      </c>
    </row>
    <row spans="1:3" r="7">
      <c t="s" s="3" r="A7">
        <v>460</v>
      </c>
    </row>
    <row spans="1:3" r="8">
      <c t="s" s="4" r="A8">
        <v>935</v>
      </c>
      <c t="n" s="5" r="B8">
        <v>399</v>
      </c>
      <c t="n" s="5" r="C8">
        <v>233</v>
      </c>
    </row>
    <row spans="1:3" r="9">
      <c t="s" s="4" r="A9">
        <v>936</v>
      </c>
      <c t="n" s="6" r="B9">
        <v>0</v>
      </c>
      <c t="n" s="6" r="C9">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5</vt:i4>
      </vt:variant>
    </vt:vector>
  </ns0:HeadingPairs>
  <ns0:TitlesOfParts>
    <vt:vector xmlns:vt="http://schemas.openxmlformats.org/officeDocument/2006/docPropsVTypes" baseType="lpstr" size="155">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han</vt:lpstr>
      <vt:lpstr>Nature of Operations</vt:lpstr>
      <vt:lpstr>Basis of Presentation and Signi</vt:lpstr>
      <vt:lpstr>Employees</vt:lpstr>
      <vt:lpstr>Share-Based Compensation</vt:lpstr>
      <vt:lpstr>Restructuring Costs (Notes)</vt:lpstr>
      <vt:lpstr>Auditors' Remuneration</vt:lpstr>
      <vt:lpstr>Other (Expense) Income Net Othe</vt:lpstr>
      <vt:lpstr>Income Taxes</vt:lpstr>
      <vt:lpstr>Earnings Per Share</vt:lpstr>
      <vt:lpstr>Acquisitions</vt:lpstr>
      <vt:lpstr>Fixed Assets, Net</vt:lpstr>
      <vt:lpstr>Goodwill</vt:lpstr>
      <vt:lpstr>Other Intangible Assets, Net</vt:lpstr>
      <vt:lpstr>Other Assets</vt:lpstr>
      <vt:lpstr>Other Liabilities</vt:lpstr>
      <vt:lpstr>Allowance for Doubtful Accounts</vt:lpstr>
      <vt:lpstr>Pension Plans</vt:lpstr>
      <vt:lpstr>Debt</vt:lpstr>
      <vt:lpstr>Provisions for Liabilities</vt:lpstr>
      <vt:lpstr>Commitments and Contingencies</vt:lpstr>
      <vt:lpstr>Accumulated Other Comprehensive</vt:lpstr>
      <vt:lpstr>Equity and Noncontrolling Inter</vt:lpstr>
      <vt:lpstr>Supplemental Disclosures of Cas</vt:lpstr>
      <vt:lpstr>Derivative Financial Instrument</vt:lpstr>
      <vt:lpstr>Fair Value Measurements</vt:lpstr>
      <vt:lpstr>Segment Information</vt:lpstr>
      <vt:lpstr>Subsidiary Undertakings</vt:lpstr>
      <vt:lpstr>Financial Information for Paren</vt:lpstr>
      <vt:lpstr>Financial Information for Par36</vt:lpstr>
      <vt:lpstr>Financial Information for Issue</vt:lpstr>
      <vt:lpstr>Quarterly Financial Data (Unaud</vt:lpstr>
      <vt:lpstr>Subsequent Events (Notes)</vt:lpstr>
      <vt:lpstr>Basis of Presentation and Sig40</vt:lpstr>
      <vt:lpstr>Basis of Presentation and Sig41</vt:lpstr>
      <vt:lpstr>Employees (Tables)</vt:lpstr>
      <vt:lpstr>Share-Based Compensation (Table</vt:lpstr>
      <vt:lpstr>Restructuring Costs (Tables)</vt:lpstr>
      <vt:lpstr>Auditors' Remuneration (Tables)</vt:lpstr>
      <vt:lpstr>Other (Expense) Income Net Ot46</vt:lpstr>
      <vt:lpstr>Income Taxes (Tables)</vt:lpstr>
      <vt:lpstr>Earnings Per Share (Tables)</vt:lpstr>
      <vt:lpstr>Fixed Assets, Net (Tables)</vt:lpstr>
      <vt:lpstr>Goodwill (Tables)</vt:lpstr>
      <vt:lpstr>Other Intangible Assets, Net (T</vt:lpstr>
      <vt:lpstr>Other Assets (Tables)</vt:lpstr>
      <vt:lpstr>Other Liabilities (Tables)</vt:lpstr>
      <vt:lpstr>Allowance for Doubtful Accoun54</vt:lpstr>
      <vt:lpstr>Pension Plans (Tables)</vt:lpstr>
      <vt:lpstr>Debt (Tables)</vt:lpstr>
      <vt:lpstr>Provisions for Liabilities (Tab</vt:lpstr>
      <vt:lpstr>Commitments and Contingencies (</vt:lpstr>
      <vt:lpstr>Accumulated Other Comprehensi59</vt:lpstr>
      <vt:lpstr>Equity and Noncontrolling Int60</vt:lpstr>
      <vt:lpstr>Supplemental Disclosures of C61</vt:lpstr>
      <vt:lpstr>Derivative Financial Instrume62</vt:lpstr>
      <vt:lpstr>Fair Value Measurement (Tables)</vt:lpstr>
      <vt:lpstr>Segment Information (Tables)</vt:lpstr>
      <vt:lpstr>Subsidiary Undertakings (Tables</vt:lpstr>
      <vt:lpstr>Financial Information for Par66</vt:lpstr>
      <vt:lpstr>Financial Information for Par67</vt:lpstr>
      <vt:lpstr>Financial Information for Iss68</vt:lpstr>
      <vt:lpstr>Quarterly Financial Data (Una69</vt:lpstr>
      <vt:lpstr>Basis of Presentation and Sig70</vt:lpstr>
      <vt:lpstr>Basis of Presentation and Sig71</vt:lpstr>
      <vt:lpstr>Basis of Presentation and Sig72</vt:lpstr>
      <vt:lpstr>Employees (Details 1)</vt:lpstr>
      <vt:lpstr>Employees (Details Textual)</vt:lpstr>
      <vt:lpstr>Share-Based Compensation (Detai</vt:lpstr>
      <vt:lpstr>Share-Based Compensation (Det76</vt:lpstr>
      <vt:lpstr>Share-Based Compensation (Det77</vt:lpstr>
      <vt:lpstr>Restructuring Costs (Details)</vt:lpstr>
      <vt:lpstr>Auditors' Remuneration (Details</vt:lpstr>
      <vt:lpstr>Other (Expense) Income Net ot80</vt:lpstr>
      <vt:lpstr>Income Taxes (Details)</vt:lpstr>
      <vt:lpstr>Income Taxes (Details 1)</vt:lpstr>
      <vt:lpstr>Income Taxes (Details 2)</vt:lpstr>
      <vt:lpstr>Income Taxes (Details 3)</vt:lpstr>
      <vt:lpstr>Income Taxes (Details 4)</vt:lpstr>
      <vt:lpstr>Income Taxes (Details Textual)</vt:lpstr>
      <vt:lpstr>Earnings Per Share (Details)</vt:lpstr>
      <vt:lpstr>Earnings Per Share (Details Tex</vt:lpstr>
      <vt:lpstr>Acquisitions (Details)</vt:lpstr>
      <vt:lpstr>Fixed Assets, Net (Details)</vt:lpstr>
      <vt:lpstr>Fixed Assets, Net (Details Text</vt:lpstr>
      <vt:lpstr>Goodwill (Details)</vt:lpstr>
      <vt:lpstr>Other Intangible Assets, Net (D</vt:lpstr>
      <vt:lpstr>Other Intangible Assets, Net 94</vt:lpstr>
      <vt:lpstr>Other Assets (Details)</vt:lpstr>
      <vt:lpstr>Other Liabilities (Details)</vt:lpstr>
      <vt:lpstr>Allowance for Doubtful Accoun97</vt:lpstr>
      <vt:lpstr>Pension Plans (Details)</vt:lpstr>
      <vt:lpstr>Pension Plans (Details 1)</vt:lpstr>
      <vt:lpstr>Pension Plans (Details 2)</vt:lpstr>
      <vt:lpstr>Pension Plans (Details 3)</vt:lpstr>
      <vt:lpstr>Pension Plans (Details 4)</vt:lpstr>
      <vt:lpstr>Pension Plans (Details 5)</vt:lpstr>
      <vt:lpstr>Pension Plans (Details 6)</vt:lpstr>
      <vt:lpstr>Pension Plans (Details 7)</vt:lpstr>
      <vt:lpstr>Pension Plans (Details 8)</vt:lpstr>
      <vt:lpstr>Pension Plans (Details 9)</vt:lpstr>
      <vt:lpstr>Pension Plans (Details 10)</vt:lpstr>
      <vt:lpstr>Pension Plans (Details 11)</vt:lpstr>
      <vt:lpstr>Pension Plans (Details 12)</vt:lpstr>
      <vt:lpstr>Pension Plans (Details 13)</vt:lpstr>
      <vt:lpstr>Pension Plans (Details 14)</vt:lpstr>
      <vt:lpstr>Pension Plans (Details Textual)</vt:lpstr>
      <vt:lpstr>Debt (Short-Term Debt) (Details</vt:lpstr>
      <vt:lpstr>Debt (Long-Term Debt) (Details)</vt:lpstr>
      <vt:lpstr>Debt (Details Textual)</vt:lpstr>
      <vt:lpstr>Provisions for Liabilities (Det</vt:lpstr>
      <vt:lpstr>Commitments and Contingencie118</vt:lpstr>
      <vt:lpstr>Commitments and Contingencie119</vt:lpstr>
      <vt:lpstr>Commitments and Contingencie120</vt:lpstr>
      <vt:lpstr>Accumulated Other Comprehens121</vt:lpstr>
      <vt:lpstr>Accumulated Other Comprehens122</vt:lpstr>
      <vt:lpstr>Accumulated Other Comprehens123</vt:lpstr>
      <vt:lpstr>Equity and Noncontrolling In124</vt:lpstr>
      <vt:lpstr>Supplemental Disclosures of 125</vt:lpstr>
      <vt:lpstr>Derivative Financial Instrum126</vt:lpstr>
      <vt:lpstr>Derivative Financial Instrum127</vt:lpstr>
      <vt:lpstr>Derivative Financial Instrum128</vt:lpstr>
      <vt:lpstr>Derivative Financial Instrum129</vt:lpstr>
      <vt:lpstr>Fair Value Measurement (Details</vt:lpstr>
      <vt:lpstr>Segment Information (Details)</vt:lpstr>
      <vt:lpstr>Fair Value Measurements Fair Va</vt:lpstr>
      <vt:lpstr>Segment Information (Details 1)</vt:lpstr>
      <vt:lpstr>Fair Value Measurements Fair134</vt:lpstr>
      <vt:lpstr>Segment Information (Details 2)</vt:lpstr>
      <vt:lpstr>Segment Information (Details 3)</vt:lpstr>
      <vt:lpstr>Segment Information (Details 4)</vt:lpstr>
      <vt:lpstr>Segment Information (Details Te</vt:lpstr>
      <vt:lpstr>Subsidiary Undertakings (Detail</vt:lpstr>
      <vt:lpstr>Financial Information for Pa140</vt:lpstr>
      <vt:lpstr>Financial Information for Pa141</vt:lpstr>
      <vt:lpstr>Financial Information for Pa142</vt:lpstr>
      <vt:lpstr>Financial Information for Pa143</vt:lpstr>
      <vt:lpstr>Financial Information for Pa144</vt:lpstr>
      <vt:lpstr>Financial Information for Pa145</vt:lpstr>
      <vt:lpstr>Financial Information for Pa146</vt:lpstr>
      <vt:lpstr>Financial Information for Pa147</vt:lpstr>
      <vt:lpstr>Financial Information for Pa148</vt:lpstr>
      <vt:lpstr>Financial Information for Pa149</vt:lpstr>
      <vt:lpstr>Financial Information for Is150</vt:lpstr>
      <vt:lpstr>Financial Information for Is151</vt:lpstr>
      <vt:lpstr>Financial Information for Is152</vt:lpstr>
      <vt:lpstr>Financial Information for Is153</vt:lpstr>
      <vt:lpstr>Financial Information for Is154</vt:lpstr>
      <vt:lpstr>Quarterly Financial Data (Un1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1T15:51:46Z</dcterms:created>
  <dcterms:modified xmlns:dcterms="http://purl.org/dc/terms/" xmlns:xsi="http://www.w3.org/2001/XMLSchema-instance" xsi:type="dcterms:W3CDTF">2015-08-21T15:51:46Z</dcterms:modified>
  <dc:title xmlns:dc="http://purl.org/dc/elements/1.1/">Untitled</dc:title>
  <dc:description xmlns:dc="http://purl.org/dc/elements/1.1/"/>
  <dc:subject xmlns:dc="http://purl.org/dc/elements/1.1/"/>
  <cp:keywords/>
  <cp:category/>
</cp:coreProperties>
</file>